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Condensed_Consolidated_Stateme3" sheetId="7" r:id="rId7"/>
    <sheet name="BUSINESS" sheetId="50" r:id="rId8"/>
    <sheet name="SUMMARY_OF_SIGNIFICANT_ACCOUNT" sheetId="51" r:id="rId9"/>
    <sheet name="RECENT_REAL_ESTATE_ACQUISITION" sheetId="52" r:id="rId10"/>
    <sheet name="REAL_ESTATE_INVESTMENTS" sheetId="53" r:id="rId11"/>
    <sheet name="LOANS_RECEIVABLE_AND_OTHER_INV" sheetId="54" r:id="rId12"/>
    <sheet name="DEBT" sheetId="55" r:id="rId13"/>
    <sheet name="FAIR_VALUE_DISCLOSURES" sheetId="56" r:id="rId14"/>
    <sheet name="EQUITY" sheetId="57" r:id="rId15"/>
    <sheet name="EARNINGS_PER_COMMON_SHARE" sheetId="58" r:id="rId16"/>
    <sheet name="SUMMARIZED_CONDENSED_CONSOLIDA" sheetId="59" r:id="rId17"/>
    <sheet name="PRO_FORMA_FINANCIAL_INFORMATIO" sheetId="60" r:id="rId18"/>
    <sheet name="COMMITMENTS_AND_CONTINGENCIES" sheetId="61" r:id="rId19"/>
    <sheet name="SUBSEQUENT_EVENTS_Notes" sheetId="62" r:id="rId20"/>
    <sheet name="SUMMARY_OF_SIGNIFICANT_ACCOUNT1" sheetId="63" r:id="rId21"/>
    <sheet name="RECENT_REAL_ESTATE_ACQUISITION1" sheetId="64" r:id="rId22"/>
    <sheet name="REAL_ESTATE_INVESTMENTS_Tables" sheetId="65" r:id="rId23"/>
    <sheet name="LOANS_RECEIVABLE_AND_OTHER_INV1" sheetId="66" r:id="rId24"/>
    <sheet name="DEBT_Tables" sheetId="67" r:id="rId25"/>
    <sheet name="FAIR_VALUE_DISCLOSURES_Tables" sheetId="68" r:id="rId26"/>
    <sheet name="EQUITY_Tables" sheetId="69" r:id="rId27"/>
    <sheet name="EARNINGS_PER_COMMON_SHARE_Tabl" sheetId="70" r:id="rId28"/>
    <sheet name="SUMMARIZED_CONDENSED_CONSOLIDA1" sheetId="71" r:id="rId29"/>
    <sheet name="PRO_FORMA_FINANCIAL_INFORMATIO1" sheetId="72" r:id="rId30"/>
    <sheet name="RECENT_REAL_ESTATE_ACQUISITION2" sheetId="73" r:id="rId31"/>
    <sheet name="REAL_ESTATE_INVESTMENTS_Detail" sheetId="74" r:id="rId32"/>
    <sheet name="REAL_ESTATE_INVESTMENTS_Operat" sheetId="33" r:id="rId33"/>
    <sheet name="LOANS_RECEIVABLE_AND_OTHER_INV2" sheetId="75" r:id="rId34"/>
    <sheet name="DEBT_Details" sheetId="76" r:id="rId35"/>
    <sheet name="DEBT_Schedule_of_Debt_Maturiti" sheetId="77" r:id="rId36"/>
    <sheet name="FAIR_VALUE_DISCLOSURES_Details" sheetId="37" r:id="rId37"/>
    <sheet name="FAIR_VALUE_DISCLOSURES_Assets_" sheetId="78" r:id="rId38"/>
    <sheet name="EQUITY_Details" sheetId="39" r:id="rId39"/>
    <sheet name="EARNINGS_PER_COMMON_SHARE_Deta" sheetId="40" r:id="rId40"/>
    <sheet name="EARNINGS_PER_COMMON_SHARE_Anti" sheetId="41" r:id="rId41"/>
    <sheet name="SUMMARIZED_CONDENSED_CONSOLIDA2" sheetId="79" r:id="rId42"/>
    <sheet name="SUMMARIZED_CONDENSED_CONSOLIDA3" sheetId="43" r:id="rId43"/>
    <sheet name="SUMMARIZED_CONDENSED_CONSOLIDA4" sheetId="44" r:id="rId44"/>
    <sheet name="PRO_FORMA_FINANCIAL_INFORMATIO2" sheetId="45" r:id="rId45"/>
    <sheet name="SUBSEQUENT_EVENTS_Details" sheetId="80" r:id="rId46"/>
  </sheets>
  <calcPr calcId="0"/>
</workbook>
</file>

<file path=xl/sharedStrings.xml><?xml version="1.0" encoding="utf-8"?>
<sst xmlns="http://schemas.openxmlformats.org/spreadsheetml/2006/main" count="7465" uniqueCount="837">
  <si>
    <t>Document and Entity Information Document</t>
  </si>
  <si>
    <t>6 Months Ended</t>
  </si>
  <si>
    <t>Jun. 30, 2014</t>
  </si>
  <si>
    <t>Jul. 29, 2014</t>
  </si>
  <si>
    <t>Entity Information [Line Items]</t>
  </si>
  <si>
    <t>'</t>
  </si>
  <si>
    <t>Entity Registrant Name</t>
  </si>
  <si>
    <t>'Sabra Health Care REIT, Inc.</t>
  </si>
  <si>
    <t>Entity Central Index Key</t>
  </si>
  <si>
    <t>'0001492298</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Assets</t>
  </si>
  <si>
    <t>Real estate investments, net of accumulated depreciation of $169,763 and $151,078 as of June 30, 2014 and December 31, 2013, respectively</t>
  </si>
  <si>
    <t>Loans receivable and other investments, net</t>
  </si>
  <si>
    <t>Cash and cash equivalents</t>
  </si>
  <si>
    <t>Restricted cash</t>
  </si>
  <si>
    <t>Deferred tax assets</t>
  </si>
  <si>
    <t>Prepaid expenses, deferred financing costs and other assets</t>
  </si>
  <si>
    <t>Total assets</t>
  </si>
  <si>
    <t>Liabilities</t>
  </si>
  <si>
    <t>Mortgage notes</t>
  </si>
  <si>
    <t>Secured revolving credit facility</t>
  </si>
  <si>
    <t>Senior unsecured notes</t>
  </si>
  <si>
    <t>Accounts payable and accrued liabilities</t>
  </si>
  <si>
    <t>Tax liability</t>
  </si>
  <si>
    <t>Total liabilities</t>
  </si>
  <si>
    <t>Commitments and contingencies (Note 12)</t>
  </si>
  <si>
    <t>'  </t>
  </si>
  <si>
    <t>Equity</t>
  </si>
  <si>
    <t>Preferred stock, $.01 par value; 10,000,000 shares authorized, 5,750,000 issued and outstanding as of June 30, 2014 and December 31, 2013</t>
  </si>
  <si>
    <t>Common stock, $.01 par value; 125,000,000 shares authorized, 47,263,151 and 38,788,745 shares issued and outstanding as of June 30, 2014 and December 31, 2013, respectively</t>
  </si>
  <si>
    <t>Additional paid-in capital</t>
  </si>
  <si>
    <t>Cumulative distributions in excess of net income</t>
  </si>
  <si>
    <t>Total Sabra Health Care REIT. Inc. stockholdersâ€™ equity</t>
  </si>
  <si>
    <t>Noncontrolling interests</t>
  </si>
  <si>
    <t>Total equity</t>
  </si>
  <si>
    <t>Total liabilities and equity</t>
  </si>
  <si>
    <t>Condensed Consolidated Balance Sheets (Parentheticals) (USD $)</t>
  </si>
  <si>
    <t>In Thousands, except Share data, unless otherwise specified</t>
  </si>
  <si>
    <t>Mar. 21, 2013</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Loss) (USD $)</t>
  </si>
  <si>
    <t>3 Months Ended</t>
  </si>
  <si>
    <t>Jun. 30, 2013</t>
  </si>
  <si>
    <t>Revenues:</t>
  </si>
  <si>
    <t>Rental income</t>
  </si>
  <si>
    <t>Interest and other income</t>
  </si>
  <si>
    <t>Total revenues</t>
  </si>
  <si>
    <t>Expenses:</t>
  </si>
  <si>
    <t>Depreciation and amortization</t>
  </si>
  <si>
    <t>Interest</t>
  </si>
  <si>
    <t>General and administrative</t>
  </si>
  <si>
    <t>Total expenses</t>
  </si>
  <si>
    <t>Loss on extinguishment of debt</t>
  </si>
  <si>
    <t>Other income (expense)</t>
  </si>
  <si>
    <t>Total other income (expense)</t>
  </si>
  <si>
    <t>Net income (loss)</t>
  </si>
  <si>
    <t>Net loss attributable to noncontrolling interests</t>
  </si>
  <si>
    <t>Net income (loss) attributable to Sabra Health Care REIT, Inc</t>
  </si>
  <si>
    <t>Preferred stock dividends</t>
  </si>
  <si>
    <t>Net income (loss) attributable to common stockholders</t>
  </si>
  <si>
    <t>Basic common share</t>
  </si>
  <si>
    <t>Diluted common share</t>
  </si>
  <si>
    <t>Weighted-average number of common shares outstanding, basic</t>
  </si>
  <si>
    <t>Weighted-average number of common shares outstanding, diluted</t>
  </si>
  <si>
    <t>Condensed Consolidated Statements of Equity (USD $)</t>
  </si>
  <si>
    <t>Total</t>
  </si>
  <si>
    <t>Preferred Stock [Member]</t>
  </si>
  <si>
    <t>Common Stock [Member]</t>
  </si>
  <si>
    <t>Additional Paid-in Capital [Member]</t>
  </si>
  <si>
    <t>Cumulative Distributions in Excess of Net Income [Member]</t>
  </si>
  <si>
    <t>Total Stockholders' Equity Before Noncontrolling Interests [Member]</t>
  </si>
  <si>
    <t>Noncontrolling Interest [Member]</t>
  </si>
  <si>
    <t>Beginning balance at Dec. 31, 2012</t>
  </si>
  <si>
    <t>Beginning balance (shares) at Dec. 31, 2012</t>
  </si>
  <si>
    <t>Increase (Decrease) in Stockholders' Equity [Roll Forward]</t>
  </si>
  <si>
    <t>Net (loss) income</t>
  </si>
  <si>
    <t>Amortization of stock based compensation</t>
  </si>
  <si>
    <t>Stock issuance, Value</t>
  </si>
  <si>
    <t>Stock issuance, Shares</t>
  </si>
  <si>
    <t>Dividends, Preferred Stock, Cash</t>
  </si>
  <si>
    <t>Common dividends</t>
  </si>
  <si>
    <t>Ending balance at Jun. 30, 2013</t>
  </si>
  <si>
    <t>Ending balance (shares) at Jun. 30, 2013</t>
  </si>
  <si>
    <t>Beginning balance at Dec. 31, 2013</t>
  </si>
  <si>
    <t>Beginning balance (shares) at Dec. 31, 2013</t>
  </si>
  <si>
    <t>Ending balance at Jun. 30, 2014</t>
  </si>
  <si>
    <t>Ending balance (shares) at Jun. 30, 2014</t>
  </si>
  <si>
    <t>Condensed Consolidated Statement of Equity (Parenthetical) (USD $)</t>
  </si>
  <si>
    <t>0 Months Ended</t>
  </si>
  <si>
    <t>Jan. 23, 2014</t>
  </si>
  <si>
    <t>Condensed Consolidated Statements of Cash Flows (USD $)</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premium</t>
  </si>
  <si>
    <t>Straight-line rental income adjustments</t>
  </si>
  <si>
    <t>Write-off of straight-line rental income</t>
  </si>
  <si>
    <t>Change in fair value of contingent consideration</t>
  </si>
  <si>
    <t>Changes in operating assets and liabilities:</t>
  </si>
  <si>
    <t>Prepaid expenses and other assets</t>
  </si>
  <si>
    <t>Net cash provided by operating activities</t>
  </si>
  <si>
    <t>Cash flows from investing activities:</t>
  </si>
  <si>
    <t>Acquisitions of real estate</t>
  </si>
  <si>
    <t>Origination and fundings of loans receivable</t>
  </si>
  <si>
    <t>Preferred equity investment</t>
  </si>
  <si>
    <t>Additions to real estate</t>
  </si>
  <si>
    <t>Net proceeds from the sale of real estate</t>
  </si>
  <si>
    <t>Net cash used in investing activities</t>
  </si>
  <si>
    <t>Cash flows from financing activities:</t>
  </si>
  <si>
    <t>Proceeds from issuance of senior unsecured notes</t>
  </si>
  <si>
    <t>Principal payments on senior unsecured notes</t>
  </si>
  <si>
    <t>Proceeds from secured revolving credit facility</t>
  </si>
  <si>
    <t>Payments on secured revolving credit facility</t>
  </si>
  <si>
    <t>Proceeds from mortgage notes</t>
  </si>
  <si>
    <t>Principal payments on mortgage notes</t>
  </si>
  <si>
    <t>Payments of deferred financing costs</t>
  </si>
  <si>
    <t>Issuance of preferred stock</t>
  </si>
  <si>
    <t>Issuance of common stock</t>
  </si>
  <si>
    <t>Dividends paid on common and preferred stock</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Assumption of mortgage indebtedness</t>
  </si>
  <si>
    <t>BUSINESS</t>
  </si>
  <si>
    <t>Organization, Consolidation and Presentation of Financial Statements [Abstract]</t>
  </si>
  <si>
    <t>Business</t>
  </si>
  <si>
    <t>Overview</t>
  </si>
  <si>
    <t>Sabra Health Care REIT, Inc. (“Sabra” or the “Company”) was incorporated on May 10, 2010 as a wholly owned subsidiary of Sun Healthcare Group, Inc. (“Old Sun”) and commenced operations on November 15, 2010.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owns substantially all of its assets and properties and conducts its operations through Sabra Health Care Limited Partnership, a Delaware limited partnership (the “Operating Partnership”), of which Sabra is the sole general partner, or by subsidiaries of the Operating Partnership. The Company’s investment portfolio is primarily comprised of skilled nursing/post-acute facilities, senior housing facilities, acute care hospitals, debt investments and preferred equity investments.</t>
  </si>
  <si>
    <t>SUMMARY OF SIGNIFICANT ACCOUNTING POLICIES</t>
  </si>
  <si>
    <t>Accounting Policies [Abstract]</t>
  </si>
  <si>
    <t>Summary of Significant Accounting Policies</t>
  </si>
  <si>
    <t>Principles of Consolidation and Basis of Presentation</t>
  </si>
  <si>
    <t>The condensed consolidated financial statements include the accounts of Sabra, its wholly owned subsidiaries and a consolidated variable interest entity (“VIEs”). All significant intercompany balances and transactions have been eliminated in consolidation. The condensed consolidated financial statements are prepared in accordance with U.S. generally accepted accounting principles (“GAAP”).</t>
  </si>
  <si>
    <t>GAAP requires the Company to identify entities for which control is achieved through means other than voting rights and to determine which business enterprise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t>
  </si>
  <si>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t>
  </si>
  <si>
    <r>
      <t xml:space="preserve">As of </t>
    </r>
    <r>
      <rPr>
        <sz val="10"/>
        <color rgb="FF000000"/>
        <rFont val="Inherit"/>
      </rPr>
      <t>June 30, 2014</t>
    </r>
    <r>
      <rPr>
        <sz val="10"/>
        <color theme="1"/>
        <rFont val="Inherit"/>
      </rPr>
      <t xml:space="preserve">, the Company determined it was the primary beneficiary of one senior housing facility and has consolidated the operations of the facility in the accompanying condensed consolidated financial statements. As of </t>
    </r>
    <r>
      <rPr>
        <sz val="10"/>
        <color rgb="FF000000"/>
        <rFont val="Inherit"/>
      </rPr>
      <t>June 30, 2014</t>
    </r>
    <r>
      <rPr>
        <sz val="10"/>
        <color theme="1"/>
        <rFont val="Inherit"/>
      </rPr>
      <t xml:space="preserve">, the operations of the facility were not material to the Company’s results of operations, financial condition or cash flows. </t>
    </r>
  </si>
  <si>
    <r>
      <t xml:space="preserve">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t>
    </r>
    <r>
      <rPr>
        <sz val="10"/>
        <color rgb="FF000000"/>
        <rFont val="Inherit"/>
      </rPr>
      <t>June 30, 2014</t>
    </r>
    <r>
      <rPr>
        <sz val="10"/>
        <color theme="1"/>
        <rFont val="Inherit"/>
      </rPr>
      <t>, none of the Company's investments in loans are accounted for as real estate joint ventures.</t>
    </r>
  </si>
  <si>
    <t>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r>
      <t xml:space="preserve">The accompanying unaudited condensed consolidated financial statements have been prepared in accordance with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For further information, refer to the Company’s consolidated financial statements and notes thereto for the year ended </t>
    </r>
    <r>
      <rPr>
        <sz val="10"/>
        <color rgb="FF000000"/>
        <rFont val="Inherit"/>
      </rPr>
      <t>December 31, 2013</t>
    </r>
    <r>
      <rPr>
        <sz val="10"/>
        <color theme="1"/>
        <rFont val="Inherit"/>
      </rPr>
      <t xml:space="preserve"> included in the Company’s 2013 Annual Report on Form 10-K filed with the SEC.</t>
    </r>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ently Issued Accounting Standards Update</t>
  </si>
  <si>
    <t xml:space="preserve">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The guidance specifically notes that lease contracts with customers are a scope exception.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 </t>
  </si>
  <si>
    <t>In April 2014, the FASB issued ASU No. 2014-08, Reporting Discontinued Operations and Disclosures of Disposals of Components of an Entity (“ASU No.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SU No. 2014-08 is effective for public entities for interim and annual periods beginning after December 15, 2014, and will be applied prospectively.  The adoption of this guidance is not expected to have a material impact on the Company's consolidated financial statements.</t>
  </si>
  <si>
    <t>RECENT REAL ESTATE ACQUISITIONS (Notes)</t>
  </si>
  <si>
    <t>RECENT REAL ESTATE ACQUISITIONS [Abstract]</t>
  </si>
  <si>
    <t>Recent Real Estate Acquisitions</t>
  </si>
  <si>
    <t>RECENT REAL ESTATE ACQUISITIONS</t>
  </si>
  <si>
    <r>
      <t xml:space="preserve">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 acquired six skilled nursing facilities and </t>
    </r>
    <r>
      <rPr>
        <sz val="10"/>
        <color rgb="FF000000"/>
        <rFont val="Times New Roman"/>
        <family val="1"/>
      </rPr>
      <t>three</t>
    </r>
    <r>
      <rPr>
        <sz val="10"/>
        <color theme="1"/>
        <rFont val="Inherit"/>
      </rPr>
      <t xml:space="preserve"> senior housing facilities for consideration totaling </t>
    </r>
    <r>
      <rPr>
        <sz val="10"/>
        <color rgb="FF000000"/>
        <rFont val="Inherit"/>
      </rPr>
      <t>$141.5 million</t>
    </r>
    <r>
      <rPr>
        <sz val="10"/>
        <color theme="1"/>
        <rFont val="Inherit"/>
      </rPr>
      <t>. The consideration was allocated as follows (in thousands):</t>
    </r>
  </si>
  <si>
    <t>Intangibles</t>
  </si>
  <si>
    <t>Land</t>
  </si>
  <si>
    <t>Building and Improvements</t>
  </si>
  <si>
    <t>Tenant Origination and Absorption Costs</t>
  </si>
  <si>
    <t>Tenant Relationship</t>
  </si>
  <si>
    <t>Total Consideration</t>
  </si>
  <si>
    <t>$</t>
  </si>
  <si>
    <r>
      <t>As of </t>
    </r>
    <r>
      <rPr>
        <sz val="10"/>
        <color rgb="FF000000"/>
        <rFont val="Times New Roman"/>
        <family val="1"/>
      </rPr>
      <t>June 30, 2014</t>
    </r>
    <r>
      <rPr>
        <sz val="10"/>
        <color theme="1"/>
        <rFont val="Inherit"/>
      </rPr>
      <t>, the purchase price allocations for the acquisition completed during the three months ended </t>
    </r>
    <r>
      <rPr>
        <sz val="10"/>
        <color rgb="FF000000"/>
        <rFont val="Times New Roman"/>
        <family val="1"/>
      </rPr>
      <t>June 30, 2014</t>
    </r>
    <r>
      <rPr>
        <sz val="10"/>
        <color theme="1"/>
        <rFont val="Inherit"/>
      </rPr>
      <t> are preliminary pending the receipt of information necessary to complete the valuation of certain tangible and intangible assets and liabilities and therefore are subject to change.</t>
    </r>
  </si>
  <si>
    <r>
      <t>The tenant origination and absorption costs intangible assets and tenant relationship intangible assets acquired in connection with these acquisitions have weighted-average amortization periods as of the date of acquisition of </t>
    </r>
    <r>
      <rPr>
        <sz val="10"/>
        <color rgb="FF000000"/>
        <rFont val="Inherit"/>
      </rPr>
      <t>12</t>
    </r>
    <r>
      <rPr>
        <sz val="10"/>
        <color theme="1"/>
        <rFont val="Inherit"/>
      </rPr>
      <t> years and </t>
    </r>
    <r>
      <rPr>
        <sz val="10"/>
        <color rgb="FF000000"/>
        <rFont val="Inherit"/>
      </rPr>
      <t>21</t>
    </r>
    <r>
      <rPr>
        <sz val="10"/>
        <color theme="1"/>
        <rFont val="Inherit"/>
      </rPr>
      <t> years, respectively.</t>
    </r>
  </si>
  <si>
    <r>
      <t>For the three and six months ended </t>
    </r>
    <r>
      <rPr>
        <sz val="10"/>
        <color rgb="FF000000"/>
        <rFont val="Times New Roman"/>
        <family val="1"/>
      </rPr>
      <t>June 30, 2014</t>
    </r>
    <r>
      <rPr>
        <sz val="10"/>
        <color theme="1"/>
        <rFont val="Inherit"/>
      </rPr>
      <t xml:space="preserve">, the Company recognized $3.1 million and $4.3 million, respectively, of total revenues and $1.9 million and $2.3 million, respectively, of net income attributable to common stockholders from these properties. </t>
    </r>
  </si>
  <si>
    <t>Acquisition Earn-Out</t>
  </si>
  <si>
    <r>
      <t xml:space="preserve">On February 14, 2014, the Company acquired four skilled nursing facilities and two senior housing facilities (the “Nye Portfolio”) for $90.0 million. The Company may pay an earn-out based on incremental portfolio value created through the improvement of current operations as well as through expansion and conversion projects associated with these facilities. The earn-out amount will be determined based on portfolio performance following the third anniversary of the master lease. To determine value of the contingent consideration, the Company used significant inputs not observable in the market to estimate the earn-out, made assumptions regarding the probability of the portfolio achieving the incremental value and then applied an appropriate discount rate. The Company estimated a contingent consideration liability of $3.2 million at the time of purchase. As of </t>
    </r>
    <r>
      <rPr>
        <sz val="10"/>
        <color rgb="FF000000"/>
        <rFont val="Inherit"/>
      </rPr>
      <t>June 30, 2014</t>
    </r>
    <r>
      <rPr>
        <sz val="10"/>
        <color theme="1"/>
        <rFont val="Inherit"/>
      </rPr>
      <t xml:space="preserve">, based on the potential future performance of the Nye Portfolio, the contingent consideration liability is estimated at $3.3 million and is included in accounts payable and accrued liabilities in the accompanying condensed consolidated balance sheet. During the three and six months ended </t>
    </r>
    <r>
      <rPr>
        <sz val="10"/>
        <color rgb="FF000000"/>
        <rFont val="Inherit"/>
      </rPr>
      <t>June 30, 2014</t>
    </r>
    <r>
      <rPr>
        <sz val="10"/>
        <color theme="1"/>
        <rFont val="Inherit"/>
      </rPr>
      <t>, the Company recorded an adjustment to the contingent consideration liability of $0.1 million and included this amount in Other (expense) income on the accompanying condensed consolidated statements of income (loss).</t>
    </r>
  </si>
  <si>
    <t>REAL ESTATE INVESTMENTS</t>
  </si>
  <si>
    <t>Real Estate Investments, Net [Abstract]</t>
  </si>
  <si>
    <t>Real Estate Investments</t>
  </si>
  <si>
    <t>REAL ESTATE PROPERTIES HELD FOR INVESTMENT</t>
  </si>
  <si>
    <t>The Company’s real estate properties held for investment consisted of the following (dollars in thousands):</t>
  </si>
  <si>
    <r>
      <t xml:space="preserve">As of </t>
    </r>
    <r>
      <rPr>
        <b/>
        <i/>
        <sz val="10"/>
        <color rgb="FF000000"/>
        <rFont val="Times New Roman"/>
        <family val="1"/>
      </rPr>
      <t>June 30, 2014</t>
    </r>
  </si>
  <si>
    <t>Property Type</t>
  </si>
  <si>
    <t>Number of</t>
  </si>
  <si>
    <t>Properties</t>
  </si>
  <si>
    <t>Beds/Units</t>
  </si>
  <si>
    <t>Real Estate</t>
  </si>
  <si>
    <t>at Cost</t>
  </si>
  <si>
    <t>Accumulated</t>
  </si>
  <si>
    <t>Depreciation</t>
  </si>
  <si>
    <t>Investments, Net</t>
  </si>
  <si>
    <t>Skilled Nursing/Post-Acute</t>
  </si>
  <si>
    <t>(145,207</t>
  </si>
  <si>
    <t>)</t>
  </si>
  <si>
    <t>Senior Housing</t>
  </si>
  <si>
    <t>(15,955</t>
  </si>
  <si>
    <t>Acute Care Hospitals</t>
  </si>
  <si>
    <t>(8,422</t>
  </si>
  <si>
    <t>(169,584</t>
  </si>
  <si>
    <t>Corporate Level</t>
  </si>
  <si>
    <t>(179</t>
  </si>
  <si>
    <t>(169,763</t>
  </si>
  <si>
    <r>
      <t xml:space="preserve">As of </t>
    </r>
    <r>
      <rPr>
        <b/>
        <i/>
        <sz val="10"/>
        <color rgb="FF000000"/>
        <rFont val="Inherit"/>
      </rPr>
      <t>December 31, 2013</t>
    </r>
  </si>
  <si>
    <t>at Cost</t>
  </si>
  <si>
    <t>(132,068</t>
  </si>
  <si>
    <t>(13,337</t>
  </si>
  <si>
    <t>(5,520</t>
  </si>
  <si>
    <t>(150,925</t>
  </si>
  <si>
    <t>(153</t>
  </si>
  <si>
    <t>(151,078</t>
  </si>
  <si>
    <t>June 30, 2014</t>
  </si>
  <si>
    <t>December 31, 2013</t>
  </si>
  <si>
    <t>Building and improvements</t>
  </si>
  <si>
    <t>Furniture and equipment</t>
  </si>
  <si>
    <t>Land improvements</t>
  </si>
  <si>
    <t>Operating Leases</t>
  </si>
  <si>
    <r>
      <t xml:space="preserve">As of </t>
    </r>
    <r>
      <rPr>
        <sz val="10"/>
        <color rgb="FF000000"/>
        <rFont val="Inherit"/>
      </rPr>
      <t>June 30, 2014</t>
    </r>
    <r>
      <rPr>
        <sz val="10"/>
        <color theme="1"/>
        <rFont val="Inherit"/>
      </rPr>
      <t xml:space="preserve">, all of the Company’s real estate properties were leased under triple-net operating leases with expirations ranging from </t>
    </r>
    <r>
      <rPr>
        <sz val="10"/>
        <color rgb="FF000000"/>
        <rFont val="Inherit"/>
      </rPr>
      <t>seven to 18</t>
    </r>
    <r>
      <rPr>
        <sz val="10"/>
        <color theme="1"/>
        <rFont val="Inherit"/>
      </rPr>
      <t xml:space="preserve"> years. As of </t>
    </r>
    <r>
      <rPr>
        <sz val="10"/>
        <color rgb="FF000000"/>
        <rFont val="Inherit"/>
      </rPr>
      <t>June 30, 2014</t>
    </r>
    <r>
      <rPr>
        <sz val="10"/>
        <color theme="1"/>
        <rFont val="Inherit"/>
      </rPr>
      <t xml:space="preserve">, the leases had a weighted-average remaining term of </t>
    </r>
    <r>
      <rPr>
        <sz val="10"/>
        <color rgb="FF000000"/>
        <rFont val="Inherit"/>
      </rPr>
      <t>10</t>
    </r>
    <r>
      <rPr>
        <sz val="10"/>
        <color theme="1"/>
        <rFont val="Inherit"/>
      </rPr>
      <t xml:space="preserv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or other related parties. Security deposits received in cash related to tenant leases are included in accounts payable and accrued liabilities in the accompanying condensed consolidated balance sheets and totaled </t>
    </r>
    <r>
      <rPr>
        <sz val="10"/>
        <color rgb="FF000000"/>
        <rFont val="Inherit"/>
      </rPr>
      <t>$0.5 million</t>
    </r>
    <r>
      <rPr>
        <sz val="10"/>
        <color theme="1"/>
        <rFont val="Inherit"/>
      </rPr>
      <t> and </t>
    </r>
    <r>
      <rPr>
        <sz val="10"/>
        <color rgb="FF000000"/>
        <rFont val="Inherit"/>
      </rPr>
      <t>$1.6 million</t>
    </r>
    <r>
      <rPr>
        <sz val="10"/>
        <color theme="1"/>
        <rFont val="Inherit"/>
      </rPr>
      <t> as of </t>
    </r>
    <r>
      <rPr>
        <sz val="10"/>
        <color rgb="FF000000"/>
        <rFont val="Inherit"/>
      </rPr>
      <t>June 30, 2014</t>
    </r>
    <r>
      <rPr>
        <sz val="10"/>
        <color theme="1"/>
        <rFont val="Inherit"/>
      </rPr>
      <t xml:space="preserve"> and December 31, 2013, respectively. As of </t>
    </r>
    <r>
      <rPr>
        <sz val="10"/>
        <color rgb="FF000000"/>
        <rFont val="Inherit"/>
      </rPr>
      <t>June 30, 2014</t>
    </r>
    <r>
      <rPr>
        <sz val="10"/>
        <color theme="1"/>
        <rFont val="Inherit"/>
      </rPr>
      <t xml:space="preserve">, </t>
    </r>
    <r>
      <rPr>
        <sz val="10"/>
        <color rgb="FF000000"/>
        <rFont val="Inherit"/>
      </rPr>
      <t>81</t>
    </r>
    <r>
      <rPr>
        <sz val="10"/>
        <color theme="1"/>
        <rFont val="Inherit"/>
      </rPr>
      <t xml:space="preserve"> of the Company's </t>
    </r>
    <r>
      <rPr>
        <sz val="10"/>
        <color rgb="FF000000"/>
        <rFont val="Inherit"/>
      </rPr>
      <t>130</t>
    </r>
    <r>
      <rPr>
        <sz val="10"/>
        <color theme="1"/>
        <rFont val="Inherit"/>
      </rPr>
      <t xml:space="preserve"> real estate properties held for investment were leased to subsidiaries of Genesis. </t>
    </r>
  </si>
  <si>
    <t>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currently the Genesis lease portfolio).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t>
  </si>
  <si>
    <r>
      <t xml:space="preserve">As of </t>
    </r>
    <r>
      <rPr>
        <sz val="10"/>
        <color rgb="FF000000"/>
        <rFont val="Inherit"/>
      </rPr>
      <t>June 30, 2014</t>
    </r>
    <r>
      <rPr>
        <sz val="10"/>
        <color theme="1"/>
        <rFont val="Inherit"/>
      </rPr>
      <t>, the future minimum rental payments from the Company’s properties under non-cancelable operating leases were as follows (in thousands):</t>
    </r>
  </si>
  <si>
    <t>July 1, 2014 through December 31, 2014</t>
  </si>
  <si>
    <t>Thereafter</t>
  </si>
  <si>
    <t>LOANS RECEIVABLE AND OTHER INVESTMENTS (Notes)</t>
  </si>
  <si>
    <t>Loans Receivable and Other Investments [Abstract]</t>
  </si>
  <si>
    <t>Loans, Notes, Trade and Other Receivables Disclosure [Text Block]</t>
  </si>
  <si>
    <t>LOANS RECEIVABLE AND OTHER INVESTMENTS</t>
  </si>
  <si>
    <r>
      <t xml:space="preserve">As of </t>
    </r>
    <r>
      <rPr>
        <sz val="10"/>
        <color rgb="FF000000"/>
        <rFont val="Inherit"/>
      </rPr>
      <t>June 30, 2014</t>
    </r>
    <r>
      <rPr>
        <sz val="10"/>
        <color theme="1"/>
        <rFont val="Inherit"/>
      </rPr>
      <t>, the Company’s loans receivable and other investments consisted of the following (dollars in thousands):</t>
    </r>
  </si>
  <si>
    <t>Investment</t>
  </si>
  <si>
    <t>Quantity</t>
  </si>
  <si>
    <t>Facility Type</t>
  </si>
  <si>
    <t>Principal Balance as of June 30, 2014</t>
  </si>
  <si>
    <t>Book Value as of June 30, 2014</t>
  </si>
  <si>
    <t>Weighted Average Contractual Rate</t>
  </si>
  <si>
    <t>Weighted Average Annualized Effective Rate</t>
  </si>
  <si>
    <t>Maturity Date</t>
  </si>
  <si>
    <t xml:space="preserve">Loans Receivable: </t>
  </si>
  <si>
    <t>Mortgage</t>
  </si>
  <si>
    <t>Skilled Nursing / Senior Housing / Acute Care Hospital</t>
  </si>
  <si>
    <t>%</t>
  </si>
  <si>
    <t>10/31/16 - 1/31/18</t>
  </si>
  <si>
    <t>Construction</t>
  </si>
  <si>
    <t>Acute Care Hospital / Memory Care</t>
  </si>
  <si>
    <t>9/30/16 - 10/31/18</t>
  </si>
  <si>
    <t>Mezzanine</t>
  </si>
  <si>
    <t>Skilled Nursing</t>
  </si>
  <si>
    <t>Pre-development</t>
  </si>
  <si>
    <t>8/16/15 - 5/8/17</t>
  </si>
  <si>
    <t>Other Investments:</t>
  </si>
  <si>
    <t>Preferred Equity</t>
  </si>
  <si>
    <t>Skilled Nursing / Senior Housing</t>
  </si>
  <si>
    <t>NA</t>
  </si>
  <si>
    <t xml:space="preserve">Total </t>
  </si>
  <si>
    <t>Chai Acquisition Option Exercise</t>
  </si>
  <si>
    <t xml:space="preserve">On March 5, 2014, the Company exercised its option to purchase two skilled nursing facilities indirectly securing a related mezzanine loan for $24.5 million. </t>
  </si>
  <si>
    <t>At the closing of the acquisition, $5.8 million of the sales proceeds were used to repay a portion of the mezzanine loan, resulting in the Company funding an additional $18.7 million for the acquisition and leaving $6.5 million outstanding under the mezzanine loan. The Company continues to have an option to purchase up to an additional $25.5 million of the remaining ten properties securing the mezzanine loan.</t>
  </si>
  <si>
    <t>DEBT</t>
  </si>
  <si>
    <t>Debt Disclosure [Abstract]</t>
  </si>
  <si>
    <t>Debt</t>
  </si>
  <si>
    <t>Mortgage Indebtedness</t>
  </si>
  <si>
    <t>The Company’s mortgage notes payable consisted of the following (dollars in thousands):</t>
  </si>
  <si>
    <t>Interest Rate Type</t>
  </si>
  <si>
    <t>Book Value as of</t>
  </si>
  <si>
    <t>December 31, 2013</t>
  </si>
  <si>
    <t xml:space="preserve">Weighted Average </t>
  </si>
  <si>
    <t>Effective Interest Rate at</t>
  </si>
  <si>
    <t>Maturity</t>
  </si>
  <si>
    <t>Date</t>
  </si>
  <si>
    <t>Fixed Rate</t>
  </si>
  <si>
    <t>May 2031 - August 2051</t>
  </si>
  <si>
    <t>Variable Rate</t>
  </si>
  <si>
    <t>—</t>
  </si>
  <si>
    <r>
      <t>Mortgage Debt Refinancing.</t>
    </r>
    <r>
      <rPr>
        <b/>
        <sz val="10"/>
        <color theme="1"/>
        <rFont val="Inherit"/>
      </rPr>
      <t xml:space="preserve"> </t>
    </r>
    <r>
      <rPr>
        <sz val="10"/>
        <color theme="1"/>
        <rFont val="Inherit"/>
      </rPr>
      <t>On January 21, 2014, the Company refinanced $44.8 million of existing variable rate mortgage indebtedness due August 2015 with mortgages guaranteed by the United States Department of Housing and Urban Development (“HUD”) at an interest rate of 4.25% with maturities between 2039 and 2044. In addition, on April 8, 2014, the Company refinanced of $11.6 million of variable rate mortgage indebtedness that was previously repaid with funds from its Revolving Credit Facility. This new $11.6 million mortgage loan is guaranteed by HUD, has an interest rate of 4.10% and matures in 2044. In connection with these refinancings, the Company wrote off $0.5 million in unamortized deferred financing costs during the six months ended June 30, 2014 and included this amount in loss on extinguishment of debt on the accompanying condensed consolidated statements of income (loss).</t>
    </r>
  </si>
  <si>
    <r>
      <t xml:space="preserve">Mortgage Debt Repayment. </t>
    </r>
    <r>
      <rPr>
        <sz val="10"/>
        <color theme="1"/>
        <rFont val="Inherit"/>
      </rPr>
      <t>On May 1, 2014, the Company repaid $29.8 million of existing variable rate mortgage indebtedness, having an interest rate of 5.0% per annum, with proceeds from its Revolving Credit Facility. In connection with this repayment, the Company wrote off $0.1 million in unamortized deferred financing costs during the six months ended June 30, 2014 and included this amount in loss on extinguishment of debt on the accompanying condensed consolidated statements of income (loss).</t>
    </r>
  </si>
  <si>
    <t>Senior Unsecured Notes</t>
  </si>
  <si>
    <r>
      <t> 5.5%</t>
    </r>
    <r>
      <rPr>
        <i/>
        <sz val="10"/>
        <color theme="1"/>
        <rFont val="Inherit"/>
      </rPr>
      <t xml:space="preserve"> Notes due 2021</t>
    </r>
    <r>
      <rPr>
        <sz val="10"/>
        <color theme="1"/>
        <rFont val="Inherit"/>
      </rPr>
      <t xml:space="preserve">. On January 23, 2014, the Operating Partnership and Sabra Capital Corporation, wholly owned subsidiaries of the Company (the “Issuers”), completed an underwritten public offering of $350.0 million aggregate principal amount of 5.5% senior unsecured notes (the “2021 Notes”). The 2021 Notes were sold at par, resulting in gross proceeds of $350.0 million and net proceeds of approximately $340.8 million after deducting underwriting discounts and other offering expenses. The 2021 Notes accrue interest at a rate of 5.5% per annum payable semiannually on February 1 and August 1 of each year. </t>
    </r>
  </si>
  <si>
    <t>The 2021 Notes are redeemable at the option of the Issuers, in whole or in part, at any time, and from time to time, on or after February 1, 2017, at the redemption prices set forth in the supplemental indenture governing the 2021 Notes (the “2021 Notes Indenture”), plus accrued and unpaid interest to the applicable redemption date. In addition, prior to February 1, 2017, the Issuers may redeem all or a portion of the 2021 Notes at a redemption price equal to 100% of the principal amount of the 2021 Notes redeemed, plus a “make-whole” premium, plus accrued and unpaid interest to the applicable redemption date. At any time, or from time to time, on or prior to February 1, 2017, the Issuers may redeem up to 35% of the principal amount of the 2021 Notes, using the proceeds of specific kinds of equity offerings, at a redemption price of 105.5% of the principal amount to be redeemed, plus accrued and unpaid interest, if any, to the applicable redemption date. Assuming the 2021 Notes are not redeemed, the 2021 Notes mature on February 1, 2021.</t>
  </si>
  <si>
    <r>
      <t>5.375% Notes Due 2023.</t>
    </r>
    <r>
      <rPr>
        <sz val="10"/>
        <color theme="1"/>
        <rFont val="Inherit"/>
      </rPr>
      <t xml:space="preserve"> On May 23, 2013, the Issuers completed an underwritten public offering of $200.0 million aggregate principal amount of 5.375% senior unsecured notes (the “2023 Notes”). The 2023 Notes were sold at par, resulting in gross proceeds of $200.0 million and net proceeds of approximately $194.6 million after deducting underwriting discounts and other offering expenses. The 2023 Notes accrue interest at a rate of 5.375% per annum payable semiannually on June 1 and December 1 of each year.</t>
    </r>
  </si>
  <si>
    <t>The 2023 Notes are redeemable at the option of the Issuers, in whole or in part, at any time, and from time to time, on or after June 1, 2018, at the redemption prices set forth in the supplemental indenture governing the 2023 Notes (the “2023 Notes Indenture”), plus accrued and unpaid interest to the applicable redemption date. In addition, prior to June 1, 2018, the Issuers may redeem all or a portion of the 2023 Notes at a redemption price equal to 100% of the principal amount of the 2023 Notes redeemed, plus a “make-whole” premium, plus accrued and unpaid interest to the applicable redemption date. At any time, or from time to time, on or prior to June 1, 2016, the Issuers may redeem up to 35% of the principal amount of the 2023 Notes, using the proceeds of specific kinds of equity offerings, at a redemption price of 105.375% of the principal amount to be redeemed, plus accrued and unpaid interest, if any, to the applicable redemption date. Assuming the 2023 Notes are not redeemed, the 2023 Notes mature on June 1, 2023.</t>
  </si>
  <si>
    <r>
      <t>8.125% Notes due 2018</t>
    </r>
    <r>
      <rPr>
        <sz val="10"/>
        <color theme="1"/>
        <rFont val="Inherit"/>
      </rPr>
      <t>. On October 27, 2010 and July 26, 2012, the Issuers issued $225.0 million and $100.0 million aggregate principal amount of 8.125% senior unsecured notes (the “2018 Notes”), respectively. Pursuant to exchange offers completed on March 14, 2011 and November 14, 2012, the Issuers exchanged the 2018 Notes that were issued in October 2010 and July 2012 for substantially identical 2018 Notes registered under the Securities Act of 1933, as amended. The 2018 Notes accrued interest at a rate of 8.125% per annum payable semiannually on May 1 and November 1 of each year.</t>
    </r>
  </si>
  <si>
    <t xml:space="preserve">On June 24, 2013, pursuant to the terms of the indenture governing the 2018 Notes (the “2018 Notes Indenture”), the Issuers redeemed $113.8 million in aggregate principal amount of the then-outstanding 2018 Notes, representing 35% of the aggregate principal amount of the 2018 Notes outstanding. The 2018 Notes were redeemed at a redemption price of 108.125% of the principal amount redeemed, plus accrued and unpaid interest up to the redemption date. The redemption resulted in a $9.8 million loss on extinguishment of debt, including $9.3 million in payments made to noteholders for early redemption and $0.5 million of write-offs associated with unamortized deferred financing costs and issuance premium. </t>
  </si>
  <si>
    <t>On January 8, 2014, the Company commenced a cash tender offer with respect to any and all of the outstanding $211.3 million of the 2018 Notes. Pursuant to the tender offer, the Company retired $210.9 million of the 2018 Notes at a premium of 109.837%, plus accrued and unpaid interest, on January 23, 2014. Pursuant to the terms of the 2018 Notes Indenture, the remaining $0.4 million of the 2018 Notes were called and were retired on February 11, 2014 at a redemption price of 109.485% plus accrued and unpaid interest. The tender offer and redemption resulted in $21.6 million of tender offer and redemption related costs and write-offs for the six months ended June 30, 2014, including $20.8 million in payments made to noteholders for early redemption and $0.8 million of write-offs associated with unamortized deferred financing and premium costs. These amounts are included in loss on extinguishment of debt on the accompanying condensed consolidated statements of income (loss).</t>
  </si>
  <si>
    <t>The obligations under the 2021 Notes and 2023 Notes (collectively,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0, “Summarized Condensed Consolidating Information” for additional information concerning the circumstances pursuant to which the guarantors will be automatically and unconditionally released from their obligations under the guarantees.</t>
  </si>
  <si>
    <r>
      <t xml:space="preserve">The indentures governing the Senior Notes (the “Senior Notes Indentures”) contain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Such limitations on distributions also include a limitation on the extent of allowable cumulative distributions made not to exceed the greater of (a) the sum of (x) 95% of cumulative Adjusted Funds from Operations and (y) the net proceeds from the issuance of common and preferred equity and (b) the minimum amount of distributions required for the Company to maintain its REIT status. The Senior Notes Indentures also provide for customary events of default, including, but not limited to, the failure to make payments of interest or premium, if any, on, or principal of, the Senior Notes, the failure to comply with certain covenants and agreements specified in the Senior Notes Indentures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Senior Notes may become due and payable immediately. The Company was in compliance with all applicable financial covenants under the Senior Notes Indentures related to the Senior Notes outstanding as of </t>
    </r>
    <r>
      <rPr>
        <sz val="10"/>
        <color rgb="FF000000"/>
        <rFont val="Inherit"/>
      </rPr>
      <t>June 30, 2014</t>
    </r>
    <r>
      <rPr>
        <sz val="10"/>
        <color theme="1"/>
        <rFont val="Inherit"/>
      </rPr>
      <t>.</t>
    </r>
  </si>
  <si>
    <t>Revolving Credit Facility</t>
  </si>
  <si>
    <r>
      <t xml:space="preserve">On July 29, 2013, the Operating Partnership entered into an amended and restated secured revolving credit facility (the “Revolving Credit Facility”) with certain lenders as set forth in the related credit agreement and Bank of America, N.A., as Administrative Agent, Swing Line Lender and L/C Issuer (each as defined in such credit agreement). The Revolving Credit Facility provides for a borrowing capacity of </t>
    </r>
    <r>
      <rPr>
        <sz val="10"/>
        <color rgb="FF000000"/>
        <rFont val="Inherit"/>
      </rPr>
      <t>$375.0 million</t>
    </r>
    <r>
      <rPr>
        <sz val="10"/>
        <color theme="1"/>
        <rFont val="Inherit"/>
      </rPr>
      <t xml:space="preserve"> and includes an accordion feature that allows the Operating Partnership to increase the borrowing availability by up to an additional </t>
    </r>
    <r>
      <rPr>
        <sz val="10"/>
        <color rgb="FF000000"/>
        <rFont val="Inherit"/>
      </rPr>
      <t>$225.0 million</t>
    </r>
    <r>
      <rPr>
        <sz val="10"/>
        <color theme="1"/>
        <rFont val="Inherit"/>
      </rPr>
      <t xml:space="preserve">, subject to terms and conditions. The Revolving Credit Facility is secured by pledges of equity by the Company's wholly-owned subsidiaries that own certain of the Company's real estate assets. Borrowing availability under the Revolving Credit Facility is subject to a borrowing base calculation based on, among other factors, the mortgageability cash flow (as such term is defined in the related credit agreement). The Revolving Credit Facility has a maturity date of July 29, 2016, and includes a </t>
    </r>
    <r>
      <rPr>
        <sz val="10"/>
        <color rgb="FF000000"/>
        <rFont val="Inherit"/>
      </rPr>
      <t>one</t>
    </r>
    <r>
      <rPr>
        <sz val="10"/>
        <color theme="1"/>
        <rFont val="Inherit"/>
      </rPr>
      <t xml:space="preserve"> year extension option. 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amounts outstanding under the Company’s Revolving Credit Facility, and the Company had $</t>
    </r>
    <r>
      <rPr>
        <sz val="10"/>
        <color rgb="FF000000"/>
        <rFont val="Inherit"/>
      </rPr>
      <t>289.5 million</t>
    </r>
    <r>
      <rPr>
        <sz val="10"/>
        <color theme="1"/>
        <rFont val="Inherit"/>
      </rPr>
      <t xml:space="preserve"> available for borrowing.</t>
    </r>
  </si>
  <si>
    <r>
      <t xml:space="preserve">Borrowings under the Revolving Credit Facility bear interest on the outstanding principal amount at a rate equal to an applicable percentage plus, at the Operating Partnership's option, either (a) LIBOR or (b) a base rate determined as the greater of (i) the </t>
    </r>
    <r>
      <rPr>
        <sz val="10"/>
        <color rgb="FF000000"/>
        <rFont val="Inherit"/>
      </rPr>
      <t>federal funds rate</t>
    </r>
    <r>
      <rPr>
        <sz val="10"/>
        <color theme="1"/>
        <rFont val="Inherit"/>
      </rPr>
      <t xml:space="preserve"> plus </t>
    </r>
    <r>
      <rPr>
        <sz val="10"/>
        <color rgb="FF000000"/>
        <rFont val="Inherit"/>
      </rPr>
      <t>0.5%</t>
    </r>
    <r>
      <rPr>
        <sz val="10"/>
        <color theme="1"/>
        <rFont val="Inherit"/>
      </rPr>
      <t>, (ii) the prime rate, and (iii) </t>
    </r>
    <r>
      <rPr>
        <sz val="10"/>
        <color rgb="FF000000"/>
        <rFont val="Inherit"/>
      </rPr>
      <t>one-month LIBOR</t>
    </r>
    <r>
      <rPr>
        <sz val="10"/>
        <color theme="1"/>
        <rFont val="Inherit"/>
      </rPr>
      <t xml:space="preserve"> plus </t>
    </r>
    <r>
      <rPr>
        <sz val="10"/>
        <color rgb="FF000000"/>
        <rFont val="Inherit"/>
      </rPr>
      <t>1.0%</t>
    </r>
    <r>
      <rPr>
        <sz val="10"/>
        <color theme="1"/>
        <rFont val="Inherit"/>
      </rPr>
      <t xml:space="preserve"> (referred to as the “Base Rate”). The applicable percentage for borrowings will vary based on the Consolidated Leverage Ratio, as defined in the Revolving Credit Facility, and will range from </t>
    </r>
    <r>
      <rPr>
        <sz val="10"/>
        <color rgb="FF000000"/>
        <rFont val="Inherit"/>
      </rPr>
      <t>2.50%</t>
    </r>
    <r>
      <rPr>
        <sz val="10"/>
        <color theme="1"/>
        <rFont val="Inherit"/>
      </rPr>
      <t xml:space="preserve"> to </t>
    </r>
    <r>
      <rPr>
        <sz val="10"/>
        <color rgb="FF000000"/>
        <rFont val="Inherit"/>
      </rPr>
      <t>3.50%</t>
    </r>
    <r>
      <rPr>
        <sz val="10"/>
        <color theme="1"/>
        <rFont val="Inherit"/>
      </rPr>
      <t xml:space="preserve"> per annum for LIBOR based borrowings and </t>
    </r>
    <r>
      <rPr>
        <sz val="10"/>
        <color rgb="FF000000"/>
        <rFont val="Inherit"/>
      </rPr>
      <t>1.50%</t>
    </r>
    <r>
      <rPr>
        <sz val="10"/>
        <color theme="1"/>
        <rFont val="Inherit"/>
      </rPr>
      <t xml:space="preserve"> to </t>
    </r>
    <r>
      <rPr>
        <sz val="10"/>
        <color rgb="FF000000"/>
        <rFont val="Inherit"/>
      </rPr>
      <t>2.50%</t>
    </r>
    <r>
      <rPr>
        <sz val="10"/>
        <color theme="1"/>
        <rFont val="Inherit"/>
      </rPr>
      <t xml:space="preserve"> per annum for borrowings at the Base Rate. As of </t>
    </r>
    <r>
      <rPr>
        <sz val="10"/>
        <color rgb="FF000000"/>
        <rFont val="Inherit"/>
      </rPr>
      <t>June 30, 2014</t>
    </r>
    <r>
      <rPr>
        <sz val="10"/>
        <color theme="1"/>
        <rFont val="Inherit"/>
      </rPr>
      <t xml:space="preserve">, the interest rate on the Revolving Credit Facility was </t>
    </r>
    <r>
      <rPr>
        <sz val="10"/>
        <color rgb="FF000000"/>
        <rFont val="Inherit"/>
      </rPr>
      <t>3.66%</t>
    </r>
    <r>
      <rPr>
        <sz val="10"/>
        <color theme="1"/>
        <rFont val="Inherit"/>
      </rPr>
      <t xml:space="preserve">. In addition, the Operating Partnership is required to pay a facility fee to the lenders equal to between </t>
    </r>
    <r>
      <rPr>
        <sz val="10"/>
        <color rgb="FF000000"/>
        <rFont val="Inherit"/>
      </rPr>
      <t>0.35%</t>
    </r>
    <r>
      <rPr>
        <sz val="10"/>
        <color theme="1"/>
        <rFont val="Inherit"/>
      </rPr>
      <t xml:space="preserve"> and </t>
    </r>
    <r>
      <rPr>
        <sz val="10"/>
        <color rgb="FF000000"/>
        <rFont val="Inherit"/>
      </rPr>
      <t>0.50%</t>
    </r>
    <r>
      <rPr>
        <sz val="10"/>
        <color theme="1"/>
        <rFont val="Inherit"/>
      </rPr>
      <t xml:space="preserve"> per annum based on the amount of unused borrowings under the Revolving Credit Facility.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incurred $0.8 million and </t>
    </r>
    <r>
      <rPr>
        <sz val="10"/>
        <color rgb="FF000000"/>
        <rFont val="Inherit"/>
      </rPr>
      <t>$2.0 million</t>
    </r>
    <r>
      <rPr>
        <sz val="10"/>
        <color theme="1"/>
        <rFont val="Inherit"/>
      </rPr>
      <t xml:space="preserve">, respectively, in interest expense on amounts outstanding under the Revolving Credit Facility.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incurred $0.4 million and </t>
    </r>
    <r>
      <rPr>
        <sz val="10"/>
        <color rgb="FF000000"/>
        <rFont val="Inherit"/>
      </rPr>
      <t>$0.6 million</t>
    </r>
    <r>
      <rPr>
        <sz val="10"/>
        <color theme="1"/>
        <rFont val="Inherit"/>
      </rPr>
      <t xml:space="preserve">, respectively, of unused facility fees. </t>
    </r>
  </si>
  <si>
    <t>The obligations of the Operating Partnership under the Revolving Credit Facility are guaranteed by Sabra and certain subsidiaries of Sabra.</t>
  </si>
  <si>
    <r>
      <t xml:space="preserve">The Revolving Credit Facility contains customary covenants that include restrictions or limitations on the ability to make acquisitions and other investments, make distributions, incur additional indebtedness, engage in non-healthcare related business activities, enter into transactions with affiliates and sell or otherwise transfer certain assets as well as customary events of default. The Revolving Credit Facility also requires Sabra, through the Operating Partnership, to comply with specified financial covenants, which include a maximum leverage ratio, a minimum fixed charge coverage ratio and a minimum tangible net worth requirement. As of </t>
    </r>
    <r>
      <rPr>
        <sz val="10"/>
        <color rgb="FF000000"/>
        <rFont val="Inherit"/>
      </rPr>
      <t>June 30, 2014</t>
    </r>
    <r>
      <rPr>
        <sz val="10"/>
        <color theme="1"/>
        <rFont val="Inherit"/>
      </rPr>
      <t>, the Company was in compliance with all applicable financial covenants under the Revolving Credit Facility.</t>
    </r>
  </si>
  <si>
    <t>Interest Expense</t>
  </si>
  <si>
    <r>
      <t>The Company incurred interest expense of $</t>
    </r>
    <r>
      <rPr>
        <sz val="10"/>
        <color rgb="FF000000"/>
        <rFont val="Inherit"/>
      </rPr>
      <t>11.0 million</t>
    </r>
    <r>
      <rPr>
        <sz val="10"/>
        <color theme="1"/>
        <rFont val="Inherit"/>
      </rPr>
      <t xml:space="preserve"> and $22.1 million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10.1 million and $20.1 million during the </t>
    </r>
    <r>
      <rPr>
        <sz val="10"/>
        <color rgb="FF000000"/>
        <rFont val="Inherit"/>
      </rPr>
      <t>three and six</t>
    </r>
    <r>
      <rPr>
        <sz val="10"/>
        <color theme="1"/>
        <rFont val="Inherit"/>
      </rPr>
      <t xml:space="preserve"> months ended June 30, 2013, respectively. Interest expense includes deferred financing costs amortization of $0.9 million and $1.9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0.8 million and $1.6 million for the </t>
    </r>
    <r>
      <rPr>
        <sz val="10"/>
        <color rgb="FF000000"/>
        <rFont val="Inherit"/>
      </rPr>
      <t>three and six</t>
    </r>
    <r>
      <rPr>
        <sz val="10"/>
        <color theme="1"/>
        <rFont val="Inherit"/>
      </rPr>
      <t xml:space="preserve"> months ended June 30, 2013,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t>
    </r>
    <r>
      <rPr>
        <sz val="10"/>
        <color rgb="FF000000"/>
        <rFont val="Inherit"/>
      </rPr>
      <t>9.7 million</t>
    </r>
    <r>
      <rPr>
        <sz val="10"/>
        <color theme="1"/>
        <rFont val="Inherit"/>
      </rPr>
      <t xml:space="preserve"> and $</t>
    </r>
    <r>
      <rPr>
        <sz val="10"/>
        <color rgb="FF000000"/>
        <rFont val="Inherit"/>
      </rPr>
      <t>4.7 million</t>
    </r>
    <r>
      <rPr>
        <sz val="10"/>
        <color theme="1"/>
        <rFont val="Inherit"/>
      </rPr>
      <t xml:space="preserve">, respectively, of accrued interest included in accounts payable and accrued liabilities on the accompanying condensed consolidated balance sheets. </t>
    </r>
  </si>
  <si>
    <t>Maturities</t>
  </si>
  <si>
    <r>
      <t xml:space="preserve">The following is a schedule of maturities for the Company’s outstanding debt as of </t>
    </r>
    <r>
      <rPr>
        <sz val="10"/>
        <color rgb="FF000000"/>
        <rFont val="Times New Roman"/>
        <family val="1"/>
      </rPr>
      <t>June 30, 2014</t>
    </r>
    <r>
      <rPr>
        <sz val="10"/>
        <color theme="1"/>
        <rFont val="Inherit"/>
      </rPr>
      <t xml:space="preserve"> (in thousands): </t>
    </r>
  </si>
  <si>
    <r>
      <t>Indebtedness</t>
    </r>
    <r>
      <rPr>
        <sz val="5"/>
        <color theme="1"/>
        <rFont val="Inherit"/>
      </rPr>
      <t> </t>
    </r>
  </si>
  <si>
    <t>Senior Notes</t>
  </si>
  <si>
    <t>July 1, 2014 through December 31, 2014</t>
  </si>
  <si>
    <t>FAIR VALUE DISCLOSURES</t>
  </si>
  <si>
    <t>Fair Value Disclosures [Abstract]</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t>
  </si>
  <si>
    <t>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the Revolving Credit Facility, accounts payable and accrued liabilities are reasonable estimates of fair value because of the short-term maturities of these instruments. Fair values for other financial instruments are derived as follows:</t>
  </si>
  <si>
    <r>
      <t xml:space="preserve">Loans receivable: </t>
    </r>
    <r>
      <rPr>
        <sz val="10"/>
        <color theme="1"/>
        <rFont val="Inherit"/>
      </rPr>
      <t>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t>
    </r>
  </si>
  <si>
    <r>
      <t>Preferred equity investments:</t>
    </r>
    <r>
      <rPr>
        <sz val="10"/>
        <color theme="1"/>
        <rFont val="Inherit"/>
      </rPr>
      <t xml:space="preserve">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t>
    </r>
  </si>
  <si>
    <r>
      <t>Senior Notes:</t>
    </r>
    <r>
      <rPr>
        <sz val="10"/>
        <color theme="1"/>
        <rFont val="Inherit"/>
      </rPr>
      <t xml:space="preserve"> The fair values of the Senior Notes were determined using third-party market quotes derived from orderly trades.</t>
    </r>
  </si>
  <si>
    <r>
      <t>Mortgage indebtedness:</t>
    </r>
    <r>
      <rPr>
        <sz val="10"/>
        <color theme="1"/>
        <rFont val="Inherit"/>
      </rPr>
      <t xml:space="preserv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t>
    </r>
  </si>
  <si>
    <r>
      <t xml:space="preserve">The following are the face values, carrying amounts and fair values of the Company’s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ose carrying amounts do not approximate their fair value (in thousands):</t>
    </r>
  </si>
  <si>
    <t>Face</t>
  </si>
  <si>
    <r>
      <t xml:space="preserve">Value </t>
    </r>
    <r>
      <rPr>
        <sz val="5"/>
        <color theme="1"/>
        <rFont val="Inherit"/>
      </rPr>
      <t>(1)</t>
    </r>
  </si>
  <si>
    <t>Carrying</t>
  </si>
  <si>
    <r>
      <t xml:space="preserve">Amount </t>
    </r>
    <r>
      <rPr>
        <sz val="5"/>
        <color theme="1"/>
        <rFont val="Inherit"/>
      </rPr>
      <t>(2)</t>
    </r>
  </si>
  <si>
    <t>Fair</t>
  </si>
  <si>
    <t>Value</t>
  </si>
  <si>
    <t>Financial assets:</t>
  </si>
  <si>
    <t>Loans receivable</t>
  </si>
  <si>
    <t>Preferred equity investments</t>
  </si>
  <si>
    <t>Financial liabilities:</t>
  </si>
  <si>
    <t>Mortgage indebtedness</t>
  </si>
  <si>
    <r>
      <t>(1)</t>
    </r>
    <r>
      <rPr>
        <sz val="8"/>
        <color theme="1"/>
        <rFont val="Inherit"/>
      </rPr>
      <t xml:space="preserve"> Face value represents amounts contractually due under the terms of the respective agreements.</t>
    </r>
  </si>
  <si>
    <r>
      <t xml:space="preserve">(2) </t>
    </r>
    <r>
      <rPr>
        <sz val="8"/>
        <color theme="1"/>
        <rFont val="Inherit"/>
      </rPr>
      <t>Carrying amounts represent the book value of financial instruments and include unamortized premiums (discounts).</t>
    </r>
  </si>
  <si>
    <r>
      <t xml:space="preserve">The Company determined the fair value of financial instruments as of </t>
    </r>
    <r>
      <rPr>
        <sz val="10"/>
        <color rgb="FF000000"/>
        <rFont val="Inherit"/>
      </rPr>
      <t>June 30, 2014</t>
    </r>
    <r>
      <rPr>
        <sz val="10"/>
        <color theme="1"/>
        <rFont val="Inherit"/>
      </rPr>
      <t xml:space="preserve"> whose carrying amounts do not approximate their fair value with valuation methods utilizing the following types of inputs (in thousands):</t>
    </r>
  </si>
  <si>
    <t>Fair Value Measurements Using</t>
  </si>
  <si>
    <t>Quoted Prices in Active Markets for Identical Assets</t>
  </si>
  <si>
    <t>Significant Other Observable Inputs</t>
  </si>
  <si>
    <t>Significant Unobservable Inputs</t>
  </si>
  <si>
    <t>(Level 1)</t>
  </si>
  <si>
    <t>(Level 2)</t>
  </si>
  <si>
    <t>(Level 3)</t>
  </si>
  <si>
    <t>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t>
  </si>
  <si>
    <r>
      <t xml:space="preserve">During the six months ended </t>
    </r>
    <r>
      <rPr>
        <sz val="10"/>
        <color rgb="FF000000"/>
        <rFont val="Inherit"/>
      </rPr>
      <t>June 30, 2014</t>
    </r>
    <r>
      <rPr>
        <sz val="10"/>
        <color theme="1"/>
        <rFont val="Inherit"/>
      </rPr>
      <t xml:space="preserve">, the Company recorded the following amounts measured at fair value (in thousands): </t>
    </r>
  </si>
  <si>
    <t>Recurring Basis:</t>
  </si>
  <si>
    <t>Contingent consideration liability</t>
  </si>
  <si>
    <r>
      <t xml:space="preserve">The Company’s contingent consideration liability is the result of two acquisitions of real estate properties (see Note 3, “Recent Real Estate Acquisitions” for further details regarding the new contingent liability). In order to determine the fair value of the Company’s contingent consideration liability, the Company used significant inputs not observable in the market to estimate the liability, then developed probability-weighted scenarios of the potential future performance of the tenant and the resulting payout from these scenarios. As of </t>
    </r>
    <r>
      <rPr>
        <sz val="10"/>
        <color rgb="FF000000"/>
        <rFont val="Inherit"/>
      </rPr>
      <t>June 30, 2014</t>
    </r>
    <r>
      <rPr>
        <sz val="10"/>
        <color theme="1"/>
        <rFont val="Inherit"/>
      </rPr>
      <t>, the total contingent consideration liability was valued at $4.5 million. The following reconciliation provides the details of activity during the six months ended </t>
    </r>
    <r>
      <rPr>
        <sz val="10"/>
        <color rgb="FF000000"/>
        <rFont val="Inherit"/>
      </rPr>
      <t>June 30, 2014</t>
    </r>
    <r>
      <rPr>
        <sz val="10"/>
        <color theme="1"/>
        <rFont val="Inherit"/>
      </rPr>
      <t> for financial instruments recorded at fair value using Level 3 inputs:</t>
    </r>
  </si>
  <si>
    <t>Balance as of December 31, 2013</t>
  </si>
  <si>
    <t>New contingent liability</t>
  </si>
  <si>
    <t>Decrease in contingent liability</t>
  </si>
  <si>
    <t>(960</t>
  </si>
  <si>
    <t>Payment of contingent liability</t>
  </si>
  <si>
    <t>(5,240</t>
  </si>
  <si>
    <t>Balance as of June 30, 2014</t>
  </si>
  <si>
    <r>
      <t>A corresponding amount equal to the decrease in contingent liability was included as other income on the accompanying condensed consolidated statements of income (loss) for the three and six months ended </t>
    </r>
    <r>
      <rPr>
        <sz val="10"/>
        <color rgb="FF000000"/>
        <rFont val="Inherit"/>
      </rPr>
      <t>June 30, 2014</t>
    </r>
    <r>
      <rPr>
        <sz val="10"/>
        <color theme="1"/>
        <rFont val="Inherit"/>
      </rPr>
      <t>.</t>
    </r>
  </si>
  <si>
    <t>EQUITY</t>
  </si>
  <si>
    <t>Equity [Abstract]</t>
  </si>
  <si>
    <t>Preferred Stock</t>
  </si>
  <si>
    <r>
      <t xml:space="preserve">On March 21, 2013, the Company completed an underwritten public offering of </t>
    </r>
    <r>
      <rPr>
        <sz val="10"/>
        <color rgb="FF000000"/>
        <rFont val="Times New Roman"/>
        <family val="1"/>
      </rPr>
      <t>5.8 million</t>
    </r>
    <r>
      <rPr>
        <sz val="10"/>
        <color theme="1"/>
        <rFont val="Inherit"/>
      </rPr>
      <t xml:space="preserve"> shares of </t>
    </r>
    <r>
      <rPr>
        <sz val="10"/>
        <color rgb="FF000000"/>
        <rFont val="Times New Roman"/>
        <family val="1"/>
      </rPr>
      <t>7.125%</t>
    </r>
    <r>
      <rPr>
        <sz val="10"/>
        <color theme="1"/>
        <rFont val="Inherit"/>
      </rPr>
      <t xml:space="preserve"> Series A Cumulative Redeemable Preferred Stock (the "Series A Preferred Stock") at a price of </t>
    </r>
    <r>
      <rPr>
        <sz val="10"/>
        <color rgb="FF000000"/>
        <rFont val="Times New Roman"/>
        <family val="1"/>
      </rPr>
      <t>$25.00</t>
    </r>
    <r>
      <rPr>
        <sz val="10"/>
        <color theme="1"/>
        <rFont val="Inherit"/>
      </rPr>
      <t xml:space="preserve"> per share, pursuant to an effective registration statement. The Company received net proceeds of </t>
    </r>
    <r>
      <rPr>
        <sz val="10"/>
        <color rgb="FF000000"/>
        <rFont val="Times New Roman"/>
        <family val="1"/>
      </rPr>
      <t>$138.3 million</t>
    </r>
    <r>
      <rPr>
        <sz val="10"/>
        <color theme="1"/>
        <rFont val="Inherit"/>
      </rPr>
      <t xml:space="preserve">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t>
    </r>
  </si>
  <si>
    <r>
      <t xml:space="preserve">The holders of the Company’s Series A Preferred Stock rank senior to the Company’s common stock with respect to dividend rights and rights upon the Company’s liquidation, dissolution or winding up of its affairs. At </t>
    </r>
    <r>
      <rPr>
        <sz val="10"/>
        <color rgb="FF000000"/>
        <rFont val="Times New Roman"/>
        <family val="1"/>
      </rPr>
      <t>June 30, 2014</t>
    </r>
    <r>
      <rPr>
        <sz val="10"/>
        <color theme="1"/>
        <rFont val="Inherit"/>
      </rPr>
      <t>, there were no dividends in arrears.</t>
    </r>
  </si>
  <si>
    <r>
      <t xml:space="preserve">The Series A Preferred Stock does not have a stated maturity date, but the Company may redeem the Series A Preferred Stock on or after March 21, 2018, for </t>
    </r>
    <r>
      <rPr>
        <sz val="10"/>
        <color rgb="FF000000"/>
        <rFont val="Times New Roman"/>
        <family val="1"/>
      </rPr>
      <t>$25.00</t>
    </r>
    <r>
      <rPr>
        <sz val="10"/>
        <color theme="1"/>
        <rFont val="Inherit"/>
      </rPr>
      <t xml:space="preserve">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t>
    </r>
    <r>
      <rPr>
        <sz val="10"/>
        <color rgb="FF000000"/>
        <rFont val="Times New Roman"/>
        <family val="1"/>
      </rPr>
      <t>1.7864</t>
    </r>
    <r>
      <rPr>
        <sz val="10"/>
        <color theme="1"/>
        <rFont val="Inherit"/>
      </rPr>
      <t xml:space="preserve"> shares of common stock per share of Series A Preferred Stock (subject to certain adjustments).</t>
    </r>
  </si>
  <si>
    <r>
      <t>Common Stock</t>
    </r>
    <r>
      <rPr>
        <sz val="10"/>
        <color theme="1"/>
        <rFont val="Inherit"/>
      </rPr>
      <t> </t>
    </r>
  </si>
  <si>
    <r>
      <t xml:space="preserve">The following table lists the cash dividends on common stock declared and paid by the Company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t>
    </r>
  </si>
  <si>
    <t>Declaration Date</t>
  </si>
  <si>
    <t>Record Date</t>
  </si>
  <si>
    <t>Amount Per Share</t>
  </si>
  <si>
    <t>Dividend Payable Date</t>
  </si>
  <si>
    <t>On May 12, 2014, the Company completed an underwritten public offering of 8.1 million newly issued shares of its common stock pursuant to an effective registration statement.  The Company received net proceeds, before expenses, of $219.1 million from the offering, after giving effect to the issuance and sale of all 8.1 million shares of common stock (which included 1.1 million shares sold to the underwriters upon exercise of their option to purchase additional shares), at a price to the public of $28.35 per share.</t>
  </si>
  <si>
    <r>
      <t xml:space="preserve">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 issued </t>
    </r>
    <r>
      <rPr>
        <sz val="10"/>
        <color rgb="FF000000"/>
        <rFont val="Times New Roman"/>
        <family val="1"/>
      </rPr>
      <t>0.2 million</t>
    </r>
    <r>
      <rPr>
        <sz val="10"/>
        <color theme="1"/>
        <rFont val="Inherit"/>
      </rPr>
      <t xml:space="preserve"> shares of common stock as a result of restricted stock unit vestings and in connection with amounts payable under the Company's 2013 Bonus Plan pursuant to an election by certain participants to receive their bonus payment in shares of the Company's common stock.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 issued </t>
    </r>
    <r>
      <rPr>
        <sz val="10"/>
        <color rgb="FF000000"/>
        <rFont val="Times New Roman"/>
        <family val="1"/>
      </rPr>
      <t>11,515</t>
    </r>
    <r>
      <rPr>
        <sz val="10"/>
        <color theme="1"/>
        <rFont val="Inherit"/>
      </rPr>
      <t xml:space="preserve"> shares of common stock as a result of stock options exercised. </t>
    </r>
  </si>
  <si>
    <t>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six months ended June 30, 2014, pursuant to advance elections made by certain participants, the Company paid $5.1 million in tax withholding obligations that were satisfied through a reduction in the number of shares delivered to those participants.</t>
  </si>
  <si>
    <t>At-The-Market Common Stock Offering Program (“ATM Program”)</t>
  </si>
  <si>
    <r>
      <t xml:space="preserve">On March 18, 2013, the Company entered into a sales agreement (each, a “Sales Agreement”) with each of Barclays Capital Inc., Cantor Fitzgerald &amp; Co., Credit Agricole Securities (USA) Inc., RBC Capital Markets, LLC, RBS Securities Inc. and Wells Fargo Securities, LLC (individually, a “Sales Agent” and together, the “Sales Agents”) to sell shares of its common stock having aggregate gross proceeds of up to </t>
    </r>
    <r>
      <rPr>
        <sz val="10"/>
        <color rgb="FF000000"/>
        <rFont val="Times New Roman"/>
        <family val="1"/>
      </rPr>
      <t>$100.0 million</t>
    </r>
    <r>
      <rPr>
        <sz val="10"/>
        <color theme="1"/>
        <rFont val="Inherit"/>
      </rPr>
      <t xml:space="preserve"> (the “ATM Shares”) from time to time through the Sales Agents.</t>
    </r>
  </si>
  <si>
    <r>
      <t xml:space="preserve">Pursuant to the terms of the Sales Agreements, the ATM Shares may be sold by any method permitted by law deemed to be an “at-the-market” offering, including, without limitation, sales made directly on the NASDAQ Global Select Market, on any other existing trading market for the Company's common stock or to or through a market maker. In addition, with the Company's prior consent, the Sales Agents may also sell the ATM Shares in privately negotiated transactions. The Company will pay each Sales Agent a commission of up to </t>
    </r>
    <r>
      <rPr>
        <sz val="10"/>
        <color rgb="FF000000"/>
        <rFont val="Times New Roman"/>
        <family val="1"/>
      </rPr>
      <t>2%</t>
    </r>
    <r>
      <rPr>
        <sz val="10"/>
        <color theme="1"/>
        <rFont val="Inherit"/>
      </rPr>
      <t xml:space="preserve"> of the gross proceeds from the sales of ATM Shares sold pursuant to the applicable Sales Agreement. </t>
    </r>
  </si>
  <si>
    <r>
      <t xml:space="preserve">During the three months ended </t>
    </r>
    <r>
      <rPr>
        <sz val="10"/>
        <color rgb="FF000000"/>
        <rFont val="Times New Roman"/>
        <family val="1"/>
      </rPr>
      <t>June 30, 2014</t>
    </r>
    <r>
      <rPr>
        <sz val="10"/>
        <color theme="1"/>
        <rFont val="Inherit"/>
      </rPr>
      <t xml:space="preserve">, the Company sold </t>
    </r>
    <r>
      <rPr>
        <sz val="10"/>
        <color rgb="FF000000"/>
        <rFont val="Times New Roman"/>
        <family val="1"/>
      </rPr>
      <t>0.1 million</t>
    </r>
    <r>
      <rPr>
        <sz val="10"/>
        <color theme="1"/>
        <rFont val="Inherit"/>
      </rPr>
      <t xml:space="preserve"> ATM Shares, at an average price of </t>
    </r>
    <r>
      <rPr>
        <sz val="10"/>
        <color rgb="FF000000"/>
        <rFont val="Times New Roman"/>
        <family val="1"/>
      </rPr>
      <t>$27.77</t>
    </r>
    <r>
      <rPr>
        <sz val="10"/>
        <color theme="1"/>
        <rFont val="Inherit"/>
      </rPr>
      <t xml:space="preserve"> per share, generating gross proceeds of approximately </t>
    </r>
    <r>
      <rPr>
        <sz val="10"/>
        <color rgb="FF000000"/>
        <rFont val="Times New Roman"/>
        <family val="1"/>
      </rPr>
      <t>$1.9 million</t>
    </r>
    <r>
      <rPr>
        <sz val="10"/>
        <color theme="1"/>
        <rFont val="Inherit"/>
      </rPr>
      <t xml:space="preserve">, before </t>
    </r>
    <r>
      <rPr>
        <sz val="10"/>
        <color rgb="FF000000"/>
        <rFont val="Times New Roman"/>
        <family val="1"/>
      </rPr>
      <t>$39,000</t>
    </r>
    <r>
      <rPr>
        <sz val="10"/>
        <color theme="1"/>
        <rFont val="Inherit"/>
      </rPr>
      <t xml:space="preserve"> of commission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 sold </t>
    </r>
    <r>
      <rPr>
        <sz val="10"/>
        <color rgb="FF000000"/>
        <rFont val="Times New Roman"/>
        <family val="1"/>
      </rPr>
      <t>0.2 million</t>
    </r>
    <r>
      <rPr>
        <sz val="10"/>
        <color theme="1"/>
        <rFont val="Inherit"/>
      </rPr>
      <t xml:space="preserve"> ATM Shares, at an average price of </t>
    </r>
    <r>
      <rPr>
        <sz val="10"/>
        <color rgb="FF000000"/>
        <rFont val="Times New Roman"/>
        <family val="1"/>
      </rPr>
      <t>$27.71</t>
    </r>
    <r>
      <rPr>
        <sz val="10"/>
        <color theme="1"/>
        <rFont val="Inherit"/>
      </rPr>
      <t xml:space="preserve"> per share, generating gross proceeds of approximately </t>
    </r>
    <r>
      <rPr>
        <sz val="10"/>
        <color rgb="FF000000"/>
        <rFont val="Times New Roman"/>
        <family val="1"/>
      </rPr>
      <t>$6.6 million</t>
    </r>
    <r>
      <rPr>
        <sz val="10"/>
        <color theme="1"/>
        <rFont val="Inherit"/>
      </rPr>
      <t xml:space="preserve">, before </t>
    </r>
    <r>
      <rPr>
        <sz val="10"/>
        <color rgb="FF000000"/>
        <rFont val="Times New Roman"/>
        <family val="1"/>
      </rPr>
      <t>$0.1 million</t>
    </r>
    <r>
      <rPr>
        <sz val="10"/>
        <color theme="1"/>
        <rFont val="Inherit"/>
      </rPr>
      <t xml:space="preserve"> of commissions. As of </t>
    </r>
    <r>
      <rPr>
        <sz val="10"/>
        <color rgb="FF000000"/>
        <rFont val="Times New Roman"/>
        <family val="1"/>
      </rPr>
      <t>June 30, 2014</t>
    </r>
    <r>
      <rPr>
        <sz val="10"/>
        <color theme="1"/>
        <rFont val="Inherit"/>
      </rPr>
      <t xml:space="preserve">, the Company had </t>
    </r>
    <r>
      <rPr>
        <sz val="10"/>
        <color rgb="FF000000"/>
        <rFont val="Times New Roman"/>
        <family val="1"/>
      </rPr>
      <t>$55.2 million</t>
    </r>
    <r>
      <rPr>
        <sz val="10"/>
        <color theme="1"/>
        <rFont val="Inherit"/>
      </rPr>
      <t xml:space="preserve"> available under the ATM Program.</t>
    </r>
  </si>
  <si>
    <t>EARNINGS PER COMMON SHARE</t>
  </si>
  <si>
    <t>Earnings Per Share [Abstract]</t>
  </si>
  <si>
    <t>Earnings Per Common Share</t>
  </si>
  <si>
    <r>
      <t xml:space="preserve">The following table illustrates the computation of basic and diluted earning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in thousands, except share and per share amounts):</t>
    </r>
  </si>
  <si>
    <t xml:space="preserve">Three Months Ended June 30, </t>
  </si>
  <si>
    <t xml:space="preserve">Six Months Ended June 30, </t>
  </si>
  <si>
    <t>Numerator</t>
  </si>
  <si>
    <t>(3,185</t>
  </si>
  <si>
    <t>Denominator</t>
  </si>
  <si>
    <t>Basic weighted average common shares</t>
  </si>
  <si>
    <t>Dilutive stock options and restricted stock units</t>
  </si>
  <si>
    <t>Diluted weighted average common shares</t>
  </si>
  <si>
    <t>Net income (loss) attributable to common stockholders, per:</t>
  </si>
  <si>
    <t>(0.09</t>
  </si>
  <si>
    <r>
      <t xml:space="preserve">Certain of our outstanding restricted stock units are considered participating securities because dividend payments are not forfeited even if the underlying award does not vest. Accordingly, the Company uses the two-class method when computing basic and diluted earnings per shar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pproximately 9,000 and 10,000 restricted stock units, respectively, were not included because they were considered anti-dilutive. During the three months ended June 30, 2013, all restricted stock units and stock options were not included because they were anti-dilutive. During the six months ended June 30, 2013, approximately 5,000 restricted stock units were not included because they were anti-dilutive. </t>
    </r>
    <r>
      <rPr>
        <sz val="10"/>
        <color rgb="FF000000"/>
        <rFont val="Inherit"/>
      </rPr>
      <t>No</t>
    </r>
    <r>
      <rPr>
        <sz val="10"/>
        <color theme="1"/>
        <rFont val="Inherit"/>
      </rPr>
      <t xml:space="preserve"> stock options were considered anti-dilutive during the three and six months ended </t>
    </r>
    <r>
      <rPr>
        <sz val="10"/>
        <color rgb="FF000000"/>
        <rFont val="Inherit"/>
      </rPr>
      <t>June 30, 2014</t>
    </r>
    <r>
      <rPr>
        <sz val="10"/>
        <color theme="1"/>
        <rFont val="Inherit"/>
      </rPr>
      <t xml:space="preserve"> and during the six months ended June 30, 2013.</t>
    </r>
  </si>
  <si>
    <t>SUMMARIZED CONDENSED CONSOLIDATING INFORMATION</t>
  </si>
  <si>
    <t>SUMMARIZED CONDENSED CONSOLIDATING INFORMATION [Abstract]</t>
  </si>
  <si>
    <t>Summarized Condensed Consolidating Information</t>
  </si>
  <si>
    <t xml:space="preserve">SUMMARIZED CONDENSED CONSOLIDATING INFORMATION </t>
  </si>
  <si>
    <t>In connection with the offerings of the Senior Notes by the Issuers and the Issuers’ previous offerings of the 2018 Notes (which were no longer outstanding as of June 30, 2014),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t>
  </si>
  <si>
    <t xml:space="preserve">A Guarantor will be automatically and unconditionally released from its obligations under the guarantees with respect to the Senior Notes in the event of: </t>
  </si>
  <si>
    <t>•</t>
  </si>
  <si>
    <t>Any sale of the subsidiary Guarantor or of all or substantially all of its assets;</t>
  </si>
  <si>
    <t>A merger or consolidation of a subsidiary Guarantor with an issuer of the Senior Notes or another Guarantor, provided that the surviving entity remains a Guarantor;</t>
  </si>
  <si>
    <t>A subsidiary Guarantor is declared “unrestricted” for covenant purposes under the Senior Notes Indentures;</t>
  </si>
  <si>
    <t>The requirements for legal defeasance or covenant defeasance or to discharge the Senior Notes Indentures have been satisfied;</t>
  </si>
  <si>
    <t>A liquidation or dissolution, to the extent permitted under the Senior Notes Indentures, of a subsidiary Guarantor; and</t>
  </si>
  <si>
    <t xml:space="preserve">The release or discharge of the guaranty that resulted in the creation of the subsidiary guaranty, except a discharge or release by or as a result of payment under such guaranty. </t>
  </si>
  <si>
    <t>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t>
  </si>
  <si>
    <t>Condensed consolidating financial statements for the Company and its subsidiaries, including the Parent Company only, the Issuers, the combined Guarantor subsidiaries and the combined non-Guarantor subsidiaries, are as follows:</t>
  </si>
  <si>
    <t>CONDENSED CONSOLIDATING BALANCE SHEET</t>
  </si>
  <si>
    <r>
      <t>June 30, 2014</t>
    </r>
    <r>
      <rPr>
        <sz val="10"/>
        <color theme="1"/>
        <rFont val="Inherit"/>
      </rPr>
      <t xml:space="preserve"> </t>
    </r>
  </si>
  <si>
    <t>(dollars in thousands, except per share amounts)</t>
  </si>
  <si>
    <t>(unaudited)</t>
  </si>
  <si>
    <t>Parent</t>
  </si>
  <si>
    <t>Company</t>
  </si>
  <si>
    <t>Issuers</t>
  </si>
  <si>
    <t>Combined</t>
  </si>
  <si>
    <t>Guarantor</t>
  </si>
  <si>
    <t>Subsidiaries</t>
  </si>
  <si>
    <t>Combined Non-</t>
  </si>
  <si>
    <t>Elimination</t>
  </si>
  <si>
    <t>Consolidated</t>
  </si>
  <si>
    <t>Real estate investments, net of accumulated depreciation</t>
  </si>
  <si>
    <t>Intercompany</t>
  </si>
  <si>
    <t>(613,126</t>
  </si>
  <si>
    <t>Investment in subsidiaries</t>
  </si>
  <si>
    <t>(993,056</t>
  </si>
  <si>
    <t>(1,606,182</t>
  </si>
  <si>
    <t>Preferred stock, $.01 par value; 10,000,000 shares authorized, 5,750,000 shares issued and outstanding as of June 30, 2014</t>
  </si>
  <si>
    <t>Common stock, $.01 par value; 125,000,000 shares authorized, 47,263,151 shares issued and outstanding as of June 30, 2014</t>
  </si>
  <si>
    <t>(622,995</t>
  </si>
  <si>
    <t>(104,951</t>
  </si>
  <si>
    <t>(370,061</t>
  </si>
  <si>
    <t>Total Sabra Health Care REIT, Inc. stockholders' equity</t>
  </si>
  <si>
    <t>(23</t>
  </si>
  <si>
    <r>
      <t>December 31, 2013</t>
    </r>
    <r>
      <rPr>
        <sz val="10"/>
        <color theme="1"/>
        <rFont val="Inherit"/>
      </rPr>
      <t xml:space="preserve"> </t>
    </r>
  </si>
  <si>
    <t>Combined  Non-</t>
  </si>
  <si>
    <t>(375,956</t>
  </si>
  <si>
    <t>(961,350</t>
  </si>
  <si>
    <t>(1,337,306</t>
  </si>
  <si>
    <t>Preferred stock, $.01 par value; 10,000,000 shares authorized, 5,750,000 shares issued and outstanding as of December 31, 2013</t>
  </si>
  <si>
    <t>Common stock, $.01 par value; 125,000,000 shares authorized, 38,788,745 shares issued and outstanding as of December 31, 2013</t>
  </si>
  <si>
    <t>(663,307</t>
  </si>
  <si>
    <t>(74,921</t>
  </si>
  <si>
    <t>(298,043</t>
  </si>
  <si>
    <t>CONDENSED CONSOLIDATING STATEMENT OF INCOME</t>
  </si>
  <si>
    <r>
      <t xml:space="preserve">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t>
    </r>
  </si>
  <si>
    <t>Parent Company</t>
  </si>
  <si>
    <t>Other (expense) income:</t>
  </si>
  <si>
    <t>(70</t>
  </si>
  <si>
    <t>(92</t>
  </si>
  <si>
    <t>(162</t>
  </si>
  <si>
    <t>Total other (expense) income</t>
  </si>
  <si>
    <t>Income in subsidiary</t>
  </si>
  <si>
    <t>(46,473</t>
  </si>
  <si>
    <t>Net income</t>
  </si>
  <si>
    <t>Net income attributable to Sabra Health Care REIT, Inc.</t>
  </si>
  <si>
    <t>(2,560</t>
  </si>
  <si>
    <t>Net income attributable to common stockholders</t>
  </si>
  <si>
    <t>Net income attributable to common stockholders, per:</t>
  </si>
  <si>
    <t>CONDENSED CONSOLIDATING STATEMENT OF (LOSS) INCOME</t>
  </si>
  <si>
    <r>
      <t xml:space="preserve">For the </t>
    </r>
    <r>
      <rPr>
        <sz val="10"/>
        <color rgb="FF000000"/>
        <rFont val="Inherit"/>
      </rPr>
      <t>Three Months Ended</t>
    </r>
    <r>
      <rPr>
        <sz val="10"/>
        <color theme="1"/>
        <rFont val="Inherit"/>
      </rPr>
      <t xml:space="preserve"> </t>
    </r>
    <r>
      <rPr>
        <sz val="10"/>
        <color rgb="FF000000"/>
        <rFont val="Inherit"/>
      </rPr>
      <t>June 30, 2013</t>
    </r>
    <r>
      <rPr>
        <sz val="10"/>
        <color theme="1"/>
        <rFont val="Inherit"/>
      </rPr>
      <t xml:space="preserve"> </t>
    </r>
  </si>
  <si>
    <t>(9,750</t>
  </si>
  <si>
    <t>(1,400</t>
  </si>
  <si>
    <t>(11,150</t>
  </si>
  <si>
    <t>(23,256</t>
  </si>
  <si>
    <t>(662</t>
  </si>
  <si>
    <t>Preferred dividends</t>
  </si>
  <si>
    <t>(2,523</t>
  </si>
  <si>
    <t>Net (loss) income attributable to common stockholders</t>
  </si>
  <si>
    <t>Net loss attributable to common stockholders, per:</t>
  </si>
  <si>
    <t xml:space="preserve">For the Six Months Ended June 30, 2014 </t>
  </si>
  <si>
    <t>(21,689</t>
  </si>
  <si>
    <t>(607</t>
  </si>
  <si>
    <t>(22,296</t>
  </si>
  <si>
    <t>(21,336</t>
  </si>
  <si>
    <t>(72,014</t>
  </si>
  <si>
    <t>(5,121</t>
  </si>
  <si>
    <t xml:space="preserve">For the Six Months Ended June 30, 2013 </t>
  </si>
  <si>
    <t>(900</t>
  </si>
  <si>
    <t>(10,650</t>
  </si>
  <si>
    <t>(59,153</t>
  </si>
  <si>
    <t>(2,827</t>
  </si>
  <si>
    <t>CONDENSED CONSOLIDATING STATEMENT OF CASH FLOWS</t>
  </si>
  <si>
    <r>
      <t xml:space="preserve">For the </t>
    </r>
    <r>
      <rPr>
        <sz val="10"/>
        <color rgb="FF000000"/>
        <rFont val="Inherit"/>
      </rPr>
      <t>Six Months Ended June 30, 2014</t>
    </r>
    <r>
      <rPr>
        <sz val="10"/>
        <color theme="1"/>
        <rFont val="Inherit"/>
      </rPr>
      <t xml:space="preserve"> </t>
    </r>
  </si>
  <si>
    <t>(in thousands)</t>
  </si>
  <si>
    <t>Net cash (used in) provided by operating activities</t>
  </si>
  <si>
    <t>(1,746</t>
  </si>
  <si>
    <t>(108,650</t>
  </si>
  <si>
    <t>(9,739</t>
  </si>
  <si>
    <t>(118,389</t>
  </si>
  <si>
    <t>Origination of note receivable</t>
  </si>
  <si>
    <t>(38,373</t>
  </si>
  <si>
    <t>(6,458</t>
  </si>
  <si>
    <t>(783</t>
  </si>
  <si>
    <t>Investment in Subsidiary</t>
  </si>
  <si>
    <t>(12,122</t>
  </si>
  <si>
    <t>Intercompany financing</t>
  </si>
  <si>
    <t>(160,248</t>
  </si>
  <si>
    <t>(289,776</t>
  </si>
  <si>
    <t>(172,370</t>
  </si>
  <si>
    <t>(301,898</t>
  </si>
  <si>
    <t>(154,264</t>
  </si>
  <si>
    <t>(164,003</t>
  </si>
  <si>
    <t>(211,250</t>
  </si>
  <si>
    <t>(215,500</t>
  </si>
  <si>
    <t>(87,733</t>
  </si>
  <si>
    <t>(9,222</t>
  </si>
  <si>
    <t>(12</t>
  </si>
  <si>
    <t>(901</t>
  </si>
  <si>
    <t>(10,135</t>
  </si>
  <si>
    <t>(37,125</t>
  </si>
  <si>
    <t>Contribution from Parent</t>
  </si>
  <si>
    <t>(24,244</t>
  </si>
  <si>
    <t>(450,024</t>
  </si>
  <si>
    <t>Net cash provided by (used in) financing activities</t>
  </si>
  <si>
    <t>(18,809</t>
  </si>
  <si>
    <t>(474,268</t>
  </si>
  <si>
    <t xml:space="preserve">CONDENSED CONSOLIDATING STATEMENT OF CASH FLOWS </t>
  </si>
  <si>
    <r>
      <t xml:space="preserve">For the </t>
    </r>
    <r>
      <rPr>
        <sz val="10"/>
        <color rgb="FF000000"/>
        <rFont val="Inherit"/>
      </rPr>
      <t>Six Months Ended June 30, 2013</t>
    </r>
    <r>
      <rPr>
        <sz val="10"/>
        <color theme="1"/>
        <rFont val="Inherit"/>
      </rPr>
      <t xml:space="preserve"> </t>
    </r>
  </si>
  <si>
    <t>(6,175</t>
  </si>
  <si>
    <t>(25,244</t>
  </si>
  <si>
    <t>(5,144</t>
  </si>
  <si>
    <t>(226</t>
  </si>
  <si>
    <t>Distribution from Subsidiary</t>
  </si>
  <si>
    <t>(3,840</t>
  </si>
  <si>
    <t>(46,072</t>
  </si>
  <si>
    <t>(127,163</t>
  </si>
  <si>
    <t>Net cash (used in) provided by investing activities</t>
  </si>
  <si>
    <t>(44,152</t>
  </si>
  <si>
    <t>(125,243</t>
  </si>
  <si>
    <t>(36,789</t>
  </si>
  <si>
    <t>(34,581</t>
  </si>
  <si>
    <t>(113,750</t>
  </si>
  <si>
    <t>(92,500</t>
  </si>
  <si>
    <t>(9,193</t>
  </si>
  <si>
    <t>(5,159</t>
  </si>
  <si>
    <t>(82</t>
  </si>
  <si>
    <t>(137</t>
  </si>
  <si>
    <t>(5,378</t>
  </si>
  <si>
    <t>(2,851</t>
  </si>
  <si>
    <t>Dividends paid</t>
  </si>
  <si>
    <t>(27,409</t>
  </si>
  <si>
    <t>Distribution to Parent</t>
  </si>
  <si>
    <t>(1,920</t>
  </si>
  <si>
    <t>(2,208</t>
  </si>
  <si>
    <t>(173,235</t>
  </si>
  <si>
    <t>(13,458</t>
  </si>
  <si>
    <t>(169,395</t>
  </si>
  <si>
    <t>Net increase (decrease) in cash and cash equivalents</t>
  </si>
  <si>
    <t>(464</t>
  </si>
  <si>
    <t>PRO FORMA FINANCIAL INFORMATION (Notes)</t>
  </si>
  <si>
    <t>PRO FORMA FINANCIAL INFORMATION [Abstract]</t>
  </si>
  <si>
    <t>Pro Forma Financial Information [Text Block]</t>
  </si>
  <si>
    <t>PRO FORMA FINANCIAL INFORMATION</t>
  </si>
  <si>
    <r>
      <t xml:space="preserve">The following table summarizes, on an unaudited pro forma basis, the consolidated results of operations of the Company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The Company acquired six skilled nursing facilities and </t>
    </r>
    <r>
      <rPr>
        <sz val="10"/>
        <color rgb="FF000000"/>
        <rFont val="Times New Roman"/>
        <family val="1"/>
      </rPr>
      <t>three</t>
    </r>
    <r>
      <rPr>
        <sz val="10"/>
        <color theme="1"/>
        <rFont val="Inherit"/>
      </rPr>
      <t xml:space="preserve"> senior housing facilities during the six months ended </t>
    </r>
    <r>
      <rPr>
        <sz val="10"/>
        <color rgb="FF000000"/>
        <rFont val="Inherit"/>
      </rPr>
      <t>June 30, 2014</t>
    </r>
    <r>
      <rPr>
        <sz val="10"/>
        <color theme="1"/>
        <rFont val="Inherit"/>
      </rPr>
      <t>. The following unaudited pro forma information has been prepared to give effect to these acquisitions as if these acquisitions occurred on January 1, 2013. This pro forma information does not purport to represent what the actual results of operations of the Company would have been had these acquisitions occurred on January 1, 2013, nor does it purport to predict the results of operations for future periods (in thousands, except share and per share amounts):</t>
    </r>
  </si>
  <si>
    <t>Revenues</t>
  </si>
  <si>
    <t>(1,075</t>
  </si>
  <si>
    <t>(0.03</t>
  </si>
  <si>
    <t>COMMITMENTS AND CONTINGENCIES</t>
  </si>
  <si>
    <t>Commitments and Contingencies Disclosure [Abstract]</t>
  </si>
  <si>
    <t>Commitments and Contingencies Disclosures [Text Block]</t>
  </si>
  <si>
    <t>Environmental</t>
  </si>
  <si>
    <r>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mpliance with existing environmental laws is not expected to have a material adverse effect on the Company’s financial condition and results of operations as of </t>
    </r>
    <r>
      <rPr>
        <sz val="10"/>
        <color rgb="FF000000"/>
        <rFont val="Times New Roman"/>
        <family val="1"/>
      </rPr>
      <t>June 30, 2014</t>
    </r>
    <r>
      <rPr>
        <sz val="10"/>
        <color theme="1"/>
        <rFont val="Inherit"/>
      </rPr>
      <t>.</t>
    </r>
  </si>
  <si>
    <t>Separation and REIT Conversion Merger</t>
  </si>
  <si>
    <t>On May 24, 2010, Old Sun announced its intention to restructure its business by separating its real estate assets and its operating assets into two separate publicly traded companies, Sabra and SHG Services Inc. (which was then renamed “Sun Healthcare Group, Inc.” or “Sun”). In order to effect the restructuring, Old Sun distributed to its stockholders on a pro rata basis all of the outstanding shares of common stock of Sun (this distribution is referred to as the “Separation”), together with an additional cash distribution. Immediately following the Separation, Old Sun merged with and into Sabra, with Sabra surviving the merger and Old Sun stockholders receiving shares of Sabra common stock in exchange for their shares of Old Sun common</t>
  </si>
  <si>
    <t>stock (this merger is referred to as the “REIT Conversion Merger”). Effective November 15, 2010, the Separation and REIT Conversion Merger were completed and Sabra and Sun began operations as separate companies.</t>
  </si>
  <si>
    <t>Following the Separation, Sun, through its subsidiaries, continued the business and operations of Old Sun and its subsidiaries. Sabra did not operate prior to the Separation. Immediately following the Separation, subsidiaries of Sabra owned substantially all of Old Sun’s owned real property. The owned real property held by subsidiaries of Sabra following the Separation includes fixtures and certain personal property associated with the real property. The historical consolidated financial statements of Old Sun became the historical consolidated financial statements of Sun at the time of the Separation. At the time of the Separation, the balance sheet of Sabra included the owned real property and mortgage indebtedness to third parties on the real property as well as indebtedness incurred by Sabra prior to completion of the Separation. The statements of income and cash flows of Sabra consist solely of its operations after the Separation. The Separation was accounted for as a reverse spinoff. Accordingly, Sabra’s assets and liabilities are recorded at the historical carrying values of Old Sun.</t>
  </si>
  <si>
    <t>In connection with the Separation and REIT Conversion Merger, any liability arising from or relating to legal proceedings involving the Company’s real estate investments has been assumed by the Company and the Company will indemnify Sun (and its subsidiaries, directors, officers, employees and agents and certain other related parties) against any losses arising from or relating to such legal proceedings. In addition, pursuant to a distribution agreement entered into among Old Sun, the Company and Sun in connection with the Separation and REIT Conversion Merger, Sun has agreed to indemnify the Company (and the Company’s subsidiaries, directors, officers, employees and agents and certain other related parties) for any liability arising from or relating to legal proceedings involving Old Sun’s healthcare business prior to the Separation, and, pursuant to the lease agreements between the Company and subsidiaries of Sun, the tenants agree to indemnify the Company for any liability arising from operations at the real property leased from the Company.</t>
  </si>
  <si>
    <t>Immediately prior to the Separation, Old Sun was a party to various legal actions and administrative proceedings, including various claims arising in the ordinary course of its healthcare business, which are subject to the indemnities to be provided by Sun to the Company. While these actions and proceedings are not believed to be material, individually or in the aggregate, the ultimate outcome of these matters cannot be predicted. The resolution of any such legal proceedings, either individually or in the aggregate, could have a material adverse effect on Sun’s business, financial position or results of operations, which, in turn, could have a material adverse effect on the Company’s business, financial position or results of operations if Sun or its subsidiaries are unable to meet their indemnification obligations.</t>
  </si>
  <si>
    <t>For income tax purposes, the Company is the surviving taxpayer of the Separation. Accordingly, tax positions taken by Old Sun prior to the Separation remained the Company’s obligations after the Separation. However, under an agreement with Sun relating to tax allocation matters, Sun is responsible for and will indemnify the Company against, among other things, federal, state and local taxes (including penalties and interest) related to periods prior to the Separation to the extent the deferred tax assets allocated to the Company as part of the Separation are not sufficient and/or cannot be utilized to satisfy these taxes. After the 2010 tax year, the Company and Sun have agreed, to the extent allowable by applicable law, to allocate all net operating loss attributes generated in prior years to Sun. In addition, Sun will generally have the right to control the conduct and disposition of any tax audits or other proceedings with regard to such periods, and will be entitled to any refund or credit for such periods.</t>
  </si>
  <si>
    <t>Effective December 1, 2012, Sun was acquired by Genesis HealthCare LLC (“Genesis”). As a result of its acquisition of Sun, Genesis became successor to the obligations of Sun described above.</t>
  </si>
  <si>
    <t>Legal Matters</t>
  </si>
  <si>
    <t>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 (Notes)</t>
  </si>
  <si>
    <t>Subsequent Events [Abstract]</t>
  </si>
  <si>
    <t>Subsequent Events</t>
  </si>
  <si>
    <t>SUBSEQUENT EVENTS</t>
  </si>
  <si>
    <t>The Company evaluates subsequent events up until the date the condensed consolidated financial statements are issued.</t>
  </si>
  <si>
    <t>Dividend Declaration</t>
  </si>
  <si>
    <r>
      <t xml:space="preserve">On </t>
    </r>
    <r>
      <rPr>
        <sz val="10"/>
        <color rgb="FF000000"/>
        <rFont val="Times New Roman"/>
        <family val="1"/>
      </rPr>
      <t>July 30, 2014</t>
    </r>
    <r>
      <rPr>
        <sz val="10"/>
        <color theme="1"/>
        <rFont val="Inherit"/>
      </rPr>
      <t xml:space="preserve">, the Company announced that its board of directors declared a quarterly cash dividend of </t>
    </r>
    <r>
      <rPr>
        <sz val="10"/>
        <color rgb="FF000000"/>
        <rFont val="Inherit"/>
      </rPr>
      <t>$0.38</t>
    </r>
    <r>
      <rPr>
        <sz val="10"/>
        <color theme="1"/>
        <rFont val="Inherit"/>
      </rPr>
      <t xml:space="preserve"> per share of common stock. The dividend will be paid on </t>
    </r>
    <r>
      <rPr>
        <sz val="10"/>
        <color rgb="FF000000"/>
        <rFont val="Times New Roman"/>
        <family val="1"/>
      </rPr>
      <t>August 29, 2014</t>
    </r>
    <r>
      <rPr>
        <sz val="10"/>
        <color theme="1"/>
        <rFont val="Inherit"/>
      </rPr>
      <t xml:space="preserve"> to common stockholders of record as of the close of business on </t>
    </r>
    <r>
      <rPr>
        <sz val="10"/>
        <color rgb="FF000000"/>
        <rFont val="Times New Roman"/>
        <family val="1"/>
      </rPr>
      <t>August 15, 2014</t>
    </r>
    <r>
      <rPr>
        <sz val="10"/>
        <color theme="1"/>
        <rFont val="Inherit"/>
      </rPr>
      <t>.</t>
    </r>
  </si>
  <si>
    <r>
      <t xml:space="preserve">On </t>
    </r>
    <r>
      <rPr>
        <sz val="10"/>
        <color rgb="FF000000"/>
        <rFont val="Times New Roman"/>
        <family val="1"/>
      </rPr>
      <t>July 30, 2014</t>
    </r>
    <r>
      <rPr>
        <sz val="10"/>
        <color theme="1"/>
        <rFont val="Inherit"/>
      </rPr>
      <t xml:space="preserve">, the Company also announced that its board of directors declared a quarterly cash dividend of </t>
    </r>
    <r>
      <rPr>
        <sz val="10"/>
        <color rgb="FF000000"/>
        <rFont val="Inherit"/>
      </rPr>
      <t>$0.4453125</t>
    </r>
    <r>
      <rPr>
        <sz val="10"/>
        <color theme="1"/>
        <rFont val="Inherit"/>
      </rPr>
      <t xml:space="preserve"> per share of Series A Preferred Stock. The dividend will be paid on </t>
    </r>
    <r>
      <rPr>
        <sz val="10"/>
        <color rgb="FF000000"/>
        <rFont val="Times New Roman"/>
        <family val="1"/>
      </rPr>
      <t>August 29, 2014</t>
    </r>
    <r>
      <rPr>
        <sz val="10"/>
        <color theme="1"/>
        <rFont val="Inherit"/>
      </rPr>
      <t xml:space="preserve"> to preferred stockholders of record as of the close of business on </t>
    </r>
    <r>
      <rPr>
        <sz val="10"/>
        <color rgb="FF000000"/>
        <rFont val="Times New Roman"/>
        <family val="1"/>
      </rPr>
      <t>August 15, 2014</t>
    </r>
    <r>
      <rPr>
        <sz val="10"/>
        <color theme="1"/>
        <rFont val="Inherit"/>
      </rPr>
      <t xml:space="preserve">. </t>
    </r>
  </si>
  <si>
    <r>
      <t xml:space="preserve">As of July 30, 2014, the Company received over $500.0 million in lender commitments for a new unsecured revolving credit facility. The total availability under the agreement is expected to be $500.0 million with an accordion feature for up to $250.0 million of additional capacity. The terms will include a four year term with a one-year extension option and improvements in pricing across the pricing matrix including an improvement of </t>
    </r>
    <r>
      <rPr>
        <sz val="10"/>
        <color rgb="FF000000"/>
        <rFont val="Times New Roman"/>
        <family val="1"/>
      </rPr>
      <t>90</t>
    </r>
    <r>
      <rPr>
        <sz val="10"/>
        <color theme="1"/>
        <rFont val="Inherit"/>
      </rPr>
      <t xml:space="preserve"> basis points based on our leverage as of June 30, 2014. The lender commitments are non-binding and are subject to the parties' negotiation of final terms, and there is no assurance that the Company will enter into any new unsecured revolving credit facility on the terms set forth above or at all.</t>
    </r>
  </si>
  <si>
    <t>SUMMARY OF SIGNIFICANT ACCOUNTING POLICIES (Policies)</t>
  </si>
  <si>
    <t>New Accounting Pronouncements, Policy [Policy Text Block]</t>
  </si>
  <si>
    <t>RECENT REAL ESTATE ACQUISITIONS (Tables)</t>
  </si>
  <si>
    <t>Schedule of Recognized Identified Assets Acquired and Liabilities Assumed [Table Text Block]</t>
  </si>
  <si>
    <t>The consideration was allocated as follows (in thousands):</t>
  </si>
  <si>
    <t>REAL ESTATE INVESTMENTS (Tables)</t>
  </si>
  <si>
    <t>Schedule of Real Estate Properties</t>
  </si>
  <si>
    <t>Schedule of Future Minimum Rental Payments Receivable for Operating Leases</t>
  </si>
  <si>
    <t>LOANS RECEIVABLE AND OTHER INVESTMENTS (Tables)</t>
  </si>
  <si>
    <t>Schedule of Accounts, Notes, Loans and Financing Receivable [Table Text Block]</t>
  </si>
  <si>
    <t>DEBT (Tables)</t>
  </si>
  <si>
    <t>Schedule of Mortgage Indebtness</t>
  </si>
  <si>
    <t>Schedule of Maturities of Debt</t>
  </si>
  <si>
    <t>FAIR VALUE DISCLOSURES (Tables)</t>
  </si>
  <si>
    <t>Fair Value, Assets and Liabilities Measured on Recurring and Nonrecurring Basis [Line Items]</t>
  </si>
  <si>
    <t>Fair Value, by Balance Sheet Grouping</t>
  </si>
  <si>
    <t>Schedule of Fair Value, Assets and Liabilities Measured on Recurring Basis [Table Text Block]</t>
  </si>
  <si>
    <t>Fair Value, Liabilities Measured on Recurring Basis, Unobservable Input Reconciliation [Table Text Block]</t>
  </si>
  <si>
    <t>Recurring [Member]</t>
  </si>
  <si>
    <t>Fair Value Measurements, Recurring and Nonrecurring</t>
  </si>
  <si>
    <t>EQUITY (Tables)</t>
  </si>
  <si>
    <t>Schedule of Dividends Paid</t>
  </si>
  <si>
    <t>EARNINGS PER COMMON SHARE (Tables)</t>
  </si>
  <si>
    <t>Schedule of Earnings Per Share, Basic and Diluted</t>
  </si>
  <si>
    <t>SUMMARIZED CONDENSED CONSOLIDATING INFORMATION (Tables)</t>
  </si>
  <si>
    <t>Schedule of Condensed Balance Sheet</t>
  </si>
  <si>
    <t>Schedule of Condensed Income Statement</t>
  </si>
  <si>
    <t>Schedule of Condensed Cash Flow Statement</t>
  </si>
  <si>
    <t>PRO FORMA FINANCIAL INFORMATION (Tables)</t>
  </si>
  <si>
    <t>Business Acquisition, Pro Forma Information [Table Text Block]</t>
  </si>
  <si>
    <t>This pro forma information does not purport to represent what the actual results of operations of the Company would have been had these acquisitions occurred on January 1, 2013, nor does it purport to predict the results of operations for future periods (in thousands, except share and per share amounts):</t>
  </si>
  <si>
    <t>RECENT REAL ESTATE ACQUISITIONS (Details) (USD $)</t>
  </si>
  <si>
    <t>Series of Individually Immaterial Business Acquisitions [Member]</t>
  </si>
  <si>
    <t>Feb. 14, 2014</t>
  </si>
  <si>
    <t>Nye Portfolio [Member]</t>
  </si>
  <si>
    <t>Tenant Origination and Absorption Costs [Member]</t>
  </si>
  <si>
    <t>Tenant Relationship [Member]</t>
  </si>
  <si>
    <t>Skilled Nursing/Post-Acute Facilities [Member]</t>
  </si>
  <si>
    <t>Facilities</t>
  </si>
  <si>
    <t>unit</t>
  </si>
  <si>
    <t>Senior Housing Facilities [Member]</t>
  </si>
  <si>
    <t>Business Acquisition [Line Items]</t>
  </si>
  <si>
    <t>Number of acquired properties</t>
  </si>
  <si>
    <t>Purchase price</t>
  </si>
  <si>
    <t>Recognized Identifiable Assets Acquired</t>
  </si>
  <si>
    <t>Acquired finite-lived intangible assets, weighted average useful life</t>
  </si>
  <si>
    <t>'12 years</t>
  </si>
  <si>
    <t>'21 years</t>
  </si>
  <si>
    <t>Net Income (Loss) Attributable to Parent</t>
  </si>
  <si>
    <t>Payments to Acquire Businesses, Gross</t>
  </si>
  <si>
    <t>REAL ESTATE INVESTMENTS (Details) (USD $)</t>
  </si>
  <si>
    <t>Real Estate Properties [Line Items]</t>
  </si>
  <si>
    <t>Buildings and improvements</t>
  </si>
  <si>
    <t>Total Real Estate at Cost</t>
  </si>
  <si>
    <t>Accumulated Depreciation</t>
  </si>
  <si>
    <t>Total Real Estate Investments, Net</t>
  </si>
  <si>
    <t>Operating Segments [Member]</t>
  </si>
  <si>
    <t>Number of Properties</t>
  </si>
  <si>
    <t>Number of Beds/Units</t>
  </si>
  <si>
    <t>Senior Housing [Member]</t>
  </si>
  <si>
    <t>Acute Care Hospital [Member]</t>
  </si>
  <si>
    <t>Corporate [Member]</t>
  </si>
  <si>
    <t>REAL ESTATE INVESTMENTS Operating Lease (Details) (USD $)</t>
  </si>
  <si>
    <t>Property Subject to or Available for Operating Lease [Line Items]</t>
  </si>
  <si>
    <t>Security Deposit Liability</t>
  </si>
  <si>
    <t>Operating Leases, Weighted Average Lease Expiration Period</t>
  </si>
  <si>
    <t>'10 years</t>
  </si>
  <si>
    <t>Operating Leases, Future Minimum Payments Receivable [Abstract]</t>
  </si>
  <si>
    <t>Minimum [Member]</t>
  </si>
  <si>
    <t>Operating Leases, Lease Expiration Period</t>
  </si>
  <si>
    <t>'7 years</t>
  </si>
  <si>
    <t>Maximum [Member]</t>
  </si>
  <si>
    <t>'18 years</t>
  </si>
  <si>
    <t>Number of Real Estate Properties</t>
  </si>
  <si>
    <t>Operating Segments [Member] | Genesis Healthcare, Inc [Member]</t>
  </si>
  <si>
    <t>LOANS RECEIVABLE AND OTHER INVESTMENTS (Details) (USD $)</t>
  </si>
  <si>
    <t>Mortgage Loans Receivable [Member]</t>
  </si>
  <si>
    <t>Construction Mortgage Loans [Member]</t>
  </si>
  <si>
    <t>Mar. 05, 2014</t>
  </si>
  <si>
    <t>Mezzanine Investments [Member]</t>
  </si>
  <si>
    <t>loan</t>
  </si>
  <si>
    <t>Chai Mezzanine Loan Portfolio [Member]</t>
  </si>
  <si>
    <t>Wholly Owned Subsidiary [Member]</t>
  </si>
  <si>
    <t>Pre-Development Loans [Member]</t>
  </si>
  <si>
    <t>Accounts, Notes, Loans and Financing Receivable [Line Items]</t>
  </si>
  <si>
    <t>Number of Facilities, Option to Purchase Exercised</t>
  </si>
  <si>
    <t>Acquisition of Real Estate Held-for-investment</t>
  </si>
  <si>
    <t>Proceeds from Collection of Loans Receivable</t>
  </si>
  <si>
    <t>Payments to Acquire Real Estate Held-for-investment</t>
  </si>
  <si>
    <t>Loans and Leases Receivable, Number of Loans</t>
  </si>
  <si>
    <t>Loans and Leases Receivable, Gross</t>
  </si>
  <si>
    <t>Loans and Leases Receivable, Fixed Interest Rate</t>
  </si>
  <si>
    <t>Loans And Leases Receiavble, Effective Interest Rate</t>
  </si>
  <si>
    <t>Loans and Leases Receivable, Number of Units in Real Estate Property Used as Collateral</t>
  </si>
  <si>
    <t>Loans and Leases Receivable, Option to Purchase</t>
  </si>
  <si>
    <t>Preferred Equity Investments, Number</t>
  </si>
  <si>
    <t>Preferred equity investment, Face Value</t>
  </si>
  <si>
    <t>Preferred Equity Investment, Carrying Amount</t>
  </si>
  <si>
    <t>Preferred Equity Investment, Weighted Average Contractual Rate</t>
  </si>
  <si>
    <t>Preferred Equity Investment, Weighted Average Effective Rate</t>
  </si>
  <si>
    <t>Number of Investments</t>
  </si>
  <si>
    <t>Investment Owned, Balance, Principal Amount</t>
  </si>
  <si>
    <t>Investments</t>
  </si>
  <si>
    <t>Investments, Weighted Average Contractual Rate</t>
  </si>
  <si>
    <t>Investments, Weighted Average Effective Rate</t>
  </si>
  <si>
    <t>DEBT (Details) (USD $)</t>
  </si>
  <si>
    <t>12 Months Ended</t>
  </si>
  <si>
    <t>Revolving Credit Facility [Member]</t>
  </si>
  <si>
    <t>Senior Unsecured Notes due 2021 [Member]</t>
  </si>
  <si>
    <t>Senior Unsecured Notes Due 2023 [Member]</t>
  </si>
  <si>
    <t>Prior to June 2018 [Member]</t>
  </si>
  <si>
    <t>Prior to June 2016 [Member]</t>
  </si>
  <si>
    <t>Feb. 11, 2014</t>
  </si>
  <si>
    <t>Senior Notes due 2018 [Member]</t>
  </si>
  <si>
    <t>Jan. 08, 2014</t>
  </si>
  <si>
    <t>Jun. 24, 2013</t>
  </si>
  <si>
    <t>Oct. 27, 2010</t>
  </si>
  <si>
    <t>Prior to November 2013 [Member]</t>
  </si>
  <si>
    <t>2013 Revolving Credit Facility [Member]</t>
  </si>
  <si>
    <t>Jul. 29, 2013</t>
  </si>
  <si>
    <t>Federal Funds Rate [Member]</t>
  </si>
  <si>
    <t>London Interbank Offered Rate (LIBOR) [Member]</t>
  </si>
  <si>
    <t>Base Rate [Member]</t>
  </si>
  <si>
    <t>Jul. 26, 2012</t>
  </si>
  <si>
    <t>Additional Senior Notes [Member]</t>
  </si>
  <si>
    <t>Mortgage Indebtedness [Member]</t>
  </si>
  <si>
    <t>Apr. 08, 2014</t>
  </si>
  <si>
    <t>Jan. 21, 2014</t>
  </si>
  <si>
    <t>Fixed Rate Mortgages [Member]</t>
  </si>
  <si>
    <t>Debt Instrument, Redemption, Period One [Member]</t>
  </si>
  <si>
    <t>Debt Instrument [Line Items]</t>
  </si>
  <si>
    <t>Principal Outstaning, Fixed Rate</t>
  </si>
  <si>
    <t>Principal Outstaning, Variable Rate</t>
  </si>
  <si>
    <t>Total Principal Outstanding</t>
  </si>
  <si>
    <t>Debt Instrument, Description of Variable Rate Basis</t>
  </si>
  <si>
    <t>'federal funds rate</t>
  </si>
  <si>
    <t>'one-month LIBOR</t>
  </si>
  <si>
    <t>Debt Instrument, Basis Spread on Variable Rate</t>
  </si>
  <si>
    <t>Debt Instrument, Interest Rate, Stated Percentage</t>
  </si>
  <si>
    <t>Debtor Reorganization Items, Write-off of Deferred Financing Costs and Debt Discounts</t>
  </si>
  <si>
    <t>Repayments of Long-term Debt</t>
  </si>
  <si>
    <t>Debt Instrument, Face Amount</t>
  </si>
  <si>
    <t>Debt Instrument, Redemption Price, Principal Amount Redeemed</t>
  </si>
  <si>
    <t>Debt Instrument, Redemption Price, Percentage of Principal Amount Redeemed</t>
  </si>
  <si>
    <t>Debt Instrument, Redemption Price, Percentage, Using Proceeds of Specific Kinds of Equity Offerings</t>
  </si>
  <si>
    <t>Proceeds from Issuance of Debt</t>
  </si>
  <si>
    <t>Proceeds from Debt, Net of Issuance Costs</t>
  </si>
  <si>
    <t>Debt Instrument, Redeemable, Redemption Price of Principal Amount, Percentage</t>
  </si>
  <si>
    <t>Line of Credit Facility, Maximum Borrowing Capacity</t>
  </si>
  <si>
    <t>Line of Credit Facility, Accordion Feature, Additional Borrowing Capacity</t>
  </si>
  <si>
    <t>Line of Credit Facility, Optional Extension Period</t>
  </si>
  <si>
    <t>'1 year</t>
  </si>
  <si>
    <t>Line of Credit Facility, Current Borrowing Capacity</t>
  </si>
  <si>
    <t>Line of Credit Facility, Interest Rate During Period</t>
  </si>
  <si>
    <t>Line of Credit Facility, Interest Rate at Period End</t>
  </si>
  <si>
    <t>Line of Credit Facility, Unused Capacity, Commitment Fee Percentage</t>
  </si>
  <si>
    <t>Line of Credit Facility, Commitment Fee Amount</t>
  </si>
  <si>
    <t>Interest Payable</t>
  </si>
  <si>
    <t>Gain (Loss) on extinguishment of debt</t>
  </si>
  <si>
    <t>Gains (Losses) on Extinguishment of Debt, before Write off of Deferred Debt Issuance Cost</t>
  </si>
  <si>
    <t>Write off of Deferred Debt Issuance Cost</t>
  </si>
  <si>
    <t>Debt, Weighted Average Interest Rate</t>
  </si>
  <si>
    <t>Long-term Debt</t>
  </si>
  <si>
    <t>Extinguishment of Debt, Amount</t>
  </si>
  <si>
    <t>Debt Instrument, Redemption Price, Percentage</t>
  </si>
  <si>
    <t>DEBT Schedule of Debt Maturities (Details) (USD $)</t>
  </si>
  <si>
    <t>Senior Notes [Member]</t>
  </si>
  <si>
    <t>FAIR VALUE DISCLOSURES (Details) (USD $)</t>
  </si>
  <si>
    <t>Fair Value, Balance Sheet Grouping, Financial Statement Captions [Line Items]</t>
  </si>
  <si>
    <t>Payment of contingent consideration</t>
  </si>
  <si>
    <t>Loans receivable, Face Value</t>
  </si>
  <si>
    <t>[1]</t>
  </si>
  <si>
    <t>Carrying Amount [Member]</t>
  </si>
  <si>
    <t>[2]</t>
  </si>
  <si>
    <t>Fair Value [Member]</t>
  </si>
  <si>
    <t>Financial liabilities, Face Value</t>
  </si>
  <si>
    <t>Senior Notes [Member] | Carrying Amount [Member]</t>
  </si>
  <si>
    <t>Financial liabilities</t>
  </si>
  <si>
    <t>Senior Notes [Member] | Fair Value [Member]</t>
  </si>
  <si>
    <t>Mortgage indebtedness [Member]</t>
  </si>
  <si>
    <t>Mortgage indebtedness [Member] | Carrying Amount [Member]</t>
  </si>
  <si>
    <t>Mortgage indebtedness [Member] | Fair Value [Member]</t>
  </si>
  <si>
    <t>(1) Face value represents amounts contractually due under the terms of the respective agreements.</t>
  </si>
  <si>
    <t>(2) Carrying amounts represent the book value of financial instruments and include unamortized premiums (discounts).</t>
  </si>
  <si>
    <t>FAIR VALUE DISCLOSURES (Assets and Liabilities Measured on a Recurring and Nonrecurring Basis) (Details) (USD $)</t>
  </si>
  <si>
    <t>Recurring [Member] | Total [Member]</t>
  </si>
  <si>
    <t>Recurring [Member] | Total [Member] | Senior Notes [Member]</t>
  </si>
  <si>
    <t>Recurring [Member] | 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EQUITY (Details) (USD $)</t>
  </si>
  <si>
    <t>Equity [Line Items]</t>
  </si>
  <si>
    <t>Stock issuance, Shares, Underwriters option</t>
  </si>
  <si>
    <t>Common dividends, declared</t>
  </si>
  <si>
    <t>Shares Paid for Tax Withholding for Share Based Compensation</t>
  </si>
  <si>
    <t>Preferred Stock, Dividend Rate, Percentage</t>
  </si>
  <si>
    <t>Preferred Stock, Redemption Price Per Share</t>
  </si>
  <si>
    <t>Convertible Preferred Stock, Terms of Conversion</t>
  </si>
  <si>
    <t>'1.7864</t>
  </si>
  <si>
    <t>Common Stock, At The Market Stock Offering, Max Possible Gross Proceeds</t>
  </si>
  <si>
    <t>Common Stock, At the Market Stock Offering, Sales Commision</t>
  </si>
  <si>
    <t>Common Stock, At the Market Stock Offering, Number of Shares Sold</t>
  </si>
  <si>
    <t>Sale of Stock, Price Per Share</t>
  </si>
  <si>
    <t>Proceeds from Issuance of Common Stock</t>
  </si>
  <si>
    <t>Restricted Stock Units (RSUs) [Member]</t>
  </si>
  <si>
    <t>Stock-based compensation, issued during period (in shares)</t>
  </si>
  <si>
    <t>Stock Options [Member]</t>
  </si>
  <si>
    <t>At-the-Market Offering, Sales Agents [Member]</t>
  </si>
  <si>
    <t>Share Price</t>
  </si>
  <si>
    <t>Payments of Stock Issuance Costs</t>
  </si>
  <si>
    <t>Common Stock, Amount Available for Future Issuance</t>
  </si>
  <si>
    <t>EARNINGS PER COMMON SHARE (Details) (USD $)</t>
  </si>
  <si>
    <t>Net Income (Loss) Available to Common Stockholders, Basic</t>
  </si>
  <si>
    <t>Dilutive stock options and restricted stock units (in shares)</t>
  </si>
  <si>
    <t>Weighted-average number of common shares outstanding, diluted (in shares)</t>
  </si>
  <si>
    <t>EARNINGS PER COMMON SHARE Anti-dulitve Securities excluded from Calculation (Details)</t>
  </si>
  <si>
    <t>Antidilutive Securities Excluded from Computation of Earnings Per Share [Line Items]</t>
  </si>
  <si>
    <t>Antidilutive Securities Excluded from Computation of Earnings Per Share, Amount</t>
  </si>
  <si>
    <t>SUMMARIZED CONDENSED CONSOLIDATING INFORMATION (Condensed Consolidating Balance Sheet) (Details) (USD $)</t>
  </si>
  <si>
    <t>Dec. 31, 2012</t>
  </si>
  <si>
    <t>Investments in subsidiaries</t>
  </si>
  <si>
    <t>Preferred Stock, Value, Issued</t>
  </si>
  <si>
    <t>Common stock</t>
  </si>
  <si>
    <t>Parent Company [Member]</t>
  </si>
  <si>
    <t>Issuers [Member]</t>
  </si>
  <si>
    <t>Combined Guarantor Subsidiaries [Member]</t>
  </si>
  <si>
    <t>Combined Non-Guarantor Subsidiaries [Member]</t>
  </si>
  <si>
    <t>Elimination [Member]</t>
  </si>
  <si>
    <t>SUMMARIZED CONDENSED CONSOLIDATING INFORMATION (Condensed Consolidating Statement of Income) (Details) (USD $)</t>
  </si>
  <si>
    <t>(Income) loss in subsidiary</t>
  </si>
  <si>
    <t>Net Income (Loss) Attributable to Noncontrolling Interest</t>
  </si>
  <si>
    <t>SUMMARIZED CONDENSED CONSOLIDATING INFORMATION (Condensed Consolidating Statement of Cash Flows) (Details) (USD $)</t>
  </si>
  <si>
    <t>Condensed Financial Statements, Captions [Line Items]</t>
  </si>
  <si>
    <t>Acquisition of note receivable</t>
  </si>
  <si>
    <t>Contributions from Parent</t>
  </si>
  <si>
    <t>Distributions to Parent</t>
  </si>
  <si>
    <t>PRO FORMA FINANCIAL INFORMATION (Details) (USD $)</t>
  </si>
  <si>
    <t>Business Acquisition, Pro Forma Revenue</t>
  </si>
  <si>
    <t>Business Acquisition, Pro Forma Depreciation and Amortization</t>
  </si>
  <si>
    <t>Business Acquisition, Pro Forma Net Income (Loss)</t>
  </si>
  <si>
    <t>Business Acquisition, Pro Forma Earnings Per Share, Basic</t>
  </si>
  <si>
    <t>Business Acquisition, Pro Forma Earnings Per Share, Diluted</t>
  </si>
  <si>
    <t>Skilled Nursing Post-Acute Facilities [Member] | Series of Individually Immaterial Business Acquisitions [Member]</t>
  </si>
  <si>
    <t>Senior Housing Facilities [Member] | Series of Individually Immaterial Business Acquisitions [Member]</t>
  </si>
  <si>
    <t>SUBSEQUENT EVENTS (Details) (USD $)</t>
  </si>
  <si>
    <t>In Millions, except Per Share data, unless otherwise specified</t>
  </si>
  <si>
    <t>Jul. 30, 2014</t>
  </si>
  <si>
    <t>Subsequent Event [Member]</t>
  </si>
  <si>
    <t>Dividend Declared [Member]</t>
  </si>
  <si>
    <t>Subsequent Event [Line Items]</t>
  </si>
  <si>
    <t>Preferred stock dividends, declared</t>
  </si>
  <si>
    <t>Debt Instrument, Term</t>
  </si>
  <si>
    <t>'4 years</t>
  </si>
  <si>
    <t>Line of Credit Facility, Improvement in Pri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i/>
      <sz val="10"/>
      <color theme="1"/>
      <name val="Inherit"/>
    </font>
    <font>
      <b/>
      <i/>
      <sz val="10"/>
      <color rgb="FF000000"/>
      <name val="Times New Roman"/>
      <family val="1"/>
    </font>
    <font>
      <b/>
      <i/>
      <sz val="10"/>
      <color rgb="FF000000"/>
      <name val="Inherit"/>
    </font>
    <font>
      <sz val="8"/>
      <color theme="1"/>
      <name val="Inherit"/>
    </font>
    <font>
      <sz val="1"/>
      <color theme="1"/>
      <name val="Inherit"/>
    </font>
    <font>
      <sz val="14"/>
      <color theme="1"/>
      <name val="Inherit"/>
    </font>
    <font>
      <sz val="7"/>
      <color theme="1"/>
      <name val="Inherit"/>
    </font>
    <font>
      <b/>
      <sz val="9"/>
      <color theme="1"/>
      <name val="Inherit"/>
    </font>
    <font>
      <i/>
      <sz val="10"/>
      <color theme="1"/>
      <name val="Inherit"/>
    </font>
    <font>
      <sz val="5"/>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33" borderId="0" xfId="0" applyFont="1" applyFill="1" applyBorder="1" applyAlignment="1">
      <alignment horizontal="left" vertical="top" wrapText="1"/>
    </xf>
    <xf numFmtId="0" fontId="28"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14" xfId="0" applyFont="1" applyBorder="1" applyAlignment="1">
      <alignment horizontal="left" wrapText="1"/>
    </xf>
    <xf numFmtId="0" fontId="25" fillId="0" borderId="0" xfId="0" applyFont="1" applyAlignment="1">
      <alignment wrapText="1"/>
    </xf>
    <xf numFmtId="0" fontId="30" fillId="0" borderId="0" xfId="0" applyFont="1" applyAlignment="1">
      <alignment wrapText="1"/>
    </xf>
    <xf numFmtId="0" fontId="19" fillId="0" borderId="0" xfId="0" applyFont="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14" fontId="24" fillId="33" borderId="0" xfId="0" applyNumberFormat="1" applyFont="1" applyFill="1" applyAlignment="1">
      <alignment horizontal="center"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32" fillId="0" borderId="0" xfId="0" applyFont="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19" fillId="0" borderId="0" xfId="0" applyFont="1" applyAlignment="1">
      <alignment vertical="top"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33"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8"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31" fillId="0" borderId="0" xfId="0" applyFont="1" applyAlignment="1">
      <alignment wrapText="1"/>
    </xf>
    <xf numFmtId="0" fontId="34" fillId="0" borderId="0" xfId="0" applyFont="1" applyAlignment="1">
      <alignment horizontal="left" wrapText="1"/>
    </xf>
    <xf numFmtId="0" fontId="18" fillId="0" borderId="0" xfId="0" applyFont="1" applyAlignment="1">
      <alignment horizontal="center" wrapText="1"/>
    </xf>
    <xf numFmtId="0" fontId="35"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15" fontId="20" fillId="0" borderId="0" xfId="0" applyNumberFormat="1" applyFont="1" applyAlignment="1">
      <alignment horizontal="left" wrapText="1"/>
    </xf>
    <xf numFmtId="15" fontId="20" fillId="0" borderId="0" xfId="0" applyNumberFormat="1" applyFont="1" applyAlignment="1">
      <alignment horizontal="center" wrapText="1"/>
    </xf>
    <xf numFmtId="0" fontId="19" fillId="33" borderId="0" xfId="0" applyFont="1" applyFill="1" applyAlignment="1">
      <alignment horizontal="left" vertical="top" wrapText="1"/>
    </xf>
    <xf numFmtId="0" fontId="35" fillId="0" borderId="12" xfId="0" applyFont="1" applyBorder="1" applyAlignment="1">
      <alignment horizontal="center" wrapText="1"/>
    </xf>
    <xf numFmtId="0" fontId="29" fillId="0" borderId="11"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1"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263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6.7109375" customWidth="1"/>
    <col min="3" max="3" width="21.7109375" customWidth="1"/>
    <col min="4" max="4" width="31" customWidth="1"/>
    <col min="5" max="5" width="6.7109375" customWidth="1"/>
    <col min="6" max="6" width="25.140625" customWidth="1"/>
    <col min="7" max="7" width="31" customWidth="1"/>
    <col min="8" max="8" width="6.7109375" customWidth="1"/>
    <col min="9" max="9" width="18.140625" customWidth="1"/>
    <col min="10" max="10" width="31" customWidth="1"/>
    <col min="11" max="11" width="6.7109375" customWidth="1"/>
    <col min="12" max="12" width="13.42578125" customWidth="1"/>
    <col min="13" max="13" width="31" customWidth="1"/>
    <col min="14" max="14" width="6.7109375" customWidth="1"/>
    <col min="15" max="15" width="25.140625" customWidth="1"/>
    <col min="16" max="16" width="31" customWidth="1"/>
  </cols>
  <sheetData>
    <row r="1" spans="1:16" ht="15" customHeight="1">
      <c r="A1" s="7" t="s">
        <v>1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5</v>
      </c>
      <c r="B3" s="32" t="s">
        <v>5</v>
      </c>
      <c r="C3" s="32"/>
      <c r="D3" s="32"/>
      <c r="E3" s="32"/>
      <c r="F3" s="32"/>
      <c r="G3" s="32"/>
      <c r="H3" s="32"/>
      <c r="I3" s="32"/>
      <c r="J3" s="32"/>
      <c r="K3" s="32"/>
      <c r="L3" s="32"/>
      <c r="M3" s="32"/>
      <c r="N3" s="32"/>
      <c r="O3" s="32"/>
      <c r="P3" s="32"/>
    </row>
    <row r="4" spans="1:16" ht="15" customHeight="1">
      <c r="A4" s="13" t="s">
        <v>176</v>
      </c>
      <c r="B4" s="32" t="s">
        <v>5</v>
      </c>
      <c r="C4" s="32"/>
      <c r="D4" s="32"/>
      <c r="E4" s="32"/>
      <c r="F4" s="32"/>
      <c r="G4" s="32"/>
      <c r="H4" s="32"/>
      <c r="I4" s="32"/>
      <c r="J4" s="32"/>
      <c r="K4" s="32"/>
      <c r="L4" s="32"/>
      <c r="M4" s="32"/>
      <c r="N4" s="32"/>
      <c r="O4" s="32"/>
      <c r="P4" s="32"/>
    </row>
    <row r="5" spans="1:16">
      <c r="A5" s="13"/>
      <c r="B5" s="33" t="s">
        <v>177</v>
      </c>
      <c r="C5" s="33"/>
      <c r="D5" s="33"/>
      <c r="E5" s="33"/>
      <c r="F5" s="33"/>
      <c r="G5" s="33"/>
      <c r="H5" s="33"/>
      <c r="I5" s="33"/>
      <c r="J5" s="33"/>
      <c r="K5" s="33"/>
      <c r="L5" s="33"/>
      <c r="M5" s="33"/>
      <c r="N5" s="33"/>
      <c r="O5" s="33"/>
      <c r="P5" s="33"/>
    </row>
    <row r="6" spans="1:16">
      <c r="A6" s="13"/>
      <c r="B6" s="18" t="s">
        <v>178</v>
      </c>
      <c r="C6" s="18"/>
      <c r="D6" s="18"/>
      <c r="E6" s="18"/>
      <c r="F6" s="18"/>
      <c r="G6" s="18"/>
      <c r="H6" s="18"/>
      <c r="I6" s="18"/>
      <c r="J6" s="18"/>
      <c r="K6" s="18"/>
      <c r="L6" s="18"/>
      <c r="M6" s="18"/>
      <c r="N6" s="18"/>
      <c r="O6" s="18"/>
      <c r="P6" s="18"/>
    </row>
    <row r="7" spans="1:16">
      <c r="A7" s="13"/>
      <c r="B7" s="17"/>
      <c r="C7" s="17"/>
      <c r="D7" s="17"/>
      <c r="E7" s="17"/>
      <c r="F7" s="17"/>
      <c r="G7" s="17"/>
      <c r="H7" s="17"/>
      <c r="I7" s="17"/>
      <c r="J7" s="17"/>
      <c r="K7" s="17"/>
      <c r="L7" s="17"/>
      <c r="M7" s="17"/>
      <c r="N7" s="17"/>
      <c r="O7" s="17"/>
      <c r="P7" s="17"/>
    </row>
    <row r="8" spans="1:16">
      <c r="A8" s="13"/>
      <c r="B8" s="15"/>
      <c r="C8" s="15"/>
      <c r="D8" s="15"/>
      <c r="E8" s="15"/>
      <c r="F8" s="15"/>
      <c r="G8" s="15"/>
      <c r="H8" s="15"/>
      <c r="I8" s="15"/>
      <c r="J8" s="15"/>
      <c r="K8" s="15"/>
      <c r="L8" s="15"/>
      <c r="M8" s="15"/>
      <c r="N8" s="15"/>
      <c r="O8" s="15"/>
      <c r="P8" s="15"/>
    </row>
    <row r="9" spans="1:16" ht="15.75" thickBot="1">
      <c r="A9" s="13"/>
      <c r="B9" s="18"/>
      <c r="C9" s="18"/>
      <c r="D9" s="18"/>
      <c r="E9" s="18"/>
      <c r="F9" s="18"/>
      <c r="G9" s="18"/>
      <c r="H9" s="19" t="s">
        <v>179</v>
      </c>
      <c r="I9" s="19"/>
      <c r="J9" s="19"/>
      <c r="K9" s="19"/>
      <c r="L9" s="19"/>
      <c r="M9" s="19"/>
      <c r="N9" s="18"/>
      <c r="O9" s="18"/>
      <c r="P9" s="18"/>
    </row>
    <row r="10" spans="1:16" ht="15.75" thickBot="1">
      <c r="A10" s="13"/>
      <c r="B10" s="19" t="s">
        <v>180</v>
      </c>
      <c r="C10" s="19"/>
      <c r="D10" s="19"/>
      <c r="E10" s="19" t="s">
        <v>181</v>
      </c>
      <c r="F10" s="19"/>
      <c r="G10" s="19"/>
      <c r="H10" s="20" t="s">
        <v>182</v>
      </c>
      <c r="I10" s="20"/>
      <c r="J10" s="20"/>
      <c r="K10" s="20" t="s">
        <v>183</v>
      </c>
      <c r="L10" s="20"/>
      <c r="M10" s="20"/>
      <c r="N10" s="19" t="s">
        <v>184</v>
      </c>
      <c r="O10" s="19"/>
      <c r="P10" s="19"/>
    </row>
    <row r="11" spans="1:16">
      <c r="A11" s="13"/>
      <c r="B11" s="22" t="s">
        <v>185</v>
      </c>
      <c r="C11" s="24">
        <v>11939</v>
      </c>
      <c r="D11" s="26"/>
      <c r="E11" s="22" t="s">
        <v>185</v>
      </c>
      <c r="F11" s="24">
        <v>126855</v>
      </c>
      <c r="G11" s="26"/>
      <c r="H11" s="22" t="s">
        <v>185</v>
      </c>
      <c r="I11" s="24">
        <v>2075</v>
      </c>
      <c r="J11" s="26"/>
      <c r="K11" s="22" t="s">
        <v>185</v>
      </c>
      <c r="L11" s="30">
        <v>677</v>
      </c>
      <c r="M11" s="26"/>
      <c r="N11" s="22" t="s">
        <v>185</v>
      </c>
      <c r="O11" s="24">
        <v>141546</v>
      </c>
      <c r="P11" s="26"/>
    </row>
    <row r="12" spans="1:16">
      <c r="A12" s="13"/>
      <c r="B12" s="21"/>
      <c r="C12" s="23"/>
      <c r="D12" s="25"/>
      <c r="E12" s="27"/>
      <c r="F12" s="28"/>
      <c r="G12" s="29"/>
      <c r="H12" s="27"/>
      <c r="I12" s="28"/>
      <c r="J12" s="29"/>
      <c r="K12" s="27"/>
      <c r="L12" s="31"/>
      <c r="M12" s="29"/>
      <c r="N12" s="27"/>
      <c r="O12" s="28"/>
      <c r="P12" s="29"/>
    </row>
    <row r="13" spans="1:16">
      <c r="A13" s="13"/>
      <c r="B13" s="18" t="s">
        <v>186</v>
      </c>
      <c r="C13" s="18"/>
      <c r="D13" s="18"/>
      <c r="E13" s="18"/>
      <c r="F13" s="18"/>
      <c r="G13" s="18"/>
      <c r="H13" s="18"/>
      <c r="I13" s="18"/>
      <c r="J13" s="18"/>
      <c r="K13" s="18"/>
      <c r="L13" s="18"/>
      <c r="M13" s="18"/>
      <c r="N13" s="18"/>
      <c r="O13" s="18"/>
      <c r="P13" s="18"/>
    </row>
    <row r="14" spans="1:16">
      <c r="A14" s="13"/>
      <c r="B14" s="18" t="s">
        <v>187</v>
      </c>
      <c r="C14" s="18"/>
      <c r="D14" s="18"/>
      <c r="E14" s="18"/>
      <c r="F14" s="18"/>
      <c r="G14" s="18"/>
      <c r="H14" s="18"/>
      <c r="I14" s="18"/>
      <c r="J14" s="18"/>
      <c r="K14" s="18"/>
      <c r="L14" s="18"/>
      <c r="M14" s="18"/>
      <c r="N14" s="18"/>
      <c r="O14" s="18"/>
      <c r="P14" s="18"/>
    </row>
    <row r="15" spans="1:16">
      <c r="A15" s="13"/>
      <c r="B15" s="18" t="s">
        <v>188</v>
      </c>
      <c r="C15" s="18"/>
      <c r="D15" s="18"/>
      <c r="E15" s="18"/>
      <c r="F15" s="18"/>
      <c r="G15" s="18"/>
      <c r="H15" s="18"/>
      <c r="I15" s="18"/>
      <c r="J15" s="18"/>
      <c r="K15" s="18"/>
      <c r="L15" s="18"/>
      <c r="M15" s="18"/>
      <c r="N15" s="18"/>
      <c r="O15" s="18"/>
      <c r="P15" s="18"/>
    </row>
    <row r="16" spans="1:16">
      <c r="A16" s="13"/>
      <c r="B16" s="33" t="s">
        <v>189</v>
      </c>
      <c r="C16" s="33"/>
      <c r="D16" s="33"/>
      <c r="E16" s="33"/>
      <c r="F16" s="33"/>
      <c r="G16" s="33"/>
      <c r="H16" s="33"/>
      <c r="I16" s="33"/>
      <c r="J16" s="33"/>
      <c r="K16" s="33"/>
      <c r="L16" s="33"/>
      <c r="M16" s="33"/>
      <c r="N16" s="33"/>
      <c r="O16" s="33"/>
      <c r="P16" s="33"/>
    </row>
    <row r="17" spans="1:16" ht="63.75" customHeight="1">
      <c r="A17" s="13"/>
      <c r="B17" s="34" t="s">
        <v>190</v>
      </c>
      <c r="C17" s="34"/>
      <c r="D17" s="34"/>
      <c r="E17" s="34"/>
      <c r="F17" s="34"/>
      <c r="G17" s="34"/>
      <c r="H17" s="34"/>
      <c r="I17" s="34"/>
      <c r="J17" s="34"/>
      <c r="K17" s="34"/>
      <c r="L17" s="34"/>
      <c r="M17" s="34"/>
      <c r="N17" s="34"/>
      <c r="O17" s="34"/>
      <c r="P17" s="34"/>
    </row>
  </sheetData>
  <mergeCells count="38">
    <mergeCell ref="B6:P6"/>
    <mergeCell ref="B13:P13"/>
    <mergeCell ref="B14:P14"/>
    <mergeCell ref="B15:P15"/>
    <mergeCell ref="B16:P16"/>
    <mergeCell ref="B17:P17"/>
    <mergeCell ref="N11:N12"/>
    <mergeCell ref="O11:O12"/>
    <mergeCell ref="P11:P12"/>
    <mergeCell ref="A1:A2"/>
    <mergeCell ref="B1:P1"/>
    <mergeCell ref="B2:P2"/>
    <mergeCell ref="B3:P3"/>
    <mergeCell ref="A4:A17"/>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B7:P7"/>
    <mergeCell ref="B9:D9"/>
    <mergeCell ref="E9:G9"/>
    <mergeCell ref="H9:M9"/>
    <mergeCell ref="N9:P9"/>
    <mergeCell ref="B10:D10"/>
    <mergeCell ref="E10:G10"/>
    <mergeCell ref="H10:J10"/>
    <mergeCell ref="K10:M10"/>
    <mergeCell ref="N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42578125" bestFit="1" customWidth="1"/>
    <col min="2" max="2" width="36.5703125" customWidth="1"/>
    <col min="3" max="3" width="7.5703125" customWidth="1"/>
    <col min="4" max="4" width="35.140625" customWidth="1"/>
    <col min="5" max="5" width="6" customWidth="1"/>
    <col min="6" max="6" width="35.140625" customWidth="1"/>
    <col min="7" max="7" width="25.140625" customWidth="1"/>
    <col min="8" max="8" width="29" customWidth="1"/>
    <col min="9" max="9" width="6" customWidth="1"/>
    <col min="10" max="10" width="7.5703125" customWidth="1"/>
    <col min="11" max="13" width="35.140625" customWidth="1"/>
    <col min="14" max="14" width="7.5703125" customWidth="1"/>
    <col min="15" max="15" width="31.28515625" customWidth="1"/>
    <col min="16" max="16" width="6" customWidth="1"/>
    <col min="17" max="17" width="35.140625" customWidth="1"/>
    <col min="18" max="18" width="7.5703125" customWidth="1"/>
    <col min="19" max="20" width="35.140625" customWidth="1"/>
  </cols>
  <sheetData>
    <row r="1" spans="1:20" ht="15" customHeight="1">
      <c r="A1" s="7" t="s">
        <v>1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92</v>
      </c>
      <c r="B3" s="32" t="s">
        <v>5</v>
      </c>
      <c r="C3" s="32"/>
      <c r="D3" s="32"/>
      <c r="E3" s="32"/>
      <c r="F3" s="32"/>
      <c r="G3" s="32"/>
      <c r="H3" s="32"/>
      <c r="I3" s="32"/>
      <c r="J3" s="32"/>
      <c r="K3" s="32"/>
      <c r="L3" s="32"/>
      <c r="M3" s="32"/>
      <c r="N3" s="32"/>
      <c r="O3" s="32"/>
      <c r="P3" s="32"/>
      <c r="Q3" s="32"/>
      <c r="R3" s="32"/>
      <c r="S3" s="32"/>
      <c r="T3" s="32"/>
    </row>
    <row r="4" spans="1:20" ht="15" customHeight="1">
      <c r="A4" s="13" t="s">
        <v>193</v>
      </c>
      <c r="B4" s="32" t="s">
        <v>5</v>
      </c>
      <c r="C4" s="32"/>
      <c r="D4" s="32"/>
      <c r="E4" s="32"/>
      <c r="F4" s="32"/>
      <c r="G4" s="32"/>
      <c r="H4" s="32"/>
      <c r="I4" s="32"/>
      <c r="J4" s="32"/>
      <c r="K4" s="32"/>
      <c r="L4" s="32"/>
      <c r="M4" s="32"/>
      <c r="N4" s="32"/>
      <c r="O4" s="32"/>
      <c r="P4" s="32"/>
      <c r="Q4" s="32"/>
      <c r="R4" s="32"/>
      <c r="S4" s="32"/>
      <c r="T4" s="32"/>
    </row>
    <row r="5" spans="1:20">
      <c r="A5" s="13"/>
      <c r="B5" s="33" t="s">
        <v>194</v>
      </c>
      <c r="C5" s="33"/>
      <c r="D5" s="33"/>
      <c r="E5" s="33"/>
      <c r="F5" s="33"/>
      <c r="G5" s="33"/>
      <c r="H5" s="33"/>
      <c r="I5" s="33"/>
      <c r="J5" s="33"/>
      <c r="K5" s="33"/>
      <c r="L5" s="33"/>
      <c r="M5" s="33"/>
      <c r="N5" s="33"/>
      <c r="O5" s="33"/>
      <c r="P5" s="33"/>
      <c r="Q5" s="33"/>
      <c r="R5" s="33"/>
      <c r="S5" s="33"/>
      <c r="T5" s="33"/>
    </row>
    <row r="6" spans="1:20">
      <c r="A6" s="13"/>
      <c r="B6" s="18" t="s">
        <v>195</v>
      </c>
      <c r="C6" s="18"/>
      <c r="D6" s="18"/>
      <c r="E6" s="18"/>
      <c r="F6" s="18"/>
      <c r="G6" s="18"/>
      <c r="H6" s="18"/>
      <c r="I6" s="18"/>
      <c r="J6" s="18"/>
      <c r="K6" s="18"/>
      <c r="L6" s="18"/>
      <c r="M6" s="18"/>
      <c r="N6" s="18"/>
      <c r="O6" s="18"/>
      <c r="P6" s="18"/>
      <c r="Q6" s="18"/>
      <c r="R6" s="18"/>
      <c r="S6" s="18"/>
      <c r="T6" s="18"/>
    </row>
    <row r="7" spans="1:20">
      <c r="A7" s="13"/>
      <c r="B7" s="89" t="s">
        <v>196</v>
      </c>
      <c r="C7" s="89"/>
      <c r="D7" s="89"/>
      <c r="E7" s="89"/>
      <c r="F7" s="89"/>
      <c r="G7" s="89"/>
      <c r="H7" s="89"/>
      <c r="I7" s="89"/>
      <c r="J7" s="89"/>
      <c r="K7" s="89"/>
      <c r="L7" s="89"/>
      <c r="M7" s="89"/>
      <c r="N7" s="89"/>
      <c r="O7" s="89"/>
      <c r="P7" s="89"/>
      <c r="Q7" s="89"/>
      <c r="R7" s="89"/>
      <c r="S7" s="89"/>
      <c r="T7" s="89"/>
    </row>
    <row r="8" spans="1:20">
      <c r="A8" s="13"/>
      <c r="B8" s="17"/>
      <c r="C8" s="17"/>
      <c r="D8" s="17"/>
      <c r="E8" s="17"/>
      <c r="F8" s="17"/>
      <c r="G8" s="17"/>
      <c r="H8" s="17"/>
      <c r="I8" s="17"/>
      <c r="J8" s="17"/>
      <c r="K8" s="17"/>
      <c r="L8" s="17"/>
      <c r="M8" s="17"/>
      <c r="N8" s="17"/>
      <c r="O8" s="17"/>
      <c r="P8" s="17"/>
      <c r="Q8" s="17"/>
      <c r="R8" s="17"/>
      <c r="S8" s="17"/>
      <c r="T8" s="17"/>
    </row>
    <row r="9" spans="1:20">
      <c r="A9" s="13"/>
      <c r="B9" s="15"/>
      <c r="C9" s="15"/>
      <c r="D9" s="15"/>
      <c r="E9" s="15"/>
      <c r="F9" s="15"/>
      <c r="G9" s="15"/>
      <c r="H9" s="15"/>
      <c r="I9" s="15"/>
      <c r="J9" s="15"/>
      <c r="K9" s="15"/>
      <c r="L9" s="15"/>
      <c r="M9" s="15"/>
      <c r="N9" s="15"/>
      <c r="O9" s="15"/>
      <c r="P9" s="15"/>
      <c r="Q9" s="15"/>
      <c r="R9" s="15"/>
      <c r="S9" s="15"/>
      <c r="T9" s="15"/>
    </row>
    <row r="10" spans="1:20">
      <c r="A10" s="13"/>
      <c r="B10" s="40" t="s">
        <v>197</v>
      </c>
      <c r="C10" s="18"/>
      <c r="D10" s="42" t="s">
        <v>198</v>
      </c>
      <c r="E10" s="42"/>
      <c r="F10" s="18"/>
      <c r="G10" s="42" t="s">
        <v>198</v>
      </c>
      <c r="H10" s="42"/>
      <c r="I10" s="18"/>
      <c r="J10" s="42" t="s">
        <v>90</v>
      </c>
      <c r="K10" s="42"/>
      <c r="L10" s="42"/>
      <c r="M10" s="18"/>
      <c r="N10" s="42" t="s">
        <v>203</v>
      </c>
      <c r="O10" s="42"/>
      <c r="P10" s="42"/>
      <c r="Q10" s="18"/>
      <c r="R10" s="42" t="s">
        <v>90</v>
      </c>
      <c r="S10" s="42"/>
      <c r="T10" s="42"/>
    </row>
    <row r="11" spans="1:20">
      <c r="A11" s="13"/>
      <c r="B11" s="40"/>
      <c r="C11" s="18"/>
      <c r="D11" s="42" t="s">
        <v>199</v>
      </c>
      <c r="E11" s="42"/>
      <c r="F11" s="18"/>
      <c r="G11" s="42" t="s">
        <v>200</v>
      </c>
      <c r="H11" s="42"/>
      <c r="I11" s="18"/>
      <c r="J11" s="42" t="s">
        <v>201</v>
      </c>
      <c r="K11" s="42"/>
      <c r="L11" s="42"/>
      <c r="M11" s="18"/>
      <c r="N11" s="42" t="s">
        <v>204</v>
      </c>
      <c r="O11" s="42"/>
      <c r="P11" s="42"/>
      <c r="Q11" s="18"/>
      <c r="R11" s="42" t="s">
        <v>201</v>
      </c>
      <c r="S11" s="42"/>
      <c r="T11" s="42"/>
    </row>
    <row r="12" spans="1:20" ht="15.75" thickBot="1">
      <c r="A12" s="13"/>
      <c r="B12" s="41"/>
      <c r="C12" s="18"/>
      <c r="D12" s="43"/>
      <c r="E12" s="43"/>
      <c r="F12" s="18"/>
      <c r="G12" s="43"/>
      <c r="H12" s="43"/>
      <c r="I12" s="18"/>
      <c r="J12" s="44" t="s">
        <v>202</v>
      </c>
      <c r="K12" s="44"/>
      <c r="L12" s="44"/>
      <c r="M12" s="18"/>
      <c r="N12" s="43"/>
      <c r="O12" s="43"/>
      <c r="P12" s="43"/>
      <c r="Q12" s="18"/>
      <c r="R12" s="44" t="s">
        <v>205</v>
      </c>
      <c r="S12" s="44"/>
      <c r="T12" s="44"/>
    </row>
    <row r="13" spans="1:20">
      <c r="A13" s="13"/>
      <c r="B13" s="46" t="s">
        <v>206</v>
      </c>
      <c r="C13" s="25"/>
      <c r="D13" s="47">
        <v>102</v>
      </c>
      <c r="E13" s="26"/>
      <c r="F13" s="25"/>
      <c r="G13" s="50">
        <v>11460</v>
      </c>
      <c r="H13" s="26"/>
      <c r="I13" s="25"/>
      <c r="J13" s="52" t="s">
        <v>185</v>
      </c>
      <c r="K13" s="50">
        <v>825011</v>
      </c>
      <c r="L13" s="26"/>
      <c r="M13" s="25"/>
      <c r="N13" s="52" t="s">
        <v>185</v>
      </c>
      <c r="O13" s="47" t="s">
        <v>207</v>
      </c>
      <c r="P13" s="52" t="s">
        <v>208</v>
      </c>
      <c r="Q13" s="25"/>
      <c r="R13" s="52" t="s">
        <v>185</v>
      </c>
      <c r="S13" s="50">
        <v>679804</v>
      </c>
      <c r="T13" s="26"/>
    </row>
    <row r="14" spans="1:20">
      <c r="A14" s="13"/>
      <c r="B14" s="45"/>
      <c r="C14" s="25"/>
      <c r="D14" s="48"/>
      <c r="E14" s="29"/>
      <c r="F14" s="25"/>
      <c r="G14" s="49"/>
      <c r="H14" s="25"/>
      <c r="I14" s="25"/>
      <c r="J14" s="51"/>
      <c r="K14" s="49"/>
      <c r="L14" s="25"/>
      <c r="M14" s="25"/>
      <c r="N14" s="51"/>
      <c r="O14" s="53"/>
      <c r="P14" s="51"/>
      <c r="Q14" s="25"/>
      <c r="R14" s="54"/>
      <c r="S14" s="55"/>
      <c r="T14" s="29"/>
    </row>
    <row r="15" spans="1:20">
      <c r="A15" s="13"/>
      <c r="B15" s="56" t="s">
        <v>209</v>
      </c>
      <c r="C15" s="18"/>
      <c r="D15" s="57">
        <v>26</v>
      </c>
      <c r="E15" s="18"/>
      <c r="F15" s="18"/>
      <c r="G15" s="58">
        <v>1966</v>
      </c>
      <c r="H15" s="18"/>
      <c r="I15" s="18"/>
      <c r="J15" s="58">
        <v>205003</v>
      </c>
      <c r="K15" s="58"/>
      <c r="L15" s="18"/>
      <c r="M15" s="18"/>
      <c r="N15" s="57" t="s">
        <v>210</v>
      </c>
      <c r="O15" s="57"/>
      <c r="P15" s="34" t="s">
        <v>208</v>
      </c>
      <c r="Q15" s="18"/>
      <c r="R15" s="58">
        <v>189048</v>
      </c>
      <c r="S15" s="58"/>
      <c r="T15" s="18"/>
    </row>
    <row r="16" spans="1:20">
      <c r="A16" s="13"/>
      <c r="B16" s="56"/>
      <c r="C16" s="18"/>
      <c r="D16" s="57"/>
      <c r="E16" s="18"/>
      <c r="F16" s="18"/>
      <c r="G16" s="58"/>
      <c r="H16" s="18"/>
      <c r="I16" s="18"/>
      <c r="J16" s="58"/>
      <c r="K16" s="58"/>
      <c r="L16" s="18"/>
      <c r="M16" s="18"/>
      <c r="N16" s="57"/>
      <c r="O16" s="57"/>
      <c r="P16" s="34"/>
      <c r="Q16" s="18"/>
      <c r="R16" s="58"/>
      <c r="S16" s="58"/>
      <c r="T16" s="18"/>
    </row>
    <row r="17" spans="1:20">
      <c r="A17" s="13"/>
      <c r="B17" s="45" t="s">
        <v>211</v>
      </c>
      <c r="C17" s="25"/>
      <c r="D17" s="53">
        <v>2</v>
      </c>
      <c r="E17" s="25"/>
      <c r="F17" s="25"/>
      <c r="G17" s="53">
        <v>124</v>
      </c>
      <c r="H17" s="25"/>
      <c r="I17" s="25"/>
      <c r="J17" s="49">
        <v>175807</v>
      </c>
      <c r="K17" s="49"/>
      <c r="L17" s="25"/>
      <c r="M17" s="25"/>
      <c r="N17" s="53" t="s">
        <v>212</v>
      </c>
      <c r="O17" s="53"/>
      <c r="P17" s="51" t="s">
        <v>208</v>
      </c>
      <c r="Q17" s="25"/>
      <c r="R17" s="49">
        <v>167385</v>
      </c>
      <c r="S17" s="49"/>
      <c r="T17" s="25"/>
    </row>
    <row r="18" spans="1:20" ht="15.75" thickBot="1">
      <c r="A18" s="13"/>
      <c r="B18" s="45"/>
      <c r="C18" s="25"/>
      <c r="D18" s="59"/>
      <c r="E18" s="60"/>
      <c r="F18" s="25"/>
      <c r="G18" s="59"/>
      <c r="H18" s="60"/>
      <c r="I18" s="25"/>
      <c r="J18" s="61"/>
      <c r="K18" s="61"/>
      <c r="L18" s="60"/>
      <c r="M18" s="25"/>
      <c r="N18" s="59"/>
      <c r="O18" s="59"/>
      <c r="P18" s="62"/>
      <c r="Q18" s="25"/>
      <c r="R18" s="61"/>
      <c r="S18" s="61"/>
      <c r="T18" s="60"/>
    </row>
    <row r="19" spans="1:20">
      <c r="A19" s="13"/>
      <c r="B19" s="18"/>
      <c r="C19" s="18"/>
      <c r="D19" s="63">
        <v>130</v>
      </c>
      <c r="E19" s="65"/>
      <c r="F19" s="18"/>
      <c r="G19" s="67">
        <v>13550</v>
      </c>
      <c r="H19" s="65"/>
      <c r="I19" s="18"/>
      <c r="J19" s="67">
        <v>1205821</v>
      </c>
      <c r="K19" s="67"/>
      <c r="L19" s="65"/>
      <c r="M19" s="18"/>
      <c r="N19" s="63" t="s">
        <v>213</v>
      </c>
      <c r="O19" s="63"/>
      <c r="P19" s="72" t="s">
        <v>208</v>
      </c>
      <c r="Q19" s="18"/>
      <c r="R19" s="67">
        <v>1036237</v>
      </c>
      <c r="S19" s="67"/>
      <c r="T19" s="65"/>
    </row>
    <row r="20" spans="1:20" ht="15.75" thickBot="1">
      <c r="A20" s="13"/>
      <c r="B20" s="18"/>
      <c r="C20" s="18"/>
      <c r="D20" s="64"/>
      <c r="E20" s="66"/>
      <c r="F20" s="18"/>
      <c r="G20" s="68"/>
      <c r="H20" s="66"/>
      <c r="I20" s="18"/>
      <c r="J20" s="69"/>
      <c r="K20" s="69"/>
      <c r="L20" s="70"/>
      <c r="M20" s="18"/>
      <c r="N20" s="71"/>
      <c r="O20" s="71"/>
      <c r="P20" s="73"/>
      <c r="Q20" s="18"/>
      <c r="R20" s="69"/>
      <c r="S20" s="69"/>
      <c r="T20" s="70"/>
    </row>
    <row r="21" spans="1:20" ht="15.75" thickTop="1">
      <c r="A21" s="13"/>
      <c r="B21" s="45" t="s">
        <v>214</v>
      </c>
      <c r="C21" s="25"/>
      <c r="D21" s="74"/>
      <c r="E21" s="74"/>
      <c r="F21" s="25"/>
      <c r="G21" s="74"/>
      <c r="H21" s="74"/>
      <c r="I21" s="25"/>
      <c r="J21" s="53">
        <v>254</v>
      </c>
      <c r="K21" s="53"/>
      <c r="L21" s="25"/>
      <c r="M21" s="25"/>
      <c r="N21" s="53" t="s">
        <v>215</v>
      </c>
      <c r="O21" s="53"/>
      <c r="P21" s="51" t="s">
        <v>208</v>
      </c>
      <c r="Q21" s="25"/>
      <c r="R21" s="53">
        <v>75</v>
      </c>
      <c r="S21" s="53"/>
      <c r="T21" s="25"/>
    </row>
    <row r="22" spans="1:20" ht="15.75" thickBot="1">
      <c r="A22" s="13"/>
      <c r="B22" s="45"/>
      <c r="C22" s="25"/>
      <c r="D22" s="25"/>
      <c r="E22" s="25"/>
      <c r="F22" s="25"/>
      <c r="G22" s="25"/>
      <c r="H22" s="25"/>
      <c r="I22" s="25"/>
      <c r="J22" s="59"/>
      <c r="K22" s="59"/>
      <c r="L22" s="60"/>
      <c r="M22" s="25"/>
      <c r="N22" s="59"/>
      <c r="O22" s="59"/>
      <c r="P22" s="62"/>
      <c r="Q22" s="25"/>
      <c r="R22" s="59"/>
      <c r="S22" s="59"/>
      <c r="T22" s="60"/>
    </row>
    <row r="23" spans="1:20">
      <c r="A23" s="13"/>
      <c r="B23" s="18"/>
      <c r="C23" s="18"/>
      <c r="D23" s="18"/>
      <c r="E23" s="18"/>
      <c r="F23" s="18"/>
      <c r="G23" s="18"/>
      <c r="H23" s="18"/>
      <c r="I23" s="18"/>
      <c r="J23" s="72" t="s">
        <v>185</v>
      </c>
      <c r="K23" s="67">
        <v>1206075</v>
      </c>
      <c r="L23" s="65"/>
      <c r="M23" s="18"/>
      <c r="N23" s="72" t="s">
        <v>185</v>
      </c>
      <c r="O23" s="63" t="s">
        <v>216</v>
      </c>
      <c r="P23" s="72" t="s">
        <v>208</v>
      </c>
      <c r="Q23" s="18"/>
      <c r="R23" s="72" t="s">
        <v>185</v>
      </c>
      <c r="S23" s="67">
        <v>1036312</v>
      </c>
      <c r="T23" s="65"/>
    </row>
    <row r="24" spans="1:20" ht="15.75" thickBot="1">
      <c r="A24" s="13"/>
      <c r="B24" s="18"/>
      <c r="C24" s="18"/>
      <c r="D24" s="18"/>
      <c r="E24" s="18"/>
      <c r="F24" s="18"/>
      <c r="G24" s="18"/>
      <c r="H24" s="18"/>
      <c r="I24" s="18"/>
      <c r="J24" s="75"/>
      <c r="K24" s="68"/>
      <c r="L24" s="66"/>
      <c r="M24" s="18"/>
      <c r="N24" s="75"/>
      <c r="O24" s="64"/>
      <c r="P24" s="75"/>
      <c r="Q24" s="18"/>
      <c r="R24" s="75"/>
      <c r="S24" s="68"/>
      <c r="T24" s="66"/>
    </row>
    <row r="25" spans="1:20" ht="15.75" thickTop="1">
      <c r="A25" s="13"/>
      <c r="B25" s="89" t="s">
        <v>217</v>
      </c>
      <c r="C25" s="89"/>
      <c r="D25" s="89"/>
      <c r="E25" s="89"/>
      <c r="F25" s="89"/>
      <c r="G25" s="89"/>
      <c r="H25" s="89"/>
      <c r="I25" s="89"/>
      <c r="J25" s="89"/>
      <c r="K25" s="89"/>
      <c r="L25" s="89"/>
      <c r="M25" s="89"/>
      <c r="N25" s="89"/>
      <c r="O25" s="89"/>
      <c r="P25" s="89"/>
      <c r="Q25" s="89"/>
      <c r="R25" s="89"/>
      <c r="S25" s="89"/>
      <c r="T25" s="89"/>
    </row>
    <row r="26" spans="1:20">
      <c r="A26" s="13"/>
      <c r="B26" s="17"/>
      <c r="C26" s="17"/>
      <c r="D26" s="17"/>
      <c r="E26" s="17"/>
      <c r="F26" s="17"/>
      <c r="G26" s="17"/>
      <c r="H26" s="17"/>
      <c r="I26" s="17"/>
      <c r="J26" s="17"/>
      <c r="K26" s="17"/>
      <c r="L26" s="17"/>
      <c r="M26" s="17"/>
      <c r="N26" s="17"/>
      <c r="O26" s="17"/>
      <c r="P26" s="17"/>
      <c r="Q26" s="17"/>
      <c r="R26" s="17"/>
      <c r="S26" s="17"/>
      <c r="T26" s="17"/>
    </row>
    <row r="27" spans="1:20">
      <c r="A27" s="13"/>
      <c r="B27" s="15"/>
      <c r="C27" s="15"/>
      <c r="D27" s="15"/>
      <c r="E27" s="15"/>
      <c r="F27" s="15"/>
      <c r="G27" s="15"/>
      <c r="H27" s="15"/>
      <c r="I27" s="15"/>
      <c r="J27" s="15"/>
      <c r="K27" s="15"/>
      <c r="L27" s="15"/>
      <c r="M27" s="15"/>
      <c r="N27" s="15"/>
      <c r="O27" s="15"/>
      <c r="P27" s="15"/>
      <c r="Q27" s="15"/>
      <c r="R27" s="15"/>
      <c r="S27" s="15"/>
      <c r="T27" s="15"/>
    </row>
    <row r="28" spans="1:20">
      <c r="A28" s="13"/>
      <c r="B28" s="40" t="s">
        <v>197</v>
      </c>
      <c r="C28" s="18"/>
      <c r="D28" s="42" t="s">
        <v>198</v>
      </c>
      <c r="E28" s="42"/>
      <c r="F28" s="18"/>
      <c r="G28" s="42" t="s">
        <v>198</v>
      </c>
      <c r="H28" s="42"/>
      <c r="I28" s="18"/>
      <c r="J28" s="42" t="s">
        <v>90</v>
      </c>
      <c r="K28" s="42"/>
      <c r="L28" s="42"/>
      <c r="M28" s="18"/>
      <c r="N28" s="42" t="s">
        <v>203</v>
      </c>
      <c r="O28" s="42"/>
      <c r="P28" s="42"/>
      <c r="Q28" s="18"/>
      <c r="R28" s="42" t="s">
        <v>90</v>
      </c>
      <c r="S28" s="42"/>
      <c r="T28" s="42"/>
    </row>
    <row r="29" spans="1:20">
      <c r="A29" s="13"/>
      <c r="B29" s="40"/>
      <c r="C29" s="18"/>
      <c r="D29" s="42" t="s">
        <v>199</v>
      </c>
      <c r="E29" s="42"/>
      <c r="F29" s="18"/>
      <c r="G29" s="42" t="s">
        <v>200</v>
      </c>
      <c r="H29" s="42"/>
      <c r="I29" s="18"/>
      <c r="J29" s="42" t="s">
        <v>201</v>
      </c>
      <c r="K29" s="42"/>
      <c r="L29" s="42"/>
      <c r="M29" s="18"/>
      <c r="N29" s="42" t="s">
        <v>204</v>
      </c>
      <c r="O29" s="42"/>
      <c r="P29" s="42"/>
      <c r="Q29" s="18"/>
      <c r="R29" s="42" t="s">
        <v>201</v>
      </c>
      <c r="S29" s="42"/>
      <c r="T29" s="42"/>
    </row>
    <row r="30" spans="1:20" ht="15.75" thickBot="1">
      <c r="A30" s="13"/>
      <c r="B30" s="41"/>
      <c r="C30" s="18"/>
      <c r="D30" s="43"/>
      <c r="E30" s="43"/>
      <c r="F30" s="18"/>
      <c r="G30" s="43"/>
      <c r="H30" s="43"/>
      <c r="I30" s="18"/>
      <c r="J30" s="44" t="s">
        <v>218</v>
      </c>
      <c r="K30" s="44"/>
      <c r="L30" s="44"/>
      <c r="M30" s="18"/>
      <c r="N30" s="43"/>
      <c r="O30" s="43"/>
      <c r="P30" s="43"/>
      <c r="Q30" s="18"/>
      <c r="R30" s="44" t="s">
        <v>205</v>
      </c>
      <c r="S30" s="44"/>
      <c r="T30" s="44"/>
    </row>
    <row r="31" spans="1:20">
      <c r="A31" s="13"/>
      <c r="B31" s="46" t="s">
        <v>206</v>
      </c>
      <c r="C31" s="25"/>
      <c r="D31" s="47">
        <v>96</v>
      </c>
      <c r="E31" s="26"/>
      <c r="F31" s="25"/>
      <c r="G31" s="50">
        <v>10826</v>
      </c>
      <c r="H31" s="26"/>
      <c r="I31" s="25"/>
      <c r="J31" s="52" t="s">
        <v>185</v>
      </c>
      <c r="K31" s="50">
        <v>737188</v>
      </c>
      <c r="L31" s="26"/>
      <c r="M31" s="25"/>
      <c r="N31" s="52" t="s">
        <v>185</v>
      </c>
      <c r="O31" s="47" t="s">
        <v>219</v>
      </c>
      <c r="P31" s="52" t="s">
        <v>208</v>
      </c>
      <c r="Q31" s="25"/>
      <c r="R31" s="52" t="s">
        <v>185</v>
      </c>
      <c r="S31" s="50">
        <v>605120</v>
      </c>
      <c r="T31" s="26"/>
    </row>
    <row r="32" spans="1:20">
      <c r="A32" s="13"/>
      <c r="B32" s="76"/>
      <c r="C32" s="25"/>
      <c r="D32" s="53"/>
      <c r="E32" s="25"/>
      <c r="F32" s="25"/>
      <c r="G32" s="49"/>
      <c r="H32" s="25"/>
      <c r="I32" s="25"/>
      <c r="J32" s="51"/>
      <c r="K32" s="49"/>
      <c r="L32" s="25"/>
      <c r="M32" s="25"/>
      <c r="N32" s="51"/>
      <c r="O32" s="53"/>
      <c r="P32" s="51"/>
      <c r="Q32" s="25"/>
      <c r="R32" s="51"/>
      <c r="S32" s="49"/>
      <c r="T32" s="25"/>
    </row>
    <row r="33" spans="1:20">
      <c r="A33" s="13"/>
      <c r="B33" s="56" t="s">
        <v>209</v>
      </c>
      <c r="C33" s="18"/>
      <c r="D33" s="57">
        <v>23</v>
      </c>
      <c r="E33" s="18"/>
      <c r="F33" s="18"/>
      <c r="G33" s="58">
        <v>1518</v>
      </c>
      <c r="H33" s="18"/>
      <c r="I33" s="18"/>
      <c r="J33" s="58">
        <v>153247</v>
      </c>
      <c r="K33" s="58"/>
      <c r="L33" s="18"/>
      <c r="M33" s="18"/>
      <c r="N33" s="57" t="s">
        <v>220</v>
      </c>
      <c r="O33" s="57"/>
      <c r="P33" s="34" t="s">
        <v>208</v>
      </c>
      <c r="Q33" s="18"/>
      <c r="R33" s="58">
        <v>139910</v>
      </c>
      <c r="S33" s="58"/>
      <c r="T33" s="18"/>
    </row>
    <row r="34" spans="1:20">
      <c r="A34" s="13"/>
      <c r="B34" s="56"/>
      <c r="C34" s="18"/>
      <c r="D34" s="57"/>
      <c r="E34" s="18"/>
      <c r="F34" s="18"/>
      <c r="G34" s="58"/>
      <c r="H34" s="18"/>
      <c r="I34" s="18"/>
      <c r="J34" s="58"/>
      <c r="K34" s="58"/>
      <c r="L34" s="18"/>
      <c r="M34" s="18"/>
      <c r="N34" s="57"/>
      <c r="O34" s="57"/>
      <c r="P34" s="34"/>
      <c r="Q34" s="18"/>
      <c r="R34" s="58"/>
      <c r="S34" s="58"/>
      <c r="T34" s="18"/>
    </row>
    <row r="35" spans="1:20">
      <c r="A35" s="13"/>
      <c r="B35" s="45" t="s">
        <v>211</v>
      </c>
      <c r="C35" s="25"/>
      <c r="D35" s="53">
        <v>2</v>
      </c>
      <c r="E35" s="25"/>
      <c r="F35" s="25"/>
      <c r="G35" s="53">
        <v>124</v>
      </c>
      <c r="H35" s="25"/>
      <c r="I35" s="25"/>
      <c r="J35" s="49">
        <v>175807</v>
      </c>
      <c r="K35" s="49"/>
      <c r="L35" s="25"/>
      <c r="M35" s="25"/>
      <c r="N35" s="53" t="s">
        <v>221</v>
      </c>
      <c r="O35" s="53"/>
      <c r="P35" s="51" t="s">
        <v>208</v>
      </c>
      <c r="Q35" s="25"/>
      <c r="R35" s="49">
        <v>170287</v>
      </c>
      <c r="S35" s="49"/>
      <c r="T35" s="25"/>
    </row>
    <row r="36" spans="1:20" ht="15.75" thickBot="1">
      <c r="A36" s="13"/>
      <c r="B36" s="45"/>
      <c r="C36" s="25"/>
      <c r="D36" s="59"/>
      <c r="E36" s="60"/>
      <c r="F36" s="25"/>
      <c r="G36" s="59"/>
      <c r="H36" s="60"/>
      <c r="I36" s="25"/>
      <c r="J36" s="61"/>
      <c r="K36" s="61"/>
      <c r="L36" s="60"/>
      <c r="M36" s="25"/>
      <c r="N36" s="59"/>
      <c r="O36" s="59"/>
      <c r="P36" s="62"/>
      <c r="Q36" s="25"/>
      <c r="R36" s="61"/>
      <c r="S36" s="61"/>
      <c r="T36" s="60"/>
    </row>
    <row r="37" spans="1:20">
      <c r="A37" s="13"/>
      <c r="B37" s="18"/>
      <c r="C37" s="18"/>
      <c r="D37" s="63">
        <v>121</v>
      </c>
      <c r="E37" s="65"/>
      <c r="F37" s="18"/>
      <c r="G37" s="67">
        <v>12468</v>
      </c>
      <c r="H37" s="65"/>
      <c r="I37" s="18"/>
      <c r="J37" s="67">
        <v>1066242</v>
      </c>
      <c r="K37" s="67"/>
      <c r="L37" s="65"/>
      <c r="M37" s="18"/>
      <c r="N37" s="63" t="s">
        <v>222</v>
      </c>
      <c r="O37" s="63"/>
      <c r="P37" s="72" t="s">
        <v>208</v>
      </c>
      <c r="Q37" s="18"/>
      <c r="R37" s="67">
        <v>915317</v>
      </c>
      <c r="S37" s="67"/>
      <c r="T37" s="65"/>
    </row>
    <row r="38" spans="1:20" ht="15.75" thickBot="1">
      <c r="A38" s="13"/>
      <c r="B38" s="18"/>
      <c r="C38" s="18"/>
      <c r="D38" s="64"/>
      <c r="E38" s="66"/>
      <c r="F38" s="18"/>
      <c r="G38" s="68"/>
      <c r="H38" s="66"/>
      <c r="I38" s="18"/>
      <c r="J38" s="58"/>
      <c r="K38" s="58"/>
      <c r="L38" s="18"/>
      <c r="M38" s="18"/>
      <c r="N38" s="57"/>
      <c r="O38" s="57"/>
      <c r="P38" s="34"/>
      <c r="Q38" s="18"/>
      <c r="R38" s="58"/>
      <c r="S38" s="58"/>
      <c r="T38" s="18"/>
    </row>
    <row r="39" spans="1:20" ht="15.75" thickTop="1">
      <c r="A39" s="13"/>
      <c r="B39" s="45" t="s">
        <v>214</v>
      </c>
      <c r="C39" s="25"/>
      <c r="D39" s="74"/>
      <c r="E39" s="74"/>
      <c r="F39" s="25"/>
      <c r="G39" s="74"/>
      <c r="H39" s="74"/>
      <c r="I39" s="25"/>
      <c r="J39" s="53">
        <v>254</v>
      </c>
      <c r="K39" s="53"/>
      <c r="L39" s="25"/>
      <c r="M39" s="25"/>
      <c r="N39" s="53" t="s">
        <v>223</v>
      </c>
      <c r="O39" s="53"/>
      <c r="P39" s="51" t="s">
        <v>208</v>
      </c>
      <c r="Q39" s="25"/>
      <c r="R39" s="53">
        <v>101</v>
      </c>
      <c r="S39" s="53"/>
      <c r="T39" s="25"/>
    </row>
    <row r="40" spans="1:20" ht="15.75" thickBot="1">
      <c r="A40" s="13"/>
      <c r="B40" s="45"/>
      <c r="C40" s="25"/>
      <c r="D40" s="25"/>
      <c r="E40" s="25"/>
      <c r="F40" s="25"/>
      <c r="G40" s="25"/>
      <c r="H40" s="25"/>
      <c r="I40" s="25"/>
      <c r="J40" s="59"/>
      <c r="K40" s="59"/>
      <c r="L40" s="60"/>
      <c r="M40" s="25"/>
      <c r="N40" s="59"/>
      <c r="O40" s="59"/>
      <c r="P40" s="62"/>
      <c r="Q40" s="25"/>
      <c r="R40" s="59"/>
      <c r="S40" s="59"/>
      <c r="T40" s="60"/>
    </row>
    <row r="41" spans="1:20">
      <c r="A41" s="13"/>
      <c r="B41" s="18"/>
      <c r="C41" s="18"/>
      <c r="D41" s="18"/>
      <c r="E41" s="18"/>
      <c r="F41" s="18"/>
      <c r="G41" s="18"/>
      <c r="H41" s="18"/>
      <c r="I41" s="18"/>
      <c r="J41" s="72" t="s">
        <v>185</v>
      </c>
      <c r="K41" s="67">
        <v>1066496</v>
      </c>
      <c r="L41" s="65"/>
      <c r="M41" s="18"/>
      <c r="N41" s="72" t="s">
        <v>185</v>
      </c>
      <c r="O41" s="63" t="s">
        <v>224</v>
      </c>
      <c r="P41" s="72" t="s">
        <v>208</v>
      </c>
      <c r="Q41" s="18"/>
      <c r="R41" s="72" t="s">
        <v>185</v>
      </c>
      <c r="S41" s="67">
        <v>915418</v>
      </c>
      <c r="T41" s="65"/>
    </row>
    <row r="42" spans="1:20" ht="15.75" thickBot="1">
      <c r="A42" s="13"/>
      <c r="B42" s="18"/>
      <c r="C42" s="18"/>
      <c r="D42" s="18"/>
      <c r="E42" s="18"/>
      <c r="F42" s="18"/>
      <c r="G42" s="18"/>
      <c r="H42" s="18"/>
      <c r="I42" s="18"/>
      <c r="J42" s="75"/>
      <c r="K42" s="68"/>
      <c r="L42" s="66"/>
      <c r="M42" s="18"/>
      <c r="N42" s="75"/>
      <c r="O42" s="64"/>
      <c r="P42" s="75"/>
      <c r="Q42" s="18"/>
      <c r="R42" s="75"/>
      <c r="S42" s="68"/>
      <c r="T42" s="66"/>
    </row>
    <row r="43" spans="1:20" ht="15.75" thickTop="1">
      <c r="A43" s="13"/>
      <c r="B43" s="17"/>
      <c r="C43" s="17"/>
      <c r="D43" s="17"/>
      <c r="E43" s="17"/>
      <c r="F43" s="17"/>
      <c r="G43" s="17"/>
      <c r="H43" s="17"/>
      <c r="I43" s="17"/>
      <c r="J43" s="17"/>
      <c r="K43" s="17"/>
      <c r="L43" s="17"/>
      <c r="M43" s="17"/>
      <c r="N43" s="17"/>
      <c r="O43" s="17"/>
      <c r="P43" s="17"/>
      <c r="Q43" s="17"/>
      <c r="R43" s="17"/>
      <c r="S43" s="17"/>
      <c r="T43" s="17"/>
    </row>
    <row r="44" spans="1:20">
      <c r="A44" s="13"/>
      <c r="B44" s="17"/>
      <c r="C44" s="17"/>
      <c r="D44" s="17"/>
      <c r="E44" s="17"/>
      <c r="F44" s="17"/>
      <c r="G44" s="17"/>
      <c r="H44" s="17"/>
      <c r="I44" s="17"/>
    </row>
    <row r="45" spans="1:20">
      <c r="A45" s="13"/>
      <c r="B45" s="15"/>
      <c r="C45" s="15"/>
      <c r="D45" s="15"/>
      <c r="E45" s="15"/>
      <c r="F45" s="15"/>
      <c r="G45" s="15"/>
      <c r="H45" s="15"/>
      <c r="I45" s="15"/>
    </row>
    <row r="46" spans="1:20" ht="15.75" thickBot="1">
      <c r="A46" s="13"/>
      <c r="B46" s="12"/>
      <c r="C46" s="81" t="s">
        <v>225</v>
      </c>
      <c r="D46" s="81"/>
      <c r="E46" s="81"/>
      <c r="F46" s="12"/>
      <c r="G46" s="81" t="s">
        <v>226</v>
      </c>
      <c r="H46" s="81"/>
      <c r="I46" s="81"/>
    </row>
    <row r="47" spans="1:20">
      <c r="A47" s="13"/>
      <c r="B47" s="45" t="s">
        <v>227</v>
      </c>
      <c r="C47" s="52" t="s">
        <v>185</v>
      </c>
      <c r="D47" s="50">
        <v>1000240</v>
      </c>
      <c r="E47" s="26"/>
      <c r="F47" s="25"/>
      <c r="G47" s="52" t="s">
        <v>185</v>
      </c>
      <c r="H47" s="50">
        <v>879926</v>
      </c>
      <c r="I47" s="26"/>
    </row>
    <row r="48" spans="1:20">
      <c r="A48" s="13"/>
      <c r="B48" s="45"/>
      <c r="C48" s="54"/>
      <c r="D48" s="55"/>
      <c r="E48" s="29"/>
      <c r="F48" s="25"/>
      <c r="G48" s="54"/>
      <c r="H48" s="55"/>
      <c r="I48" s="29"/>
    </row>
    <row r="49" spans="1:20">
      <c r="A49" s="13"/>
      <c r="B49" s="56" t="s">
        <v>228</v>
      </c>
      <c r="C49" s="58">
        <v>57891</v>
      </c>
      <c r="D49" s="58"/>
      <c r="E49" s="18"/>
      <c r="F49" s="18"/>
      <c r="G49" s="58">
        <v>50567</v>
      </c>
      <c r="H49" s="58"/>
      <c r="I49" s="18"/>
    </row>
    <row r="50" spans="1:20">
      <c r="A50" s="13"/>
      <c r="B50" s="56"/>
      <c r="C50" s="58"/>
      <c r="D50" s="58"/>
      <c r="E50" s="18"/>
      <c r="F50" s="18"/>
      <c r="G50" s="58"/>
      <c r="H50" s="58"/>
      <c r="I50" s="18"/>
    </row>
    <row r="51" spans="1:20">
      <c r="A51" s="13"/>
      <c r="B51" s="45" t="s">
        <v>229</v>
      </c>
      <c r="C51" s="49">
        <v>4393</v>
      </c>
      <c r="D51" s="49"/>
      <c r="E51" s="25"/>
      <c r="F51" s="25"/>
      <c r="G51" s="49">
        <v>4392</v>
      </c>
      <c r="H51" s="49"/>
      <c r="I51" s="25"/>
    </row>
    <row r="52" spans="1:20">
      <c r="A52" s="13"/>
      <c r="B52" s="45"/>
      <c r="C52" s="49"/>
      <c r="D52" s="49"/>
      <c r="E52" s="25"/>
      <c r="F52" s="25"/>
      <c r="G52" s="49"/>
      <c r="H52" s="49"/>
      <c r="I52" s="25"/>
    </row>
    <row r="53" spans="1:20">
      <c r="A53" s="13"/>
      <c r="B53" s="56" t="s">
        <v>180</v>
      </c>
      <c r="C53" s="58">
        <v>143551</v>
      </c>
      <c r="D53" s="58"/>
      <c r="E53" s="18"/>
      <c r="F53" s="18"/>
      <c r="G53" s="58">
        <v>131611</v>
      </c>
      <c r="H53" s="58"/>
      <c r="I53" s="18"/>
    </row>
    <row r="54" spans="1:20" ht="15.75" thickBot="1">
      <c r="A54" s="13"/>
      <c r="B54" s="56"/>
      <c r="C54" s="82"/>
      <c r="D54" s="82"/>
      <c r="E54" s="83"/>
      <c r="F54" s="18"/>
      <c r="G54" s="82"/>
      <c r="H54" s="82"/>
      <c r="I54" s="83"/>
    </row>
    <row r="55" spans="1:20">
      <c r="A55" s="13"/>
      <c r="B55" s="25"/>
      <c r="C55" s="50">
        <v>1206075</v>
      </c>
      <c r="D55" s="50"/>
      <c r="E55" s="26"/>
      <c r="F55" s="25"/>
      <c r="G55" s="50">
        <v>1066496</v>
      </c>
      <c r="H55" s="50"/>
      <c r="I55" s="26"/>
    </row>
    <row r="56" spans="1:20">
      <c r="A56" s="13"/>
      <c r="B56" s="25"/>
      <c r="C56" s="49"/>
      <c r="D56" s="49"/>
      <c r="E56" s="25"/>
      <c r="F56" s="25"/>
      <c r="G56" s="49"/>
      <c r="H56" s="49"/>
      <c r="I56" s="25"/>
    </row>
    <row r="57" spans="1:20" ht="15.75" thickBot="1">
      <c r="A57" s="13"/>
      <c r="B57" s="38" t="s">
        <v>56</v>
      </c>
      <c r="C57" s="84" t="s">
        <v>216</v>
      </c>
      <c r="D57" s="84"/>
      <c r="E57" s="79" t="s">
        <v>208</v>
      </c>
      <c r="F57" s="12"/>
      <c r="G57" s="84" t="s">
        <v>224</v>
      </c>
      <c r="H57" s="84"/>
      <c r="I57" s="79" t="s">
        <v>208</v>
      </c>
    </row>
    <row r="58" spans="1:20">
      <c r="A58" s="13"/>
      <c r="B58" s="25"/>
      <c r="C58" s="52" t="s">
        <v>185</v>
      </c>
      <c r="D58" s="50">
        <v>1036312</v>
      </c>
      <c r="E58" s="26"/>
      <c r="F58" s="25"/>
      <c r="G58" s="52" t="s">
        <v>185</v>
      </c>
      <c r="H58" s="50">
        <v>915418</v>
      </c>
      <c r="I58" s="26"/>
    </row>
    <row r="59" spans="1:20" ht="15.75" thickBot="1">
      <c r="A59" s="13"/>
      <c r="B59" s="25"/>
      <c r="C59" s="85"/>
      <c r="D59" s="86"/>
      <c r="E59" s="87"/>
      <c r="F59" s="25"/>
      <c r="G59" s="85"/>
      <c r="H59" s="86"/>
      <c r="I59" s="87"/>
    </row>
    <row r="60" spans="1:20" ht="15.75" thickTop="1">
      <c r="A60" s="13"/>
      <c r="B60" s="33" t="s">
        <v>230</v>
      </c>
      <c r="C60" s="33"/>
      <c r="D60" s="33"/>
      <c r="E60" s="33"/>
      <c r="F60" s="33"/>
      <c r="G60" s="33"/>
      <c r="H60" s="33"/>
      <c r="I60" s="33"/>
      <c r="J60" s="33"/>
      <c r="K60" s="33"/>
      <c r="L60" s="33"/>
      <c r="M60" s="33"/>
      <c r="N60" s="33"/>
      <c r="O60" s="33"/>
      <c r="P60" s="33"/>
      <c r="Q60" s="33"/>
      <c r="R60" s="33"/>
      <c r="S60" s="33"/>
      <c r="T60" s="33"/>
    </row>
    <row r="61" spans="1:20" ht="38.25" customHeight="1">
      <c r="A61" s="13"/>
      <c r="B61" s="18" t="s">
        <v>231</v>
      </c>
      <c r="C61" s="18"/>
      <c r="D61" s="18"/>
      <c r="E61" s="18"/>
      <c r="F61" s="18"/>
      <c r="G61" s="18"/>
      <c r="H61" s="18"/>
      <c r="I61" s="18"/>
      <c r="J61" s="18"/>
      <c r="K61" s="18"/>
      <c r="L61" s="18"/>
      <c r="M61" s="18"/>
      <c r="N61" s="18"/>
      <c r="O61" s="18"/>
      <c r="P61" s="18"/>
      <c r="Q61" s="18"/>
      <c r="R61" s="18"/>
      <c r="S61" s="18"/>
      <c r="T61" s="18"/>
    </row>
    <row r="62" spans="1:20" ht="51" customHeight="1">
      <c r="A62" s="13"/>
      <c r="B62" s="18" t="s">
        <v>232</v>
      </c>
      <c r="C62" s="18"/>
      <c r="D62" s="18"/>
      <c r="E62" s="18"/>
      <c r="F62" s="18"/>
      <c r="G62" s="18"/>
      <c r="H62" s="18"/>
      <c r="I62" s="18"/>
      <c r="J62" s="18"/>
      <c r="K62" s="18"/>
      <c r="L62" s="18"/>
      <c r="M62" s="18"/>
      <c r="N62" s="18"/>
      <c r="O62" s="18"/>
      <c r="P62" s="18"/>
      <c r="Q62" s="18"/>
      <c r="R62" s="18"/>
      <c r="S62" s="18"/>
      <c r="T62" s="18"/>
    </row>
    <row r="63" spans="1:20">
      <c r="A63" s="13"/>
      <c r="B63" s="18" t="s">
        <v>233</v>
      </c>
      <c r="C63" s="18"/>
      <c r="D63" s="18"/>
      <c r="E63" s="18"/>
      <c r="F63" s="18"/>
      <c r="G63" s="18"/>
      <c r="H63" s="18"/>
      <c r="I63" s="18"/>
      <c r="J63" s="18"/>
      <c r="K63" s="18"/>
      <c r="L63" s="18"/>
      <c r="M63" s="18"/>
      <c r="N63" s="18"/>
      <c r="O63" s="18"/>
      <c r="P63" s="18"/>
      <c r="Q63" s="18"/>
      <c r="R63" s="18"/>
      <c r="S63" s="18"/>
      <c r="T63" s="18"/>
    </row>
    <row r="64" spans="1:20">
      <c r="A64" s="13"/>
      <c r="B64" s="17"/>
      <c r="C64" s="17"/>
      <c r="D64" s="17"/>
      <c r="E64" s="17"/>
    </row>
    <row r="65" spans="1:5">
      <c r="A65" s="13"/>
      <c r="B65" s="15"/>
      <c r="C65" s="15"/>
      <c r="D65" s="15"/>
      <c r="E65" s="15"/>
    </row>
    <row r="66" spans="1:5">
      <c r="A66" s="13"/>
      <c r="B66" s="45" t="s">
        <v>234</v>
      </c>
      <c r="C66" s="51" t="s">
        <v>185</v>
      </c>
      <c r="D66" s="49">
        <v>67130</v>
      </c>
      <c r="E66" s="25"/>
    </row>
    <row r="67" spans="1:5">
      <c r="A67" s="13"/>
      <c r="B67" s="45"/>
      <c r="C67" s="51"/>
      <c r="D67" s="49"/>
      <c r="E67" s="25"/>
    </row>
    <row r="68" spans="1:5">
      <c r="A68" s="13"/>
      <c r="B68" s="56">
        <v>2015</v>
      </c>
      <c r="C68" s="58">
        <v>139039</v>
      </c>
      <c r="D68" s="58"/>
      <c r="E68" s="18"/>
    </row>
    <row r="69" spans="1:5">
      <c r="A69" s="13"/>
      <c r="B69" s="56"/>
      <c r="C69" s="58"/>
      <c r="D69" s="58"/>
      <c r="E69" s="18"/>
    </row>
    <row r="70" spans="1:5">
      <c r="A70" s="13"/>
      <c r="B70" s="45">
        <v>2016</v>
      </c>
      <c r="C70" s="49">
        <v>141993</v>
      </c>
      <c r="D70" s="49"/>
      <c r="E70" s="25"/>
    </row>
    <row r="71" spans="1:5">
      <c r="A71" s="13"/>
      <c r="B71" s="45"/>
      <c r="C71" s="49"/>
      <c r="D71" s="49"/>
      <c r="E71" s="25"/>
    </row>
    <row r="72" spans="1:5">
      <c r="A72" s="13"/>
      <c r="B72" s="56">
        <v>2017</v>
      </c>
      <c r="C72" s="58">
        <v>145642</v>
      </c>
      <c r="D72" s="58"/>
      <c r="E72" s="18"/>
    </row>
    <row r="73" spans="1:5">
      <c r="A73" s="13"/>
      <c r="B73" s="56"/>
      <c r="C73" s="58"/>
      <c r="D73" s="58"/>
      <c r="E73" s="18"/>
    </row>
    <row r="74" spans="1:5">
      <c r="A74" s="13"/>
      <c r="B74" s="45">
        <v>2018</v>
      </c>
      <c r="C74" s="49">
        <v>149414</v>
      </c>
      <c r="D74" s="49"/>
      <c r="E74" s="25"/>
    </row>
    <row r="75" spans="1:5">
      <c r="A75" s="13"/>
      <c r="B75" s="45"/>
      <c r="C75" s="49"/>
      <c r="D75" s="49"/>
      <c r="E75" s="25"/>
    </row>
    <row r="76" spans="1:5">
      <c r="A76" s="13"/>
      <c r="B76" s="56" t="s">
        <v>235</v>
      </c>
      <c r="C76" s="58">
        <v>944560</v>
      </c>
      <c r="D76" s="58"/>
      <c r="E76" s="18"/>
    </row>
    <row r="77" spans="1:5" ht="15.75" thickBot="1">
      <c r="A77" s="13"/>
      <c r="B77" s="56"/>
      <c r="C77" s="82"/>
      <c r="D77" s="82"/>
      <c r="E77" s="83"/>
    </row>
    <row r="78" spans="1:5">
      <c r="A78" s="13"/>
      <c r="B78" s="25"/>
      <c r="C78" s="52" t="s">
        <v>185</v>
      </c>
      <c r="D78" s="50">
        <v>1587778</v>
      </c>
      <c r="E78" s="26"/>
    </row>
    <row r="79" spans="1:5" ht="15.75" thickBot="1">
      <c r="A79" s="13"/>
      <c r="B79" s="25"/>
      <c r="C79" s="85"/>
      <c r="D79" s="86"/>
      <c r="E79" s="87"/>
    </row>
    <row r="80" spans="1:5" ht="15.75" thickTop="1">
      <c r="A80" s="13"/>
      <c r="B80" s="12"/>
      <c r="C80" s="88"/>
      <c r="D80" s="88"/>
      <c r="E80" s="88"/>
    </row>
    <row r="81" spans="1:20" ht="18">
      <c r="A81" s="13"/>
      <c r="B81" s="90"/>
      <c r="C81" s="90"/>
      <c r="D81" s="90"/>
      <c r="E81" s="90"/>
      <c r="F81" s="90"/>
      <c r="G81" s="90"/>
      <c r="H81" s="90"/>
      <c r="I81" s="90"/>
      <c r="J81" s="90"/>
      <c r="K81" s="90"/>
      <c r="L81" s="90"/>
      <c r="M81" s="90"/>
      <c r="N81" s="90"/>
      <c r="O81" s="90"/>
      <c r="P81" s="90"/>
      <c r="Q81" s="90"/>
      <c r="R81" s="90"/>
      <c r="S81" s="90"/>
      <c r="T81" s="90"/>
    </row>
  </sheetData>
  <mergeCells count="326">
    <mergeCell ref="B81:T81"/>
    <mergeCell ref="B25:T25"/>
    <mergeCell ref="B43:T43"/>
    <mergeCell ref="B60:T60"/>
    <mergeCell ref="B61:T61"/>
    <mergeCell ref="B62:T62"/>
    <mergeCell ref="B63:T63"/>
    <mergeCell ref="C80:E80"/>
    <mergeCell ref="A1:A2"/>
    <mergeCell ref="B1:T1"/>
    <mergeCell ref="B2:T2"/>
    <mergeCell ref="B3:T3"/>
    <mergeCell ref="A4:A81"/>
    <mergeCell ref="B4:T4"/>
    <mergeCell ref="B5:T5"/>
    <mergeCell ref="B6:T6"/>
    <mergeCell ref="B7:T7"/>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8:I59"/>
    <mergeCell ref="B64:E64"/>
    <mergeCell ref="B66:B67"/>
    <mergeCell ref="C66:C67"/>
    <mergeCell ref="D66:D67"/>
    <mergeCell ref="E66:E6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Q28:Q30"/>
    <mergeCell ref="R28:T28"/>
    <mergeCell ref="R29:T29"/>
    <mergeCell ref="R30:T30"/>
    <mergeCell ref="B31:B32"/>
    <mergeCell ref="C31:C32"/>
    <mergeCell ref="D31:D32"/>
    <mergeCell ref="E31:E32"/>
    <mergeCell ref="F31:F32"/>
    <mergeCell ref="G31:G32"/>
    <mergeCell ref="I28:I30"/>
    <mergeCell ref="J28:L28"/>
    <mergeCell ref="J29:L29"/>
    <mergeCell ref="J30:L30"/>
    <mergeCell ref="M28:M30"/>
    <mergeCell ref="N28:P28"/>
    <mergeCell ref="N29:P29"/>
    <mergeCell ref="N30:P30"/>
    <mergeCell ref="B26:T26"/>
    <mergeCell ref="B28:B30"/>
    <mergeCell ref="C28:C30"/>
    <mergeCell ref="D28:E28"/>
    <mergeCell ref="D29:E29"/>
    <mergeCell ref="D30:E30"/>
    <mergeCell ref="F28:F30"/>
    <mergeCell ref="G28:H28"/>
    <mergeCell ref="G29:H29"/>
    <mergeCell ref="G30:H30"/>
    <mergeCell ref="O23:O24"/>
    <mergeCell ref="P23:P24"/>
    <mergeCell ref="Q23:Q24"/>
    <mergeCell ref="R23:R24"/>
    <mergeCell ref="S23:S24"/>
    <mergeCell ref="T23:T24"/>
    <mergeCell ref="I23:I24"/>
    <mergeCell ref="J23:J24"/>
    <mergeCell ref="K23:K24"/>
    <mergeCell ref="L23:L24"/>
    <mergeCell ref="M23:M24"/>
    <mergeCell ref="N23:N24"/>
    <mergeCell ref="N21:O22"/>
    <mergeCell ref="P21:P22"/>
    <mergeCell ref="Q21:Q22"/>
    <mergeCell ref="R21:S22"/>
    <mergeCell ref="T21:T22"/>
    <mergeCell ref="B23:B24"/>
    <mergeCell ref="C23:C24"/>
    <mergeCell ref="D23:E24"/>
    <mergeCell ref="F23:F24"/>
    <mergeCell ref="G23:H24"/>
    <mergeCell ref="T19:T20"/>
    <mergeCell ref="B21:B22"/>
    <mergeCell ref="C21:C22"/>
    <mergeCell ref="D21:E22"/>
    <mergeCell ref="F21:F22"/>
    <mergeCell ref="G21:H22"/>
    <mergeCell ref="I21:I22"/>
    <mergeCell ref="J21:K22"/>
    <mergeCell ref="L21:L22"/>
    <mergeCell ref="M21:M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I10:I12"/>
    <mergeCell ref="J10:L10"/>
    <mergeCell ref="J11:L11"/>
    <mergeCell ref="J12:L12"/>
    <mergeCell ref="M10:M12"/>
    <mergeCell ref="N10:P10"/>
    <mergeCell ref="N11:P11"/>
    <mergeCell ref="N12:P12"/>
    <mergeCell ref="B8:T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26.140625" customWidth="1"/>
    <col min="3" max="3" width="16.42578125" customWidth="1"/>
    <col min="4" max="4" width="5.28515625" customWidth="1"/>
    <col min="5" max="6" width="16.42578125" customWidth="1"/>
    <col min="7" max="7" width="36.5703125" bestFit="1" customWidth="1"/>
    <col min="8" max="8" width="16.42578125" customWidth="1"/>
    <col min="9" max="9" width="3.5703125" customWidth="1"/>
    <col min="10" max="10" width="13.28515625" customWidth="1"/>
    <col min="11" max="12" width="16.42578125" customWidth="1"/>
    <col min="13" max="13" width="3.5703125" customWidth="1"/>
    <col min="14" max="14" width="13.28515625" customWidth="1"/>
    <col min="15" max="16" width="16.42578125" customWidth="1"/>
    <col min="17" max="17" width="14.7109375" customWidth="1"/>
    <col min="18" max="18" width="7.5703125" customWidth="1"/>
    <col min="19" max="19" width="16.42578125" customWidth="1"/>
    <col min="20" max="20" width="18.140625" customWidth="1"/>
    <col min="21" max="21" width="9.28515625" customWidth="1"/>
    <col min="22" max="22" width="16.42578125" customWidth="1"/>
    <col min="23" max="23" width="27.42578125" customWidth="1"/>
  </cols>
  <sheetData>
    <row r="1" spans="1:23" ht="15" customHeight="1">
      <c r="A1" s="7" t="s">
        <v>23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37</v>
      </c>
      <c r="B3" s="32" t="s">
        <v>5</v>
      </c>
      <c r="C3" s="32"/>
      <c r="D3" s="32"/>
      <c r="E3" s="32"/>
      <c r="F3" s="32"/>
      <c r="G3" s="32"/>
      <c r="H3" s="32"/>
      <c r="I3" s="32"/>
      <c r="J3" s="32"/>
      <c r="K3" s="32"/>
      <c r="L3" s="32"/>
      <c r="M3" s="32"/>
      <c r="N3" s="32"/>
      <c r="O3" s="32"/>
      <c r="P3" s="32"/>
      <c r="Q3" s="32"/>
      <c r="R3" s="32"/>
      <c r="S3" s="32"/>
      <c r="T3" s="32"/>
      <c r="U3" s="32"/>
      <c r="V3" s="32"/>
      <c r="W3" s="32"/>
    </row>
    <row r="4" spans="1:23" ht="15" customHeight="1">
      <c r="A4" s="13" t="s">
        <v>238</v>
      </c>
      <c r="B4" s="32" t="s">
        <v>5</v>
      </c>
      <c r="C4" s="32"/>
      <c r="D4" s="32"/>
      <c r="E4" s="32"/>
      <c r="F4" s="32"/>
      <c r="G4" s="32"/>
      <c r="H4" s="32"/>
      <c r="I4" s="32"/>
      <c r="J4" s="32"/>
      <c r="K4" s="32"/>
      <c r="L4" s="32"/>
      <c r="M4" s="32"/>
      <c r="N4" s="32"/>
      <c r="O4" s="32"/>
      <c r="P4" s="32"/>
      <c r="Q4" s="32"/>
      <c r="R4" s="32"/>
      <c r="S4" s="32"/>
      <c r="T4" s="32"/>
      <c r="U4" s="32"/>
      <c r="V4" s="32"/>
      <c r="W4" s="32"/>
    </row>
    <row r="5" spans="1:23">
      <c r="A5" s="13"/>
      <c r="B5" s="114" t="s">
        <v>239</v>
      </c>
      <c r="C5" s="114"/>
      <c r="D5" s="114"/>
      <c r="E5" s="114"/>
      <c r="F5" s="114"/>
      <c r="G5" s="114"/>
      <c r="H5" s="114"/>
      <c r="I5" s="114"/>
      <c r="J5" s="114"/>
      <c r="K5" s="114"/>
      <c r="L5" s="114"/>
      <c r="M5" s="114"/>
      <c r="N5" s="114"/>
      <c r="O5" s="114"/>
      <c r="P5" s="114"/>
      <c r="Q5" s="114"/>
      <c r="R5" s="114"/>
      <c r="S5" s="114"/>
      <c r="T5" s="114"/>
      <c r="U5" s="114"/>
      <c r="V5" s="114"/>
      <c r="W5" s="114"/>
    </row>
    <row r="6" spans="1:23">
      <c r="A6" s="13"/>
      <c r="B6" s="18" t="s">
        <v>240</v>
      </c>
      <c r="C6" s="18"/>
      <c r="D6" s="18"/>
      <c r="E6" s="18"/>
      <c r="F6" s="18"/>
      <c r="G6" s="18"/>
      <c r="H6" s="18"/>
      <c r="I6" s="18"/>
      <c r="J6" s="18"/>
      <c r="K6" s="18"/>
      <c r="L6" s="18"/>
      <c r="M6" s="18"/>
      <c r="N6" s="18"/>
      <c r="O6" s="18"/>
      <c r="P6" s="18"/>
      <c r="Q6" s="18"/>
      <c r="R6" s="18"/>
      <c r="S6" s="18"/>
      <c r="T6" s="18"/>
      <c r="U6" s="18"/>
      <c r="V6" s="18"/>
      <c r="W6" s="18"/>
    </row>
    <row r="7" spans="1:23">
      <c r="A7" s="13"/>
      <c r="B7" s="17"/>
      <c r="C7" s="17"/>
      <c r="D7" s="17"/>
      <c r="E7" s="17"/>
      <c r="F7" s="17"/>
      <c r="G7" s="17"/>
      <c r="H7" s="17"/>
      <c r="I7" s="17"/>
      <c r="J7" s="17"/>
      <c r="K7" s="17"/>
      <c r="L7" s="17"/>
      <c r="M7" s="17"/>
      <c r="N7" s="17"/>
      <c r="O7" s="17"/>
      <c r="P7" s="17"/>
      <c r="Q7" s="17"/>
      <c r="R7" s="17"/>
      <c r="S7" s="17"/>
      <c r="T7" s="17"/>
      <c r="U7" s="17"/>
      <c r="V7" s="17"/>
      <c r="W7" s="17"/>
    </row>
    <row r="8" spans="1:23">
      <c r="A8" s="13"/>
      <c r="B8" s="15"/>
      <c r="C8" s="15"/>
      <c r="D8" s="15"/>
      <c r="E8" s="15"/>
      <c r="F8" s="15"/>
      <c r="G8" s="15"/>
      <c r="H8" s="15"/>
      <c r="I8" s="15"/>
      <c r="J8" s="15"/>
      <c r="K8" s="15"/>
      <c r="L8" s="15"/>
      <c r="M8" s="15"/>
      <c r="N8" s="15"/>
      <c r="O8" s="15"/>
      <c r="P8" s="15"/>
      <c r="Q8" s="15"/>
      <c r="R8" s="15"/>
      <c r="S8" s="15"/>
      <c r="T8" s="15"/>
      <c r="U8" s="15"/>
      <c r="V8" s="15"/>
      <c r="W8" s="15"/>
    </row>
    <row r="9" spans="1:23" ht="15.75" thickBot="1">
      <c r="A9" s="13"/>
      <c r="B9" s="92" t="s">
        <v>241</v>
      </c>
      <c r="C9" s="12"/>
      <c r="D9" s="94" t="s">
        <v>242</v>
      </c>
      <c r="E9" s="94"/>
      <c r="F9" s="12"/>
      <c r="G9" s="93" t="s">
        <v>243</v>
      </c>
      <c r="H9" s="12"/>
      <c r="I9" s="94" t="s">
        <v>244</v>
      </c>
      <c r="J9" s="94"/>
      <c r="K9" s="94"/>
      <c r="L9" s="12"/>
      <c r="M9" s="94" t="s">
        <v>245</v>
      </c>
      <c r="N9" s="94"/>
      <c r="O9" s="94"/>
      <c r="P9" s="12"/>
      <c r="Q9" s="94" t="s">
        <v>246</v>
      </c>
      <c r="R9" s="94"/>
      <c r="S9" s="12"/>
      <c r="T9" s="94" t="s">
        <v>247</v>
      </c>
      <c r="U9" s="94"/>
      <c r="V9" s="12"/>
      <c r="W9" s="93" t="s">
        <v>248</v>
      </c>
    </row>
    <row r="10" spans="1:23">
      <c r="A10" s="13"/>
      <c r="B10" s="95" t="s">
        <v>249</v>
      </c>
      <c r="C10" s="95"/>
      <c r="D10" s="95"/>
      <c r="E10" s="95"/>
      <c r="F10" s="12"/>
      <c r="G10" s="39"/>
      <c r="H10" s="12"/>
      <c r="I10" s="65"/>
      <c r="J10" s="65"/>
      <c r="K10" s="65"/>
      <c r="L10" s="12"/>
      <c r="M10" s="65"/>
      <c r="N10" s="65"/>
      <c r="O10" s="65"/>
      <c r="P10" s="12"/>
      <c r="Q10" s="65"/>
      <c r="R10" s="65"/>
      <c r="S10" s="12"/>
      <c r="T10" s="65"/>
      <c r="U10" s="65"/>
      <c r="V10" s="12"/>
      <c r="W10" s="39"/>
    </row>
    <row r="11" spans="1:23">
      <c r="A11" s="13"/>
      <c r="B11" s="21" t="s">
        <v>250</v>
      </c>
      <c r="C11" s="25"/>
      <c r="D11" s="96">
        <v>4</v>
      </c>
      <c r="E11" s="25"/>
      <c r="F11" s="25"/>
      <c r="G11" s="97" t="s">
        <v>251</v>
      </c>
      <c r="H11" s="25"/>
      <c r="I11" s="21" t="s">
        <v>185</v>
      </c>
      <c r="J11" s="23">
        <v>149756</v>
      </c>
      <c r="K11" s="25"/>
      <c r="L11" s="25"/>
      <c r="M11" s="21" t="s">
        <v>185</v>
      </c>
      <c r="N11" s="23">
        <v>150203</v>
      </c>
      <c r="O11" s="25"/>
      <c r="P11" s="25"/>
      <c r="Q11" s="96">
        <v>8.1999999999999993</v>
      </c>
      <c r="R11" s="21" t="s">
        <v>252</v>
      </c>
      <c r="S11" s="25"/>
      <c r="T11" s="96">
        <v>8.1</v>
      </c>
      <c r="U11" s="21" t="s">
        <v>252</v>
      </c>
      <c r="V11" s="25"/>
      <c r="W11" s="97" t="s">
        <v>253</v>
      </c>
    </row>
    <row r="12" spans="1:23">
      <c r="A12" s="13"/>
      <c r="B12" s="21"/>
      <c r="C12" s="25"/>
      <c r="D12" s="96"/>
      <c r="E12" s="25"/>
      <c r="F12" s="25"/>
      <c r="G12" s="97"/>
      <c r="H12" s="25"/>
      <c r="I12" s="21"/>
      <c r="J12" s="23"/>
      <c r="K12" s="25"/>
      <c r="L12" s="25"/>
      <c r="M12" s="21"/>
      <c r="N12" s="23"/>
      <c r="O12" s="25"/>
      <c r="P12" s="25"/>
      <c r="Q12" s="96"/>
      <c r="R12" s="21"/>
      <c r="S12" s="25"/>
      <c r="T12" s="96"/>
      <c r="U12" s="21"/>
      <c r="V12" s="25"/>
      <c r="W12" s="97"/>
    </row>
    <row r="13" spans="1:23">
      <c r="A13" s="13"/>
      <c r="B13" s="40" t="s">
        <v>254</v>
      </c>
      <c r="C13" s="18"/>
      <c r="D13" s="98">
        <v>3</v>
      </c>
      <c r="E13" s="18"/>
      <c r="F13" s="18"/>
      <c r="G13" s="42" t="s">
        <v>255</v>
      </c>
      <c r="H13" s="18"/>
      <c r="I13" s="99">
        <v>50989</v>
      </c>
      <c r="J13" s="99"/>
      <c r="K13" s="18"/>
      <c r="L13" s="18"/>
      <c r="M13" s="99">
        <v>51309</v>
      </c>
      <c r="N13" s="99"/>
      <c r="O13" s="18"/>
      <c r="P13" s="18"/>
      <c r="Q13" s="98">
        <v>7.4</v>
      </c>
      <c r="R13" s="40" t="s">
        <v>252</v>
      </c>
      <c r="S13" s="18"/>
      <c r="T13" s="98">
        <v>7.3</v>
      </c>
      <c r="U13" s="40" t="s">
        <v>252</v>
      </c>
      <c r="V13" s="18"/>
      <c r="W13" s="42" t="s">
        <v>256</v>
      </c>
    </row>
    <row r="14" spans="1:23">
      <c r="A14" s="13"/>
      <c r="B14" s="40"/>
      <c r="C14" s="18"/>
      <c r="D14" s="98"/>
      <c r="E14" s="18"/>
      <c r="F14" s="18"/>
      <c r="G14" s="42"/>
      <c r="H14" s="18"/>
      <c r="I14" s="99"/>
      <c r="J14" s="99"/>
      <c r="K14" s="18"/>
      <c r="L14" s="18"/>
      <c r="M14" s="99"/>
      <c r="N14" s="99"/>
      <c r="O14" s="18"/>
      <c r="P14" s="18"/>
      <c r="Q14" s="98"/>
      <c r="R14" s="40"/>
      <c r="S14" s="18"/>
      <c r="T14" s="98"/>
      <c r="U14" s="40"/>
      <c r="V14" s="18"/>
      <c r="W14" s="42"/>
    </row>
    <row r="15" spans="1:23">
      <c r="A15" s="13"/>
      <c r="B15" s="21" t="s">
        <v>257</v>
      </c>
      <c r="C15" s="25"/>
      <c r="D15" s="96">
        <v>1</v>
      </c>
      <c r="E15" s="25"/>
      <c r="F15" s="25"/>
      <c r="G15" s="97" t="s">
        <v>258</v>
      </c>
      <c r="H15" s="25"/>
      <c r="I15" s="23">
        <v>6517</v>
      </c>
      <c r="J15" s="23"/>
      <c r="K15" s="25"/>
      <c r="L15" s="25"/>
      <c r="M15" s="23">
        <v>6536</v>
      </c>
      <c r="N15" s="23"/>
      <c r="O15" s="25"/>
      <c r="P15" s="25"/>
      <c r="Q15" s="96">
        <v>12</v>
      </c>
      <c r="R15" s="21" t="s">
        <v>252</v>
      </c>
      <c r="S15" s="25"/>
      <c r="T15" s="96">
        <v>11.6</v>
      </c>
      <c r="U15" s="21" t="s">
        <v>252</v>
      </c>
      <c r="V15" s="25"/>
      <c r="W15" s="100">
        <v>42000</v>
      </c>
    </row>
    <row r="16" spans="1:23">
      <c r="A16" s="13"/>
      <c r="B16" s="21"/>
      <c r="C16" s="25"/>
      <c r="D16" s="96"/>
      <c r="E16" s="25"/>
      <c r="F16" s="25"/>
      <c r="G16" s="97"/>
      <c r="H16" s="25"/>
      <c r="I16" s="23"/>
      <c r="J16" s="23"/>
      <c r="K16" s="25"/>
      <c r="L16" s="25"/>
      <c r="M16" s="23"/>
      <c r="N16" s="23"/>
      <c r="O16" s="25"/>
      <c r="P16" s="25"/>
      <c r="Q16" s="96"/>
      <c r="R16" s="21"/>
      <c r="S16" s="25"/>
      <c r="T16" s="96"/>
      <c r="U16" s="21"/>
      <c r="V16" s="25"/>
      <c r="W16" s="100"/>
    </row>
    <row r="17" spans="1:23">
      <c r="A17" s="13"/>
      <c r="B17" s="40" t="s">
        <v>259</v>
      </c>
      <c r="C17" s="18"/>
      <c r="D17" s="98">
        <v>4</v>
      </c>
      <c r="E17" s="18"/>
      <c r="F17" s="18"/>
      <c r="G17" s="42" t="s">
        <v>209</v>
      </c>
      <c r="H17" s="18"/>
      <c r="I17" s="99">
        <v>2709</v>
      </c>
      <c r="J17" s="99"/>
      <c r="K17" s="18"/>
      <c r="L17" s="18"/>
      <c r="M17" s="99">
        <v>2818</v>
      </c>
      <c r="N17" s="99"/>
      <c r="O17" s="18"/>
      <c r="P17" s="18"/>
      <c r="Q17" s="98">
        <v>9</v>
      </c>
      <c r="R17" s="40" t="s">
        <v>252</v>
      </c>
      <c r="S17" s="18"/>
      <c r="T17" s="98">
        <v>8</v>
      </c>
      <c r="U17" s="40" t="s">
        <v>252</v>
      </c>
      <c r="V17" s="18"/>
      <c r="W17" s="42" t="s">
        <v>260</v>
      </c>
    </row>
    <row r="18" spans="1:23" ht="15.75" thickBot="1">
      <c r="A18" s="13"/>
      <c r="B18" s="40"/>
      <c r="C18" s="18"/>
      <c r="D18" s="101"/>
      <c r="E18" s="83"/>
      <c r="F18" s="18"/>
      <c r="G18" s="42"/>
      <c r="H18" s="18"/>
      <c r="I18" s="102"/>
      <c r="J18" s="102"/>
      <c r="K18" s="83"/>
      <c r="L18" s="18"/>
      <c r="M18" s="102"/>
      <c r="N18" s="102"/>
      <c r="O18" s="83"/>
      <c r="P18" s="18"/>
      <c r="Q18" s="101"/>
      <c r="R18" s="41"/>
      <c r="S18" s="18"/>
      <c r="T18" s="101"/>
      <c r="U18" s="41"/>
      <c r="V18" s="18"/>
      <c r="W18" s="42"/>
    </row>
    <row r="19" spans="1:23">
      <c r="A19" s="13"/>
      <c r="B19" s="12"/>
      <c r="C19" s="12"/>
      <c r="D19" s="65"/>
      <c r="E19" s="65"/>
      <c r="F19" s="12"/>
      <c r="G19" s="12"/>
      <c r="H19" s="12"/>
      <c r="I19" s="65"/>
      <c r="J19" s="65"/>
      <c r="K19" s="65"/>
      <c r="L19" s="12"/>
      <c r="M19" s="65"/>
      <c r="N19" s="65"/>
      <c r="O19" s="65"/>
      <c r="P19" s="12"/>
      <c r="Q19" s="65"/>
      <c r="R19" s="65"/>
      <c r="S19" s="12"/>
      <c r="T19" s="65"/>
      <c r="U19" s="65"/>
      <c r="V19" s="12"/>
      <c r="W19" s="12"/>
    </row>
    <row r="20" spans="1:23">
      <c r="A20" s="13"/>
      <c r="B20" s="25"/>
      <c r="C20" s="25"/>
      <c r="D20" s="96">
        <v>12</v>
      </c>
      <c r="E20" s="25"/>
      <c r="F20" s="25"/>
      <c r="G20" s="25"/>
      <c r="H20" s="25"/>
      <c r="I20" s="23">
        <v>209971</v>
      </c>
      <c r="J20" s="23"/>
      <c r="K20" s="25"/>
      <c r="L20" s="25"/>
      <c r="M20" s="23">
        <v>210866</v>
      </c>
      <c r="N20" s="23"/>
      <c r="O20" s="25"/>
      <c r="P20" s="25"/>
      <c r="Q20" s="96">
        <v>8.1999999999999993</v>
      </c>
      <c r="R20" s="21" t="s">
        <v>252</v>
      </c>
      <c r="S20" s="25"/>
      <c r="T20" s="96">
        <v>8</v>
      </c>
      <c r="U20" s="21" t="s">
        <v>252</v>
      </c>
      <c r="V20" s="25"/>
      <c r="W20" s="25"/>
    </row>
    <row r="21" spans="1:23" ht="15.75" thickBot="1">
      <c r="A21" s="13"/>
      <c r="B21" s="25"/>
      <c r="C21" s="25"/>
      <c r="D21" s="103"/>
      <c r="E21" s="60"/>
      <c r="F21" s="25"/>
      <c r="G21" s="25"/>
      <c r="H21" s="25"/>
      <c r="I21" s="104"/>
      <c r="J21" s="104"/>
      <c r="K21" s="60"/>
      <c r="L21" s="25"/>
      <c r="M21" s="104"/>
      <c r="N21" s="104"/>
      <c r="O21" s="60"/>
      <c r="P21" s="25"/>
      <c r="Q21" s="103"/>
      <c r="R21" s="105"/>
      <c r="S21" s="25"/>
      <c r="T21" s="103"/>
      <c r="U21" s="105"/>
      <c r="V21" s="25"/>
      <c r="W21" s="25"/>
    </row>
    <row r="22" spans="1:23">
      <c r="A22" s="13"/>
      <c r="B22" s="12"/>
      <c r="C22" s="12"/>
      <c r="D22" s="65"/>
      <c r="E22" s="65"/>
      <c r="F22" s="12"/>
      <c r="G22" s="12"/>
      <c r="H22" s="12"/>
      <c r="I22" s="65"/>
      <c r="J22" s="65"/>
      <c r="K22" s="65"/>
      <c r="L22" s="12"/>
      <c r="M22" s="65"/>
      <c r="N22" s="65"/>
      <c r="O22" s="65"/>
      <c r="P22" s="12"/>
      <c r="Q22" s="65"/>
      <c r="R22" s="65"/>
      <c r="S22" s="12"/>
      <c r="T22" s="65"/>
      <c r="U22" s="65"/>
      <c r="V22" s="12"/>
      <c r="W22" s="12"/>
    </row>
    <row r="23" spans="1:23">
      <c r="A23" s="13"/>
      <c r="B23" s="106" t="s">
        <v>261</v>
      </c>
      <c r="C23" s="106"/>
      <c r="D23" s="106"/>
      <c r="E23" s="106"/>
      <c r="F23" s="12"/>
      <c r="G23" s="12"/>
      <c r="H23" s="12"/>
      <c r="I23" s="18"/>
      <c r="J23" s="18"/>
      <c r="K23" s="18"/>
      <c r="L23" s="12"/>
      <c r="M23" s="18"/>
      <c r="N23" s="18"/>
      <c r="O23" s="18"/>
      <c r="P23" s="12"/>
      <c r="Q23" s="18"/>
      <c r="R23" s="18"/>
      <c r="S23" s="12"/>
      <c r="T23" s="18"/>
      <c r="U23" s="18"/>
      <c r="V23" s="12"/>
      <c r="W23" s="12"/>
    </row>
    <row r="24" spans="1:23">
      <c r="A24" s="13"/>
      <c r="B24" s="21" t="s">
        <v>262</v>
      </c>
      <c r="C24" s="25"/>
      <c r="D24" s="96">
        <v>5</v>
      </c>
      <c r="E24" s="25"/>
      <c r="F24" s="25"/>
      <c r="G24" s="97" t="s">
        <v>263</v>
      </c>
      <c r="H24" s="25"/>
      <c r="I24" s="23">
        <v>14711</v>
      </c>
      <c r="J24" s="23"/>
      <c r="K24" s="25"/>
      <c r="L24" s="25"/>
      <c r="M24" s="23">
        <v>14921</v>
      </c>
      <c r="N24" s="23"/>
      <c r="O24" s="25"/>
      <c r="P24" s="25"/>
      <c r="Q24" s="96">
        <v>14.2</v>
      </c>
      <c r="R24" s="21" t="s">
        <v>252</v>
      </c>
      <c r="S24" s="25"/>
      <c r="T24" s="96">
        <v>14.1</v>
      </c>
      <c r="U24" s="21" t="s">
        <v>252</v>
      </c>
      <c r="V24" s="25"/>
      <c r="W24" s="97" t="s">
        <v>264</v>
      </c>
    </row>
    <row r="25" spans="1:23">
      <c r="A25" s="13"/>
      <c r="B25" s="21"/>
      <c r="C25" s="25"/>
      <c r="D25" s="96"/>
      <c r="E25" s="25"/>
      <c r="F25" s="25"/>
      <c r="G25" s="97"/>
      <c r="H25" s="25"/>
      <c r="I25" s="23"/>
      <c r="J25" s="23"/>
      <c r="K25" s="25"/>
      <c r="L25" s="25"/>
      <c r="M25" s="23"/>
      <c r="N25" s="23"/>
      <c r="O25" s="25"/>
      <c r="P25" s="25"/>
      <c r="Q25" s="96"/>
      <c r="R25" s="21"/>
      <c r="S25" s="25"/>
      <c r="T25" s="96"/>
      <c r="U25" s="21"/>
      <c r="V25" s="25"/>
      <c r="W25" s="97"/>
    </row>
    <row r="26" spans="1:23" ht="15.75" thickBot="1">
      <c r="A26" s="13"/>
      <c r="B26" s="12"/>
      <c r="C26" s="12"/>
      <c r="D26" s="83"/>
      <c r="E26" s="83"/>
      <c r="F26" s="12"/>
      <c r="G26" s="12"/>
      <c r="H26" s="12"/>
      <c r="I26" s="83"/>
      <c r="J26" s="83"/>
      <c r="K26" s="83"/>
      <c r="L26" s="12"/>
      <c r="M26" s="83"/>
      <c r="N26" s="83"/>
      <c r="O26" s="83"/>
      <c r="P26" s="12"/>
      <c r="Q26" s="83"/>
      <c r="R26" s="83"/>
      <c r="S26" s="12"/>
      <c r="T26" s="83"/>
      <c r="U26" s="83"/>
      <c r="V26" s="12"/>
      <c r="W26" s="12"/>
    </row>
    <row r="27" spans="1:23">
      <c r="A27" s="13"/>
      <c r="B27" s="40" t="s">
        <v>265</v>
      </c>
      <c r="C27" s="18"/>
      <c r="D27" s="107">
        <v>17</v>
      </c>
      <c r="E27" s="65"/>
      <c r="F27" s="18"/>
      <c r="G27" s="18"/>
      <c r="H27" s="18"/>
      <c r="I27" s="109" t="s">
        <v>185</v>
      </c>
      <c r="J27" s="111">
        <v>224682</v>
      </c>
      <c r="K27" s="65"/>
      <c r="L27" s="18"/>
      <c r="M27" s="109" t="s">
        <v>185</v>
      </c>
      <c r="N27" s="111">
        <v>225787</v>
      </c>
      <c r="O27" s="65"/>
      <c r="P27" s="18"/>
      <c r="Q27" s="107">
        <v>8.6</v>
      </c>
      <c r="R27" s="109" t="s">
        <v>252</v>
      </c>
      <c r="S27" s="18"/>
      <c r="T27" s="107">
        <v>8.4</v>
      </c>
      <c r="U27" s="109" t="s">
        <v>252</v>
      </c>
      <c r="V27" s="18"/>
      <c r="W27" s="18"/>
    </row>
    <row r="28" spans="1:23" ht="15.75" thickBot="1">
      <c r="A28" s="13"/>
      <c r="B28" s="40"/>
      <c r="C28" s="18"/>
      <c r="D28" s="108"/>
      <c r="E28" s="66"/>
      <c r="F28" s="18"/>
      <c r="G28" s="18"/>
      <c r="H28" s="18"/>
      <c r="I28" s="110"/>
      <c r="J28" s="112"/>
      <c r="K28" s="66"/>
      <c r="L28" s="18"/>
      <c r="M28" s="110"/>
      <c r="N28" s="112"/>
      <c r="O28" s="66"/>
      <c r="P28" s="18"/>
      <c r="Q28" s="108"/>
      <c r="R28" s="110"/>
      <c r="S28" s="18"/>
      <c r="T28" s="108"/>
      <c r="U28" s="110"/>
      <c r="V28" s="18"/>
      <c r="W28" s="18"/>
    </row>
    <row r="29" spans="1:23" ht="15.75" thickTop="1">
      <c r="A29" s="13"/>
      <c r="B29" s="12"/>
      <c r="C29" s="12"/>
      <c r="D29" s="113"/>
      <c r="E29" s="113"/>
      <c r="F29" s="12"/>
      <c r="G29" s="12"/>
      <c r="H29" s="12"/>
      <c r="I29" s="113"/>
      <c r="J29" s="113"/>
      <c r="K29" s="113"/>
      <c r="L29" s="12"/>
      <c r="M29" s="113"/>
      <c r="N29" s="113"/>
      <c r="O29" s="113"/>
      <c r="P29" s="12"/>
      <c r="Q29" s="113"/>
      <c r="R29" s="113"/>
      <c r="S29" s="12"/>
      <c r="T29" s="113"/>
      <c r="U29" s="113"/>
      <c r="V29" s="12"/>
      <c r="W29" s="12"/>
    </row>
    <row r="30" spans="1:23">
      <c r="A30" s="13"/>
      <c r="B30" s="33" t="s">
        <v>266</v>
      </c>
      <c r="C30" s="33"/>
      <c r="D30" s="33"/>
      <c r="E30" s="33"/>
      <c r="F30" s="33"/>
      <c r="G30" s="33"/>
      <c r="H30" s="33"/>
      <c r="I30" s="33"/>
      <c r="J30" s="33"/>
      <c r="K30" s="33"/>
      <c r="L30" s="33"/>
      <c r="M30" s="33"/>
      <c r="N30" s="33"/>
      <c r="O30" s="33"/>
      <c r="P30" s="33"/>
      <c r="Q30" s="33"/>
      <c r="R30" s="33"/>
      <c r="S30" s="33"/>
      <c r="T30" s="33"/>
      <c r="U30" s="33"/>
      <c r="V30" s="33"/>
      <c r="W30" s="33"/>
    </row>
    <row r="31" spans="1:23">
      <c r="A31" s="13"/>
      <c r="B31" s="34" t="s">
        <v>267</v>
      </c>
      <c r="C31" s="34"/>
      <c r="D31" s="34"/>
      <c r="E31" s="34"/>
      <c r="F31" s="34"/>
      <c r="G31" s="34"/>
      <c r="H31" s="34"/>
      <c r="I31" s="34"/>
      <c r="J31" s="34"/>
      <c r="K31" s="34"/>
      <c r="L31" s="34"/>
      <c r="M31" s="34"/>
      <c r="N31" s="34"/>
      <c r="O31" s="34"/>
      <c r="P31" s="34"/>
      <c r="Q31" s="34"/>
      <c r="R31" s="34"/>
      <c r="S31" s="34"/>
      <c r="T31" s="34"/>
      <c r="U31" s="34"/>
      <c r="V31" s="34"/>
      <c r="W31" s="34"/>
    </row>
    <row r="32" spans="1:23">
      <c r="A32" s="13"/>
      <c r="B32" s="34" t="s">
        <v>268</v>
      </c>
      <c r="C32" s="34"/>
      <c r="D32" s="34"/>
      <c r="E32" s="34"/>
      <c r="F32" s="34"/>
      <c r="G32" s="34"/>
      <c r="H32" s="34"/>
      <c r="I32" s="34"/>
      <c r="J32" s="34"/>
      <c r="K32" s="34"/>
      <c r="L32" s="34"/>
      <c r="M32" s="34"/>
      <c r="N32" s="34"/>
      <c r="O32" s="34"/>
      <c r="P32" s="34"/>
      <c r="Q32" s="34"/>
      <c r="R32" s="34"/>
      <c r="S32" s="34"/>
      <c r="T32" s="34"/>
      <c r="U32" s="34"/>
      <c r="V32" s="34"/>
      <c r="W32" s="34"/>
    </row>
  </sheetData>
  <mergeCells count="191">
    <mergeCell ref="B32:W32"/>
    <mergeCell ref="A1:A2"/>
    <mergeCell ref="B1:W1"/>
    <mergeCell ref="B2:W2"/>
    <mergeCell ref="B3:W3"/>
    <mergeCell ref="A4:A32"/>
    <mergeCell ref="B4:W4"/>
    <mergeCell ref="B5:W5"/>
    <mergeCell ref="B6:W6"/>
    <mergeCell ref="B30:W30"/>
    <mergeCell ref="B31:W31"/>
    <mergeCell ref="T27:T28"/>
    <mergeCell ref="U27:U28"/>
    <mergeCell ref="V27:V28"/>
    <mergeCell ref="W27:W28"/>
    <mergeCell ref="D29:E29"/>
    <mergeCell ref="I29:K29"/>
    <mergeCell ref="M29:O29"/>
    <mergeCell ref="Q29:R29"/>
    <mergeCell ref="T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V24:V25"/>
    <mergeCell ref="W24:W25"/>
    <mergeCell ref="D26:E26"/>
    <mergeCell ref="I26:K26"/>
    <mergeCell ref="M26:O26"/>
    <mergeCell ref="Q26:R26"/>
    <mergeCell ref="T26:U26"/>
    <mergeCell ref="O24:O25"/>
    <mergeCell ref="P24:P25"/>
    <mergeCell ref="Q24:Q25"/>
    <mergeCell ref="R24:R25"/>
    <mergeCell ref="S24:S25"/>
    <mergeCell ref="T24:T25"/>
    <mergeCell ref="G24:G25"/>
    <mergeCell ref="H24:H25"/>
    <mergeCell ref="I24:J25"/>
    <mergeCell ref="K24:K25"/>
    <mergeCell ref="L24:L25"/>
    <mergeCell ref="M24:N25"/>
    <mergeCell ref="B23:E23"/>
    <mergeCell ref="I23:K23"/>
    <mergeCell ref="M23:O23"/>
    <mergeCell ref="Q23:R23"/>
    <mergeCell ref="T23:U23"/>
    <mergeCell ref="B24:B25"/>
    <mergeCell ref="C24:C25"/>
    <mergeCell ref="D24:D25"/>
    <mergeCell ref="E24:E25"/>
    <mergeCell ref="F24:F25"/>
    <mergeCell ref="V20:V21"/>
    <mergeCell ref="W20:W21"/>
    <mergeCell ref="D22:E22"/>
    <mergeCell ref="I22:K22"/>
    <mergeCell ref="M22:O22"/>
    <mergeCell ref="Q22:R22"/>
    <mergeCell ref="T22:U22"/>
    <mergeCell ref="P20:P21"/>
    <mergeCell ref="Q20:Q21"/>
    <mergeCell ref="R20:R21"/>
    <mergeCell ref="S20:S21"/>
    <mergeCell ref="T20:T21"/>
    <mergeCell ref="U20:U21"/>
    <mergeCell ref="H20:H21"/>
    <mergeCell ref="I20:J21"/>
    <mergeCell ref="K20:K21"/>
    <mergeCell ref="L20:L21"/>
    <mergeCell ref="M20:N21"/>
    <mergeCell ref="O20:O21"/>
    <mergeCell ref="B20:B21"/>
    <mergeCell ref="C20:C21"/>
    <mergeCell ref="D20:D21"/>
    <mergeCell ref="E20:E21"/>
    <mergeCell ref="F20:F21"/>
    <mergeCell ref="G20:G21"/>
    <mergeCell ref="S17:S18"/>
    <mergeCell ref="T17:T18"/>
    <mergeCell ref="U17:U18"/>
    <mergeCell ref="V17:V18"/>
    <mergeCell ref="W17:W18"/>
    <mergeCell ref="D19:E19"/>
    <mergeCell ref="I19:K19"/>
    <mergeCell ref="M19:O19"/>
    <mergeCell ref="Q19:R19"/>
    <mergeCell ref="T19:U19"/>
    <mergeCell ref="L17:L18"/>
    <mergeCell ref="M17:N18"/>
    <mergeCell ref="O17:O18"/>
    <mergeCell ref="P17:P18"/>
    <mergeCell ref="Q17:Q18"/>
    <mergeCell ref="R17:R18"/>
    <mergeCell ref="W15:W16"/>
    <mergeCell ref="B17:B18"/>
    <mergeCell ref="C17:C18"/>
    <mergeCell ref="D17:D18"/>
    <mergeCell ref="E17:E18"/>
    <mergeCell ref="F17:F18"/>
    <mergeCell ref="G17:G18"/>
    <mergeCell ref="H17:H18"/>
    <mergeCell ref="I17:J18"/>
    <mergeCell ref="K17:K18"/>
    <mergeCell ref="Q15:Q16"/>
    <mergeCell ref="R15:R16"/>
    <mergeCell ref="S15:S16"/>
    <mergeCell ref="T15:T16"/>
    <mergeCell ref="U15:U16"/>
    <mergeCell ref="V15:V16"/>
    <mergeCell ref="I15:J16"/>
    <mergeCell ref="K15:K16"/>
    <mergeCell ref="L15:L16"/>
    <mergeCell ref="M15:N16"/>
    <mergeCell ref="O15:O16"/>
    <mergeCell ref="P15:P16"/>
    <mergeCell ref="U13:U14"/>
    <mergeCell ref="V13:V14"/>
    <mergeCell ref="W13:W14"/>
    <mergeCell ref="B15:B16"/>
    <mergeCell ref="C15:C16"/>
    <mergeCell ref="D15:D16"/>
    <mergeCell ref="E15:E16"/>
    <mergeCell ref="F15:F16"/>
    <mergeCell ref="G15:G16"/>
    <mergeCell ref="H15:H16"/>
    <mergeCell ref="O13:O14"/>
    <mergeCell ref="P13:P14"/>
    <mergeCell ref="Q13:Q14"/>
    <mergeCell ref="R13:R14"/>
    <mergeCell ref="S13:S14"/>
    <mergeCell ref="T13:T14"/>
    <mergeCell ref="G13:G14"/>
    <mergeCell ref="H13:H14"/>
    <mergeCell ref="I13:J14"/>
    <mergeCell ref="K13:K14"/>
    <mergeCell ref="L13:L14"/>
    <mergeCell ref="M13:N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B10:E10"/>
    <mergeCell ref="I10:K10"/>
    <mergeCell ref="M10:O10"/>
    <mergeCell ref="Q10:R10"/>
    <mergeCell ref="T10:U10"/>
    <mergeCell ref="B11:B12"/>
    <mergeCell ref="C11:C12"/>
    <mergeCell ref="D11:D12"/>
    <mergeCell ref="E11:E12"/>
    <mergeCell ref="F11:F12"/>
    <mergeCell ref="B7:W7"/>
    <mergeCell ref="D9:E9"/>
    <mergeCell ref="I9:K9"/>
    <mergeCell ref="M9:O9"/>
    <mergeCell ref="Q9:R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4.42578125" bestFit="1" customWidth="1"/>
    <col min="2" max="2" width="36.5703125" customWidth="1"/>
    <col min="3" max="3" width="15.7109375" customWidth="1"/>
    <col min="4" max="5" width="20.28515625" customWidth="1"/>
    <col min="6" max="6" width="24.5703125" customWidth="1"/>
    <col min="7" max="7" width="5.28515625" customWidth="1"/>
    <col min="8" max="9" width="20.28515625" customWidth="1"/>
    <col min="10" max="10" width="24.5703125" customWidth="1"/>
    <col min="11" max="11" width="13.42578125" customWidth="1"/>
    <col min="12" max="12" width="7.28515625" customWidth="1"/>
    <col min="13" max="13" width="20.28515625" customWidth="1"/>
    <col min="14" max="14" width="36.570312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2" t="s">
        <v>5</v>
      </c>
      <c r="C3" s="32"/>
      <c r="D3" s="32"/>
      <c r="E3" s="32"/>
      <c r="F3" s="32"/>
      <c r="G3" s="32"/>
      <c r="H3" s="32"/>
      <c r="I3" s="32"/>
      <c r="J3" s="32"/>
      <c r="K3" s="32"/>
      <c r="L3" s="32"/>
      <c r="M3" s="32"/>
      <c r="N3" s="32"/>
    </row>
    <row r="4" spans="1:14" ht="15" customHeight="1">
      <c r="A4" s="13" t="s">
        <v>271</v>
      </c>
      <c r="B4" s="32" t="s">
        <v>5</v>
      </c>
      <c r="C4" s="32"/>
      <c r="D4" s="32"/>
      <c r="E4" s="32"/>
      <c r="F4" s="32"/>
      <c r="G4" s="32"/>
      <c r="H4" s="32"/>
      <c r="I4" s="32"/>
      <c r="J4" s="32"/>
      <c r="K4" s="32"/>
      <c r="L4" s="32"/>
      <c r="M4" s="32"/>
      <c r="N4" s="32"/>
    </row>
    <row r="5" spans="1:14">
      <c r="A5" s="13"/>
      <c r="B5" s="15"/>
      <c r="C5" s="15"/>
    </row>
    <row r="6" spans="1:14">
      <c r="A6" s="13"/>
      <c r="B6" s="115"/>
      <c r="C6" s="115" t="s">
        <v>269</v>
      </c>
    </row>
    <row r="7" spans="1:14">
      <c r="A7" s="13"/>
      <c r="B7" s="33" t="s">
        <v>272</v>
      </c>
      <c r="C7" s="33"/>
      <c r="D7" s="33"/>
      <c r="E7" s="33"/>
      <c r="F7" s="33"/>
      <c r="G7" s="33"/>
      <c r="H7" s="33"/>
      <c r="I7" s="33"/>
      <c r="J7" s="33"/>
      <c r="K7" s="33"/>
      <c r="L7" s="33"/>
      <c r="M7" s="33"/>
      <c r="N7" s="33"/>
    </row>
    <row r="8" spans="1:14">
      <c r="A8" s="13"/>
      <c r="B8" s="18" t="s">
        <v>273</v>
      </c>
      <c r="C8" s="18"/>
      <c r="D8" s="18"/>
      <c r="E8" s="18"/>
      <c r="F8" s="18"/>
      <c r="G8" s="18"/>
      <c r="H8" s="18"/>
      <c r="I8" s="18"/>
      <c r="J8" s="18"/>
      <c r="K8" s="18"/>
      <c r="L8" s="18"/>
      <c r="M8" s="18"/>
      <c r="N8" s="18"/>
    </row>
    <row r="9" spans="1:14">
      <c r="A9" s="13"/>
      <c r="B9" s="17"/>
      <c r="C9" s="17"/>
      <c r="D9" s="17"/>
      <c r="E9" s="17"/>
      <c r="F9" s="17"/>
      <c r="G9" s="17"/>
      <c r="H9" s="17"/>
      <c r="I9" s="17"/>
      <c r="J9" s="17"/>
      <c r="K9" s="17"/>
      <c r="L9" s="17"/>
      <c r="M9" s="17"/>
      <c r="N9" s="17"/>
    </row>
    <row r="10" spans="1:14">
      <c r="A10" s="13"/>
      <c r="B10" s="15"/>
      <c r="C10" s="15"/>
      <c r="D10" s="15"/>
      <c r="E10" s="15"/>
      <c r="F10" s="15"/>
      <c r="G10" s="15"/>
      <c r="H10" s="15"/>
      <c r="I10" s="15"/>
      <c r="J10" s="15"/>
      <c r="K10" s="15"/>
      <c r="L10" s="15"/>
      <c r="M10" s="15"/>
      <c r="N10" s="15"/>
    </row>
    <row r="11" spans="1:14">
      <c r="A11" s="13"/>
      <c r="B11" s="117" t="s">
        <v>274</v>
      </c>
      <c r="C11" s="80" t="s">
        <v>275</v>
      </c>
      <c r="D11" s="80"/>
      <c r="E11" s="80"/>
      <c r="F11" s="18"/>
      <c r="G11" s="80" t="s">
        <v>275</v>
      </c>
      <c r="H11" s="80"/>
      <c r="I11" s="80"/>
      <c r="J11" s="18"/>
      <c r="K11" s="80" t="s">
        <v>277</v>
      </c>
      <c r="L11" s="80"/>
      <c r="M11" s="18"/>
      <c r="N11" s="77" t="s">
        <v>279</v>
      </c>
    </row>
    <row r="12" spans="1:14">
      <c r="A12" s="13"/>
      <c r="B12" s="117"/>
      <c r="C12" s="119">
        <v>41820</v>
      </c>
      <c r="D12" s="119"/>
      <c r="E12" s="119"/>
      <c r="F12" s="18"/>
      <c r="G12" s="80" t="s">
        <v>276</v>
      </c>
      <c r="H12" s="80"/>
      <c r="I12" s="80"/>
      <c r="J12" s="18"/>
      <c r="K12" s="80" t="s">
        <v>278</v>
      </c>
      <c r="L12" s="80"/>
      <c r="M12" s="18"/>
      <c r="N12" s="77" t="s">
        <v>280</v>
      </c>
    </row>
    <row r="13" spans="1:14" ht="15.75" thickBot="1">
      <c r="A13" s="13"/>
      <c r="B13" s="118"/>
      <c r="C13" s="43"/>
      <c r="D13" s="43"/>
      <c r="E13" s="43"/>
      <c r="F13" s="18"/>
      <c r="G13" s="43"/>
      <c r="H13" s="43"/>
      <c r="I13" s="43"/>
      <c r="J13" s="18"/>
      <c r="K13" s="120">
        <v>41820</v>
      </c>
      <c r="L13" s="120"/>
      <c r="M13" s="18"/>
      <c r="N13" s="35"/>
    </row>
    <row r="14" spans="1:14">
      <c r="A14" s="13"/>
      <c r="B14" s="52" t="s">
        <v>281</v>
      </c>
      <c r="C14" s="52" t="s">
        <v>185</v>
      </c>
      <c r="D14" s="50">
        <v>125400</v>
      </c>
      <c r="E14" s="26"/>
      <c r="F14" s="25"/>
      <c r="G14" s="52" t="s">
        <v>185</v>
      </c>
      <c r="H14" s="50">
        <v>54688</v>
      </c>
      <c r="I14" s="26"/>
      <c r="J14" s="25"/>
      <c r="K14" s="47">
        <v>3.96</v>
      </c>
      <c r="L14" s="52" t="s">
        <v>252</v>
      </c>
      <c r="M14" s="25"/>
      <c r="N14" s="122" t="s">
        <v>282</v>
      </c>
    </row>
    <row r="15" spans="1:14">
      <c r="A15" s="13"/>
      <c r="B15" s="51"/>
      <c r="C15" s="51"/>
      <c r="D15" s="49"/>
      <c r="E15" s="25"/>
      <c r="F15" s="25"/>
      <c r="G15" s="51"/>
      <c r="H15" s="49"/>
      <c r="I15" s="25"/>
      <c r="J15" s="25"/>
      <c r="K15" s="53"/>
      <c r="L15" s="51"/>
      <c r="M15" s="25"/>
      <c r="N15" s="121"/>
    </row>
    <row r="16" spans="1:14">
      <c r="A16" s="13"/>
      <c r="B16" s="34" t="s">
        <v>283</v>
      </c>
      <c r="C16" s="57" t="s">
        <v>284</v>
      </c>
      <c r="D16" s="57"/>
      <c r="E16" s="18"/>
      <c r="F16" s="18"/>
      <c r="G16" s="58">
        <v>86640</v>
      </c>
      <c r="H16" s="58"/>
      <c r="I16" s="18"/>
      <c r="J16" s="18"/>
      <c r="K16" s="57" t="s">
        <v>264</v>
      </c>
      <c r="L16" s="18"/>
      <c r="M16" s="18"/>
      <c r="N16" s="123" t="s">
        <v>264</v>
      </c>
    </row>
    <row r="17" spans="1:14" ht="15.75" thickBot="1">
      <c r="A17" s="13"/>
      <c r="B17" s="34"/>
      <c r="C17" s="84"/>
      <c r="D17" s="84"/>
      <c r="E17" s="83"/>
      <c r="F17" s="18"/>
      <c r="G17" s="82"/>
      <c r="H17" s="82"/>
      <c r="I17" s="83"/>
      <c r="J17" s="18"/>
      <c r="K17" s="84"/>
      <c r="L17" s="83"/>
      <c r="M17" s="18"/>
      <c r="N17" s="123"/>
    </row>
    <row r="18" spans="1:14">
      <c r="A18" s="13"/>
      <c r="B18" s="25"/>
      <c r="C18" s="52" t="s">
        <v>185</v>
      </c>
      <c r="D18" s="50">
        <v>125400</v>
      </c>
      <c r="E18" s="26"/>
      <c r="F18" s="25"/>
      <c r="G18" s="52" t="s">
        <v>185</v>
      </c>
      <c r="H18" s="50">
        <v>141328</v>
      </c>
      <c r="I18" s="26"/>
      <c r="J18" s="25"/>
      <c r="K18" s="47">
        <v>3.96</v>
      </c>
      <c r="L18" s="52" t="s">
        <v>252</v>
      </c>
      <c r="M18" s="25"/>
      <c r="N18" s="25"/>
    </row>
    <row r="19" spans="1:14" ht="15.75" thickBot="1">
      <c r="A19" s="13"/>
      <c r="B19" s="25"/>
      <c r="C19" s="85"/>
      <c r="D19" s="86"/>
      <c r="E19" s="87"/>
      <c r="F19" s="25"/>
      <c r="G19" s="85"/>
      <c r="H19" s="86"/>
      <c r="I19" s="87"/>
      <c r="J19" s="25"/>
      <c r="K19" s="124"/>
      <c r="L19" s="85"/>
      <c r="M19" s="25"/>
      <c r="N19" s="25"/>
    </row>
    <row r="20" spans="1:14" ht="38.25" customHeight="1" thickTop="1">
      <c r="A20" s="13"/>
      <c r="B20" s="125" t="s">
        <v>285</v>
      </c>
      <c r="C20" s="125"/>
      <c r="D20" s="125"/>
      <c r="E20" s="125"/>
      <c r="F20" s="125"/>
      <c r="G20" s="125"/>
      <c r="H20" s="125"/>
      <c r="I20" s="125"/>
      <c r="J20" s="125"/>
      <c r="K20" s="125"/>
      <c r="L20" s="125"/>
      <c r="M20" s="125"/>
      <c r="N20" s="125"/>
    </row>
    <row r="21" spans="1:14" ht="25.5" customHeight="1">
      <c r="A21" s="13"/>
      <c r="B21" s="125" t="s">
        <v>286</v>
      </c>
      <c r="C21" s="125"/>
      <c r="D21" s="125"/>
      <c r="E21" s="125"/>
      <c r="F21" s="125"/>
      <c r="G21" s="125"/>
      <c r="H21" s="125"/>
      <c r="I21" s="125"/>
      <c r="J21" s="125"/>
      <c r="K21" s="125"/>
      <c r="L21" s="125"/>
      <c r="M21" s="125"/>
      <c r="N21" s="125"/>
    </row>
    <row r="22" spans="1:14">
      <c r="A22" s="13"/>
      <c r="B22" s="114" t="s">
        <v>287</v>
      </c>
      <c r="C22" s="114"/>
      <c r="D22" s="114"/>
      <c r="E22" s="114"/>
      <c r="F22" s="114"/>
      <c r="G22" s="114"/>
      <c r="H22" s="114"/>
      <c r="I22" s="114"/>
      <c r="J22" s="114"/>
      <c r="K22" s="114"/>
      <c r="L22" s="114"/>
      <c r="M22" s="114"/>
      <c r="N22" s="114"/>
    </row>
    <row r="23" spans="1:14" ht="25.5" customHeight="1">
      <c r="A23" s="13"/>
      <c r="B23" s="34" t="s">
        <v>288</v>
      </c>
      <c r="C23" s="34"/>
      <c r="D23" s="34"/>
      <c r="E23" s="34"/>
      <c r="F23" s="34"/>
      <c r="G23" s="34"/>
      <c r="H23" s="34"/>
      <c r="I23" s="34"/>
      <c r="J23" s="34"/>
      <c r="K23" s="34"/>
      <c r="L23" s="34"/>
      <c r="M23" s="34"/>
      <c r="N23" s="34"/>
    </row>
    <row r="24" spans="1:14" ht="51" customHeight="1">
      <c r="A24" s="13"/>
      <c r="B24" s="34" t="s">
        <v>289</v>
      </c>
      <c r="C24" s="34"/>
      <c r="D24" s="34"/>
      <c r="E24" s="34"/>
      <c r="F24" s="34"/>
      <c r="G24" s="34"/>
      <c r="H24" s="34"/>
      <c r="I24" s="34"/>
      <c r="J24" s="34"/>
      <c r="K24" s="34"/>
      <c r="L24" s="34"/>
      <c r="M24" s="34"/>
      <c r="N24" s="34"/>
    </row>
    <row r="25" spans="1:14" ht="25.5" customHeight="1">
      <c r="A25" s="13"/>
      <c r="B25" s="125" t="s">
        <v>290</v>
      </c>
      <c r="C25" s="125"/>
      <c r="D25" s="125"/>
      <c r="E25" s="125"/>
      <c r="F25" s="125"/>
      <c r="G25" s="125"/>
      <c r="H25" s="125"/>
      <c r="I25" s="125"/>
      <c r="J25" s="125"/>
      <c r="K25" s="125"/>
      <c r="L25" s="125"/>
      <c r="M25" s="125"/>
      <c r="N25" s="125"/>
    </row>
    <row r="26" spans="1:14" ht="51" customHeight="1">
      <c r="A26" s="13"/>
      <c r="B26" s="18" t="s">
        <v>291</v>
      </c>
      <c r="C26" s="18"/>
      <c r="D26" s="18"/>
      <c r="E26" s="18"/>
      <c r="F26" s="18"/>
      <c r="G26" s="18"/>
      <c r="H26" s="18"/>
      <c r="I26" s="18"/>
      <c r="J26" s="18"/>
      <c r="K26" s="18"/>
      <c r="L26" s="18"/>
      <c r="M26" s="18"/>
      <c r="N26" s="18"/>
    </row>
    <row r="27" spans="1:14" ht="25.5" customHeight="1">
      <c r="A27" s="13"/>
      <c r="B27" s="125" t="s">
        <v>292</v>
      </c>
      <c r="C27" s="125"/>
      <c r="D27" s="125"/>
      <c r="E27" s="125"/>
      <c r="F27" s="125"/>
      <c r="G27" s="125"/>
      <c r="H27" s="125"/>
      <c r="I27" s="125"/>
      <c r="J27" s="125"/>
      <c r="K27" s="125"/>
      <c r="L27" s="125"/>
      <c r="M27" s="125"/>
      <c r="N27" s="125"/>
    </row>
    <row r="28" spans="1:14" ht="38.25" customHeight="1">
      <c r="A28" s="13"/>
      <c r="B28" s="18" t="s">
        <v>293</v>
      </c>
      <c r="C28" s="18"/>
      <c r="D28" s="18"/>
      <c r="E28" s="18"/>
      <c r="F28" s="18"/>
      <c r="G28" s="18"/>
      <c r="H28" s="18"/>
      <c r="I28" s="18"/>
      <c r="J28" s="18"/>
      <c r="K28" s="18"/>
      <c r="L28" s="18"/>
      <c r="M28" s="18"/>
      <c r="N28" s="18"/>
    </row>
    <row r="29" spans="1:14" ht="51" customHeight="1">
      <c r="A29" s="13"/>
      <c r="B29" s="18" t="s">
        <v>294</v>
      </c>
      <c r="C29" s="18"/>
      <c r="D29" s="18"/>
      <c r="E29" s="18"/>
      <c r="F29" s="18"/>
      <c r="G29" s="18"/>
      <c r="H29" s="18"/>
      <c r="I29" s="18"/>
      <c r="J29" s="18"/>
      <c r="K29" s="18"/>
      <c r="L29" s="18"/>
      <c r="M29" s="18"/>
      <c r="N29" s="18"/>
    </row>
    <row r="30" spans="1:14" ht="38.25" customHeight="1">
      <c r="A30" s="13"/>
      <c r="B30" s="18" t="s">
        <v>295</v>
      </c>
      <c r="C30" s="18"/>
      <c r="D30" s="18"/>
      <c r="E30" s="18"/>
      <c r="F30" s="18"/>
      <c r="G30" s="18"/>
      <c r="H30" s="18"/>
      <c r="I30" s="18"/>
      <c r="J30" s="18"/>
      <c r="K30" s="18"/>
      <c r="L30" s="18"/>
      <c r="M30" s="18"/>
      <c r="N30" s="18"/>
    </row>
    <row r="31" spans="1:14" ht="89.25" customHeight="1">
      <c r="A31" s="13"/>
      <c r="B31" s="18" t="s">
        <v>296</v>
      </c>
      <c r="C31" s="18"/>
      <c r="D31" s="18"/>
      <c r="E31" s="18"/>
      <c r="F31" s="18"/>
      <c r="G31" s="18"/>
      <c r="H31" s="18"/>
      <c r="I31" s="18"/>
      <c r="J31" s="18"/>
      <c r="K31" s="18"/>
      <c r="L31" s="18"/>
      <c r="M31" s="18"/>
      <c r="N31" s="18"/>
    </row>
    <row r="32" spans="1:14">
      <c r="A32" s="13"/>
      <c r="B32" s="33" t="s">
        <v>297</v>
      </c>
      <c r="C32" s="33"/>
      <c r="D32" s="33"/>
      <c r="E32" s="33"/>
      <c r="F32" s="33"/>
      <c r="G32" s="33"/>
      <c r="H32" s="33"/>
      <c r="I32" s="33"/>
      <c r="J32" s="33"/>
      <c r="K32" s="33"/>
      <c r="L32" s="33"/>
      <c r="M32" s="33"/>
      <c r="N32" s="33"/>
    </row>
    <row r="33" spans="1:14" ht="51" customHeight="1">
      <c r="A33" s="13"/>
      <c r="B33" s="18" t="s">
        <v>298</v>
      </c>
      <c r="C33" s="18"/>
      <c r="D33" s="18"/>
      <c r="E33" s="18"/>
      <c r="F33" s="18"/>
      <c r="G33" s="18"/>
      <c r="H33" s="18"/>
      <c r="I33" s="18"/>
      <c r="J33" s="18"/>
      <c r="K33" s="18"/>
      <c r="L33" s="18"/>
      <c r="M33" s="18"/>
      <c r="N33" s="18"/>
    </row>
    <row r="34" spans="1:14" ht="51" customHeight="1">
      <c r="A34" s="13"/>
      <c r="B34" s="34" t="s">
        <v>299</v>
      </c>
      <c r="C34" s="34"/>
      <c r="D34" s="34"/>
      <c r="E34" s="34"/>
      <c r="F34" s="34"/>
      <c r="G34" s="34"/>
      <c r="H34" s="34"/>
      <c r="I34" s="34"/>
      <c r="J34" s="34"/>
      <c r="K34" s="34"/>
      <c r="L34" s="34"/>
      <c r="M34" s="34"/>
      <c r="N34" s="34"/>
    </row>
    <row r="35" spans="1:14">
      <c r="A35" s="13"/>
      <c r="B35" s="34" t="s">
        <v>300</v>
      </c>
      <c r="C35" s="34"/>
      <c r="D35" s="34"/>
      <c r="E35" s="34"/>
      <c r="F35" s="34"/>
      <c r="G35" s="34"/>
      <c r="H35" s="34"/>
      <c r="I35" s="34"/>
      <c r="J35" s="34"/>
      <c r="K35" s="34"/>
      <c r="L35" s="34"/>
      <c r="M35" s="34"/>
      <c r="N35" s="34"/>
    </row>
    <row r="36" spans="1:14" ht="38.25" customHeight="1">
      <c r="A36" s="13"/>
      <c r="B36" s="34" t="s">
        <v>301</v>
      </c>
      <c r="C36" s="34"/>
      <c r="D36" s="34"/>
      <c r="E36" s="34"/>
      <c r="F36" s="34"/>
      <c r="G36" s="34"/>
      <c r="H36" s="34"/>
      <c r="I36" s="34"/>
      <c r="J36" s="34"/>
      <c r="K36" s="34"/>
      <c r="L36" s="34"/>
      <c r="M36" s="34"/>
      <c r="N36" s="34"/>
    </row>
    <row r="37" spans="1:14">
      <c r="A37" s="13"/>
      <c r="B37" s="33" t="s">
        <v>302</v>
      </c>
      <c r="C37" s="33"/>
      <c r="D37" s="33"/>
      <c r="E37" s="33"/>
      <c r="F37" s="33"/>
      <c r="G37" s="33"/>
      <c r="H37" s="33"/>
      <c r="I37" s="33"/>
      <c r="J37" s="33"/>
      <c r="K37" s="33"/>
      <c r="L37" s="33"/>
      <c r="M37" s="33"/>
      <c r="N37" s="33"/>
    </row>
    <row r="38" spans="1:14" ht="38.25" customHeight="1">
      <c r="A38" s="13"/>
      <c r="B38" s="18" t="s">
        <v>303</v>
      </c>
      <c r="C38" s="18"/>
      <c r="D38" s="18"/>
      <c r="E38" s="18"/>
      <c r="F38" s="18"/>
      <c r="G38" s="18"/>
      <c r="H38" s="18"/>
      <c r="I38" s="18"/>
      <c r="J38" s="18"/>
      <c r="K38" s="18"/>
      <c r="L38" s="18"/>
      <c r="M38" s="18"/>
      <c r="N38" s="18"/>
    </row>
    <row r="39" spans="1:14">
      <c r="A39" s="13"/>
      <c r="B39" s="33" t="s">
        <v>304</v>
      </c>
      <c r="C39" s="33"/>
      <c r="D39" s="33"/>
      <c r="E39" s="33"/>
      <c r="F39" s="33"/>
      <c r="G39" s="33"/>
      <c r="H39" s="33"/>
      <c r="I39" s="33"/>
      <c r="J39" s="33"/>
      <c r="K39" s="33"/>
      <c r="L39" s="33"/>
      <c r="M39" s="33"/>
      <c r="N39" s="33"/>
    </row>
    <row r="40" spans="1:14">
      <c r="A40" s="13"/>
      <c r="B40" s="18" t="s">
        <v>305</v>
      </c>
      <c r="C40" s="18"/>
      <c r="D40" s="18"/>
      <c r="E40" s="18"/>
      <c r="F40" s="18"/>
      <c r="G40" s="18"/>
      <c r="H40" s="18"/>
      <c r="I40" s="18"/>
      <c r="J40" s="18"/>
      <c r="K40" s="18"/>
      <c r="L40" s="18"/>
      <c r="M40" s="18"/>
      <c r="N40" s="18"/>
    </row>
    <row r="41" spans="1:14">
      <c r="A41" s="13"/>
      <c r="B41" s="17"/>
      <c r="C41" s="17"/>
      <c r="D41" s="17"/>
      <c r="E41" s="17"/>
      <c r="F41" s="17"/>
      <c r="G41" s="17"/>
      <c r="H41" s="17"/>
      <c r="I41" s="17"/>
      <c r="J41" s="17"/>
      <c r="K41" s="17"/>
      <c r="L41" s="17"/>
      <c r="M41" s="17"/>
      <c r="N41" s="17"/>
    </row>
    <row r="42" spans="1:14">
      <c r="A42" s="13"/>
      <c r="B42" s="15"/>
      <c r="C42" s="15"/>
      <c r="D42" s="15"/>
      <c r="E42" s="15"/>
      <c r="F42" s="15"/>
      <c r="G42" s="15"/>
      <c r="H42" s="15"/>
      <c r="I42" s="15"/>
      <c r="J42" s="15"/>
      <c r="K42" s="15"/>
      <c r="L42" s="15"/>
      <c r="M42" s="15"/>
      <c r="N42" s="15"/>
    </row>
    <row r="43" spans="1:14">
      <c r="A43" s="13"/>
      <c r="B43" s="18"/>
      <c r="C43" s="18"/>
      <c r="D43" s="80" t="s">
        <v>250</v>
      </c>
      <c r="E43" s="80"/>
      <c r="F43" s="80"/>
      <c r="G43" s="18"/>
      <c r="H43" s="80" t="s">
        <v>307</v>
      </c>
      <c r="I43" s="80"/>
      <c r="J43" s="80"/>
      <c r="K43" s="18"/>
      <c r="L43" s="80" t="s">
        <v>90</v>
      </c>
      <c r="M43" s="80"/>
      <c r="N43" s="80"/>
    </row>
    <row r="44" spans="1:14" ht="15.75" thickBot="1">
      <c r="A44" s="13"/>
      <c r="B44" s="18"/>
      <c r="C44" s="18"/>
      <c r="D44" s="81" t="s">
        <v>306</v>
      </c>
      <c r="E44" s="81"/>
      <c r="F44" s="81"/>
      <c r="G44" s="18"/>
      <c r="H44" s="81"/>
      <c r="I44" s="81"/>
      <c r="J44" s="81"/>
      <c r="K44" s="18"/>
      <c r="L44" s="81"/>
      <c r="M44" s="81"/>
      <c r="N44" s="81"/>
    </row>
    <row r="45" spans="1:14">
      <c r="A45" s="13"/>
      <c r="B45" s="45" t="s">
        <v>308</v>
      </c>
      <c r="C45" s="25"/>
      <c r="D45" s="52" t="s">
        <v>185</v>
      </c>
      <c r="E45" s="50">
        <v>1377</v>
      </c>
      <c r="F45" s="26"/>
      <c r="G45" s="25"/>
      <c r="H45" s="52" t="s">
        <v>185</v>
      </c>
      <c r="I45" s="47" t="s">
        <v>284</v>
      </c>
      <c r="J45" s="26"/>
      <c r="K45" s="25"/>
      <c r="L45" s="52" t="s">
        <v>185</v>
      </c>
      <c r="M45" s="50">
        <v>1377</v>
      </c>
      <c r="N45" s="26"/>
    </row>
    <row r="46" spans="1:14">
      <c r="A46" s="13"/>
      <c r="B46" s="45"/>
      <c r="C46" s="25"/>
      <c r="D46" s="51"/>
      <c r="E46" s="49"/>
      <c r="F46" s="25"/>
      <c r="G46" s="25"/>
      <c r="H46" s="51"/>
      <c r="I46" s="53"/>
      <c r="J46" s="25"/>
      <c r="K46" s="25"/>
      <c r="L46" s="51"/>
      <c r="M46" s="49"/>
      <c r="N46" s="25"/>
    </row>
    <row r="47" spans="1:14">
      <c r="A47" s="13"/>
      <c r="B47" s="56">
        <v>2015</v>
      </c>
      <c r="C47" s="18"/>
      <c r="D47" s="58">
        <v>2823</v>
      </c>
      <c r="E47" s="58"/>
      <c r="F47" s="18"/>
      <c r="G47" s="18"/>
      <c r="H47" s="57" t="s">
        <v>284</v>
      </c>
      <c r="I47" s="57"/>
      <c r="J47" s="18"/>
      <c r="K47" s="18"/>
      <c r="L47" s="58">
        <v>2823</v>
      </c>
      <c r="M47" s="58"/>
      <c r="N47" s="18"/>
    </row>
    <row r="48" spans="1:14">
      <c r="A48" s="13"/>
      <c r="B48" s="56"/>
      <c r="C48" s="18"/>
      <c r="D48" s="58"/>
      <c r="E48" s="58"/>
      <c r="F48" s="18"/>
      <c r="G48" s="18"/>
      <c r="H48" s="57"/>
      <c r="I48" s="57"/>
      <c r="J48" s="18"/>
      <c r="K48" s="18"/>
      <c r="L48" s="58"/>
      <c r="M48" s="58"/>
      <c r="N48" s="18"/>
    </row>
    <row r="49" spans="1:14">
      <c r="A49" s="13"/>
      <c r="B49" s="45">
        <v>2016</v>
      </c>
      <c r="C49" s="25"/>
      <c r="D49" s="49">
        <v>2917</v>
      </c>
      <c r="E49" s="49"/>
      <c r="F49" s="25"/>
      <c r="G49" s="25"/>
      <c r="H49" s="53" t="s">
        <v>284</v>
      </c>
      <c r="I49" s="53"/>
      <c r="J49" s="25"/>
      <c r="K49" s="25"/>
      <c r="L49" s="49">
        <v>2917</v>
      </c>
      <c r="M49" s="49"/>
      <c r="N49" s="25"/>
    </row>
    <row r="50" spans="1:14">
      <c r="A50" s="13"/>
      <c r="B50" s="45"/>
      <c r="C50" s="25"/>
      <c r="D50" s="49"/>
      <c r="E50" s="49"/>
      <c r="F50" s="25"/>
      <c r="G50" s="25"/>
      <c r="H50" s="53"/>
      <c r="I50" s="53"/>
      <c r="J50" s="25"/>
      <c r="K50" s="25"/>
      <c r="L50" s="49"/>
      <c r="M50" s="49"/>
      <c r="N50" s="25"/>
    </row>
    <row r="51" spans="1:14">
      <c r="A51" s="13"/>
      <c r="B51" s="56">
        <v>2017</v>
      </c>
      <c r="C51" s="18"/>
      <c r="D51" s="58">
        <v>3013</v>
      </c>
      <c r="E51" s="58"/>
      <c r="F51" s="18"/>
      <c r="G51" s="18"/>
      <c r="H51" s="57" t="s">
        <v>284</v>
      </c>
      <c r="I51" s="57"/>
      <c r="J51" s="18"/>
      <c r="K51" s="18"/>
      <c r="L51" s="58">
        <v>3013</v>
      </c>
      <c r="M51" s="58"/>
      <c r="N51" s="18"/>
    </row>
    <row r="52" spans="1:14">
      <c r="A52" s="13"/>
      <c r="B52" s="56"/>
      <c r="C52" s="18"/>
      <c r="D52" s="58"/>
      <c r="E52" s="58"/>
      <c r="F52" s="18"/>
      <c r="G52" s="18"/>
      <c r="H52" s="57"/>
      <c r="I52" s="57"/>
      <c r="J52" s="18"/>
      <c r="K52" s="18"/>
      <c r="L52" s="58"/>
      <c r="M52" s="58"/>
      <c r="N52" s="18"/>
    </row>
    <row r="53" spans="1:14">
      <c r="A53" s="13"/>
      <c r="B53" s="45">
        <v>2018</v>
      </c>
      <c r="C53" s="25"/>
      <c r="D53" s="49">
        <v>3114</v>
      </c>
      <c r="E53" s="49"/>
      <c r="F53" s="25"/>
      <c r="G53" s="25"/>
      <c r="H53" s="53" t="s">
        <v>284</v>
      </c>
      <c r="I53" s="53"/>
      <c r="J53" s="25"/>
      <c r="K53" s="25"/>
      <c r="L53" s="49">
        <v>3114</v>
      </c>
      <c r="M53" s="49"/>
      <c r="N53" s="25"/>
    </row>
    <row r="54" spans="1:14">
      <c r="A54" s="13"/>
      <c r="B54" s="45"/>
      <c r="C54" s="25"/>
      <c r="D54" s="49"/>
      <c r="E54" s="49"/>
      <c r="F54" s="25"/>
      <c r="G54" s="25"/>
      <c r="H54" s="53"/>
      <c r="I54" s="53"/>
      <c r="J54" s="25"/>
      <c r="K54" s="25"/>
      <c r="L54" s="49"/>
      <c r="M54" s="49"/>
      <c r="N54" s="25"/>
    </row>
    <row r="55" spans="1:14">
      <c r="A55" s="13"/>
      <c r="B55" s="56" t="s">
        <v>235</v>
      </c>
      <c r="C55" s="18"/>
      <c r="D55" s="58">
        <v>112156</v>
      </c>
      <c r="E55" s="58"/>
      <c r="F55" s="18"/>
      <c r="G55" s="18"/>
      <c r="H55" s="58">
        <v>550000</v>
      </c>
      <c r="I55" s="58"/>
      <c r="J55" s="18"/>
      <c r="K55" s="18"/>
      <c r="L55" s="58">
        <v>662156</v>
      </c>
      <c r="M55" s="58"/>
      <c r="N55" s="18"/>
    </row>
    <row r="56" spans="1:14" ht="15.75" thickBot="1">
      <c r="A56" s="13"/>
      <c r="B56" s="56"/>
      <c r="C56" s="18"/>
      <c r="D56" s="82"/>
      <c r="E56" s="82"/>
      <c r="F56" s="83"/>
      <c r="G56" s="18"/>
      <c r="H56" s="82"/>
      <c r="I56" s="82"/>
      <c r="J56" s="83"/>
      <c r="K56" s="18"/>
      <c r="L56" s="82"/>
      <c r="M56" s="82"/>
      <c r="N56" s="83"/>
    </row>
    <row r="57" spans="1:14">
      <c r="A57" s="13"/>
      <c r="B57" s="25"/>
      <c r="C57" s="25"/>
      <c r="D57" s="52" t="s">
        <v>185</v>
      </c>
      <c r="E57" s="50">
        <v>125400</v>
      </c>
      <c r="F57" s="26"/>
      <c r="G57" s="25"/>
      <c r="H57" s="52" t="s">
        <v>185</v>
      </c>
      <c r="I57" s="50">
        <v>550000</v>
      </c>
      <c r="J57" s="26"/>
      <c r="K57" s="25"/>
      <c r="L57" s="52" t="s">
        <v>185</v>
      </c>
      <c r="M57" s="50">
        <v>675400</v>
      </c>
      <c r="N57" s="26"/>
    </row>
    <row r="58" spans="1:14" ht="15.75" thickBot="1">
      <c r="A58" s="13"/>
      <c r="B58" s="25"/>
      <c r="C58" s="25"/>
      <c r="D58" s="85"/>
      <c r="E58" s="86"/>
      <c r="F58" s="87"/>
      <c r="G58" s="25"/>
      <c r="H58" s="85"/>
      <c r="I58" s="86"/>
      <c r="J58" s="87"/>
      <c r="K58" s="25"/>
      <c r="L58" s="85"/>
      <c r="M58" s="86"/>
      <c r="N58" s="87"/>
    </row>
    <row r="59" spans="1:14" ht="15.75" thickTop="1"/>
  </sheetData>
  <mergeCells count="165">
    <mergeCell ref="B36:N36"/>
    <mergeCell ref="B37:N37"/>
    <mergeCell ref="B38:N38"/>
    <mergeCell ref="B39:N39"/>
    <mergeCell ref="B40:N40"/>
    <mergeCell ref="B30:N30"/>
    <mergeCell ref="B31:N31"/>
    <mergeCell ref="B32:N32"/>
    <mergeCell ref="B33:N33"/>
    <mergeCell ref="B34:N34"/>
    <mergeCell ref="B35:N35"/>
    <mergeCell ref="B24:N24"/>
    <mergeCell ref="B25:N25"/>
    <mergeCell ref="B26:N26"/>
    <mergeCell ref="B27:N27"/>
    <mergeCell ref="B28:N28"/>
    <mergeCell ref="B29:N29"/>
    <mergeCell ref="M57:M58"/>
    <mergeCell ref="N57:N58"/>
    <mergeCell ref="A1:A2"/>
    <mergeCell ref="B1:N1"/>
    <mergeCell ref="B2:N2"/>
    <mergeCell ref="B3:N3"/>
    <mergeCell ref="A4:A58"/>
    <mergeCell ref="B4:N4"/>
    <mergeCell ref="B7:N7"/>
    <mergeCell ref="B8:N8"/>
    <mergeCell ref="G57:G58"/>
    <mergeCell ref="H57:H58"/>
    <mergeCell ref="I57:I58"/>
    <mergeCell ref="J57:J58"/>
    <mergeCell ref="K57:K58"/>
    <mergeCell ref="L57:L58"/>
    <mergeCell ref="H55:I56"/>
    <mergeCell ref="J55:J56"/>
    <mergeCell ref="K55:K56"/>
    <mergeCell ref="L55:M56"/>
    <mergeCell ref="N55:N56"/>
    <mergeCell ref="B57:B58"/>
    <mergeCell ref="C57:C58"/>
    <mergeCell ref="D57:D58"/>
    <mergeCell ref="E57:E58"/>
    <mergeCell ref="F57:F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J45:J46"/>
    <mergeCell ref="K45:K46"/>
    <mergeCell ref="L45:L46"/>
    <mergeCell ref="M45:M46"/>
    <mergeCell ref="N45:N46"/>
    <mergeCell ref="B47:B48"/>
    <mergeCell ref="C47:C48"/>
    <mergeCell ref="D47:E48"/>
    <mergeCell ref="F47:F48"/>
    <mergeCell ref="G47:G48"/>
    <mergeCell ref="K43:K44"/>
    <mergeCell ref="L43:N44"/>
    <mergeCell ref="B45:B46"/>
    <mergeCell ref="C45:C46"/>
    <mergeCell ref="D45:D46"/>
    <mergeCell ref="E45:E46"/>
    <mergeCell ref="F45:F46"/>
    <mergeCell ref="G45:G46"/>
    <mergeCell ref="H45:H46"/>
    <mergeCell ref="I45:I46"/>
    <mergeCell ref="B43:B44"/>
    <mergeCell ref="C43:C44"/>
    <mergeCell ref="D43:F43"/>
    <mergeCell ref="D44:F44"/>
    <mergeCell ref="G43:G44"/>
    <mergeCell ref="H43:J44"/>
    <mergeCell ref="J18:J19"/>
    <mergeCell ref="K18:K19"/>
    <mergeCell ref="L18:L19"/>
    <mergeCell ref="M18:M19"/>
    <mergeCell ref="N18:N19"/>
    <mergeCell ref="B41:N41"/>
    <mergeCell ref="B20:N20"/>
    <mergeCell ref="B21:N21"/>
    <mergeCell ref="B22:N22"/>
    <mergeCell ref="B23:N23"/>
    <mergeCell ref="M16:M17"/>
    <mergeCell ref="N16:N17"/>
    <mergeCell ref="B18:B19"/>
    <mergeCell ref="C18:C19"/>
    <mergeCell ref="D18:D19"/>
    <mergeCell ref="E18:E19"/>
    <mergeCell ref="F18:F19"/>
    <mergeCell ref="G18:G19"/>
    <mergeCell ref="H18:H19"/>
    <mergeCell ref="I18:I19"/>
    <mergeCell ref="N14:N15"/>
    <mergeCell ref="B16:B17"/>
    <mergeCell ref="C16:D17"/>
    <mergeCell ref="E16:E17"/>
    <mergeCell ref="F16:F17"/>
    <mergeCell ref="G16:H17"/>
    <mergeCell ref="I16:I17"/>
    <mergeCell ref="J16:J17"/>
    <mergeCell ref="K16:K17"/>
    <mergeCell ref="L16:L17"/>
    <mergeCell ref="H14:H15"/>
    <mergeCell ref="I14:I15"/>
    <mergeCell ref="J14:J15"/>
    <mergeCell ref="K14:K15"/>
    <mergeCell ref="L14:L15"/>
    <mergeCell ref="M14:M15"/>
    <mergeCell ref="K11:L11"/>
    <mergeCell ref="K12:L12"/>
    <mergeCell ref="K13:L13"/>
    <mergeCell ref="M11:M13"/>
    <mergeCell ref="B14:B15"/>
    <mergeCell ref="C14:C15"/>
    <mergeCell ref="D14:D15"/>
    <mergeCell ref="E14:E15"/>
    <mergeCell ref="F14:F15"/>
    <mergeCell ref="G14:G15"/>
    <mergeCell ref="B9:N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0.140625" bestFit="1" customWidth="1"/>
    <col min="2" max="2" width="36.5703125" customWidth="1"/>
    <col min="3" max="3" width="6.85546875" customWidth="1"/>
    <col min="4" max="4" width="26.42578125" customWidth="1"/>
    <col min="5" max="5" width="19.42578125" customWidth="1"/>
    <col min="6" max="6" width="5.140625" customWidth="1"/>
    <col min="7" max="7" width="6.85546875" customWidth="1"/>
    <col min="8" max="8" width="26.42578125" customWidth="1"/>
    <col min="9" max="10" width="32" customWidth="1"/>
    <col min="11" max="11" width="6.85546875" customWidth="1"/>
    <col min="12" max="12" width="26.42578125" customWidth="1"/>
    <col min="13" max="14" width="32" customWidth="1"/>
    <col min="15" max="15" width="6.85546875" customWidth="1"/>
    <col min="16" max="16" width="26.42578125" customWidth="1"/>
    <col min="17" max="18" width="32" customWidth="1"/>
    <col min="19" max="19" width="6.85546875" customWidth="1"/>
    <col min="20" max="20" width="26.42578125" customWidth="1"/>
    <col min="21" max="22" width="32" customWidth="1"/>
    <col min="23" max="23" width="6.85546875" customWidth="1"/>
    <col min="24" max="24" width="26.42578125" customWidth="1"/>
    <col min="25" max="25" width="32" customWidth="1"/>
  </cols>
  <sheetData>
    <row r="1" spans="1:25" ht="15" customHeight="1">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0</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3" t="s">
        <v>311</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3"/>
      <c r="B5" s="33" t="s">
        <v>309</v>
      </c>
      <c r="C5" s="33"/>
      <c r="D5" s="33"/>
      <c r="E5" s="33"/>
      <c r="F5" s="33"/>
      <c r="G5" s="33"/>
      <c r="H5" s="33"/>
      <c r="I5" s="33"/>
      <c r="J5" s="33"/>
      <c r="K5" s="33"/>
      <c r="L5" s="33"/>
      <c r="M5" s="33"/>
      <c r="N5" s="33"/>
      <c r="O5" s="33"/>
      <c r="P5" s="33"/>
      <c r="Q5" s="33"/>
      <c r="R5" s="33"/>
      <c r="S5" s="33"/>
      <c r="T5" s="33"/>
      <c r="U5" s="33"/>
      <c r="V5" s="33"/>
      <c r="W5" s="33"/>
      <c r="X5" s="33"/>
      <c r="Y5" s="33"/>
    </row>
    <row r="6" spans="1:25">
      <c r="A6" s="13"/>
      <c r="B6" s="18" t="s">
        <v>312</v>
      </c>
      <c r="C6" s="18"/>
      <c r="D6" s="18"/>
      <c r="E6" s="18"/>
      <c r="F6" s="18"/>
      <c r="G6" s="18"/>
      <c r="H6" s="18"/>
      <c r="I6" s="18"/>
      <c r="J6" s="18"/>
      <c r="K6" s="18"/>
      <c r="L6" s="18"/>
      <c r="M6" s="18"/>
      <c r="N6" s="18"/>
      <c r="O6" s="18"/>
      <c r="P6" s="18"/>
      <c r="Q6" s="18"/>
      <c r="R6" s="18"/>
      <c r="S6" s="18"/>
      <c r="T6" s="18"/>
      <c r="U6" s="18"/>
      <c r="V6" s="18"/>
      <c r="W6" s="18"/>
      <c r="X6" s="18"/>
      <c r="Y6" s="18"/>
    </row>
    <row r="7" spans="1:25" ht="25.5" customHeight="1">
      <c r="A7" s="13"/>
      <c r="B7" s="18" t="s">
        <v>313</v>
      </c>
      <c r="C7" s="18"/>
      <c r="D7" s="18"/>
      <c r="E7" s="18"/>
      <c r="F7" s="18"/>
      <c r="G7" s="18"/>
      <c r="H7" s="18"/>
      <c r="I7" s="18"/>
      <c r="J7" s="18"/>
      <c r="K7" s="18"/>
      <c r="L7" s="18"/>
      <c r="M7" s="18"/>
      <c r="N7" s="18"/>
      <c r="O7" s="18"/>
      <c r="P7" s="18"/>
      <c r="Q7" s="18"/>
      <c r="R7" s="18"/>
      <c r="S7" s="18"/>
      <c r="T7" s="18"/>
      <c r="U7" s="18"/>
      <c r="V7" s="18"/>
      <c r="W7" s="18"/>
      <c r="X7" s="18"/>
      <c r="Y7" s="18"/>
    </row>
    <row r="8" spans="1:25">
      <c r="A8" s="13"/>
      <c r="B8" s="125" t="s">
        <v>314</v>
      </c>
      <c r="C8" s="125"/>
      <c r="D8" s="125"/>
      <c r="E8" s="125"/>
      <c r="F8" s="125"/>
      <c r="G8" s="125"/>
      <c r="H8" s="125"/>
      <c r="I8" s="125"/>
      <c r="J8" s="125"/>
      <c r="K8" s="125"/>
      <c r="L8" s="125"/>
      <c r="M8" s="125"/>
      <c r="N8" s="125"/>
      <c r="O8" s="125"/>
      <c r="P8" s="125"/>
      <c r="Q8" s="125"/>
      <c r="R8" s="125"/>
      <c r="S8" s="125"/>
      <c r="T8" s="125"/>
      <c r="U8" s="125"/>
      <c r="V8" s="125"/>
      <c r="W8" s="125"/>
      <c r="X8" s="125"/>
      <c r="Y8" s="125"/>
    </row>
    <row r="9" spans="1:25">
      <c r="A9" s="13"/>
      <c r="B9" s="125" t="s">
        <v>315</v>
      </c>
      <c r="C9" s="125"/>
      <c r="D9" s="125"/>
      <c r="E9" s="125"/>
      <c r="F9" s="125"/>
      <c r="G9" s="125"/>
      <c r="H9" s="125"/>
      <c r="I9" s="125"/>
      <c r="J9" s="125"/>
      <c r="K9" s="125"/>
      <c r="L9" s="125"/>
      <c r="M9" s="125"/>
      <c r="N9" s="125"/>
      <c r="O9" s="125"/>
      <c r="P9" s="125"/>
      <c r="Q9" s="125"/>
      <c r="R9" s="125"/>
      <c r="S9" s="125"/>
      <c r="T9" s="125"/>
      <c r="U9" s="125"/>
      <c r="V9" s="125"/>
      <c r="W9" s="125"/>
      <c r="X9" s="125"/>
      <c r="Y9" s="125"/>
    </row>
    <row r="10" spans="1:25">
      <c r="A10" s="13"/>
      <c r="B10" s="125" t="s">
        <v>316</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row>
    <row r="11" spans="1:25">
      <c r="A11" s="13"/>
      <c r="B11" s="125" t="s">
        <v>317</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row>
    <row r="12" spans="1:25">
      <c r="A12" s="13"/>
      <c r="B12" s="18" t="s">
        <v>318</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3"/>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116"/>
      <c r="C15" s="81" t="s">
        <v>225</v>
      </c>
      <c r="D15" s="81"/>
      <c r="E15" s="81"/>
      <c r="F15" s="81"/>
      <c r="G15" s="81"/>
      <c r="H15" s="81"/>
      <c r="I15" s="81"/>
      <c r="J15" s="81"/>
      <c r="K15" s="81"/>
      <c r="L15" s="81"/>
      <c r="M15" s="81"/>
      <c r="N15" s="12"/>
      <c r="O15" s="81" t="s">
        <v>226</v>
      </c>
      <c r="P15" s="81"/>
      <c r="Q15" s="81"/>
      <c r="R15" s="81"/>
      <c r="S15" s="81"/>
      <c r="T15" s="81"/>
      <c r="U15" s="81"/>
      <c r="V15" s="81"/>
      <c r="W15" s="81"/>
      <c r="X15" s="81"/>
      <c r="Y15" s="81"/>
    </row>
    <row r="16" spans="1:25">
      <c r="A16" s="13"/>
      <c r="B16" s="117"/>
      <c r="C16" s="128" t="s">
        <v>319</v>
      </c>
      <c r="D16" s="128"/>
      <c r="E16" s="128"/>
      <c r="F16" s="65"/>
      <c r="G16" s="128" t="s">
        <v>321</v>
      </c>
      <c r="H16" s="128"/>
      <c r="I16" s="128"/>
      <c r="J16" s="65"/>
      <c r="K16" s="128" t="s">
        <v>323</v>
      </c>
      <c r="L16" s="128"/>
      <c r="M16" s="128"/>
      <c r="N16" s="18"/>
      <c r="O16" s="128" t="s">
        <v>319</v>
      </c>
      <c r="P16" s="128"/>
      <c r="Q16" s="128"/>
      <c r="R16" s="65"/>
      <c r="S16" s="128" t="s">
        <v>321</v>
      </c>
      <c r="T16" s="128"/>
      <c r="U16" s="128"/>
      <c r="V16" s="65"/>
      <c r="W16" s="128" t="s">
        <v>323</v>
      </c>
      <c r="X16" s="128"/>
      <c r="Y16" s="128"/>
    </row>
    <row r="17" spans="1:25" ht="15.75" thickBot="1">
      <c r="A17" s="13"/>
      <c r="B17" s="117"/>
      <c r="C17" s="81" t="s">
        <v>320</v>
      </c>
      <c r="D17" s="81"/>
      <c r="E17" s="81"/>
      <c r="F17" s="18"/>
      <c r="G17" s="81" t="s">
        <v>322</v>
      </c>
      <c r="H17" s="81"/>
      <c r="I17" s="81"/>
      <c r="J17" s="18"/>
      <c r="K17" s="81" t="s">
        <v>324</v>
      </c>
      <c r="L17" s="81"/>
      <c r="M17" s="81"/>
      <c r="N17" s="18"/>
      <c r="O17" s="81" t="s">
        <v>320</v>
      </c>
      <c r="P17" s="81"/>
      <c r="Q17" s="81"/>
      <c r="R17" s="70"/>
      <c r="S17" s="81" t="s">
        <v>322</v>
      </c>
      <c r="T17" s="81"/>
      <c r="U17" s="81"/>
      <c r="V17" s="18"/>
      <c r="W17" s="81" t="s">
        <v>324</v>
      </c>
      <c r="X17" s="81"/>
      <c r="Y17" s="81"/>
    </row>
    <row r="18" spans="1:25">
      <c r="A18" s="13"/>
      <c r="B18" s="36" t="s">
        <v>325</v>
      </c>
      <c r="C18" s="26"/>
      <c r="D18" s="26"/>
      <c r="E18" s="26"/>
      <c r="F18" s="16"/>
      <c r="G18" s="26"/>
      <c r="H18" s="26"/>
      <c r="I18" s="26"/>
      <c r="J18" s="16"/>
      <c r="K18" s="26"/>
      <c r="L18" s="26"/>
      <c r="M18" s="26"/>
      <c r="N18" s="16"/>
      <c r="O18" s="26"/>
      <c r="P18" s="26"/>
      <c r="Q18" s="26"/>
      <c r="R18" s="16"/>
      <c r="S18" s="26"/>
      <c r="T18" s="26"/>
      <c r="U18" s="26"/>
      <c r="V18" s="16"/>
      <c r="W18" s="26"/>
      <c r="X18" s="26"/>
      <c r="Y18" s="26"/>
    </row>
    <row r="19" spans="1:25">
      <c r="A19" s="13"/>
      <c r="B19" s="129" t="s">
        <v>326</v>
      </c>
      <c r="C19" s="34" t="s">
        <v>185</v>
      </c>
      <c r="D19" s="58">
        <v>209971</v>
      </c>
      <c r="E19" s="18"/>
      <c r="F19" s="18"/>
      <c r="G19" s="34" t="s">
        <v>185</v>
      </c>
      <c r="H19" s="58">
        <v>210866</v>
      </c>
      <c r="I19" s="18"/>
      <c r="J19" s="18"/>
      <c r="K19" s="34" t="s">
        <v>185</v>
      </c>
      <c r="L19" s="58">
        <v>209187</v>
      </c>
      <c r="M19" s="18"/>
      <c r="N19" s="18"/>
      <c r="O19" s="34" t="s">
        <v>185</v>
      </c>
      <c r="P19" s="58">
        <v>176558</v>
      </c>
      <c r="Q19" s="18"/>
      <c r="R19" s="18"/>
      <c r="S19" s="34" t="s">
        <v>185</v>
      </c>
      <c r="T19" s="58">
        <v>177509</v>
      </c>
      <c r="U19" s="18"/>
      <c r="V19" s="18"/>
      <c r="W19" s="34" t="s">
        <v>185</v>
      </c>
      <c r="X19" s="58">
        <v>176985</v>
      </c>
      <c r="Y19" s="18"/>
    </row>
    <row r="20" spans="1:25">
      <c r="A20" s="13"/>
      <c r="B20" s="129"/>
      <c r="C20" s="34"/>
      <c r="D20" s="58"/>
      <c r="E20" s="18"/>
      <c r="F20" s="18"/>
      <c r="G20" s="34"/>
      <c r="H20" s="58"/>
      <c r="I20" s="18"/>
      <c r="J20" s="18"/>
      <c r="K20" s="34"/>
      <c r="L20" s="58"/>
      <c r="M20" s="18"/>
      <c r="N20" s="18"/>
      <c r="O20" s="34"/>
      <c r="P20" s="58"/>
      <c r="Q20" s="18"/>
      <c r="R20" s="18"/>
      <c r="S20" s="34"/>
      <c r="T20" s="58"/>
      <c r="U20" s="18"/>
      <c r="V20" s="18"/>
      <c r="W20" s="34"/>
      <c r="X20" s="58"/>
      <c r="Y20" s="18"/>
    </row>
    <row r="21" spans="1:25">
      <c r="A21" s="13"/>
      <c r="B21" s="130" t="s">
        <v>327</v>
      </c>
      <c r="C21" s="49">
        <v>14711</v>
      </c>
      <c r="D21" s="49"/>
      <c r="E21" s="25"/>
      <c r="F21" s="25"/>
      <c r="G21" s="49">
        <v>14921</v>
      </c>
      <c r="H21" s="49"/>
      <c r="I21" s="25"/>
      <c r="J21" s="25"/>
      <c r="K21" s="49">
        <v>14975</v>
      </c>
      <c r="L21" s="49"/>
      <c r="M21" s="25"/>
      <c r="N21" s="25"/>
      <c r="O21" s="49">
        <v>7695</v>
      </c>
      <c r="P21" s="49"/>
      <c r="Q21" s="25"/>
      <c r="R21" s="25"/>
      <c r="S21" s="49">
        <v>7784</v>
      </c>
      <c r="T21" s="49"/>
      <c r="U21" s="25"/>
      <c r="V21" s="25"/>
      <c r="W21" s="49">
        <v>7950</v>
      </c>
      <c r="X21" s="49"/>
      <c r="Y21" s="25"/>
    </row>
    <row r="22" spans="1:25">
      <c r="A22" s="13"/>
      <c r="B22" s="130"/>
      <c r="C22" s="49"/>
      <c r="D22" s="49"/>
      <c r="E22" s="25"/>
      <c r="F22" s="25"/>
      <c r="G22" s="49"/>
      <c r="H22" s="49"/>
      <c r="I22" s="25"/>
      <c r="J22" s="25"/>
      <c r="K22" s="49"/>
      <c r="L22" s="49"/>
      <c r="M22" s="25"/>
      <c r="N22" s="25"/>
      <c r="O22" s="49"/>
      <c r="P22" s="49"/>
      <c r="Q22" s="25"/>
      <c r="R22" s="25"/>
      <c r="S22" s="49"/>
      <c r="T22" s="49"/>
      <c r="U22" s="25"/>
      <c r="V22" s="25"/>
      <c r="W22" s="49"/>
      <c r="X22" s="49"/>
      <c r="Y22" s="25"/>
    </row>
    <row r="23" spans="1:25">
      <c r="A23" s="13"/>
      <c r="B23" s="38" t="s">
        <v>328</v>
      </c>
      <c r="C23" s="18"/>
      <c r="D23" s="18"/>
      <c r="E23" s="18"/>
      <c r="F23" s="12"/>
      <c r="G23" s="18"/>
      <c r="H23" s="18"/>
      <c r="I23" s="18"/>
      <c r="J23" s="12"/>
      <c r="K23" s="18"/>
      <c r="L23" s="18"/>
      <c r="M23" s="18"/>
      <c r="N23" s="12"/>
      <c r="O23" s="18"/>
      <c r="P23" s="18"/>
      <c r="Q23" s="18"/>
      <c r="R23" s="12"/>
      <c r="S23" s="18"/>
      <c r="T23" s="18"/>
      <c r="U23" s="18"/>
      <c r="V23" s="12"/>
      <c r="W23" s="18"/>
      <c r="X23" s="18"/>
      <c r="Y23" s="18"/>
    </row>
    <row r="24" spans="1:25">
      <c r="A24" s="13"/>
      <c r="B24" s="130" t="s">
        <v>307</v>
      </c>
      <c r="C24" s="49">
        <v>550000</v>
      </c>
      <c r="D24" s="49"/>
      <c r="E24" s="25"/>
      <c r="F24" s="25"/>
      <c r="G24" s="49">
        <v>550000</v>
      </c>
      <c r="H24" s="49"/>
      <c r="I24" s="25"/>
      <c r="J24" s="25"/>
      <c r="K24" s="49">
        <v>572500</v>
      </c>
      <c r="L24" s="49"/>
      <c r="M24" s="25"/>
      <c r="N24" s="25"/>
      <c r="O24" s="49">
        <v>411250</v>
      </c>
      <c r="P24" s="49"/>
      <c r="Q24" s="25"/>
      <c r="R24" s="25"/>
      <c r="S24" s="49">
        <v>414402</v>
      </c>
      <c r="T24" s="49"/>
      <c r="U24" s="25"/>
      <c r="V24" s="25"/>
      <c r="W24" s="49">
        <v>421122</v>
      </c>
      <c r="X24" s="49"/>
      <c r="Y24" s="25"/>
    </row>
    <row r="25" spans="1:25">
      <c r="A25" s="13"/>
      <c r="B25" s="130"/>
      <c r="C25" s="49"/>
      <c r="D25" s="49"/>
      <c r="E25" s="25"/>
      <c r="F25" s="25"/>
      <c r="G25" s="49"/>
      <c r="H25" s="49"/>
      <c r="I25" s="25"/>
      <c r="J25" s="25"/>
      <c r="K25" s="49"/>
      <c r="L25" s="49"/>
      <c r="M25" s="25"/>
      <c r="N25" s="25"/>
      <c r="O25" s="49"/>
      <c r="P25" s="49"/>
      <c r="Q25" s="25"/>
      <c r="R25" s="25"/>
      <c r="S25" s="49"/>
      <c r="T25" s="49"/>
      <c r="U25" s="25"/>
      <c r="V25" s="25"/>
      <c r="W25" s="49"/>
      <c r="X25" s="49"/>
      <c r="Y25" s="25"/>
    </row>
    <row r="26" spans="1:25">
      <c r="A26" s="13"/>
      <c r="B26" s="129" t="s">
        <v>329</v>
      </c>
      <c r="C26" s="58">
        <v>125400</v>
      </c>
      <c r="D26" s="58"/>
      <c r="E26" s="18"/>
      <c r="F26" s="18"/>
      <c r="G26" s="58">
        <v>125400</v>
      </c>
      <c r="H26" s="58"/>
      <c r="I26" s="18"/>
      <c r="J26" s="18"/>
      <c r="K26" s="58">
        <v>108943</v>
      </c>
      <c r="L26" s="58"/>
      <c r="M26" s="18"/>
      <c r="N26" s="18"/>
      <c r="O26" s="58">
        <v>141328</v>
      </c>
      <c r="P26" s="58"/>
      <c r="Q26" s="18"/>
      <c r="R26" s="18"/>
      <c r="S26" s="58">
        <v>141328</v>
      </c>
      <c r="T26" s="58"/>
      <c r="U26" s="18"/>
      <c r="V26" s="18"/>
      <c r="W26" s="58">
        <v>130622</v>
      </c>
      <c r="X26" s="58"/>
      <c r="Y26" s="18"/>
    </row>
    <row r="27" spans="1:25">
      <c r="A27" s="13"/>
      <c r="B27" s="129"/>
      <c r="C27" s="58"/>
      <c r="D27" s="58"/>
      <c r="E27" s="18"/>
      <c r="F27" s="18"/>
      <c r="G27" s="58"/>
      <c r="H27" s="58"/>
      <c r="I27" s="18"/>
      <c r="J27" s="18"/>
      <c r="K27" s="58"/>
      <c r="L27" s="58"/>
      <c r="M27" s="18"/>
      <c r="N27" s="18"/>
      <c r="O27" s="58"/>
      <c r="P27" s="58"/>
      <c r="Q27" s="18"/>
      <c r="R27" s="18"/>
      <c r="S27" s="58"/>
      <c r="T27" s="58"/>
      <c r="U27" s="18"/>
      <c r="V27" s="18"/>
      <c r="W27" s="58"/>
      <c r="X27" s="58"/>
      <c r="Y27" s="18"/>
    </row>
    <row r="28" spans="1:25">
      <c r="A28" s="13"/>
      <c r="B28" s="132"/>
      <c r="C28" s="132"/>
      <c r="D28" s="132"/>
      <c r="E28" s="132"/>
      <c r="F28" s="132"/>
      <c r="G28" s="132"/>
      <c r="H28" s="132"/>
      <c r="I28" s="132"/>
      <c r="J28" s="132"/>
      <c r="K28" s="132"/>
      <c r="L28" s="132"/>
      <c r="M28" s="132"/>
      <c r="N28" s="132"/>
      <c r="O28" s="132"/>
      <c r="P28" s="132"/>
      <c r="Q28" s="132"/>
      <c r="R28" s="132"/>
      <c r="S28" s="132"/>
      <c r="T28" s="132"/>
      <c r="U28" s="132"/>
      <c r="V28" s="132"/>
      <c r="W28" s="132"/>
      <c r="X28" s="132"/>
      <c r="Y28" s="132"/>
    </row>
    <row r="29" spans="1:25">
      <c r="A29" s="13"/>
      <c r="B29" s="133" t="s">
        <v>330</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row>
    <row r="30" spans="1:25">
      <c r="A30" s="13"/>
      <c r="B30" s="133" t="s">
        <v>331</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row>
    <row r="31" spans="1:25">
      <c r="A31" s="13"/>
      <c r="B31" s="34" t="s">
        <v>332</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3"/>
      <c r="B32" s="17"/>
      <c r="C32" s="17"/>
      <c r="D32" s="17"/>
      <c r="E32" s="17"/>
      <c r="F32" s="17"/>
      <c r="G32" s="17"/>
      <c r="H32" s="17"/>
      <c r="I32" s="17"/>
      <c r="J32" s="17"/>
      <c r="K32" s="17"/>
      <c r="L32" s="17"/>
      <c r="M32" s="17"/>
      <c r="N32" s="17"/>
      <c r="O32" s="17"/>
      <c r="P32" s="17"/>
      <c r="Q32" s="17"/>
    </row>
    <row r="33" spans="1:25">
      <c r="A33" s="13"/>
      <c r="B33" s="15"/>
      <c r="C33" s="15"/>
      <c r="D33" s="15"/>
      <c r="E33" s="15"/>
      <c r="F33" s="15"/>
      <c r="G33" s="15"/>
      <c r="H33" s="15"/>
      <c r="I33" s="15"/>
      <c r="J33" s="15"/>
      <c r="K33" s="15"/>
      <c r="L33" s="15"/>
      <c r="M33" s="15"/>
      <c r="N33" s="15"/>
      <c r="O33" s="15"/>
      <c r="P33" s="15"/>
      <c r="Q33" s="15"/>
    </row>
    <row r="34" spans="1:25" ht="15.75" thickBot="1">
      <c r="A34" s="13"/>
      <c r="B34" s="12"/>
      <c r="C34" s="18"/>
      <c r="D34" s="18"/>
      <c r="E34" s="18"/>
      <c r="F34" s="12"/>
      <c r="G34" s="81" t="s">
        <v>333</v>
      </c>
      <c r="H34" s="81"/>
      <c r="I34" s="81"/>
      <c r="J34" s="81"/>
      <c r="K34" s="81"/>
      <c r="L34" s="81"/>
      <c r="M34" s="81"/>
      <c r="N34" s="81"/>
      <c r="O34" s="81"/>
      <c r="P34" s="81"/>
      <c r="Q34" s="81"/>
    </row>
    <row r="35" spans="1:25">
      <c r="A35" s="13"/>
      <c r="B35" s="12"/>
      <c r="C35" s="18"/>
      <c r="D35" s="18"/>
      <c r="E35" s="18"/>
      <c r="F35" s="12"/>
      <c r="G35" s="128" t="s">
        <v>334</v>
      </c>
      <c r="H35" s="128"/>
      <c r="I35" s="128"/>
      <c r="J35" s="12"/>
      <c r="K35" s="128" t="s">
        <v>335</v>
      </c>
      <c r="L35" s="128"/>
      <c r="M35" s="128"/>
      <c r="N35" s="12"/>
      <c r="O35" s="128" t="s">
        <v>336</v>
      </c>
      <c r="P35" s="128"/>
      <c r="Q35" s="128"/>
    </row>
    <row r="36" spans="1:25" ht="15.75" thickBot="1">
      <c r="A36" s="13"/>
      <c r="B36" s="12"/>
      <c r="C36" s="81" t="s">
        <v>90</v>
      </c>
      <c r="D36" s="81"/>
      <c r="E36" s="81"/>
      <c r="F36" s="12"/>
      <c r="G36" s="81" t="s">
        <v>337</v>
      </c>
      <c r="H36" s="81"/>
      <c r="I36" s="81"/>
      <c r="J36" s="12"/>
      <c r="K36" s="81" t="s">
        <v>338</v>
      </c>
      <c r="L36" s="81"/>
      <c r="M36" s="81"/>
      <c r="N36" s="12"/>
      <c r="O36" s="81" t="s">
        <v>339</v>
      </c>
      <c r="P36" s="81"/>
      <c r="Q36" s="81"/>
    </row>
    <row r="37" spans="1:25">
      <c r="A37" s="13"/>
      <c r="B37" s="36" t="s">
        <v>325</v>
      </c>
      <c r="C37" s="26"/>
      <c r="D37" s="26"/>
      <c r="E37" s="26"/>
      <c r="F37" s="16"/>
      <c r="G37" s="26"/>
      <c r="H37" s="26"/>
      <c r="I37" s="26"/>
      <c r="J37" s="16"/>
      <c r="K37" s="26"/>
      <c r="L37" s="26"/>
      <c r="M37" s="26"/>
      <c r="N37" s="16"/>
      <c r="O37" s="26"/>
      <c r="P37" s="26"/>
      <c r="Q37" s="26"/>
    </row>
    <row r="38" spans="1:25">
      <c r="A38" s="13"/>
      <c r="B38" s="129" t="s">
        <v>326</v>
      </c>
      <c r="C38" s="34" t="s">
        <v>185</v>
      </c>
      <c r="D38" s="58">
        <v>209187</v>
      </c>
      <c r="E38" s="18"/>
      <c r="F38" s="18"/>
      <c r="G38" s="34" t="s">
        <v>185</v>
      </c>
      <c r="H38" s="57" t="s">
        <v>284</v>
      </c>
      <c r="I38" s="18"/>
      <c r="J38" s="18"/>
      <c r="K38" s="34" t="s">
        <v>185</v>
      </c>
      <c r="L38" s="57" t="s">
        <v>284</v>
      </c>
      <c r="M38" s="18"/>
      <c r="N38" s="18"/>
      <c r="O38" s="34" t="s">
        <v>185</v>
      </c>
      <c r="P38" s="58">
        <v>209187</v>
      </c>
      <c r="Q38" s="18"/>
    </row>
    <row r="39" spans="1:25">
      <c r="A39" s="13"/>
      <c r="B39" s="129"/>
      <c r="C39" s="34"/>
      <c r="D39" s="58"/>
      <c r="E39" s="18"/>
      <c r="F39" s="18"/>
      <c r="G39" s="34"/>
      <c r="H39" s="57"/>
      <c r="I39" s="18"/>
      <c r="J39" s="18"/>
      <c r="K39" s="34"/>
      <c r="L39" s="57"/>
      <c r="M39" s="18"/>
      <c r="N39" s="18"/>
      <c r="O39" s="34"/>
      <c r="P39" s="58"/>
      <c r="Q39" s="18"/>
    </row>
    <row r="40" spans="1:25">
      <c r="A40" s="13"/>
      <c r="B40" s="130" t="s">
        <v>327</v>
      </c>
      <c r="C40" s="49">
        <v>14975</v>
      </c>
      <c r="D40" s="49"/>
      <c r="E40" s="25"/>
      <c r="F40" s="25"/>
      <c r="G40" s="53" t="s">
        <v>284</v>
      </c>
      <c r="H40" s="53"/>
      <c r="I40" s="25"/>
      <c r="J40" s="25"/>
      <c r="K40" s="53" t="s">
        <v>284</v>
      </c>
      <c r="L40" s="53"/>
      <c r="M40" s="25"/>
      <c r="N40" s="25"/>
      <c r="O40" s="49">
        <v>14975</v>
      </c>
      <c r="P40" s="49"/>
      <c r="Q40" s="25"/>
    </row>
    <row r="41" spans="1:25">
      <c r="A41" s="13"/>
      <c r="B41" s="130"/>
      <c r="C41" s="49"/>
      <c r="D41" s="49"/>
      <c r="E41" s="25"/>
      <c r="F41" s="25"/>
      <c r="G41" s="53"/>
      <c r="H41" s="53"/>
      <c r="I41" s="25"/>
      <c r="J41" s="25"/>
      <c r="K41" s="53"/>
      <c r="L41" s="53"/>
      <c r="M41" s="25"/>
      <c r="N41" s="25"/>
      <c r="O41" s="49"/>
      <c r="P41" s="49"/>
      <c r="Q41" s="25"/>
    </row>
    <row r="42" spans="1:25">
      <c r="A42" s="13"/>
      <c r="B42" s="38" t="s">
        <v>328</v>
      </c>
      <c r="C42" s="18"/>
      <c r="D42" s="18"/>
      <c r="E42" s="18"/>
      <c r="F42" s="12"/>
      <c r="G42" s="18"/>
      <c r="H42" s="18"/>
      <c r="I42" s="18"/>
      <c r="J42" s="12"/>
      <c r="K42" s="18"/>
      <c r="L42" s="18"/>
      <c r="M42" s="18"/>
      <c r="N42" s="12"/>
      <c r="O42" s="18"/>
      <c r="P42" s="18"/>
      <c r="Q42" s="18"/>
    </row>
    <row r="43" spans="1:25">
      <c r="A43" s="13"/>
      <c r="B43" s="130" t="s">
        <v>307</v>
      </c>
      <c r="C43" s="49">
        <v>572500</v>
      </c>
      <c r="D43" s="49"/>
      <c r="E43" s="25"/>
      <c r="F43" s="25"/>
      <c r="G43" s="53" t="s">
        <v>284</v>
      </c>
      <c r="H43" s="53"/>
      <c r="I43" s="25"/>
      <c r="J43" s="25"/>
      <c r="K43" s="49">
        <v>572500</v>
      </c>
      <c r="L43" s="49"/>
      <c r="M43" s="25"/>
      <c r="N43" s="25"/>
      <c r="O43" s="53" t="s">
        <v>284</v>
      </c>
      <c r="P43" s="53"/>
      <c r="Q43" s="25"/>
    </row>
    <row r="44" spans="1:25">
      <c r="A44" s="13"/>
      <c r="B44" s="130"/>
      <c r="C44" s="49"/>
      <c r="D44" s="49"/>
      <c r="E44" s="25"/>
      <c r="F44" s="25"/>
      <c r="G44" s="53"/>
      <c r="H44" s="53"/>
      <c r="I44" s="25"/>
      <c r="J44" s="25"/>
      <c r="K44" s="49"/>
      <c r="L44" s="49"/>
      <c r="M44" s="25"/>
      <c r="N44" s="25"/>
      <c r="O44" s="53"/>
      <c r="P44" s="53"/>
      <c r="Q44" s="25"/>
    </row>
    <row r="45" spans="1:25">
      <c r="A45" s="13"/>
      <c r="B45" s="129" t="s">
        <v>329</v>
      </c>
      <c r="C45" s="58">
        <v>108943</v>
      </c>
      <c r="D45" s="58"/>
      <c r="E45" s="18"/>
      <c r="F45" s="18"/>
      <c r="G45" s="57" t="s">
        <v>284</v>
      </c>
      <c r="H45" s="57"/>
      <c r="I45" s="18"/>
      <c r="J45" s="18"/>
      <c r="K45" s="57" t="s">
        <v>284</v>
      </c>
      <c r="L45" s="57"/>
      <c r="M45" s="18"/>
      <c r="N45" s="18"/>
      <c r="O45" s="58">
        <v>108943</v>
      </c>
      <c r="P45" s="58"/>
      <c r="Q45" s="18"/>
    </row>
    <row r="46" spans="1:25">
      <c r="A46" s="13"/>
      <c r="B46" s="129"/>
      <c r="C46" s="58"/>
      <c r="D46" s="58"/>
      <c r="E46" s="18"/>
      <c r="F46" s="18"/>
      <c r="G46" s="57"/>
      <c r="H46" s="57"/>
      <c r="I46" s="18"/>
      <c r="J46" s="18"/>
      <c r="K46" s="57"/>
      <c r="L46" s="57"/>
      <c r="M46" s="18"/>
      <c r="N46" s="18"/>
      <c r="O46" s="58"/>
      <c r="P46" s="58"/>
      <c r="Q46" s="18"/>
    </row>
    <row r="47" spans="1:25">
      <c r="A47" s="13"/>
      <c r="B47" s="18" t="s">
        <v>340</v>
      </c>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3"/>
      <c r="B48" s="18" t="s">
        <v>341</v>
      </c>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3"/>
      <c r="B49" s="17"/>
      <c r="C49" s="17"/>
      <c r="D49" s="17"/>
      <c r="E49" s="17"/>
      <c r="F49" s="17"/>
      <c r="G49" s="17"/>
      <c r="H49" s="17"/>
      <c r="I49" s="17"/>
      <c r="J49" s="17"/>
      <c r="K49" s="17"/>
      <c r="L49" s="17"/>
      <c r="M49" s="17"/>
      <c r="N49" s="17"/>
      <c r="O49" s="17"/>
      <c r="P49" s="17"/>
      <c r="Q49" s="17"/>
    </row>
    <row r="50" spans="1:25">
      <c r="A50" s="13"/>
      <c r="B50" s="15"/>
      <c r="C50" s="15"/>
      <c r="D50" s="15"/>
      <c r="E50" s="15"/>
      <c r="F50" s="15"/>
      <c r="G50" s="15"/>
      <c r="H50" s="15"/>
      <c r="I50" s="15"/>
      <c r="J50" s="15"/>
      <c r="K50" s="15"/>
      <c r="L50" s="15"/>
      <c r="M50" s="15"/>
      <c r="N50" s="15"/>
      <c r="O50" s="15"/>
      <c r="P50" s="15"/>
      <c r="Q50" s="15"/>
    </row>
    <row r="51" spans="1:25" ht="15.75" thickBot="1">
      <c r="A51" s="13"/>
      <c r="B51" s="12"/>
      <c r="C51" s="18"/>
      <c r="D51" s="18"/>
      <c r="E51" s="18"/>
      <c r="F51" s="12"/>
      <c r="G51" s="81" t="s">
        <v>333</v>
      </c>
      <c r="H51" s="81"/>
      <c r="I51" s="81"/>
      <c r="J51" s="81"/>
      <c r="K51" s="81"/>
      <c r="L51" s="81"/>
      <c r="M51" s="81"/>
      <c r="N51" s="81"/>
      <c r="O51" s="81"/>
      <c r="P51" s="81"/>
      <c r="Q51" s="81"/>
    </row>
    <row r="52" spans="1:25">
      <c r="A52" s="13"/>
      <c r="B52" s="12"/>
      <c r="C52" s="18"/>
      <c r="D52" s="18"/>
      <c r="E52" s="18"/>
      <c r="F52" s="12"/>
      <c r="G52" s="128" t="s">
        <v>334</v>
      </c>
      <c r="H52" s="128"/>
      <c r="I52" s="128"/>
      <c r="J52" s="12"/>
      <c r="K52" s="128" t="s">
        <v>335</v>
      </c>
      <c r="L52" s="128"/>
      <c r="M52" s="128"/>
      <c r="N52" s="12"/>
      <c r="O52" s="128" t="s">
        <v>336</v>
      </c>
      <c r="P52" s="128"/>
      <c r="Q52" s="128"/>
    </row>
    <row r="53" spans="1:25" ht="15.75" thickBot="1">
      <c r="A53" s="13"/>
      <c r="B53" s="12"/>
      <c r="C53" s="81" t="s">
        <v>90</v>
      </c>
      <c r="D53" s="81"/>
      <c r="E53" s="81"/>
      <c r="F53" s="12"/>
      <c r="G53" s="81" t="s">
        <v>337</v>
      </c>
      <c r="H53" s="81"/>
      <c r="I53" s="81"/>
      <c r="J53" s="12"/>
      <c r="K53" s="81" t="s">
        <v>338</v>
      </c>
      <c r="L53" s="81"/>
      <c r="M53" s="81"/>
      <c r="N53" s="12"/>
      <c r="O53" s="81" t="s">
        <v>339</v>
      </c>
      <c r="P53" s="81"/>
      <c r="Q53" s="81"/>
    </row>
    <row r="54" spans="1:25">
      <c r="A54" s="13"/>
      <c r="B54" s="37" t="s">
        <v>342</v>
      </c>
      <c r="C54" s="26"/>
      <c r="D54" s="26"/>
      <c r="E54" s="26"/>
      <c r="F54" s="16"/>
      <c r="G54" s="26"/>
      <c r="H54" s="26"/>
      <c r="I54" s="26"/>
      <c r="J54" s="16"/>
      <c r="K54" s="26"/>
      <c r="L54" s="26"/>
      <c r="M54" s="26"/>
      <c r="N54" s="16"/>
      <c r="O54" s="26"/>
      <c r="P54" s="26"/>
      <c r="Q54" s="26"/>
    </row>
    <row r="55" spans="1:25">
      <c r="A55" s="13"/>
      <c r="B55" s="131" t="s">
        <v>343</v>
      </c>
      <c r="C55" s="34" t="s">
        <v>185</v>
      </c>
      <c r="D55" s="58">
        <v>4500</v>
      </c>
      <c r="E55" s="18"/>
      <c r="F55" s="18"/>
      <c r="G55" s="34" t="s">
        <v>185</v>
      </c>
      <c r="H55" s="57" t="s">
        <v>284</v>
      </c>
      <c r="I55" s="18"/>
      <c r="J55" s="18"/>
      <c r="K55" s="34" t="s">
        <v>185</v>
      </c>
      <c r="L55" s="57" t="s">
        <v>284</v>
      </c>
      <c r="M55" s="18"/>
      <c r="N55" s="18"/>
      <c r="O55" s="34" t="s">
        <v>185</v>
      </c>
      <c r="P55" s="58">
        <v>4500</v>
      </c>
      <c r="Q55" s="18"/>
    </row>
    <row r="56" spans="1:25">
      <c r="A56" s="13"/>
      <c r="B56" s="131"/>
      <c r="C56" s="34"/>
      <c r="D56" s="58"/>
      <c r="E56" s="18"/>
      <c r="F56" s="18"/>
      <c r="G56" s="34"/>
      <c r="H56" s="57"/>
      <c r="I56" s="18"/>
      <c r="J56" s="18"/>
      <c r="K56" s="34"/>
      <c r="L56" s="57"/>
      <c r="M56" s="18"/>
      <c r="N56" s="18"/>
      <c r="O56" s="34"/>
      <c r="P56" s="58"/>
      <c r="Q56" s="18"/>
    </row>
    <row r="57" spans="1:25" ht="25.5" customHeight="1">
      <c r="A57" s="13"/>
      <c r="B57" s="18" t="s">
        <v>344</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3"/>
      <c r="B58" s="134"/>
      <c r="C58" s="134"/>
      <c r="D58" s="134"/>
      <c r="E58" s="134"/>
      <c r="F58" s="134"/>
      <c r="G58" s="134"/>
      <c r="H58" s="134"/>
      <c r="I58" s="134"/>
      <c r="J58" s="134"/>
      <c r="K58" s="134"/>
      <c r="L58" s="134"/>
      <c r="M58" s="134"/>
      <c r="N58" s="134"/>
      <c r="O58" s="134"/>
      <c r="P58" s="134"/>
      <c r="Q58" s="134"/>
      <c r="R58" s="134"/>
      <c r="S58" s="134"/>
      <c r="T58" s="134"/>
      <c r="U58" s="134"/>
      <c r="V58" s="134"/>
      <c r="W58" s="134"/>
      <c r="X58" s="134"/>
      <c r="Y58" s="134"/>
    </row>
    <row r="59" spans="1:25">
      <c r="A59" s="13"/>
      <c r="B59" s="17"/>
      <c r="C59" s="17"/>
      <c r="D59" s="17"/>
      <c r="E59" s="17"/>
      <c r="F59" s="17"/>
    </row>
    <row r="60" spans="1:25">
      <c r="A60" s="13"/>
      <c r="B60" s="15"/>
      <c r="C60" s="15"/>
      <c r="D60" s="15"/>
      <c r="E60" s="15"/>
      <c r="F60" s="15"/>
    </row>
    <row r="61" spans="1:25">
      <c r="A61" s="13"/>
      <c r="B61" s="51" t="s">
        <v>345</v>
      </c>
      <c r="C61" s="25"/>
      <c r="D61" s="51" t="s">
        <v>185</v>
      </c>
      <c r="E61" s="49">
        <v>7500</v>
      </c>
      <c r="F61" s="25"/>
    </row>
    <row r="62" spans="1:25">
      <c r="A62" s="13"/>
      <c r="B62" s="51"/>
      <c r="C62" s="25"/>
      <c r="D62" s="51"/>
      <c r="E62" s="49"/>
      <c r="F62" s="25"/>
    </row>
    <row r="63" spans="1:25">
      <c r="A63" s="13"/>
      <c r="B63" s="34" t="s">
        <v>346</v>
      </c>
      <c r="C63" s="18"/>
      <c r="D63" s="58">
        <v>3200</v>
      </c>
      <c r="E63" s="58"/>
      <c r="F63" s="18"/>
    </row>
    <row r="64" spans="1:25">
      <c r="A64" s="13"/>
      <c r="B64" s="34"/>
      <c r="C64" s="18"/>
      <c r="D64" s="58"/>
      <c r="E64" s="58"/>
      <c r="F64" s="18"/>
    </row>
    <row r="65" spans="1:25">
      <c r="A65" s="13"/>
      <c r="B65" s="37" t="s">
        <v>347</v>
      </c>
      <c r="C65" s="16"/>
      <c r="D65" s="53" t="s">
        <v>348</v>
      </c>
      <c r="E65" s="53"/>
      <c r="F65" s="37" t="s">
        <v>208</v>
      </c>
    </row>
    <row r="66" spans="1:25" ht="15.75" thickBot="1">
      <c r="A66" s="13"/>
      <c r="B66" s="14" t="s">
        <v>349</v>
      </c>
      <c r="C66" s="12"/>
      <c r="D66" s="84" t="s">
        <v>350</v>
      </c>
      <c r="E66" s="84"/>
      <c r="F66" s="14" t="s">
        <v>208</v>
      </c>
    </row>
    <row r="67" spans="1:25">
      <c r="A67" s="13"/>
      <c r="B67" s="51" t="s">
        <v>351</v>
      </c>
      <c r="C67" s="25"/>
      <c r="D67" s="52" t="s">
        <v>185</v>
      </c>
      <c r="E67" s="50">
        <v>4500</v>
      </c>
      <c r="F67" s="26"/>
    </row>
    <row r="68" spans="1:25" ht="15.75" thickBot="1">
      <c r="A68" s="13"/>
      <c r="B68" s="51"/>
      <c r="C68" s="25"/>
      <c r="D68" s="85"/>
      <c r="E68" s="86"/>
      <c r="F68" s="87"/>
    </row>
    <row r="69" spans="1:25" ht="15.75" thickTop="1">
      <c r="A69" s="13"/>
      <c r="B69" s="12"/>
      <c r="C69" s="12"/>
      <c r="D69" s="113"/>
      <c r="E69" s="113"/>
      <c r="F69" s="113"/>
    </row>
    <row r="70" spans="1:25">
      <c r="A70" s="13"/>
      <c r="B70" s="18" t="s">
        <v>352</v>
      </c>
      <c r="C70" s="18"/>
      <c r="D70" s="18"/>
      <c r="E70" s="18"/>
      <c r="F70" s="18"/>
      <c r="G70" s="18"/>
      <c r="H70" s="18"/>
      <c r="I70" s="18"/>
      <c r="J70" s="18"/>
      <c r="K70" s="18"/>
      <c r="L70" s="18"/>
      <c r="M70" s="18"/>
      <c r="N70" s="18"/>
      <c r="O70" s="18"/>
      <c r="P70" s="18"/>
      <c r="Q70" s="18"/>
      <c r="R70" s="18"/>
      <c r="S70" s="18"/>
      <c r="T70" s="18"/>
      <c r="U70" s="18"/>
      <c r="V70" s="18"/>
      <c r="W70" s="18"/>
      <c r="X70" s="18"/>
      <c r="Y70" s="18"/>
    </row>
  </sheetData>
  <mergeCells count="254">
    <mergeCell ref="B47:Y47"/>
    <mergeCell ref="B48:Y48"/>
    <mergeCell ref="B57:Y57"/>
    <mergeCell ref="B58:Y58"/>
    <mergeCell ref="B70:Y70"/>
    <mergeCell ref="B9:Y9"/>
    <mergeCell ref="B10:Y10"/>
    <mergeCell ref="B11:Y11"/>
    <mergeCell ref="B12:Y12"/>
    <mergeCell ref="B28:Y28"/>
    <mergeCell ref="B29:Y29"/>
    <mergeCell ref="A1:A2"/>
    <mergeCell ref="B1:Y1"/>
    <mergeCell ref="B2:Y2"/>
    <mergeCell ref="B3:Y3"/>
    <mergeCell ref="A4:A70"/>
    <mergeCell ref="B4:Y4"/>
    <mergeCell ref="B5:Y5"/>
    <mergeCell ref="B6:Y6"/>
    <mergeCell ref="B7:Y7"/>
    <mergeCell ref="B8:Y8"/>
    <mergeCell ref="B67:B68"/>
    <mergeCell ref="C67:C68"/>
    <mergeCell ref="D67:D68"/>
    <mergeCell ref="E67:E68"/>
    <mergeCell ref="F67:F68"/>
    <mergeCell ref="D69:F69"/>
    <mergeCell ref="B63:B64"/>
    <mergeCell ref="C63:C64"/>
    <mergeCell ref="D63:E64"/>
    <mergeCell ref="F63:F64"/>
    <mergeCell ref="D65:E65"/>
    <mergeCell ref="D66:E66"/>
    <mergeCell ref="N55:N56"/>
    <mergeCell ref="O55:O56"/>
    <mergeCell ref="P55:P56"/>
    <mergeCell ref="Q55:Q56"/>
    <mergeCell ref="B59:F59"/>
    <mergeCell ref="B61:B62"/>
    <mergeCell ref="C61:C62"/>
    <mergeCell ref="D61:D62"/>
    <mergeCell ref="E61:E62"/>
    <mergeCell ref="F61:F62"/>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9:Q49"/>
    <mergeCell ref="C51:E51"/>
    <mergeCell ref="G51:Q51"/>
    <mergeCell ref="C52:E52"/>
    <mergeCell ref="G52:I52"/>
    <mergeCell ref="K52:M52"/>
    <mergeCell ref="O52:Q52"/>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4:E34"/>
    <mergeCell ref="G34:Q34"/>
    <mergeCell ref="C35:E35"/>
    <mergeCell ref="G35:I35"/>
    <mergeCell ref="K35:M35"/>
    <mergeCell ref="O35:Q35"/>
    <mergeCell ref="S26:T27"/>
    <mergeCell ref="U26:U27"/>
    <mergeCell ref="V26:V27"/>
    <mergeCell ref="W26:X27"/>
    <mergeCell ref="Y26:Y27"/>
    <mergeCell ref="B32:Q32"/>
    <mergeCell ref="B30:Y30"/>
    <mergeCell ref="B31:Y31"/>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W23:Y23"/>
    <mergeCell ref="B24:B25"/>
    <mergeCell ref="C24:D25"/>
    <mergeCell ref="E24:E25"/>
    <mergeCell ref="F24:F25"/>
    <mergeCell ref="G24:H25"/>
    <mergeCell ref="I24:I25"/>
    <mergeCell ref="J24:J25"/>
    <mergeCell ref="K24:L25"/>
    <mergeCell ref="M24:M25"/>
    <mergeCell ref="S21:T22"/>
    <mergeCell ref="U21:U22"/>
    <mergeCell ref="V21:V22"/>
    <mergeCell ref="W21:X22"/>
    <mergeCell ref="Y21:Y22"/>
    <mergeCell ref="C23:E23"/>
    <mergeCell ref="G23:I23"/>
    <mergeCell ref="K23:M23"/>
    <mergeCell ref="O23:Q23"/>
    <mergeCell ref="S23:U23"/>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8:Y18"/>
    <mergeCell ref="B19:B20"/>
    <mergeCell ref="C19:C20"/>
    <mergeCell ref="D19:D20"/>
    <mergeCell ref="E19:E20"/>
    <mergeCell ref="F19:F20"/>
    <mergeCell ref="G19:G20"/>
    <mergeCell ref="H19:H20"/>
    <mergeCell ref="I19:I20"/>
    <mergeCell ref="J19:J20"/>
    <mergeCell ref="S16:U16"/>
    <mergeCell ref="S17:U17"/>
    <mergeCell ref="V16:V17"/>
    <mergeCell ref="W16:Y16"/>
    <mergeCell ref="W17:Y17"/>
    <mergeCell ref="C18:E18"/>
    <mergeCell ref="G18:I18"/>
    <mergeCell ref="K18:M18"/>
    <mergeCell ref="O18:Q18"/>
    <mergeCell ref="S18:U18"/>
    <mergeCell ref="K16:M16"/>
    <mergeCell ref="K17:M17"/>
    <mergeCell ref="N16:N17"/>
    <mergeCell ref="O16:Q16"/>
    <mergeCell ref="O17:Q17"/>
    <mergeCell ref="R16:R17"/>
    <mergeCell ref="B13:Y13"/>
    <mergeCell ref="C15:M15"/>
    <mergeCell ref="O15:Y15"/>
    <mergeCell ref="B16:B17"/>
    <mergeCell ref="C16:E16"/>
    <mergeCell ref="C17:E17"/>
    <mergeCell ref="F16:F17"/>
    <mergeCell ref="G16:I16"/>
    <mergeCell ref="G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15.85546875" bestFit="1" customWidth="1"/>
    <col min="2" max="2" width="36.5703125" customWidth="1"/>
    <col min="3" max="3" width="25.7109375" customWidth="1"/>
    <col min="4" max="4" width="29.42578125" customWidth="1"/>
    <col min="5" max="5" width="25.7109375" customWidth="1"/>
    <col min="6" max="6" width="5.5703125" customWidth="1"/>
    <col min="7" max="7" width="14" customWidth="1"/>
    <col min="8" max="9" width="25.7109375" customWidth="1"/>
    <col min="10" max="10" width="36.5703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4</v>
      </c>
      <c r="B3" s="32" t="s">
        <v>5</v>
      </c>
      <c r="C3" s="32"/>
      <c r="D3" s="32"/>
      <c r="E3" s="32"/>
      <c r="F3" s="32"/>
      <c r="G3" s="32"/>
      <c r="H3" s="32"/>
      <c r="I3" s="32"/>
      <c r="J3" s="32"/>
    </row>
    <row r="4" spans="1:10" ht="15" customHeight="1">
      <c r="A4" s="13" t="s">
        <v>44</v>
      </c>
      <c r="B4" s="32" t="s">
        <v>5</v>
      </c>
      <c r="C4" s="32"/>
      <c r="D4" s="32"/>
      <c r="E4" s="32"/>
      <c r="F4" s="32"/>
      <c r="G4" s="32"/>
      <c r="H4" s="32"/>
      <c r="I4" s="32"/>
      <c r="J4" s="32"/>
    </row>
    <row r="5" spans="1:10">
      <c r="A5" s="13"/>
      <c r="B5" s="33" t="s">
        <v>353</v>
      </c>
      <c r="C5" s="33"/>
      <c r="D5" s="33"/>
      <c r="E5" s="33"/>
      <c r="F5" s="33"/>
      <c r="G5" s="33"/>
      <c r="H5" s="33"/>
      <c r="I5" s="33"/>
      <c r="J5" s="33"/>
    </row>
    <row r="6" spans="1:10">
      <c r="A6" s="13"/>
      <c r="B6" s="114" t="s">
        <v>355</v>
      </c>
      <c r="C6" s="114"/>
      <c r="D6" s="114"/>
      <c r="E6" s="114"/>
      <c r="F6" s="114"/>
      <c r="G6" s="114"/>
      <c r="H6" s="114"/>
      <c r="I6" s="114"/>
      <c r="J6" s="114"/>
    </row>
    <row r="7" spans="1:10" ht="38.25" customHeight="1">
      <c r="A7" s="13"/>
      <c r="B7" s="18" t="s">
        <v>356</v>
      </c>
      <c r="C7" s="18"/>
      <c r="D7" s="18"/>
      <c r="E7" s="18"/>
      <c r="F7" s="18"/>
      <c r="G7" s="18"/>
      <c r="H7" s="18"/>
      <c r="I7" s="18"/>
      <c r="J7" s="18"/>
    </row>
    <row r="8" spans="1:10">
      <c r="A8" s="13"/>
      <c r="B8" s="18" t="s">
        <v>357</v>
      </c>
      <c r="C8" s="18"/>
      <c r="D8" s="18"/>
      <c r="E8" s="18"/>
      <c r="F8" s="18"/>
      <c r="G8" s="18"/>
      <c r="H8" s="18"/>
      <c r="I8" s="18"/>
      <c r="J8" s="18"/>
    </row>
    <row r="9" spans="1:10" ht="51" customHeight="1">
      <c r="A9" s="13"/>
      <c r="B9" s="18" t="s">
        <v>358</v>
      </c>
      <c r="C9" s="18"/>
      <c r="D9" s="18"/>
      <c r="E9" s="18"/>
      <c r="F9" s="18"/>
      <c r="G9" s="18"/>
      <c r="H9" s="18"/>
      <c r="I9" s="18"/>
      <c r="J9" s="18"/>
    </row>
    <row r="10" spans="1:10">
      <c r="A10" s="13"/>
      <c r="B10" s="114" t="s">
        <v>359</v>
      </c>
      <c r="C10" s="114"/>
      <c r="D10" s="114"/>
      <c r="E10" s="114"/>
      <c r="F10" s="114"/>
      <c r="G10" s="114"/>
      <c r="H10" s="114"/>
      <c r="I10" s="114"/>
      <c r="J10" s="114"/>
    </row>
    <row r="11" spans="1:10">
      <c r="A11" s="13"/>
      <c r="B11" s="34" t="s">
        <v>360</v>
      </c>
      <c r="C11" s="34"/>
      <c r="D11" s="34"/>
      <c r="E11" s="34"/>
      <c r="F11" s="34"/>
      <c r="G11" s="34"/>
      <c r="H11" s="34"/>
      <c r="I11" s="34"/>
      <c r="J11" s="34"/>
    </row>
    <row r="12" spans="1:10">
      <c r="A12" s="13"/>
      <c r="B12" s="42"/>
      <c r="C12" s="42"/>
      <c r="D12" s="42"/>
      <c r="E12" s="42"/>
      <c r="F12" s="42"/>
      <c r="G12" s="42"/>
      <c r="H12" s="42"/>
      <c r="I12" s="42"/>
      <c r="J12" s="42"/>
    </row>
    <row r="13" spans="1:10">
      <c r="A13" s="13"/>
      <c r="B13" s="17"/>
      <c r="C13" s="17"/>
      <c r="D13" s="17"/>
      <c r="E13" s="17"/>
      <c r="F13" s="17"/>
      <c r="G13" s="17"/>
      <c r="H13" s="17"/>
      <c r="I13" s="17"/>
      <c r="J13" s="17"/>
    </row>
    <row r="14" spans="1:10">
      <c r="A14" s="13"/>
      <c r="B14" s="15"/>
      <c r="C14" s="15"/>
      <c r="D14" s="15"/>
      <c r="E14" s="15"/>
      <c r="F14" s="15"/>
      <c r="G14" s="15"/>
      <c r="H14" s="15"/>
      <c r="I14" s="15"/>
      <c r="J14" s="15"/>
    </row>
    <row r="15" spans="1:10" ht="15.75" thickBot="1">
      <c r="A15" s="13"/>
      <c r="B15" s="135" t="s">
        <v>361</v>
      </c>
      <c r="C15" s="136"/>
      <c r="D15" s="137" t="s">
        <v>362</v>
      </c>
      <c r="E15" s="136"/>
      <c r="F15" s="138" t="s">
        <v>363</v>
      </c>
      <c r="G15" s="138"/>
      <c r="H15" s="138"/>
      <c r="I15" s="136"/>
      <c r="J15" s="137" t="s">
        <v>364</v>
      </c>
    </row>
    <row r="16" spans="1:10">
      <c r="A16" s="13"/>
      <c r="B16" s="140">
        <v>41662</v>
      </c>
      <c r="C16" s="51"/>
      <c r="D16" s="142">
        <v>41685</v>
      </c>
      <c r="E16" s="51"/>
      <c r="F16" s="52" t="s">
        <v>185</v>
      </c>
      <c r="G16" s="47">
        <v>0.36</v>
      </c>
      <c r="H16" s="26"/>
      <c r="I16" s="51"/>
      <c r="J16" s="142">
        <v>41698</v>
      </c>
    </row>
    <row r="17" spans="1:10">
      <c r="A17" s="13"/>
      <c r="B17" s="139"/>
      <c r="C17" s="51"/>
      <c r="D17" s="141"/>
      <c r="E17" s="51"/>
      <c r="F17" s="51"/>
      <c r="G17" s="53"/>
      <c r="H17" s="25"/>
      <c r="I17" s="51"/>
      <c r="J17" s="141"/>
    </row>
    <row r="18" spans="1:10">
      <c r="A18" s="13"/>
      <c r="B18" s="143">
        <v>41764</v>
      </c>
      <c r="C18" s="18"/>
      <c r="D18" s="144">
        <v>41774</v>
      </c>
      <c r="E18" s="18"/>
      <c r="F18" s="57">
        <v>0.38</v>
      </c>
      <c r="G18" s="57"/>
      <c r="H18" s="18"/>
      <c r="I18" s="18"/>
      <c r="J18" s="144">
        <v>41789</v>
      </c>
    </row>
    <row r="19" spans="1:10">
      <c r="A19" s="13"/>
      <c r="B19" s="143"/>
      <c r="C19" s="18"/>
      <c r="D19" s="144"/>
      <c r="E19" s="18"/>
      <c r="F19" s="57"/>
      <c r="G19" s="57"/>
      <c r="H19" s="18"/>
      <c r="I19" s="18"/>
      <c r="J19" s="144"/>
    </row>
    <row r="20" spans="1:10" ht="25.5" customHeight="1">
      <c r="A20" s="13"/>
      <c r="B20" s="18" t="s">
        <v>365</v>
      </c>
      <c r="C20" s="18"/>
      <c r="D20" s="18"/>
      <c r="E20" s="18"/>
      <c r="F20" s="18"/>
      <c r="G20" s="18"/>
      <c r="H20" s="18"/>
      <c r="I20" s="18"/>
      <c r="J20" s="18"/>
    </row>
    <row r="21" spans="1:10" ht="25.5" customHeight="1">
      <c r="A21" s="13"/>
      <c r="B21" s="18" t="s">
        <v>366</v>
      </c>
      <c r="C21" s="18"/>
      <c r="D21" s="18"/>
      <c r="E21" s="18"/>
      <c r="F21" s="18"/>
      <c r="G21" s="18"/>
      <c r="H21" s="18"/>
      <c r="I21" s="18"/>
      <c r="J21" s="18"/>
    </row>
    <row r="22" spans="1:10" ht="38.25" customHeight="1">
      <c r="A22" s="13"/>
      <c r="B22" s="18" t="s">
        <v>367</v>
      </c>
      <c r="C22" s="18"/>
      <c r="D22" s="18"/>
      <c r="E22" s="18"/>
      <c r="F22" s="18"/>
      <c r="G22" s="18"/>
      <c r="H22" s="18"/>
      <c r="I22" s="18"/>
      <c r="J22" s="18"/>
    </row>
    <row r="23" spans="1:10">
      <c r="A23" s="13"/>
      <c r="B23" s="114" t="s">
        <v>368</v>
      </c>
      <c r="C23" s="114"/>
      <c r="D23" s="114"/>
      <c r="E23" s="114"/>
      <c r="F23" s="114"/>
      <c r="G23" s="114"/>
      <c r="H23" s="114"/>
      <c r="I23" s="114"/>
      <c r="J23" s="114"/>
    </row>
    <row r="24" spans="1:10" ht="25.5" customHeight="1">
      <c r="A24" s="13"/>
      <c r="B24" s="18" t="s">
        <v>369</v>
      </c>
      <c r="C24" s="18"/>
      <c r="D24" s="18"/>
      <c r="E24" s="18"/>
      <c r="F24" s="18"/>
      <c r="G24" s="18"/>
      <c r="H24" s="18"/>
      <c r="I24" s="18"/>
      <c r="J24" s="18"/>
    </row>
    <row r="25" spans="1:10" ht="38.25" customHeight="1">
      <c r="A25" s="13"/>
      <c r="B25" s="18" t="s">
        <v>370</v>
      </c>
      <c r="C25" s="18"/>
      <c r="D25" s="18"/>
      <c r="E25" s="18"/>
      <c r="F25" s="18"/>
      <c r="G25" s="18"/>
      <c r="H25" s="18"/>
      <c r="I25" s="18"/>
      <c r="J25" s="18"/>
    </row>
    <row r="26" spans="1:10" ht="25.5" customHeight="1">
      <c r="A26" s="13"/>
      <c r="B26" s="18" t="s">
        <v>371</v>
      </c>
      <c r="C26" s="18"/>
      <c r="D26" s="18"/>
      <c r="E26" s="18"/>
      <c r="F26" s="18"/>
      <c r="G26" s="18"/>
      <c r="H26" s="18"/>
      <c r="I26" s="18"/>
      <c r="J26" s="18"/>
    </row>
  </sheetData>
  <mergeCells count="40">
    <mergeCell ref="B22:J22"/>
    <mergeCell ref="B23:J23"/>
    <mergeCell ref="B24:J24"/>
    <mergeCell ref="B25:J25"/>
    <mergeCell ref="B26:J26"/>
    <mergeCell ref="B9:J9"/>
    <mergeCell ref="B10:J10"/>
    <mergeCell ref="B11:J11"/>
    <mergeCell ref="B12:J12"/>
    <mergeCell ref="B20:J20"/>
    <mergeCell ref="B21:J21"/>
    <mergeCell ref="A1:A2"/>
    <mergeCell ref="B1:J1"/>
    <mergeCell ref="B2:J2"/>
    <mergeCell ref="B3:J3"/>
    <mergeCell ref="A4:A26"/>
    <mergeCell ref="B4:J4"/>
    <mergeCell ref="B5:J5"/>
    <mergeCell ref="B6:J6"/>
    <mergeCell ref="B7:J7"/>
    <mergeCell ref="B8:J8"/>
    <mergeCell ref="J16:J17"/>
    <mergeCell ref="B18:B19"/>
    <mergeCell ref="C18:C19"/>
    <mergeCell ref="D18:D19"/>
    <mergeCell ref="E18:E19"/>
    <mergeCell ref="F18:G19"/>
    <mergeCell ref="H18:H19"/>
    <mergeCell ref="I18:I19"/>
    <mergeCell ref="J18:J19"/>
    <mergeCell ref="B13:J13"/>
    <mergeCell ref="F15:H15"/>
    <mergeCell ref="B16:B17"/>
    <mergeCell ref="C16:C17"/>
    <mergeCell ref="D16:D17"/>
    <mergeCell ref="E16:E17"/>
    <mergeCell ref="F16:F17"/>
    <mergeCell ref="G16:G17"/>
    <mergeCell ref="H16:H17"/>
    <mergeCell ref="I16: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0.42578125" bestFit="1" customWidth="1"/>
    <col min="2" max="2" width="36.5703125" bestFit="1" customWidth="1"/>
    <col min="3" max="3" width="33.5703125" customWidth="1"/>
    <col min="4" max="4" width="7" customWidth="1"/>
    <col min="5" max="5" width="24" customWidth="1"/>
    <col min="6" max="7" width="33.5703125" customWidth="1"/>
    <col min="8" max="8" width="7" customWidth="1"/>
    <col min="9" max="9" width="22.28515625" customWidth="1"/>
    <col min="10" max="10" width="5.28515625" customWidth="1"/>
    <col min="11" max="11" width="33.5703125" customWidth="1"/>
    <col min="12" max="12" width="7" customWidth="1"/>
    <col min="13" max="13" width="20.28515625" customWidth="1"/>
    <col min="14" max="15" width="33.5703125" customWidth="1"/>
    <col min="16" max="16" width="7" customWidth="1"/>
    <col min="17" max="17" width="20.28515625" customWidth="1"/>
    <col min="18" max="18" width="33.57031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32" t="s">
        <v>5</v>
      </c>
      <c r="C3" s="32"/>
      <c r="D3" s="32"/>
      <c r="E3" s="32"/>
      <c r="F3" s="32"/>
      <c r="G3" s="32"/>
      <c r="H3" s="32"/>
      <c r="I3" s="32"/>
      <c r="J3" s="32"/>
      <c r="K3" s="32"/>
      <c r="L3" s="32"/>
      <c r="M3" s="32"/>
      <c r="N3" s="32"/>
      <c r="O3" s="32"/>
      <c r="P3" s="32"/>
      <c r="Q3" s="32"/>
      <c r="R3" s="32"/>
    </row>
    <row r="4" spans="1:18" ht="15" customHeight="1">
      <c r="A4" s="13" t="s">
        <v>374</v>
      </c>
      <c r="B4" s="32" t="s">
        <v>5</v>
      </c>
      <c r="C4" s="32"/>
      <c r="D4" s="32"/>
      <c r="E4" s="32"/>
      <c r="F4" s="32"/>
      <c r="G4" s="32"/>
      <c r="H4" s="32"/>
      <c r="I4" s="32"/>
      <c r="J4" s="32"/>
      <c r="K4" s="32"/>
      <c r="L4" s="32"/>
      <c r="M4" s="32"/>
      <c r="N4" s="32"/>
      <c r="O4" s="32"/>
      <c r="P4" s="32"/>
      <c r="Q4" s="32"/>
      <c r="R4" s="32"/>
    </row>
    <row r="5" spans="1:18">
      <c r="A5" s="13"/>
      <c r="B5" s="33" t="s">
        <v>372</v>
      </c>
      <c r="C5" s="33"/>
      <c r="D5" s="33"/>
      <c r="E5" s="33"/>
      <c r="F5" s="33"/>
      <c r="G5" s="33"/>
      <c r="H5" s="33"/>
      <c r="I5" s="33"/>
      <c r="J5" s="33"/>
      <c r="K5" s="33"/>
      <c r="L5" s="33"/>
      <c r="M5" s="33"/>
      <c r="N5" s="33"/>
      <c r="O5" s="33"/>
      <c r="P5" s="33"/>
      <c r="Q5" s="33"/>
      <c r="R5" s="33"/>
    </row>
    <row r="6" spans="1:18">
      <c r="A6" s="13"/>
      <c r="B6" s="18" t="s">
        <v>375</v>
      </c>
      <c r="C6" s="18"/>
      <c r="D6" s="18"/>
      <c r="E6" s="18"/>
      <c r="F6" s="18"/>
      <c r="G6" s="18"/>
      <c r="H6" s="18"/>
      <c r="I6" s="18"/>
      <c r="J6" s="18"/>
      <c r="K6" s="18"/>
      <c r="L6" s="18"/>
      <c r="M6" s="18"/>
      <c r="N6" s="18"/>
      <c r="O6" s="18"/>
      <c r="P6" s="18"/>
      <c r="Q6" s="18"/>
      <c r="R6" s="18"/>
    </row>
    <row r="7" spans="1:18">
      <c r="A7" s="13"/>
      <c r="B7" s="17"/>
      <c r="C7" s="17"/>
      <c r="D7" s="17"/>
      <c r="E7" s="17"/>
      <c r="F7" s="17"/>
      <c r="G7" s="17"/>
      <c r="H7" s="17"/>
      <c r="I7" s="17"/>
      <c r="J7" s="17"/>
      <c r="K7" s="17"/>
      <c r="L7" s="17"/>
      <c r="M7" s="17"/>
      <c r="N7" s="17"/>
      <c r="O7" s="17"/>
      <c r="P7" s="17"/>
      <c r="Q7" s="17"/>
      <c r="R7" s="17"/>
    </row>
    <row r="8" spans="1:18">
      <c r="A8" s="13"/>
      <c r="B8" s="15"/>
      <c r="C8" s="15"/>
      <c r="D8" s="15"/>
      <c r="E8" s="15"/>
      <c r="F8" s="15"/>
      <c r="G8" s="15"/>
      <c r="H8" s="15"/>
      <c r="I8" s="15"/>
      <c r="J8" s="15"/>
      <c r="K8" s="15"/>
      <c r="L8" s="15"/>
      <c r="M8" s="15"/>
      <c r="N8" s="15"/>
      <c r="O8" s="15"/>
      <c r="P8" s="15"/>
      <c r="Q8" s="15"/>
      <c r="R8" s="15"/>
    </row>
    <row r="9" spans="1:18" ht="15.75" thickBot="1">
      <c r="A9" s="13"/>
      <c r="B9" s="12"/>
      <c r="C9" s="12"/>
      <c r="D9" s="138" t="s">
        <v>376</v>
      </c>
      <c r="E9" s="138"/>
      <c r="F9" s="138"/>
      <c r="G9" s="138"/>
      <c r="H9" s="138"/>
      <c r="I9" s="138"/>
      <c r="J9" s="138"/>
      <c r="K9" s="12"/>
      <c r="L9" s="138" t="s">
        <v>377</v>
      </c>
      <c r="M9" s="138"/>
      <c r="N9" s="138"/>
      <c r="O9" s="138"/>
      <c r="P9" s="138"/>
      <c r="Q9" s="138"/>
      <c r="R9" s="138"/>
    </row>
    <row r="10" spans="1:18" ht="15.75" thickBot="1">
      <c r="A10" s="13"/>
      <c r="B10" s="12"/>
      <c r="C10" s="12"/>
      <c r="D10" s="146">
        <v>2014</v>
      </c>
      <c r="E10" s="146"/>
      <c r="F10" s="146"/>
      <c r="G10" s="12"/>
      <c r="H10" s="146">
        <v>2013</v>
      </c>
      <c r="I10" s="146"/>
      <c r="J10" s="146"/>
      <c r="K10" s="12"/>
      <c r="L10" s="146">
        <v>2014</v>
      </c>
      <c r="M10" s="146"/>
      <c r="N10" s="146"/>
      <c r="O10" s="78"/>
      <c r="P10" s="146">
        <v>2013</v>
      </c>
      <c r="Q10" s="146"/>
      <c r="R10" s="146"/>
    </row>
    <row r="11" spans="1:18">
      <c r="A11" s="13"/>
      <c r="B11" s="145" t="s">
        <v>378</v>
      </c>
      <c r="C11" s="16"/>
      <c r="D11" s="26"/>
      <c r="E11" s="26"/>
      <c r="F11" s="26"/>
      <c r="G11" s="16"/>
      <c r="H11" s="26"/>
      <c r="I11" s="26"/>
      <c r="J11" s="26"/>
      <c r="K11" s="16"/>
      <c r="L11" s="26"/>
      <c r="M11" s="26"/>
      <c r="N11" s="26"/>
      <c r="O11" s="16"/>
      <c r="P11" s="26"/>
      <c r="Q11" s="26"/>
      <c r="R11" s="26"/>
    </row>
    <row r="12" spans="1:18">
      <c r="A12" s="13"/>
      <c r="B12" s="56" t="s">
        <v>84</v>
      </c>
      <c r="C12" s="18"/>
      <c r="D12" s="34" t="s">
        <v>185</v>
      </c>
      <c r="E12" s="58">
        <v>12241</v>
      </c>
      <c r="F12" s="18"/>
      <c r="G12" s="18"/>
      <c r="H12" s="34" t="s">
        <v>185</v>
      </c>
      <c r="I12" s="57" t="s">
        <v>379</v>
      </c>
      <c r="J12" s="34" t="s">
        <v>208</v>
      </c>
      <c r="K12" s="18"/>
      <c r="L12" s="34" t="s">
        <v>185</v>
      </c>
      <c r="M12" s="58">
        <v>2377</v>
      </c>
      <c r="N12" s="18"/>
      <c r="O12" s="18"/>
      <c r="P12" s="34" t="s">
        <v>185</v>
      </c>
      <c r="Q12" s="58">
        <v>6068</v>
      </c>
      <c r="R12" s="18"/>
    </row>
    <row r="13" spans="1:18" ht="15.75" thickBot="1">
      <c r="A13" s="13"/>
      <c r="B13" s="56"/>
      <c r="C13" s="18"/>
      <c r="D13" s="75"/>
      <c r="E13" s="68"/>
      <c r="F13" s="66"/>
      <c r="G13" s="18"/>
      <c r="H13" s="75"/>
      <c r="I13" s="64"/>
      <c r="J13" s="75"/>
      <c r="K13" s="18"/>
      <c r="L13" s="75"/>
      <c r="M13" s="68"/>
      <c r="N13" s="66"/>
      <c r="O13" s="18"/>
      <c r="P13" s="75"/>
      <c r="Q13" s="68"/>
      <c r="R13" s="66"/>
    </row>
    <row r="14" spans="1:18" ht="15.75" thickTop="1">
      <c r="A14" s="13"/>
      <c r="B14" s="12"/>
      <c r="C14" s="12"/>
      <c r="D14" s="88"/>
      <c r="E14" s="88"/>
      <c r="F14" s="88"/>
      <c r="G14" s="12"/>
      <c r="H14" s="113"/>
      <c r="I14" s="113"/>
      <c r="J14" s="113"/>
      <c r="K14" s="12"/>
      <c r="L14" s="88"/>
      <c r="M14" s="88"/>
      <c r="N14" s="88"/>
      <c r="O14" s="12"/>
      <c r="P14" s="113"/>
      <c r="Q14" s="113"/>
      <c r="R14" s="113"/>
    </row>
    <row r="15" spans="1:18">
      <c r="A15" s="13"/>
      <c r="B15" s="145" t="s">
        <v>380</v>
      </c>
      <c r="C15" s="16"/>
      <c r="D15" s="25"/>
      <c r="E15" s="25"/>
      <c r="F15" s="25"/>
      <c r="G15" s="16"/>
      <c r="H15" s="25"/>
      <c r="I15" s="25"/>
      <c r="J15" s="25"/>
      <c r="K15" s="16"/>
      <c r="L15" s="25"/>
      <c r="M15" s="25"/>
      <c r="N15" s="25"/>
      <c r="O15" s="16"/>
      <c r="P15" s="25"/>
      <c r="Q15" s="25"/>
      <c r="R15" s="25"/>
    </row>
    <row r="16" spans="1:18">
      <c r="A16" s="13"/>
      <c r="B16" s="56" t="s">
        <v>381</v>
      </c>
      <c r="C16" s="18"/>
      <c r="D16" s="58">
        <v>43655292</v>
      </c>
      <c r="E16" s="58"/>
      <c r="F16" s="18"/>
      <c r="G16" s="18"/>
      <c r="H16" s="58">
        <v>37357112</v>
      </c>
      <c r="I16" s="58"/>
      <c r="J16" s="18"/>
      <c r="K16" s="18"/>
      <c r="L16" s="58">
        <v>41324795</v>
      </c>
      <c r="M16" s="58"/>
      <c r="N16" s="18"/>
      <c r="O16" s="18"/>
      <c r="P16" s="58">
        <v>37321813</v>
      </c>
      <c r="Q16" s="58"/>
      <c r="R16" s="18"/>
    </row>
    <row r="17" spans="1:18">
      <c r="A17" s="13"/>
      <c r="B17" s="56"/>
      <c r="C17" s="18"/>
      <c r="D17" s="58"/>
      <c r="E17" s="58"/>
      <c r="F17" s="18"/>
      <c r="G17" s="18"/>
      <c r="H17" s="58"/>
      <c r="I17" s="58"/>
      <c r="J17" s="18"/>
      <c r="K17" s="18"/>
      <c r="L17" s="58"/>
      <c r="M17" s="58"/>
      <c r="N17" s="18"/>
      <c r="O17" s="18"/>
      <c r="P17" s="58"/>
      <c r="Q17" s="58"/>
      <c r="R17" s="18"/>
    </row>
    <row r="18" spans="1:18">
      <c r="A18" s="13"/>
      <c r="B18" s="45" t="s">
        <v>382</v>
      </c>
      <c r="C18" s="25"/>
      <c r="D18" s="49">
        <v>441005</v>
      </c>
      <c r="E18" s="49"/>
      <c r="F18" s="25"/>
      <c r="G18" s="25"/>
      <c r="H18" s="53" t="s">
        <v>284</v>
      </c>
      <c r="I18" s="53"/>
      <c r="J18" s="25"/>
      <c r="K18" s="25"/>
      <c r="L18" s="49">
        <v>466675</v>
      </c>
      <c r="M18" s="49"/>
      <c r="N18" s="25"/>
      <c r="O18" s="25"/>
      <c r="P18" s="49">
        <v>467991</v>
      </c>
      <c r="Q18" s="49"/>
      <c r="R18" s="25"/>
    </row>
    <row r="19" spans="1:18" ht="15.75" thickBot="1">
      <c r="A19" s="13"/>
      <c r="B19" s="45"/>
      <c r="C19" s="25"/>
      <c r="D19" s="61"/>
      <c r="E19" s="61"/>
      <c r="F19" s="60"/>
      <c r="G19" s="25"/>
      <c r="H19" s="59"/>
      <c r="I19" s="59"/>
      <c r="J19" s="60"/>
      <c r="K19" s="25"/>
      <c r="L19" s="61"/>
      <c r="M19" s="61"/>
      <c r="N19" s="60"/>
      <c r="O19" s="25"/>
      <c r="P19" s="61"/>
      <c r="Q19" s="61"/>
      <c r="R19" s="60"/>
    </row>
    <row r="20" spans="1:18">
      <c r="A20" s="13"/>
      <c r="B20" s="12"/>
      <c r="C20" s="12"/>
      <c r="D20" s="147"/>
      <c r="E20" s="147"/>
      <c r="F20" s="147"/>
      <c r="G20" s="12"/>
      <c r="H20" s="65"/>
      <c r="I20" s="65"/>
      <c r="J20" s="65"/>
      <c r="K20" s="12"/>
      <c r="L20" s="147"/>
      <c r="M20" s="147"/>
      <c r="N20" s="147"/>
      <c r="O20" s="12"/>
      <c r="P20" s="65"/>
      <c r="Q20" s="65"/>
      <c r="R20" s="65"/>
    </row>
    <row r="21" spans="1:18">
      <c r="A21" s="13"/>
      <c r="B21" s="129" t="s">
        <v>383</v>
      </c>
      <c r="C21" s="18"/>
      <c r="D21" s="58">
        <v>44096297</v>
      </c>
      <c r="E21" s="58"/>
      <c r="F21" s="18"/>
      <c r="G21" s="18"/>
      <c r="H21" s="58">
        <v>37357112</v>
      </c>
      <c r="I21" s="58"/>
      <c r="J21" s="18"/>
      <c r="K21" s="18"/>
      <c r="L21" s="58">
        <v>41791470</v>
      </c>
      <c r="M21" s="58"/>
      <c r="N21" s="18"/>
      <c r="O21" s="18"/>
      <c r="P21" s="58">
        <v>37789804</v>
      </c>
      <c r="Q21" s="58"/>
      <c r="R21" s="18"/>
    </row>
    <row r="22" spans="1:18" ht="15.75" thickBot="1">
      <c r="A22" s="13"/>
      <c r="B22" s="129"/>
      <c r="C22" s="18"/>
      <c r="D22" s="68"/>
      <c r="E22" s="68"/>
      <c r="F22" s="66"/>
      <c r="G22" s="18"/>
      <c r="H22" s="68"/>
      <c r="I22" s="68"/>
      <c r="J22" s="66"/>
      <c r="K22" s="18"/>
      <c r="L22" s="68"/>
      <c r="M22" s="68"/>
      <c r="N22" s="66"/>
      <c r="O22" s="18"/>
      <c r="P22" s="68"/>
      <c r="Q22" s="68"/>
      <c r="R22" s="66"/>
    </row>
    <row r="23" spans="1:18" ht="15.75" thickTop="1">
      <c r="A23" s="13"/>
      <c r="B23" s="12"/>
      <c r="C23" s="12"/>
      <c r="D23" s="88"/>
      <c r="E23" s="88"/>
      <c r="F23" s="88"/>
      <c r="G23" s="12"/>
      <c r="H23" s="113"/>
      <c r="I23" s="113"/>
      <c r="J23" s="113"/>
      <c r="K23" s="12"/>
      <c r="L23" s="88"/>
      <c r="M23" s="88"/>
      <c r="N23" s="88"/>
      <c r="O23" s="12"/>
      <c r="P23" s="113"/>
      <c r="Q23" s="113"/>
      <c r="R23" s="113"/>
    </row>
    <row r="24" spans="1:18">
      <c r="A24" s="13"/>
      <c r="B24" s="12"/>
      <c r="C24" s="12"/>
      <c r="D24" s="18"/>
      <c r="E24" s="18"/>
      <c r="F24" s="18"/>
      <c r="G24" s="12"/>
      <c r="H24" s="18"/>
      <c r="I24" s="18"/>
      <c r="J24" s="18"/>
      <c r="K24" s="12"/>
      <c r="L24" s="18"/>
      <c r="M24" s="18"/>
      <c r="N24" s="18"/>
      <c r="O24" s="12"/>
      <c r="P24" s="18"/>
      <c r="Q24" s="18"/>
      <c r="R24" s="18"/>
    </row>
    <row r="25" spans="1:18" ht="26.25">
      <c r="A25" s="13"/>
      <c r="B25" s="37" t="s">
        <v>384</v>
      </c>
      <c r="C25" s="16"/>
      <c r="D25" s="25"/>
      <c r="E25" s="25"/>
      <c r="F25" s="25"/>
      <c r="G25" s="16"/>
      <c r="H25" s="25"/>
      <c r="I25" s="25"/>
      <c r="J25" s="25"/>
      <c r="K25" s="16"/>
      <c r="L25" s="25"/>
      <c r="M25" s="25"/>
      <c r="N25" s="25"/>
      <c r="O25" s="16"/>
      <c r="P25" s="25"/>
      <c r="Q25" s="25"/>
      <c r="R25" s="25"/>
    </row>
    <row r="26" spans="1:18">
      <c r="A26" s="13"/>
      <c r="B26" s="12"/>
      <c r="C26" s="12"/>
      <c r="D26" s="18"/>
      <c r="E26" s="18"/>
      <c r="F26" s="18"/>
      <c r="G26" s="12"/>
      <c r="H26" s="18"/>
      <c r="I26" s="18"/>
      <c r="J26" s="18"/>
      <c r="K26" s="12"/>
      <c r="L26" s="18"/>
      <c r="M26" s="18"/>
      <c r="N26" s="18"/>
      <c r="O26" s="12"/>
      <c r="P26" s="18"/>
      <c r="Q26" s="18"/>
      <c r="R26" s="18"/>
    </row>
    <row r="27" spans="1:18">
      <c r="A27" s="13"/>
      <c r="B27" s="129" t="s">
        <v>85</v>
      </c>
      <c r="C27" s="18"/>
      <c r="D27" s="34" t="s">
        <v>185</v>
      </c>
      <c r="E27" s="57">
        <v>0.28000000000000003</v>
      </c>
      <c r="F27" s="18"/>
      <c r="G27" s="18"/>
      <c r="H27" s="34" t="s">
        <v>185</v>
      </c>
      <c r="I27" s="57" t="s">
        <v>385</v>
      </c>
      <c r="J27" s="34" t="s">
        <v>208</v>
      </c>
      <c r="K27" s="18"/>
      <c r="L27" s="34" t="s">
        <v>185</v>
      </c>
      <c r="M27" s="57">
        <v>0.06</v>
      </c>
      <c r="N27" s="18"/>
      <c r="O27" s="18"/>
      <c r="P27" s="34" t="s">
        <v>185</v>
      </c>
      <c r="Q27" s="57">
        <v>0.16</v>
      </c>
      <c r="R27" s="18"/>
    </row>
    <row r="28" spans="1:18" ht="15.75" thickBot="1">
      <c r="A28" s="13"/>
      <c r="B28" s="129"/>
      <c r="C28" s="18"/>
      <c r="D28" s="75"/>
      <c r="E28" s="64"/>
      <c r="F28" s="66"/>
      <c r="G28" s="18"/>
      <c r="H28" s="75"/>
      <c r="I28" s="64"/>
      <c r="J28" s="75"/>
      <c r="K28" s="18"/>
      <c r="L28" s="75"/>
      <c r="M28" s="64"/>
      <c r="N28" s="66"/>
      <c r="O28" s="18"/>
      <c r="P28" s="75"/>
      <c r="Q28" s="64"/>
      <c r="R28" s="66"/>
    </row>
    <row r="29" spans="1:18" ht="15.75" thickTop="1">
      <c r="A29" s="13"/>
      <c r="B29" s="12"/>
      <c r="C29" s="12"/>
      <c r="D29" s="88"/>
      <c r="E29" s="88"/>
      <c r="F29" s="88"/>
      <c r="G29" s="12"/>
      <c r="H29" s="113"/>
      <c r="I29" s="113"/>
      <c r="J29" s="113"/>
      <c r="K29" s="12"/>
      <c r="L29" s="88"/>
      <c r="M29" s="88"/>
      <c r="N29" s="88"/>
      <c r="O29" s="12"/>
      <c r="P29" s="113"/>
      <c r="Q29" s="113"/>
      <c r="R29" s="113"/>
    </row>
    <row r="30" spans="1:18">
      <c r="A30" s="13"/>
      <c r="B30" s="130" t="s">
        <v>86</v>
      </c>
      <c r="C30" s="25"/>
      <c r="D30" s="51" t="s">
        <v>185</v>
      </c>
      <c r="E30" s="53">
        <v>0.28000000000000003</v>
      </c>
      <c r="F30" s="25"/>
      <c r="G30" s="25"/>
      <c r="H30" s="51" t="s">
        <v>185</v>
      </c>
      <c r="I30" s="53" t="s">
        <v>385</v>
      </c>
      <c r="J30" s="51" t="s">
        <v>208</v>
      </c>
      <c r="K30" s="25"/>
      <c r="L30" s="51" t="s">
        <v>185</v>
      </c>
      <c r="M30" s="53">
        <v>0.06</v>
      </c>
      <c r="N30" s="25"/>
      <c r="O30" s="25"/>
      <c r="P30" s="51" t="s">
        <v>185</v>
      </c>
      <c r="Q30" s="53">
        <v>0.16</v>
      </c>
      <c r="R30" s="25"/>
    </row>
    <row r="31" spans="1:18" ht="15.75" thickBot="1">
      <c r="A31" s="13"/>
      <c r="B31" s="130"/>
      <c r="C31" s="25"/>
      <c r="D31" s="85"/>
      <c r="E31" s="124"/>
      <c r="F31" s="87"/>
      <c r="G31" s="25"/>
      <c r="H31" s="85"/>
      <c r="I31" s="124"/>
      <c r="J31" s="85"/>
      <c r="K31" s="25"/>
      <c r="L31" s="85"/>
      <c r="M31" s="124"/>
      <c r="N31" s="87"/>
      <c r="O31" s="25"/>
      <c r="P31" s="85"/>
      <c r="Q31" s="124"/>
      <c r="R31" s="87"/>
    </row>
    <row r="32" spans="1:18" ht="25.5" customHeight="1" thickTop="1">
      <c r="A32" s="13"/>
      <c r="B32" s="18" t="s">
        <v>386</v>
      </c>
      <c r="C32" s="18"/>
      <c r="D32" s="18"/>
      <c r="E32" s="18"/>
      <c r="F32" s="18"/>
      <c r="G32" s="18"/>
      <c r="H32" s="18"/>
      <c r="I32" s="18"/>
      <c r="J32" s="18"/>
      <c r="K32" s="18"/>
      <c r="L32" s="18"/>
      <c r="M32" s="18"/>
      <c r="N32" s="18"/>
      <c r="O32" s="18"/>
      <c r="P32" s="18"/>
      <c r="Q32" s="18"/>
      <c r="R32" s="18"/>
    </row>
  </sheetData>
  <mergeCells count="142">
    <mergeCell ref="B4:R4"/>
    <mergeCell ref="B5:R5"/>
    <mergeCell ref="B6:R6"/>
    <mergeCell ref="B32:R32"/>
    <mergeCell ref="N30:N31"/>
    <mergeCell ref="O30:O31"/>
    <mergeCell ref="P30:P31"/>
    <mergeCell ref="Q30:Q31"/>
    <mergeCell ref="R30:R31"/>
    <mergeCell ref="A1:A2"/>
    <mergeCell ref="B1:R1"/>
    <mergeCell ref="B2:R2"/>
    <mergeCell ref="B3:R3"/>
    <mergeCell ref="A4:A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0"/>
  <sheetViews>
    <sheetView showGridLines="0" workbookViewId="0"/>
  </sheetViews>
  <sheetFormatPr defaultRowHeight="15"/>
  <cols>
    <col min="1" max="3" width="36.5703125" bestFit="1" customWidth="1"/>
    <col min="4" max="4" width="29" customWidth="1"/>
    <col min="5" max="5" width="6" customWidth="1"/>
    <col min="6" max="6" width="10.85546875" customWidth="1"/>
    <col min="7" max="7" width="7.5703125" customWidth="1"/>
    <col min="8" max="8" width="29" customWidth="1"/>
    <col min="9" max="9" width="25.140625" customWidth="1"/>
    <col min="10" max="10" width="6" customWidth="1"/>
    <col min="11" max="11" width="7.5703125" customWidth="1"/>
    <col min="12" max="12" width="35.140625" customWidth="1"/>
    <col min="13" max="13" width="25.140625" customWidth="1"/>
    <col min="14" max="14" width="35.140625" customWidth="1"/>
    <col min="15" max="15" width="10.85546875" customWidth="1"/>
    <col min="16" max="16" width="29" customWidth="1"/>
    <col min="17" max="17" width="7.5703125" customWidth="1"/>
    <col min="18" max="18" width="25.140625" customWidth="1"/>
    <col min="19" max="19" width="7.5703125" customWidth="1"/>
    <col min="20" max="20" width="36.5703125" customWidth="1"/>
    <col min="21" max="21" width="10.85546875" customWidth="1"/>
    <col min="22" max="22" width="27.42578125" customWidth="1"/>
    <col min="23" max="23" width="7.5703125" customWidth="1"/>
    <col min="24" max="24" width="35.140625" customWidth="1"/>
    <col min="25" max="26" width="25.140625" customWidth="1"/>
    <col min="27" max="27" width="6" customWidth="1"/>
  </cols>
  <sheetData>
    <row r="1" spans="1:27"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88</v>
      </c>
      <c r="B3" s="32" t="s">
        <v>5</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13" t="s">
        <v>389</v>
      </c>
      <c r="B4" s="32" t="s">
        <v>5</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3"/>
      <c r="B5" s="33" t="s">
        <v>390</v>
      </c>
      <c r="C5" s="33"/>
      <c r="D5" s="33"/>
      <c r="E5" s="33"/>
      <c r="F5" s="33"/>
      <c r="G5" s="33"/>
      <c r="H5" s="33"/>
      <c r="I5" s="33"/>
      <c r="J5" s="33"/>
      <c r="K5" s="33"/>
      <c r="L5" s="33"/>
      <c r="M5" s="33"/>
      <c r="N5" s="33"/>
      <c r="O5" s="33"/>
      <c r="P5" s="33"/>
      <c r="Q5" s="33"/>
      <c r="R5" s="33"/>
      <c r="S5" s="33"/>
      <c r="T5" s="33"/>
      <c r="U5" s="33"/>
      <c r="V5" s="33"/>
      <c r="W5" s="33"/>
      <c r="X5" s="33"/>
      <c r="Y5" s="33"/>
      <c r="Z5" s="33"/>
      <c r="AA5" s="33"/>
    </row>
    <row r="6" spans="1:27" ht="25.5" customHeight="1">
      <c r="A6" s="13"/>
      <c r="B6" s="18" t="s">
        <v>391</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3"/>
      <c r="B7" s="34" t="s">
        <v>392</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3"/>
      <c r="B8" s="15"/>
      <c r="C8" s="15"/>
    </row>
    <row r="9" spans="1:27" ht="25.5">
      <c r="A9" s="13"/>
      <c r="B9" s="126" t="s">
        <v>393</v>
      </c>
      <c r="C9" s="38" t="s">
        <v>394</v>
      </c>
    </row>
    <row r="10" spans="1:27">
      <c r="A10" s="13"/>
      <c r="B10" s="15"/>
      <c r="C10" s="15"/>
    </row>
    <row r="11" spans="1:27" ht="51">
      <c r="A11" s="13"/>
      <c r="B11" s="126" t="s">
        <v>393</v>
      </c>
      <c r="C11" s="38" t="s">
        <v>395</v>
      </c>
    </row>
    <row r="12" spans="1:27">
      <c r="A12" s="13"/>
      <c r="B12" s="15"/>
      <c r="C12" s="15"/>
    </row>
    <row r="13" spans="1:27" ht="38.25">
      <c r="A13" s="13"/>
      <c r="B13" s="126" t="s">
        <v>393</v>
      </c>
      <c r="C13" s="38" t="s">
        <v>396</v>
      </c>
    </row>
    <row r="14" spans="1:27">
      <c r="A14" s="13"/>
      <c r="B14" s="15"/>
      <c r="C14" s="15"/>
    </row>
    <row r="15" spans="1:27" ht="51">
      <c r="A15" s="13"/>
      <c r="B15" s="126" t="s">
        <v>393</v>
      </c>
      <c r="C15" s="38" t="s">
        <v>397</v>
      </c>
    </row>
    <row r="16" spans="1:27">
      <c r="A16" s="13"/>
      <c r="B16" s="15"/>
      <c r="C16" s="15"/>
    </row>
    <row r="17" spans="1:27" ht="38.25">
      <c r="A17" s="13"/>
      <c r="B17" s="126" t="s">
        <v>393</v>
      </c>
      <c r="C17" s="38" t="s">
        <v>398</v>
      </c>
    </row>
    <row r="18" spans="1:27">
      <c r="A18" s="13"/>
      <c r="B18" s="15"/>
      <c r="C18" s="15"/>
    </row>
    <row r="19" spans="1:27" ht="63.75">
      <c r="A19" s="13"/>
      <c r="B19" s="126" t="s">
        <v>393</v>
      </c>
      <c r="C19" s="38" t="s">
        <v>399</v>
      </c>
    </row>
    <row r="20" spans="1:27" ht="25.5" customHeight="1">
      <c r="A20" s="13"/>
      <c r="B20" s="18" t="s">
        <v>400</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c r="A21" s="13"/>
      <c r="B21" s="18" t="s">
        <v>40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row>
    <row r="23" spans="1:27">
      <c r="A23" s="13"/>
      <c r="B23" s="123" t="s">
        <v>402</v>
      </c>
      <c r="C23" s="123"/>
      <c r="D23" s="123"/>
      <c r="E23" s="123"/>
      <c r="F23" s="123"/>
      <c r="G23" s="123"/>
      <c r="H23" s="123"/>
      <c r="I23" s="123"/>
      <c r="J23" s="123"/>
      <c r="K23" s="123"/>
      <c r="L23" s="123"/>
      <c r="M23" s="123"/>
      <c r="N23" s="123"/>
      <c r="O23" s="123"/>
      <c r="P23" s="123"/>
      <c r="Q23" s="123"/>
      <c r="R23" s="123"/>
      <c r="S23" s="123"/>
      <c r="T23" s="123"/>
      <c r="U23" s="123"/>
      <c r="V23" s="123"/>
      <c r="W23" s="123"/>
      <c r="X23" s="123"/>
      <c r="Y23" s="123"/>
      <c r="Z23" s="123"/>
      <c r="AA23" s="123"/>
    </row>
    <row r="24" spans="1:27">
      <c r="A24" s="13"/>
      <c r="B24" s="159" t="s">
        <v>403</v>
      </c>
      <c r="C24" s="159"/>
      <c r="D24" s="159"/>
      <c r="E24" s="159"/>
      <c r="F24" s="159"/>
      <c r="G24" s="159"/>
      <c r="H24" s="159"/>
      <c r="I24" s="159"/>
      <c r="J24" s="159"/>
      <c r="K24" s="159"/>
      <c r="L24" s="159"/>
      <c r="M24" s="159"/>
      <c r="N24" s="159"/>
      <c r="O24" s="159"/>
      <c r="P24" s="159"/>
      <c r="Q24" s="159"/>
      <c r="R24" s="159"/>
      <c r="S24" s="159"/>
      <c r="T24" s="159"/>
      <c r="U24" s="159"/>
      <c r="V24" s="159"/>
      <c r="W24" s="159"/>
      <c r="X24" s="159"/>
      <c r="Y24" s="159"/>
      <c r="Z24" s="159"/>
      <c r="AA24" s="159"/>
    </row>
    <row r="25" spans="1:27">
      <c r="A25" s="13"/>
      <c r="B25" s="123" t="s">
        <v>404</v>
      </c>
      <c r="C25" s="123"/>
      <c r="D25" s="123"/>
      <c r="E25" s="123"/>
      <c r="F25" s="123"/>
      <c r="G25" s="123"/>
      <c r="H25" s="123"/>
      <c r="I25" s="123"/>
      <c r="J25" s="123"/>
      <c r="K25" s="123"/>
      <c r="L25" s="123"/>
      <c r="M25" s="123"/>
      <c r="N25" s="123"/>
      <c r="O25" s="123"/>
      <c r="P25" s="123"/>
      <c r="Q25" s="123"/>
      <c r="R25" s="123"/>
      <c r="S25" s="123"/>
      <c r="T25" s="123"/>
      <c r="U25" s="123"/>
      <c r="V25" s="123"/>
      <c r="W25" s="123"/>
      <c r="X25" s="123"/>
      <c r="Y25" s="123"/>
      <c r="Z25" s="123"/>
      <c r="AA25" s="123"/>
    </row>
    <row r="26" spans="1:27">
      <c r="A26" s="13"/>
      <c r="B26" s="123" t="s">
        <v>405</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row>
    <row r="27" spans="1:27">
      <c r="A27" s="13"/>
      <c r="B27" s="160"/>
      <c r="C27" s="160"/>
      <c r="D27" s="160"/>
      <c r="E27" s="160"/>
      <c r="F27" s="160"/>
      <c r="G27" s="160"/>
      <c r="H27" s="160"/>
      <c r="I27" s="160"/>
      <c r="J27" s="160"/>
      <c r="K27" s="160"/>
      <c r="L27" s="160"/>
      <c r="M27" s="160"/>
      <c r="N27" s="160"/>
      <c r="O27" s="160"/>
      <c r="P27" s="160"/>
      <c r="Q27" s="160"/>
      <c r="R27" s="160"/>
      <c r="S27" s="160"/>
      <c r="T27" s="160"/>
      <c r="U27" s="160"/>
      <c r="V27" s="160"/>
      <c r="W27" s="160"/>
      <c r="X27" s="160"/>
      <c r="Y27" s="160"/>
      <c r="Z27" s="160"/>
      <c r="AA27" s="160"/>
    </row>
    <row r="28" spans="1:27">
      <c r="A28" s="13"/>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7">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7">
      <c r="A30" s="13"/>
      <c r="B30" s="18"/>
      <c r="C30" s="80" t="s">
        <v>406</v>
      </c>
      <c r="D30" s="80"/>
      <c r="E30" s="80"/>
      <c r="F30" s="18"/>
      <c r="G30" s="80" t="s">
        <v>408</v>
      </c>
      <c r="H30" s="80"/>
      <c r="I30" s="80"/>
      <c r="J30" s="18"/>
      <c r="K30" s="80" t="s">
        <v>409</v>
      </c>
      <c r="L30" s="80"/>
      <c r="M30" s="80"/>
      <c r="N30" s="18"/>
      <c r="O30" s="80" t="s">
        <v>412</v>
      </c>
      <c r="P30" s="80"/>
      <c r="Q30" s="80"/>
      <c r="R30" s="18"/>
      <c r="S30" s="80" t="s">
        <v>413</v>
      </c>
      <c r="T30" s="80"/>
      <c r="U30" s="80"/>
      <c r="V30" s="18"/>
      <c r="W30" s="80" t="s">
        <v>414</v>
      </c>
      <c r="X30" s="80"/>
      <c r="Y30" s="80"/>
    </row>
    <row r="31" spans="1:27">
      <c r="A31" s="13"/>
      <c r="B31" s="18"/>
      <c r="C31" s="80" t="s">
        <v>407</v>
      </c>
      <c r="D31" s="80"/>
      <c r="E31" s="80"/>
      <c r="F31" s="18"/>
      <c r="G31" s="80"/>
      <c r="H31" s="80"/>
      <c r="I31" s="80"/>
      <c r="J31" s="18"/>
      <c r="K31" s="80" t="s">
        <v>410</v>
      </c>
      <c r="L31" s="80"/>
      <c r="M31" s="80"/>
      <c r="N31" s="18"/>
      <c r="O31" s="80" t="s">
        <v>410</v>
      </c>
      <c r="P31" s="80"/>
      <c r="Q31" s="80"/>
      <c r="R31" s="18"/>
      <c r="S31" s="80"/>
      <c r="T31" s="80"/>
      <c r="U31" s="80"/>
      <c r="V31" s="18"/>
      <c r="W31" s="80"/>
      <c r="X31" s="80"/>
      <c r="Y31" s="80"/>
    </row>
    <row r="32" spans="1:27" ht="15.75" thickBot="1">
      <c r="A32" s="13"/>
      <c r="B32" s="18"/>
      <c r="C32" s="43"/>
      <c r="D32" s="43"/>
      <c r="E32" s="43"/>
      <c r="F32" s="18"/>
      <c r="G32" s="81"/>
      <c r="H32" s="81"/>
      <c r="I32" s="81"/>
      <c r="J32" s="18"/>
      <c r="K32" s="81" t="s">
        <v>411</v>
      </c>
      <c r="L32" s="81"/>
      <c r="M32" s="81"/>
      <c r="N32" s="18"/>
      <c r="O32" s="81" t="s">
        <v>411</v>
      </c>
      <c r="P32" s="81"/>
      <c r="Q32" s="81"/>
      <c r="R32" s="18"/>
      <c r="S32" s="81"/>
      <c r="T32" s="81"/>
      <c r="U32" s="81"/>
      <c r="V32" s="18"/>
      <c r="W32" s="81"/>
      <c r="X32" s="81"/>
      <c r="Y32" s="81"/>
    </row>
    <row r="33" spans="1:25">
      <c r="A33" s="13"/>
      <c r="B33" s="36" t="s">
        <v>27</v>
      </c>
      <c r="C33" s="26"/>
      <c r="D33" s="26"/>
      <c r="E33" s="26"/>
      <c r="F33" s="16"/>
      <c r="G33" s="26"/>
      <c r="H33" s="26"/>
      <c r="I33" s="26"/>
      <c r="J33" s="16"/>
      <c r="K33" s="26"/>
      <c r="L33" s="26"/>
      <c r="M33" s="26"/>
      <c r="N33" s="16"/>
      <c r="O33" s="26"/>
      <c r="P33" s="26"/>
      <c r="Q33" s="26"/>
      <c r="R33" s="16"/>
      <c r="S33" s="26"/>
      <c r="T33" s="26"/>
      <c r="U33" s="26"/>
      <c r="V33" s="16"/>
      <c r="W33" s="26"/>
      <c r="X33" s="26"/>
      <c r="Y33" s="26"/>
    </row>
    <row r="34" spans="1:25">
      <c r="A34" s="13"/>
      <c r="B34" s="129" t="s">
        <v>415</v>
      </c>
      <c r="C34" s="34" t="s">
        <v>185</v>
      </c>
      <c r="D34" s="57">
        <v>75</v>
      </c>
      <c r="E34" s="18"/>
      <c r="F34" s="18"/>
      <c r="G34" s="34" t="s">
        <v>185</v>
      </c>
      <c r="H34" s="57" t="s">
        <v>284</v>
      </c>
      <c r="I34" s="18"/>
      <c r="J34" s="18"/>
      <c r="K34" s="34" t="s">
        <v>185</v>
      </c>
      <c r="L34" s="58">
        <v>844136</v>
      </c>
      <c r="M34" s="18"/>
      <c r="N34" s="18"/>
      <c r="O34" s="34" t="s">
        <v>185</v>
      </c>
      <c r="P34" s="58">
        <v>192101</v>
      </c>
      <c r="Q34" s="18"/>
      <c r="R34" s="18"/>
      <c r="S34" s="34" t="s">
        <v>185</v>
      </c>
      <c r="T34" s="57" t="s">
        <v>284</v>
      </c>
      <c r="U34" s="18"/>
      <c r="V34" s="18"/>
      <c r="W34" s="34" t="s">
        <v>185</v>
      </c>
      <c r="X34" s="58">
        <v>1036312</v>
      </c>
      <c r="Y34" s="18"/>
    </row>
    <row r="35" spans="1:25">
      <c r="A35" s="13"/>
      <c r="B35" s="129"/>
      <c r="C35" s="34"/>
      <c r="D35" s="57"/>
      <c r="E35" s="18"/>
      <c r="F35" s="18"/>
      <c r="G35" s="34"/>
      <c r="H35" s="57"/>
      <c r="I35" s="18"/>
      <c r="J35" s="18"/>
      <c r="K35" s="34"/>
      <c r="L35" s="58"/>
      <c r="M35" s="18"/>
      <c r="N35" s="18"/>
      <c r="O35" s="34"/>
      <c r="P35" s="58"/>
      <c r="Q35" s="18"/>
      <c r="R35" s="18"/>
      <c r="S35" s="34"/>
      <c r="T35" s="57"/>
      <c r="U35" s="18"/>
      <c r="V35" s="18"/>
      <c r="W35" s="34"/>
      <c r="X35" s="58"/>
      <c r="Y35" s="18"/>
    </row>
    <row r="36" spans="1:25">
      <c r="A36" s="13"/>
      <c r="B36" s="130" t="s">
        <v>29</v>
      </c>
      <c r="C36" s="53" t="s">
        <v>284</v>
      </c>
      <c r="D36" s="53"/>
      <c r="E36" s="25"/>
      <c r="F36" s="25"/>
      <c r="G36" s="53" t="s">
        <v>284</v>
      </c>
      <c r="H36" s="53"/>
      <c r="I36" s="25"/>
      <c r="J36" s="25"/>
      <c r="K36" s="49">
        <v>225787</v>
      </c>
      <c r="L36" s="49"/>
      <c r="M36" s="25"/>
      <c r="N36" s="25"/>
      <c r="O36" s="53" t="s">
        <v>284</v>
      </c>
      <c r="P36" s="53"/>
      <c r="Q36" s="25"/>
      <c r="R36" s="25"/>
      <c r="S36" s="53" t="s">
        <v>284</v>
      </c>
      <c r="T36" s="53"/>
      <c r="U36" s="25"/>
      <c r="V36" s="25"/>
      <c r="W36" s="49">
        <v>225787</v>
      </c>
      <c r="X36" s="49"/>
      <c r="Y36" s="25"/>
    </row>
    <row r="37" spans="1:25">
      <c r="A37" s="13"/>
      <c r="B37" s="130"/>
      <c r="C37" s="53"/>
      <c r="D37" s="53"/>
      <c r="E37" s="25"/>
      <c r="F37" s="25"/>
      <c r="G37" s="53"/>
      <c r="H37" s="53"/>
      <c r="I37" s="25"/>
      <c r="J37" s="25"/>
      <c r="K37" s="49"/>
      <c r="L37" s="49"/>
      <c r="M37" s="25"/>
      <c r="N37" s="25"/>
      <c r="O37" s="53"/>
      <c r="P37" s="53"/>
      <c r="Q37" s="25"/>
      <c r="R37" s="25"/>
      <c r="S37" s="53"/>
      <c r="T37" s="53"/>
      <c r="U37" s="25"/>
      <c r="V37" s="25"/>
      <c r="W37" s="49"/>
      <c r="X37" s="49"/>
      <c r="Y37" s="25"/>
    </row>
    <row r="38" spans="1:25">
      <c r="A38" s="13"/>
      <c r="B38" s="129" t="s">
        <v>30</v>
      </c>
      <c r="C38" s="58">
        <v>12209</v>
      </c>
      <c r="D38" s="58"/>
      <c r="E38" s="18"/>
      <c r="F38" s="18"/>
      <c r="G38" s="57" t="s">
        <v>284</v>
      </c>
      <c r="H38" s="57"/>
      <c r="I38" s="18"/>
      <c r="J38" s="18"/>
      <c r="K38" s="57" t="s">
        <v>284</v>
      </c>
      <c r="L38" s="57"/>
      <c r="M38" s="18"/>
      <c r="N38" s="18"/>
      <c r="O38" s="58">
        <v>2876</v>
      </c>
      <c r="P38" s="58"/>
      <c r="Q38" s="18"/>
      <c r="R38" s="18"/>
      <c r="S38" s="57" t="s">
        <v>284</v>
      </c>
      <c r="T38" s="57"/>
      <c r="U38" s="18"/>
      <c r="V38" s="18"/>
      <c r="W38" s="58">
        <v>15085</v>
      </c>
      <c r="X38" s="58"/>
      <c r="Y38" s="18"/>
    </row>
    <row r="39" spans="1:25">
      <c r="A39" s="13"/>
      <c r="B39" s="129"/>
      <c r="C39" s="58"/>
      <c r="D39" s="58"/>
      <c r="E39" s="18"/>
      <c r="F39" s="18"/>
      <c r="G39" s="57"/>
      <c r="H39" s="57"/>
      <c r="I39" s="18"/>
      <c r="J39" s="18"/>
      <c r="K39" s="57"/>
      <c r="L39" s="57"/>
      <c r="M39" s="18"/>
      <c r="N39" s="18"/>
      <c r="O39" s="58"/>
      <c r="P39" s="58"/>
      <c r="Q39" s="18"/>
      <c r="R39" s="18"/>
      <c r="S39" s="57"/>
      <c r="T39" s="57"/>
      <c r="U39" s="18"/>
      <c r="V39" s="18"/>
      <c r="W39" s="58"/>
      <c r="X39" s="58"/>
      <c r="Y39" s="18"/>
    </row>
    <row r="40" spans="1:25">
      <c r="A40" s="13"/>
      <c r="B40" s="130" t="s">
        <v>31</v>
      </c>
      <c r="C40" s="53" t="s">
        <v>284</v>
      </c>
      <c r="D40" s="53"/>
      <c r="E40" s="25"/>
      <c r="F40" s="25"/>
      <c r="G40" s="53" t="s">
        <v>284</v>
      </c>
      <c r="H40" s="53"/>
      <c r="I40" s="25"/>
      <c r="J40" s="25"/>
      <c r="K40" s="53">
        <v>160</v>
      </c>
      <c r="L40" s="53"/>
      <c r="M40" s="25"/>
      <c r="N40" s="25"/>
      <c r="O40" s="49">
        <v>5965</v>
      </c>
      <c r="P40" s="49"/>
      <c r="Q40" s="25"/>
      <c r="R40" s="25"/>
      <c r="S40" s="53" t="s">
        <v>284</v>
      </c>
      <c r="T40" s="53"/>
      <c r="U40" s="25"/>
      <c r="V40" s="25"/>
      <c r="W40" s="49">
        <v>6125</v>
      </c>
      <c r="X40" s="49"/>
      <c r="Y40" s="25"/>
    </row>
    <row r="41" spans="1:25">
      <c r="A41" s="13"/>
      <c r="B41" s="130"/>
      <c r="C41" s="53"/>
      <c r="D41" s="53"/>
      <c r="E41" s="25"/>
      <c r="F41" s="25"/>
      <c r="G41" s="53"/>
      <c r="H41" s="53"/>
      <c r="I41" s="25"/>
      <c r="J41" s="25"/>
      <c r="K41" s="53"/>
      <c r="L41" s="53"/>
      <c r="M41" s="25"/>
      <c r="N41" s="25"/>
      <c r="O41" s="49"/>
      <c r="P41" s="49"/>
      <c r="Q41" s="25"/>
      <c r="R41" s="25"/>
      <c r="S41" s="53"/>
      <c r="T41" s="53"/>
      <c r="U41" s="25"/>
      <c r="V41" s="25"/>
      <c r="W41" s="49"/>
      <c r="X41" s="49"/>
      <c r="Y41" s="25"/>
    </row>
    <row r="42" spans="1:25">
      <c r="A42" s="13"/>
      <c r="B42" s="129" t="s">
        <v>32</v>
      </c>
      <c r="C42" s="58">
        <v>24212</v>
      </c>
      <c r="D42" s="58"/>
      <c r="E42" s="18"/>
      <c r="F42" s="18"/>
      <c r="G42" s="57" t="s">
        <v>284</v>
      </c>
      <c r="H42" s="57"/>
      <c r="I42" s="18"/>
      <c r="J42" s="18"/>
      <c r="K42" s="57" t="s">
        <v>284</v>
      </c>
      <c r="L42" s="57"/>
      <c r="M42" s="18"/>
      <c r="N42" s="18"/>
      <c r="O42" s="57" t="s">
        <v>284</v>
      </c>
      <c r="P42" s="57"/>
      <c r="Q42" s="18"/>
      <c r="R42" s="18"/>
      <c r="S42" s="57" t="s">
        <v>284</v>
      </c>
      <c r="T42" s="57"/>
      <c r="U42" s="18"/>
      <c r="V42" s="18"/>
      <c r="W42" s="58">
        <v>24212</v>
      </c>
      <c r="X42" s="58"/>
      <c r="Y42" s="18"/>
    </row>
    <row r="43" spans="1:25">
      <c r="A43" s="13"/>
      <c r="B43" s="129"/>
      <c r="C43" s="58"/>
      <c r="D43" s="58"/>
      <c r="E43" s="18"/>
      <c r="F43" s="18"/>
      <c r="G43" s="57"/>
      <c r="H43" s="57"/>
      <c r="I43" s="18"/>
      <c r="J43" s="18"/>
      <c r="K43" s="57"/>
      <c r="L43" s="57"/>
      <c r="M43" s="18"/>
      <c r="N43" s="18"/>
      <c r="O43" s="57"/>
      <c r="P43" s="57"/>
      <c r="Q43" s="18"/>
      <c r="R43" s="18"/>
      <c r="S43" s="57"/>
      <c r="T43" s="57"/>
      <c r="U43" s="18"/>
      <c r="V43" s="18"/>
      <c r="W43" s="58"/>
      <c r="X43" s="58"/>
      <c r="Y43" s="18"/>
    </row>
    <row r="44" spans="1:25">
      <c r="A44" s="13"/>
      <c r="B44" s="130" t="s">
        <v>33</v>
      </c>
      <c r="C44" s="53">
        <v>985</v>
      </c>
      <c r="D44" s="53"/>
      <c r="E44" s="25"/>
      <c r="F44" s="25"/>
      <c r="G44" s="49">
        <v>13466</v>
      </c>
      <c r="H44" s="49"/>
      <c r="I44" s="25"/>
      <c r="J44" s="25"/>
      <c r="K44" s="49">
        <v>45875</v>
      </c>
      <c r="L44" s="49"/>
      <c r="M44" s="25"/>
      <c r="N44" s="25"/>
      <c r="O44" s="49">
        <v>8664</v>
      </c>
      <c r="P44" s="49"/>
      <c r="Q44" s="25"/>
      <c r="R44" s="25"/>
      <c r="S44" s="53" t="s">
        <v>284</v>
      </c>
      <c r="T44" s="53"/>
      <c r="U44" s="25"/>
      <c r="V44" s="25"/>
      <c r="W44" s="49">
        <v>68990</v>
      </c>
      <c r="X44" s="49"/>
      <c r="Y44" s="25"/>
    </row>
    <row r="45" spans="1:25">
      <c r="A45" s="13"/>
      <c r="B45" s="130"/>
      <c r="C45" s="53"/>
      <c r="D45" s="53"/>
      <c r="E45" s="25"/>
      <c r="F45" s="25"/>
      <c r="G45" s="49"/>
      <c r="H45" s="49"/>
      <c r="I45" s="25"/>
      <c r="J45" s="25"/>
      <c r="K45" s="49"/>
      <c r="L45" s="49"/>
      <c r="M45" s="25"/>
      <c r="N45" s="25"/>
      <c r="O45" s="49"/>
      <c r="P45" s="49"/>
      <c r="Q45" s="25"/>
      <c r="R45" s="25"/>
      <c r="S45" s="53"/>
      <c r="T45" s="53"/>
      <c r="U45" s="25"/>
      <c r="V45" s="25"/>
      <c r="W45" s="49"/>
      <c r="X45" s="49"/>
      <c r="Y45" s="25"/>
    </row>
    <row r="46" spans="1:25">
      <c r="A46" s="13"/>
      <c r="B46" s="129" t="s">
        <v>416</v>
      </c>
      <c r="C46" s="58">
        <v>243557</v>
      </c>
      <c r="D46" s="58"/>
      <c r="E46" s="18"/>
      <c r="F46" s="18"/>
      <c r="G46" s="58">
        <v>369569</v>
      </c>
      <c r="H46" s="58"/>
      <c r="I46" s="18"/>
      <c r="J46" s="18"/>
      <c r="K46" s="57" t="s">
        <v>284</v>
      </c>
      <c r="L46" s="57"/>
      <c r="M46" s="18"/>
      <c r="N46" s="18"/>
      <c r="O46" s="57" t="s">
        <v>284</v>
      </c>
      <c r="P46" s="57"/>
      <c r="Q46" s="18"/>
      <c r="R46" s="18"/>
      <c r="S46" s="57" t="s">
        <v>417</v>
      </c>
      <c r="T46" s="57"/>
      <c r="U46" s="34" t="s">
        <v>208</v>
      </c>
      <c r="V46" s="18"/>
      <c r="W46" s="57" t="s">
        <v>284</v>
      </c>
      <c r="X46" s="57"/>
      <c r="Y46" s="18"/>
    </row>
    <row r="47" spans="1:25">
      <c r="A47" s="13"/>
      <c r="B47" s="129"/>
      <c r="C47" s="58"/>
      <c r="D47" s="58"/>
      <c r="E47" s="18"/>
      <c r="F47" s="18"/>
      <c r="G47" s="58"/>
      <c r="H47" s="58"/>
      <c r="I47" s="18"/>
      <c r="J47" s="18"/>
      <c r="K47" s="57"/>
      <c r="L47" s="57"/>
      <c r="M47" s="18"/>
      <c r="N47" s="18"/>
      <c r="O47" s="57"/>
      <c r="P47" s="57"/>
      <c r="Q47" s="18"/>
      <c r="R47" s="18"/>
      <c r="S47" s="57"/>
      <c r="T47" s="57"/>
      <c r="U47" s="34"/>
      <c r="V47" s="18"/>
      <c r="W47" s="57"/>
      <c r="X47" s="57"/>
      <c r="Y47" s="18"/>
    </row>
    <row r="48" spans="1:25">
      <c r="A48" s="13"/>
      <c r="B48" s="130" t="s">
        <v>418</v>
      </c>
      <c r="C48" s="49">
        <v>403710</v>
      </c>
      <c r="D48" s="49"/>
      <c r="E48" s="25"/>
      <c r="F48" s="25"/>
      <c r="G48" s="49">
        <v>580020</v>
      </c>
      <c r="H48" s="49"/>
      <c r="I48" s="25"/>
      <c r="J48" s="25"/>
      <c r="K48" s="49">
        <v>9326</v>
      </c>
      <c r="L48" s="49"/>
      <c r="M48" s="25"/>
      <c r="N48" s="25"/>
      <c r="O48" s="53" t="s">
        <v>284</v>
      </c>
      <c r="P48" s="53"/>
      <c r="Q48" s="25"/>
      <c r="R48" s="25"/>
      <c r="S48" s="53" t="s">
        <v>419</v>
      </c>
      <c r="T48" s="53"/>
      <c r="U48" s="51" t="s">
        <v>208</v>
      </c>
      <c r="V48" s="25"/>
      <c r="W48" s="53" t="s">
        <v>284</v>
      </c>
      <c r="X48" s="53"/>
      <c r="Y48" s="25"/>
    </row>
    <row r="49" spans="1:25" ht="15.75" thickBot="1">
      <c r="A49" s="13"/>
      <c r="B49" s="130"/>
      <c r="C49" s="61"/>
      <c r="D49" s="61"/>
      <c r="E49" s="60"/>
      <c r="F49" s="25"/>
      <c r="G49" s="61"/>
      <c r="H49" s="61"/>
      <c r="I49" s="60"/>
      <c r="J49" s="25"/>
      <c r="K49" s="61"/>
      <c r="L49" s="61"/>
      <c r="M49" s="60"/>
      <c r="N49" s="25"/>
      <c r="O49" s="59"/>
      <c r="P49" s="59"/>
      <c r="Q49" s="60"/>
      <c r="R49" s="25"/>
      <c r="S49" s="59"/>
      <c r="T49" s="59"/>
      <c r="U49" s="62"/>
      <c r="V49" s="25"/>
      <c r="W49" s="59"/>
      <c r="X49" s="59"/>
      <c r="Y49" s="60"/>
    </row>
    <row r="50" spans="1:25">
      <c r="A50" s="13"/>
      <c r="B50" s="56" t="s">
        <v>34</v>
      </c>
      <c r="C50" s="72" t="s">
        <v>185</v>
      </c>
      <c r="D50" s="67">
        <v>684748</v>
      </c>
      <c r="E50" s="65"/>
      <c r="F50" s="18"/>
      <c r="G50" s="72" t="s">
        <v>185</v>
      </c>
      <c r="H50" s="67">
        <v>963055</v>
      </c>
      <c r="I50" s="65"/>
      <c r="J50" s="18"/>
      <c r="K50" s="72" t="s">
        <v>185</v>
      </c>
      <c r="L50" s="67">
        <v>1125284</v>
      </c>
      <c r="M50" s="65"/>
      <c r="N50" s="18"/>
      <c r="O50" s="72" t="s">
        <v>185</v>
      </c>
      <c r="P50" s="67">
        <v>209606</v>
      </c>
      <c r="Q50" s="65"/>
      <c r="R50" s="18"/>
      <c r="S50" s="72" t="s">
        <v>185</v>
      </c>
      <c r="T50" s="63" t="s">
        <v>420</v>
      </c>
      <c r="U50" s="72" t="s">
        <v>208</v>
      </c>
      <c r="V50" s="18"/>
      <c r="W50" s="72" t="s">
        <v>185</v>
      </c>
      <c r="X50" s="67">
        <v>1376511</v>
      </c>
      <c r="Y50" s="65"/>
    </row>
    <row r="51" spans="1:25" ht="15.75" thickBot="1">
      <c r="A51" s="13"/>
      <c r="B51" s="56"/>
      <c r="C51" s="75"/>
      <c r="D51" s="68"/>
      <c r="E51" s="66"/>
      <c r="F51" s="18"/>
      <c r="G51" s="75"/>
      <c r="H51" s="68"/>
      <c r="I51" s="66"/>
      <c r="J51" s="18"/>
      <c r="K51" s="75"/>
      <c r="L51" s="68"/>
      <c r="M51" s="66"/>
      <c r="N51" s="18"/>
      <c r="O51" s="75"/>
      <c r="P51" s="68"/>
      <c r="Q51" s="66"/>
      <c r="R51" s="18"/>
      <c r="S51" s="75"/>
      <c r="T51" s="64"/>
      <c r="U51" s="75"/>
      <c r="V51" s="18"/>
      <c r="W51" s="75"/>
      <c r="X51" s="68"/>
      <c r="Y51" s="66"/>
    </row>
    <row r="52" spans="1:25" ht="15.75" thickTop="1">
      <c r="A52" s="13"/>
      <c r="B52" s="36" t="s">
        <v>35</v>
      </c>
      <c r="C52" s="74"/>
      <c r="D52" s="74"/>
      <c r="E52" s="74"/>
      <c r="F52" s="16"/>
      <c r="G52" s="74"/>
      <c r="H52" s="74"/>
      <c r="I52" s="74"/>
      <c r="J52" s="16"/>
      <c r="K52" s="74"/>
      <c r="L52" s="74"/>
      <c r="M52" s="74"/>
      <c r="N52" s="16"/>
      <c r="O52" s="74"/>
      <c r="P52" s="74"/>
      <c r="Q52" s="74"/>
      <c r="R52" s="16"/>
      <c r="S52" s="74"/>
      <c r="T52" s="74"/>
      <c r="U52" s="74"/>
      <c r="V52" s="16"/>
      <c r="W52" s="74"/>
      <c r="X52" s="74"/>
      <c r="Y52" s="74"/>
    </row>
    <row r="53" spans="1:25">
      <c r="A53" s="13"/>
      <c r="B53" s="129" t="s">
        <v>36</v>
      </c>
      <c r="C53" s="34" t="s">
        <v>185</v>
      </c>
      <c r="D53" s="57" t="s">
        <v>284</v>
      </c>
      <c r="E53" s="18"/>
      <c r="F53" s="18"/>
      <c r="G53" s="34" t="s">
        <v>185</v>
      </c>
      <c r="H53" s="57" t="s">
        <v>284</v>
      </c>
      <c r="I53" s="18"/>
      <c r="J53" s="18"/>
      <c r="K53" s="34" t="s">
        <v>185</v>
      </c>
      <c r="L53" s="57" t="s">
        <v>284</v>
      </c>
      <c r="M53" s="18"/>
      <c r="N53" s="18"/>
      <c r="O53" s="34" t="s">
        <v>185</v>
      </c>
      <c r="P53" s="58">
        <v>125400</v>
      </c>
      <c r="Q53" s="18"/>
      <c r="R53" s="18"/>
      <c r="S53" s="34" t="s">
        <v>185</v>
      </c>
      <c r="T53" s="57" t="s">
        <v>284</v>
      </c>
      <c r="U53" s="18"/>
      <c r="V53" s="18"/>
      <c r="W53" s="34" t="s">
        <v>185</v>
      </c>
      <c r="X53" s="58">
        <v>125400</v>
      </c>
      <c r="Y53" s="18"/>
    </row>
    <row r="54" spans="1:25">
      <c r="A54" s="13"/>
      <c r="B54" s="129"/>
      <c r="C54" s="34"/>
      <c r="D54" s="57"/>
      <c r="E54" s="18"/>
      <c r="F54" s="18"/>
      <c r="G54" s="34"/>
      <c r="H54" s="57"/>
      <c r="I54" s="18"/>
      <c r="J54" s="18"/>
      <c r="K54" s="34"/>
      <c r="L54" s="57"/>
      <c r="M54" s="18"/>
      <c r="N54" s="18"/>
      <c r="O54" s="34"/>
      <c r="P54" s="58"/>
      <c r="Q54" s="18"/>
      <c r="R54" s="18"/>
      <c r="S54" s="34"/>
      <c r="T54" s="57"/>
      <c r="U54" s="18"/>
      <c r="V54" s="18"/>
      <c r="W54" s="34"/>
      <c r="X54" s="58"/>
      <c r="Y54" s="18"/>
    </row>
    <row r="55" spans="1:25">
      <c r="A55" s="13"/>
      <c r="B55" s="130" t="s">
        <v>37</v>
      </c>
      <c r="C55" s="53" t="s">
        <v>284</v>
      </c>
      <c r="D55" s="53"/>
      <c r="E55" s="25"/>
      <c r="F55" s="25"/>
      <c r="G55" s="53" t="s">
        <v>284</v>
      </c>
      <c r="H55" s="53"/>
      <c r="I55" s="25"/>
      <c r="J55" s="25"/>
      <c r="K55" s="53" t="s">
        <v>284</v>
      </c>
      <c r="L55" s="53"/>
      <c r="M55" s="25"/>
      <c r="N55" s="25"/>
      <c r="O55" s="53" t="s">
        <v>284</v>
      </c>
      <c r="P55" s="53"/>
      <c r="Q55" s="25"/>
      <c r="R55" s="25"/>
      <c r="S55" s="53" t="s">
        <v>284</v>
      </c>
      <c r="T55" s="53"/>
      <c r="U55" s="25"/>
      <c r="V55" s="25"/>
      <c r="W55" s="53" t="s">
        <v>284</v>
      </c>
      <c r="X55" s="53"/>
      <c r="Y55" s="25"/>
    </row>
    <row r="56" spans="1:25">
      <c r="A56" s="13"/>
      <c r="B56" s="130"/>
      <c r="C56" s="53"/>
      <c r="D56" s="53"/>
      <c r="E56" s="25"/>
      <c r="F56" s="25"/>
      <c r="G56" s="53"/>
      <c r="H56" s="53"/>
      <c r="I56" s="25"/>
      <c r="J56" s="25"/>
      <c r="K56" s="53"/>
      <c r="L56" s="53"/>
      <c r="M56" s="25"/>
      <c r="N56" s="25"/>
      <c r="O56" s="53"/>
      <c r="P56" s="53"/>
      <c r="Q56" s="25"/>
      <c r="R56" s="25"/>
      <c r="S56" s="53"/>
      <c r="T56" s="53"/>
      <c r="U56" s="25"/>
      <c r="V56" s="25"/>
      <c r="W56" s="53"/>
      <c r="X56" s="53"/>
      <c r="Y56" s="25"/>
    </row>
    <row r="57" spans="1:25">
      <c r="A57" s="13"/>
      <c r="B57" s="129" t="s">
        <v>38</v>
      </c>
      <c r="C57" s="57" t="s">
        <v>284</v>
      </c>
      <c r="D57" s="57"/>
      <c r="E57" s="18"/>
      <c r="F57" s="18"/>
      <c r="G57" s="58">
        <v>550000</v>
      </c>
      <c r="H57" s="58"/>
      <c r="I57" s="18"/>
      <c r="J57" s="18"/>
      <c r="K57" s="57" t="s">
        <v>284</v>
      </c>
      <c r="L57" s="57"/>
      <c r="M57" s="18"/>
      <c r="N57" s="18"/>
      <c r="O57" s="57" t="s">
        <v>284</v>
      </c>
      <c r="P57" s="57"/>
      <c r="Q57" s="18"/>
      <c r="R57" s="18"/>
      <c r="S57" s="57" t="s">
        <v>284</v>
      </c>
      <c r="T57" s="57"/>
      <c r="U57" s="18"/>
      <c r="V57" s="18"/>
      <c r="W57" s="58">
        <v>550000</v>
      </c>
      <c r="X57" s="58"/>
      <c r="Y57" s="18"/>
    </row>
    <row r="58" spans="1:25">
      <c r="A58" s="13"/>
      <c r="B58" s="129"/>
      <c r="C58" s="57"/>
      <c r="D58" s="57"/>
      <c r="E58" s="18"/>
      <c r="F58" s="18"/>
      <c r="G58" s="58"/>
      <c r="H58" s="58"/>
      <c r="I58" s="18"/>
      <c r="J58" s="18"/>
      <c r="K58" s="57"/>
      <c r="L58" s="57"/>
      <c r="M58" s="18"/>
      <c r="N58" s="18"/>
      <c r="O58" s="57"/>
      <c r="P58" s="57"/>
      <c r="Q58" s="18"/>
      <c r="R58" s="18"/>
      <c r="S58" s="57"/>
      <c r="T58" s="57"/>
      <c r="U58" s="18"/>
      <c r="V58" s="18"/>
      <c r="W58" s="58"/>
      <c r="X58" s="58"/>
      <c r="Y58" s="18"/>
    </row>
    <row r="59" spans="1:25">
      <c r="A59" s="13"/>
      <c r="B59" s="130" t="s">
        <v>39</v>
      </c>
      <c r="C59" s="49">
        <v>4698</v>
      </c>
      <c r="D59" s="49"/>
      <c r="E59" s="25"/>
      <c r="F59" s="25"/>
      <c r="G59" s="49">
        <v>9345</v>
      </c>
      <c r="H59" s="49"/>
      <c r="I59" s="25"/>
      <c r="J59" s="25"/>
      <c r="K59" s="49">
        <v>5691</v>
      </c>
      <c r="L59" s="49"/>
      <c r="M59" s="25"/>
      <c r="N59" s="25"/>
      <c r="O59" s="49">
        <v>1350</v>
      </c>
      <c r="P59" s="49"/>
      <c r="Q59" s="25"/>
      <c r="R59" s="25"/>
      <c r="S59" s="53" t="s">
        <v>284</v>
      </c>
      <c r="T59" s="53"/>
      <c r="U59" s="25"/>
      <c r="V59" s="25"/>
      <c r="W59" s="49">
        <v>21084</v>
      </c>
      <c r="X59" s="49"/>
      <c r="Y59" s="25"/>
    </row>
    <row r="60" spans="1:25">
      <c r="A60" s="13"/>
      <c r="B60" s="130"/>
      <c r="C60" s="49"/>
      <c r="D60" s="49"/>
      <c r="E60" s="25"/>
      <c r="F60" s="25"/>
      <c r="G60" s="49"/>
      <c r="H60" s="49"/>
      <c r="I60" s="25"/>
      <c r="J60" s="25"/>
      <c r="K60" s="49"/>
      <c r="L60" s="49"/>
      <c r="M60" s="25"/>
      <c r="N60" s="25"/>
      <c r="O60" s="49"/>
      <c r="P60" s="49"/>
      <c r="Q60" s="25"/>
      <c r="R60" s="25"/>
      <c r="S60" s="53"/>
      <c r="T60" s="53"/>
      <c r="U60" s="25"/>
      <c r="V60" s="25"/>
      <c r="W60" s="49"/>
      <c r="X60" s="49"/>
      <c r="Y60" s="25"/>
    </row>
    <row r="61" spans="1:25">
      <c r="A61" s="13"/>
      <c r="B61" s="129" t="s">
        <v>40</v>
      </c>
      <c r="C61" s="58">
        <v>24212</v>
      </c>
      <c r="D61" s="58"/>
      <c r="E61" s="18"/>
      <c r="F61" s="18"/>
      <c r="G61" s="57" t="s">
        <v>284</v>
      </c>
      <c r="H61" s="57"/>
      <c r="I61" s="18"/>
      <c r="J61" s="18"/>
      <c r="K61" s="57" t="s">
        <v>284</v>
      </c>
      <c r="L61" s="57"/>
      <c r="M61" s="18"/>
      <c r="N61" s="18"/>
      <c r="O61" s="57" t="s">
        <v>284</v>
      </c>
      <c r="P61" s="57"/>
      <c r="Q61" s="18"/>
      <c r="R61" s="18"/>
      <c r="S61" s="57" t="s">
        <v>284</v>
      </c>
      <c r="T61" s="57"/>
      <c r="U61" s="18"/>
      <c r="V61" s="18"/>
      <c r="W61" s="58">
        <v>24212</v>
      </c>
      <c r="X61" s="58"/>
      <c r="Y61" s="18"/>
    </row>
    <row r="62" spans="1:25">
      <c r="A62" s="13"/>
      <c r="B62" s="129"/>
      <c r="C62" s="58"/>
      <c r="D62" s="58"/>
      <c r="E62" s="18"/>
      <c r="F62" s="18"/>
      <c r="G62" s="57"/>
      <c r="H62" s="57"/>
      <c r="I62" s="18"/>
      <c r="J62" s="18"/>
      <c r="K62" s="57"/>
      <c r="L62" s="57"/>
      <c r="M62" s="18"/>
      <c r="N62" s="18"/>
      <c r="O62" s="57"/>
      <c r="P62" s="57"/>
      <c r="Q62" s="18"/>
      <c r="R62" s="18"/>
      <c r="S62" s="57"/>
      <c r="T62" s="57"/>
      <c r="U62" s="18"/>
      <c r="V62" s="18"/>
      <c r="W62" s="58"/>
      <c r="X62" s="58"/>
      <c r="Y62" s="18"/>
    </row>
    <row r="63" spans="1:25">
      <c r="A63" s="13"/>
      <c r="B63" s="130" t="s">
        <v>416</v>
      </c>
      <c r="C63" s="53" t="s">
        <v>284</v>
      </c>
      <c r="D63" s="53"/>
      <c r="E63" s="25"/>
      <c r="F63" s="25"/>
      <c r="G63" s="53" t="s">
        <v>284</v>
      </c>
      <c r="H63" s="53"/>
      <c r="I63" s="25"/>
      <c r="J63" s="25"/>
      <c r="K63" s="49">
        <v>598992</v>
      </c>
      <c r="L63" s="49"/>
      <c r="M63" s="25"/>
      <c r="N63" s="25"/>
      <c r="O63" s="49">
        <v>14134</v>
      </c>
      <c r="P63" s="49"/>
      <c r="Q63" s="25"/>
      <c r="R63" s="25"/>
      <c r="S63" s="53" t="s">
        <v>417</v>
      </c>
      <c r="T63" s="53"/>
      <c r="U63" s="51" t="s">
        <v>208</v>
      </c>
      <c r="V63" s="25"/>
      <c r="W63" s="53" t="s">
        <v>284</v>
      </c>
      <c r="X63" s="53"/>
      <c r="Y63" s="25"/>
    </row>
    <row r="64" spans="1:25" ht="15.75" thickBot="1">
      <c r="A64" s="13"/>
      <c r="B64" s="130"/>
      <c r="C64" s="59"/>
      <c r="D64" s="59"/>
      <c r="E64" s="60"/>
      <c r="F64" s="25"/>
      <c r="G64" s="59"/>
      <c r="H64" s="59"/>
      <c r="I64" s="60"/>
      <c r="J64" s="25"/>
      <c r="K64" s="61"/>
      <c r="L64" s="61"/>
      <c r="M64" s="60"/>
      <c r="N64" s="25"/>
      <c r="O64" s="61"/>
      <c r="P64" s="61"/>
      <c r="Q64" s="60"/>
      <c r="R64" s="25"/>
      <c r="S64" s="59"/>
      <c r="T64" s="59"/>
      <c r="U64" s="62"/>
      <c r="V64" s="25"/>
      <c r="W64" s="59"/>
      <c r="X64" s="59"/>
      <c r="Y64" s="60"/>
    </row>
    <row r="65" spans="1:25">
      <c r="A65" s="13"/>
      <c r="B65" s="56" t="s">
        <v>41</v>
      </c>
      <c r="C65" s="67">
        <v>28910</v>
      </c>
      <c r="D65" s="67"/>
      <c r="E65" s="65"/>
      <c r="F65" s="18"/>
      <c r="G65" s="67">
        <v>559345</v>
      </c>
      <c r="H65" s="67"/>
      <c r="I65" s="65"/>
      <c r="J65" s="18"/>
      <c r="K65" s="67">
        <v>604683</v>
      </c>
      <c r="L65" s="67"/>
      <c r="M65" s="65"/>
      <c r="N65" s="18"/>
      <c r="O65" s="67">
        <v>140884</v>
      </c>
      <c r="P65" s="67"/>
      <c r="Q65" s="65"/>
      <c r="R65" s="18"/>
      <c r="S65" s="63" t="s">
        <v>417</v>
      </c>
      <c r="T65" s="63"/>
      <c r="U65" s="72" t="s">
        <v>208</v>
      </c>
      <c r="V65" s="18"/>
      <c r="W65" s="67">
        <v>720696</v>
      </c>
      <c r="X65" s="67"/>
      <c r="Y65" s="65"/>
    </row>
    <row r="66" spans="1:25" ht="15.75" thickBot="1">
      <c r="A66" s="13"/>
      <c r="B66" s="56"/>
      <c r="C66" s="82"/>
      <c r="D66" s="82"/>
      <c r="E66" s="83"/>
      <c r="F66" s="18"/>
      <c r="G66" s="82"/>
      <c r="H66" s="82"/>
      <c r="I66" s="83"/>
      <c r="J66" s="18"/>
      <c r="K66" s="82"/>
      <c r="L66" s="82"/>
      <c r="M66" s="83"/>
      <c r="N66" s="18"/>
      <c r="O66" s="82"/>
      <c r="P66" s="82"/>
      <c r="Q66" s="83"/>
      <c r="R66" s="18"/>
      <c r="S66" s="84"/>
      <c r="T66" s="84"/>
      <c r="U66" s="148"/>
      <c r="V66" s="18"/>
      <c r="W66" s="82"/>
      <c r="X66" s="82"/>
      <c r="Y66" s="83"/>
    </row>
    <row r="67" spans="1:25">
      <c r="A67" s="13"/>
      <c r="B67" s="36" t="s">
        <v>44</v>
      </c>
      <c r="C67" s="26"/>
      <c r="D67" s="26"/>
      <c r="E67" s="26"/>
      <c r="F67" s="16"/>
      <c r="G67" s="26"/>
      <c r="H67" s="26"/>
      <c r="I67" s="26"/>
      <c r="J67" s="16"/>
      <c r="K67" s="26"/>
      <c r="L67" s="26"/>
      <c r="M67" s="26"/>
      <c r="N67" s="16"/>
      <c r="O67" s="26"/>
      <c r="P67" s="26"/>
      <c r="Q67" s="26"/>
      <c r="R67" s="16"/>
      <c r="S67" s="26"/>
      <c r="T67" s="26"/>
      <c r="U67" s="26"/>
      <c r="V67" s="16"/>
      <c r="W67" s="26"/>
      <c r="X67" s="26"/>
      <c r="Y67" s="26"/>
    </row>
    <row r="68" spans="1:25" ht="23.25" customHeight="1">
      <c r="A68" s="13"/>
      <c r="B68" s="129" t="s">
        <v>421</v>
      </c>
      <c r="C68" s="57">
        <v>58</v>
      </c>
      <c r="D68" s="57"/>
      <c r="E68" s="18"/>
      <c r="F68" s="18"/>
      <c r="G68" s="57" t="s">
        <v>284</v>
      </c>
      <c r="H68" s="57"/>
      <c r="I68" s="18"/>
      <c r="J68" s="18"/>
      <c r="K68" s="57" t="s">
        <v>284</v>
      </c>
      <c r="L68" s="57"/>
      <c r="M68" s="18"/>
      <c r="N68" s="18"/>
      <c r="O68" s="57" t="s">
        <v>284</v>
      </c>
      <c r="P68" s="57"/>
      <c r="Q68" s="18"/>
      <c r="R68" s="18"/>
      <c r="S68" s="57" t="s">
        <v>284</v>
      </c>
      <c r="T68" s="57"/>
      <c r="U68" s="18"/>
      <c r="V68" s="18"/>
      <c r="W68" s="57">
        <v>58</v>
      </c>
      <c r="X68" s="57"/>
      <c r="Y68" s="18"/>
    </row>
    <row r="69" spans="1:25">
      <c r="A69" s="13"/>
      <c r="B69" s="129"/>
      <c r="C69" s="57"/>
      <c r="D69" s="57"/>
      <c r="E69" s="18"/>
      <c r="F69" s="18"/>
      <c r="G69" s="57"/>
      <c r="H69" s="57"/>
      <c r="I69" s="18"/>
      <c r="J69" s="18"/>
      <c r="K69" s="57"/>
      <c r="L69" s="57"/>
      <c r="M69" s="18"/>
      <c r="N69" s="18"/>
      <c r="O69" s="57"/>
      <c r="P69" s="57"/>
      <c r="Q69" s="18"/>
      <c r="R69" s="18"/>
      <c r="S69" s="57"/>
      <c r="T69" s="57"/>
      <c r="U69" s="18"/>
      <c r="V69" s="18"/>
      <c r="W69" s="57"/>
      <c r="X69" s="57"/>
      <c r="Y69" s="18"/>
    </row>
    <row r="70" spans="1:25" ht="36" customHeight="1">
      <c r="A70" s="13"/>
      <c r="B70" s="130" t="s">
        <v>422</v>
      </c>
      <c r="C70" s="53">
        <v>473</v>
      </c>
      <c r="D70" s="53"/>
      <c r="E70" s="25"/>
      <c r="F70" s="25"/>
      <c r="G70" s="53" t="s">
        <v>284</v>
      </c>
      <c r="H70" s="53"/>
      <c r="I70" s="25"/>
      <c r="J70" s="25"/>
      <c r="K70" s="53" t="s">
        <v>284</v>
      </c>
      <c r="L70" s="53"/>
      <c r="M70" s="25"/>
      <c r="N70" s="25"/>
      <c r="O70" s="53" t="s">
        <v>284</v>
      </c>
      <c r="P70" s="53"/>
      <c r="Q70" s="25"/>
      <c r="R70" s="25"/>
      <c r="S70" s="53" t="s">
        <v>284</v>
      </c>
      <c r="T70" s="53"/>
      <c r="U70" s="25"/>
      <c r="V70" s="25"/>
      <c r="W70" s="53">
        <v>473</v>
      </c>
      <c r="X70" s="53"/>
      <c r="Y70" s="25"/>
    </row>
    <row r="71" spans="1:25">
      <c r="A71" s="13"/>
      <c r="B71" s="130"/>
      <c r="C71" s="53"/>
      <c r="D71" s="53"/>
      <c r="E71" s="25"/>
      <c r="F71" s="25"/>
      <c r="G71" s="53"/>
      <c r="H71" s="53"/>
      <c r="I71" s="25"/>
      <c r="J71" s="25"/>
      <c r="K71" s="53"/>
      <c r="L71" s="53"/>
      <c r="M71" s="25"/>
      <c r="N71" s="25"/>
      <c r="O71" s="53"/>
      <c r="P71" s="53"/>
      <c r="Q71" s="25"/>
      <c r="R71" s="25"/>
      <c r="S71" s="53"/>
      <c r="T71" s="53"/>
      <c r="U71" s="25"/>
      <c r="V71" s="25"/>
      <c r="W71" s="53"/>
      <c r="X71" s="53"/>
      <c r="Y71" s="25"/>
    </row>
    <row r="72" spans="1:25">
      <c r="A72" s="13"/>
      <c r="B72" s="129" t="s">
        <v>47</v>
      </c>
      <c r="C72" s="58">
        <v>760258</v>
      </c>
      <c r="D72" s="58"/>
      <c r="E72" s="18"/>
      <c r="F72" s="18"/>
      <c r="G72" s="58">
        <v>280220</v>
      </c>
      <c r="H72" s="58"/>
      <c r="I72" s="18"/>
      <c r="J72" s="18"/>
      <c r="K72" s="58">
        <v>309266</v>
      </c>
      <c r="L72" s="58"/>
      <c r="M72" s="18"/>
      <c r="N72" s="18"/>
      <c r="O72" s="58">
        <v>33509</v>
      </c>
      <c r="P72" s="58"/>
      <c r="Q72" s="18"/>
      <c r="R72" s="18"/>
      <c r="S72" s="57" t="s">
        <v>423</v>
      </c>
      <c r="T72" s="57"/>
      <c r="U72" s="34" t="s">
        <v>208</v>
      </c>
      <c r="V72" s="18"/>
      <c r="W72" s="58">
        <v>760258</v>
      </c>
      <c r="X72" s="58"/>
      <c r="Y72" s="18"/>
    </row>
    <row r="73" spans="1:25">
      <c r="A73" s="13"/>
      <c r="B73" s="129"/>
      <c r="C73" s="58"/>
      <c r="D73" s="58"/>
      <c r="E73" s="18"/>
      <c r="F73" s="18"/>
      <c r="G73" s="58"/>
      <c r="H73" s="58"/>
      <c r="I73" s="18"/>
      <c r="J73" s="18"/>
      <c r="K73" s="58"/>
      <c r="L73" s="58"/>
      <c r="M73" s="18"/>
      <c r="N73" s="18"/>
      <c r="O73" s="58"/>
      <c r="P73" s="58"/>
      <c r="Q73" s="18"/>
      <c r="R73" s="18"/>
      <c r="S73" s="57"/>
      <c r="T73" s="57"/>
      <c r="U73" s="34"/>
      <c r="V73" s="18"/>
      <c r="W73" s="58"/>
      <c r="X73" s="58"/>
      <c r="Y73" s="18"/>
    </row>
    <row r="74" spans="1:25">
      <c r="A74" s="13"/>
      <c r="B74" s="130" t="s">
        <v>48</v>
      </c>
      <c r="C74" s="53" t="s">
        <v>424</v>
      </c>
      <c r="D74" s="53"/>
      <c r="E74" s="51" t="s">
        <v>208</v>
      </c>
      <c r="F74" s="25"/>
      <c r="G74" s="49">
        <v>123490</v>
      </c>
      <c r="H74" s="49"/>
      <c r="I74" s="25"/>
      <c r="J74" s="25"/>
      <c r="K74" s="49">
        <v>211335</v>
      </c>
      <c r="L74" s="49"/>
      <c r="M74" s="25"/>
      <c r="N74" s="25"/>
      <c r="O74" s="49">
        <v>35236</v>
      </c>
      <c r="P74" s="49"/>
      <c r="Q74" s="25"/>
      <c r="R74" s="25"/>
      <c r="S74" s="53" t="s">
        <v>425</v>
      </c>
      <c r="T74" s="53"/>
      <c r="U74" s="51" t="s">
        <v>208</v>
      </c>
      <c r="V74" s="25"/>
      <c r="W74" s="53" t="s">
        <v>424</v>
      </c>
      <c r="X74" s="53"/>
      <c r="Y74" s="51" t="s">
        <v>208</v>
      </c>
    </row>
    <row r="75" spans="1:25" ht="15.75" thickBot="1">
      <c r="A75" s="13"/>
      <c r="B75" s="130"/>
      <c r="C75" s="59"/>
      <c r="D75" s="59"/>
      <c r="E75" s="62"/>
      <c r="F75" s="25"/>
      <c r="G75" s="61"/>
      <c r="H75" s="61"/>
      <c r="I75" s="60"/>
      <c r="J75" s="25"/>
      <c r="K75" s="61"/>
      <c r="L75" s="61"/>
      <c r="M75" s="60"/>
      <c r="N75" s="25"/>
      <c r="O75" s="61"/>
      <c r="P75" s="61"/>
      <c r="Q75" s="60"/>
      <c r="R75" s="25"/>
      <c r="S75" s="59"/>
      <c r="T75" s="59"/>
      <c r="U75" s="62"/>
      <c r="V75" s="25"/>
      <c r="W75" s="59"/>
      <c r="X75" s="59"/>
      <c r="Y75" s="62"/>
    </row>
    <row r="76" spans="1:25">
      <c r="A76" s="13"/>
      <c r="B76" s="56" t="s">
        <v>426</v>
      </c>
      <c r="C76" s="67">
        <v>655838</v>
      </c>
      <c r="D76" s="67"/>
      <c r="E76" s="65"/>
      <c r="F76" s="18"/>
      <c r="G76" s="67">
        <v>403710</v>
      </c>
      <c r="H76" s="67"/>
      <c r="I76" s="65"/>
      <c r="J76" s="18"/>
      <c r="K76" s="67">
        <v>520601</v>
      </c>
      <c r="L76" s="67"/>
      <c r="M76" s="65"/>
      <c r="N76" s="18"/>
      <c r="O76" s="67">
        <v>68745</v>
      </c>
      <c r="P76" s="67"/>
      <c r="Q76" s="65"/>
      <c r="R76" s="18"/>
      <c r="S76" s="63" t="s">
        <v>419</v>
      </c>
      <c r="T76" s="63"/>
      <c r="U76" s="72" t="s">
        <v>208</v>
      </c>
      <c r="V76" s="18"/>
      <c r="W76" s="67">
        <v>655838</v>
      </c>
      <c r="X76" s="67"/>
      <c r="Y76" s="65"/>
    </row>
    <row r="77" spans="1:25">
      <c r="A77" s="13"/>
      <c r="B77" s="56"/>
      <c r="C77" s="69"/>
      <c r="D77" s="69"/>
      <c r="E77" s="70"/>
      <c r="F77" s="18"/>
      <c r="G77" s="69"/>
      <c r="H77" s="69"/>
      <c r="I77" s="70"/>
      <c r="J77" s="18"/>
      <c r="K77" s="69"/>
      <c r="L77" s="69"/>
      <c r="M77" s="70"/>
      <c r="N77" s="18"/>
      <c r="O77" s="69"/>
      <c r="P77" s="69"/>
      <c r="Q77" s="70"/>
      <c r="R77" s="18"/>
      <c r="S77" s="71"/>
      <c r="T77" s="71"/>
      <c r="U77" s="73"/>
      <c r="V77" s="18"/>
      <c r="W77" s="69"/>
      <c r="X77" s="69"/>
      <c r="Y77" s="70"/>
    </row>
    <row r="78" spans="1:25">
      <c r="A78" s="13"/>
      <c r="B78" s="45" t="s">
        <v>50</v>
      </c>
      <c r="C78" s="53" t="s">
        <v>284</v>
      </c>
      <c r="D78" s="53"/>
      <c r="E78" s="25"/>
      <c r="F78" s="25"/>
      <c r="G78" s="53" t="s">
        <v>284</v>
      </c>
      <c r="H78" s="53"/>
      <c r="I78" s="25"/>
      <c r="J78" s="25"/>
      <c r="K78" s="53" t="s">
        <v>284</v>
      </c>
      <c r="L78" s="53"/>
      <c r="M78" s="25"/>
      <c r="N78" s="25"/>
      <c r="O78" s="53" t="s">
        <v>427</v>
      </c>
      <c r="P78" s="53"/>
      <c r="Q78" s="51" t="s">
        <v>208</v>
      </c>
      <c r="R78" s="25"/>
      <c r="S78" s="53" t="s">
        <v>284</v>
      </c>
      <c r="T78" s="53"/>
      <c r="U78" s="25"/>
      <c r="V78" s="25"/>
      <c r="W78" s="53" t="s">
        <v>427</v>
      </c>
      <c r="X78" s="53"/>
      <c r="Y78" s="51" t="s">
        <v>208</v>
      </c>
    </row>
    <row r="79" spans="1:25" ht="15.75" thickBot="1">
      <c r="A79" s="13"/>
      <c r="B79" s="45"/>
      <c r="C79" s="59"/>
      <c r="D79" s="59"/>
      <c r="E79" s="60"/>
      <c r="F79" s="25"/>
      <c r="G79" s="59"/>
      <c r="H79" s="59"/>
      <c r="I79" s="60"/>
      <c r="J79" s="25"/>
      <c r="K79" s="59"/>
      <c r="L79" s="59"/>
      <c r="M79" s="60"/>
      <c r="N79" s="25"/>
      <c r="O79" s="59"/>
      <c r="P79" s="59"/>
      <c r="Q79" s="62"/>
      <c r="R79" s="25"/>
      <c r="S79" s="59"/>
      <c r="T79" s="59"/>
      <c r="U79" s="60"/>
      <c r="V79" s="25"/>
      <c r="W79" s="59"/>
      <c r="X79" s="59"/>
      <c r="Y79" s="62"/>
    </row>
    <row r="80" spans="1:25">
      <c r="A80" s="13"/>
      <c r="B80" s="56" t="s">
        <v>51</v>
      </c>
      <c r="C80" s="67">
        <v>655838</v>
      </c>
      <c r="D80" s="67"/>
      <c r="E80" s="65"/>
      <c r="F80" s="18"/>
      <c r="G80" s="67">
        <v>403710</v>
      </c>
      <c r="H80" s="67"/>
      <c r="I80" s="65"/>
      <c r="J80" s="18"/>
      <c r="K80" s="67">
        <v>520601</v>
      </c>
      <c r="L80" s="67"/>
      <c r="M80" s="65"/>
      <c r="N80" s="18"/>
      <c r="O80" s="67">
        <v>68722</v>
      </c>
      <c r="P80" s="67"/>
      <c r="Q80" s="65"/>
      <c r="R80" s="18"/>
      <c r="S80" s="63" t="s">
        <v>419</v>
      </c>
      <c r="T80" s="63"/>
      <c r="U80" s="72" t="s">
        <v>208</v>
      </c>
      <c r="V80" s="18"/>
      <c r="W80" s="67">
        <v>655815</v>
      </c>
      <c r="X80" s="67"/>
      <c r="Y80" s="65"/>
    </row>
    <row r="81" spans="1:27" ht="15.75" thickBot="1">
      <c r="A81" s="13"/>
      <c r="B81" s="56"/>
      <c r="C81" s="82"/>
      <c r="D81" s="82"/>
      <c r="E81" s="83"/>
      <c r="F81" s="18"/>
      <c r="G81" s="82"/>
      <c r="H81" s="82"/>
      <c r="I81" s="83"/>
      <c r="J81" s="18"/>
      <c r="K81" s="82"/>
      <c r="L81" s="82"/>
      <c r="M81" s="83"/>
      <c r="N81" s="18"/>
      <c r="O81" s="82"/>
      <c r="P81" s="82"/>
      <c r="Q81" s="83"/>
      <c r="R81" s="18"/>
      <c r="S81" s="84"/>
      <c r="T81" s="84"/>
      <c r="U81" s="148"/>
      <c r="V81" s="18"/>
      <c r="W81" s="82"/>
      <c r="X81" s="82"/>
      <c r="Y81" s="83"/>
    </row>
    <row r="82" spans="1:27">
      <c r="A82" s="13"/>
      <c r="B82" s="45" t="s">
        <v>52</v>
      </c>
      <c r="C82" s="52" t="s">
        <v>185</v>
      </c>
      <c r="D82" s="50">
        <v>684748</v>
      </c>
      <c r="E82" s="26"/>
      <c r="F82" s="25"/>
      <c r="G82" s="52" t="s">
        <v>185</v>
      </c>
      <c r="H82" s="50">
        <v>963055</v>
      </c>
      <c r="I82" s="26"/>
      <c r="J82" s="25"/>
      <c r="K82" s="52" t="s">
        <v>185</v>
      </c>
      <c r="L82" s="50">
        <v>1125284</v>
      </c>
      <c r="M82" s="26"/>
      <c r="N82" s="25"/>
      <c r="O82" s="52" t="s">
        <v>185</v>
      </c>
      <c r="P82" s="50">
        <v>209606</v>
      </c>
      <c r="Q82" s="26"/>
      <c r="R82" s="25"/>
      <c r="S82" s="52" t="s">
        <v>185</v>
      </c>
      <c r="T82" s="47" t="s">
        <v>420</v>
      </c>
      <c r="U82" s="52" t="s">
        <v>208</v>
      </c>
      <c r="V82" s="25"/>
      <c r="W82" s="52" t="s">
        <v>185</v>
      </c>
      <c r="X82" s="50">
        <v>1376511</v>
      </c>
      <c r="Y82" s="26"/>
    </row>
    <row r="83" spans="1:27" ht="15.75" thickBot="1">
      <c r="A83" s="13"/>
      <c r="B83" s="45"/>
      <c r="C83" s="85"/>
      <c r="D83" s="86"/>
      <c r="E83" s="87"/>
      <c r="F83" s="25"/>
      <c r="G83" s="85"/>
      <c r="H83" s="86"/>
      <c r="I83" s="87"/>
      <c r="J83" s="25"/>
      <c r="K83" s="85"/>
      <c r="L83" s="86"/>
      <c r="M83" s="87"/>
      <c r="N83" s="25"/>
      <c r="O83" s="85"/>
      <c r="P83" s="86"/>
      <c r="Q83" s="87"/>
      <c r="R83" s="25"/>
      <c r="S83" s="85"/>
      <c r="T83" s="124"/>
      <c r="U83" s="85"/>
      <c r="V83" s="25"/>
      <c r="W83" s="85"/>
      <c r="X83" s="86"/>
      <c r="Y83" s="87"/>
    </row>
    <row r="84" spans="1:27" ht="15.75" thickTop="1">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row>
    <row r="85" spans="1:27">
      <c r="A85" s="13"/>
      <c r="B85" s="123" t="s">
        <v>402</v>
      </c>
      <c r="C85" s="123"/>
      <c r="D85" s="123"/>
      <c r="E85" s="123"/>
      <c r="F85" s="123"/>
      <c r="G85" s="123"/>
      <c r="H85" s="123"/>
      <c r="I85" s="123"/>
      <c r="J85" s="123"/>
      <c r="K85" s="123"/>
      <c r="L85" s="123"/>
      <c r="M85" s="123"/>
      <c r="N85" s="123"/>
      <c r="O85" s="123"/>
      <c r="P85" s="123"/>
      <c r="Q85" s="123"/>
      <c r="R85" s="123"/>
      <c r="S85" s="123"/>
      <c r="T85" s="123"/>
      <c r="U85" s="123"/>
      <c r="V85" s="123"/>
      <c r="W85" s="123"/>
      <c r="X85" s="123"/>
      <c r="Y85" s="123"/>
      <c r="Z85" s="123"/>
      <c r="AA85" s="123"/>
    </row>
    <row r="86" spans="1:27">
      <c r="A86" s="13"/>
      <c r="B86" s="159" t="s">
        <v>428</v>
      </c>
      <c r="C86" s="159"/>
      <c r="D86" s="159"/>
      <c r="E86" s="159"/>
      <c r="F86" s="159"/>
      <c r="G86" s="159"/>
      <c r="H86" s="159"/>
      <c r="I86" s="159"/>
      <c r="J86" s="159"/>
      <c r="K86" s="159"/>
      <c r="L86" s="159"/>
      <c r="M86" s="159"/>
      <c r="N86" s="159"/>
      <c r="O86" s="159"/>
      <c r="P86" s="159"/>
      <c r="Q86" s="159"/>
      <c r="R86" s="159"/>
      <c r="S86" s="159"/>
      <c r="T86" s="159"/>
      <c r="U86" s="159"/>
      <c r="V86" s="159"/>
      <c r="W86" s="159"/>
      <c r="X86" s="159"/>
      <c r="Y86" s="159"/>
      <c r="Z86" s="159"/>
      <c r="AA86" s="159"/>
    </row>
    <row r="87" spans="1:27">
      <c r="A87" s="13"/>
      <c r="B87" s="123" t="s">
        <v>404</v>
      </c>
      <c r="C87" s="123"/>
      <c r="D87" s="123"/>
      <c r="E87" s="123"/>
      <c r="F87" s="123"/>
      <c r="G87" s="123"/>
      <c r="H87" s="123"/>
      <c r="I87" s="123"/>
      <c r="J87" s="123"/>
      <c r="K87" s="123"/>
      <c r="L87" s="123"/>
      <c r="M87" s="123"/>
      <c r="N87" s="123"/>
      <c r="O87" s="123"/>
      <c r="P87" s="123"/>
      <c r="Q87" s="123"/>
      <c r="R87" s="123"/>
      <c r="S87" s="123"/>
      <c r="T87" s="123"/>
      <c r="U87" s="123"/>
      <c r="V87" s="123"/>
      <c r="W87" s="123"/>
      <c r="X87" s="123"/>
      <c r="Y87" s="123"/>
      <c r="Z87" s="123"/>
      <c r="AA87" s="123"/>
    </row>
    <row r="88" spans="1:27">
      <c r="A88" s="13"/>
      <c r="B88" s="160"/>
      <c r="C88" s="160"/>
      <c r="D88" s="160"/>
      <c r="E88" s="160"/>
      <c r="F88" s="160"/>
      <c r="G88" s="160"/>
      <c r="H88" s="160"/>
      <c r="I88" s="160"/>
      <c r="J88" s="160"/>
      <c r="K88" s="160"/>
      <c r="L88" s="160"/>
      <c r="M88" s="160"/>
      <c r="N88" s="160"/>
      <c r="O88" s="160"/>
      <c r="P88" s="160"/>
      <c r="Q88" s="160"/>
      <c r="R88" s="160"/>
      <c r="S88" s="160"/>
      <c r="T88" s="160"/>
      <c r="U88" s="160"/>
      <c r="V88" s="160"/>
      <c r="W88" s="160"/>
      <c r="X88" s="160"/>
      <c r="Y88" s="160"/>
      <c r="Z88" s="160"/>
      <c r="AA88" s="160"/>
    </row>
    <row r="89" spans="1:27">
      <c r="A89" s="13"/>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7">
      <c r="A90" s="13"/>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7">
      <c r="A91" s="13"/>
      <c r="B91" s="18"/>
      <c r="C91" s="80" t="s">
        <v>406</v>
      </c>
      <c r="D91" s="80"/>
      <c r="E91" s="80"/>
      <c r="F91" s="18"/>
      <c r="G91" s="80" t="s">
        <v>408</v>
      </c>
      <c r="H91" s="80"/>
      <c r="I91" s="80"/>
      <c r="J91" s="18"/>
      <c r="K91" s="80" t="s">
        <v>409</v>
      </c>
      <c r="L91" s="80"/>
      <c r="M91" s="80"/>
      <c r="N91" s="18"/>
      <c r="O91" s="80" t="s">
        <v>429</v>
      </c>
      <c r="P91" s="80"/>
      <c r="Q91" s="80"/>
      <c r="R91" s="18"/>
      <c r="S91" s="80" t="s">
        <v>413</v>
      </c>
      <c r="T91" s="80"/>
      <c r="U91" s="80"/>
      <c r="V91" s="18"/>
      <c r="W91" s="80" t="s">
        <v>414</v>
      </c>
      <c r="X91" s="80"/>
      <c r="Y91" s="80"/>
    </row>
    <row r="92" spans="1:27">
      <c r="A92" s="13"/>
      <c r="B92" s="18"/>
      <c r="C92" s="80" t="s">
        <v>407</v>
      </c>
      <c r="D92" s="80"/>
      <c r="E92" s="80"/>
      <c r="F92" s="18"/>
      <c r="G92" s="80"/>
      <c r="H92" s="80"/>
      <c r="I92" s="80"/>
      <c r="J92" s="18"/>
      <c r="K92" s="80" t="s">
        <v>410</v>
      </c>
      <c r="L92" s="80"/>
      <c r="M92" s="80"/>
      <c r="N92" s="18"/>
      <c r="O92" s="80" t="s">
        <v>410</v>
      </c>
      <c r="P92" s="80"/>
      <c r="Q92" s="80"/>
      <c r="R92" s="18"/>
      <c r="S92" s="80"/>
      <c r="T92" s="80"/>
      <c r="U92" s="80"/>
      <c r="V92" s="18"/>
      <c r="W92" s="80"/>
      <c r="X92" s="80"/>
      <c r="Y92" s="80"/>
    </row>
    <row r="93" spans="1:27" ht="15.75" thickBot="1">
      <c r="A93" s="13"/>
      <c r="B93" s="18"/>
      <c r="C93" s="43"/>
      <c r="D93" s="43"/>
      <c r="E93" s="43"/>
      <c r="F93" s="18"/>
      <c r="G93" s="81"/>
      <c r="H93" s="81"/>
      <c r="I93" s="81"/>
      <c r="J93" s="18"/>
      <c r="K93" s="81" t="s">
        <v>411</v>
      </c>
      <c r="L93" s="81"/>
      <c r="M93" s="81"/>
      <c r="N93" s="18"/>
      <c r="O93" s="81" t="s">
        <v>411</v>
      </c>
      <c r="P93" s="81"/>
      <c r="Q93" s="81"/>
      <c r="R93" s="18"/>
      <c r="S93" s="81"/>
      <c r="T93" s="81"/>
      <c r="U93" s="81"/>
      <c r="V93" s="18"/>
      <c r="W93" s="81"/>
      <c r="X93" s="81"/>
      <c r="Y93" s="81"/>
    </row>
    <row r="94" spans="1:27">
      <c r="A94" s="13"/>
      <c r="B94" s="36" t="s">
        <v>27</v>
      </c>
      <c r="C94" s="26"/>
      <c r="D94" s="26"/>
      <c r="E94" s="26"/>
      <c r="F94" s="16"/>
      <c r="G94" s="26"/>
      <c r="H94" s="26"/>
      <c r="I94" s="26"/>
      <c r="J94" s="16"/>
      <c r="K94" s="26"/>
      <c r="L94" s="26"/>
      <c r="M94" s="26"/>
      <c r="N94" s="16"/>
      <c r="O94" s="26"/>
      <c r="P94" s="26"/>
      <c r="Q94" s="26"/>
      <c r="R94" s="16"/>
      <c r="S94" s="26"/>
      <c r="T94" s="26"/>
      <c r="U94" s="26"/>
      <c r="V94" s="16"/>
      <c r="W94" s="26"/>
      <c r="X94" s="26"/>
      <c r="Y94" s="26"/>
    </row>
    <row r="95" spans="1:27">
      <c r="A95" s="13"/>
      <c r="B95" s="129" t="s">
        <v>415</v>
      </c>
      <c r="C95" s="34" t="s">
        <v>185</v>
      </c>
      <c r="D95" s="57">
        <v>101</v>
      </c>
      <c r="E95" s="18"/>
      <c r="F95" s="18"/>
      <c r="G95" s="34" t="s">
        <v>185</v>
      </c>
      <c r="H95" s="57" t="s">
        <v>284</v>
      </c>
      <c r="I95" s="18"/>
      <c r="J95" s="18"/>
      <c r="K95" s="34" t="s">
        <v>185</v>
      </c>
      <c r="L95" s="58">
        <v>751771</v>
      </c>
      <c r="M95" s="18"/>
      <c r="N95" s="18"/>
      <c r="O95" s="34" t="s">
        <v>185</v>
      </c>
      <c r="P95" s="58">
        <v>163546</v>
      </c>
      <c r="Q95" s="18"/>
      <c r="R95" s="18"/>
      <c r="S95" s="34" t="s">
        <v>185</v>
      </c>
      <c r="T95" s="57" t="s">
        <v>284</v>
      </c>
      <c r="U95" s="18"/>
      <c r="V95" s="18"/>
      <c r="W95" s="34" t="s">
        <v>185</v>
      </c>
      <c r="X95" s="58">
        <v>915418</v>
      </c>
      <c r="Y95" s="18"/>
    </row>
    <row r="96" spans="1:27">
      <c r="A96" s="13"/>
      <c r="B96" s="129"/>
      <c r="C96" s="34"/>
      <c r="D96" s="57"/>
      <c r="E96" s="18"/>
      <c r="F96" s="18"/>
      <c r="G96" s="34"/>
      <c r="H96" s="57"/>
      <c r="I96" s="18"/>
      <c r="J96" s="18"/>
      <c r="K96" s="34"/>
      <c r="L96" s="58"/>
      <c r="M96" s="18"/>
      <c r="N96" s="18"/>
      <c r="O96" s="34"/>
      <c r="P96" s="58"/>
      <c r="Q96" s="18"/>
      <c r="R96" s="18"/>
      <c r="S96" s="34"/>
      <c r="T96" s="57"/>
      <c r="U96" s="18"/>
      <c r="V96" s="18"/>
      <c r="W96" s="34"/>
      <c r="X96" s="58"/>
      <c r="Y96" s="18"/>
    </row>
    <row r="97" spans="1:25">
      <c r="A97" s="13"/>
      <c r="B97" s="130" t="s">
        <v>29</v>
      </c>
      <c r="C97" s="53" t="s">
        <v>284</v>
      </c>
      <c r="D97" s="53"/>
      <c r="E97" s="25"/>
      <c r="F97" s="25"/>
      <c r="G97" s="53" t="s">
        <v>284</v>
      </c>
      <c r="H97" s="53"/>
      <c r="I97" s="25"/>
      <c r="J97" s="25"/>
      <c r="K97" s="49">
        <v>185293</v>
      </c>
      <c r="L97" s="49"/>
      <c r="M97" s="25"/>
      <c r="N97" s="25"/>
      <c r="O97" s="53" t="s">
        <v>284</v>
      </c>
      <c r="P97" s="53"/>
      <c r="Q97" s="25"/>
      <c r="R97" s="25"/>
      <c r="S97" s="53" t="s">
        <v>284</v>
      </c>
      <c r="T97" s="53"/>
      <c r="U97" s="25"/>
      <c r="V97" s="25"/>
      <c r="W97" s="49">
        <v>185293</v>
      </c>
      <c r="X97" s="49"/>
      <c r="Y97" s="25"/>
    </row>
    <row r="98" spans="1:25">
      <c r="A98" s="13"/>
      <c r="B98" s="130"/>
      <c r="C98" s="53"/>
      <c r="D98" s="53"/>
      <c r="E98" s="25"/>
      <c r="F98" s="25"/>
      <c r="G98" s="53"/>
      <c r="H98" s="53"/>
      <c r="I98" s="25"/>
      <c r="J98" s="25"/>
      <c r="K98" s="49"/>
      <c r="L98" s="49"/>
      <c r="M98" s="25"/>
      <c r="N98" s="25"/>
      <c r="O98" s="53"/>
      <c r="P98" s="53"/>
      <c r="Q98" s="25"/>
      <c r="R98" s="25"/>
      <c r="S98" s="53"/>
      <c r="T98" s="53"/>
      <c r="U98" s="25"/>
      <c r="V98" s="25"/>
      <c r="W98" s="49"/>
      <c r="X98" s="49"/>
      <c r="Y98" s="25"/>
    </row>
    <row r="99" spans="1:25">
      <c r="A99" s="13"/>
      <c r="B99" s="129" t="s">
        <v>30</v>
      </c>
      <c r="C99" s="58">
        <v>3551</v>
      </c>
      <c r="D99" s="58"/>
      <c r="E99" s="18"/>
      <c r="F99" s="18"/>
      <c r="G99" s="57" t="s">
        <v>284</v>
      </c>
      <c r="H99" s="57"/>
      <c r="I99" s="18"/>
      <c r="J99" s="18"/>
      <c r="K99" s="57" t="s">
        <v>284</v>
      </c>
      <c r="L99" s="57"/>
      <c r="M99" s="18"/>
      <c r="N99" s="18"/>
      <c r="O99" s="57">
        <v>757</v>
      </c>
      <c r="P99" s="57"/>
      <c r="Q99" s="18"/>
      <c r="R99" s="18"/>
      <c r="S99" s="57" t="s">
        <v>284</v>
      </c>
      <c r="T99" s="57"/>
      <c r="U99" s="18"/>
      <c r="V99" s="18"/>
      <c r="W99" s="58">
        <v>4308</v>
      </c>
      <c r="X99" s="58"/>
      <c r="Y99" s="18"/>
    </row>
    <row r="100" spans="1:25">
      <c r="A100" s="13"/>
      <c r="B100" s="129"/>
      <c r="C100" s="58"/>
      <c r="D100" s="58"/>
      <c r="E100" s="18"/>
      <c r="F100" s="18"/>
      <c r="G100" s="57"/>
      <c r="H100" s="57"/>
      <c r="I100" s="18"/>
      <c r="J100" s="18"/>
      <c r="K100" s="57"/>
      <c r="L100" s="57"/>
      <c r="M100" s="18"/>
      <c r="N100" s="18"/>
      <c r="O100" s="57"/>
      <c r="P100" s="57"/>
      <c r="Q100" s="18"/>
      <c r="R100" s="18"/>
      <c r="S100" s="57"/>
      <c r="T100" s="57"/>
      <c r="U100" s="18"/>
      <c r="V100" s="18"/>
      <c r="W100" s="58"/>
      <c r="X100" s="58"/>
      <c r="Y100" s="18"/>
    </row>
    <row r="101" spans="1:25">
      <c r="A101" s="13"/>
      <c r="B101" s="130" t="s">
        <v>31</v>
      </c>
      <c r="C101" s="53" t="s">
        <v>284</v>
      </c>
      <c r="D101" s="53"/>
      <c r="E101" s="25"/>
      <c r="F101" s="25"/>
      <c r="G101" s="53" t="s">
        <v>284</v>
      </c>
      <c r="H101" s="53"/>
      <c r="I101" s="25"/>
      <c r="J101" s="25"/>
      <c r="K101" s="53">
        <v>121</v>
      </c>
      <c r="L101" s="53"/>
      <c r="M101" s="25"/>
      <c r="N101" s="25"/>
      <c r="O101" s="49">
        <v>5231</v>
      </c>
      <c r="P101" s="49"/>
      <c r="Q101" s="25"/>
      <c r="R101" s="25"/>
      <c r="S101" s="53" t="s">
        <v>284</v>
      </c>
      <c r="T101" s="53"/>
      <c r="U101" s="25"/>
      <c r="V101" s="25"/>
      <c r="W101" s="49">
        <v>5352</v>
      </c>
      <c r="X101" s="49"/>
      <c r="Y101" s="25"/>
    </row>
    <row r="102" spans="1:25">
      <c r="A102" s="13"/>
      <c r="B102" s="130"/>
      <c r="C102" s="53"/>
      <c r="D102" s="53"/>
      <c r="E102" s="25"/>
      <c r="F102" s="25"/>
      <c r="G102" s="53"/>
      <c r="H102" s="53"/>
      <c r="I102" s="25"/>
      <c r="J102" s="25"/>
      <c r="K102" s="53"/>
      <c r="L102" s="53"/>
      <c r="M102" s="25"/>
      <c r="N102" s="25"/>
      <c r="O102" s="49"/>
      <c r="P102" s="49"/>
      <c r="Q102" s="25"/>
      <c r="R102" s="25"/>
      <c r="S102" s="53"/>
      <c r="T102" s="53"/>
      <c r="U102" s="25"/>
      <c r="V102" s="25"/>
      <c r="W102" s="49"/>
      <c r="X102" s="49"/>
      <c r="Y102" s="25"/>
    </row>
    <row r="103" spans="1:25">
      <c r="A103" s="13"/>
      <c r="B103" s="129" t="s">
        <v>32</v>
      </c>
      <c r="C103" s="58">
        <v>24212</v>
      </c>
      <c r="D103" s="58"/>
      <c r="E103" s="18"/>
      <c r="F103" s="18"/>
      <c r="G103" s="57" t="s">
        <v>284</v>
      </c>
      <c r="H103" s="57"/>
      <c r="I103" s="18"/>
      <c r="J103" s="18"/>
      <c r="K103" s="57" t="s">
        <v>284</v>
      </c>
      <c r="L103" s="57"/>
      <c r="M103" s="18"/>
      <c r="N103" s="18"/>
      <c r="O103" s="57" t="s">
        <v>284</v>
      </c>
      <c r="P103" s="57"/>
      <c r="Q103" s="18"/>
      <c r="R103" s="18"/>
      <c r="S103" s="57" t="s">
        <v>284</v>
      </c>
      <c r="T103" s="57"/>
      <c r="U103" s="18"/>
      <c r="V103" s="18"/>
      <c r="W103" s="58">
        <v>24212</v>
      </c>
      <c r="X103" s="58"/>
      <c r="Y103" s="18"/>
    </row>
    <row r="104" spans="1:25">
      <c r="A104" s="13"/>
      <c r="B104" s="129"/>
      <c r="C104" s="58"/>
      <c r="D104" s="58"/>
      <c r="E104" s="18"/>
      <c r="F104" s="18"/>
      <c r="G104" s="57"/>
      <c r="H104" s="57"/>
      <c r="I104" s="18"/>
      <c r="J104" s="18"/>
      <c r="K104" s="57"/>
      <c r="L104" s="57"/>
      <c r="M104" s="18"/>
      <c r="N104" s="18"/>
      <c r="O104" s="57"/>
      <c r="P104" s="57"/>
      <c r="Q104" s="18"/>
      <c r="R104" s="18"/>
      <c r="S104" s="57"/>
      <c r="T104" s="57"/>
      <c r="U104" s="18"/>
      <c r="V104" s="18"/>
      <c r="W104" s="58"/>
      <c r="X104" s="58"/>
      <c r="Y104" s="18"/>
    </row>
    <row r="105" spans="1:25">
      <c r="A105" s="13"/>
      <c r="B105" s="130" t="s">
        <v>33</v>
      </c>
      <c r="C105" s="49">
        <v>1217</v>
      </c>
      <c r="D105" s="49"/>
      <c r="E105" s="25"/>
      <c r="F105" s="25"/>
      <c r="G105" s="49">
        <v>9207</v>
      </c>
      <c r="H105" s="49"/>
      <c r="I105" s="25"/>
      <c r="J105" s="25"/>
      <c r="K105" s="49">
        <v>46694</v>
      </c>
      <c r="L105" s="49"/>
      <c r="M105" s="25"/>
      <c r="N105" s="25"/>
      <c r="O105" s="49">
        <v>6134</v>
      </c>
      <c r="P105" s="49"/>
      <c r="Q105" s="25"/>
      <c r="R105" s="25"/>
      <c r="S105" s="53" t="s">
        <v>284</v>
      </c>
      <c r="T105" s="53"/>
      <c r="U105" s="25"/>
      <c r="V105" s="25"/>
      <c r="W105" s="49">
        <v>63252</v>
      </c>
      <c r="X105" s="49"/>
      <c r="Y105" s="25"/>
    </row>
    <row r="106" spans="1:25">
      <c r="A106" s="13"/>
      <c r="B106" s="130"/>
      <c r="C106" s="49"/>
      <c r="D106" s="49"/>
      <c r="E106" s="25"/>
      <c r="F106" s="25"/>
      <c r="G106" s="49"/>
      <c r="H106" s="49"/>
      <c r="I106" s="25"/>
      <c r="J106" s="25"/>
      <c r="K106" s="49"/>
      <c r="L106" s="49"/>
      <c r="M106" s="25"/>
      <c r="N106" s="25"/>
      <c r="O106" s="49"/>
      <c r="P106" s="49"/>
      <c r="Q106" s="25"/>
      <c r="R106" s="25"/>
      <c r="S106" s="53"/>
      <c r="T106" s="53"/>
      <c r="U106" s="25"/>
      <c r="V106" s="25"/>
      <c r="W106" s="49"/>
      <c r="X106" s="49"/>
      <c r="Y106" s="25"/>
    </row>
    <row r="107" spans="1:25">
      <c r="A107" s="13"/>
      <c r="B107" s="129" t="s">
        <v>416</v>
      </c>
      <c r="C107" s="58">
        <v>63125</v>
      </c>
      <c r="D107" s="58"/>
      <c r="E107" s="18"/>
      <c r="F107" s="18"/>
      <c r="G107" s="58">
        <v>270194</v>
      </c>
      <c r="H107" s="58"/>
      <c r="I107" s="18"/>
      <c r="J107" s="18"/>
      <c r="K107" s="57" t="s">
        <v>284</v>
      </c>
      <c r="L107" s="57"/>
      <c r="M107" s="18"/>
      <c r="N107" s="18"/>
      <c r="O107" s="58">
        <v>42637</v>
      </c>
      <c r="P107" s="58"/>
      <c r="Q107" s="18"/>
      <c r="R107" s="18"/>
      <c r="S107" s="57" t="s">
        <v>430</v>
      </c>
      <c r="T107" s="57"/>
      <c r="U107" s="34" t="s">
        <v>208</v>
      </c>
      <c r="V107" s="18"/>
      <c r="W107" s="57" t="s">
        <v>284</v>
      </c>
      <c r="X107" s="57"/>
      <c r="Y107" s="18"/>
    </row>
    <row r="108" spans="1:25">
      <c r="A108" s="13"/>
      <c r="B108" s="129"/>
      <c r="C108" s="58"/>
      <c r="D108" s="58"/>
      <c r="E108" s="18"/>
      <c r="F108" s="18"/>
      <c r="G108" s="58"/>
      <c r="H108" s="58"/>
      <c r="I108" s="18"/>
      <c r="J108" s="18"/>
      <c r="K108" s="57"/>
      <c r="L108" s="57"/>
      <c r="M108" s="18"/>
      <c r="N108" s="18"/>
      <c r="O108" s="58"/>
      <c r="P108" s="58"/>
      <c r="Q108" s="18"/>
      <c r="R108" s="18"/>
      <c r="S108" s="57"/>
      <c r="T108" s="57"/>
      <c r="U108" s="34"/>
      <c r="V108" s="18"/>
      <c r="W108" s="57"/>
      <c r="X108" s="57"/>
      <c r="Y108" s="18"/>
    </row>
    <row r="109" spans="1:25">
      <c r="A109" s="13"/>
      <c r="B109" s="130" t="s">
        <v>418</v>
      </c>
      <c r="C109" s="49">
        <v>398640</v>
      </c>
      <c r="D109" s="49"/>
      <c r="E109" s="25"/>
      <c r="F109" s="25"/>
      <c r="G109" s="49">
        <v>537505</v>
      </c>
      <c r="H109" s="49"/>
      <c r="I109" s="25"/>
      <c r="J109" s="25"/>
      <c r="K109" s="49">
        <v>25205</v>
      </c>
      <c r="L109" s="49"/>
      <c r="M109" s="25"/>
      <c r="N109" s="25"/>
      <c r="O109" s="53" t="s">
        <v>284</v>
      </c>
      <c r="P109" s="53"/>
      <c r="Q109" s="25"/>
      <c r="R109" s="25"/>
      <c r="S109" s="53" t="s">
        <v>431</v>
      </c>
      <c r="T109" s="53"/>
      <c r="U109" s="51" t="s">
        <v>208</v>
      </c>
      <c r="V109" s="25"/>
      <c r="W109" s="53" t="s">
        <v>284</v>
      </c>
      <c r="X109" s="53"/>
      <c r="Y109" s="25"/>
    </row>
    <row r="110" spans="1:25" ht="15.75" thickBot="1">
      <c r="A110" s="13"/>
      <c r="B110" s="130"/>
      <c r="C110" s="61"/>
      <c r="D110" s="61"/>
      <c r="E110" s="60"/>
      <c r="F110" s="25"/>
      <c r="G110" s="61"/>
      <c r="H110" s="61"/>
      <c r="I110" s="60"/>
      <c r="J110" s="25"/>
      <c r="K110" s="61"/>
      <c r="L110" s="61"/>
      <c r="M110" s="60"/>
      <c r="N110" s="25"/>
      <c r="O110" s="59"/>
      <c r="P110" s="59"/>
      <c r="Q110" s="60"/>
      <c r="R110" s="25"/>
      <c r="S110" s="59"/>
      <c r="T110" s="59"/>
      <c r="U110" s="62"/>
      <c r="V110" s="25"/>
      <c r="W110" s="59"/>
      <c r="X110" s="59"/>
      <c r="Y110" s="60"/>
    </row>
    <row r="111" spans="1:25">
      <c r="A111" s="13"/>
      <c r="B111" s="56" t="s">
        <v>34</v>
      </c>
      <c r="C111" s="72" t="s">
        <v>185</v>
      </c>
      <c r="D111" s="67">
        <v>490846</v>
      </c>
      <c r="E111" s="65"/>
      <c r="F111" s="18"/>
      <c r="G111" s="72" t="s">
        <v>185</v>
      </c>
      <c r="H111" s="67">
        <v>816906</v>
      </c>
      <c r="I111" s="65"/>
      <c r="J111" s="18"/>
      <c r="K111" s="72" t="s">
        <v>185</v>
      </c>
      <c r="L111" s="67">
        <v>1009084</v>
      </c>
      <c r="M111" s="65"/>
      <c r="N111" s="18"/>
      <c r="O111" s="72" t="s">
        <v>185</v>
      </c>
      <c r="P111" s="67">
        <v>218305</v>
      </c>
      <c r="Q111" s="65"/>
      <c r="R111" s="18"/>
      <c r="S111" s="72" t="s">
        <v>185</v>
      </c>
      <c r="T111" s="63" t="s">
        <v>432</v>
      </c>
      <c r="U111" s="72" t="s">
        <v>208</v>
      </c>
      <c r="V111" s="18"/>
      <c r="W111" s="72" t="s">
        <v>185</v>
      </c>
      <c r="X111" s="67">
        <v>1197835</v>
      </c>
      <c r="Y111" s="65"/>
    </row>
    <row r="112" spans="1:25" ht="15.75" thickBot="1">
      <c r="A112" s="13"/>
      <c r="B112" s="56"/>
      <c r="C112" s="75"/>
      <c r="D112" s="68"/>
      <c r="E112" s="66"/>
      <c r="F112" s="18"/>
      <c r="G112" s="75"/>
      <c r="H112" s="68"/>
      <c r="I112" s="66"/>
      <c r="J112" s="18"/>
      <c r="K112" s="75"/>
      <c r="L112" s="68"/>
      <c r="M112" s="66"/>
      <c r="N112" s="18"/>
      <c r="O112" s="75"/>
      <c r="P112" s="68"/>
      <c r="Q112" s="66"/>
      <c r="R112" s="18"/>
      <c r="S112" s="75"/>
      <c r="T112" s="64"/>
      <c r="U112" s="75"/>
      <c r="V112" s="18"/>
      <c r="W112" s="75"/>
      <c r="X112" s="68"/>
      <c r="Y112" s="66"/>
    </row>
    <row r="113" spans="1:25" ht="15.75" thickTop="1">
      <c r="A113" s="13"/>
      <c r="B113" s="36" t="s">
        <v>35</v>
      </c>
      <c r="C113" s="74"/>
      <c r="D113" s="74"/>
      <c r="E113" s="74"/>
      <c r="F113" s="16"/>
      <c r="G113" s="74"/>
      <c r="H113" s="74"/>
      <c r="I113" s="74"/>
      <c r="J113" s="16"/>
      <c r="K113" s="74"/>
      <c r="L113" s="74"/>
      <c r="M113" s="74"/>
      <c r="N113" s="16"/>
      <c r="O113" s="74"/>
      <c r="P113" s="74"/>
      <c r="Q113" s="74"/>
      <c r="R113" s="16"/>
      <c r="S113" s="74"/>
      <c r="T113" s="74"/>
      <c r="U113" s="74"/>
      <c r="V113" s="16"/>
      <c r="W113" s="74"/>
      <c r="X113" s="74"/>
      <c r="Y113" s="74"/>
    </row>
    <row r="114" spans="1:25">
      <c r="A114" s="13"/>
      <c r="B114" s="129" t="s">
        <v>36</v>
      </c>
      <c r="C114" s="34" t="s">
        <v>185</v>
      </c>
      <c r="D114" s="57" t="s">
        <v>284</v>
      </c>
      <c r="E114" s="18"/>
      <c r="F114" s="18"/>
      <c r="G114" s="34" t="s">
        <v>185</v>
      </c>
      <c r="H114" s="57" t="s">
        <v>284</v>
      </c>
      <c r="I114" s="18"/>
      <c r="J114" s="18"/>
      <c r="K114" s="34" t="s">
        <v>185</v>
      </c>
      <c r="L114" s="57" t="s">
        <v>284</v>
      </c>
      <c r="M114" s="18"/>
      <c r="N114" s="18"/>
      <c r="O114" s="34" t="s">
        <v>185</v>
      </c>
      <c r="P114" s="58">
        <v>141328</v>
      </c>
      <c r="Q114" s="18"/>
      <c r="R114" s="18"/>
      <c r="S114" s="34" t="s">
        <v>185</v>
      </c>
      <c r="T114" s="57" t="s">
        <v>284</v>
      </c>
      <c r="U114" s="18"/>
      <c r="V114" s="18"/>
      <c r="W114" s="34" t="s">
        <v>185</v>
      </c>
      <c r="X114" s="58">
        <v>141328</v>
      </c>
      <c r="Y114" s="18"/>
    </row>
    <row r="115" spans="1:25">
      <c r="A115" s="13"/>
      <c r="B115" s="129"/>
      <c r="C115" s="34"/>
      <c r="D115" s="57"/>
      <c r="E115" s="18"/>
      <c r="F115" s="18"/>
      <c r="G115" s="34"/>
      <c r="H115" s="57"/>
      <c r="I115" s="18"/>
      <c r="J115" s="18"/>
      <c r="K115" s="34"/>
      <c r="L115" s="57"/>
      <c r="M115" s="18"/>
      <c r="N115" s="18"/>
      <c r="O115" s="34"/>
      <c r="P115" s="58"/>
      <c r="Q115" s="18"/>
      <c r="R115" s="18"/>
      <c r="S115" s="34"/>
      <c r="T115" s="57"/>
      <c r="U115" s="18"/>
      <c r="V115" s="18"/>
      <c r="W115" s="34"/>
      <c r="X115" s="58"/>
      <c r="Y115" s="18"/>
    </row>
    <row r="116" spans="1:25">
      <c r="A116" s="13"/>
      <c r="B116" s="130" t="s">
        <v>37</v>
      </c>
      <c r="C116" s="53" t="s">
        <v>284</v>
      </c>
      <c r="D116" s="53"/>
      <c r="E116" s="25"/>
      <c r="F116" s="25"/>
      <c r="G116" s="53" t="s">
        <v>284</v>
      </c>
      <c r="H116" s="53"/>
      <c r="I116" s="25"/>
      <c r="J116" s="25"/>
      <c r="K116" s="49">
        <v>135500</v>
      </c>
      <c r="L116" s="49"/>
      <c r="M116" s="25"/>
      <c r="N116" s="25"/>
      <c r="O116" s="53" t="s">
        <v>284</v>
      </c>
      <c r="P116" s="53"/>
      <c r="Q116" s="25"/>
      <c r="R116" s="25"/>
      <c r="S116" s="53" t="s">
        <v>284</v>
      </c>
      <c r="T116" s="53"/>
      <c r="U116" s="25"/>
      <c r="V116" s="25"/>
      <c r="W116" s="49">
        <v>135500</v>
      </c>
      <c r="X116" s="49"/>
      <c r="Y116" s="25"/>
    </row>
    <row r="117" spans="1:25">
      <c r="A117" s="13"/>
      <c r="B117" s="130"/>
      <c r="C117" s="53"/>
      <c r="D117" s="53"/>
      <c r="E117" s="25"/>
      <c r="F117" s="25"/>
      <c r="G117" s="53"/>
      <c r="H117" s="53"/>
      <c r="I117" s="25"/>
      <c r="J117" s="25"/>
      <c r="K117" s="49"/>
      <c r="L117" s="49"/>
      <c r="M117" s="25"/>
      <c r="N117" s="25"/>
      <c r="O117" s="53"/>
      <c r="P117" s="53"/>
      <c r="Q117" s="25"/>
      <c r="R117" s="25"/>
      <c r="S117" s="53"/>
      <c r="T117" s="53"/>
      <c r="U117" s="25"/>
      <c r="V117" s="25"/>
      <c r="W117" s="49"/>
      <c r="X117" s="49"/>
      <c r="Y117" s="25"/>
    </row>
    <row r="118" spans="1:25">
      <c r="A118" s="13"/>
      <c r="B118" s="129" t="s">
        <v>38</v>
      </c>
      <c r="C118" s="57" t="s">
        <v>284</v>
      </c>
      <c r="D118" s="57"/>
      <c r="E118" s="18"/>
      <c r="F118" s="18"/>
      <c r="G118" s="58">
        <v>414402</v>
      </c>
      <c r="H118" s="58"/>
      <c r="I118" s="18"/>
      <c r="J118" s="18"/>
      <c r="K118" s="57" t="s">
        <v>284</v>
      </c>
      <c r="L118" s="57"/>
      <c r="M118" s="18"/>
      <c r="N118" s="18"/>
      <c r="O118" s="57" t="s">
        <v>284</v>
      </c>
      <c r="P118" s="57"/>
      <c r="Q118" s="18"/>
      <c r="R118" s="18"/>
      <c r="S118" s="57" t="s">
        <v>284</v>
      </c>
      <c r="T118" s="57"/>
      <c r="U118" s="18"/>
      <c r="V118" s="18"/>
      <c r="W118" s="58">
        <v>414402</v>
      </c>
      <c r="X118" s="58"/>
      <c r="Y118" s="18"/>
    </row>
    <row r="119" spans="1:25">
      <c r="A119" s="13"/>
      <c r="B119" s="129"/>
      <c r="C119" s="57"/>
      <c r="D119" s="57"/>
      <c r="E119" s="18"/>
      <c r="F119" s="18"/>
      <c r="G119" s="58"/>
      <c r="H119" s="58"/>
      <c r="I119" s="18"/>
      <c r="J119" s="18"/>
      <c r="K119" s="57"/>
      <c r="L119" s="57"/>
      <c r="M119" s="18"/>
      <c r="N119" s="18"/>
      <c r="O119" s="57"/>
      <c r="P119" s="57"/>
      <c r="Q119" s="18"/>
      <c r="R119" s="18"/>
      <c r="S119" s="57"/>
      <c r="T119" s="57"/>
      <c r="U119" s="18"/>
      <c r="V119" s="18"/>
      <c r="W119" s="58"/>
      <c r="X119" s="58"/>
      <c r="Y119" s="18"/>
    </row>
    <row r="120" spans="1:25">
      <c r="A120" s="13"/>
      <c r="B120" s="130" t="s">
        <v>39</v>
      </c>
      <c r="C120" s="49">
        <v>6470</v>
      </c>
      <c r="D120" s="49"/>
      <c r="E120" s="25"/>
      <c r="F120" s="25"/>
      <c r="G120" s="49">
        <v>3864</v>
      </c>
      <c r="H120" s="49"/>
      <c r="I120" s="25"/>
      <c r="J120" s="25"/>
      <c r="K120" s="49">
        <v>11008</v>
      </c>
      <c r="L120" s="49"/>
      <c r="M120" s="25"/>
      <c r="N120" s="25"/>
      <c r="O120" s="53">
        <v>887</v>
      </c>
      <c r="P120" s="53"/>
      <c r="Q120" s="25"/>
      <c r="R120" s="25"/>
      <c r="S120" s="53" t="s">
        <v>284</v>
      </c>
      <c r="T120" s="53"/>
      <c r="U120" s="25"/>
      <c r="V120" s="25"/>
      <c r="W120" s="49">
        <v>22229</v>
      </c>
      <c r="X120" s="49"/>
      <c r="Y120" s="25"/>
    </row>
    <row r="121" spans="1:25">
      <c r="A121" s="13"/>
      <c r="B121" s="130"/>
      <c r="C121" s="49"/>
      <c r="D121" s="49"/>
      <c r="E121" s="25"/>
      <c r="F121" s="25"/>
      <c r="G121" s="49"/>
      <c r="H121" s="49"/>
      <c r="I121" s="25"/>
      <c r="J121" s="25"/>
      <c r="K121" s="49"/>
      <c r="L121" s="49"/>
      <c r="M121" s="25"/>
      <c r="N121" s="25"/>
      <c r="O121" s="53"/>
      <c r="P121" s="53"/>
      <c r="Q121" s="25"/>
      <c r="R121" s="25"/>
      <c r="S121" s="53"/>
      <c r="T121" s="53"/>
      <c r="U121" s="25"/>
      <c r="V121" s="25"/>
      <c r="W121" s="49"/>
      <c r="X121" s="49"/>
      <c r="Y121" s="25"/>
    </row>
    <row r="122" spans="1:25">
      <c r="A122" s="13"/>
      <c r="B122" s="129" t="s">
        <v>40</v>
      </c>
      <c r="C122" s="58">
        <v>24212</v>
      </c>
      <c r="D122" s="58"/>
      <c r="E122" s="18"/>
      <c r="F122" s="18"/>
      <c r="G122" s="57" t="s">
        <v>284</v>
      </c>
      <c r="H122" s="57"/>
      <c r="I122" s="18"/>
      <c r="J122" s="18"/>
      <c r="K122" s="57" t="s">
        <v>284</v>
      </c>
      <c r="L122" s="57"/>
      <c r="M122" s="18"/>
      <c r="N122" s="18"/>
      <c r="O122" s="57" t="s">
        <v>284</v>
      </c>
      <c r="P122" s="57"/>
      <c r="Q122" s="18"/>
      <c r="R122" s="18"/>
      <c r="S122" s="57" t="s">
        <v>284</v>
      </c>
      <c r="T122" s="57"/>
      <c r="U122" s="18"/>
      <c r="V122" s="18"/>
      <c r="W122" s="58">
        <v>24212</v>
      </c>
      <c r="X122" s="58"/>
      <c r="Y122" s="18"/>
    </row>
    <row r="123" spans="1:25">
      <c r="A123" s="13"/>
      <c r="B123" s="129"/>
      <c r="C123" s="58"/>
      <c r="D123" s="58"/>
      <c r="E123" s="18"/>
      <c r="F123" s="18"/>
      <c r="G123" s="57"/>
      <c r="H123" s="57"/>
      <c r="I123" s="18"/>
      <c r="J123" s="18"/>
      <c r="K123" s="57"/>
      <c r="L123" s="57"/>
      <c r="M123" s="18"/>
      <c r="N123" s="18"/>
      <c r="O123" s="57"/>
      <c r="P123" s="57"/>
      <c r="Q123" s="18"/>
      <c r="R123" s="18"/>
      <c r="S123" s="57"/>
      <c r="T123" s="57"/>
      <c r="U123" s="18"/>
      <c r="V123" s="18"/>
      <c r="W123" s="58"/>
      <c r="X123" s="58"/>
      <c r="Y123" s="18"/>
    </row>
    <row r="124" spans="1:25">
      <c r="A124" s="13"/>
      <c r="B124" s="130" t="s">
        <v>416</v>
      </c>
      <c r="C124" s="53" t="s">
        <v>284</v>
      </c>
      <c r="D124" s="53"/>
      <c r="E124" s="25"/>
      <c r="F124" s="25"/>
      <c r="G124" s="53" t="s">
        <v>284</v>
      </c>
      <c r="H124" s="53"/>
      <c r="I124" s="25"/>
      <c r="J124" s="25"/>
      <c r="K124" s="49">
        <v>375956</v>
      </c>
      <c r="L124" s="49"/>
      <c r="M124" s="25"/>
      <c r="N124" s="25"/>
      <c r="O124" s="53" t="s">
        <v>284</v>
      </c>
      <c r="P124" s="53"/>
      <c r="Q124" s="25"/>
      <c r="R124" s="25"/>
      <c r="S124" s="53" t="s">
        <v>430</v>
      </c>
      <c r="T124" s="53"/>
      <c r="U124" s="51" t="s">
        <v>208</v>
      </c>
      <c r="V124" s="25"/>
      <c r="W124" s="53" t="s">
        <v>284</v>
      </c>
      <c r="X124" s="53"/>
      <c r="Y124" s="25"/>
    </row>
    <row r="125" spans="1:25" ht="15.75" thickBot="1">
      <c r="A125" s="13"/>
      <c r="B125" s="130"/>
      <c r="C125" s="59"/>
      <c r="D125" s="59"/>
      <c r="E125" s="60"/>
      <c r="F125" s="25"/>
      <c r="G125" s="59"/>
      <c r="H125" s="59"/>
      <c r="I125" s="60"/>
      <c r="J125" s="25"/>
      <c r="K125" s="61"/>
      <c r="L125" s="61"/>
      <c r="M125" s="60"/>
      <c r="N125" s="25"/>
      <c r="O125" s="59"/>
      <c r="P125" s="59"/>
      <c r="Q125" s="60"/>
      <c r="R125" s="25"/>
      <c r="S125" s="59"/>
      <c r="T125" s="59"/>
      <c r="U125" s="62"/>
      <c r="V125" s="25"/>
      <c r="W125" s="59"/>
      <c r="X125" s="59"/>
      <c r="Y125" s="60"/>
    </row>
    <row r="126" spans="1:25">
      <c r="A126" s="13"/>
      <c r="B126" s="56" t="s">
        <v>41</v>
      </c>
      <c r="C126" s="67">
        <v>30682</v>
      </c>
      <c r="D126" s="67"/>
      <c r="E126" s="65"/>
      <c r="F126" s="18"/>
      <c r="G126" s="67">
        <v>418266</v>
      </c>
      <c r="H126" s="67"/>
      <c r="I126" s="65"/>
      <c r="J126" s="18"/>
      <c r="K126" s="67">
        <v>522464</v>
      </c>
      <c r="L126" s="67"/>
      <c r="M126" s="65"/>
      <c r="N126" s="18"/>
      <c r="O126" s="67">
        <v>142215</v>
      </c>
      <c r="P126" s="67"/>
      <c r="Q126" s="65"/>
      <c r="R126" s="18"/>
      <c r="S126" s="63" t="s">
        <v>430</v>
      </c>
      <c r="T126" s="63"/>
      <c r="U126" s="72" t="s">
        <v>208</v>
      </c>
      <c r="V126" s="18"/>
      <c r="W126" s="67">
        <v>737671</v>
      </c>
      <c r="X126" s="67"/>
      <c r="Y126" s="65"/>
    </row>
    <row r="127" spans="1:25" ht="15.75" thickBot="1">
      <c r="A127" s="13"/>
      <c r="B127" s="56"/>
      <c r="C127" s="82"/>
      <c r="D127" s="82"/>
      <c r="E127" s="83"/>
      <c r="F127" s="18"/>
      <c r="G127" s="82"/>
      <c r="H127" s="82"/>
      <c r="I127" s="83"/>
      <c r="J127" s="18"/>
      <c r="K127" s="82"/>
      <c r="L127" s="82"/>
      <c r="M127" s="83"/>
      <c r="N127" s="18"/>
      <c r="O127" s="82"/>
      <c r="P127" s="82"/>
      <c r="Q127" s="83"/>
      <c r="R127" s="18"/>
      <c r="S127" s="84"/>
      <c r="T127" s="84"/>
      <c r="U127" s="148"/>
      <c r="V127" s="18"/>
      <c r="W127" s="82"/>
      <c r="X127" s="82"/>
      <c r="Y127" s="83"/>
    </row>
    <row r="128" spans="1:25">
      <c r="A128" s="13"/>
      <c r="B128" s="36" t="s">
        <v>44</v>
      </c>
      <c r="C128" s="26"/>
      <c r="D128" s="26"/>
      <c r="E128" s="26"/>
      <c r="F128" s="16"/>
      <c r="G128" s="26"/>
      <c r="H128" s="26"/>
      <c r="I128" s="26"/>
      <c r="J128" s="16"/>
      <c r="K128" s="26"/>
      <c r="L128" s="26"/>
      <c r="M128" s="26"/>
      <c r="N128" s="16"/>
      <c r="O128" s="26"/>
      <c r="P128" s="26"/>
      <c r="Q128" s="26"/>
      <c r="R128" s="16"/>
      <c r="S128" s="26"/>
      <c r="T128" s="26"/>
      <c r="U128" s="26"/>
      <c r="V128" s="16"/>
      <c r="W128" s="26"/>
      <c r="X128" s="26"/>
      <c r="Y128" s="26"/>
    </row>
    <row r="129" spans="1:27" ht="36" customHeight="1">
      <c r="A129" s="13"/>
      <c r="B129" s="129" t="s">
        <v>433</v>
      </c>
      <c r="C129" s="57">
        <v>58</v>
      </c>
      <c r="D129" s="57"/>
      <c r="E129" s="18"/>
      <c r="F129" s="18"/>
      <c r="G129" s="57" t="s">
        <v>284</v>
      </c>
      <c r="H129" s="57"/>
      <c r="I129" s="18"/>
      <c r="J129" s="18"/>
      <c r="K129" s="57" t="s">
        <v>284</v>
      </c>
      <c r="L129" s="57"/>
      <c r="M129" s="18"/>
      <c r="N129" s="18"/>
      <c r="O129" s="57" t="s">
        <v>284</v>
      </c>
      <c r="P129" s="57"/>
      <c r="Q129" s="18"/>
      <c r="R129" s="18"/>
      <c r="S129" s="57" t="s">
        <v>284</v>
      </c>
      <c r="T129" s="57"/>
      <c r="U129" s="18"/>
      <c r="V129" s="18"/>
      <c r="W129" s="57">
        <v>58</v>
      </c>
      <c r="X129" s="57"/>
      <c r="Y129" s="18"/>
    </row>
    <row r="130" spans="1:27">
      <c r="A130" s="13"/>
      <c r="B130" s="129"/>
      <c r="C130" s="57"/>
      <c r="D130" s="57"/>
      <c r="E130" s="18"/>
      <c r="F130" s="18"/>
      <c r="G130" s="57"/>
      <c r="H130" s="57"/>
      <c r="I130" s="18"/>
      <c r="J130" s="18"/>
      <c r="K130" s="57"/>
      <c r="L130" s="57"/>
      <c r="M130" s="18"/>
      <c r="N130" s="18"/>
      <c r="O130" s="57"/>
      <c r="P130" s="57"/>
      <c r="Q130" s="18"/>
      <c r="R130" s="18"/>
      <c r="S130" s="57"/>
      <c r="T130" s="57"/>
      <c r="U130" s="18"/>
      <c r="V130" s="18"/>
      <c r="W130" s="57"/>
      <c r="X130" s="57"/>
      <c r="Y130" s="18"/>
    </row>
    <row r="131" spans="1:27" ht="36" customHeight="1">
      <c r="A131" s="13"/>
      <c r="B131" s="130" t="s">
        <v>434</v>
      </c>
      <c r="C131" s="53">
        <v>388</v>
      </c>
      <c r="D131" s="53"/>
      <c r="E131" s="25"/>
      <c r="F131" s="25"/>
      <c r="G131" s="53" t="s">
        <v>284</v>
      </c>
      <c r="H131" s="53"/>
      <c r="I131" s="25"/>
      <c r="J131" s="25"/>
      <c r="K131" s="53" t="s">
        <v>284</v>
      </c>
      <c r="L131" s="53"/>
      <c r="M131" s="25"/>
      <c r="N131" s="25"/>
      <c r="O131" s="53" t="s">
        <v>284</v>
      </c>
      <c r="P131" s="53"/>
      <c r="Q131" s="25"/>
      <c r="R131" s="25"/>
      <c r="S131" s="53" t="s">
        <v>284</v>
      </c>
      <c r="T131" s="53"/>
      <c r="U131" s="25"/>
      <c r="V131" s="25"/>
      <c r="W131" s="53">
        <v>388</v>
      </c>
      <c r="X131" s="53"/>
      <c r="Y131" s="25"/>
    </row>
    <row r="132" spans="1:27">
      <c r="A132" s="13"/>
      <c r="B132" s="130"/>
      <c r="C132" s="53"/>
      <c r="D132" s="53"/>
      <c r="E132" s="25"/>
      <c r="F132" s="25"/>
      <c r="G132" s="53"/>
      <c r="H132" s="53"/>
      <c r="I132" s="25"/>
      <c r="J132" s="25"/>
      <c r="K132" s="53"/>
      <c r="L132" s="53"/>
      <c r="M132" s="25"/>
      <c r="N132" s="25"/>
      <c r="O132" s="53"/>
      <c r="P132" s="53"/>
      <c r="Q132" s="25"/>
      <c r="R132" s="25"/>
      <c r="S132" s="53"/>
      <c r="T132" s="53"/>
      <c r="U132" s="25"/>
      <c r="V132" s="25"/>
      <c r="W132" s="53"/>
      <c r="X132" s="53"/>
      <c r="Y132" s="25"/>
    </row>
    <row r="133" spans="1:27">
      <c r="A133" s="13"/>
      <c r="B133" s="129" t="s">
        <v>47</v>
      </c>
      <c r="C133" s="58">
        <v>534639</v>
      </c>
      <c r="D133" s="58"/>
      <c r="E133" s="18"/>
      <c r="F133" s="18"/>
      <c r="G133" s="58">
        <v>291226</v>
      </c>
      <c r="H133" s="58"/>
      <c r="I133" s="18"/>
      <c r="J133" s="18"/>
      <c r="K133" s="58">
        <v>323574</v>
      </c>
      <c r="L133" s="58"/>
      <c r="M133" s="18"/>
      <c r="N133" s="18"/>
      <c r="O133" s="58">
        <v>48507</v>
      </c>
      <c r="P133" s="58"/>
      <c r="Q133" s="18"/>
      <c r="R133" s="18"/>
      <c r="S133" s="57" t="s">
        <v>435</v>
      </c>
      <c r="T133" s="57"/>
      <c r="U133" s="34" t="s">
        <v>208</v>
      </c>
      <c r="V133" s="18"/>
      <c r="W133" s="58">
        <v>534639</v>
      </c>
      <c r="X133" s="58"/>
      <c r="Y133" s="18"/>
    </row>
    <row r="134" spans="1:27">
      <c r="A134" s="13"/>
      <c r="B134" s="129"/>
      <c r="C134" s="58"/>
      <c r="D134" s="58"/>
      <c r="E134" s="18"/>
      <c r="F134" s="18"/>
      <c r="G134" s="58"/>
      <c r="H134" s="58"/>
      <c r="I134" s="18"/>
      <c r="J134" s="18"/>
      <c r="K134" s="58"/>
      <c r="L134" s="58"/>
      <c r="M134" s="18"/>
      <c r="N134" s="18"/>
      <c r="O134" s="58"/>
      <c r="P134" s="58"/>
      <c r="Q134" s="18"/>
      <c r="R134" s="18"/>
      <c r="S134" s="57"/>
      <c r="T134" s="57"/>
      <c r="U134" s="34"/>
      <c r="V134" s="18"/>
      <c r="W134" s="58"/>
      <c r="X134" s="58"/>
      <c r="Y134" s="18"/>
    </row>
    <row r="135" spans="1:27">
      <c r="A135" s="13"/>
      <c r="B135" s="130" t="s">
        <v>48</v>
      </c>
      <c r="C135" s="53" t="s">
        <v>436</v>
      </c>
      <c r="D135" s="53"/>
      <c r="E135" s="51" t="s">
        <v>208</v>
      </c>
      <c r="F135" s="25"/>
      <c r="G135" s="49">
        <v>107414</v>
      </c>
      <c r="H135" s="49"/>
      <c r="I135" s="25"/>
      <c r="J135" s="25"/>
      <c r="K135" s="49">
        <v>163046</v>
      </c>
      <c r="L135" s="49"/>
      <c r="M135" s="25"/>
      <c r="N135" s="25"/>
      <c r="O135" s="49">
        <v>27583</v>
      </c>
      <c r="P135" s="49"/>
      <c r="Q135" s="25"/>
      <c r="R135" s="25"/>
      <c r="S135" s="53" t="s">
        <v>437</v>
      </c>
      <c r="T135" s="53"/>
      <c r="U135" s="51" t="s">
        <v>208</v>
      </c>
      <c r="V135" s="25"/>
      <c r="W135" s="53" t="s">
        <v>436</v>
      </c>
      <c r="X135" s="53"/>
      <c r="Y135" s="51" t="s">
        <v>208</v>
      </c>
    </row>
    <row r="136" spans="1:27" ht="15.75" thickBot="1">
      <c r="A136" s="13"/>
      <c r="B136" s="130"/>
      <c r="C136" s="59"/>
      <c r="D136" s="59"/>
      <c r="E136" s="62"/>
      <c r="F136" s="25"/>
      <c r="G136" s="61"/>
      <c r="H136" s="61"/>
      <c r="I136" s="60"/>
      <c r="J136" s="25"/>
      <c r="K136" s="61"/>
      <c r="L136" s="61"/>
      <c r="M136" s="60"/>
      <c r="N136" s="25"/>
      <c r="O136" s="61"/>
      <c r="P136" s="61"/>
      <c r="Q136" s="60"/>
      <c r="R136" s="25"/>
      <c r="S136" s="59"/>
      <c r="T136" s="59"/>
      <c r="U136" s="62"/>
      <c r="V136" s="25"/>
      <c r="W136" s="59"/>
      <c r="X136" s="59"/>
      <c r="Y136" s="62"/>
    </row>
    <row r="137" spans="1:27">
      <c r="A137" s="13"/>
      <c r="B137" s="56" t="s">
        <v>426</v>
      </c>
      <c r="C137" s="67">
        <v>460164</v>
      </c>
      <c r="D137" s="67"/>
      <c r="E137" s="65"/>
      <c r="F137" s="18"/>
      <c r="G137" s="67">
        <v>398640</v>
      </c>
      <c r="H137" s="67"/>
      <c r="I137" s="65"/>
      <c r="J137" s="18"/>
      <c r="K137" s="67">
        <v>486620</v>
      </c>
      <c r="L137" s="67"/>
      <c r="M137" s="65"/>
      <c r="N137" s="18"/>
      <c r="O137" s="67">
        <v>76090</v>
      </c>
      <c r="P137" s="67"/>
      <c r="Q137" s="65"/>
      <c r="R137" s="18"/>
      <c r="S137" s="63" t="s">
        <v>431</v>
      </c>
      <c r="T137" s="63"/>
      <c r="U137" s="72" t="s">
        <v>208</v>
      </c>
      <c r="V137" s="18"/>
      <c r="W137" s="67">
        <v>460164</v>
      </c>
      <c r="X137" s="67"/>
      <c r="Y137" s="65"/>
    </row>
    <row r="138" spans="1:27" ht="15.75" thickBot="1">
      <c r="A138" s="13"/>
      <c r="B138" s="56"/>
      <c r="C138" s="82"/>
      <c r="D138" s="82"/>
      <c r="E138" s="83"/>
      <c r="F138" s="18"/>
      <c r="G138" s="82"/>
      <c r="H138" s="82"/>
      <c r="I138" s="83"/>
      <c r="J138" s="18"/>
      <c r="K138" s="82"/>
      <c r="L138" s="82"/>
      <c r="M138" s="83"/>
      <c r="N138" s="18"/>
      <c r="O138" s="82"/>
      <c r="P138" s="82"/>
      <c r="Q138" s="83"/>
      <c r="R138" s="18"/>
      <c r="S138" s="84"/>
      <c r="T138" s="84"/>
      <c r="U138" s="148"/>
      <c r="V138" s="18"/>
      <c r="W138" s="82"/>
      <c r="X138" s="82"/>
      <c r="Y138" s="83"/>
    </row>
    <row r="139" spans="1:27">
      <c r="A139" s="13"/>
      <c r="B139" s="45" t="s">
        <v>52</v>
      </c>
      <c r="C139" s="52" t="s">
        <v>185</v>
      </c>
      <c r="D139" s="50">
        <v>490846</v>
      </c>
      <c r="E139" s="26"/>
      <c r="F139" s="25"/>
      <c r="G139" s="52" t="s">
        <v>185</v>
      </c>
      <c r="H139" s="50">
        <v>816906</v>
      </c>
      <c r="I139" s="26"/>
      <c r="J139" s="25"/>
      <c r="K139" s="52" t="s">
        <v>185</v>
      </c>
      <c r="L139" s="50">
        <v>1009084</v>
      </c>
      <c r="M139" s="26"/>
      <c r="N139" s="25"/>
      <c r="O139" s="52" t="s">
        <v>185</v>
      </c>
      <c r="P139" s="50">
        <v>218305</v>
      </c>
      <c r="Q139" s="26"/>
      <c r="R139" s="25"/>
      <c r="S139" s="52" t="s">
        <v>185</v>
      </c>
      <c r="T139" s="47" t="s">
        <v>432</v>
      </c>
      <c r="U139" s="52" t="s">
        <v>208</v>
      </c>
      <c r="V139" s="25"/>
      <c r="W139" s="52" t="s">
        <v>185</v>
      </c>
      <c r="X139" s="50">
        <v>1197835</v>
      </c>
      <c r="Y139" s="26"/>
    </row>
    <row r="140" spans="1:27" ht="15.75" thickBot="1">
      <c r="A140" s="13"/>
      <c r="B140" s="45"/>
      <c r="C140" s="85"/>
      <c r="D140" s="86"/>
      <c r="E140" s="87"/>
      <c r="F140" s="25"/>
      <c r="G140" s="85"/>
      <c r="H140" s="86"/>
      <c r="I140" s="87"/>
      <c r="J140" s="25"/>
      <c r="K140" s="85"/>
      <c r="L140" s="86"/>
      <c r="M140" s="87"/>
      <c r="N140" s="25"/>
      <c r="O140" s="85"/>
      <c r="P140" s="86"/>
      <c r="Q140" s="87"/>
      <c r="R140" s="25"/>
      <c r="S140" s="85"/>
      <c r="T140" s="124"/>
      <c r="U140" s="85"/>
      <c r="V140" s="25"/>
      <c r="W140" s="85"/>
      <c r="X140" s="86"/>
      <c r="Y140" s="87"/>
    </row>
    <row r="141" spans="1:27" ht="15.75" thickTop="1">
      <c r="A141" s="13"/>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row>
    <row r="142" spans="1:27">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row>
    <row r="143" spans="1:27">
      <c r="A143" s="13"/>
      <c r="B143" s="123" t="s">
        <v>438</v>
      </c>
      <c r="C143" s="123"/>
      <c r="D143" s="123"/>
      <c r="E143" s="123"/>
      <c r="F143" s="123"/>
      <c r="G143" s="123"/>
      <c r="H143" s="123"/>
      <c r="I143" s="123"/>
      <c r="J143" s="123"/>
      <c r="K143" s="123"/>
      <c r="L143" s="123"/>
      <c r="M143" s="123"/>
      <c r="N143" s="123"/>
      <c r="O143" s="123"/>
      <c r="P143" s="123"/>
      <c r="Q143" s="123"/>
      <c r="R143" s="123"/>
      <c r="S143" s="123"/>
      <c r="T143" s="123"/>
      <c r="U143" s="123"/>
      <c r="V143" s="123"/>
      <c r="W143" s="123"/>
      <c r="X143" s="123"/>
      <c r="Y143" s="123"/>
      <c r="Z143" s="123"/>
      <c r="AA143" s="123"/>
    </row>
    <row r="144" spans="1:27">
      <c r="A144" s="13"/>
      <c r="B144" s="123" t="s">
        <v>439</v>
      </c>
      <c r="C144" s="123"/>
      <c r="D144" s="123"/>
      <c r="E144" s="123"/>
      <c r="F144" s="123"/>
      <c r="G144" s="123"/>
      <c r="H144" s="123"/>
      <c r="I144" s="123"/>
      <c r="J144" s="123"/>
      <c r="K144" s="123"/>
      <c r="L144" s="123"/>
      <c r="M144" s="123"/>
      <c r="N144" s="123"/>
      <c r="O144" s="123"/>
      <c r="P144" s="123"/>
      <c r="Q144" s="123"/>
      <c r="R144" s="123"/>
      <c r="S144" s="123"/>
      <c r="T144" s="123"/>
      <c r="U144" s="123"/>
      <c r="V144" s="123"/>
      <c r="W144" s="123"/>
      <c r="X144" s="123"/>
      <c r="Y144" s="123"/>
      <c r="Z144" s="123"/>
      <c r="AA144" s="123"/>
    </row>
    <row r="145" spans="1:27">
      <c r="A145" s="13"/>
      <c r="B145" s="123" t="s">
        <v>404</v>
      </c>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c r="Z145" s="123"/>
      <c r="AA145" s="123"/>
    </row>
    <row r="146" spans="1:27">
      <c r="A146" s="13"/>
      <c r="B146" s="123" t="s">
        <v>405</v>
      </c>
      <c r="C146" s="123"/>
      <c r="D146" s="123"/>
      <c r="E146" s="123"/>
      <c r="F146" s="123"/>
      <c r="G146" s="123"/>
      <c r="H146" s="123"/>
      <c r="I146" s="123"/>
      <c r="J146" s="123"/>
      <c r="K146" s="123"/>
      <c r="L146" s="123"/>
      <c r="M146" s="123"/>
      <c r="N146" s="123"/>
      <c r="O146" s="123"/>
      <c r="P146" s="123"/>
      <c r="Q146" s="123"/>
      <c r="R146" s="123"/>
      <c r="S146" s="123"/>
      <c r="T146" s="123"/>
      <c r="U146" s="123"/>
      <c r="V146" s="123"/>
      <c r="W146" s="123"/>
      <c r="X146" s="123"/>
      <c r="Y146" s="123"/>
      <c r="Z146" s="123"/>
      <c r="AA146" s="123"/>
    </row>
    <row r="147" spans="1:27">
      <c r="A147" s="13"/>
      <c r="B147" s="160"/>
      <c r="C147" s="160"/>
      <c r="D147" s="160"/>
      <c r="E147" s="160"/>
      <c r="F147" s="160"/>
      <c r="G147" s="160"/>
      <c r="H147" s="160"/>
      <c r="I147" s="160"/>
      <c r="J147" s="160"/>
      <c r="K147" s="160"/>
      <c r="L147" s="160"/>
      <c r="M147" s="160"/>
      <c r="N147" s="160"/>
      <c r="O147" s="160"/>
      <c r="P147" s="160"/>
      <c r="Q147" s="160"/>
      <c r="R147" s="160"/>
      <c r="S147" s="160"/>
      <c r="T147" s="160"/>
      <c r="U147" s="160"/>
      <c r="V147" s="160"/>
      <c r="W147" s="160"/>
      <c r="X147" s="160"/>
      <c r="Y147" s="160"/>
      <c r="Z147" s="160"/>
      <c r="AA147" s="160"/>
    </row>
    <row r="148" spans="1:27">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7">
      <c r="A149" s="13"/>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7">
      <c r="A150" s="13"/>
      <c r="B150" s="18"/>
      <c r="C150" s="80" t="s">
        <v>440</v>
      </c>
      <c r="D150" s="80"/>
      <c r="E150" s="80"/>
      <c r="F150" s="18"/>
      <c r="G150" s="80" t="s">
        <v>408</v>
      </c>
      <c r="H150" s="80"/>
      <c r="I150" s="80"/>
      <c r="J150" s="18"/>
      <c r="K150" s="80" t="s">
        <v>409</v>
      </c>
      <c r="L150" s="80"/>
      <c r="M150" s="80"/>
      <c r="N150" s="18"/>
      <c r="O150" s="80" t="s">
        <v>412</v>
      </c>
      <c r="P150" s="80"/>
      <c r="Q150" s="80"/>
      <c r="R150" s="18"/>
      <c r="S150" s="80" t="s">
        <v>413</v>
      </c>
      <c r="T150" s="80"/>
      <c r="U150" s="80"/>
      <c r="V150" s="18"/>
      <c r="W150" s="80" t="s">
        <v>414</v>
      </c>
      <c r="X150" s="80"/>
      <c r="Y150" s="80"/>
    </row>
    <row r="151" spans="1:27">
      <c r="A151" s="13"/>
      <c r="B151" s="18"/>
      <c r="C151" s="80"/>
      <c r="D151" s="80"/>
      <c r="E151" s="80"/>
      <c r="F151" s="18"/>
      <c r="G151" s="80"/>
      <c r="H151" s="80"/>
      <c r="I151" s="80"/>
      <c r="J151" s="18"/>
      <c r="K151" s="80" t="s">
        <v>410</v>
      </c>
      <c r="L151" s="80"/>
      <c r="M151" s="80"/>
      <c r="N151" s="18"/>
      <c r="O151" s="80" t="s">
        <v>410</v>
      </c>
      <c r="P151" s="80"/>
      <c r="Q151" s="80"/>
      <c r="R151" s="18"/>
      <c r="S151" s="80"/>
      <c r="T151" s="80"/>
      <c r="U151" s="80"/>
      <c r="V151" s="18"/>
      <c r="W151" s="80"/>
      <c r="X151" s="80"/>
      <c r="Y151" s="80"/>
    </row>
    <row r="152" spans="1:27" ht="15.75" thickBot="1">
      <c r="A152" s="13"/>
      <c r="B152" s="18"/>
      <c r="C152" s="81"/>
      <c r="D152" s="81"/>
      <c r="E152" s="81"/>
      <c r="F152" s="18"/>
      <c r="G152" s="81"/>
      <c r="H152" s="81"/>
      <c r="I152" s="81"/>
      <c r="J152" s="18"/>
      <c r="K152" s="81" t="s">
        <v>411</v>
      </c>
      <c r="L152" s="81"/>
      <c r="M152" s="81"/>
      <c r="N152" s="18"/>
      <c r="O152" s="81" t="s">
        <v>411</v>
      </c>
      <c r="P152" s="81"/>
      <c r="Q152" s="81"/>
      <c r="R152" s="18"/>
      <c r="S152" s="81"/>
      <c r="T152" s="81"/>
      <c r="U152" s="81"/>
      <c r="V152" s="18"/>
      <c r="W152" s="81"/>
      <c r="X152" s="81"/>
      <c r="Y152" s="81"/>
    </row>
    <row r="153" spans="1:27">
      <c r="A153" s="13"/>
      <c r="B153" s="36" t="s">
        <v>68</v>
      </c>
      <c r="C153" s="26"/>
      <c r="D153" s="26"/>
      <c r="E153" s="26"/>
      <c r="F153" s="16"/>
      <c r="G153" s="26"/>
      <c r="H153" s="26"/>
      <c r="I153" s="26"/>
      <c r="J153" s="16"/>
      <c r="K153" s="26"/>
      <c r="L153" s="26"/>
      <c r="M153" s="26"/>
      <c r="N153" s="16"/>
      <c r="O153" s="26"/>
      <c r="P153" s="26"/>
      <c r="Q153" s="26"/>
      <c r="R153" s="16"/>
      <c r="S153" s="26"/>
      <c r="T153" s="26"/>
      <c r="U153" s="26"/>
      <c r="V153" s="16"/>
      <c r="W153" s="26"/>
      <c r="X153" s="26"/>
      <c r="Y153" s="26"/>
    </row>
    <row r="154" spans="1:27">
      <c r="A154" s="13"/>
      <c r="B154" s="129" t="s">
        <v>69</v>
      </c>
      <c r="C154" s="34" t="s">
        <v>185</v>
      </c>
      <c r="D154" s="57" t="s">
        <v>284</v>
      </c>
      <c r="E154" s="18"/>
      <c r="F154" s="18"/>
      <c r="G154" s="34" t="s">
        <v>185</v>
      </c>
      <c r="H154" s="57" t="s">
        <v>284</v>
      </c>
      <c r="I154" s="18"/>
      <c r="J154" s="18"/>
      <c r="K154" s="34" t="s">
        <v>185</v>
      </c>
      <c r="L154" s="58">
        <v>29795</v>
      </c>
      <c r="M154" s="18"/>
      <c r="N154" s="18"/>
      <c r="O154" s="34" t="s">
        <v>185</v>
      </c>
      <c r="P154" s="58">
        <v>7690</v>
      </c>
      <c r="Q154" s="18"/>
      <c r="R154" s="18"/>
      <c r="S154" s="34" t="s">
        <v>185</v>
      </c>
      <c r="T154" s="57" t="s">
        <v>284</v>
      </c>
      <c r="U154" s="18"/>
      <c r="V154" s="18"/>
      <c r="W154" s="34" t="s">
        <v>185</v>
      </c>
      <c r="X154" s="58">
        <v>37485</v>
      </c>
      <c r="Y154" s="18"/>
    </row>
    <row r="155" spans="1:27">
      <c r="A155" s="13"/>
      <c r="B155" s="129"/>
      <c r="C155" s="34"/>
      <c r="D155" s="57"/>
      <c r="E155" s="18"/>
      <c r="F155" s="18"/>
      <c r="G155" s="34"/>
      <c r="H155" s="57"/>
      <c r="I155" s="18"/>
      <c r="J155" s="18"/>
      <c r="K155" s="34"/>
      <c r="L155" s="58"/>
      <c r="M155" s="18"/>
      <c r="N155" s="18"/>
      <c r="O155" s="34"/>
      <c r="P155" s="58"/>
      <c r="Q155" s="18"/>
      <c r="R155" s="18"/>
      <c r="S155" s="34"/>
      <c r="T155" s="57"/>
      <c r="U155" s="18"/>
      <c r="V155" s="18"/>
      <c r="W155" s="34"/>
      <c r="X155" s="58"/>
      <c r="Y155" s="18"/>
    </row>
    <row r="156" spans="1:27">
      <c r="A156" s="13"/>
      <c r="B156" s="130" t="s">
        <v>70</v>
      </c>
      <c r="C156" s="53">
        <v>3</v>
      </c>
      <c r="D156" s="53"/>
      <c r="E156" s="25"/>
      <c r="F156" s="25"/>
      <c r="G156" s="53" t="s">
        <v>284</v>
      </c>
      <c r="H156" s="53"/>
      <c r="I156" s="25"/>
      <c r="J156" s="25"/>
      <c r="K156" s="49">
        <v>4806</v>
      </c>
      <c r="L156" s="49"/>
      <c r="M156" s="25"/>
      <c r="N156" s="25"/>
      <c r="O156" s="53">
        <v>679</v>
      </c>
      <c r="P156" s="53"/>
      <c r="Q156" s="25"/>
      <c r="R156" s="25"/>
      <c r="S156" s="53" t="s">
        <v>284</v>
      </c>
      <c r="T156" s="53"/>
      <c r="U156" s="25"/>
      <c r="V156" s="25"/>
      <c r="W156" s="49">
        <v>5488</v>
      </c>
      <c r="X156" s="49"/>
      <c r="Y156" s="25"/>
    </row>
    <row r="157" spans="1:27" ht="15.75" thickBot="1">
      <c r="A157" s="13"/>
      <c r="B157" s="130"/>
      <c r="C157" s="59"/>
      <c r="D157" s="59"/>
      <c r="E157" s="60"/>
      <c r="F157" s="25"/>
      <c r="G157" s="59"/>
      <c r="H157" s="59"/>
      <c r="I157" s="60"/>
      <c r="J157" s="25"/>
      <c r="K157" s="61"/>
      <c r="L157" s="61"/>
      <c r="M157" s="60"/>
      <c r="N157" s="25"/>
      <c r="O157" s="59"/>
      <c r="P157" s="59"/>
      <c r="Q157" s="60"/>
      <c r="R157" s="25"/>
      <c r="S157" s="59"/>
      <c r="T157" s="59"/>
      <c r="U157" s="60"/>
      <c r="V157" s="25"/>
      <c r="W157" s="61"/>
      <c r="X157" s="61"/>
      <c r="Y157" s="60"/>
    </row>
    <row r="158" spans="1:27">
      <c r="A158" s="13"/>
      <c r="B158" s="56" t="s">
        <v>71</v>
      </c>
      <c r="C158" s="63">
        <v>3</v>
      </c>
      <c r="D158" s="63"/>
      <c r="E158" s="65"/>
      <c r="F158" s="18"/>
      <c r="G158" s="63" t="s">
        <v>284</v>
      </c>
      <c r="H158" s="63"/>
      <c r="I158" s="65"/>
      <c r="J158" s="18"/>
      <c r="K158" s="67">
        <v>34601</v>
      </c>
      <c r="L158" s="67"/>
      <c r="M158" s="65"/>
      <c r="N158" s="18"/>
      <c r="O158" s="67">
        <v>8369</v>
      </c>
      <c r="P158" s="67"/>
      <c r="Q158" s="65"/>
      <c r="R158" s="18"/>
      <c r="S158" s="63" t="s">
        <v>284</v>
      </c>
      <c r="T158" s="63"/>
      <c r="U158" s="65"/>
      <c r="V158" s="18"/>
      <c r="W158" s="67">
        <v>42973</v>
      </c>
      <c r="X158" s="67"/>
      <c r="Y158" s="65"/>
    </row>
    <row r="159" spans="1:27" ht="15.75" thickBot="1">
      <c r="A159" s="13"/>
      <c r="B159" s="56"/>
      <c r="C159" s="84"/>
      <c r="D159" s="84"/>
      <c r="E159" s="83"/>
      <c r="F159" s="18"/>
      <c r="G159" s="84"/>
      <c r="H159" s="84"/>
      <c r="I159" s="83"/>
      <c r="J159" s="18"/>
      <c r="K159" s="82"/>
      <c r="L159" s="82"/>
      <c r="M159" s="83"/>
      <c r="N159" s="18"/>
      <c r="O159" s="82"/>
      <c r="P159" s="82"/>
      <c r="Q159" s="83"/>
      <c r="R159" s="18"/>
      <c r="S159" s="84"/>
      <c r="T159" s="84"/>
      <c r="U159" s="83"/>
      <c r="V159" s="18"/>
      <c r="W159" s="82"/>
      <c r="X159" s="82"/>
      <c r="Y159" s="83"/>
    </row>
    <row r="160" spans="1:27">
      <c r="A160" s="13"/>
      <c r="B160" s="36" t="s">
        <v>72</v>
      </c>
      <c r="C160" s="26"/>
      <c r="D160" s="26"/>
      <c r="E160" s="26"/>
      <c r="F160" s="16"/>
      <c r="G160" s="26"/>
      <c r="H160" s="26"/>
      <c r="I160" s="26"/>
      <c r="J160" s="16"/>
      <c r="K160" s="26"/>
      <c r="L160" s="26"/>
      <c r="M160" s="26"/>
      <c r="N160" s="16"/>
      <c r="O160" s="26"/>
      <c r="P160" s="26"/>
      <c r="Q160" s="26"/>
      <c r="R160" s="16"/>
      <c r="S160" s="26"/>
      <c r="T160" s="26"/>
      <c r="U160" s="26"/>
      <c r="V160" s="16"/>
      <c r="W160" s="26"/>
      <c r="X160" s="26"/>
      <c r="Y160" s="26"/>
    </row>
    <row r="161" spans="1:25">
      <c r="A161" s="13"/>
      <c r="B161" s="129" t="s">
        <v>73</v>
      </c>
      <c r="C161" s="57">
        <v>13</v>
      </c>
      <c r="D161" s="57"/>
      <c r="E161" s="18"/>
      <c r="F161" s="18"/>
      <c r="G161" s="57" t="s">
        <v>284</v>
      </c>
      <c r="H161" s="57"/>
      <c r="I161" s="18"/>
      <c r="J161" s="18"/>
      <c r="K161" s="58">
        <v>7725</v>
      </c>
      <c r="L161" s="58"/>
      <c r="M161" s="18"/>
      <c r="N161" s="18"/>
      <c r="O161" s="58">
        <v>2017</v>
      </c>
      <c r="P161" s="58"/>
      <c r="Q161" s="18"/>
      <c r="R161" s="18"/>
      <c r="S161" s="57" t="s">
        <v>284</v>
      </c>
      <c r="T161" s="57"/>
      <c r="U161" s="18"/>
      <c r="V161" s="18"/>
      <c r="W161" s="58">
        <v>9755</v>
      </c>
      <c r="X161" s="58"/>
      <c r="Y161" s="18"/>
    </row>
    <row r="162" spans="1:25">
      <c r="A162" s="13"/>
      <c r="B162" s="129"/>
      <c r="C162" s="57"/>
      <c r="D162" s="57"/>
      <c r="E162" s="18"/>
      <c r="F162" s="18"/>
      <c r="G162" s="57"/>
      <c r="H162" s="57"/>
      <c r="I162" s="18"/>
      <c r="J162" s="18"/>
      <c r="K162" s="58"/>
      <c r="L162" s="58"/>
      <c r="M162" s="18"/>
      <c r="N162" s="18"/>
      <c r="O162" s="58"/>
      <c r="P162" s="58"/>
      <c r="Q162" s="18"/>
      <c r="R162" s="18"/>
      <c r="S162" s="57"/>
      <c r="T162" s="57"/>
      <c r="U162" s="18"/>
      <c r="V162" s="18"/>
      <c r="W162" s="58"/>
      <c r="X162" s="58"/>
      <c r="Y162" s="18"/>
    </row>
    <row r="163" spans="1:25">
      <c r="A163" s="13"/>
      <c r="B163" s="130" t="s">
        <v>74</v>
      </c>
      <c r="C163" s="53" t="s">
        <v>284</v>
      </c>
      <c r="D163" s="53"/>
      <c r="E163" s="25"/>
      <c r="F163" s="25"/>
      <c r="G163" s="49">
        <v>7964</v>
      </c>
      <c r="H163" s="49"/>
      <c r="I163" s="25"/>
      <c r="J163" s="25"/>
      <c r="K163" s="49">
        <v>1613</v>
      </c>
      <c r="L163" s="49"/>
      <c r="M163" s="25"/>
      <c r="N163" s="25"/>
      <c r="O163" s="49">
        <v>1417</v>
      </c>
      <c r="P163" s="49"/>
      <c r="Q163" s="25"/>
      <c r="R163" s="25"/>
      <c r="S163" s="53" t="s">
        <v>284</v>
      </c>
      <c r="T163" s="53"/>
      <c r="U163" s="25"/>
      <c r="V163" s="25"/>
      <c r="W163" s="49">
        <v>10994</v>
      </c>
      <c r="X163" s="49"/>
      <c r="Y163" s="25"/>
    </row>
    <row r="164" spans="1:25">
      <c r="A164" s="13"/>
      <c r="B164" s="130"/>
      <c r="C164" s="53"/>
      <c r="D164" s="53"/>
      <c r="E164" s="25"/>
      <c r="F164" s="25"/>
      <c r="G164" s="49"/>
      <c r="H164" s="49"/>
      <c r="I164" s="25"/>
      <c r="J164" s="25"/>
      <c r="K164" s="49"/>
      <c r="L164" s="49"/>
      <c r="M164" s="25"/>
      <c r="N164" s="25"/>
      <c r="O164" s="49"/>
      <c r="P164" s="49"/>
      <c r="Q164" s="25"/>
      <c r="R164" s="25"/>
      <c r="S164" s="53"/>
      <c r="T164" s="53"/>
      <c r="U164" s="25"/>
      <c r="V164" s="25"/>
      <c r="W164" s="49"/>
      <c r="X164" s="49"/>
      <c r="Y164" s="25"/>
    </row>
    <row r="165" spans="1:25">
      <c r="A165" s="13"/>
      <c r="B165" s="129" t="s">
        <v>75</v>
      </c>
      <c r="C165" s="58">
        <v>3869</v>
      </c>
      <c r="D165" s="58"/>
      <c r="E165" s="18"/>
      <c r="F165" s="18"/>
      <c r="G165" s="57">
        <v>1</v>
      </c>
      <c r="H165" s="57"/>
      <c r="I165" s="18"/>
      <c r="J165" s="18"/>
      <c r="K165" s="58">
        <v>3483</v>
      </c>
      <c r="L165" s="58"/>
      <c r="M165" s="18"/>
      <c r="N165" s="18"/>
      <c r="O165" s="57">
        <v>573</v>
      </c>
      <c r="P165" s="57"/>
      <c r="Q165" s="18"/>
      <c r="R165" s="18"/>
      <c r="S165" s="57" t="s">
        <v>284</v>
      </c>
      <c r="T165" s="57"/>
      <c r="U165" s="18"/>
      <c r="V165" s="18"/>
      <c r="W165" s="58">
        <v>7926</v>
      </c>
      <c r="X165" s="58"/>
      <c r="Y165" s="18"/>
    </row>
    <row r="166" spans="1:25" ht="15.75" thickBot="1">
      <c r="A166" s="13"/>
      <c r="B166" s="129"/>
      <c r="C166" s="82"/>
      <c r="D166" s="82"/>
      <c r="E166" s="83"/>
      <c r="F166" s="18"/>
      <c r="G166" s="84"/>
      <c r="H166" s="84"/>
      <c r="I166" s="83"/>
      <c r="J166" s="18"/>
      <c r="K166" s="82"/>
      <c r="L166" s="82"/>
      <c r="M166" s="83"/>
      <c r="N166" s="18"/>
      <c r="O166" s="84"/>
      <c r="P166" s="84"/>
      <c r="Q166" s="83"/>
      <c r="R166" s="18"/>
      <c r="S166" s="84"/>
      <c r="T166" s="84"/>
      <c r="U166" s="83"/>
      <c r="V166" s="18"/>
      <c r="W166" s="82"/>
      <c r="X166" s="82"/>
      <c r="Y166" s="83"/>
    </row>
    <row r="167" spans="1:25">
      <c r="A167" s="13"/>
      <c r="B167" s="45" t="s">
        <v>76</v>
      </c>
      <c r="C167" s="50">
        <v>3882</v>
      </c>
      <c r="D167" s="50"/>
      <c r="E167" s="26"/>
      <c r="F167" s="25"/>
      <c r="G167" s="50">
        <v>7965</v>
      </c>
      <c r="H167" s="50"/>
      <c r="I167" s="26"/>
      <c r="J167" s="25"/>
      <c r="K167" s="50">
        <v>12821</v>
      </c>
      <c r="L167" s="50"/>
      <c r="M167" s="26"/>
      <c r="N167" s="25"/>
      <c r="O167" s="50">
        <v>4007</v>
      </c>
      <c r="P167" s="50"/>
      <c r="Q167" s="26"/>
      <c r="R167" s="25"/>
      <c r="S167" s="47" t="s">
        <v>284</v>
      </c>
      <c r="T167" s="47"/>
      <c r="U167" s="26"/>
      <c r="V167" s="25"/>
      <c r="W167" s="50">
        <v>28675</v>
      </c>
      <c r="X167" s="50"/>
      <c r="Y167" s="26"/>
    </row>
    <row r="168" spans="1:25" ht="15.75" thickBot="1">
      <c r="A168" s="13"/>
      <c r="B168" s="45"/>
      <c r="C168" s="61"/>
      <c r="D168" s="61"/>
      <c r="E168" s="60"/>
      <c r="F168" s="25"/>
      <c r="G168" s="61"/>
      <c r="H168" s="61"/>
      <c r="I168" s="60"/>
      <c r="J168" s="25"/>
      <c r="K168" s="61"/>
      <c r="L168" s="61"/>
      <c r="M168" s="60"/>
      <c r="N168" s="25"/>
      <c r="O168" s="61"/>
      <c r="P168" s="61"/>
      <c r="Q168" s="60"/>
      <c r="R168" s="25"/>
      <c r="S168" s="59"/>
      <c r="T168" s="59"/>
      <c r="U168" s="60"/>
      <c r="V168" s="25"/>
      <c r="W168" s="61"/>
      <c r="X168" s="61"/>
      <c r="Y168" s="60"/>
    </row>
    <row r="169" spans="1:25">
      <c r="A169" s="13"/>
      <c r="B169" s="12"/>
      <c r="C169" s="65"/>
      <c r="D169" s="65"/>
      <c r="E169" s="65"/>
      <c r="F169" s="12"/>
      <c r="G169" s="65"/>
      <c r="H169" s="65"/>
      <c r="I169" s="65"/>
      <c r="J169" s="12"/>
      <c r="K169" s="65"/>
      <c r="L169" s="65"/>
      <c r="M169" s="65"/>
      <c r="N169" s="12"/>
      <c r="O169" s="65"/>
      <c r="P169" s="65"/>
      <c r="Q169" s="65"/>
      <c r="R169" s="12"/>
      <c r="S169" s="65"/>
      <c r="T169" s="65"/>
      <c r="U169" s="65"/>
      <c r="V169" s="12"/>
      <c r="W169" s="65"/>
      <c r="X169" s="65"/>
      <c r="Y169" s="65"/>
    </row>
    <row r="170" spans="1:25">
      <c r="A170" s="13"/>
      <c r="B170" s="38" t="s">
        <v>441</v>
      </c>
      <c r="C170" s="18"/>
      <c r="D170" s="18"/>
      <c r="E170" s="18"/>
      <c r="F170" s="12"/>
      <c r="G170" s="18"/>
      <c r="H170" s="18"/>
      <c r="I170" s="18"/>
      <c r="J170" s="12"/>
      <c r="K170" s="18"/>
      <c r="L170" s="18"/>
      <c r="M170" s="18"/>
      <c r="N170" s="12"/>
      <c r="O170" s="18"/>
      <c r="P170" s="18"/>
      <c r="Q170" s="18"/>
      <c r="R170" s="12"/>
      <c r="S170" s="18"/>
      <c r="T170" s="18"/>
      <c r="U170" s="18"/>
      <c r="V170" s="12"/>
      <c r="W170" s="18"/>
      <c r="X170" s="18"/>
      <c r="Y170" s="18"/>
    </row>
    <row r="171" spans="1:25">
      <c r="A171" s="13"/>
      <c r="B171" s="130" t="s">
        <v>77</v>
      </c>
      <c r="C171" s="53" t="s">
        <v>284</v>
      </c>
      <c r="D171" s="53"/>
      <c r="E171" s="25"/>
      <c r="F171" s="25"/>
      <c r="G171" s="53" t="s">
        <v>442</v>
      </c>
      <c r="H171" s="53"/>
      <c r="I171" s="51" t="s">
        <v>208</v>
      </c>
      <c r="J171" s="25"/>
      <c r="K171" s="53" t="s">
        <v>284</v>
      </c>
      <c r="L171" s="53"/>
      <c r="M171" s="25"/>
      <c r="N171" s="25"/>
      <c r="O171" s="53" t="s">
        <v>443</v>
      </c>
      <c r="P171" s="53"/>
      <c r="Q171" s="51" t="s">
        <v>208</v>
      </c>
      <c r="R171" s="25"/>
      <c r="S171" s="53" t="s">
        <v>284</v>
      </c>
      <c r="T171" s="53"/>
      <c r="U171" s="25"/>
      <c r="V171" s="25"/>
      <c r="W171" s="53" t="s">
        <v>444</v>
      </c>
      <c r="X171" s="53"/>
      <c r="Y171" s="51" t="s">
        <v>208</v>
      </c>
    </row>
    <row r="172" spans="1:25">
      <c r="A172" s="13"/>
      <c r="B172" s="130"/>
      <c r="C172" s="53"/>
      <c r="D172" s="53"/>
      <c r="E172" s="25"/>
      <c r="F172" s="25"/>
      <c r="G172" s="53"/>
      <c r="H172" s="53"/>
      <c r="I172" s="51"/>
      <c r="J172" s="25"/>
      <c r="K172" s="53"/>
      <c r="L172" s="53"/>
      <c r="M172" s="25"/>
      <c r="N172" s="25"/>
      <c r="O172" s="53"/>
      <c r="P172" s="53"/>
      <c r="Q172" s="51"/>
      <c r="R172" s="25"/>
      <c r="S172" s="53"/>
      <c r="T172" s="53"/>
      <c r="U172" s="25"/>
      <c r="V172" s="25"/>
      <c r="W172" s="53"/>
      <c r="X172" s="53"/>
      <c r="Y172" s="51"/>
    </row>
    <row r="173" spans="1:25">
      <c r="A173" s="13"/>
      <c r="B173" s="129" t="s">
        <v>78</v>
      </c>
      <c r="C173" s="57" t="s">
        <v>284</v>
      </c>
      <c r="D173" s="57"/>
      <c r="E173" s="18"/>
      <c r="F173" s="18"/>
      <c r="G173" s="57" t="s">
        <v>284</v>
      </c>
      <c r="H173" s="57"/>
      <c r="I173" s="18"/>
      <c r="J173" s="18"/>
      <c r="K173" s="57">
        <v>660</v>
      </c>
      <c r="L173" s="57"/>
      <c r="M173" s="18"/>
      <c r="N173" s="18"/>
      <c r="O173" s="57" t="s">
        <v>284</v>
      </c>
      <c r="P173" s="57"/>
      <c r="Q173" s="18"/>
      <c r="R173" s="18"/>
      <c r="S173" s="57" t="s">
        <v>284</v>
      </c>
      <c r="T173" s="57"/>
      <c r="U173" s="18"/>
      <c r="V173" s="18"/>
      <c r="W173" s="57">
        <v>660</v>
      </c>
      <c r="X173" s="57"/>
      <c r="Y173" s="18"/>
    </row>
    <row r="174" spans="1:25" ht="15.75" thickBot="1">
      <c r="A174" s="13"/>
      <c r="B174" s="129"/>
      <c r="C174" s="84"/>
      <c r="D174" s="84"/>
      <c r="E174" s="83"/>
      <c r="F174" s="18"/>
      <c r="G174" s="84"/>
      <c r="H174" s="84"/>
      <c r="I174" s="83"/>
      <c r="J174" s="18"/>
      <c r="K174" s="84"/>
      <c r="L174" s="84"/>
      <c r="M174" s="83"/>
      <c r="N174" s="18"/>
      <c r="O174" s="84"/>
      <c r="P174" s="84"/>
      <c r="Q174" s="83"/>
      <c r="R174" s="18"/>
      <c r="S174" s="84"/>
      <c r="T174" s="84"/>
      <c r="U174" s="83"/>
      <c r="V174" s="18"/>
      <c r="W174" s="84"/>
      <c r="X174" s="84"/>
      <c r="Y174" s="83"/>
    </row>
    <row r="175" spans="1:25">
      <c r="A175" s="13"/>
      <c r="B175" s="12"/>
      <c r="C175" s="65"/>
      <c r="D175" s="65"/>
      <c r="E175" s="65"/>
      <c r="F175" s="12"/>
      <c r="G175" s="65"/>
      <c r="H175" s="65"/>
      <c r="I175" s="65"/>
      <c r="J175" s="12"/>
      <c r="K175" s="65"/>
      <c r="L175" s="65"/>
      <c r="M175" s="65"/>
      <c r="N175" s="12"/>
      <c r="O175" s="65"/>
      <c r="P175" s="65"/>
      <c r="Q175" s="65"/>
      <c r="R175" s="12"/>
      <c r="S175" s="65"/>
      <c r="T175" s="65"/>
      <c r="U175" s="65"/>
      <c r="V175" s="12"/>
      <c r="W175" s="65"/>
      <c r="X175" s="65"/>
      <c r="Y175" s="65"/>
    </row>
    <row r="176" spans="1:25">
      <c r="A176" s="13"/>
      <c r="B176" s="45" t="s">
        <v>445</v>
      </c>
      <c r="C176" s="53" t="s">
        <v>284</v>
      </c>
      <c r="D176" s="53"/>
      <c r="E176" s="25"/>
      <c r="F176" s="25"/>
      <c r="G176" s="53" t="s">
        <v>442</v>
      </c>
      <c r="H176" s="53"/>
      <c r="I176" s="51" t="s">
        <v>208</v>
      </c>
      <c r="J176" s="25"/>
      <c r="K176" s="53">
        <v>660</v>
      </c>
      <c r="L176" s="53"/>
      <c r="M176" s="25"/>
      <c r="N176" s="25"/>
      <c r="O176" s="53" t="s">
        <v>443</v>
      </c>
      <c r="P176" s="53"/>
      <c r="Q176" s="51" t="s">
        <v>208</v>
      </c>
      <c r="R176" s="25"/>
      <c r="S176" s="53" t="s">
        <v>284</v>
      </c>
      <c r="T176" s="53"/>
      <c r="U176" s="25"/>
      <c r="V176" s="25"/>
      <c r="W176" s="53">
        <v>498</v>
      </c>
      <c r="X176" s="53"/>
      <c r="Y176" s="25"/>
    </row>
    <row r="177" spans="1:25">
      <c r="A177" s="13"/>
      <c r="B177" s="45"/>
      <c r="C177" s="53"/>
      <c r="D177" s="53"/>
      <c r="E177" s="25"/>
      <c r="F177" s="25"/>
      <c r="G177" s="53"/>
      <c r="H177" s="53"/>
      <c r="I177" s="51"/>
      <c r="J177" s="25"/>
      <c r="K177" s="53"/>
      <c r="L177" s="53"/>
      <c r="M177" s="25"/>
      <c r="N177" s="25"/>
      <c r="O177" s="53"/>
      <c r="P177" s="53"/>
      <c r="Q177" s="51"/>
      <c r="R177" s="25"/>
      <c r="S177" s="53"/>
      <c r="T177" s="53"/>
      <c r="U177" s="25"/>
      <c r="V177" s="25"/>
      <c r="W177" s="53"/>
      <c r="X177" s="53"/>
      <c r="Y177" s="25"/>
    </row>
    <row r="178" spans="1:25">
      <c r="A178" s="13"/>
      <c r="B178" s="12"/>
      <c r="C178" s="18"/>
      <c r="D178" s="18"/>
      <c r="E178" s="18"/>
      <c r="F178" s="12"/>
      <c r="G178" s="18"/>
      <c r="H178" s="18"/>
      <c r="I178" s="18"/>
      <c r="J178" s="12"/>
      <c r="K178" s="18"/>
      <c r="L178" s="18"/>
      <c r="M178" s="18"/>
      <c r="N178" s="12"/>
      <c r="O178" s="18"/>
      <c r="P178" s="18"/>
      <c r="Q178" s="18"/>
      <c r="R178" s="12"/>
      <c r="S178" s="18"/>
      <c r="T178" s="18"/>
      <c r="U178" s="18"/>
      <c r="V178" s="12"/>
      <c r="W178" s="18"/>
      <c r="X178" s="18"/>
      <c r="Y178" s="18"/>
    </row>
    <row r="179" spans="1:25">
      <c r="A179" s="13"/>
      <c r="B179" s="56" t="s">
        <v>446</v>
      </c>
      <c r="C179" s="58">
        <v>18680</v>
      </c>
      <c r="D179" s="58"/>
      <c r="E179" s="18"/>
      <c r="F179" s="18"/>
      <c r="G179" s="58">
        <v>26715</v>
      </c>
      <c r="H179" s="58"/>
      <c r="I179" s="18"/>
      <c r="J179" s="18"/>
      <c r="K179" s="58">
        <v>1078</v>
      </c>
      <c r="L179" s="58"/>
      <c r="M179" s="18"/>
      <c r="N179" s="18"/>
      <c r="O179" s="57" t="s">
        <v>284</v>
      </c>
      <c r="P179" s="57"/>
      <c r="Q179" s="18"/>
      <c r="R179" s="18"/>
      <c r="S179" s="57" t="s">
        <v>447</v>
      </c>
      <c r="T179" s="57"/>
      <c r="U179" s="34" t="s">
        <v>208</v>
      </c>
      <c r="V179" s="18"/>
      <c r="W179" s="57" t="s">
        <v>284</v>
      </c>
      <c r="X179" s="57"/>
      <c r="Y179" s="18"/>
    </row>
    <row r="180" spans="1:25">
      <c r="A180" s="13"/>
      <c r="B180" s="56"/>
      <c r="C180" s="58"/>
      <c r="D180" s="58"/>
      <c r="E180" s="18"/>
      <c r="F180" s="18"/>
      <c r="G180" s="58"/>
      <c r="H180" s="58"/>
      <c r="I180" s="18"/>
      <c r="J180" s="18"/>
      <c r="K180" s="58"/>
      <c r="L180" s="58"/>
      <c r="M180" s="18"/>
      <c r="N180" s="18"/>
      <c r="O180" s="57"/>
      <c r="P180" s="57"/>
      <c r="Q180" s="18"/>
      <c r="R180" s="18"/>
      <c r="S180" s="57"/>
      <c r="T180" s="57"/>
      <c r="U180" s="34"/>
      <c r="V180" s="18"/>
      <c r="W180" s="57"/>
      <c r="X180" s="57"/>
      <c r="Y180" s="18"/>
    </row>
    <row r="181" spans="1:25" ht="15.75" thickBot="1">
      <c r="A181" s="13"/>
      <c r="B181" s="12"/>
      <c r="C181" s="83"/>
      <c r="D181" s="83"/>
      <c r="E181" s="83"/>
      <c r="F181" s="12"/>
      <c r="G181" s="83"/>
      <c r="H181" s="83"/>
      <c r="I181" s="83"/>
      <c r="J181" s="12"/>
      <c r="K181" s="83"/>
      <c r="L181" s="83"/>
      <c r="M181" s="83"/>
      <c r="N181" s="12"/>
      <c r="O181" s="83"/>
      <c r="P181" s="83"/>
      <c r="Q181" s="83"/>
      <c r="R181" s="12"/>
      <c r="S181" s="83"/>
      <c r="T181" s="83"/>
      <c r="U181" s="83"/>
      <c r="V181" s="12"/>
      <c r="W181" s="83"/>
      <c r="X181" s="83"/>
      <c r="Y181" s="83"/>
    </row>
    <row r="182" spans="1:25">
      <c r="A182" s="13"/>
      <c r="B182" s="45" t="s">
        <v>448</v>
      </c>
      <c r="C182" s="50">
        <v>14801</v>
      </c>
      <c r="D182" s="50"/>
      <c r="E182" s="26"/>
      <c r="F182" s="25"/>
      <c r="G182" s="50">
        <v>18680</v>
      </c>
      <c r="H182" s="50"/>
      <c r="I182" s="26"/>
      <c r="J182" s="25"/>
      <c r="K182" s="50">
        <v>23518</v>
      </c>
      <c r="L182" s="50"/>
      <c r="M182" s="26"/>
      <c r="N182" s="25"/>
      <c r="O182" s="50">
        <v>4270</v>
      </c>
      <c r="P182" s="50"/>
      <c r="Q182" s="26"/>
      <c r="R182" s="25"/>
      <c r="S182" s="47" t="s">
        <v>447</v>
      </c>
      <c r="T182" s="47"/>
      <c r="U182" s="52" t="s">
        <v>208</v>
      </c>
      <c r="V182" s="25"/>
      <c r="W182" s="50">
        <v>14796</v>
      </c>
      <c r="X182" s="50"/>
      <c r="Y182" s="26"/>
    </row>
    <row r="183" spans="1:25">
      <c r="A183" s="13"/>
      <c r="B183" s="45"/>
      <c r="C183" s="55"/>
      <c r="D183" s="55"/>
      <c r="E183" s="29"/>
      <c r="F183" s="25"/>
      <c r="G183" s="55"/>
      <c r="H183" s="55"/>
      <c r="I183" s="29"/>
      <c r="J183" s="25"/>
      <c r="K183" s="55"/>
      <c r="L183" s="55"/>
      <c r="M183" s="29"/>
      <c r="N183" s="25"/>
      <c r="O183" s="55"/>
      <c r="P183" s="55"/>
      <c r="Q183" s="29"/>
      <c r="R183" s="25"/>
      <c r="S183" s="48"/>
      <c r="T183" s="48"/>
      <c r="U183" s="54"/>
      <c r="V183" s="25"/>
      <c r="W183" s="55"/>
      <c r="X183" s="55"/>
      <c r="Y183" s="29"/>
    </row>
    <row r="184" spans="1:25">
      <c r="A184" s="13"/>
      <c r="B184" s="12"/>
      <c r="C184" s="18"/>
      <c r="D184" s="18"/>
      <c r="E184" s="18"/>
      <c r="F184" s="12"/>
      <c r="G184" s="18"/>
      <c r="H184" s="18"/>
      <c r="I184" s="18"/>
      <c r="J184" s="12"/>
      <c r="K184" s="18"/>
      <c r="L184" s="18"/>
      <c r="M184" s="18"/>
      <c r="N184" s="12"/>
      <c r="O184" s="18"/>
      <c r="P184" s="18"/>
      <c r="Q184" s="18"/>
      <c r="R184" s="12"/>
      <c r="S184" s="18"/>
      <c r="T184" s="18"/>
      <c r="U184" s="18"/>
      <c r="V184" s="12"/>
      <c r="W184" s="18"/>
      <c r="X184" s="18"/>
      <c r="Y184" s="18"/>
    </row>
    <row r="185" spans="1:25">
      <c r="A185" s="13"/>
      <c r="B185" s="56" t="s">
        <v>81</v>
      </c>
      <c r="C185" s="57" t="s">
        <v>284</v>
      </c>
      <c r="D185" s="57"/>
      <c r="E185" s="18"/>
      <c r="F185" s="18"/>
      <c r="G185" s="57" t="s">
        <v>284</v>
      </c>
      <c r="H185" s="57"/>
      <c r="I185" s="18"/>
      <c r="J185" s="18"/>
      <c r="K185" s="57" t="s">
        <v>284</v>
      </c>
      <c r="L185" s="57"/>
      <c r="M185" s="18"/>
      <c r="N185" s="18"/>
      <c r="O185" s="57">
        <v>5</v>
      </c>
      <c r="P185" s="57"/>
      <c r="Q185" s="18"/>
      <c r="R185" s="18"/>
      <c r="S185" s="57" t="s">
        <v>284</v>
      </c>
      <c r="T185" s="57"/>
      <c r="U185" s="18"/>
      <c r="V185" s="18"/>
      <c r="W185" s="57">
        <v>5</v>
      </c>
      <c r="X185" s="57"/>
      <c r="Y185" s="18"/>
    </row>
    <row r="186" spans="1:25" ht="15.75" thickBot="1">
      <c r="A186" s="13"/>
      <c r="B186" s="56"/>
      <c r="C186" s="84"/>
      <c r="D186" s="84"/>
      <c r="E186" s="83"/>
      <c r="F186" s="18"/>
      <c r="G186" s="84"/>
      <c r="H186" s="84"/>
      <c r="I186" s="83"/>
      <c r="J186" s="18"/>
      <c r="K186" s="84"/>
      <c r="L186" s="84"/>
      <c r="M186" s="83"/>
      <c r="N186" s="18"/>
      <c r="O186" s="84"/>
      <c r="P186" s="84"/>
      <c r="Q186" s="83"/>
      <c r="R186" s="18"/>
      <c r="S186" s="84"/>
      <c r="T186" s="84"/>
      <c r="U186" s="83"/>
      <c r="V186" s="18"/>
      <c r="W186" s="84"/>
      <c r="X186" s="84"/>
      <c r="Y186" s="83"/>
    </row>
    <row r="187" spans="1:25">
      <c r="A187" s="13"/>
      <c r="B187" s="12"/>
      <c r="C187" s="65"/>
      <c r="D187" s="65"/>
      <c r="E187" s="65"/>
      <c r="F187" s="12"/>
      <c r="G187" s="65"/>
      <c r="H187" s="65"/>
      <c r="I187" s="65"/>
      <c r="J187" s="12"/>
      <c r="K187" s="65"/>
      <c r="L187" s="65"/>
      <c r="M187" s="65"/>
      <c r="N187" s="12"/>
      <c r="O187" s="65"/>
      <c r="P187" s="65"/>
      <c r="Q187" s="65"/>
      <c r="R187" s="12"/>
      <c r="S187" s="65"/>
      <c r="T187" s="65"/>
      <c r="U187" s="65"/>
      <c r="V187" s="12"/>
      <c r="W187" s="65"/>
      <c r="X187" s="65"/>
      <c r="Y187" s="65"/>
    </row>
    <row r="188" spans="1:25">
      <c r="A188" s="13"/>
      <c r="B188" s="45" t="s">
        <v>449</v>
      </c>
      <c r="C188" s="49">
        <v>14801</v>
      </c>
      <c r="D188" s="49"/>
      <c r="E188" s="25"/>
      <c r="F188" s="25"/>
      <c r="G188" s="49">
        <v>18680</v>
      </c>
      <c r="H188" s="49"/>
      <c r="I188" s="25"/>
      <c r="J188" s="25"/>
      <c r="K188" s="49">
        <v>23518</v>
      </c>
      <c r="L188" s="49"/>
      <c r="M188" s="25"/>
      <c r="N188" s="25"/>
      <c r="O188" s="49">
        <v>4275</v>
      </c>
      <c r="P188" s="49"/>
      <c r="Q188" s="25"/>
      <c r="R188" s="25"/>
      <c r="S188" s="53" t="s">
        <v>447</v>
      </c>
      <c r="T188" s="53"/>
      <c r="U188" s="51" t="s">
        <v>208</v>
      </c>
      <c r="V188" s="25"/>
      <c r="W188" s="49">
        <v>14801</v>
      </c>
      <c r="X188" s="49"/>
      <c r="Y188" s="25"/>
    </row>
    <row r="189" spans="1:25" ht="15.75" thickBot="1">
      <c r="A189" s="13"/>
      <c r="B189" s="45"/>
      <c r="C189" s="61"/>
      <c r="D189" s="61"/>
      <c r="E189" s="60"/>
      <c r="F189" s="25"/>
      <c r="G189" s="61"/>
      <c r="H189" s="61"/>
      <c r="I189" s="60"/>
      <c r="J189" s="25"/>
      <c r="K189" s="61"/>
      <c r="L189" s="61"/>
      <c r="M189" s="60"/>
      <c r="N189" s="25"/>
      <c r="O189" s="61"/>
      <c r="P189" s="61"/>
      <c r="Q189" s="60"/>
      <c r="R189" s="25"/>
      <c r="S189" s="59"/>
      <c r="T189" s="59"/>
      <c r="U189" s="62"/>
      <c r="V189" s="25"/>
      <c r="W189" s="61"/>
      <c r="X189" s="61"/>
      <c r="Y189" s="60"/>
    </row>
    <row r="190" spans="1:25">
      <c r="A190" s="13"/>
      <c r="B190" s="12"/>
      <c r="C190" s="65"/>
      <c r="D190" s="65"/>
      <c r="E190" s="65"/>
      <c r="F190" s="12"/>
      <c r="G190" s="65"/>
      <c r="H190" s="65"/>
      <c r="I190" s="65"/>
      <c r="J190" s="12"/>
      <c r="K190" s="65"/>
      <c r="L190" s="65"/>
      <c r="M190" s="65"/>
      <c r="N190" s="12"/>
      <c r="O190" s="65"/>
      <c r="P190" s="65"/>
      <c r="Q190" s="65"/>
      <c r="R190" s="12"/>
      <c r="S190" s="65"/>
      <c r="T190" s="65"/>
      <c r="U190" s="65"/>
      <c r="V190" s="12"/>
      <c r="W190" s="65"/>
      <c r="X190" s="65"/>
      <c r="Y190" s="65"/>
    </row>
    <row r="191" spans="1:25">
      <c r="A191" s="13"/>
      <c r="B191" s="56" t="s">
        <v>83</v>
      </c>
      <c r="C191" s="57" t="s">
        <v>450</v>
      </c>
      <c r="D191" s="57"/>
      <c r="E191" s="34" t="s">
        <v>208</v>
      </c>
      <c r="F191" s="18"/>
      <c r="G191" s="57" t="s">
        <v>284</v>
      </c>
      <c r="H191" s="57"/>
      <c r="I191" s="18"/>
      <c r="J191" s="18"/>
      <c r="K191" s="57" t="s">
        <v>284</v>
      </c>
      <c r="L191" s="57"/>
      <c r="M191" s="18"/>
      <c r="N191" s="18"/>
      <c r="O191" s="57" t="s">
        <v>284</v>
      </c>
      <c r="P191" s="57"/>
      <c r="Q191" s="18"/>
      <c r="R191" s="18"/>
      <c r="S191" s="57" t="s">
        <v>284</v>
      </c>
      <c r="T191" s="57"/>
      <c r="U191" s="18"/>
      <c r="V191" s="18"/>
      <c r="W191" s="57" t="s">
        <v>450</v>
      </c>
      <c r="X191" s="57"/>
      <c r="Y191" s="34" t="s">
        <v>208</v>
      </c>
    </row>
    <row r="192" spans="1:25" ht="15.75" thickBot="1">
      <c r="A192" s="13"/>
      <c r="B192" s="56"/>
      <c r="C192" s="84"/>
      <c r="D192" s="84"/>
      <c r="E192" s="148"/>
      <c r="F192" s="18"/>
      <c r="G192" s="84"/>
      <c r="H192" s="84"/>
      <c r="I192" s="83"/>
      <c r="J192" s="18"/>
      <c r="K192" s="84"/>
      <c r="L192" s="84"/>
      <c r="M192" s="83"/>
      <c r="N192" s="18"/>
      <c r="O192" s="84"/>
      <c r="P192" s="84"/>
      <c r="Q192" s="83"/>
      <c r="R192" s="18"/>
      <c r="S192" s="84"/>
      <c r="T192" s="84"/>
      <c r="U192" s="83"/>
      <c r="V192" s="18"/>
      <c r="W192" s="84"/>
      <c r="X192" s="84"/>
      <c r="Y192" s="148"/>
    </row>
    <row r="193" spans="1:27">
      <c r="A193" s="13"/>
      <c r="B193" s="12"/>
      <c r="C193" s="65"/>
      <c r="D193" s="65"/>
      <c r="E193" s="65"/>
      <c r="F193" s="12"/>
      <c r="G193" s="65"/>
      <c r="H193" s="65"/>
      <c r="I193" s="65"/>
      <c r="J193" s="12"/>
      <c r="K193" s="65"/>
      <c r="L193" s="65"/>
      <c r="M193" s="65"/>
      <c r="N193" s="12"/>
      <c r="O193" s="65"/>
      <c r="P193" s="65"/>
      <c r="Q193" s="65"/>
      <c r="R193" s="12"/>
      <c r="S193" s="65"/>
      <c r="T193" s="65"/>
      <c r="U193" s="65"/>
      <c r="V193" s="12"/>
      <c r="W193" s="65"/>
      <c r="X193" s="65"/>
      <c r="Y193" s="65"/>
    </row>
    <row r="194" spans="1:27">
      <c r="A194" s="13"/>
      <c r="B194" s="45" t="s">
        <v>451</v>
      </c>
      <c r="C194" s="51" t="s">
        <v>185</v>
      </c>
      <c r="D194" s="49">
        <v>12241</v>
      </c>
      <c r="E194" s="25"/>
      <c r="F194" s="25"/>
      <c r="G194" s="51" t="s">
        <v>185</v>
      </c>
      <c r="H194" s="49">
        <v>18680</v>
      </c>
      <c r="I194" s="25"/>
      <c r="J194" s="25"/>
      <c r="K194" s="51" t="s">
        <v>185</v>
      </c>
      <c r="L194" s="49">
        <v>23518</v>
      </c>
      <c r="M194" s="25"/>
      <c r="N194" s="25"/>
      <c r="O194" s="51" t="s">
        <v>185</v>
      </c>
      <c r="P194" s="49">
        <v>4275</v>
      </c>
      <c r="Q194" s="25"/>
      <c r="R194" s="25"/>
      <c r="S194" s="51" t="s">
        <v>185</v>
      </c>
      <c r="T194" s="53" t="s">
        <v>447</v>
      </c>
      <c r="U194" s="51" t="s">
        <v>208</v>
      </c>
      <c r="V194" s="25"/>
      <c r="W194" s="51" t="s">
        <v>185</v>
      </c>
      <c r="X194" s="49">
        <v>12241</v>
      </c>
      <c r="Y194" s="25"/>
    </row>
    <row r="195" spans="1:27" ht="15.75" thickBot="1">
      <c r="A195" s="13"/>
      <c r="B195" s="45"/>
      <c r="C195" s="85"/>
      <c r="D195" s="86"/>
      <c r="E195" s="87"/>
      <c r="F195" s="25"/>
      <c r="G195" s="85"/>
      <c r="H195" s="86"/>
      <c r="I195" s="87"/>
      <c r="J195" s="25"/>
      <c r="K195" s="85"/>
      <c r="L195" s="86"/>
      <c r="M195" s="87"/>
      <c r="N195" s="25"/>
      <c r="O195" s="85"/>
      <c r="P195" s="86"/>
      <c r="Q195" s="87"/>
      <c r="R195" s="25"/>
      <c r="S195" s="85"/>
      <c r="T195" s="124"/>
      <c r="U195" s="85"/>
      <c r="V195" s="25"/>
      <c r="W195" s="85"/>
      <c r="X195" s="86"/>
      <c r="Y195" s="87"/>
    </row>
    <row r="196" spans="1:27" ht="15.75" thickTop="1">
      <c r="A196" s="13"/>
      <c r="B196" s="12"/>
      <c r="C196" s="113"/>
      <c r="D196" s="113"/>
      <c r="E196" s="113"/>
      <c r="F196" s="12"/>
      <c r="G196" s="113"/>
      <c r="H196" s="113"/>
      <c r="I196" s="113"/>
      <c r="J196" s="12"/>
      <c r="K196" s="113"/>
      <c r="L196" s="113"/>
      <c r="M196" s="113"/>
      <c r="N196" s="12"/>
      <c r="O196" s="113"/>
      <c r="P196" s="113"/>
      <c r="Q196" s="113"/>
      <c r="R196" s="12"/>
      <c r="S196" s="113"/>
      <c r="T196" s="113"/>
      <c r="U196" s="113"/>
      <c r="V196" s="12"/>
      <c r="W196" s="113"/>
      <c r="X196" s="113"/>
      <c r="Y196" s="113"/>
    </row>
    <row r="197" spans="1:27" ht="26.25">
      <c r="A197" s="13"/>
      <c r="B197" s="14" t="s">
        <v>452</v>
      </c>
      <c r="C197" s="18"/>
      <c r="D197" s="18"/>
      <c r="E197" s="18"/>
      <c r="F197" s="12"/>
      <c r="G197" s="18"/>
      <c r="H197" s="18"/>
      <c r="I197" s="18"/>
      <c r="J197" s="12"/>
      <c r="K197" s="18"/>
      <c r="L197" s="18"/>
      <c r="M197" s="18"/>
      <c r="N197" s="12"/>
      <c r="O197" s="18"/>
      <c r="P197" s="18"/>
      <c r="Q197" s="18"/>
      <c r="R197" s="12"/>
      <c r="S197" s="18"/>
      <c r="T197" s="18"/>
      <c r="U197" s="18"/>
      <c r="V197" s="12"/>
      <c r="W197" s="18"/>
      <c r="X197" s="18"/>
      <c r="Y197" s="18"/>
    </row>
    <row r="198" spans="1:27">
      <c r="A198" s="13"/>
      <c r="B198" s="130" t="s">
        <v>85</v>
      </c>
      <c r="C198" s="25"/>
      <c r="D198" s="25"/>
      <c r="E198" s="25"/>
      <c r="F198" s="25"/>
      <c r="G198" s="25"/>
      <c r="H198" s="25"/>
      <c r="I198" s="25"/>
      <c r="J198" s="25"/>
      <c r="K198" s="25"/>
      <c r="L198" s="25"/>
      <c r="M198" s="25"/>
      <c r="N198" s="25"/>
      <c r="O198" s="25"/>
      <c r="P198" s="25"/>
      <c r="Q198" s="25"/>
      <c r="R198" s="25"/>
      <c r="S198" s="25"/>
      <c r="T198" s="25"/>
      <c r="U198" s="25"/>
      <c r="V198" s="25"/>
      <c r="W198" s="51" t="s">
        <v>185</v>
      </c>
      <c r="X198" s="53">
        <v>0.28000000000000003</v>
      </c>
      <c r="Y198" s="25"/>
    </row>
    <row r="199" spans="1:27" ht="15.75" thickBot="1">
      <c r="A199" s="13"/>
      <c r="B199" s="130"/>
      <c r="C199" s="25"/>
      <c r="D199" s="25"/>
      <c r="E199" s="25"/>
      <c r="F199" s="25"/>
      <c r="G199" s="25"/>
      <c r="H199" s="25"/>
      <c r="I199" s="25"/>
      <c r="J199" s="25"/>
      <c r="K199" s="25"/>
      <c r="L199" s="25"/>
      <c r="M199" s="25"/>
      <c r="N199" s="25"/>
      <c r="O199" s="25"/>
      <c r="P199" s="25"/>
      <c r="Q199" s="25"/>
      <c r="R199" s="25"/>
      <c r="S199" s="25"/>
      <c r="T199" s="25"/>
      <c r="U199" s="25"/>
      <c r="V199" s="25"/>
      <c r="W199" s="85"/>
      <c r="X199" s="124"/>
      <c r="Y199" s="87"/>
    </row>
    <row r="200" spans="1:27" ht="15.75" thickTop="1">
      <c r="A200" s="13"/>
      <c r="B200" s="129" t="s">
        <v>86</v>
      </c>
      <c r="C200" s="18"/>
      <c r="D200" s="18"/>
      <c r="E200" s="18"/>
      <c r="F200" s="18"/>
      <c r="G200" s="18"/>
      <c r="H200" s="18"/>
      <c r="I200" s="18"/>
      <c r="J200" s="18"/>
      <c r="K200" s="18"/>
      <c r="L200" s="18"/>
      <c r="M200" s="18"/>
      <c r="N200" s="18"/>
      <c r="O200" s="18"/>
      <c r="P200" s="18"/>
      <c r="Q200" s="18"/>
      <c r="R200" s="18"/>
      <c r="S200" s="18"/>
      <c r="T200" s="18"/>
      <c r="U200" s="18"/>
      <c r="V200" s="18"/>
      <c r="W200" s="149" t="s">
        <v>185</v>
      </c>
      <c r="X200" s="150">
        <v>0.28000000000000003</v>
      </c>
      <c r="Y200" s="113"/>
    </row>
    <row r="201" spans="1:27" ht="15.75" thickBot="1">
      <c r="A201" s="13"/>
      <c r="B201" s="129"/>
      <c r="C201" s="18"/>
      <c r="D201" s="18"/>
      <c r="E201" s="18"/>
      <c r="F201" s="18"/>
      <c r="G201" s="18"/>
      <c r="H201" s="18"/>
      <c r="I201" s="18"/>
      <c r="J201" s="18"/>
      <c r="K201" s="18"/>
      <c r="L201" s="18"/>
      <c r="M201" s="18"/>
      <c r="N201" s="18"/>
      <c r="O201" s="18"/>
      <c r="P201" s="18"/>
      <c r="Q201" s="18"/>
      <c r="R201" s="18"/>
      <c r="S201" s="18"/>
      <c r="T201" s="18"/>
      <c r="U201" s="18"/>
      <c r="V201" s="18"/>
      <c r="W201" s="75"/>
      <c r="X201" s="64"/>
      <c r="Y201" s="66"/>
    </row>
    <row r="202" spans="1:27" ht="15.75" thickTop="1">
      <c r="A202" s="13"/>
      <c r="B202" s="45" t="s">
        <v>87</v>
      </c>
      <c r="C202" s="25"/>
      <c r="D202" s="25"/>
      <c r="E202" s="25"/>
      <c r="F202" s="25"/>
      <c r="G202" s="25"/>
      <c r="H202" s="25"/>
      <c r="I202" s="25"/>
      <c r="J202" s="25"/>
      <c r="K202" s="25"/>
      <c r="L202" s="25"/>
      <c r="M202" s="25"/>
      <c r="N202" s="25"/>
      <c r="O202" s="25"/>
      <c r="P202" s="25"/>
      <c r="Q202" s="25"/>
      <c r="R202" s="25"/>
      <c r="S202" s="25"/>
      <c r="T202" s="25"/>
      <c r="U202" s="25"/>
      <c r="V202" s="25"/>
      <c r="W202" s="151">
        <v>43655292</v>
      </c>
      <c r="X202" s="151"/>
      <c r="Y202" s="74"/>
    </row>
    <row r="203" spans="1:27" ht="15.75" thickBot="1">
      <c r="A203" s="13"/>
      <c r="B203" s="45"/>
      <c r="C203" s="25"/>
      <c r="D203" s="25"/>
      <c r="E203" s="25"/>
      <c r="F203" s="25"/>
      <c r="G203" s="25"/>
      <c r="H203" s="25"/>
      <c r="I203" s="25"/>
      <c r="J203" s="25"/>
      <c r="K203" s="25"/>
      <c r="L203" s="25"/>
      <c r="M203" s="25"/>
      <c r="N203" s="25"/>
      <c r="O203" s="25"/>
      <c r="P203" s="25"/>
      <c r="Q203" s="25"/>
      <c r="R203" s="25"/>
      <c r="S203" s="25"/>
      <c r="T203" s="25"/>
      <c r="U203" s="25"/>
      <c r="V203" s="25"/>
      <c r="W203" s="86"/>
      <c r="X203" s="86"/>
      <c r="Y203" s="87"/>
    </row>
    <row r="204" spans="1:27" ht="15.75" thickTop="1">
      <c r="A204" s="13"/>
      <c r="B204" s="56" t="s">
        <v>88</v>
      </c>
      <c r="C204" s="18"/>
      <c r="D204" s="18"/>
      <c r="E204" s="18"/>
      <c r="F204" s="18"/>
      <c r="G204" s="18"/>
      <c r="H204" s="18"/>
      <c r="I204" s="18"/>
      <c r="J204" s="18"/>
      <c r="K204" s="18"/>
      <c r="L204" s="18"/>
      <c r="M204" s="18"/>
      <c r="N204" s="18"/>
      <c r="O204" s="18"/>
      <c r="P204" s="18"/>
      <c r="Q204" s="18"/>
      <c r="R204" s="18"/>
      <c r="S204" s="18"/>
      <c r="T204" s="18"/>
      <c r="U204" s="18"/>
      <c r="V204" s="18"/>
      <c r="W204" s="152">
        <v>44096297</v>
      </c>
      <c r="X204" s="152"/>
      <c r="Y204" s="113"/>
    </row>
    <row r="205" spans="1:27" ht="15.75" thickBot="1">
      <c r="A205" s="13"/>
      <c r="B205" s="56"/>
      <c r="C205" s="18"/>
      <c r="D205" s="18"/>
      <c r="E205" s="18"/>
      <c r="F205" s="18"/>
      <c r="G205" s="18"/>
      <c r="H205" s="18"/>
      <c r="I205" s="18"/>
      <c r="J205" s="18"/>
      <c r="K205" s="18"/>
      <c r="L205" s="18"/>
      <c r="M205" s="18"/>
      <c r="N205" s="18"/>
      <c r="O205" s="18"/>
      <c r="P205" s="18"/>
      <c r="Q205" s="18"/>
      <c r="R205" s="18"/>
      <c r="S205" s="18"/>
      <c r="T205" s="18"/>
      <c r="U205" s="18"/>
      <c r="V205" s="18"/>
      <c r="W205" s="68"/>
      <c r="X205" s="68"/>
      <c r="Y205" s="66"/>
    </row>
    <row r="206" spans="1:27" ht="15.75" thickTop="1">
      <c r="A206" s="13"/>
      <c r="B206" s="123" t="s">
        <v>453</v>
      </c>
      <c r="C206" s="123"/>
      <c r="D206" s="123"/>
      <c r="E206" s="123"/>
      <c r="F206" s="123"/>
      <c r="G206" s="123"/>
      <c r="H206" s="123"/>
      <c r="I206" s="123"/>
      <c r="J206" s="123"/>
      <c r="K206" s="123"/>
      <c r="L206" s="123"/>
      <c r="M206" s="123"/>
      <c r="N206" s="123"/>
      <c r="O206" s="123"/>
      <c r="P206" s="123"/>
      <c r="Q206" s="123"/>
      <c r="R206" s="123"/>
      <c r="S206" s="123"/>
      <c r="T206" s="123"/>
      <c r="U206" s="123"/>
      <c r="V206" s="123"/>
      <c r="W206" s="123"/>
      <c r="X206" s="123"/>
      <c r="Y206" s="123"/>
      <c r="Z206" s="123"/>
      <c r="AA206" s="123"/>
    </row>
    <row r="207" spans="1:27">
      <c r="A207" s="13"/>
      <c r="B207" s="123" t="s">
        <v>454</v>
      </c>
      <c r="C207" s="123"/>
      <c r="D207" s="123"/>
      <c r="E207" s="123"/>
      <c r="F207" s="123"/>
      <c r="G207" s="123"/>
      <c r="H207" s="123"/>
      <c r="I207" s="123"/>
      <c r="J207" s="123"/>
      <c r="K207" s="123"/>
      <c r="L207" s="123"/>
      <c r="M207" s="123"/>
      <c r="N207" s="123"/>
      <c r="O207" s="123"/>
      <c r="P207" s="123"/>
      <c r="Q207" s="123"/>
      <c r="R207" s="123"/>
      <c r="S207" s="123"/>
      <c r="T207" s="123"/>
      <c r="U207" s="123"/>
      <c r="V207" s="123"/>
      <c r="W207" s="123"/>
      <c r="X207" s="123"/>
      <c r="Y207" s="123"/>
      <c r="Z207" s="123"/>
      <c r="AA207" s="123"/>
    </row>
    <row r="208" spans="1:27">
      <c r="A208" s="13"/>
      <c r="B208" s="123" t="s">
        <v>404</v>
      </c>
      <c r="C208" s="123"/>
      <c r="D208" s="123"/>
      <c r="E208" s="123"/>
      <c r="F208" s="123"/>
      <c r="G208" s="123"/>
      <c r="H208" s="123"/>
      <c r="I208" s="123"/>
      <c r="J208" s="123"/>
      <c r="K208" s="123"/>
      <c r="L208" s="123"/>
      <c r="M208" s="123"/>
      <c r="N208" s="123"/>
      <c r="O208" s="123"/>
      <c r="P208" s="123"/>
      <c r="Q208" s="123"/>
      <c r="R208" s="123"/>
      <c r="S208" s="123"/>
      <c r="T208" s="123"/>
      <c r="U208" s="123"/>
      <c r="V208" s="123"/>
      <c r="W208" s="123"/>
      <c r="X208" s="123"/>
      <c r="Y208" s="123"/>
      <c r="Z208" s="123"/>
      <c r="AA208" s="123"/>
    </row>
    <row r="209" spans="1:27">
      <c r="A209" s="13"/>
      <c r="B209" s="123" t="s">
        <v>405</v>
      </c>
      <c r="C209" s="123"/>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c r="Z209" s="123"/>
      <c r="AA209" s="123"/>
    </row>
    <row r="210" spans="1:27">
      <c r="A210" s="13"/>
      <c r="B210" s="134"/>
      <c r="C210" s="134"/>
      <c r="D210" s="134"/>
      <c r="E210" s="134"/>
      <c r="F210" s="134"/>
      <c r="G210" s="134"/>
      <c r="H210" s="134"/>
      <c r="I210" s="134"/>
      <c r="J210" s="134"/>
      <c r="K210" s="134"/>
      <c r="L210" s="134"/>
      <c r="M210" s="134"/>
      <c r="N210" s="134"/>
      <c r="O210" s="134"/>
      <c r="P210" s="134"/>
      <c r="Q210" s="134"/>
      <c r="R210" s="134"/>
      <c r="S210" s="134"/>
      <c r="T210" s="134"/>
      <c r="U210" s="134"/>
      <c r="V210" s="134"/>
      <c r="W210" s="134"/>
      <c r="X210" s="134"/>
      <c r="Y210" s="134"/>
      <c r="Z210" s="134"/>
      <c r="AA210" s="134"/>
    </row>
    <row r="211" spans="1:27">
      <c r="A211" s="13"/>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27">
      <c r="A212" s="13"/>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row>
    <row r="213" spans="1:27">
      <c r="A213" s="13"/>
      <c r="B213" s="18"/>
      <c r="C213" s="80" t="s">
        <v>440</v>
      </c>
      <c r="D213" s="80"/>
      <c r="E213" s="80"/>
      <c r="F213" s="18"/>
      <c r="G213" s="80" t="s">
        <v>408</v>
      </c>
      <c r="H213" s="80"/>
      <c r="I213" s="80"/>
      <c r="J213" s="18"/>
      <c r="K213" s="80" t="s">
        <v>409</v>
      </c>
      <c r="L213" s="80"/>
      <c r="M213" s="80"/>
      <c r="N213" s="18"/>
      <c r="O213" s="80" t="s">
        <v>412</v>
      </c>
      <c r="P213" s="80"/>
      <c r="Q213" s="80"/>
      <c r="R213" s="18"/>
      <c r="S213" s="80" t="s">
        <v>413</v>
      </c>
      <c r="T213" s="80"/>
      <c r="U213" s="80"/>
      <c r="V213" s="18"/>
      <c r="W213" s="80" t="s">
        <v>414</v>
      </c>
      <c r="X213" s="80"/>
      <c r="Y213" s="80"/>
    </row>
    <row r="214" spans="1:27">
      <c r="A214" s="13"/>
      <c r="B214" s="18"/>
      <c r="C214" s="80"/>
      <c r="D214" s="80"/>
      <c r="E214" s="80"/>
      <c r="F214" s="18"/>
      <c r="G214" s="80"/>
      <c r="H214" s="80"/>
      <c r="I214" s="80"/>
      <c r="J214" s="18"/>
      <c r="K214" s="80" t="s">
        <v>410</v>
      </c>
      <c r="L214" s="80"/>
      <c r="M214" s="80"/>
      <c r="N214" s="18"/>
      <c r="O214" s="80" t="s">
        <v>410</v>
      </c>
      <c r="P214" s="80"/>
      <c r="Q214" s="80"/>
      <c r="R214" s="18"/>
      <c r="S214" s="80"/>
      <c r="T214" s="80"/>
      <c r="U214" s="80"/>
      <c r="V214" s="18"/>
      <c r="W214" s="80"/>
      <c r="X214" s="80"/>
      <c r="Y214" s="80"/>
    </row>
    <row r="215" spans="1:27" ht="15.75" thickBot="1">
      <c r="A215" s="13"/>
      <c r="B215" s="18"/>
      <c r="C215" s="81"/>
      <c r="D215" s="81"/>
      <c r="E215" s="81"/>
      <c r="F215" s="18"/>
      <c r="G215" s="81"/>
      <c r="H215" s="81"/>
      <c r="I215" s="81"/>
      <c r="J215" s="18"/>
      <c r="K215" s="81" t="s">
        <v>411</v>
      </c>
      <c r="L215" s="81"/>
      <c r="M215" s="81"/>
      <c r="N215" s="18"/>
      <c r="O215" s="81" t="s">
        <v>411</v>
      </c>
      <c r="P215" s="81"/>
      <c r="Q215" s="81"/>
      <c r="R215" s="18"/>
      <c r="S215" s="81"/>
      <c r="T215" s="81"/>
      <c r="U215" s="81"/>
      <c r="V215" s="18"/>
      <c r="W215" s="81"/>
      <c r="X215" s="81"/>
      <c r="Y215" s="81"/>
    </row>
    <row r="216" spans="1:27">
      <c r="A216" s="13"/>
      <c r="B216" s="36" t="s">
        <v>68</v>
      </c>
      <c r="C216" s="26"/>
      <c r="D216" s="26"/>
      <c r="E216" s="26"/>
      <c r="F216" s="16"/>
      <c r="G216" s="26"/>
      <c r="H216" s="26"/>
      <c r="I216" s="26"/>
      <c r="J216" s="16"/>
      <c r="K216" s="26"/>
      <c r="L216" s="26"/>
      <c r="M216" s="26"/>
      <c r="N216" s="16"/>
      <c r="O216" s="26"/>
      <c r="P216" s="26"/>
      <c r="Q216" s="26"/>
      <c r="R216" s="16"/>
      <c r="S216" s="26"/>
      <c r="T216" s="26"/>
      <c r="U216" s="26"/>
      <c r="V216" s="16"/>
      <c r="W216" s="26"/>
      <c r="X216" s="26"/>
      <c r="Y216" s="26"/>
    </row>
    <row r="217" spans="1:27">
      <c r="A217" s="13"/>
      <c r="B217" s="129" t="s">
        <v>69</v>
      </c>
      <c r="C217" s="34" t="s">
        <v>185</v>
      </c>
      <c r="D217" s="57" t="s">
        <v>284</v>
      </c>
      <c r="E217" s="18"/>
      <c r="F217" s="18"/>
      <c r="G217" s="34" t="s">
        <v>185</v>
      </c>
      <c r="H217" s="57" t="s">
        <v>284</v>
      </c>
      <c r="I217" s="18"/>
      <c r="J217" s="18"/>
      <c r="K217" s="34" t="s">
        <v>185</v>
      </c>
      <c r="L217" s="58">
        <v>24219</v>
      </c>
      <c r="M217" s="18"/>
      <c r="N217" s="18"/>
      <c r="O217" s="34" t="s">
        <v>185</v>
      </c>
      <c r="P217" s="58">
        <v>7299</v>
      </c>
      <c r="Q217" s="18"/>
      <c r="R217" s="18"/>
      <c r="S217" s="34" t="s">
        <v>185</v>
      </c>
      <c r="T217" s="57" t="s">
        <v>284</v>
      </c>
      <c r="U217" s="18"/>
      <c r="V217" s="18"/>
      <c r="W217" s="34" t="s">
        <v>185</v>
      </c>
      <c r="X217" s="58">
        <v>31518</v>
      </c>
      <c r="Y217" s="18"/>
    </row>
    <row r="218" spans="1:27">
      <c r="A218" s="13"/>
      <c r="B218" s="129"/>
      <c r="C218" s="34"/>
      <c r="D218" s="57"/>
      <c r="E218" s="18"/>
      <c r="F218" s="18"/>
      <c r="G218" s="34"/>
      <c r="H218" s="57"/>
      <c r="I218" s="18"/>
      <c r="J218" s="18"/>
      <c r="K218" s="34"/>
      <c r="L218" s="58"/>
      <c r="M218" s="18"/>
      <c r="N218" s="18"/>
      <c r="O218" s="34"/>
      <c r="P218" s="58"/>
      <c r="Q218" s="18"/>
      <c r="R218" s="18"/>
      <c r="S218" s="34"/>
      <c r="T218" s="57"/>
      <c r="U218" s="18"/>
      <c r="V218" s="18"/>
      <c r="W218" s="34"/>
      <c r="X218" s="58"/>
      <c r="Y218" s="18"/>
    </row>
    <row r="219" spans="1:27">
      <c r="A219" s="13"/>
      <c r="B219" s="130" t="s">
        <v>70</v>
      </c>
      <c r="C219" s="53">
        <v>16</v>
      </c>
      <c r="D219" s="53"/>
      <c r="E219" s="25"/>
      <c r="F219" s="25"/>
      <c r="G219" s="53" t="s">
        <v>284</v>
      </c>
      <c r="H219" s="53"/>
      <c r="I219" s="25"/>
      <c r="J219" s="25"/>
      <c r="K219" s="53">
        <v>741</v>
      </c>
      <c r="L219" s="53"/>
      <c r="M219" s="25"/>
      <c r="N219" s="25"/>
      <c r="O219" s="53" t="s">
        <v>284</v>
      </c>
      <c r="P219" s="53"/>
      <c r="Q219" s="25"/>
      <c r="R219" s="25"/>
      <c r="S219" s="53" t="s">
        <v>284</v>
      </c>
      <c r="T219" s="53"/>
      <c r="U219" s="25"/>
      <c r="V219" s="25"/>
      <c r="W219" s="53">
        <v>757</v>
      </c>
      <c r="X219" s="53"/>
      <c r="Y219" s="25"/>
    </row>
    <row r="220" spans="1:27" ht="15.75" thickBot="1">
      <c r="A220" s="13"/>
      <c r="B220" s="130"/>
      <c r="C220" s="59"/>
      <c r="D220" s="59"/>
      <c r="E220" s="60"/>
      <c r="F220" s="25"/>
      <c r="G220" s="59"/>
      <c r="H220" s="59"/>
      <c r="I220" s="60"/>
      <c r="J220" s="25"/>
      <c r="K220" s="59"/>
      <c r="L220" s="59"/>
      <c r="M220" s="60"/>
      <c r="N220" s="25"/>
      <c r="O220" s="59"/>
      <c r="P220" s="59"/>
      <c r="Q220" s="60"/>
      <c r="R220" s="25"/>
      <c r="S220" s="59"/>
      <c r="T220" s="59"/>
      <c r="U220" s="60"/>
      <c r="V220" s="25"/>
      <c r="W220" s="59"/>
      <c r="X220" s="59"/>
      <c r="Y220" s="60"/>
    </row>
    <row r="221" spans="1:27">
      <c r="A221" s="13"/>
      <c r="B221" s="56" t="s">
        <v>71</v>
      </c>
      <c r="C221" s="63">
        <v>16</v>
      </c>
      <c r="D221" s="63"/>
      <c r="E221" s="65"/>
      <c r="F221" s="18"/>
      <c r="G221" s="63" t="s">
        <v>284</v>
      </c>
      <c r="H221" s="63"/>
      <c r="I221" s="65"/>
      <c r="J221" s="18"/>
      <c r="K221" s="67">
        <v>24960</v>
      </c>
      <c r="L221" s="67"/>
      <c r="M221" s="65"/>
      <c r="N221" s="18"/>
      <c r="O221" s="67">
        <v>7299</v>
      </c>
      <c r="P221" s="67"/>
      <c r="Q221" s="65"/>
      <c r="R221" s="18"/>
      <c r="S221" s="63" t="s">
        <v>284</v>
      </c>
      <c r="T221" s="63"/>
      <c r="U221" s="65"/>
      <c r="V221" s="18"/>
      <c r="W221" s="67">
        <v>32275</v>
      </c>
      <c r="X221" s="67"/>
      <c r="Y221" s="65"/>
    </row>
    <row r="222" spans="1:27" ht="15.75" thickBot="1">
      <c r="A222" s="13"/>
      <c r="B222" s="56"/>
      <c r="C222" s="84"/>
      <c r="D222" s="84"/>
      <c r="E222" s="83"/>
      <c r="F222" s="18"/>
      <c r="G222" s="84"/>
      <c r="H222" s="84"/>
      <c r="I222" s="83"/>
      <c r="J222" s="18"/>
      <c r="K222" s="82"/>
      <c r="L222" s="82"/>
      <c r="M222" s="83"/>
      <c r="N222" s="18"/>
      <c r="O222" s="82"/>
      <c r="P222" s="82"/>
      <c r="Q222" s="83"/>
      <c r="R222" s="18"/>
      <c r="S222" s="84"/>
      <c r="T222" s="84"/>
      <c r="U222" s="83"/>
      <c r="V222" s="18"/>
      <c r="W222" s="82"/>
      <c r="X222" s="82"/>
      <c r="Y222" s="83"/>
    </row>
    <row r="223" spans="1:27">
      <c r="A223" s="13"/>
      <c r="B223" s="36" t="s">
        <v>72</v>
      </c>
      <c r="C223" s="26"/>
      <c r="D223" s="26"/>
      <c r="E223" s="26"/>
      <c r="F223" s="16"/>
      <c r="G223" s="26"/>
      <c r="H223" s="26"/>
      <c r="I223" s="26"/>
      <c r="J223" s="16"/>
      <c r="K223" s="26"/>
      <c r="L223" s="26"/>
      <c r="M223" s="26"/>
      <c r="N223" s="16"/>
      <c r="O223" s="26"/>
      <c r="P223" s="26"/>
      <c r="Q223" s="26"/>
      <c r="R223" s="16"/>
      <c r="S223" s="26"/>
      <c r="T223" s="26"/>
      <c r="U223" s="26"/>
      <c r="V223" s="16"/>
      <c r="W223" s="26"/>
      <c r="X223" s="26"/>
      <c r="Y223" s="26"/>
    </row>
    <row r="224" spans="1:27">
      <c r="A224" s="13"/>
      <c r="B224" s="129" t="s">
        <v>73</v>
      </c>
      <c r="C224" s="57">
        <v>13</v>
      </c>
      <c r="D224" s="57"/>
      <c r="E224" s="18"/>
      <c r="F224" s="18"/>
      <c r="G224" s="57" t="s">
        <v>284</v>
      </c>
      <c r="H224" s="57"/>
      <c r="I224" s="18"/>
      <c r="J224" s="18"/>
      <c r="K224" s="58">
        <v>6302</v>
      </c>
      <c r="L224" s="58"/>
      <c r="M224" s="18"/>
      <c r="N224" s="18"/>
      <c r="O224" s="58">
        <v>1907</v>
      </c>
      <c r="P224" s="58"/>
      <c r="Q224" s="18"/>
      <c r="R224" s="18"/>
      <c r="S224" s="57" t="s">
        <v>284</v>
      </c>
      <c r="T224" s="57"/>
      <c r="U224" s="18"/>
      <c r="V224" s="18"/>
      <c r="W224" s="58">
        <v>8222</v>
      </c>
      <c r="X224" s="58"/>
      <c r="Y224" s="18"/>
    </row>
    <row r="225" spans="1:25">
      <c r="A225" s="13"/>
      <c r="B225" s="129"/>
      <c r="C225" s="57"/>
      <c r="D225" s="57"/>
      <c r="E225" s="18"/>
      <c r="F225" s="18"/>
      <c r="G225" s="57"/>
      <c r="H225" s="57"/>
      <c r="I225" s="18"/>
      <c r="J225" s="18"/>
      <c r="K225" s="58"/>
      <c r="L225" s="58"/>
      <c r="M225" s="18"/>
      <c r="N225" s="18"/>
      <c r="O225" s="58"/>
      <c r="P225" s="58"/>
      <c r="Q225" s="18"/>
      <c r="R225" s="18"/>
      <c r="S225" s="57"/>
      <c r="T225" s="57"/>
      <c r="U225" s="18"/>
      <c r="V225" s="18"/>
      <c r="W225" s="58"/>
      <c r="X225" s="58"/>
      <c r="Y225" s="18"/>
    </row>
    <row r="226" spans="1:25">
      <c r="A226" s="13"/>
      <c r="B226" s="130" t="s">
        <v>74</v>
      </c>
      <c r="C226" s="53" t="s">
        <v>284</v>
      </c>
      <c r="D226" s="53"/>
      <c r="E226" s="25"/>
      <c r="F226" s="25"/>
      <c r="G226" s="49">
        <v>7722</v>
      </c>
      <c r="H226" s="49"/>
      <c r="I226" s="25"/>
      <c r="J226" s="25"/>
      <c r="K226" s="53">
        <v>639</v>
      </c>
      <c r="L226" s="53"/>
      <c r="M226" s="25"/>
      <c r="N226" s="25"/>
      <c r="O226" s="49">
        <v>1782</v>
      </c>
      <c r="P226" s="49"/>
      <c r="Q226" s="25"/>
      <c r="R226" s="25"/>
      <c r="S226" s="53" t="s">
        <v>284</v>
      </c>
      <c r="T226" s="53"/>
      <c r="U226" s="25"/>
      <c r="V226" s="25"/>
      <c r="W226" s="49">
        <v>10143</v>
      </c>
      <c r="X226" s="49"/>
      <c r="Y226" s="25"/>
    </row>
    <row r="227" spans="1:25">
      <c r="A227" s="13"/>
      <c r="B227" s="130"/>
      <c r="C227" s="53"/>
      <c r="D227" s="53"/>
      <c r="E227" s="25"/>
      <c r="F227" s="25"/>
      <c r="G227" s="49"/>
      <c r="H227" s="49"/>
      <c r="I227" s="25"/>
      <c r="J227" s="25"/>
      <c r="K227" s="53"/>
      <c r="L227" s="53"/>
      <c r="M227" s="25"/>
      <c r="N227" s="25"/>
      <c r="O227" s="49"/>
      <c r="P227" s="49"/>
      <c r="Q227" s="25"/>
      <c r="R227" s="25"/>
      <c r="S227" s="53"/>
      <c r="T227" s="53"/>
      <c r="U227" s="25"/>
      <c r="V227" s="25"/>
      <c r="W227" s="49"/>
      <c r="X227" s="49"/>
      <c r="Y227" s="25"/>
    </row>
    <row r="228" spans="1:25">
      <c r="A228" s="13"/>
      <c r="B228" s="129" t="s">
        <v>75</v>
      </c>
      <c r="C228" s="58">
        <v>3091</v>
      </c>
      <c r="D228" s="58"/>
      <c r="E228" s="18"/>
      <c r="F228" s="18"/>
      <c r="G228" s="57">
        <v>2</v>
      </c>
      <c r="H228" s="57"/>
      <c r="I228" s="18"/>
      <c r="J228" s="18"/>
      <c r="K228" s="57">
        <v>299</v>
      </c>
      <c r="L228" s="57"/>
      <c r="M228" s="18"/>
      <c r="N228" s="18"/>
      <c r="O228" s="57">
        <v>30</v>
      </c>
      <c r="P228" s="57"/>
      <c r="Q228" s="18"/>
      <c r="R228" s="18"/>
      <c r="S228" s="57" t="s">
        <v>284</v>
      </c>
      <c r="T228" s="57"/>
      <c r="U228" s="18"/>
      <c r="V228" s="18"/>
      <c r="W228" s="58">
        <v>3422</v>
      </c>
      <c r="X228" s="58"/>
      <c r="Y228" s="18"/>
    </row>
    <row r="229" spans="1:25" ht="15.75" thickBot="1">
      <c r="A229" s="13"/>
      <c r="B229" s="129"/>
      <c r="C229" s="82"/>
      <c r="D229" s="82"/>
      <c r="E229" s="83"/>
      <c r="F229" s="18"/>
      <c r="G229" s="84"/>
      <c r="H229" s="84"/>
      <c r="I229" s="83"/>
      <c r="J229" s="18"/>
      <c r="K229" s="84"/>
      <c r="L229" s="84"/>
      <c r="M229" s="83"/>
      <c r="N229" s="18"/>
      <c r="O229" s="84"/>
      <c r="P229" s="84"/>
      <c r="Q229" s="83"/>
      <c r="R229" s="18"/>
      <c r="S229" s="84"/>
      <c r="T229" s="84"/>
      <c r="U229" s="83"/>
      <c r="V229" s="18"/>
      <c r="W229" s="82"/>
      <c r="X229" s="82"/>
      <c r="Y229" s="83"/>
    </row>
    <row r="230" spans="1:25">
      <c r="A230" s="13"/>
      <c r="B230" s="45" t="s">
        <v>76</v>
      </c>
      <c r="C230" s="50">
        <v>3104</v>
      </c>
      <c r="D230" s="50"/>
      <c r="E230" s="26"/>
      <c r="F230" s="25"/>
      <c r="G230" s="50">
        <v>7724</v>
      </c>
      <c r="H230" s="50"/>
      <c r="I230" s="26"/>
      <c r="J230" s="25"/>
      <c r="K230" s="50">
        <v>7240</v>
      </c>
      <c r="L230" s="50"/>
      <c r="M230" s="26"/>
      <c r="N230" s="25"/>
      <c r="O230" s="50">
        <v>3719</v>
      </c>
      <c r="P230" s="50"/>
      <c r="Q230" s="26"/>
      <c r="R230" s="25"/>
      <c r="S230" s="47" t="s">
        <v>284</v>
      </c>
      <c r="T230" s="47"/>
      <c r="U230" s="26"/>
      <c r="V230" s="25"/>
      <c r="W230" s="50">
        <v>21787</v>
      </c>
      <c r="X230" s="50"/>
      <c r="Y230" s="26"/>
    </row>
    <row r="231" spans="1:25" ht="15.75" thickBot="1">
      <c r="A231" s="13"/>
      <c r="B231" s="45"/>
      <c r="C231" s="61"/>
      <c r="D231" s="61"/>
      <c r="E231" s="60"/>
      <c r="F231" s="25"/>
      <c r="G231" s="61"/>
      <c r="H231" s="61"/>
      <c r="I231" s="60"/>
      <c r="J231" s="25"/>
      <c r="K231" s="61"/>
      <c r="L231" s="61"/>
      <c r="M231" s="60"/>
      <c r="N231" s="25"/>
      <c r="O231" s="61"/>
      <c r="P231" s="61"/>
      <c r="Q231" s="60"/>
      <c r="R231" s="25"/>
      <c r="S231" s="59"/>
      <c r="T231" s="59"/>
      <c r="U231" s="60"/>
      <c r="V231" s="25"/>
      <c r="W231" s="61"/>
      <c r="X231" s="61"/>
      <c r="Y231" s="60"/>
    </row>
    <row r="232" spans="1:25">
      <c r="A232" s="13"/>
      <c r="B232" s="12"/>
      <c r="C232" s="65"/>
      <c r="D232" s="65"/>
      <c r="E232" s="65"/>
      <c r="F232" s="12"/>
      <c r="G232" s="65"/>
      <c r="H232" s="65"/>
      <c r="I232" s="65"/>
      <c r="J232" s="12"/>
      <c r="K232" s="65"/>
      <c r="L232" s="65"/>
      <c r="M232" s="65"/>
      <c r="N232" s="12"/>
      <c r="O232" s="65"/>
      <c r="P232" s="65"/>
      <c r="Q232" s="65"/>
      <c r="R232" s="12"/>
      <c r="S232" s="65"/>
      <c r="T232" s="65"/>
      <c r="U232" s="65"/>
      <c r="V232" s="12"/>
      <c r="W232" s="65"/>
      <c r="X232" s="65"/>
      <c r="Y232" s="65"/>
    </row>
    <row r="233" spans="1:25">
      <c r="A233" s="13"/>
      <c r="B233" s="38" t="s">
        <v>441</v>
      </c>
      <c r="C233" s="18"/>
      <c r="D233" s="18"/>
      <c r="E233" s="18"/>
      <c r="F233" s="12"/>
      <c r="G233" s="18"/>
      <c r="H233" s="18"/>
      <c r="I233" s="18"/>
      <c r="J233" s="12"/>
      <c r="K233" s="18"/>
      <c r="L233" s="18"/>
      <c r="M233" s="18"/>
      <c r="N233" s="12"/>
      <c r="O233" s="18"/>
      <c r="P233" s="18"/>
      <c r="Q233" s="18"/>
      <c r="R233" s="12"/>
      <c r="S233" s="18"/>
      <c r="T233" s="18"/>
      <c r="U233" s="18"/>
      <c r="V233" s="12"/>
      <c r="W233" s="18"/>
      <c r="X233" s="18"/>
      <c r="Y233" s="18"/>
    </row>
    <row r="234" spans="1:25">
      <c r="A234" s="13"/>
      <c r="B234" s="130" t="s">
        <v>77</v>
      </c>
      <c r="C234" s="53" t="s">
        <v>284</v>
      </c>
      <c r="D234" s="53"/>
      <c r="E234" s="25"/>
      <c r="F234" s="25"/>
      <c r="G234" s="53" t="s">
        <v>455</v>
      </c>
      <c r="H234" s="53"/>
      <c r="I234" s="51" t="s">
        <v>208</v>
      </c>
      <c r="J234" s="25"/>
      <c r="K234" s="53" t="s">
        <v>284</v>
      </c>
      <c r="L234" s="53"/>
      <c r="M234" s="25"/>
      <c r="N234" s="25"/>
      <c r="O234" s="53" t="s">
        <v>284</v>
      </c>
      <c r="P234" s="53"/>
      <c r="Q234" s="25"/>
      <c r="R234" s="25"/>
      <c r="S234" s="53" t="s">
        <v>284</v>
      </c>
      <c r="T234" s="53"/>
      <c r="U234" s="25"/>
      <c r="V234" s="25"/>
      <c r="W234" s="53" t="s">
        <v>455</v>
      </c>
      <c r="X234" s="53"/>
      <c r="Y234" s="51" t="s">
        <v>208</v>
      </c>
    </row>
    <row r="235" spans="1:25">
      <c r="A235" s="13"/>
      <c r="B235" s="130"/>
      <c r="C235" s="53"/>
      <c r="D235" s="53"/>
      <c r="E235" s="25"/>
      <c r="F235" s="25"/>
      <c r="G235" s="53"/>
      <c r="H235" s="53"/>
      <c r="I235" s="51"/>
      <c r="J235" s="25"/>
      <c r="K235" s="53"/>
      <c r="L235" s="53"/>
      <c r="M235" s="25"/>
      <c r="N235" s="25"/>
      <c r="O235" s="53"/>
      <c r="P235" s="53"/>
      <c r="Q235" s="25"/>
      <c r="R235" s="25"/>
      <c r="S235" s="53"/>
      <c r="T235" s="53"/>
      <c r="U235" s="25"/>
      <c r="V235" s="25"/>
      <c r="W235" s="53"/>
      <c r="X235" s="53"/>
      <c r="Y235" s="51"/>
    </row>
    <row r="236" spans="1:25">
      <c r="A236" s="13"/>
      <c r="B236" s="129" t="s">
        <v>78</v>
      </c>
      <c r="C236" s="57" t="s">
        <v>284</v>
      </c>
      <c r="D236" s="57"/>
      <c r="E236" s="18"/>
      <c r="F236" s="18"/>
      <c r="G236" s="57" t="s">
        <v>284</v>
      </c>
      <c r="H236" s="57"/>
      <c r="I236" s="18"/>
      <c r="J236" s="18"/>
      <c r="K236" s="57" t="s">
        <v>456</v>
      </c>
      <c r="L236" s="57"/>
      <c r="M236" s="34" t="s">
        <v>208</v>
      </c>
      <c r="N236" s="18"/>
      <c r="O236" s="57" t="s">
        <v>284</v>
      </c>
      <c r="P236" s="57"/>
      <c r="Q236" s="18"/>
      <c r="R236" s="18"/>
      <c r="S236" s="57" t="s">
        <v>284</v>
      </c>
      <c r="T236" s="57"/>
      <c r="U236" s="18"/>
      <c r="V236" s="18"/>
      <c r="W236" s="57" t="s">
        <v>456</v>
      </c>
      <c r="X236" s="57"/>
      <c r="Y236" s="34" t="s">
        <v>208</v>
      </c>
    </row>
    <row r="237" spans="1:25" ht="15.75" thickBot="1">
      <c r="A237" s="13"/>
      <c r="B237" s="129"/>
      <c r="C237" s="84"/>
      <c r="D237" s="84"/>
      <c r="E237" s="83"/>
      <c r="F237" s="18"/>
      <c r="G237" s="84"/>
      <c r="H237" s="84"/>
      <c r="I237" s="83"/>
      <c r="J237" s="18"/>
      <c r="K237" s="84"/>
      <c r="L237" s="84"/>
      <c r="M237" s="148"/>
      <c r="N237" s="18"/>
      <c r="O237" s="84"/>
      <c r="P237" s="84"/>
      <c r="Q237" s="83"/>
      <c r="R237" s="18"/>
      <c r="S237" s="84"/>
      <c r="T237" s="84"/>
      <c r="U237" s="83"/>
      <c r="V237" s="18"/>
      <c r="W237" s="84"/>
      <c r="X237" s="84"/>
      <c r="Y237" s="148"/>
    </row>
    <row r="238" spans="1:25">
      <c r="A238" s="13"/>
      <c r="B238" s="12"/>
      <c r="C238" s="65"/>
      <c r="D238" s="65"/>
      <c r="E238" s="65"/>
      <c r="F238" s="12"/>
      <c r="G238" s="65"/>
      <c r="H238" s="65"/>
      <c r="I238" s="65"/>
      <c r="J238" s="12"/>
      <c r="K238" s="65"/>
      <c r="L238" s="65"/>
      <c r="M238" s="65"/>
      <c r="N238" s="12"/>
      <c r="O238" s="65"/>
      <c r="P238" s="65"/>
      <c r="Q238" s="65"/>
      <c r="R238" s="12"/>
      <c r="S238" s="65"/>
      <c r="T238" s="65"/>
      <c r="U238" s="65"/>
      <c r="V238" s="12"/>
      <c r="W238" s="65"/>
      <c r="X238" s="65"/>
      <c r="Y238" s="65"/>
    </row>
    <row r="239" spans="1:25">
      <c r="A239" s="13"/>
      <c r="B239" s="45" t="s">
        <v>445</v>
      </c>
      <c r="C239" s="53" t="s">
        <v>284</v>
      </c>
      <c r="D239" s="53"/>
      <c r="E239" s="25"/>
      <c r="F239" s="25"/>
      <c r="G239" s="53" t="s">
        <v>455</v>
      </c>
      <c r="H239" s="53"/>
      <c r="I239" s="51" t="s">
        <v>208</v>
      </c>
      <c r="J239" s="25"/>
      <c r="K239" s="53" t="s">
        <v>456</v>
      </c>
      <c r="L239" s="53"/>
      <c r="M239" s="51" t="s">
        <v>208</v>
      </c>
      <c r="N239" s="25"/>
      <c r="O239" s="53" t="s">
        <v>284</v>
      </c>
      <c r="P239" s="53"/>
      <c r="Q239" s="25"/>
      <c r="R239" s="25"/>
      <c r="S239" s="53" t="s">
        <v>284</v>
      </c>
      <c r="T239" s="53"/>
      <c r="U239" s="25"/>
      <c r="V239" s="25"/>
      <c r="W239" s="53" t="s">
        <v>457</v>
      </c>
      <c r="X239" s="53"/>
      <c r="Y239" s="51" t="s">
        <v>208</v>
      </c>
    </row>
    <row r="240" spans="1:25">
      <c r="A240" s="13"/>
      <c r="B240" s="45"/>
      <c r="C240" s="53"/>
      <c r="D240" s="53"/>
      <c r="E240" s="25"/>
      <c r="F240" s="25"/>
      <c r="G240" s="53"/>
      <c r="H240" s="53"/>
      <c r="I240" s="51"/>
      <c r="J240" s="25"/>
      <c r="K240" s="53"/>
      <c r="L240" s="53"/>
      <c r="M240" s="51"/>
      <c r="N240" s="25"/>
      <c r="O240" s="53"/>
      <c r="P240" s="53"/>
      <c r="Q240" s="25"/>
      <c r="R240" s="25"/>
      <c r="S240" s="53"/>
      <c r="T240" s="53"/>
      <c r="U240" s="25"/>
      <c r="V240" s="25"/>
      <c r="W240" s="53"/>
      <c r="X240" s="53"/>
      <c r="Y240" s="51"/>
    </row>
    <row r="241" spans="1:25">
      <c r="A241" s="13"/>
      <c r="B241" s="12"/>
      <c r="C241" s="18"/>
      <c r="D241" s="18"/>
      <c r="E241" s="18"/>
      <c r="F241" s="12"/>
      <c r="G241" s="18"/>
      <c r="H241" s="18"/>
      <c r="I241" s="18"/>
      <c r="J241" s="12"/>
      <c r="K241" s="18"/>
      <c r="L241" s="18"/>
      <c r="M241" s="18"/>
      <c r="N241" s="12"/>
      <c r="O241" s="18"/>
      <c r="P241" s="18"/>
      <c r="Q241" s="18"/>
      <c r="R241" s="12"/>
      <c r="S241" s="18"/>
      <c r="T241" s="18"/>
      <c r="U241" s="18"/>
      <c r="V241" s="12"/>
      <c r="W241" s="18"/>
      <c r="X241" s="18"/>
      <c r="Y241" s="18"/>
    </row>
    <row r="242" spans="1:25">
      <c r="A242" s="13"/>
      <c r="B242" s="56" t="s">
        <v>446</v>
      </c>
      <c r="C242" s="58">
        <v>2426</v>
      </c>
      <c r="D242" s="58"/>
      <c r="E242" s="18"/>
      <c r="F242" s="18"/>
      <c r="G242" s="58">
        <v>19900</v>
      </c>
      <c r="H242" s="58"/>
      <c r="I242" s="18"/>
      <c r="J242" s="18"/>
      <c r="K242" s="57">
        <v>930</v>
      </c>
      <c r="L242" s="57"/>
      <c r="M242" s="18"/>
      <c r="N242" s="18"/>
      <c r="O242" s="57" t="s">
        <v>284</v>
      </c>
      <c r="P242" s="57"/>
      <c r="Q242" s="18"/>
      <c r="R242" s="18"/>
      <c r="S242" s="57" t="s">
        <v>458</v>
      </c>
      <c r="T242" s="57"/>
      <c r="U242" s="34" t="s">
        <v>208</v>
      </c>
      <c r="V242" s="18"/>
      <c r="W242" s="57" t="s">
        <v>284</v>
      </c>
      <c r="X242" s="57"/>
      <c r="Y242" s="18"/>
    </row>
    <row r="243" spans="1:25">
      <c r="A243" s="13"/>
      <c r="B243" s="56"/>
      <c r="C243" s="58"/>
      <c r="D243" s="58"/>
      <c r="E243" s="18"/>
      <c r="F243" s="18"/>
      <c r="G243" s="58"/>
      <c r="H243" s="58"/>
      <c r="I243" s="18"/>
      <c r="J243" s="18"/>
      <c r="K243" s="57"/>
      <c r="L243" s="57"/>
      <c r="M243" s="18"/>
      <c r="N243" s="18"/>
      <c r="O243" s="57"/>
      <c r="P243" s="57"/>
      <c r="Q243" s="18"/>
      <c r="R243" s="18"/>
      <c r="S243" s="57"/>
      <c r="T243" s="57"/>
      <c r="U243" s="34"/>
      <c r="V243" s="18"/>
      <c r="W243" s="57"/>
      <c r="X243" s="57"/>
      <c r="Y243" s="18"/>
    </row>
    <row r="244" spans="1:25" ht="15.75" thickBot="1">
      <c r="A244" s="13"/>
      <c r="B244" s="12"/>
      <c r="C244" s="83"/>
      <c r="D244" s="83"/>
      <c r="E244" s="83"/>
      <c r="F244" s="12"/>
      <c r="G244" s="83"/>
      <c r="H244" s="83"/>
      <c r="I244" s="83"/>
      <c r="J244" s="12"/>
      <c r="K244" s="83"/>
      <c r="L244" s="83"/>
      <c r="M244" s="83"/>
      <c r="N244" s="12"/>
      <c r="O244" s="83"/>
      <c r="P244" s="83"/>
      <c r="Q244" s="83"/>
      <c r="R244" s="12"/>
      <c r="S244" s="83"/>
      <c r="T244" s="83"/>
      <c r="U244" s="83"/>
      <c r="V244" s="12"/>
      <c r="W244" s="83"/>
      <c r="X244" s="83"/>
      <c r="Y244" s="83"/>
    </row>
    <row r="245" spans="1:25">
      <c r="A245" s="13"/>
      <c r="B245" s="45" t="s">
        <v>100</v>
      </c>
      <c r="C245" s="47" t="s">
        <v>459</v>
      </c>
      <c r="D245" s="47"/>
      <c r="E245" s="52" t="s">
        <v>208</v>
      </c>
      <c r="F245" s="25"/>
      <c r="G245" s="50">
        <v>2426</v>
      </c>
      <c r="H245" s="50"/>
      <c r="I245" s="26"/>
      <c r="J245" s="25"/>
      <c r="K245" s="50">
        <v>17250</v>
      </c>
      <c r="L245" s="50"/>
      <c r="M245" s="26"/>
      <c r="N245" s="25"/>
      <c r="O245" s="50">
        <v>3580</v>
      </c>
      <c r="P245" s="50"/>
      <c r="Q245" s="26"/>
      <c r="R245" s="25"/>
      <c r="S245" s="47" t="s">
        <v>458</v>
      </c>
      <c r="T245" s="47"/>
      <c r="U245" s="52" t="s">
        <v>208</v>
      </c>
      <c r="V245" s="25"/>
      <c r="W245" s="47" t="s">
        <v>459</v>
      </c>
      <c r="X245" s="47"/>
      <c r="Y245" s="52" t="s">
        <v>208</v>
      </c>
    </row>
    <row r="246" spans="1:25">
      <c r="A246" s="13"/>
      <c r="B246" s="45"/>
      <c r="C246" s="48"/>
      <c r="D246" s="48"/>
      <c r="E246" s="54"/>
      <c r="F246" s="25"/>
      <c r="G246" s="55"/>
      <c r="H246" s="55"/>
      <c r="I246" s="29"/>
      <c r="J246" s="25"/>
      <c r="K246" s="55"/>
      <c r="L246" s="55"/>
      <c r="M246" s="29"/>
      <c r="N246" s="25"/>
      <c r="O246" s="55"/>
      <c r="P246" s="55"/>
      <c r="Q246" s="29"/>
      <c r="R246" s="25"/>
      <c r="S246" s="48"/>
      <c r="T246" s="48"/>
      <c r="U246" s="54"/>
      <c r="V246" s="25"/>
      <c r="W246" s="48"/>
      <c r="X246" s="48"/>
      <c r="Y246" s="54"/>
    </row>
    <row r="247" spans="1:25">
      <c r="A247" s="13"/>
      <c r="B247" s="12"/>
      <c r="C247" s="18"/>
      <c r="D247" s="18"/>
      <c r="E247" s="18"/>
      <c r="F247" s="12"/>
      <c r="G247" s="18"/>
      <c r="H247" s="18"/>
      <c r="I247" s="18"/>
      <c r="J247" s="12"/>
      <c r="K247" s="18"/>
      <c r="L247" s="18"/>
      <c r="M247" s="18"/>
      <c r="N247" s="12"/>
      <c r="O247" s="18"/>
      <c r="P247" s="18"/>
      <c r="Q247" s="18"/>
      <c r="R247" s="12"/>
      <c r="S247" s="18"/>
      <c r="T247" s="18"/>
      <c r="U247" s="18"/>
      <c r="V247" s="12"/>
      <c r="W247" s="18"/>
      <c r="X247" s="18"/>
      <c r="Y247" s="18"/>
    </row>
    <row r="248" spans="1:25">
      <c r="A248" s="13"/>
      <c r="B248" s="56" t="s">
        <v>460</v>
      </c>
      <c r="C248" s="57" t="s">
        <v>461</v>
      </c>
      <c r="D248" s="57"/>
      <c r="E248" s="34" t="s">
        <v>208</v>
      </c>
      <c r="F248" s="18"/>
      <c r="G248" s="57" t="s">
        <v>284</v>
      </c>
      <c r="H248" s="57"/>
      <c r="I248" s="18"/>
      <c r="J248" s="18"/>
      <c r="K248" s="57" t="s">
        <v>284</v>
      </c>
      <c r="L248" s="57"/>
      <c r="M248" s="18"/>
      <c r="N248" s="18"/>
      <c r="O248" s="57" t="s">
        <v>284</v>
      </c>
      <c r="P248" s="57"/>
      <c r="Q248" s="18"/>
      <c r="R248" s="18"/>
      <c r="S248" s="57" t="s">
        <v>284</v>
      </c>
      <c r="T248" s="57"/>
      <c r="U248" s="18"/>
      <c r="V248" s="18"/>
      <c r="W248" s="57" t="s">
        <v>461</v>
      </c>
      <c r="X248" s="57"/>
      <c r="Y248" s="34" t="s">
        <v>208</v>
      </c>
    </row>
    <row r="249" spans="1:25" ht="15.75" thickBot="1">
      <c r="A249" s="13"/>
      <c r="B249" s="56"/>
      <c r="C249" s="84"/>
      <c r="D249" s="84"/>
      <c r="E249" s="148"/>
      <c r="F249" s="18"/>
      <c r="G249" s="84"/>
      <c r="H249" s="84"/>
      <c r="I249" s="83"/>
      <c r="J249" s="18"/>
      <c r="K249" s="84"/>
      <c r="L249" s="84"/>
      <c r="M249" s="83"/>
      <c r="N249" s="18"/>
      <c r="O249" s="84"/>
      <c r="P249" s="84"/>
      <c r="Q249" s="83"/>
      <c r="R249" s="18"/>
      <c r="S249" s="84"/>
      <c r="T249" s="84"/>
      <c r="U249" s="83"/>
      <c r="V249" s="18"/>
      <c r="W249" s="84"/>
      <c r="X249" s="84"/>
      <c r="Y249" s="148"/>
    </row>
    <row r="250" spans="1:25">
      <c r="A250" s="13"/>
      <c r="B250" s="12"/>
      <c r="C250" s="65"/>
      <c r="D250" s="65"/>
      <c r="E250" s="65"/>
      <c r="F250" s="12"/>
      <c r="G250" s="65"/>
      <c r="H250" s="65"/>
      <c r="I250" s="65"/>
      <c r="J250" s="12"/>
      <c r="K250" s="65"/>
      <c r="L250" s="65"/>
      <c r="M250" s="65"/>
      <c r="N250" s="12"/>
      <c r="O250" s="65"/>
      <c r="P250" s="65"/>
      <c r="Q250" s="65"/>
      <c r="R250" s="12"/>
      <c r="S250" s="65"/>
      <c r="T250" s="65"/>
      <c r="U250" s="65"/>
      <c r="V250" s="12"/>
      <c r="W250" s="65"/>
      <c r="X250" s="65"/>
      <c r="Y250" s="65"/>
    </row>
    <row r="251" spans="1:25">
      <c r="A251" s="13"/>
      <c r="B251" s="45" t="s">
        <v>462</v>
      </c>
      <c r="C251" s="51" t="s">
        <v>185</v>
      </c>
      <c r="D251" s="53" t="s">
        <v>379</v>
      </c>
      <c r="E251" s="51" t="s">
        <v>208</v>
      </c>
      <c r="F251" s="25"/>
      <c r="G251" s="51" t="s">
        <v>185</v>
      </c>
      <c r="H251" s="49">
        <v>2426</v>
      </c>
      <c r="I251" s="25"/>
      <c r="J251" s="25"/>
      <c r="K251" s="51" t="s">
        <v>185</v>
      </c>
      <c r="L251" s="49">
        <v>17250</v>
      </c>
      <c r="M251" s="25"/>
      <c r="N251" s="25"/>
      <c r="O251" s="51" t="s">
        <v>185</v>
      </c>
      <c r="P251" s="49">
        <v>3580</v>
      </c>
      <c r="Q251" s="25"/>
      <c r="R251" s="25"/>
      <c r="S251" s="51" t="s">
        <v>185</v>
      </c>
      <c r="T251" s="53" t="s">
        <v>458</v>
      </c>
      <c r="U251" s="51" t="s">
        <v>208</v>
      </c>
      <c r="V251" s="25"/>
      <c r="W251" s="51" t="s">
        <v>185</v>
      </c>
      <c r="X251" s="53" t="s">
        <v>379</v>
      </c>
      <c r="Y251" s="51" t="s">
        <v>208</v>
      </c>
    </row>
    <row r="252" spans="1:25" ht="15.75" thickBot="1">
      <c r="A252" s="13"/>
      <c r="B252" s="45"/>
      <c r="C252" s="85"/>
      <c r="D252" s="124"/>
      <c r="E252" s="85"/>
      <c r="F252" s="25"/>
      <c r="G252" s="85"/>
      <c r="H252" s="86"/>
      <c r="I252" s="87"/>
      <c r="J252" s="25"/>
      <c r="K252" s="85"/>
      <c r="L252" s="86"/>
      <c r="M252" s="87"/>
      <c r="N252" s="25"/>
      <c r="O252" s="85"/>
      <c r="P252" s="86"/>
      <c r="Q252" s="87"/>
      <c r="R252" s="25"/>
      <c r="S252" s="85"/>
      <c r="T252" s="124"/>
      <c r="U252" s="85"/>
      <c r="V252" s="25"/>
      <c r="W252" s="85"/>
      <c r="X252" s="124"/>
      <c r="Y252" s="85"/>
    </row>
    <row r="253" spans="1:25" ht="15.75" thickTop="1">
      <c r="A253" s="13"/>
      <c r="B253" s="12"/>
      <c r="C253" s="113"/>
      <c r="D253" s="113"/>
      <c r="E253" s="113"/>
      <c r="F253" s="12"/>
      <c r="G253" s="113"/>
      <c r="H253" s="113"/>
      <c r="I253" s="113"/>
      <c r="J253" s="12"/>
      <c r="K253" s="113"/>
      <c r="L253" s="113"/>
      <c r="M253" s="113"/>
      <c r="N253" s="12"/>
      <c r="O253" s="113"/>
      <c r="P253" s="113"/>
      <c r="Q253" s="113"/>
      <c r="R253" s="12"/>
      <c r="S253" s="113"/>
      <c r="T253" s="113"/>
      <c r="U253" s="113"/>
      <c r="V253" s="12"/>
      <c r="W253" s="113"/>
      <c r="X253" s="113"/>
      <c r="Y253" s="113"/>
    </row>
    <row r="254" spans="1:25" ht="26.25">
      <c r="A254" s="13"/>
      <c r="B254" s="14" t="s">
        <v>463</v>
      </c>
      <c r="C254" s="18"/>
      <c r="D254" s="18"/>
      <c r="E254" s="18"/>
      <c r="F254" s="12"/>
      <c r="G254" s="18"/>
      <c r="H254" s="18"/>
      <c r="I254" s="18"/>
      <c r="J254" s="12"/>
      <c r="K254" s="18"/>
      <c r="L254" s="18"/>
      <c r="M254" s="18"/>
      <c r="N254" s="12"/>
      <c r="O254" s="18"/>
      <c r="P254" s="18"/>
      <c r="Q254" s="18"/>
      <c r="R254" s="12"/>
      <c r="S254" s="18"/>
      <c r="T254" s="18"/>
      <c r="U254" s="18"/>
      <c r="V254" s="12"/>
      <c r="W254" s="18"/>
      <c r="X254" s="18"/>
      <c r="Y254" s="18"/>
    </row>
    <row r="255" spans="1:25" ht="15.75" thickBot="1">
      <c r="A255" s="13"/>
      <c r="B255" s="127" t="s">
        <v>85</v>
      </c>
      <c r="C255" s="25"/>
      <c r="D255" s="25"/>
      <c r="E255" s="25"/>
      <c r="F255" s="16"/>
      <c r="G255" s="25"/>
      <c r="H255" s="25"/>
      <c r="I255" s="25"/>
      <c r="J255" s="16"/>
      <c r="K255" s="25"/>
      <c r="L255" s="25"/>
      <c r="M255" s="25"/>
      <c r="N255" s="16"/>
      <c r="O255" s="25"/>
      <c r="P255" s="25"/>
      <c r="Q255" s="25"/>
      <c r="R255" s="16"/>
      <c r="S255" s="25"/>
      <c r="T255" s="25"/>
      <c r="U255" s="25"/>
      <c r="V255" s="16"/>
      <c r="W255" s="153" t="s">
        <v>185</v>
      </c>
      <c r="X255" s="154" t="s">
        <v>385</v>
      </c>
      <c r="Y255" s="153" t="s">
        <v>208</v>
      </c>
    </row>
    <row r="256" spans="1:25" ht="16.5" thickTop="1" thickBot="1">
      <c r="A256" s="13"/>
      <c r="B256" s="126" t="s">
        <v>86</v>
      </c>
      <c r="C256" s="18"/>
      <c r="D256" s="18"/>
      <c r="E256" s="18"/>
      <c r="F256" s="12"/>
      <c r="G256" s="18"/>
      <c r="H256" s="18"/>
      <c r="I256" s="18"/>
      <c r="J256" s="12"/>
      <c r="K256" s="18"/>
      <c r="L256" s="18"/>
      <c r="M256" s="18"/>
      <c r="N256" s="12"/>
      <c r="O256" s="18"/>
      <c r="P256" s="18"/>
      <c r="Q256" s="18"/>
      <c r="R256" s="12"/>
      <c r="S256" s="18"/>
      <c r="T256" s="18"/>
      <c r="U256" s="18"/>
      <c r="V256" s="12"/>
      <c r="W256" s="155" t="s">
        <v>185</v>
      </c>
      <c r="X256" s="156" t="s">
        <v>385</v>
      </c>
      <c r="Y256" s="155" t="s">
        <v>208</v>
      </c>
    </row>
    <row r="257" spans="1:27" ht="15.75" thickTop="1">
      <c r="A257" s="13"/>
      <c r="B257" s="45" t="s">
        <v>87</v>
      </c>
      <c r="C257" s="25"/>
      <c r="D257" s="25"/>
      <c r="E257" s="25"/>
      <c r="F257" s="25"/>
      <c r="G257" s="25"/>
      <c r="H257" s="25"/>
      <c r="I257" s="25"/>
      <c r="J257" s="25"/>
      <c r="K257" s="25"/>
      <c r="L257" s="25"/>
      <c r="M257" s="25"/>
      <c r="N257" s="25"/>
      <c r="O257" s="25"/>
      <c r="P257" s="25"/>
      <c r="Q257" s="25"/>
      <c r="R257" s="25"/>
      <c r="S257" s="25"/>
      <c r="T257" s="25"/>
      <c r="U257" s="25"/>
      <c r="V257" s="25"/>
      <c r="W257" s="151">
        <v>37357112</v>
      </c>
      <c r="X257" s="151"/>
      <c r="Y257" s="74"/>
    </row>
    <row r="258" spans="1:27" ht="15.75" thickBot="1">
      <c r="A258" s="13"/>
      <c r="B258" s="45"/>
      <c r="C258" s="25"/>
      <c r="D258" s="25"/>
      <c r="E258" s="25"/>
      <c r="F258" s="25"/>
      <c r="G258" s="25"/>
      <c r="H258" s="25"/>
      <c r="I258" s="25"/>
      <c r="J258" s="25"/>
      <c r="K258" s="25"/>
      <c r="L258" s="25"/>
      <c r="M258" s="25"/>
      <c r="N258" s="25"/>
      <c r="O258" s="25"/>
      <c r="P258" s="25"/>
      <c r="Q258" s="25"/>
      <c r="R258" s="25"/>
      <c r="S258" s="25"/>
      <c r="T258" s="25"/>
      <c r="U258" s="25"/>
      <c r="V258" s="25"/>
      <c r="W258" s="86"/>
      <c r="X258" s="86"/>
      <c r="Y258" s="87"/>
    </row>
    <row r="259" spans="1:27" ht="15.75" thickTop="1">
      <c r="A259" s="13"/>
      <c r="B259" s="56" t="s">
        <v>88</v>
      </c>
      <c r="C259" s="18"/>
      <c r="D259" s="18"/>
      <c r="E259" s="18"/>
      <c r="F259" s="18"/>
      <c r="G259" s="18"/>
      <c r="H259" s="18"/>
      <c r="I259" s="18"/>
      <c r="J259" s="18"/>
      <c r="K259" s="18"/>
      <c r="L259" s="18"/>
      <c r="M259" s="18"/>
      <c r="N259" s="18"/>
      <c r="O259" s="18"/>
      <c r="P259" s="18"/>
      <c r="Q259" s="18"/>
      <c r="R259" s="18"/>
      <c r="S259" s="18"/>
      <c r="T259" s="18"/>
      <c r="U259" s="18"/>
      <c r="V259" s="18"/>
      <c r="W259" s="152">
        <v>37357112</v>
      </c>
      <c r="X259" s="152"/>
      <c r="Y259" s="113"/>
    </row>
    <row r="260" spans="1:27" ht="15.75" thickBot="1">
      <c r="A260" s="13"/>
      <c r="B260" s="56"/>
      <c r="C260" s="18"/>
      <c r="D260" s="18"/>
      <c r="E260" s="18"/>
      <c r="F260" s="18"/>
      <c r="G260" s="18"/>
      <c r="H260" s="18"/>
      <c r="I260" s="18"/>
      <c r="J260" s="18"/>
      <c r="K260" s="18"/>
      <c r="L260" s="18"/>
      <c r="M260" s="18"/>
      <c r="N260" s="18"/>
      <c r="O260" s="18"/>
      <c r="P260" s="18"/>
      <c r="Q260" s="18"/>
      <c r="R260" s="18"/>
      <c r="S260" s="18"/>
      <c r="T260" s="18"/>
      <c r="U260" s="18"/>
      <c r="V260" s="18"/>
      <c r="W260" s="68"/>
      <c r="X260" s="68"/>
      <c r="Y260" s="66"/>
    </row>
    <row r="261" spans="1:27" ht="15.75" thickTop="1">
      <c r="A261" s="13"/>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row>
    <row r="262" spans="1:27">
      <c r="A262" s="13"/>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row>
    <row r="263" spans="1:27">
      <c r="A263" s="13"/>
      <c r="B263" s="32"/>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row>
    <row r="264" spans="1:27">
      <c r="A264" s="13"/>
      <c r="B264" s="32"/>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row>
    <row r="265" spans="1:27">
      <c r="A265" s="13"/>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row>
    <row r="266" spans="1:27">
      <c r="A266" s="13"/>
      <c r="B266" s="32"/>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row>
    <row r="267" spans="1:27">
      <c r="A267" s="13"/>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row>
    <row r="268" spans="1:27">
      <c r="A268" s="13"/>
      <c r="B268" s="32"/>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row>
    <row r="269" spans="1:27">
      <c r="A269" s="13"/>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row>
    <row r="270" spans="1:27">
      <c r="A270" s="13"/>
      <c r="B270" s="32"/>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row>
    <row r="271" spans="1:27">
      <c r="A271" s="13"/>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row>
    <row r="272" spans="1:27">
      <c r="A272" s="13"/>
      <c r="B272" s="32"/>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c r="AA272" s="32"/>
    </row>
    <row r="273" spans="1:27">
      <c r="A273" s="13"/>
      <c r="B273" s="32"/>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row>
    <row r="274" spans="1:27">
      <c r="A274" s="13"/>
      <c r="B274" s="32"/>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c r="AA274" s="32"/>
    </row>
    <row r="275" spans="1:27">
      <c r="A275" s="13"/>
      <c r="B275" s="32"/>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row>
    <row r="276" spans="1:27">
      <c r="A276" s="13"/>
      <c r="B276" s="123" t="s">
        <v>438</v>
      </c>
      <c r="C276" s="123"/>
      <c r="D276" s="123"/>
      <c r="E276" s="123"/>
      <c r="F276" s="123"/>
      <c r="G276" s="123"/>
      <c r="H276" s="123"/>
      <c r="I276" s="123"/>
      <c r="J276" s="123"/>
      <c r="K276" s="123"/>
      <c r="L276" s="123"/>
      <c r="M276" s="123"/>
      <c r="N276" s="123"/>
      <c r="O276" s="123"/>
      <c r="P276" s="123"/>
      <c r="Q276" s="123"/>
      <c r="R276" s="123"/>
      <c r="S276" s="123"/>
      <c r="T276" s="123"/>
      <c r="U276" s="123"/>
      <c r="V276" s="123"/>
      <c r="W276" s="123"/>
      <c r="X276" s="123"/>
      <c r="Y276" s="123"/>
      <c r="Z276" s="123"/>
      <c r="AA276" s="123"/>
    </row>
    <row r="277" spans="1:27">
      <c r="A277" s="13"/>
      <c r="B277" s="123" t="s">
        <v>464</v>
      </c>
      <c r="C277" s="123"/>
      <c r="D277" s="123"/>
      <c r="E277" s="123"/>
      <c r="F277" s="123"/>
      <c r="G277" s="123"/>
      <c r="H277" s="123"/>
      <c r="I277" s="123"/>
      <c r="J277" s="123"/>
      <c r="K277" s="123"/>
      <c r="L277" s="123"/>
      <c r="M277" s="123"/>
      <c r="N277" s="123"/>
      <c r="O277" s="123"/>
      <c r="P277" s="123"/>
      <c r="Q277" s="123"/>
      <c r="R277" s="123"/>
      <c r="S277" s="123"/>
      <c r="T277" s="123"/>
      <c r="U277" s="123"/>
      <c r="V277" s="123"/>
      <c r="W277" s="123"/>
      <c r="X277" s="123"/>
      <c r="Y277" s="123"/>
      <c r="Z277" s="123"/>
      <c r="AA277" s="123"/>
    </row>
    <row r="278" spans="1:27">
      <c r="A278" s="13"/>
      <c r="B278" s="123" t="s">
        <v>404</v>
      </c>
      <c r="C278" s="123"/>
      <c r="D278" s="123"/>
      <c r="E278" s="123"/>
      <c r="F278" s="123"/>
      <c r="G278" s="123"/>
      <c r="H278" s="123"/>
      <c r="I278" s="123"/>
      <c r="J278" s="123"/>
      <c r="K278" s="123"/>
      <c r="L278" s="123"/>
      <c r="M278" s="123"/>
      <c r="N278" s="123"/>
      <c r="O278" s="123"/>
      <c r="P278" s="123"/>
      <c r="Q278" s="123"/>
      <c r="R278" s="123"/>
      <c r="S278" s="123"/>
      <c r="T278" s="123"/>
      <c r="U278" s="123"/>
      <c r="V278" s="123"/>
      <c r="W278" s="123"/>
      <c r="X278" s="123"/>
      <c r="Y278" s="123"/>
      <c r="Z278" s="123"/>
      <c r="AA278" s="123"/>
    </row>
    <row r="279" spans="1:27">
      <c r="A279" s="13"/>
      <c r="B279" s="123" t="s">
        <v>405</v>
      </c>
      <c r="C279" s="123"/>
      <c r="D279" s="123"/>
      <c r="E279" s="123"/>
      <c r="F279" s="123"/>
      <c r="G279" s="123"/>
      <c r="H279" s="123"/>
      <c r="I279" s="123"/>
      <c r="J279" s="123"/>
      <c r="K279" s="123"/>
      <c r="L279" s="123"/>
      <c r="M279" s="123"/>
      <c r="N279" s="123"/>
      <c r="O279" s="123"/>
      <c r="P279" s="123"/>
      <c r="Q279" s="123"/>
      <c r="R279" s="123"/>
      <c r="S279" s="123"/>
      <c r="T279" s="123"/>
      <c r="U279" s="123"/>
      <c r="V279" s="123"/>
      <c r="W279" s="123"/>
      <c r="X279" s="123"/>
      <c r="Y279" s="123"/>
      <c r="Z279" s="123"/>
      <c r="AA279" s="123"/>
    </row>
    <row r="280" spans="1:27">
      <c r="A280" s="13"/>
      <c r="B280" s="134"/>
      <c r="C280" s="134"/>
      <c r="D280" s="134"/>
      <c r="E280" s="134"/>
      <c r="F280" s="134"/>
      <c r="G280" s="134"/>
      <c r="H280" s="134"/>
      <c r="I280" s="134"/>
      <c r="J280" s="134"/>
      <c r="K280" s="134"/>
      <c r="L280" s="134"/>
      <c r="M280" s="134"/>
      <c r="N280" s="134"/>
      <c r="O280" s="134"/>
      <c r="P280" s="134"/>
      <c r="Q280" s="134"/>
      <c r="R280" s="134"/>
      <c r="S280" s="134"/>
      <c r="T280" s="134"/>
      <c r="U280" s="134"/>
      <c r="V280" s="134"/>
      <c r="W280" s="134"/>
      <c r="X280" s="134"/>
      <c r="Y280" s="134"/>
      <c r="Z280" s="134"/>
      <c r="AA280" s="134"/>
    </row>
    <row r="281" spans="1:27">
      <c r="A281" s="13"/>
      <c r="B281" s="134"/>
      <c r="C281" s="134"/>
      <c r="D281" s="134"/>
      <c r="E281" s="134"/>
      <c r="F281" s="134"/>
      <c r="G281" s="134"/>
      <c r="H281" s="134"/>
      <c r="I281" s="134"/>
      <c r="J281" s="134"/>
      <c r="K281" s="134"/>
      <c r="L281" s="134"/>
      <c r="M281" s="134"/>
      <c r="N281" s="134"/>
      <c r="O281" s="134"/>
      <c r="P281" s="134"/>
      <c r="Q281" s="134"/>
      <c r="R281" s="134"/>
      <c r="S281" s="134"/>
      <c r="T281" s="134"/>
      <c r="U281" s="134"/>
      <c r="V281" s="134"/>
      <c r="W281" s="134"/>
      <c r="X281" s="134"/>
      <c r="Y281" s="134"/>
      <c r="Z281" s="134"/>
      <c r="AA281" s="134"/>
    </row>
    <row r="282" spans="1:27">
      <c r="A282" s="13"/>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row>
    <row r="283" spans="1:27">
      <c r="A283" s="13"/>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row>
    <row r="284" spans="1:27">
      <c r="A284" s="13"/>
      <c r="B284" s="18"/>
      <c r="C284" s="80" t="s">
        <v>440</v>
      </c>
      <c r="D284" s="80"/>
      <c r="E284" s="80"/>
      <c r="F284" s="18"/>
      <c r="G284" s="18"/>
      <c r="H284" s="80" t="s">
        <v>408</v>
      </c>
      <c r="I284" s="80"/>
      <c r="J284" s="80"/>
      <c r="K284" s="18"/>
      <c r="L284" s="80" t="s">
        <v>409</v>
      </c>
      <c r="M284" s="80"/>
      <c r="N284" s="80"/>
      <c r="O284" s="18"/>
      <c r="P284" s="18"/>
      <c r="Q284" s="80" t="s">
        <v>412</v>
      </c>
      <c r="R284" s="80"/>
      <c r="S284" s="80"/>
      <c r="T284" s="18"/>
      <c r="U284" s="80" t="s">
        <v>413</v>
      </c>
      <c r="V284" s="80"/>
      <c r="W284" s="80"/>
      <c r="X284" s="18"/>
      <c r="Y284" s="80" t="s">
        <v>414</v>
      </c>
      <c r="Z284" s="80"/>
      <c r="AA284" s="80"/>
    </row>
    <row r="285" spans="1:27">
      <c r="A285" s="13"/>
      <c r="B285" s="18"/>
      <c r="C285" s="80"/>
      <c r="D285" s="80"/>
      <c r="E285" s="80"/>
      <c r="F285" s="18"/>
      <c r="G285" s="18"/>
      <c r="H285" s="80"/>
      <c r="I285" s="80"/>
      <c r="J285" s="80"/>
      <c r="K285" s="18"/>
      <c r="L285" s="80" t="s">
        <v>410</v>
      </c>
      <c r="M285" s="80"/>
      <c r="N285" s="80"/>
      <c r="O285" s="18"/>
      <c r="P285" s="18"/>
      <c r="Q285" s="80" t="s">
        <v>410</v>
      </c>
      <c r="R285" s="80"/>
      <c r="S285" s="80"/>
      <c r="T285" s="18"/>
      <c r="U285" s="80"/>
      <c r="V285" s="80"/>
      <c r="W285" s="80"/>
      <c r="X285" s="18"/>
      <c r="Y285" s="80"/>
      <c r="Z285" s="80"/>
      <c r="AA285" s="80"/>
    </row>
    <row r="286" spans="1:27" ht="15.75" thickBot="1">
      <c r="A286" s="13"/>
      <c r="B286" s="18"/>
      <c r="C286" s="81"/>
      <c r="D286" s="81"/>
      <c r="E286" s="81"/>
      <c r="F286" s="18"/>
      <c r="G286" s="18"/>
      <c r="H286" s="81"/>
      <c r="I286" s="81"/>
      <c r="J286" s="81"/>
      <c r="K286" s="18"/>
      <c r="L286" s="81" t="s">
        <v>411</v>
      </c>
      <c r="M286" s="81"/>
      <c r="N286" s="81"/>
      <c r="O286" s="18"/>
      <c r="P286" s="18"/>
      <c r="Q286" s="81" t="s">
        <v>411</v>
      </c>
      <c r="R286" s="81"/>
      <c r="S286" s="81"/>
      <c r="T286" s="18"/>
      <c r="U286" s="81"/>
      <c r="V286" s="81"/>
      <c r="W286" s="81"/>
      <c r="X286" s="18"/>
      <c r="Y286" s="81"/>
      <c r="Z286" s="81"/>
      <c r="AA286" s="81"/>
    </row>
    <row r="287" spans="1:27">
      <c r="A287" s="13"/>
      <c r="B287" s="36" t="s">
        <v>68</v>
      </c>
      <c r="C287" s="26"/>
      <c r="D287" s="26"/>
      <c r="E287" s="26"/>
      <c r="F287" s="25"/>
      <c r="G287" s="25"/>
      <c r="H287" s="26"/>
      <c r="I287" s="26"/>
      <c r="J287" s="26"/>
      <c r="K287" s="16"/>
      <c r="L287" s="26"/>
      <c r="M287" s="26"/>
      <c r="N287" s="26"/>
      <c r="O287" s="25"/>
      <c r="P287" s="25"/>
      <c r="Q287" s="26"/>
      <c r="R287" s="26"/>
      <c r="S287" s="26"/>
      <c r="T287" s="16"/>
      <c r="U287" s="26"/>
      <c r="V287" s="26"/>
      <c r="W287" s="26"/>
      <c r="X287" s="16"/>
      <c r="Y287" s="26"/>
      <c r="Z287" s="26"/>
      <c r="AA287" s="26"/>
    </row>
    <row r="288" spans="1:27">
      <c r="A288" s="13"/>
      <c r="B288" s="129" t="s">
        <v>69</v>
      </c>
      <c r="C288" s="34" t="s">
        <v>185</v>
      </c>
      <c r="D288" s="57" t="s">
        <v>284</v>
      </c>
      <c r="E288" s="18"/>
      <c r="F288" s="18"/>
      <c r="G288" s="18"/>
      <c r="H288" s="34" t="s">
        <v>185</v>
      </c>
      <c r="I288" s="57" t="s">
        <v>284</v>
      </c>
      <c r="J288" s="18"/>
      <c r="K288" s="18"/>
      <c r="L288" s="34" t="s">
        <v>185</v>
      </c>
      <c r="M288" s="58">
        <v>58572</v>
      </c>
      <c r="N288" s="18"/>
      <c r="O288" s="18"/>
      <c r="P288" s="18"/>
      <c r="Q288" s="34" t="s">
        <v>185</v>
      </c>
      <c r="R288" s="58">
        <v>15006</v>
      </c>
      <c r="S288" s="18"/>
      <c r="T288" s="18"/>
      <c r="U288" s="34" t="s">
        <v>185</v>
      </c>
      <c r="V288" s="57" t="s">
        <v>284</v>
      </c>
      <c r="W288" s="18"/>
      <c r="X288" s="18"/>
      <c r="Y288" s="34" t="s">
        <v>185</v>
      </c>
      <c r="Z288" s="58">
        <v>73578</v>
      </c>
      <c r="AA288" s="18"/>
    </row>
    <row r="289" spans="1:27">
      <c r="A289" s="13"/>
      <c r="B289" s="129"/>
      <c r="C289" s="34"/>
      <c r="D289" s="57"/>
      <c r="E289" s="18"/>
      <c r="F289" s="18"/>
      <c r="G289" s="18"/>
      <c r="H289" s="34"/>
      <c r="I289" s="57"/>
      <c r="J289" s="18"/>
      <c r="K289" s="18"/>
      <c r="L289" s="34"/>
      <c r="M289" s="58"/>
      <c r="N289" s="18"/>
      <c r="O289" s="18"/>
      <c r="P289" s="18"/>
      <c r="Q289" s="34"/>
      <c r="R289" s="58"/>
      <c r="S289" s="18"/>
      <c r="T289" s="18"/>
      <c r="U289" s="34"/>
      <c r="V289" s="57"/>
      <c r="W289" s="18"/>
      <c r="X289" s="18"/>
      <c r="Y289" s="34"/>
      <c r="Z289" s="58"/>
      <c r="AA289" s="18"/>
    </row>
    <row r="290" spans="1:27">
      <c r="A290" s="13"/>
      <c r="B290" s="130" t="s">
        <v>70</v>
      </c>
      <c r="C290" s="53">
        <v>7</v>
      </c>
      <c r="D290" s="53"/>
      <c r="E290" s="25"/>
      <c r="F290" s="25"/>
      <c r="G290" s="25"/>
      <c r="H290" s="53" t="s">
        <v>284</v>
      </c>
      <c r="I290" s="53"/>
      <c r="J290" s="25"/>
      <c r="K290" s="25"/>
      <c r="L290" s="49">
        <v>8898</v>
      </c>
      <c r="M290" s="49"/>
      <c r="N290" s="25"/>
      <c r="O290" s="25"/>
      <c r="P290" s="25"/>
      <c r="Q290" s="49">
        <v>1340</v>
      </c>
      <c r="R290" s="49"/>
      <c r="S290" s="25"/>
      <c r="T290" s="25"/>
      <c r="U290" s="53" t="s">
        <v>284</v>
      </c>
      <c r="V290" s="53"/>
      <c r="W290" s="25"/>
      <c r="X290" s="25"/>
      <c r="Y290" s="49">
        <v>10245</v>
      </c>
      <c r="Z290" s="49"/>
      <c r="AA290" s="25"/>
    </row>
    <row r="291" spans="1:27" ht="15.75" thickBot="1">
      <c r="A291" s="13"/>
      <c r="B291" s="130"/>
      <c r="C291" s="59"/>
      <c r="D291" s="59"/>
      <c r="E291" s="60"/>
      <c r="F291" s="25"/>
      <c r="G291" s="25"/>
      <c r="H291" s="59"/>
      <c r="I291" s="59"/>
      <c r="J291" s="60"/>
      <c r="K291" s="25"/>
      <c r="L291" s="61"/>
      <c r="M291" s="61"/>
      <c r="N291" s="60"/>
      <c r="O291" s="25"/>
      <c r="P291" s="25"/>
      <c r="Q291" s="61"/>
      <c r="R291" s="61"/>
      <c r="S291" s="60"/>
      <c r="T291" s="25"/>
      <c r="U291" s="59"/>
      <c r="V291" s="59"/>
      <c r="W291" s="60"/>
      <c r="X291" s="25"/>
      <c r="Y291" s="61"/>
      <c r="Z291" s="61"/>
      <c r="AA291" s="60"/>
    </row>
    <row r="292" spans="1:27">
      <c r="A292" s="13"/>
      <c r="B292" s="56" t="s">
        <v>71</v>
      </c>
      <c r="C292" s="63">
        <v>7</v>
      </c>
      <c r="D292" s="63"/>
      <c r="E292" s="65"/>
      <c r="F292" s="18"/>
      <c r="G292" s="18"/>
      <c r="H292" s="63" t="s">
        <v>284</v>
      </c>
      <c r="I292" s="63"/>
      <c r="J292" s="65"/>
      <c r="K292" s="18"/>
      <c r="L292" s="67">
        <v>67470</v>
      </c>
      <c r="M292" s="67"/>
      <c r="N292" s="65"/>
      <c r="O292" s="18"/>
      <c r="P292" s="18"/>
      <c r="Q292" s="67">
        <v>16346</v>
      </c>
      <c r="R292" s="67"/>
      <c r="S292" s="65"/>
      <c r="T292" s="18"/>
      <c r="U292" s="63" t="s">
        <v>284</v>
      </c>
      <c r="V292" s="63"/>
      <c r="W292" s="65"/>
      <c r="X292" s="18"/>
      <c r="Y292" s="67">
        <v>83823</v>
      </c>
      <c r="Z292" s="67"/>
      <c r="AA292" s="65"/>
    </row>
    <row r="293" spans="1:27" ht="15.75" thickBot="1">
      <c r="A293" s="13"/>
      <c r="B293" s="56"/>
      <c r="C293" s="84"/>
      <c r="D293" s="84"/>
      <c r="E293" s="83"/>
      <c r="F293" s="18"/>
      <c r="G293" s="18"/>
      <c r="H293" s="84"/>
      <c r="I293" s="84"/>
      <c r="J293" s="83"/>
      <c r="K293" s="18"/>
      <c r="L293" s="82"/>
      <c r="M293" s="82"/>
      <c r="N293" s="83"/>
      <c r="O293" s="18"/>
      <c r="P293" s="18"/>
      <c r="Q293" s="82"/>
      <c r="R293" s="82"/>
      <c r="S293" s="83"/>
      <c r="T293" s="18"/>
      <c r="U293" s="84"/>
      <c r="V293" s="84"/>
      <c r="W293" s="83"/>
      <c r="X293" s="18"/>
      <c r="Y293" s="82"/>
      <c r="Z293" s="82"/>
      <c r="AA293" s="83"/>
    </row>
    <row r="294" spans="1:27">
      <c r="A294" s="13"/>
      <c r="B294" s="36" t="s">
        <v>72</v>
      </c>
      <c r="C294" s="26"/>
      <c r="D294" s="26"/>
      <c r="E294" s="26"/>
      <c r="F294" s="25"/>
      <c r="G294" s="25"/>
      <c r="H294" s="26"/>
      <c r="I294" s="26"/>
      <c r="J294" s="26"/>
      <c r="K294" s="16"/>
      <c r="L294" s="26"/>
      <c r="M294" s="26"/>
      <c r="N294" s="26"/>
      <c r="O294" s="25"/>
      <c r="P294" s="25"/>
      <c r="Q294" s="26"/>
      <c r="R294" s="26"/>
      <c r="S294" s="26"/>
      <c r="T294" s="16"/>
      <c r="U294" s="26"/>
      <c r="V294" s="26"/>
      <c r="W294" s="26"/>
      <c r="X294" s="16"/>
      <c r="Y294" s="26"/>
      <c r="Z294" s="26"/>
      <c r="AA294" s="26"/>
    </row>
    <row r="295" spans="1:27">
      <c r="A295" s="13"/>
      <c r="B295" s="129" t="s">
        <v>73</v>
      </c>
      <c r="C295" s="57">
        <v>25</v>
      </c>
      <c r="D295" s="57"/>
      <c r="E295" s="18"/>
      <c r="F295" s="18"/>
      <c r="G295" s="18"/>
      <c r="H295" s="57" t="s">
        <v>284</v>
      </c>
      <c r="I295" s="57"/>
      <c r="J295" s="18"/>
      <c r="K295" s="18"/>
      <c r="L295" s="58">
        <v>15146</v>
      </c>
      <c r="M295" s="58"/>
      <c r="N295" s="18"/>
      <c r="O295" s="18"/>
      <c r="P295" s="18"/>
      <c r="Q295" s="58">
        <v>3934</v>
      </c>
      <c r="R295" s="58"/>
      <c r="S295" s="18"/>
      <c r="T295" s="18"/>
      <c r="U295" s="57" t="s">
        <v>284</v>
      </c>
      <c r="V295" s="57"/>
      <c r="W295" s="18"/>
      <c r="X295" s="18"/>
      <c r="Y295" s="58">
        <v>19105</v>
      </c>
      <c r="Z295" s="58"/>
      <c r="AA295" s="18"/>
    </row>
    <row r="296" spans="1:27">
      <c r="A296" s="13"/>
      <c r="B296" s="129"/>
      <c r="C296" s="57"/>
      <c r="D296" s="57"/>
      <c r="E296" s="18"/>
      <c r="F296" s="18"/>
      <c r="G296" s="18"/>
      <c r="H296" s="57"/>
      <c r="I296" s="57"/>
      <c r="J296" s="18"/>
      <c r="K296" s="18"/>
      <c r="L296" s="58"/>
      <c r="M296" s="58"/>
      <c r="N296" s="18"/>
      <c r="O296" s="18"/>
      <c r="P296" s="18"/>
      <c r="Q296" s="58"/>
      <c r="R296" s="58"/>
      <c r="S296" s="18"/>
      <c r="T296" s="18"/>
      <c r="U296" s="57"/>
      <c r="V296" s="57"/>
      <c r="W296" s="18"/>
      <c r="X296" s="18"/>
      <c r="Y296" s="58"/>
      <c r="Z296" s="58"/>
      <c r="AA296" s="18"/>
    </row>
    <row r="297" spans="1:27">
      <c r="A297" s="13"/>
      <c r="B297" s="130" t="s">
        <v>74</v>
      </c>
      <c r="C297" s="53" t="s">
        <v>284</v>
      </c>
      <c r="D297" s="53"/>
      <c r="E297" s="25"/>
      <c r="F297" s="25"/>
      <c r="G297" s="25"/>
      <c r="H297" s="49">
        <v>15754</v>
      </c>
      <c r="I297" s="49"/>
      <c r="J297" s="25"/>
      <c r="K297" s="25"/>
      <c r="L297" s="49">
        <v>3488</v>
      </c>
      <c r="M297" s="49"/>
      <c r="N297" s="25"/>
      <c r="O297" s="25"/>
      <c r="P297" s="25"/>
      <c r="Q297" s="49">
        <v>2886</v>
      </c>
      <c r="R297" s="49"/>
      <c r="S297" s="25"/>
      <c r="T297" s="25"/>
      <c r="U297" s="53" t="s">
        <v>284</v>
      </c>
      <c r="V297" s="53"/>
      <c r="W297" s="25"/>
      <c r="X297" s="25"/>
      <c r="Y297" s="49">
        <v>22128</v>
      </c>
      <c r="Z297" s="49"/>
      <c r="AA297" s="25"/>
    </row>
    <row r="298" spans="1:27">
      <c r="A298" s="13"/>
      <c r="B298" s="130"/>
      <c r="C298" s="53"/>
      <c r="D298" s="53"/>
      <c r="E298" s="25"/>
      <c r="F298" s="25"/>
      <c r="G298" s="25"/>
      <c r="H298" s="49"/>
      <c r="I298" s="49"/>
      <c r="J298" s="25"/>
      <c r="K298" s="25"/>
      <c r="L298" s="49"/>
      <c r="M298" s="49"/>
      <c r="N298" s="25"/>
      <c r="O298" s="25"/>
      <c r="P298" s="25"/>
      <c r="Q298" s="49"/>
      <c r="R298" s="49"/>
      <c r="S298" s="25"/>
      <c r="T298" s="25"/>
      <c r="U298" s="53"/>
      <c r="V298" s="53"/>
      <c r="W298" s="25"/>
      <c r="X298" s="25"/>
      <c r="Y298" s="49"/>
      <c r="Z298" s="49"/>
      <c r="AA298" s="25"/>
    </row>
    <row r="299" spans="1:27">
      <c r="A299" s="13"/>
      <c r="B299" s="129" t="s">
        <v>75</v>
      </c>
      <c r="C299" s="58">
        <v>8559</v>
      </c>
      <c r="D299" s="58"/>
      <c r="E299" s="18"/>
      <c r="F299" s="18"/>
      <c r="G299" s="18"/>
      <c r="H299" s="57">
        <v>2</v>
      </c>
      <c r="I299" s="57"/>
      <c r="J299" s="18"/>
      <c r="K299" s="18"/>
      <c r="L299" s="58">
        <v>3928</v>
      </c>
      <c r="M299" s="58"/>
      <c r="N299" s="18"/>
      <c r="O299" s="18"/>
      <c r="P299" s="18"/>
      <c r="Q299" s="58">
        <v>1290</v>
      </c>
      <c r="R299" s="58"/>
      <c r="S299" s="18"/>
      <c r="T299" s="18"/>
      <c r="U299" s="57" t="s">
        <v>284</v>
      </c>
      <c r="V299" s="57"/>
      <c r="W299" s="18"/>
      <c r="X299" s="18"/>
      <c r="Y299" s="58">
        <v>13779</v>
      </c>
      <c r="Z299" s="58"/>
      <c r="AA299" s="18"/>
    </row>
    <row r="300" spans="1:27" ht="15.75" thickBot="1">
      <c r="A300" s="13"/>
      <c r="B300" s="129"/>
      <c r="C300" s="82"/>
      <c r="D300" s="82"/>
      <c r="E300" s="83"/>
      <c r="F300" s="18"/>
      <c r="G300" s="18"/>
      <c r="H300" s="84"/>
      <c r="I300" s="84"/>
      <c r="J300" s="83"/>
      <c r="K300" s="18"/>
      <c r="L300" s="82"/>
      <c r="M300" s="82"/>
      <c r="N300" s="83"/>
      <c r="O300" s="18"/>
      <c r="P300" s="18"/>
      <c r="Q300" s="82"/>
      <c r="R300" s="82"/>
      <c r="S300" s="83"/>
      <c r="T300" s="18"/>
      <c r="U300" s="84"/>
      <c r="V300" s="84"/>
      <c r="W300" s="83"/>
      <c r="X300" s="18"/>
      <c r="Y300" s="82"/>
      <c r="Z300" s="82"/>
      <c r="AA300" s="83"/>
    </row>
    <row r="301" spans="1:27">
      <c r="A301" s="13"/>
      <c r="B301" s="45" t="s">
        <v>76</v>
      </c>
      <c r="C301" s="50">
        <v>8584</v>
      </c>
      <c r="D301" s="50"/>
      <c r="E301" s="26"/>
      <c r="F301" s="25"/>
      <c r="G301" s="25"/>
      <c r="H301" s="50">
        <v>15756</v>
      </c>
      <c r="I301" s="50"/>
      <c r="J301" s="26"/>
      <c r="K301" s="25"/>
      <c r="L301" s="50">
        <v>22562</v>
      </c>
      <c r="M301" s="50"/>
      <c r="N301" s="26"/>
      <c r="O301" s="25"/>
      <c r="P301" s="25"/>
      <c r="Q301" s="50">
        <v>8110</v>
      </c>
      <c r="R301" s="50"/>
      <c r="S301" s="26"/>
      <c r="T301" s="25"/>
      <c r="U301" s="47" t="s">
        <v>284</v>
      </c>
      <c r="V301" s="47"/>
      <c r="W301" s="26"/>
      <c r="X301" s="25"/>
      <c r="Y301" s="50">
        <v>55012</v>
      </c>
      <c r="Z301" s="50"/>
      <c r="AA301" s="26"/>
    </row>
    <row r="302" spans="1:27" ht="15.75" thickBot="1">
      <c r="A302" s="13"/>
      <c r="B302" s="45"/>
      <c r="C302" s="61"/>
      <c r="D302" s="61"/>
      <c r="E302" s="60"/>
      <c r="F302" s="25"/>
      <c r="G302" s="25"/>
      <c r="H302" s="61"/>
      <c r="I302" s="61"/>
      <c r="J302" s="60"/>
      <c r="K302" s="25"/>
      <c r="L302" s="61"/>
      <c r="M302" s="61"/>
      <c r="N302" s="60"/>
      <c r="O302" s="25"/>
      <c r="P302" s="25"/>
      <c r="Q302" s="61"/>
      <c r="R302" s="61"/>
      <c r="S302" s="60"/>
      <c r="T302" s="25"/>
      <c r="U302" s="59"/>
      <c r="V302" s="59"/>
      <c r="W302" s="60"/>
      <c r="X302" s="25"/>
      <c r="Y302" s="61"/>
      <c r="Z302" s="61"/>
      <c r="AA302" s="60"/>
    </row>
    <row r="303" spans="1:27">
      <c r="A303" s="13"/>
      <c r="B303" s="12"/>
      <c r="C303" s="65"/>
      <c r="D303" s="65"/>
      <c r="E303" s="65"/>
      <c r="F303" s="18"/>
      <c r="G303" s="18"/>
      <c r="H303" s="65"/>
      <c r="I303" s="65"/>
      <c r="J303" s="65"/>
      <c r="K303" s="12"/>
      <c r="L303" s="65"/>
      <c r="M303" s="65"/>
      <c r="N303" s="65"/>
      <c r="O303" s="18"/>
      <c r="P303" s="18"/>
      <c r="Q303" s="65"/>
      <c r="R303" s="65"/>
      <c r="S303" s="65"/>
      <c r="T303" s="12"/>
      <c r="U303" s="65"/>
      <c r="V303" s="65"/>
      <c r="W303" s="65"/>
      <c r="X303" s="12"/>
      <c r="Y303" s="65"/>
      <c r="Z303" s="65"/>
      <c r="AA303" s="65"/>
    </row>
    <row r="304" spans="1:27">
      <c r="A304" s="13"/>
      <c r="B304" s="38" t="s">
        <v>441</v>
      </c>
      <c r="C304" s="18"/>
      <c r="D304" s="18"/>
      <c r="E304" s="18"/>
      <c r="F304" s="18"/>
      <c r="G304" s="18"/>
      <c r="H304" s="18"/>
      <c r="I304" s="18"/>
      <c r="J304" s="18"/>
      <c r="K304" s="12"/>
      <c r="L304" s="18"/>
      <c r="M304" s="18"/>
      <c r="N304" s="18"/>
      <c r="O304" s="18"/>
      <c r="P304" s="18"/>
      <c r="Q304" s="18"/>
      <c r="R304" s="18"/>
      <c r="S304" s="18"/>
      <c r="T304" s="12"/>
      <c r="U304" s="18"/>
      <c r="V304" s="18"/>
      <c r="W304" s="18"/>
      <c r="X304" s="12"/>
      <c r="Y304" s="18"/>
      <c r="Z304" s="18"/>
      <c r="AA304" s="18"/>
    </row>
    <row r="305" spans="1:27">
      <c r="A305" s="13"/>
      <c r="B305" s="130" t="s">
        <v>77</v>
      </c>
      <c r="C305" s="53" t="s">
        <v>284</v>
      </c>
      <c r="D305" s="53"/>
      <c r="E305" s="25"/>
      <c r="F305" s="25"/>
      <c r="G305" s="25"/>
      <c r="H305" s="53" t="s">
        <v>465</v>
      </c>
      <c r="I305" s="53"/>
      <c r="J305" s="51" t="s">
        <v>208</v>
      </c>
      <c r="K305" s="25"/>
      <c r="L305" s="53" t="s">
        <v>284</v>
      </c>
      <c r="M305" s="53"/>
      <c r="N305" s="25"/>
      <c r="O305" s="25"/>
      <c r="P305" s="25"/>
      <c r="Q305" s="53" t="s">
        <v>466</v>
      </c>
      <c r="R305" s="53"/>
      <c r="S305" s="51" t="s">
        <v>208</v>
      </c>
      <c r="T305" s="25"/>
      <c r="U305" s="53" t="s">
        <v>284</v>
      </c>
      <c r="V305" s="53"/>
      <c r="W305" s="25"/>
      <c r="X305" s="25"/>
      <c r="Y305" s="53" t="s">
        <v>467</v>
      </c>
      <c r="Z305" s="53"/>
      <c r="AA305" s="51" t="s">
        <v>208</v>
      </c>
    </row>
    <row r="306" spans="1:27">
      <c r="A306" s="13"/>
      <c r="B306" s="130"/>
      <c r="C306" s="53"/>
      <c r="D306" s="53"/>
      <c r="E306" s="25"/>
      <c r="F306" s="25"/>
      <c r="G306" s="25"/>
      <c r="H306" s="53"/>
      <c r="I306" s="53"/>
      <c r="J306" s="51"/>
      <c r="K306" s="25"/>
      <c r="L306" s="53"/>
      <c r="M306" s="53"/>
      <c r="N306" s="25"/>
      <c r="O306" s="25"/>
      <c r="P306" s="25"/>
      <c r="Q306" s="53"/>
      <c r="R306" s="53"/>
      <c r="S306" s="51"/>
      <c r="T306" s="25"/>
      <c r="U306" s="53"/>
      <c r="V306" s="53"/>
      <c r="W306" s="25"/>
      <c r="X306" s="25"/>
      <c r="Y306" s="53"/>
      <c r="Z306" s="53"/>
      <c r="AA306" s="51"/>
    </row>
    <row r="307" spans="1:27">
      <c r="A307" s="13"/>
      <c r="B307" s="129" t="s">
        <v>78</v>
      </c>
      <c r="C307" s="57" t="s">
        <v>284</v>
      </c>
      <c r="D307" s="57"/>
      <c r="E307" s="18"/>
      <c r="F307" s="18"/>
      <c r="G307" s="18"/>
      <c r="H307" s="57" t="s">
        <v>284</v>
      </c>
      <c r="I307" s="57"/>
      <c r="J307" s="18"/>
      <c r="K307" s="18"/>
      <c r="L307" s="57">
        <v>960</v>
      </c>
      <c r="M307" s="57"/>
      <c r="N307" s="18"/>
      <c r="O307" s="18"/>
      <c r="P307" s="18"/>
      <c r="Q307" s="57" t="s">
        <v>284</v>
      </c>
      <c r="R307" s="57"/>
      <c r="S307" s="18"/>
      <c r="T307" s="18"/>
      <c r="U307" s="57" t="s">
        <v>284</v>
      </c>
      <c r="V307" s="57"/>
      <c r="W307" s="18"/>
      <c r="X307" s="18"/>
      <c r="Y307" s="57">
        <v>960</v>
      </c>
      <c r="Z307" s="57"/>
      <c r="AA307" s="18"/>
    </row>
    <row r="308" spans="1:27">
      <c r="A308" s="13"/>
      <c r="B308" s="129"/>
      <c r="C308" s="57"/>
      <c r="D308" s="57"/>
      <c r="E308" s="18"/>
      <c r="F308" s="18"/>
      <c r="G308" s="18"/>
      <c r="H308" s="57"/>
      <c r="I308" s="57"/>
      <c r="J308" s="18"/>
      <c r="K308" s="18"/>
      <c r="L308" s="57"/>
      <c r="M308" s="57"/>
      <c r="N308" s="18"/>
      <c r="O308" s="18"/>
      <c r="P308" s="18"/>
      <c r="Q308" s="57"/>
      <c r="R308" s="57"/>
      <c r="S308" s="18"/>
      <c r="T308" s="18"/>
      <c r="U308" s="57"/>
      <c r="V308" s="57"/>
      <c r="W308" s="18"/>
      <c r="X308" s="18"/>
      <c r="Y308" s="57"/>
      <c r="Z308" s="57"/>
      <c r="AA308" s="18"/>
    </row>
    <row r="309" spans="1:27" ht="15.75" thickBot="1">
      <c r="A309" s="13"/>
      <c r="B309" s="12"/>
      <c r="C309" s="83"/>
      <c r="D309" s="83"/>
      <c r="E309" s="83"/>
      <c r="F309" s="18"/>
      <c r="G309" s="18"/>
      <c r="H309" s="83"/>
      <c r="I309" s="83"/>
      <c r="J309" s="83"/>
      <c r="K309" s="12"/>
      <c r="L309" s="83"/>
      <c r="M309" s="83"/>
      <c r="N309" s="83"/>
      <c r="O309" s="18"/>
      <c r="P309" s="18"/>
      <c r="Q309" s="83"/>
      <c r="R309" s="83"/>
      <c r="S309" s="83"/>
      <c r="T309" s="12"/>
      <c r="U309" s="83"/>
      <c r="V309" s="83"/>
      <c r="W309" s="83"/>
      <c r="X309" s="12"/>
      <c r="Y309" s="83"/>
      <c r="Z309" s="83"/>
      <c r="AA309" s="83"/>
    </row>
    <row r="310" spans="1:27">
      <c r="A310" s="13"/>
      <c r="B310" s="45" t="s">
        <v>445</v>
      </c>
      <c r="C310" s="47" t="s">
        <v>284</v>
      </c>
      <c r="D310" s="47"/>
      <c r="E310" s="26"/>
      <c r="F310" s="25"/>
      <c r="G310" s="25"/>
      <c r="H310" s="47" t="s">
        <v>465</v>
      </c>
      <c r="I310" s="47"/>
      <c r="J310" s="52" t="s">
        <v>208</v>
      </c>
      <c r="K310" s="25"/>
      <c r="L310" s="47">
        <v>960</v>
      </c>
      <c r="M310" s="47"/>
      <c r="N310" s="26"/>
      <c r="O310" s="25"/>
      <c r="P310" s="25"/>
      <c r="Q310" s="47" t="s">
        <v>466</v>
      </c>
      <c r="R310" s="47"/>
      <c r="S310" s="52" t="s">
        <v>208</v>
      </c>
      <c r="T310" s="25"/>
      <c r="U310" s="47" t="s">
        <v>284</v>
      </c>
      <c r="V310" s="47"/>
      <c r="W310" s="26"/>
      <c r="X310" s="25"/>
      <c r="Y310" s="47" t="s">
        <v>468</v>
      </c>
      <c r="Z310" s="47"/>
      <c r="AA310" s="52" t="s">
        <v>208</v>
      </c>
    </row>
    <row r="311" spans="1:27">
      <c r="A311" s="13"/>
      <c r="B311" s="45"/>
      <c r="C311" s="48"/>
      <c r="D311" s="48"/>
      <c r="E311" s="29"/>
      <c r="F311" s="25"/>
      <c r="G311" s="25"/>
      <c r="H311" s="48"/>
      <c r="I311" s="48"/>
      <c r="J311" s="54"/>
      <c r="K311" s="25"/>
      <c r="L311" s="48"/>
      <c r="M311" s="48"/>
      <c r="N311" s="29"/>
      <c r="O311" s="25"/>
      <c r="P311" s="25"/>
      <c r="Q311" s="48"/>
      <c r="R311" s="48"/>
      <c r="S311" s="54"/>
      <c r="T311" s="25"/>
      <c r="U311" s="48"/>
      <c r="V311" s="48"/>
      <c r="W311" s="29"/>
      <c r="X311" s="25"/>
      <c r="Y311" s="48"/>
      <c r="Z311" s="48"/>
      <c r="AA311" s="54"/>
    </row>
    <row r="312" spans="1:27">
      <c r="A312" s="13"/>
      <c r="B312" s="12"/>
      <c r="C312" s="18"/>
      <c r="D312" s="18"/>
      <c r="E312" s="18"/>
      <c r="F312" s="18"/>
      <c r="G312" s="18"/>
      <c r="H312" s="18"/>
      <c r="I312" s="18"/>
      <c r="J312" s="18"/>
      <c r="K312" s="12"/>
      <c r="L312" s="18"/>
      <c r="M312" s="18"/>
      <c r="N312" s="18"/>
      <c r="O312" s="18"/>
      <c r="P312" s="18"/>
      <c r="Q312" s="18"/>
      <c r="R312" s="18"/>
      <c r="S312" s="18"/>
      <c r="T312" s="12"/>
      <c r="U312" s="18"/>
      <c r="V312" s="18"/>
      <c r="W312" s="18"/>
      <c r="X312" s="12"/>
      <c r="Y312" s="18"/>
      <c r="Z312" s="18"/>
      <c r="AA312" s="18"/>
    </row>
    <row r="313" spans="1:27">
      <c r="A313" s="13"/>
      <c r="B313" s="56" t="s">
        <v>446</v>
      </c>
      <c r="C313" s="58">
        <v>16075</v>
      </c>
      <c r="D313" s="58"/>
      <c r="E313" s="18"/>
      <c r="F313" s="18"/>
      <c r="G313" s="18"/>
      <c r="H313" s="58">
        <v>53520</v>
      </c>
      <c r="I313" s="58"/>
      <c r="J313" s="18"/>
      <c r="K313" s="18"/>
      <c r="L313" s="58">
        <v>2419</v>
      </c>
      <c r="M313" s="58"/>
      <c r="N313" s="18"/>
      <c r="O313" s="18"/>
      <c r="P313" s="18"/>
      <c r="Q313" s="57" t="s">
        <v>284</v>
      </c>
      <c r="R313" s="57"/>
      <c r="S313" s="18"/>
      <c r="T313" s="18"/>
      <c r="U313" s="57" t="s">
        <v>469</v>
      </c>
      <c r="V313" s="57"/>
      <c r="W313" s="34" t="s">
        <v>208</v>
      </c>
      <c r="X313" s="18"/>
      <c r="Y313" s="57" t="s">
        <v>284</v>
      </c>
      <c r="Z313" s="57"/>
      <c r="AA313" s="18"/>
    </row>
    <row r="314" spans="1:27">
      <c r="A314" s="13"/>
      <c r="B314" s="56"/>
      <c r="C314" s="58"/>
      <c r="D314" s="58"/>
      <c r="E314" s="18"/>
      <c r="F314" s="18"/>
      <c r="G314" s="18"/>
      <c r="H314" s="58"/>
      <c r="I314" s="58"/>
      <c r="J314" s="18"/>
      <c r="K314" s="18"/>
      <c r="L314" s="58"/>
      <c r="M314" s="58"/>
      <c r="N314" s="18"/>
      <c r="O314" s="18"/>
      <c r="P314" s="18"/>
      <c r="Q314" s="57"/>
      <c r="R314" s="57"/>
      <c r="S314" s="18"/>
      <c r="T314" s="18"/>
      <c r="U314" s="57"/>
      <c r="V314" s="57"/>
      <c r="W314" s="34"/>
      <c r="X314" s="18"/>
      <c r="Y314" s="57"/>
      <c r="Z314" s="57"/>
      <c r="AA314" s="18"/>
    </row>
    <row r="315" spans="1:27" ht="15.75" thickBot="1">
      <c r="A315" s="13"/>
      <c r="B315" s="12"/>
      <c r="C315" s="83"/>
      <c r="D315" s="83"/>
      <c r="E315" s="83"/>
      <c r="F315" s="18"/>
      <c r="G315" s="18"/>
      <c r="H315" s="83"/>
      <c r="I315" s="83"/>
      <c r="J315" s="83"/>
      <c r="K315" s="12"/>
      <c r="L315" s="83"/>
      <c r="M315" s="83"/>
      <c r="N315" s="83"/>
      <c r="O315" s="18"/>
      <c r="P315" s="18"/>
      <c r="Q315" s="83"/>
      <c r="R315" s="83"/>
      <c r="S315" s="83"/>
      <c r="T315" s="12"/>
      <c r="U315" s="83"/>
      <c r="V315" s="83"/>
      <c r="W315" s="83"/>
      <c r="X315" s="12"/>
      <c r="Y315" s="83"/>
      <c r="Z315" s="83"/>
      <c r="AA315" s="83"/>
    </row>
    <row r="316" spans="1:27">
      <c r="A316" s="13"/>
      <c r="B316" s="45" t="s">
        <v>448</v>
      </c>
      <c r="C316" s="50">
        <v>7498</v>
      </c>
      <c r="D316" s="50"/>
      <c r="E316" s="26"/>
      <c r="F316" s="25"/>
      <c r="G316" s="25"/>
      <c r="H316" s="50">
        <v>16075</v>
      </c>
      <c r="I316" s="50"/>
      <c r="J316" s="26"/>
      <c r="K316" s="25"/>
      <c r="L316" s="50">
        <v>48287</v>
      </c>
      <c r="M316" s="50"/>
      <c r="N316" s="26"/>
      <c r="O316" s="25"/>
      <c r="P316" s="25"/>
      <c r="Q316" s="50">
        <v>7629</v>
      </c>
      <c r="R316" s="50"/>
      <c r="S316" s="26"/>
      <c r="T316" s="25"/>
      <c r="U316" s="47" t="s">
        <v>469</v>
      </c>
      <c r="V316" s="47"/>
      <c r="W316" s="52" t="s">
        <v>208</v>
      </c>
      <c r="X316" s="25"/>
      <c r="Y316" s="50">
        <v>7475</v>
      </c>
      <c r="Z316" s="50"/>
      <c r="AA316" s="26"/>
    </row>
    <row r="317" spans="1:27">
      <c r="A317" s="13"/>
      <c r="B317" s="45"/>
      <c r="C317" s="55"/>
      <c r="D317" s="55"/>
      <c r="E317" s="29"/>
      <c r="F317" s="25"/>
      <c r="G317" s="25"/>
      <c r="H317" s="55"/>
      <c r="I317" s="55"/>
      <c r="J317" s="29"/>
      <c r="K317" s="25"/>
      <c r="L317" s="55"/>
      <c r="M317" s="55"/>
      <c r="N317" s="29"/>
      <c r="O317" s="25"/>
      <c r="P317" s="25"/>
      <c r="Q317" s="55"/>
      <c r="R317" s="55"/>
      <c r="S317" s="29"/>
      <c r="T317" s="25"/>
      <c r="U317" s="48"/>
      <c r="V317" s="48"/>
      <c r="W317" s="54"/>
      <c r="X317" s="25"/>
      <c r="Y317" s="55"/>
      <c r="Z317" s="55"/>
      <c r="AA317" s="29"/>
    </row>
    <row r="318" spans="1:27">
      <c r="A318" s="13"/>
      <c r="B318" s="12"/>
      <c r="C318" s="18"/>
      <c r="D318" s="18"/>
      <c r="E318" s="18"/>
      <c r="F318" s="18"/>
      <c r="G318" s="18"/>
      <c r="H318" s="18"/>
      <c r="I318" s="18"/>
      <c r="J318" s="18"/>
      <c r="K318" s="12"/>
      <c r="L318" s="18"/>
      <c r="M318" s="18"/>
      <c r="N318" s="18"/>
      <c r="O318" s="18"/>
      <c r="P318" s="18"/>
      <c r="Q318" s="18"/>
      <c r="R318" s="18"/>
      <c r="S318" s="18"/>
      <c r="T318" s="12"/>
      <c r="U318" s="18"/>
      <c r="V318" s="18"/>
      <c r="W318" s="18"/>
      <c r="X318" s="12"/>
      <c r="Y318" s="18"/>
      <c r="Z318" s="18"/>
      <c r="AA318" s="18"/>
    </row>
    <row r="319" spans="1:27">
      <c r="A319" s="13"/>
      <c r="B319" s="56" t="s">
        <v>81</v>
      </c>
      <c r="C319" s="57" t="s">
        <v>284</v>
      </c>
      <c r="D319" s="57"/>
      <c r="E319" s="18"/>
      <c r="F319" s="18"/>
      <c r="G319" s="18"/>
      <c r="H319" s="57" t="s">
        <v>284</v>
      </c>
      <c r="I319" s="57"/>
      <c r="J319" s="18"/>
      <c r="K319" s="18"/>
      <c r="L319" s="57" t="s">
        <v>284</v>
      </c>
      <c r="M319" s="57"/>
      <c r="N319" s="18"/>
      <c r="O319" s="18"/>
      <c r="P319" s="18"/>
      <c r="Q319" s="57">
        <v>23</v>
      </c>
      <c r="R319" s="57"/>
      <c r="S319" s="18"/>
      <c r="T319" s="18"/>
      <c r="U319" s="57" t="s">
        <v>284</v>
      </c>
      <c r="V319" s="57"/>
      <c r="W319" s="18"/>
      <c r="X319" s="18"/>
      <c r="Y319" s="57">
        <v>23</v>
      </c>
      <c r="Z319" s="57"/>
      <c r="AA319" s="18"/>
    </row>
    <row r="320" spans="1:27" ht="15.75" thickBot="1">
      <c r="A320" s="13"/>
      <c r="B320" s="56"/>
      <c r="C320" s="84"/>
      <c r="D320" s="84"/>
      <c r="E320" s="83"/>
      <c r="F320" s="18"/>
      <c r="G320" s="18"/>
      <c r="H320" s="84"/>
      <c r="I320" s="84"/>
      <c r="J320" s="83"/>
      <c r="K320" s="18"/>
      <c r="L320" s="84"/>
      <c r="M320" s="84"/>
      <c r="N320" s="83"/>
      <c r="O320" s="18"/>
      <c r="P320" s="18"/>
      <c r="Q320" s="84"/>
      <c r="R320" s="84"/>
      <c r="S320" s="83"/>
      <c r="T320" s="18"/>
      <c r="U320" s="84"/>
      <c r="V320" s="84"/>
      <c r="W320" s="83"/>
      <c r="X320" s="18"/>
      <c r="Y320" s="84"/>
      <c r="Z320" s="84"/>
      <c r="AA320" s="83"/>
    </row>
    <row r="321" spans="1:27">
      <c r="A321" s="13"/>
      <c r="B321" s="12"/>
      <c r="C321" s="65"/>
      <c r="D321" s="65"/>
      <c r="E321" s="65"/>
      <c r="F321" s="18"/>
      <c r="G321" s="18"/>
      <c r="H321" s="65"/>
      <c r="I321" s="65"/>
      <c r="J321" s="65"/>
      <c r="K321" s="12"/>
      <c r="L321" s="65"/>
      <c r="M321" s="65"/>
      <c r="N321" s="65"/>
      <c r="O321" s="18"/>
      <c r="P321" s="18"/>
      <c r="Q321" s="65"/>
      <c r="R321" s="65"/>
      <c r="S321" s="65"/>
      <c r="T321" s="12"/>
      <c r="U321" s="65"/>
      <c r="V321" s="65"/>
      <c r="W321" s="65"/>
      <c r="X321" s="12"/>
      <c r="Y321" s="65"/>
      <c r="Z321" s="65"/>
      <c r="AA321" s="65"/>
    </row>
    <row r="322" spans="1:27">
      <c r="A322" s="13"/>
      <c r="B322" s="45" t="s">
        <v>449</v>
      </c>
      <c r="C322" s="49">
        <v>7498</v>
      </c>
      <c r="D322" s="49"/>
      <c r="E322" s="25"/>
      <c r="F322" s="25"/>
      <c r="G322" s="25"/>
      <c r="H322" s="49">
        <v>16075</v>
      </c>
      <c r="I322" s="49"/>
      <c r="J322" s="25"/>
      <c r="K322" s="25"/>
      <c r="L322" s="49">
        <v>48287</v>
      </c>
      <c r="M322" s="49"/>
      <c r="N322" s="25"/>
      <c r="O322" s="25"/>
      <c r="P322" s="25"/>
      <c r="Q322" s="49">
        <v>7652</v>
      </c>
      <c r="R322" s="49"/>
      <c r="S322" s="25"/>
      <c r="T322" s="25"/>
      <c r="U322" s="53" t="s">
        <v>469</v>
      </c>
      <c r="V322" s="53"/>
      <c r="W322" s="51" t="s">
        <v>208</v>
      </c>
      <c r="X322" s="25"/>
      <c r="Y322" s="49">
        <v>7498</v>
      </c>
      <c r="Z322" s="49"/>
      <c r="AA322" s="25"/>
    </row>
    <row r="323" spans="1:27" ht="15.75" thickBot="1">
      <c r="A323" s="13"/>
      <c r="B323" s="45"/>
      <c r="C323" s="61"/>
      <c r="D323" s="61"/>
      <c r="E323" s="60"/>
      <c r="F323" s="25"/>
      <c r="G323" s="25"/>
      <c r="H323" s="61"/>
      <c r="I323" s="61"/>
      <c r="J323" s="60"/>
      <c r="K323" s="25"/>
      <c r="L323" s="61"/>
      <c r="M323" s="61"/>
      <c r="N323" s="60"/>
      <c r="O323" s="25"/>
      <c r="P323" s="25"/>
      <c r="Q323" s="61"/>
      <c r="R323" s="61"/>
      <c r="S323" s="60"/>
      <c r="T323" s="25"/>
      <c r="U323" s="59"/>
      <c r="V323" s="59"/>
      <c r="W323" s="62"/>
      <c r="X323" s="25"/>
      <c r="Y323" s="61"/>
      <c r="Z323" s="61"/>
      <c r="AA323" s="60"/>
    </row>
    <row r="324" spans="1:27">
      <c r="A324" s="13"/>
      <c r="B324" s="12"/>
      <c r="C324" s="65"/>
      <c r="D324" s="65"/>
      <c r="E324" s="65"/>
      <c r="F324" s="18"/>
      <c r="G324" s="18"/>
      <c r="H324" s="65"/>
      <c r="I324" s="65"/>
      <c r="J324" s="65"/>
      <c r="K324" s="12"/>
      <c r="L324" s="65"/>
      <c r="M324" s="65"/>
      <c r="N324" s="65"/>
      <c r="O324" s="18"/>
      <c r="P324" s="18"/>
      <c r="Q324" s="65"/>
      <c r="R324" s="65"/>
      <c r="S324" s="65"/>
      <c r="T324" s="12"/>
      <c r="U324" s="65"/>
      <c r="V324" s="65"/>
      <c r="W324" s="65"/>
      <c r="X324" s="12"/>
      <c r="Y324" s="65"/>
      <c r="Z324" s="65"/>
      <c r="AA324" s="65"/>
    </row>
    <row r="325" spans="1:27">
      <c r="A325" s="13"/>
      <c r="B325" s="56" t="s">
        <v>460</v>
      </c>
      <c r="C325" s="57" t="s">
        <v>470</v>
      </c>
      <c r="D325" s="57"/>
      <c r="E325" s="34" t="s">
        <v>208</v>
      </c>
      <c r="F325" s="18"/>
      <c r="G325" s="18"/>
      <c r="H325" s="57" t="s">
        <v>284</v>
      </c>
      <c r="I325" s="57"/>
      <c r="J325" s="18"/>
      <c r="K325" s="18"/>
      <c r="L325" s="57" t="s">
        <v>284</v>
      </c>
      <c r="M325" s="57"/>
      <c r="N325" s="18"/>
      <c r="O325" s="18"/>
      <c r="P325" s="18"/>
      <c r="Q325" s="57" t="s">
        <v>284</v>
      </c>
      <c r="R325" s="57"/>
      <c r="S325" s="18"/>
      <c r="T325" s="18"/>
      <c r="U325" s="57" t="s">
        <v>284</v>
      </c>
      <c r="V325" s="57"/>
      <c r="W325" s="18"/>
      <c r="X325" s="18"/>
      <c r="Y325" s="57" t="s">
        <v>470</v>
      </c>
      <c r="Z325" s="57"/>
      <c r="AA325" s="34" t="s">
        <v>208</v>
      </c>
    </row>
    <row r="326" spans="1:27" ht="15.75" thickBot="1">
      <c r="A326" s="13"/>
      <c r="B326" s="56"/>
      <c r="C326" s="84"/>
      <c r="D326" s="84"/>
      <c r="E326" s="148"/>
      <c r="F326" s="18"/>
      <c r="G326" s="18"/>
      <c r="H326" s="84"/>
      <c r="I326" s="84"/>
      <c r="J326" s="83"/>
      <c r="K326" s="18"/>
      <c r="L326" s="84"/>
      <c r="M326" s="84"/>
      <c r="N326" s="83"/>
      <c r="O326" s="18"/>
      <c r="P326" s="18"/>
      <c r="Q326" s="84"/>
      <c r="R326" s="84"/>
      <c r="S326" s="83"/>
      <c r="T326" s="18"/>
      <c r="U326" s="84"/>
      <c r="V326" s="84"/>
      <c r="W326" s="83"/>
      <c r="X326" s="18"/>
      <c r="Y326" s="84"/>
      <c r="Z326" s="84"/>
      <c r="AA326" s="148"/>
    </row>
    <row r="327" spans="1:27">
      <c r="A327" s="13"/>
      <c r="B327" s="12"/>
      <c r="C327" s="65"/>
      <c r="D327" s="65"/>
      <c r="E327" s="65"/>
      <c r="F327" s="18"/>
      <c r="G327" s="18"/>
      <c r="H327" s="65"/>
      <c r="I327" s="65"/>
      <c r="J327" s="65"/>
      <c r="K327" s="12"/>
      <c r="L327" s="65"/>
      <c r="M327" s="65"/>
      <c r="N327" s="65"/>
      <c r="O327" s="18"/>
      <c r="P327" s="18"/>
      <c r="Q327" s="65"/>
      <c r="R327" s="65"/>
      <c r="S327" s="65"/>
      <c r="T327" s="12"/>
      <c r="U327" s="65"/>
      <c r="V327" s="65"/>
      <c r="W327" s="65"/>
      <c r="X327" s="12"/>
      <c r="Y327" s="65"/>
      <c r="Z327" s="65"/>
      <c r="AA327" s="65"/>
    </row>
    <row r="328" spans="1:27">
      <c r="A328" s="13"/>
      <c r="B328" s="45" t="s">
        <v>451</v>
      </c>
      <c r="C328" s="51" t="s">
        <v>185</v>
      </c>
      <c r="D328" s="49">
        <v>2377</v>
      </c>
      <c r="E328" s="25"/>
      <c r="F328" s="53" t="s">
        <v>284</v>
      </c>
      <c r="G328" s="25"/>
      <c r="H328" s="51" t="s">
        <v>185</v>
      </c>
      <c r="I328" s="49">
        <v>16075</v>
      </c>
      <c r="J328" s="25"/>
      <c r="K328" s="25"/>
      <c r="L328" s="51" t="s">
        <v>185</v>
      </c>
      <c r="M328" s="49">
        <v>48287</v>
      </c>
      <c r="N328" s="25"/>
      <c r="O328" s="53" t="s">
        <v>284</v>
      </c>
      <c r="P328" s="25"/>
      <c r="Q328" s="51" t="s">
        <v>185</v>
      </c>
      <c r="R328" s="49">
        <v>7652</v>
      </c>
      <c r="S328" s="25"/>
      <c r="T328" s="25"/>
      <c r="U328" s="51" t="s">
        <v>185</v>
      </c>
      <c r="V328" s="53" t="s">
        <v>469</v>
      </c>
      <c r="W328" s="51" t="s">
        <v>208</v>
      </c>
      <c r="X328" s="25"/>
      <c r="Y328" s="51" t="s">
        <v>185</v>
      </c>
      <c r="Z328" s="49">
        <v>2377</v>
      </c>
      <c r="AA328" s="25"/>
    </row>
    <row r="329" spans="1:27" ht="15.75" thickBot="1">
      <c r="A329" s="13"/>
      <c r="B329" s="45"/>
      <c r="C329" s="85"/>
      <c r="D329" s="86"/>
      <c r="E329" s="87"/>
      <c r="F329" s="53"/>
      <c r="G329" s="25"/>
      <c r="H329" s="85"/>
      <c r="I329" s="86"/>
      <c r="J329" s="87"/>
      <c r="K329" s="25"/>
      <c r="L329" s="85"/>
      <c r="M329" s="86"/>
      <c r="N329" s="87"/>
      <c r="O329" s="53"/>
      <c r="P329" s="25"/>
      <c r="Q329" s="85"/>
      <c r="R329" s="86"/>
      <c r="S329" s="87"/>
      <c r="T329" s="25"/>
      <c r="U329" s="85"/>
      <c r="V329" s="124"/>
      <c r="W329" s="85"/>
      <c r="X329" s="25"/>
      <c r="Y329" s="85"/>
      <c r="Z329" s="86"/>
      <c r="AA329" s="87"/>
    </row>
    <row r="330" spans="1:27" ht="15.75" thickTop="1">
      <c r="A330" s="13"/>
      <c r="B330" s="12"/>
      <c r="C330" s="113"/>
      <c r="D330" s="113"/>
      <c r="E330" s="113"/>
      <c r="F330" s="18"/>
      <c r="G330" s="18"/>
      <c r="H330" s="113"/>
      <c r="I330" s="113"/>
      <c r="J330" s="113"/>
      <c r="K330" s="12"/>
      <c r="L330" s="113"/>
      <c r="M330" s="113"/>
      <c r="N330" s="113"/>
      <c r="O330" s="18"/>
      <c r="P330" s="18"/>
      <c r="Q330" s="113"/>
      <c r="R330" s="113"/>
      <c r="S330" s="113"/>
      <c r="T330" s="12"/>
      <c r="U330" s="113"/>
      <c r="V330" s="113"/>
      <c r="W330" s="113"/>
      <c r="X330" s="12"/>
      <c r="Y330" s="113"/>
      <c r="Z330" s="113"/>
      <c r="AA330" s="113"/>
    </row>
    <row r="331" spans="1:27" ht="26.25">
      <c r="A331" s="13"/>
      <c r="B331" s="14" t="s">
        <v>452</v>
      </c>
      <c r="C331" s="18"/>
      <c r="D331" s="18"/>
      <c r="E331" s="18"/>
      <c r="F331" s="18"/>
      <c r="G331" s="18"/>
      <c r="H331" s="18"/>
      <c r="I331" s="18"/>
      <c r="J331" s="18"/>
      <c r="K331" s="12"/>
      <c r="L331" s="18"/>
      <c r="M331" s="18"/>
      <c r="N331" s="18"/>
      <c r="O331" s="18"/>
      <c r="P331" s="18"/>
      <c r="Q331" s="18"/>
      <c r="R331" s="18"/>
      <c r="S331" s="18"/>
      <c r="T331" s="12"/>
      <c r="U331" s="18"/>
      <c r="V331" s="18"/>
      <c r="W331" s="18"/>
      <c r="X331" s="12"/>
      <c r="Y331" s="18"/>
      <c r="Z331" s="18"/>
      <c r="AA331" s="18"/>
    </row>
    <row r="332" spans="1:27">
      <c r="A332" s="13"/>
      <c r="B332" s="130" t="s">
        <v>85</v>
      </c>
      <c r="C332" s="25"/>
      <c r="D332" s="25"/>
      <c r="E332" s="25"/>
      <c r="F332" s="25"/>
      <c r="G332" s="25"/>
      <c r="H332" s="25"/>
      <c r="I332" s="25"/>
      <c r="J332" s="25"/>
      <c r="K332" s="25"/>
      <c r="L332" s="25"/>
      <c r="M332" s="25"/>
      <c r="N332" s="25"/>
      <c r="O332" s="25"/>
      <c r="P332" s="25"/>
      <c r="Q332" s="25"/>
      <c r="R332" s="25"/>
      <c r="S332" s="25"/>
      <c r="T332" s="25"/>
      <c r="U332" s="25"/>
      <c r="V332" s="25"/>
      <c r="W332" s="25"/>
      <c r="X332" s="25"/>
      <c r="Y332" s="51" t="s">
        <v>185</v>
      </c>
      <c r="Z332" s="53">
        <v>0.06</v>
      </c>
      <c r="AA332" s="25"/>
    </row>
    <row r="333" spans="1:27" ht="15.75" thickBot="1">
      <c r="A333" s="13"/>
      <c r="B333" s="130"/>
      <c r="C333" s="25"/>
      <c r="D333" s="25"/>
      <c r="E333" s="25"/>
      <c r="F333" s="25"/>
      <c r="G333" s="25"/>
      <c r="H333" s="25"/>
      <c r="I333" s="25"/>
      <c r="J333" s="25"/>
      <c r="K333" s="25"/>
      <c r="L333" s="25"/>
      <c r="M333" s="25"/>
      <c r="N333" s="25"/>
      <c r="O333" s="25"/>
      <c r="P333" s="25"/>
      <c r="Q333" s="25"/>
      <c r="R333" s="25"/>
      <c r="S333" s="25"/>
      <c r="T333" s="25"/>
      <c r="U333" s="25"/>
      <c r="V333" s="25"/>
      <c r="W333" s="25"/>
      <c r="X333" s="25"/>
      <c r="Y333" s="85"/>
      <c r="Z333" s="124"/>
      <c r="AA333" s="87"/>
    </row>
    <row r="334" spans="1:27" ht="15.75" thickTop="1">
      <c r="A334" s="13"/>
      <c r="B334" s="129" t="s">
        <v>86</v>
      </c>
      <c r="C334" s="18"/>
      <c r="D334" s="18"/>
      <c r="E334" s="18"/>
      <c r="F334" s="18"/>
      <c r="G334" s="18"/>
      <c r="H334" s="18"/>
      <c r="I334" s="18"/>
      <c r="J334" s="18"/>
      <c r="K334" s="18"/>
      <c r="L334" s="18"/>
      <c r="M334" s="18"/>
      <c r="N334" s="18"/>
      <c r="O334" s="18"/>
      <c r="P334" s="18"/>
      <c r="Q334" s="18"/>
      <c r="R334" s="18"/>
      <c r="S334" s="18"/>
      <c r="T334" s="18"/>
      <c r="U334" s="18"/>
      <c r="V334" s="18"/>
      <c r="W334" s="18"/>
      <c r="X334" s="18"/>
      <c r="Y334" s="149" t="s">
        <v>185</v>
      </c>
      <c r="Z334" s="150">
        <v>0.06</v>
      </c>
      <c r="AA334" s="113"/>
    </row>
    <row r="335" spans="1:27" ht="15.75" thickBot="1">
      <c r="A335" s="13"/>
      <c r="B335" s="129"/>
      <c r="C335" s="18"/>
      <c r="D335" s="18"/>
      <c r="E335" s="18"/>
      <c r="F335" s="18"/>
      <c r="G335" s="18"/>
      <c r="H335" s="18"/>
      <c r="I335" s="18"/>
      <c r="J335" s="18"/>
      <c r="K335" s="18"/>
      <c r="L335" s="18"/>
      <c r="M335" s="18"/>
      <c r="N335" s="18"/>
      <c r="O335" s="18"/>
      <c r="P335" s="18"/>
      <c r="Q335" s="18"/>
      <c r="R335" s="18"/>
      <c r="S335" s="18"/>
      <c r="T335" s="18"/>
      <c r="U335" s="18"/>
      <c r="V335" s="18"/>
      <c r="W335" s="18"/>
      <c r="X335" s="18"/>
      <c r="Y335" s="75"/>
      <c r="Z335" s="64"/>
      <c r="AA335" s="66"/>
    </row>
    <row r="336" spans="1:27" ht="15.75" thickTop="1">
      <c r="A336" s="13"/>
      <c r="B336" s="45" t="s">
        <v>87</v>
      </c>
      <c r="C336" s="25"/>
      <c r="D336" s="25"/>
      <c r="E336" s="25"/>
      <c r="F336" s="25"/>
      <c r="G336" s="25"/>
      <c r="H336" s="25"/>
      <c r="I336" s="25"/>
      <c r="J336" s="25"/>
      <c r="K336" s="25"/>
      <c r="L336" s="25"/>
      <c r="M336" s="25"/>
      <c r="N336" s="25"/>
      <c r="O336" s="25"/>
      <c r="P336" s="25"/>
      <c r="Q336" s="25"/>
      <c r="R336" s="25"/>
      <c r="S336" s="25"/>
      <c r="T336" s="25"/>
      <c r="U336" s="25"/>
      <c r="V336" s="25"/>
      <c r="W336" s="25"/>
      <c r="X336" s="25"/>
      <c r="Y336" s="151">
        <v>41324795</v>
      </c>
      <c r="Z336" s="151"/>
      <c r="AA336" s="74"/>
    </row>
    <row r="337" spans="1:27" ht="15.75" thickBot="1">
      <c r="A337" s="13"/>
      <c r="B337" s="45"/>
      <c r="C337" s="25"/>
      <c r="D337" s="25"/>
      <c r="E337" s="25"/>
      <c r="F337" s="25"/>
      <c r="G337" s="25"/>
      <c r="H337" s="25"/>
      <c r="I337" s="25"/>
      <c r="J337" s="25"/>
      <c r="K337" s="25"/>
      <c r="L337" s="25"/>
      <c r="M337" s="25"/>
      <c r="N337" s="25"/>
      <c r="O337" s="25"/>
      <c r="P337" s="25"/>
      <c r="Q337" s="25"/>
      <c r="R337" s="25"/>
      <c r="S337" s="25"/>
      <c r="T337" s="25"/>
      <c r="U337" s="25"/>
      <c r="V337" s="25"/>
      <c r="W337" s="25"/>
      <c r="X337" s="25"/>
      <c r="Y337" s="86"/>
      <c r="Z337" s="86"/>
      <c r="AA337" s="87"/>
    </row>
    <row r="338" spans="1:27" ht="15.75" thickTop="1">
      <c r="A338" s="13"/>
      <c r="B338" s="56" t="s">
        <v>88</v>
      </c>
      <c r="C338" s="18"/>
      <c r="D338" s="18"/>
      <c r="E338" s="18"/>
      <c r="F338" s="18"/>
      <c r="G338" s="18"/>
      <c r="H338" s="18"/>
      <c r="I338" s="18"/>
      <c r="J338" s="18"/>
      <c r="K338" s="18"/>
      <c r="L338" s="18"/>
      <c r="M338" s="18"/>
      <c r="N338" s="18"/>
      <c r="O338" s="18"/>
      <c r="P338" s="18"/>
      <c r="Q338" s="18"/>
      <c r="R338" s="18"/>
      <c r="S338" s="18"/>
      <c r="T338" s="18"/>
      <c r="U338" s="18"/>
      <c r="V338" s="18"/>
      <c r="W338" s="18"/>
      <c r="X338" s="18"/>
      <c r="Y338" s="152">
        <v>41791470</v>
      </c>
      <c r="Z338" s="152"/>
      <c r="AA338" s="113"/>
    </row>
    <row r="339" spans="1:27" ht="15.75" thickBot="1">
      <c r="A339" s="13"/>
      <c r="B339" s="56"/>
      <c r="C339" s="18"/>
      <c r="D339" s="18"/>
      <c r="E339" s="18"/>
      <c r="F339" s="18"/>
      <c r="G339" s="18"/>
      <c r="H339" s="18"/>
      <c r="I339" s="18"/>
      <c r="J339" s="18"/>
      <c r="K339" s="18"/>
      <c r="L339" s="18"/>
      <c r="M339" s="18"/>
      <c r="N339" s="18"/>
      <c r="O339" s="18"/>
      <c r="P339" s="18"/>
      <c r="Q339" s="18"/>
      <c r="R339" s="18"/>
      <c r="S339" s="18"/>
      <c r="T339" s="18"/>
      <c r="U339" s="18"/>
      <c r="V339" s="18"/>
      <c r="W339" s="18"/>
      <c r="X339" s="18"/>
      <c r="Y339" s="68"/>
      <c r="Z339" s="68"/>
      <c r="AA339" s="66"/>
    </row>
    <row r="340" spans="1:27" ht="15.75" thickTop="1">
      <c r="A340" s="13"/>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row>
    <row r="341" spans="1:27">
      <c r="A341" s="13"/>
      <c r="B341" s="32"/>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row>
    <row r="342" spans="1:27">
      <c r="A342" s="13"/>
      <c r="B342" s="32"/>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row>
    <row r="343" spans="1:27">
      <c r="A343" s="13"/>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row>
    <row r="344" spans="1:27">
      <c r="A344" s="13"/>
      <c r="B344" s="32"/>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c r="AA344" s="32"/>
    </row>
    <row r="345" spans="1:27">
      <c r="A345" s="13"/>
      <c r="B345" s="32"/>
      <c r="C345" s="32"/>
      <c r="D345" s="32"/>
      <c r="E345" s="32"/>
      <c r="F345" s="32"/>
      <c r="G345" s="32"/>
      <c r="H345" s="32"/>
      <c r="I345" s="32"/>
      <c r="J345" s="32"/>
      <c r="K345" s="32"/>
      <c r="L345" s="32"/>
      <c r="M345" s="32"/>
      <c r="N345" s="32"/>
      <c r="O345" s="32"/>
      <c r="P345" s="32"/>
      <c r="Q345" s="32"/>
      <c r="R345" s="32"/>
      <c r="S345" s="32"/>
      <c r="T345" s="32"/>
      <c r="U345" s="32"/>
      <c r="V345" s="32"/>
      <c r="W345" s="32"/>
      <c r="X345" s="32"/>
      <c r="Y345" s="32"/>
      <c r="Z345" s="32"/>
      <c r="AA345" s="32"/>
    </row>
    <row r="346" spans="1:27">
      <c r="A346" s="1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row>
    <row r="347" spans="1:27">
      <c r="A347" s="13"/>
      <c r="B347" s="32"/>
      <c r="C347" s="32"/>
      <c r="D347" s="32"/>
      <c r="E347" s="32"/>
      <c r="F347" s="32"/>
      <c r="G347" s="32"/>
      <c r="H347" s="32"/>
      <c r="I347" s="32"/>
      <c r="J347" s="32"/>
      <c r="K347" s="32"/>
      <c r="L347" s="32"/>
      <c r="M347" s="32"/>
      <c r="N347" s="32"/>
      <c r="O347" s="32"/>
      <c r="P347" s="32"/>
      <c r="Q347" s="32"/>
      <c r="R347" s="32"/>
      <c r="S347" s="32"/>
      <c r="T347" s="32"/>
      <c r="U347" s="32"/>
      <c r="V347" s="32"/>
      <c r="W347" s="32"/>
      <c r="X347" s="32"/>
      <c r="Y347" s="32"/>
      <c r="Z347" s="32"/>
      <c r="AA347" s="32"/>
    </row>
    <row r="348" spans="1:27">
      <c r="A348" s="13"/>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row>
    <row r="349" spans="1:27">
      <c r="A349" s="13"/>
      <c r="B349" s="123" t="s">
        <v>438</v>
      </c>
      <c r="C349" s="123"/>
      <c r="D349" s="123"/>
      <c r="E349" s="123"/>
      <c r="F349" s="123"/>
      <c r="G349" s="123"/>
      <c r="H349" s="123"/>
      <c r="I349" s="123"/>
      <c r="J349" s="123"/>
      <c r="K349" s="123"/>
      <c r="L349" s="123"/>
      <c r="M349" s="123"/>
      <c r="N349" s="123"/>
      <c r="O349" s="123"/>
      <c r="P349" s="123"/>
      <c r="Q349" s="123"/>
      <c r="R349" s="123"/>
      <c r="S349" s="123"/>
      <c r="T349" s="123"/>
      <c r="U349" s="123"/>
      <c r="V349" s="123"/>
      <c r="W349" s="123"/>
      <c r="X349" s="123"/>
      <c r="Y349" s="123"/>
      <c r="Z349" s="123"/>
      <c r="AA349" s="123"/>
    </row>
    <row r="350" spans="1:27">
      <c r="A350" s="13"/>
      <c r="B350" s="123" t="s">
        <v>471</v>
      </c>
      <c r="C350" s="123"/>
      <c r="D350" s="123"/>
      <c r="E350" s="123"/>
      <c r="F350" s="123"/>
      <c r="G350" s="123"/>
      <c r="H350" s="123"/>
      <c r="I350" s="123"/>
      <c r="J350" s="123"/>
      <c r="K350" s="123"/>
      <c r="L350" s="123"/>
      <c r="M350" s="123"/>
      <c r="N350" s="123"/>
      <c r="O350" s="123"/>
      <c r="P350" s="123"/>
      <c r="Q350" s="123"/>
      <c r="R350" s="123"/>
      <c r="S350" s="123"/>
      <c r="T350" s="123"/>
      <c r="U350" s="123"/>
      <c r="V350" s="123"/>
      <c r="W350" s="123"/>
      <c r="X350" s="123"/>
      <c r="Y350" s="123"/>
      <c r="Z350" s="123"/>
      <c r="AA350" s="123"/>
    </row>
    <row r="351" spans="1:27">
      <c r="A351" s="13"/>
      <c r="B351" s="123" t="s">
        <v>404</v>
      </c>
      <c r="C351" s="123"/>
      <c r="D351" s="123"/>
      <c r="E351" s="123"/>
      <c r="F351" s="123"/>
      <c r="G351" s="123"/>
      <c r="H351" s="123"/>
      <c r="I351" s="123"/>
      <c r="J351" s="123"/>
      <c r="K351" s="123"/>
      <c r="L351" s="123"/>
      <c r="M351" s="123"/>
      <c r="N351" s="123"/>
      <c r="O351" s="123"/>
      <c r="P351" s="123"/>
      <c r="Q351" s="123"/>
      <c r="R351" s="123"/>
      <c r="S351" s="123"/>
      <c r="T351" s="123"/>
      <c r="U351" s="123"/>
      <c r="V351" s="123"/>
      <c r="W351" s="123"/>
      <c r="X351" s="123"/>
      <c r="Y351" s="123"/>
      <c r="Z351" s="123"/>
      <c r="AA351" s="123"/>
    </row>
    <row r="352" spans="1:27">
      <c r="A352" s="13"/>
      <c r="B352" s="123" t="s">
        <v>405</v>
      </c>
      <c r="C352" s="123"/>
      <c r="D352" s="123"/>
      <c r="E352" s="123"/>
      <c r="F352" s="123"/>
      <c r="G352" s="123"/>
      <c r="H352" s="123"/>
      <c r="I352" s="123"/>
      <c r="J352" s="123"/>
      <c r="K352" s="123"/>
      <c r="L352" s="123"/>
      <c r="M352" s="123"/>
      <c r="N352" s="123"/>
      <c r="O352" s="123"/>
      <c r="P352" s="123"/>
      <c r="Q352" s="123"/>
      <c r="R352" s="123"/>
      <c r="S352" s="123"/>
      <c r="T352" s="123"/>
      <c r="U352" s="123"/>
      <c r="V352" s="123"/>
      <c r="W352" s="123"/>
      <c r="X352" s="123"/>
      <c r="Y352" s="123"/>
      <c r="Z352" s="123"/>
      <c r="AA352" s="123"/>
    </row>
    <row r="353" spans="1:27">
      <c r="A353" s="13"/>
      <c r="B353" s="134"/>
      <c r="C353" s="134"/>
      <c r="D353" s="134"/>
      <c r="E353" s="134"/>
      <c r="F353" s="134"/>
      <c r="G353" s="134"/>
      <c r="H353" s="134"/>
      <c r="I353" s="134"/>
      <c r="J353" s="134"/>
      <c r="K353" s="134"/>
      <c r="L353" s="134"/>
      <c r="M353" s="134"/>
      <c r="N353" s="134"/>
      <c r="O353" s="134"/>
      <c r="P353" s="134"/>
      <c r="Q353" s="134"/>
      <c r="R353" s="134"/>
      <c r="S353" s="134"/>
      <c r="T353" s="134"/>
      <c r="U353" s="134"/>
      <c r="V353" s="134"/>
      <c r="W353" s="134"/>
      <c r="X353" s="134"/>
      <c r="Y353" s="134"/>
      <c r="Z353" s="134"/>
      <c r="AA353" s="134"/>
    </row>
    <row r="354" spans="1:27">
      <c r="A354" s="13"/>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row>
    <row r="355" spans="1:27">
      <c r="A355" s="13"/>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row>
    <row r="356" spans="1:27">
      <c r="A356" s="13"/>
      <c r="B356" s="18"/>
      <c r="C356" s="80" t="s">
        <v>440</v>
      </c>
      <c r="D356" s="80"/>
      <c r="E356" s="80"/>
      <c r="F356" s="18"/>
      <c r="G356" s="80" t="s">
        <v>408</v>
      </c>
      <c r="H356" s="80"/>
      <c r="I356" s="80"/>
      <c r="J356" s="18"/>
      <c r="K356" s="80" t="s">
        <v>409</v>
      </c>
      <c r="L356" s="80"/>
      <c r="M356" s="80"/>
      <c r="N356" s="18"/>
      <c r="O356" s="80" t="s">
        <v>412</v>
      </c>
      <c r="P356" s="80"/>
      <c r="Q356" s="80"/>
      <c r="R356" s="18"/>
      <c r="S356" s="80" t="s">
        <v>413</v>
      </c>
      <c r="T356" s="80"/>
      <c r="U356" s="80"/>
      <c r="V356" s="18"/>
      <c r="W356" s="80" t="s">
        <v>414</v>
      </c>
      <c r="X356" s="80"/>
      <c r="Y356" s="80"/>
    </row>
    <row r="357" spans="1:27">
      <c r="A357" s="13"/>
      <c r="B357" s="18"/>
      <c r="C357" s="80"/>
      <c r="D357" s="80"/>
      <c r="E357" s="80"/>
      <c r="F357" s="18"/>
      <c r="G357" s="80"/>
      <c r="H357" s="80"/>
      <c r="I357" s="80"/>
      <c r="J357" s="18"/>
      <c r="K357" s="80" t="s">
        <v>410</v>
      </c>
      <c r="L357" s="80"/>
      <c r="M357" s="80"/>
      <c r="N357" s="18"/>
      <c r="O357" s="80" t="s">
        <v>410</v>
      </c>
      <c r="P357" s="80"/>
      <c r="Q357" s="80"/>
      <c r="R357" s="18"/>
      <c r="S357" s="80"/>
      <c r="T357" s="80"/>
      <c r="U357" s="80"/>
      <c r="V357" s="18"/>
      <c r="W357" s="80"/>
      <c r="X357" s="80"/>
      <c r="Y357" s="80"/>
    </row>
    <row r="358" spans="1:27" ht="15.75" thickBot="1">
      <c r="A358" s="13"/>
      <c r="B358" s="18"/>
      <c r="C358" s="81"/>
      <c r="D358" s="81"/>
      <c r="E358" s="81"/>
      <c r="F358" s="18"/>
      <c r="G358" s="81"/>
      <c r="H358" s="81"/>
      <c r="I358" s="81"/>
      <c r="J358" s="18"/>
      <c r="K358" s="81" t="s">
        <v>411</v>
      </c>
      <c r="L358" s="81"/>
      <c r="M358" s="81"/>
      <c r="N358" s="18"/>
      <c r="O358" s="81" t="s">
        <v>411</v>
      </c>
      <c r="P358" s="81"/>
      <c r="Q358" s="81"/>
      <c r="R358" s="18"/>
      <c r="S358" s="81"/>
      <c r="T358" s="81"/>
      <c r="U358" s="81"/>
      <c r="V358" s="18"/>
      <c r="W358" s="81"/>
      <c r="X358" s="81"/>
      <c r="Y358" s="81"/>
    </row>
    <row r="359" spans="1:27">
      <c r="A359" s="13"/>
      <c r="B359" s="36" t="s">
        <v>68</v>
      </c>
      <c r="C359" s="26"/>
      <c r="D359" s="26"/>
      <c r="E359" s="26"/>
      <c r="F359" s="16"/>
      <c r="G359" s="26"/>
      <c r="H359" s="26"/>
      <c r="I359" s="26"/>
      <c r="J359" s="16"/>
      <c r="K359" s="26"/>
      <c r="L359" s="26"/>
      <c r="M359" s="26"/>
      <c r="N359" s="16"/>
      <c r="O359" s="26"/>
      <c r="P359" s="26"/>
      <c r="Q359" s="26"/>
      <c r="R359" s="16"/>
      <c r="S359" s="26"/>
      <c r="T359" s="26"/>
      <c r="U359" s="26"/>
      <c r="V359" s="16"/>
      <c r="W359" s="26"/>
      <c r="X359" s="26"/>
      <c r="Y359" s="26"/>
    </row>
    <row r="360" spans="1:27">
      <c r="A360" s="13"/>
      <c r="B360" s="129" t="s">
        <v>69</v>
      </c>
      <c r="C360" s="34" t="s">
        <v>185</v>
      </c>
      <c r="D360" s="57" t="s">
        <v>284</v>
      </c>
      <c r="E360" s="18"/>
      <c r="F360" s="18"/>
      <c r="G360" s="34" t="s">
        <v>185</v>
      </c>
      <c r="H360" s="57" t="s">
        <v>284</v>
      </c>
      <c r="I360" s="18"/>
      <c r="J360" s="18"/>
      <c r="K360" s="34" t="s">
        <v>185</v>
      </c>
      <c r="L360" s="58">
        <v>48353</v>
      </c>
      <c r="M360" s="18"/>
      <c r="N360" s="18"/>
      <c r="O360" s="34" t="s">
        <v>185</v>
      </c>
      <c r="P360" s="58">
        <v>14640</v>
      </c>
      <c r="Q360" s="18"/>
      <c r="R360" s="18"/>
      <c r="S360" s="34" t="s">
        <v>185</v>
      </c>
      <c r="T360" s="57" t="s">
        <v>284</v>
      </c>
      <c r="U360" s="18"/>
      <c r="V360" s="18"/>
      <c r="W360" s="34" t="s">
        <v>185</v>
      </c>
      <c r="X360" s="58">
        <v>62993</v>
      </c>
      <c r="Y360" s="18"/>
    </row>
    <row r="361" spans="1:27">
      <c r="A361" s="13"/>
      <c r="B361" s="129"/>
      <c r="C361" s="34"/>
      <c r="D361" s="57"/>
      <c r="E361" s="18"/>
      <c r="F361" s="18"/>
      <c r="G361" s="34"/>
      <c r="H361" s="57"/>
      <c r="I361" s="18"/>
      <c r="J361" s="18"/>
      <c r="K361" s="34"/>
      <c r="L361" s="58"/>
      <c r="M361" s="18"/>
      <c r="N361" s="18"/>
      <c r="O361" s="34"/>
      <c r="P361" s="58"/>
      <c r="Q361" s="18"/>
      <c r="R361" s="18"/>
      <c r="S361" s="34"/>
      <c r="T361" s="57"/>
      <c r="U361" s="18"/>
      <c r="V361" s="18"/>
      <c r="W361" s="34"/>
      <c r="X361" s="58"/>
      <c r="Y361" s="18"/>
    </row>
    <row r="362" spans="1:27">
      <c r="A362" s="13"/>
      <c r="B362" s="130" t="s">
        <v>70</v>
      </c>
      <c r="C362" s="53">
        <v>69</v>
      </c>
      <c r="D362" s="53"/>
      <c r="E362" s="25"/>
      <c r="F362" s="25"/>
      <c r="G362" s="53" t="s">
        <v>284</v>
      </c>
      <c r="H362" s="53"/>
      <c r="I362" s="25"/>
      <c r="J362" s="25"/>
      <c r="K362" s="49">
        <v>1235</v>
      </c>
      <c r="L362" s="49"/>
      <c r="M362" s="25"/>
      <c r="N362" s="25"/>
      <c r="O362" s="53" t="s">
        <v>284</v>
      </c>
      <c r="P362" s="53"/>
      <c r="Q362" s="25"/>
      <c r="R362" s="25"/>
      <c r="S362" s="53" t="s">
        <v>284</v>
      </c>
      <c r="T362" s="53"/>
      <c r="U362" s="25"/>
      <c r="V362" s="25"/>
      <c r="W362" s="49">
        <v>1304</v>
      </c>
      <c r="X362" s="49"/>
      <c r="Y362" s="25"/>
    </row>
    <row r="363" spans="1:27" ht="15.75" thickBot="1">
      <c r="A363" s="13"/>
      <c r="B363" s="130"/>
      <c r="C363" s="59"/>
      <c r="D363" s="59"/>
      <c r="E363" s="60"/>
      <c r="F363" s="25"/>
      <c r="G363" s="59"/>
      <c r="H363" s="59"/>
      <c r="I363" s="60"/>
      <c r="J363" s="25"/>
      <c r="K363" s="61"/>
      <c r="L363" s="61"/>
      <c r="M363" s="60"/>
      <c r="N363" s="25"/>
      <c r="O363" s="59"/>
      <c r="P363" s="59"/>
      <c r="Q363" s="60"/>
      <c r="R363" s="25"/>
      <c r="S363" s="59"/>
      <c r="T363" s="59"/>
      <c r="U363" s="60"/>
      <c r="V363" s="25"/>
      <c r="W363" s="61"/>
      <c r="X363" s="61"/>
      <c r="Y363" s="60"/>
    </row>
    <row r="364" spans="1:27">
      <c r="A364" s="13"/>
      <c r="B364" s="56" t="s">
        <v>71</v>
      </c>
      <c r="C364" s="63">
        <v>69</v>
      </c>
      <c r="D364" s="63"/>
      <c r="E364" s="65"/>
      <c r="F364" s="18"/>
      <c r="G364" s="63" t="s">
        <v>284</v>
      </c>
      <c r="H364" s="63"/>
      <c r="I364" s="65"/>
      <c r="J364" s="18"/>
      <c r="K364" s="67">
        <v>49588</v>
      </c>
      <c r="L364" s="67"/>
      <c r="M364" s="65"/>
      <c r="N364" s="18"/>
      <c r="O364" s="67">
        <v>14640</v>
      </c>
      <c r="P364" s="67"/>
      <c r="Q364" s="65"/>
      <c r="R364" s="18"/>
      <c r="S364" s="63" t="s">
        <v>284</v>
      </c>
      <c r="T364" s="63"/>
      <c r="U364" s="65"/>
      <c r="V364" s="18"/>
      <c r="W364" s="67">
        <v>64297</v>
      </c>
      <c r="X364" s="67"/>
      <c r="Y364" s="65"/>
    </row>
    <row r="365" spans="1:27" ht="15.75" thickBot="1">
      <c r="A365" s="13"/>
      <c r="B365" s="56"/>
      <c r="C365" s="84"/>
      <c r="D365" s="84"/>
      <c r="E365" s="83"/>
      <c r="F365" s="18"/>
      <c r="G365" s="84"/>
      <c r="H365" s="84"/>
      <c r="I365" s="83"/>
      <c r="J365" s="18"/>
      <c r="K365" s="82"/>
      <c r="L365" s="82"/>
      <c r="M365" s="83"/>
      <c r="N365" s="18"/>
      <c r="O365" s="82"/>
      <c r="P365" s="82"/>
      <c r="Q365" s="83"/>
      <c r="R365" s="18"/>
      <c r="S365" s="84"/>
      <c r="T365" s="84"/>
      <c r="U365" s="83"/>
      <c r="V365" s="18"/>
      <c r="W365" s="82"/>
      <c r="X365" s="82"/>
      <c r="Y365" s="83"/>
    </row>
    <row r="366" spans="1:27">
      <c r="A366" s="13"/>
      <c r="B366" s="36" t="s">
        <v>72</v>
      </c>
      <c r="C366" s="26"/>
      <c r="D366" s="26"/>
      <c r="E366" s="26"/>
      <c r="F366" s="16"/>
      <c r="G366" s="26"/>
      <c r="H366" s="26"/>
      <c r="I366" s="26"/>
      <c r="J366" s="16"/>
      <c r="K366" s="26"/>
      <c r="L366" s="26"/>
      <c r="M366" s="26"/>
      <c r="N366" s="16"/>
      <c r="O366" s="26"/>
      <c r="P366" s="26"/>
      <c r="Q366" s="26"/>
      <c r="R366" s="16"/>
      <c r="S366" s="26"/>
      <c r="T366" s="26"/>
      <c r="U366" s="26"/>
      <c r="V366" s="16"/>
      <c r="W366" s="26"/>
      <c r="X366" s="26"/>
      <c r="Y366" s="26"/>
    </row>
    <row r="367" spans="1:27">
      <c r="A367" s="13"/>
      <c r="B367" s="129" t="s">
        <v>73</v>
      </c>
      <c r="C367" s="57">
        <v>25</v>
      </c>
      <c r="D367" s="57"/>
      <c r="E367" s="18"/>
      <c r="F367" s="18"/>
      <c r="G367" s="57" t="s">
        <v>284</v>
      </c>
      <c r="H367" s="57"/>
      <c r="I367" s="18"/>
      <c r="J367" s="18"/>
      <c r="K367" s="58">
        <v>12617</v>
      </c>
      <c r="L367" s="58"/>
      <c r="M367" s="18"/>
      <c r="N367" s="18"/>
      <c r="O367" s="58">
        <v>3826</v>
      </c>
      <c r="P367" s="58"/>
      <c r="Q367" s="18"/>
      <c r="R367" s="18"/>
      <c r="S367" s="57" t="s">
        <v>284</v>
      </c>
      <c r="T367" s="57"/>
      <c r="U367" s="18"/>
      <c r="V367" s="18"/>
      <c r="W367" s="58">
        <v>16468</v>
      </c>
      <c r="X367" s="58"/>
      <c r="Y367" s="18"/>
    </row>
    <row r="368" spans="1:27">
      <c r="A368" s="13"/>
      <c r="B368" s="129"/>
      <c r="C368" s="57"/>
      <c r="D368" s="57"/>
      <c r="E368" s="18"/>
      <c r="F368" s="18"/>
      <c r="G368" s="57"/>
      <c r="H368" s="57"/>
      <c r="I368" s="18"/>
      <c r="J368" s="18"/>
      <c r="K368" s="58"/>
      <c r="L368" s="58"/>
      <c r="M368" s="18"/>
      <c r="N368" s="18"/>
      <c r="O368" s="58"/>
      <c r="P368" s="58"/>
      <c r="Q368" s="18"/>
      <c r="R368" s="18"/>
      <c r="S368" s="57"/>
      <c r="T368" s="57"/>
      <c r="U368" s="18"/>
      <c r="V368" s="18"/>
      <c r="W368" s="58"/>
      <c r="X368" s="58"/>
      <c r="Y368" s="18"/>
    </row>
    <row r="369" spans="1:25">
      <c r="A369" s="13"/>
      <c r="B369" s="130" t="s">
        <v>74</v>
      </c>
      <c r="C369" s="53" t="s">
        <v>284</v>
      </c>
      <c r="D369" s="53"/>
      <c r="E369" s="25"/>
      <c r="F369" s="25"/>
      <c r="G369" s="49">
        <v>14438</v>
      </c>
      <c r="H369" s="49"/>
      <c r="I369" s="25"/>
      <c r="J369" s="25"/>
      <c r="K369" s="49">
        <v>1979</v>
      </c>
      <c r="L369" s="49"/>
      <c r="M369" s="25"/>
      <c r="N369" s="25"/>
      <c r="O369" s="49">
        <v>3728</v>
      </c>
      <c r="P369" s="49"/>
      <c r="Q369" s="25"/>
      <c r="R369" s="25"/>
      <c r="S369" s="53" t="s">
        <v>284</v>
      </c>
      <c r="T369" s="53"/>
      <c r="U369" s="25"/>
      <c r="V369" s="25"/>
      <c r="W369" s="49">
        <v>20145</v>
      </c>
      <c r="X369" s="49"/>
      <c r="Y369" s="25"/>
    </row>
    <row r="370" spans="1:25">
      <c r="A370" s="13"/>
      <c r="B370" s="130"/>
      <c r="C370" s="53"/>
      <c r="D370" s="53"/>
      <c r="E370" s="25"/>
      <c r="F370" s="25"/>
      <c r="G370" s="49"/>
      <c r="H370" s="49"/>
      <c r="I370" s="25"/>
      <c r="J370" s="25"/>
      <c r="K370" s="49"/>
      <c r="L370" s="49"/>
      <c r="M370" s="25"/>
      <c r="N370" s="25"/>
      <c r="O370" s="49"/>
      <c r="P370" s="49"/>
      <c r="Q370" s="25"/>
      <c r="R370" s="25"/>
      <c r="S370" s="53"/>
      <c r="T370" s="53"/>
      <c r="U370" s="25"/>
      <c r="V370" s="25"/>
      <c r="W370" s="49"/>
      <c r="X370" s="49"/>
      <c r="Y370" s="25"/>
    </row>
    <row r="371" spans="1:25">
      <c r="A371" s="13"/>
      <c r="B371" s="129" t="s">
        <v>75</v>
      </c>
      <c r="C371" s="58">
        <v>7675</v>
      </c>
      <c r="D371" s="58"/>
      <c r="E371" s="18"/>
      <c r="F371" s="18"/>
      <c r="G371" s="57">
        <v>4</v>
      </c>
      <c r="H371" s="57"/>
      <c r="I371" s="18"/>
      <c r="J371" s="18"/>
      <c r="K371" s="57">
        <v>412</v>
      </c>
      <c r="L371" s="57"/>
      <c r="M371" s="18"/>
      <c r="N371" s="18"/>
      <c r="O371" s="57">
        <v>48</v>
      </c>
      <c r="P371" s="57"/>
      <c r="Q371" s="18"/>
      <c r="R371" s="18"/>
      <c r="S371" s="57" t="s">
        <v>284</v>
      </c>
      <c r="T371" s="57"/>
      <c r="U371" s="18"/>
      <c r="V371" s="18"/>
      <c r="W371" s="58">
        <v>8139</v>
      </c>
      <c r="X371" s="58"/>
      <c r="Y371" s="18"/>
    </row>
    <row r="372" spans="1:25" ht="15.75" thickBot="1">
      <c r="A372" s="13"/>
      <c r="B372" s="129"/>
      <c r="C372" s="82"/>
      <c r="D372" s="82"/>
      <c r="E372" s="83"/>
      <c r="F372" s="18"/>
      <c r="G372" s="84"/>
      <c r="H372" s="84"/>
      <c r="I372" s="83"/>
      <c r="J372" s="18"/>
      <c r="K372" s="84"/>
      <c r="L372" s="84"/>
      <c r="M372" s="83"/>
      <c r="N372" s="18"/>
      <c r="O372" s="84"/>
      <c r="P372" s="84"/>
      <c r="Q372" s="83"/>
      <c r="R372" s="18"/>
      <c r="S372" s="84"/>
      <c r="T372" s="84"/>
      <c r="U372" s="83"/>
      <c r="V372" s="18"/>
      <c r="W372" s="82"/>
      <c r="X372" s="82"/>
      <c r="Y372" s="83"/>
    </row>
    <row r="373" spans="1:25">
      <c r="A373" s="13"/>
      <c r="B373" s="45" t="s">
        <v>76</v>
      </c>
      <c r="C373" s="50">
        <v>7700</v>
      </c>
      <c r="D373" s="50"/>
      <c r="E373" s="26"/>
      <c r="F373" s="25"/>
      <c r="G373" s="50">
        <v>14442</v>
      </c>
      <c r="H373" s="50"/>
      <c r="I373" s="26"/>
      <c r="J373" s="25"/>
      <c r="K373" s="50">
        <v>15008</v>
      </c>
      <c r="L373" s="50"/>
      <c r="M373" s="26"/>
      <c r="N373" s="25"/>
      <c r="O373" s="50">
        <v>7602</v>
      </c>
      <c r="P373" s="50"/>
      <c r="Q373" s="26"/>
      <c r="R373" s="25"/>
      <c r="S373" s="47" t="s">
        <v>284</v>
      </c>
      <c r="T373" s="47"/>
      <c r="U373" s="26"/>
      <c r="V373" s="25"/>
      <c r="W373" s="50">
        <v>44752</v>
      </c>
      <c r="X373" s="50"/>
      <c r="Y373" s="26"/>
    </row>
    <row r="374" spans="1:25" ht="15.75" thickBot="1">
      <c r="A374" s="13"/>
      <c r="B374" s="45"/>
      <c r="C374" s="61"/>
      <c r="D374" s="61"/>
      <c r="E374" s="60"/>
      <c r="F374" s="25"/>
      <c r="G374" s="61"/>
      <c r="H374" s="61"/>
      <c r="I374" s="60"/>
      <c r="J374" s="25"/>
      <c r="K374" s="61"/>
      <c r="L374" s="61"/>
      <c r="M374" s="60"/>
      <c r="N374" s="25"/>
      <c r="O374" s="61"/>
      <c r="P374" s="61"/>
      <c r="Q374" s="60"/>
      <c r="R374" s="25"/>
      <c r="S374" s="59"/>
      <c r="T374" s="59"/>
      <c r="U374" s="60"/>
      <c r="V374" s="25"/>
      <c r="W374" s="61"/>
      <c r="X374" s="61"/>
      <c r="Y374" s="60"/>
    </row>
    <row r="375" spans="1:25">
      <c r="A375" s="13"/>
      <c r="B375" s="12"/>
      <c r="C375" s="65"/>
      <c r="D375" s="65"/>
      <c r="E375" s="65"/>
      <c r="F375" s="12"/>
      <c r="G375" s="65"/>
      <c r="H375" s="65"/>
      <c r="I375" s="65"/>
      <c r="J375" s="12"/>
      <c r="K375" s="65"/>
      <c r="L375" s="65"/>
      <c r="M375" s="65"/>
      <c r="N375" s="12"/>
      <c r="O375" s="65"/>
      <c r="P375" s="65"/>
      <c r="Q375" s="65"/>
      <c r="R375" s="12"/>
      <c r="S375" s="65"/>
      <c r="T375" s="65"/>
      <c r="U375" s="65"/>
      <c r="V375" s="12"/>
      <c r="W375" s="65"/>
      <c r="X375" s="65"/>
      <c r="Y375" s="65"/>
    </row>
    <row r="376" spans="1:25">
      <c r="A376" s="13"/>
      <c r="B376" s="38" t="s">
        <v>441</v>
      </c>
      <c r="C376" s="18"/>
      <c r="D376" s="18"/>
      <c r="E376" s="18"/>
      <c r="F376" s="12"/>
      <c r="G376" s="18"/>
      <c r="H376" s="18"/>
      <c r="I376" s="18"/>
      <c r="J376" s="12"/>
      <c r="K376" s="18"/>
      <c r="L376" s="18"/>
      <c r="M376" s="18"/>
      <c r="N376" s="12"/>
      <c r="O376" s="18"/>
      <c r="P376" s="18"/>
      <c r="Q376" s="18"/>
      <c r="R376" s="12"/>
      <c r="S376" s="18"/>
      <c r="T376" s="18"/>
      <c r="U376" s="18"/>
      <c r="V376" s="12"/>
      <c r="W376" s="18"/>
      <c r="X376" s="18"/>
      <c r="Y376" s="18"/>
    </row>
    <row r="377" spans="1:25">
      <c r="A377" s="13"/>
      <c r="B377" s="130" t="s">
        <v>77</v>
      </c>
      <c r="C377" s="53" t="s">
        <v>284</v>
      </c>
      <c r="D377" s="53"/>
      <c r="E377" s="25"/>
      <c r="F377" s="25"/>
      <c r="G377" s="53" t="s">
        <v>455</v>
      </c>
      <c r="H377" s="53"/>
      <c r="I377" s="51" t="s">
        <v>208</v>
      </c>
      <c r="J377" s="25"/>
      <c r="K377" s="53" t="s">
        <v>284</v>
      </c>
      <c r="L377" s="53"/>
      <c r="M377" s="25"/>
      <c r="N377" s="25"/>
      <c r="O377" s="53" t="s">
        <v>284</v>
      </c>
      <c r="P377" s="53"/>
      <c r="Q377" s="25"/>
      <c r="R377" s="25"/>
      <c r="S377" s="53" t="s">
        <v>284</v>
      </c>
      <c r="T377" s="53"/>
      <c r="U377" s="25"/>
      <c r="V377" s="25"/>
      <c r="W377" s="53" t="s">
        <v>455</v>
      </c>
      <c r="X377" s="53"/>
      <c r="Y377" s="51" t="s">
        <v>208</v>
      </c>
    </row>
    <row r="378" spans="1:25">
      <c r="A378" s="13"/>
      <c r="B378" s="130"/>
      <c r="C378" s="53"/>
      <c r="D378" s="53"/>
      <c r="E378" s="25"/>
      <c r="F378" s="25"/>
      <c r="G378" s="53"/>
      <c r="H378" s="53"/>
      <c r="I378" s="51"/>
      <c r="J378" s="25"/>
      <c r="K378" s="53"/>
      <c r="L378" s="53"/>
      <c r="M378" s="25"/>
      <c r="N378" s="25"/>
      <c r="O378" s="53"/>
      <c r="P378" s="53"/>
      <c r="Q378" s="25"/>
      <c r="R378" s="25"/>
      <c r="S378" s="53"/>
      <c r="T378" s="53"/>
      <c r="U378" s="25"/>
      <c r="V378" s="25"/>
      <c r="W378" s="53"/>
      <c r="X378" s="53"/>
      <c r="Y378" s="51"/>
    </row>
    <row r="379" spans="1:25">
      <c r="A379" s="13"/>
      <c r="B379" s="129" t="s">
        <v>78</v>
      </c>
      <c r="C379" s="57" t="s">
        <v>284</v>
      </c>
      <c r="D379" s="57"/>
      <c r="E379" s="18"/>
      <c r="F379" s="18"/>
      <c r="G379" s="57" t="s">
        <v>284</v>
      </c>
      <c r="H379" s="57"/>
      <c r="I379" s="18"/>
      <c r="J379" s="18"/>
      <c r="K379" s="57" t="s">
        <v>472</v>
      </c>
      <c r="L379" s="57"/>
      <c r="M379" s="34" t="s">
        <v>208</v>
      </c>
      <c r="N379" s="18"/>
      <c r="O379" s="57" t="s">
        <v>284</v>
      </c>
      <c r="P379" s="57"/>
      <c r="Q379" s="18"/>
      <c r="R379" s="18"/>
      <c r="S379" s="57" t="s">
        <v>284</v>
      </c>
      <c r="T379" s="57"/>
      <c r="U379" s="18"/>
      <c r="V379" s="18"/>
      <c r="W379" s="57" t="s">
        <v>472</v>
      </c>
      <c r="X379" s="57"/>
      <c r="Y379" s="34" t="s">
        <v>208</v>
      </c>
    </row>
    <row r="380" spans="1:25" ht="15.75" thickBot="1">
      <c r="A380" s="13"/>
      <c r="B380" s="129"/>
      <c r="C380" s="84"/>
      <c r="D380" s="84"/>
      <c r="E380" s="83"/>
      <c r="F380" s="18"/>
      <c r="G380" s="84"/>
      <c r="H380" s="84"/>
      <c r="I380" s="83"/>
      <c r="J380" s="18"/>
      <c r="K380" s="84"/>
      <c r="L380" s="84"/>
      <c r="M380" s="148"/>
      <c r="N380" s="18"/>
      <c r="O380" s="84"/>
      <c r="P380" s="84"/>
      <c r="Q380" s="83"/>
      <c r="R380" s="18"/>
      <c r="S380" s="84"/>
      <c r="T380" s="84"/>
      <c r="U380" s="83"/>
      <c r="V380" s="18"/>
      <c r="W380" s="84"/>
      <c r="X380" s="84"/>
      <c r="Y380" s="148"/>
    </row>
    <row r="381" spans="1:25">
      <c r="A381" s="13"/>
      <c r="B381" s="12"/>
      <c r="C381" s="65"/>
      <c r="D381" s="65"/>
      <c r="E381" s="65"/>
      <c r="F381" s="12"/>
      <c r="G381" s="65"/>
      <c r="H381" s="65"/>
      <c r="I381" s="65"/>
      <c r="J381" s="12"/>
      <c r="K381" s="65"/>
      <c r="L381" s="65"/>
      <c r="M381" s="65"/>
      <c r="N381" s="12"/>
      <c r="O381" s="65"/>
      <c r="P381" s="65"/>
      <c r="Q381" s="65"/>
      <c r="R381" s="12"/>
      <c r="S381" s="65"/>
      <c r="T381" s="65"/>
      <c r="U381" s="65"/>
      <c r="V381" s="12"/>
      <c r="W381" s="65"/>
      <c r="X381" s="65"/>
      <c r="Y381" s="65"/>
    </row>
    <row r="382" spans="1:25">
      <c r="A382" s="13"/>
      <c r="B382" s="45" t="s">
        <v>445</v>
      </c>
      <c r="C382" s="53" t="s">
        <v>284</v>
      </c>
      <c r="D382" s="53"/>
      <c r="E382" s="25"/>
      <c r="F382" s="25"/>
      <c r="G382" s="53" t="s">
        <v>455</v>
      </c>
      <c r="H382" s="53"/>
      <c r="I382" s="51" t="s">
        <v>208</v>
      </c>
      <c r="J382" s="25"/>
      <c r="K382" s="53" t="s">
        <v>472</v>
      </c>
      <c r="L382" s="53"/>
      <c r="M382" s="51" t="s">
        <v>208</v>
      </c>
      <c r="N382" s="25"/>
      <c r="O382" s="53" t="s">
        <v>284</v>
      </c>
      <c r="P382" s="53"/>
      <c r="Q382" s="25"/>
      <c r="R382" s="25"/>
      <c r="S382" s="53" t="s">
        <v>284</v>
      </c>
      <c r="T382" s="53"/>
      <c r="U382" s="25"/>
      <c r="V382" s="25"/>
      <c r="W382" s="53" t="s">
        <v>473</v>
      </c>
      <c r="X382" s="53"/>
      <c r="Y382" s="51" t="s">
        <v>208</v>
      </c>
    </row>
    <row r="383" spans="1:25">
      <c r="A383" s="13"/>
      <c r="B383" s="45"/>
      <c r="C383" s="53"/>
      <c r="D383" s="53"/>
      <c r="E383" s="25"/>
      <c r="F383" s="25"/>
      <c r="G383" s="53"/>
      <c r="H383" s="53"/>
      <c r="I383" s="51"/>
      <c r="J383" s="25"/>
      <c r="K383" s="53"/>
      <c r="L383" s="53"/>
      <c r="M383" s="51"/>
      <c r="N383" s="25"/>
      <c r="O383" s="53"/>
      <c r="P383" s="53"/>
      <c r="Q383" s="25"/>
      <c r="R383" s="25"/>
      <c r="S383" s="53"/>
      <c r="T383" s="53"/>
      <c r="U383" s="25"/>
      <c r="V383" s="25"/>
      <c r="W383" s="53"/>
      <c r="X383" s="53"/>
      <c r="Y383" s="51"/>
    </row>
    <row r="384" spans="1:25">
      <c r="A384" s="13"/>
      <c r="B384" s="12"/>
      <c r="C384" s="18"/>
      <c r="D384" s="18"/>
      <c r="E384" s="18"/>
      <c r="F384" s="12"/>
      <c r="G384" s="18"/>
      <c r="H384" s="18"/>
      <c r="I384" s="18"/>
      <c r="J384" s="12"/>
      <c r="K384" s="18"/>
      <c r="L384" s="18"/>
      <c r="M384" s="18"/>
      <c r="N384" s="12"/>
      <c r="O384" s="18"/>
      <c r="P384" s="18"/>
      <c r="Q384" s="18"/>
      <c r="R384" s="12"/>
      <c r="S384" s="18"/>
      <c r="T384" s="18"/>
      <c r="U384" s="18"/>
      <c r="V384" s="12"/>
      <c r="W384" s="18"/>
      <c r="X384" s="18"/>
      <c r="Y384" s="18"/>
    </row>
    <row r="385" spans="1:25">
      <c r="A385" s="13"/>
      <c r="B385" s="56" t="s">
        <v>446</v>
      </c>
      <c r="C385" s="58">
        <v>16526</v>
      </c>
      <c r="D385" s="58"/>
      <c r="E385" s="18"/>
      <c r="F385" s="18"/>
      <c r="G385" s="58">
        <v>40718</v>
      </c>
      <c r="H385" s="58"/>
      <c r="I385" s="18"/>
      <c r="J385" s="18"/>
      <c r="K385" s="58">
        <v>1909</v>
      </c>
      <c r="L385" s="58"/>
      <c r="M385" s="18"/>
      <c r="N385" s="18"/>
      <c r="O385" s="57" t="s">
        <v>284</v>
      </c>
      <c r="P385" s="57"/>
      <c r="Q385" s="18"/>
      <c r="R385" s="18"/>
      <c r="S385" s="57" t="s">
        <v>474</v>
      </c>
      <c r="T385" s="57"/>
      <c r="U385" s="34" t="s">
        <v>208</v>
      </c>
      <c r="V385" s="18"/>
      <c r="W385" s="57" t="s">
        <v>284</v>
      </c>
      <c r="X385" s="57"/>
      <c r="Y385" s="18"/>
    </row>
    <row r="386" spans="1:25">
      <c r="A386" s="13"/>
      <c r="B386" s="56"/>
      <c r="C386" s="58"/>
      <c r="D386" s="58"/>
      <c r="E386" s="18"/>
      <c r="F386" s="18"/>
      <c r="G386" s="58"/>
      <c r="H386" s="58"/>
      <c r="I386" s="18"/>
      <c r="J386" s="18"/>
      <c r="K386" s="58"/>
      <c r="L386" s="58"/>
      <c r="M386" s="18"/>
      <c r="N386" s="18"/>
      <c r="O386" s="57"/>
      <c r="P386" s="57"/>
      <c r="Q386" s="18"/>
      <c r="R386" s="18"/>
      <c r="S386" s="57"/>
      <c r="T386" s="57"/>
      <c r="U386" s="34"/>
      <c r="V386" s="18"/>
      <c r="W386" s="57"/>
      <c r="X386" s="57"/>
      <c r="Y386" s="18"/>
    </row>
    <row r="387" spans="1:25" ht="15.75" thickBot="1">
      <c r="A387" s="13"/>
      <c r="B387" s="12"/>
      <c r="C387" s="83"/>
      <c r="D387" s="83"/>
      <c r="E387" s="83"/>
      <c r="F387" s="12"/>
      <c r="G387" s="83"/>
      <c r="H387" s="83"/>
      <c r="I387" s="83"/>
      <c r="J387" s="12"/>
      <c r="K387" s="83"/>
      <c r="L387" s="83"/>
      <c r="M387" s="83"/>
      <c r="N387" s="12"/>
      <c r="O387" s="83"/>
      <c r="P387" s="83"/>
      <c r="Q387" s="83"/>
      <c r="R387" s="12"/>
      <c r="S387" s="83"/>
      <c r="T387" s="83"/>
      <c r="U387" s="83"/>
      <c r="V387" s="12"/>
      <c r="W387" s="83"/>
      <c r="X387" s="83"/>
      <c r="Y387" s="83"/>
    </row>
    <row r="388" spans="1:25">
      <c r="A388" s="13"/>
      <c r="B388" s="45" t="s">
        <v>448</v>
      </c>
      <c r="C388" s="50">
        <v>8895</v>
      </c>
      <c r="D388" s="50"/>
      <c r="E388" s="26"/>
      <c r="F388" s="25"/>
      <c r="G388" s="50">
        <v>16526</v>
      </c>
      <c r="H388" s="50"/>
      <c r="I388" s="26"/>
      <c r="J388" s="25"/>
      <c r="K388" s="50">
        <v>35589</v>
      </c>
      <c r="L388" s="50"/>
      <c r="M388" s="26"/>
      <c r="N388" s="25"/>
      <c r="O388" s="50">
        <v>7038</v>
      </c>
      <c r="P388" s="50"/>
      <c r="Q388" s="26"/>
      <c r="R388" s="25"/>
      <c r="S388" s="47" t="s">
        <v>474</v>
      </c>
      <c r="T388" s="47"/>
      <c r="U388" s="52" t="s">
        <v>208</v>
      </c>
      <c r="V388" s="25"/>
      <c r="W388" s="50">
        <v>8895</v>
      </c>
      <c r="X388" s="50"/>
      <c r="Y388" s="26"/>
    </row>
    <row r="389" spans="1:25">
      <c r="A389" s="13"/>
      <c r="B389" s="45"/>
      <c r="C389" s="55"/>
      <c r="D389" s="55"/>
      <c r="E389" s="29"/>
      <c r="F389" s="25"/>
      <c r="G389" s="55"/>
      <c r="H389" s="55"/>
      <c r="I389" s="29"/>
      <c r="J389" s="25"/>
      <c r="K389" s="55"/>
      <c r="L389" s="55"/>
      <c r="M389" s="29"/>
      <c r="N389" s="25"/>
      <c r="O389" s="55"/>
      <c r="P389" s="55"/>
      <c r="Q389" s="29"/>
      <c r="R389" s="25"/>
      <c r="S389" s="48"/>
      <c r="T389" s="48"/>
      <c r="U389" s="54"/>
      <c r="V389" s="25"/>
      <c r="W389" s="55"/>
      <c r="X389" s="55"/>
      <c r="Y389" s="29"/>
    </row>
    <row r="390" spans="1:25">
      <c r="A390" s="13"/>
      <c r="B390" s="12"/>
      <c r="C390" s="18"/>
      <c r="D390" s="18"/>
      <c r="E390" s="18"/>
      <c r="F390" s="12"/>
      <c r="G390" s="18"/>
      <c r="H390" s="18"/>
      <c r="I390" s="18"/>
      <c r="J390" s="12"/>
      <c r="K390" s="18"/>
      <c r="L390" s="18"/>
      <c r="M390" s="18"/>
      <c r="N390" s="12"/>
      <c r="O390" s="18"/>
      <c r="P390" s="18"/>
      <c r="Q390" s="18"/>
      <c r="R390" s="12"/>
      <c r="S390" s="18"/>
      <c r="T390" s="18"/>
      <c r="U390" s="18"/>
      <c r="V390" s="12"/>
      <c r="W390" s="18"/>
      <c r="X390" s="18"/>
      <c r="Y390" s="18"/>
    </row>
    <row r="391" spans="1:25">
      <c r="A391" s="13"/>
      <c r="B391" s="56" t="s">
        <v>460</v>
      </c>
      <c r="C391" s="57" t="s">
        <v>475</v>
      </c>
      <c r="D391" s="57"/>
      <c r="E391" s="34" t="s">
        <v>208</v>
      </c>
      <c r="F391" s="18"/>
      <c r="G391" s="57" t="s">
        <v>284</v>
      </c>
      <c r="H391" s="57"/>
      <c r="I391" s="18"/>
      <c r="J391" s="18"/>
      <c r="K391" s="57" t="s">
        <v>284</v>
      </c>
      <c r="L391" s="57"/>
      <c r="M391" s="18"/>
      <c r="N391" s="18"/>
      <c r="O391" s="57" t="s">
        <v>284</v>
      </c>
      <c r="P391" s="57"/>
      <c r="Q391" s="18"/>
      <c r="R391" s="18"/>
      <c r="S391" s="57" t="s">
        <v>284</v>
      </c>
      <c r="T391" s="57"/>
      <c r="U391" s="18"/>
      <c r="V391" s="18"/>
      <c r="W391" s="57" t="s">
        <v>475</v>
      </c>
      <c r="X391" s="57"/>
      <c r="Y391" s="34" t="s">
        <v>208</v>
      </c>
    </row>
    <row r="392" spans="1:25" ht="15.75" thickBot="1">
      <c r="A392" s="13"/>
      <c r="B392" s="56"/>
      <c r="C392" s="84"/>
      <c r="D392" s="84"/>
      <c r="E392" s="148"/>
      <c r="F392" s="18"/>
      <c r="G392" s="84"/>
      <c r="H392" s="84"/>
      <c r="I392" s="83"/>
      <c r="J392" s="18"/>
      <c r="K392" s="84"/>
      <c r="L392" s="84"/>
      <c r="M392" s="83"/>
      <c r="N392" s="18"/>
      <c r="O392" s="84"/>
      <c r="P392" s="84"/>
      <c r="Q392" s="83"/>
      <c r="R392" s="18"/>
      <c r="S392" s="84"/>
      <c r="T392" s="84"/>
      <c r="U392" s="83"/>
      <c r="V392" s="18"/>
      <c r="W392" s="84"/>
      <c r="X392" s="84"/>
      <c r="Y392" s="148"/>
    </row>
    <row r="393" spans="1:25">
      <c r="A393" s="13"/>
      <c r="B393" s="12"/>
      <c r="C393" s="65"/>
      <c r="D393" s="65"/>
      <c r="E393" s="65"/>
      <c r="F393" s="12"/>
      <c r="G393" s="65"/>
      <c r="H393" s="65"/>
      <c r="I393" s="65"/>
      <c r="J393" s="12"/>
      <c r="K393" s="65"/>
      <c r="L393" s="65"/>
      <c r="M393" s="65"/>
      <c r="N393" s="12"/>
      <c r="O393" s="65"/>
      <c r="P393" s="65"/>
      <c r="Q393" s="65"/>
      <c r="R393" s="12"/>
      <c r="S393" s="65"/>
      <c r="T393" s="65"/>
      <c r="U393" s="65"/>
      <c r="V393" s="12"/>
      <c r="W393" s="65"/>
      <c r="X393" s="65"/>
      <c r="Y393" s="65"/>
    </row>
    <row r="394" spans="1:25">
      <c r="A394" s="13"/>
      <c r="B394" s="45" t="s">
        <v>451</v>
      </c>
      <c r="C394" s="51" t="s">
        <v>185</v>
      </c>
      <c r="D394" s="49">
        <v>6068</v>
      </c>
      <c r="E394" s="25"/>
      <c r="F394" s="25"/>
      <c r="G394" s="51" t="s">
        <v>185</v>
      </c>
      <c r="H394" s="49">
        <v>16526</v>
      </c>
      <c r="I394" s="25"/>
      <c r="J394" s="25"/>
      <c r="K394" s="51" t="s">
        <v>185</v>
      </c>
      <c r="L394" s="49">
        <v>35589</v>
      </c>
      <c r="M394" s="25"/>
      <c r="N394" s="25"/>
      <c r="O394" s="51" t="s">
        <v>185</v>
      </c>
      <c r="P394" s="49">
        <v>7038</v>
      </c>
      <c r="Q394" s="25"/>
      <c r="R394" s="25"/>
      <c r="S394" s="51" t="s">
        <v>185</v>
      </c>
      <c r="T394" s="53" t="s">
        <v>474</v>
      </c>
      <c r="U394" s="51" t="s">
        <v>208</v>
      </c>
      <c r="V394" s="25"/>
      <c r="W394" s="51" t="s">
        <v>185</v>
      </c>
      <c r="X394" s="49">
        <v>6068</v>
      </c>
      <c r="Y394" s="25"/>
    </row>
    <row r="395" spans="1:25" ht="15.75" thickBot="1">
      <c r="A395" s="13"/>
      <c r="B395" s="45"/>
      <c r="C395" s="85"/>
      <c r="D395" s="86"/>
      <c r="E395" s="87"/>
      <c r="F395" s="25"/>
      <c r="G395" s="85"/>
      <c r="H395" s="86"/>
      <c r="I395" s="87"/>
      <c r="J395" s="25"/>
      <c r="K395" s="85"/>
      <c r="L395" s="86"/>
      <c r="M395" s="87"/>
      <c r="N395" s="25"/>
      <c r="O395" s="85"/>
      <c r="P395" s="86"/>
      <c r="Q395" s="87"/>
      <c r="R395" s="25"/>
      <c r="S395" s="85"/>
      <c r="T395" s="124"/>
      <c r="U395" s="85"/>
      <c r="V395" s="25"/>
      <c r="W395" s="85"/>
      <c r="X395" s="86"/>
      <c r="Y395" s="87"/>
    </row>
    <row r="396" spans="1:25" ht="15.75" thickTop="1">
      <c r="A396" s="13"/>
      <c r="B396" s="12"/>
      <c r="C396" s="113"/>
      <c r="D396" s="113"/>
      <c r="E396" s="113"/>
      <c r="F396" s="12"/>
      <c r="G396" s="113"/>
      <c r="H396" s="113"/>
      <c r="I396" s="113"/>
      <c r="J396" s="12"/>
      <c r="K396" s="113"/>
      <c r="L396" s="113"/>
      <c r="M396" s="113"/>
      <c r="N396" s="12"/>
      <c r="O396" s="113"/>
      <c r="P396" s="113"/>
      <c r="Q396" s="113"/>
      <c r="R396" s="12"/>
      <c r="S396" s="113"/>
      <c r="T396" s="113"/>
      <c r="U396" s="113"/>
      <c r="V396" s="12"/>
      <c r="W396" s="113"/>
      <c r="X396" s="113"/>
      <c r="Y396" s="113"/>
    </row>
    <row r="397" spans="1:25" ht="26.25">
      <c r="A397" s="13"/>
      <c r="B397" s="14" t="s">
        <v>452</v>
      </c>
      <c r="C397" s="18"/>
      <c r="D397" s="18"/>
      <c r="E397" s="18"/>
      <c r="F397" s="12"/>
      <c r="G397" s="18"/>
      <c r="H397" s="18"/>
      <c r="I397" s="18"/>
      <c r="J397" s="12"/>
      <c r="K397" s="18"/>
      <c r="L397" s="18"/>
      <c r="M397" s="18"/>
      <c r="N397" s="12"/>
      <c r="O397" s="18"/>
      <c r="P397" s="18"/>
      <c r="Q397" s="18"/>
      <c r="R397" s="12"/>
      <c r="S397" s="18"/>
      <c r="T397" s="18"/>
      <c r="U397" s="18"/>
      <c r="V397" s="12"/>
      <c r="W397" s="18"/>
      <c r="X397" s="18"/>
      <c r="Y397" s="18"/>
    </row>
    <row r="398" spans="1:25">
      <c r="A398" s="13"/>
      <c r="B398" s="130" t="s">
        <v>85</v>
      </c>
      <c r="C398" s="25"/>
      <c r="D398" s="25"/>
      <c r="E398" s="25"/>
      <c r="F398" s="25"/>
      <c r="G398" s="25"/>
      <c r="H398" s="25"/>
      <c r="I398" s="25"/>
      <c r="J398" s="25"/>
      <c r="K398" s="25"/>
      <c r="L398" s="25"/>
      <c r="M398" s="25"/>
      <c r="N398" s="25"/>
      <c r="O398" s="25"/>
      <c r="P398" s="25"/>
      <c r="Q398" s="25"/>
      <c r="R398" s="25"/>
      <c r="S398" s="25"/>
      <c r="T398" s="25"/>
      <c r="U398" s="25"/>
      <c r="V398" s="25"/>
      <c r="W398" s="51" t="s">
        <v>185</v>
      </c>
      <c r="X398" s="53">
        <v>0.16</v>
      </c>
      <c r="Y398" s="25"/>
    </row>
    <row r="399" spans="1:25" ht="15.75" thickBot="1">
      <c r="A399" s="13"/>
      <c r="B399" s="130"/>
      <c r="C399" s="25"/>
      <c r="D399" s="25"/>
      <c r="E399" s="25"/>
      <c r="F399" s="25"/>
      <c r="G399" s="25"/>
      <c r="H399" s="25"/>
      <c r="I399" s="25"/>
      <c r="J399" s="25"/>
      <c r="K399" s="25"/>
      <c r="L399" s="25"/>
      <c r="M399" s="25"/>
      <c r="N399" s="25"/>
      <c r="O399" s="25"/>
      <c r="P399" s="25"/>
      <c r="Q399" s="25"/>
      <c r="R399" s="25"/>
      <c r="S399" s="25"/>
      <c r="T399" s="25"/>
      <c r="U399" s="25"/>
      <c r="V399" s="25"/>
      <c r="W399" s="85"/>
      <c r="X399" s="124"/>
      <c r="Y399" s="87"/>
    </row>
    <row r="400" spans="1:25" ht="15.75" thickTop="1">
      <c r="A400" s="13"/>
      <c r="B400" s="129" t="s">
        <v>86</v>
      </c>
      <c r="C400" s="18"/>
      <c r="D400" s="18"/>
      <c r="E400" s="18"/>
      <c r="F400" s="18"/>
      <c r="G400" s="18"/>
      <c r="H400" s="18"/>
      <c r="I400" s="18"/>
      <c r="J400" s="18"/>
      <c r="K400" s="18"/>
      <c r="L400" s="18"/>
      <c r="M400" s="18"/>
      <c r="N400" s="18"/>
      <c r="O400" s="18"/>
      <c r="P400" s="18"/>
      <c r="Q400" s="18"/>
      <c r="R400" s="18"/>
      <c r="S400" s="18"/>
      <c r="T400" s="18"/>
      <c r="U400" s="18"/>
      <c r="V400" s="18"/>
      <c r="W400" s="149" t="s">
        <v>185</v>
      </c>
      <c r="X400" s="150">
        <v>0.16</v>
      </c>
      <c r="Y400" s="113"/>
    </row>
    <row r="401" spans="1:27" ht="15.75" thickBot="1">
      <c r="A401" s="13"/>
      <c r="B401" s="129"/>
      <c r="C401" s="18"/>
      <c r="D401" s="18"/>
      <c r="E401" s="18"/>
      <c r="F401" s="18"/>
      <c r="G401" s="18"/>
      <c r="H401" s="18"/>
      <c r="I401" s="18"/>
      <c r="J401" s="18"/>
      <c r="K401" s="18"/>
      <c r="L401" s="18"/>
      <c r="M401" s="18"/>
      <c r="N401" s="18"/>
      <c r="O401" s="18"/>
      <c r="P401" s="18"/>
      <c r="Q401" s="18"/>
      <c r="R401" s="18"/>
      <c r="S401" s="18"/>
      <c r="T401" s="18"/>
      <c r="U401" s="18"/>
      <c r="V401" s="18"/>
      <c r="W401" s="75"/>
      <c r="X401" s="64"/>
      <c r="Y401" s="66"/>
    </row>
    <row r="402" spans="1:27" ht="15.75" thickTop="1">
      <c r="A402" s="13"/>
      <c r="B402" s="45" t="s">
        <v>87</v>
      </c>
      <c r="C402" s="25"/>
      <c r="D402" s="25"/>
      <c r="E402" s="25"/>
      <c r="F402" s="25"/>
      <c r="G402" s="25"/>
      <c r="H402" s="25"/>
      <c r="I402" s="25"/>
      <c r="J402" s="25"/>
      <c r="K402" s="25"/>
      <c r="L402" s="25"/>
      <c r="M402" s="25"/>
      <c r="N402" s="25"/>
      <c r="O402" s="25"/>
      <c r="P402" s="25"/>
      <c r="Q402" s="25"/>
      <c r="R402" s="25"/>
      <c r="S402" s="25"/>
      <c r="T402" s="25"/>
      <c r="U402" s="25"/>
      <c r="V402" s="25"/>
      <c r="W402" s="151">
        <v>37321813</v>
      </c>
      <c r="X402" s="151"/>
      <c r="Y402" s="74"/>
    </row>
    <row r="403" spans="1:27" ht="15.75" thickBot="1">
      <c r="A403" s="13"/>
      <c r="B403" s="45"/>
      <c r="C403" s="25"/>
      <c r="D403" s="25"/>
      <c r="E403" s="25"/>
      <c r="F403" s="25"/>
      <c r="G403" s="25"/>
      <c r="H403" s="25"/>
      <c r="I403" s="25"/>
      <c r="J403" s="25"/>
      <c r="K403" s="25"/>
      <c r="L403" s="25"/>
      <c r="M403" s="25"/>
      <c r="N403" s="25"/>
      <c r="O403" s="25"/>
      <c r="P403" s="25"/>
      <c r="Q403" s="25"/>
      <c r="R403" s="25"/>
      <c r="S403" s="25"/>
      <c r="T403" s="25"/>
      <c r="U403" s="25"/>
      <c r="V403" s="25"/>
      <c r="W403" s="86"/>
      <c r="X403" s="86"/>
      <c r="Y403" s="87"/>
    </row>
    <row r="404" spans="1:27" ht="15.75" thickTop="1">
      <c r="A404" s="13"/>
      <c r="B404" s="56" t="s">
        <v>88</v>
      </c>
      <c r="C404" s="18"/>
      <c r="D404" s="18"/>
      <c r="E404" s="18"/>
      <c r="F404" s="18"/>
      <c r="G404" s="18"/>
      <c r="H404" s="18"/>
      <c r="I404" s="18"/>
      <c r="J404" s="18"/>
      <c r="K404" s="18"/>
      <c r="L404" s="18"/>
      <c r="M404" s="18"/>
      <c r="N404" s="18"/>
      <c r="O404" s="18"/>
      <c r="P404" s="18"/>
      <c r="Q404" s="18"/>
      <c r="R404" s="18"/>
      <c r="S404" s="18"/>
      <c r="T404" s="18"/>
      <c r="U404" s="18"/>
      <c r="V404" s="18"/>
      <c r="W404" s="152">
        <v>37789804</v>
      </c>
      <c r="X404" s="152"/>
      <c r="Y404" s="113"/>
    </row>
    <row r="405" spans="1:27" ht="15.75" thickBot="1">
      <c r="A405" s="13"/>
      <c r="B405" s="56"/>
      <c r="C405" s="18"/>
      <c r="D405" s="18"/>
      <c r="E405" s="18"/>
      <c r="F405" s="18"/>
      <c r="G405" s="18"/>
      <c r="H405" s="18"/>
      <c r="I405" s="18"/>
      <c r="J405" s="18"/>
      <c r="K405" s="18"/>
      <c r="L405" s="18"/>
      <c r="M405" s="18"/>
      <c r="N405" s="18"/>
      <c r="O405" s="18"/>
      <c r="P405" s="18"/>
      <c r="Q405" s="18"/>
      <c r="R405" s="18"/>
      <c r="S405" s="18"/>
      <c r="T405" s="18"/>
      <c r="U405" s="18"/>
      <c r="V405" s="18"/>
      <c r="W405" s="68"/>
      <c r="X405" s="68"/>
      <c r="Y405" s="66"/>
    </row>
    <row r="406" spans="1:27" ht="15.75" thickTop="1">
      <c r="A406" s="13"/>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c r="AA406" s="32"/>
    </row>
    <row r="407" spans="1:27">
      <c r="A407" s="13"/>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row>
    <row r="408" spans="1:27">
      <c r="A408" s="13"/>
      <c r="B408" s="123" t="s">
        <v>476</v>
      </c>
      <c r="C408" s="123"/>
      <c r="D408" s="123"/>
      <c r="E408" s="123"/>
      <c r="F408" s="123"/>
      <c r="G408" s="123"/>
      <c r="H408" s="123"/>
      <c r="I408" s="123"/>
      <c r="J408" s="123"/>
      <c r="K408" s="123"/>
      <c r="L408" s="123"/>
      <c r="M408" s="123"/>
      <c r="N408" s="123"/>
      <c r="O408" s="123"/>
      <c r="P408" s="123"/>
      <c r="Q408" s="123"/>
      <c r="R408" s="123"/>
      <c r="S408" s="123"/>
      <c r="T408" s="123"/>
      <c r="U408" s="123"/>
      <c r="V408" s="123"/>
      <c r="W408" s="123"/>
      <c r="X408" s="123"/>
      <c r="Y408" s="123"/>
      <c r="Z408" s="123"/>
      <c r="AA408" s="123"/>
    </row>
    <row r="409" spans="1:27">
      <c r="A409" s="13"/>
      <c r="B409" s="123" t="s">
        <v>477</v>
      </c>
      <c r="C409" s="123"/>
      <c r="D409" s="123"/>
      <c r="E409" s="123"/>
      <c r="F409" s="123"/>
      <c r="G409" s="123"/>
      <c r="H409" s="123"/>
      <c r="I409" s="123"/>
      <c r="J409" s="123"/>
      <c r="K409" s="123"/>
      <c r="L409" s="123"/>
      <c r="M409" s="123"/>
      <c r="N409" s="123"/>
      <c r="O409" s="123"/>
      <c r="P409" s="123"/>
      <c r="Q409" s="123"/>
      <c r="R409" s="123"/>
      <c r="S409" s="123"/>
      <c r="T409" s="123"/>
      <c r="U409" s="123"/>
      <c r="V409" s="123"/>
      <c r="W409" s="123"/>
      <c r="X409" s="123"/>
      <c r="Y409" s="123"/>
      <c r="Z409" s="123"/>
      <c r="AA409" s="123"/>
    </row>
    <row r="410" spans="1:27">
      <c r="A410" s="13"/>
      <c r="B410" s="123" t="s">
        <v>478</v>
      </c>
      <c r="C410" s="123"/>
      <c r="D410" s="123"/>
      <c r="E410" s="123"/>
      <c r="F410" s="123"/>
      <c r="G410" s="123"/>
      <c r="H410" s="123"/>
      <c r="I410" s="123"/>
      <c r="J410" s="123"/>
      <c r="K410" s="123"/>
      <c r="L410" s="123"/>
      <c r="M410" s="123"/>
      <c r="N410" s="123"/>
      <c r="O410" s="123"/>
      <c r="P410" s="123"/>
      <c r="Q410" s="123"/>
      <c r="R410" s="123"/>
      <c r="S410" s="123"/>
      <c r="T410" s="123"/>
      <c r="U410" s="123"/>
      <c r="V410" s="123"/>
      <c r="W410" s="123"/>
      <c r="X410" s="123"/>
      <c r="Y410" s="123"/>
      <c r="Z410" s="123"/>
      <c r="AA410" s="123"/>
    </row>
    <row r="411" spans="1:27">
      <c r="A411" s="13"/>
      <c r="B411" s="123" t="s">
        <v>405</v>
      </c>
      <c r="C411" s="123"/>
      <c r="D411" s="123"/>
      <c r="E411" s="123"/>
      <c r="F411" s="123"/>
      <c r="G411" s="123"/>
      <c r="H411" s="123"/>
      <c r="I411" s="123"/>
      <c r="J411" s="123"/>
      <c r="K411" s="123"/>
      <c r="L411" s="123"/>
      <c r="M411" s="123"/>
      <c r="N411" s="123"/>
      <c r="O411" s="123"/>
      <c r="P411" s="123"/>
      <c r="Q411" s="123"/>
      <c r="R411" s="123"/>
      <c r="S411" s="123"/>
      <c r="T411" s="123"/>
      <c r="U411" s="123"/>
      <c r="V411" s="123"/>
      <c r="W411" s="123"/>
      <c r="X411" s="123"/>
      <c r="Y411" s="123"/>
      <c r="Z411" s="123"/>
      <c r="AA411" s="123"/>
    </row>
    <row r="412" spans="1:27">
      <c r="A412" s="13"/>
      <c r="B412" s="17"/>
      <c r="C412" s="17"/>
      <c r="D412" s="17"/>
      <c r="E412" s="17"/>
      <c r="F412" s="17"/>
      <c r="G412" s="17"/>
      <c r="H412" s="17"/>
      <c r="I412" s="17"/>
      <c r="J412" s="17"/>
      <c r="K412" s="17"/>
      <c r="L412" s="17"/>
      <c r="M412" s="17"/>
      <c r="N412" s="17"/>
      <c r="O412" s="17"/>
      <c r="P412" s="17"/>
      <c r="Q412" s="17"/>
      <c r="R412" s="17"/>
      <c r="S412" s="17"/>
      <c r="T412" s="17"/>
      <c r="U412" s="17"/>
      <c r="V412" s="17"/>
      <c r="W412" s="17"/>
      <c r="X412" s="17"/>
      <c r="Y412" s="17"/>
      <c r="Z412" s="17"/>
    </row>
    <row r="413" spans="1:27">
      <c r="A413" s="13"/>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row>
    <row r="414" spans="1:27">
      <c r="A414" s="13"/>
      <c r="B414" s="18"/>
      <c r="C414" s="80" t="s">
        <v>440</v>
      </c>
      <c r="D414" s="80"/>
      <c r="E414" s="80"/>
      <c r="F414" s="18"/>
      <c r="G414" s="80" t="s">
        <v>408</v>
      </c>
      <c r="H414" s="80"/>
      <c r="I414" s="80"/>
      <c r="J414" s="18"/>
      <c r="K414" s="80" t="s">
        <v>409</v>
      </c>
      <c r="L414" s="80"/>
      <c r="M414" s="80"/>
      <c r="N414" s="18"/>
      <c r="O414" s="80" t="s">
        <v>429</v>
      </c>
      <c r="P414" s="80"/>
      <c r="Q414" s="80"/>
      <c r="R414" s="18"/>
      <c r="S414" s="18"/>
      <c r="T414" s="80" t="s">
        <v>413</v>
      </c>
      <c r="U414" s="80"/>
      <c r="V414" s="80"/>
      <c r="W414" s="18"/>
      <c r="X414" s="80" t="s">
        <v>414</v>
      </c>
      <c r="Y414" s="80"/>
      <c r="Z414" s="80"/>
    </row>
    <row r="415" spans="1:27">
      <c r="A415" s="13"/>
      <c r="B415" s="18"/>
      <c r="C415" s="80"/>
      <c r="D415" s="80"/>
      <c r="E415" s="80"/>
      <c r="F415" s="18"/>
      <c r="G415" s="80"/>
      <c r="H415" s="80"/>
      <c r="I415" s="80"/>
      <c r="J415" s="18"/>
      <c r="K415" s="80" t="s">
        <v>410</v>
      </c>
      <c r="L415" s="80"/>
      <c r="M415" s="80"/>
      <c r="N415" s="18"/>
      <c r="O415" s="80" t="s">
        <v>410</v>
      </c>
      <c r="P415" s="80"/>
      <c r="Q415" s="80"/>
      <c r="R415" s="18"/>
      <c r="S415" s="18"/>
      <c r="T415" s="80"/>
      <c r="U415" s="80"/>
      <c r="V415" s="80"/>
      <c r="W415" s="18"/>
      <c r="X415" s="80"/>
      <c r="Y415" s="80"/>
      <c r="Z415" s="80"/>
    </row>
    <row r="416" spans="1:27" ht="15.75" thickBot="1">
      <c r="A416" s="13"/>
      <c r="B416" s="18"/>
      <c r="C416" s="81"/>
      <c r="D416" s="81"/>
      <c r="E416" s="81"/>
      <c r="F416" s="18"/>
      <c r="G416" s="81"/>
      <c r="H416" s="81"/>
      <c r="I416" s="81"/>
      <c r="J416" s="18"/>
      <c r="K416" s="81" t="s">
        <v>411</v>
      </c>
      <c r="L416" s="81"/>
      <c r="M416" s="81"/>
      <c r="N416" s="18"/>
      <c r="O416" s="81" t="s">
        <v>411</v>
      </c>
      <c r="P416" s="81"/>
      <c r="Q416" s="81"/>
      <c r="R416" s="18"/>
      <c r="S416" s="18"/>
      <c r="T416" s="81"/>
      <c r="U416" s="81"/>
      <c r="V416" s="81"/>
      <c r="W416" s="18"/>
      <c r="X416" s="81"/>
      <c r="Y416" s="81"/>
      <c r="Z416" s="81"/>
    </row>
    <row r="417" spans="1:26">
      <c r="A417" s="13"/>
      <c r="B417" s="45" t="s">
        <v>479</v>
      </c>
      <c r="C417" s="52" t="s">
        <v>185</v>
      </c>
      <c r="D417" s="47" t="s">
        <v>480</v>
      </c>
      <c r="E417" s="52" t="s">
        <v>208</v>
      </c>
      <c r="F417" s="25"/>
      <c r="G417" s="52" t="s">
        <v>185</v>
      </c>
      <c r="H417" s="47" t="s">
        <v>284</v>
      </c>
      <c r="I417" s="26"/>
      <c r="J417" s="25"/>
      <c r="K417" s="52" t="s">
        <v>185</v>
      </c>
      <c r="L417" s="47" t="s">
        <v>284</v>
      </c>
      <c r="M417" s="26"/>
      <c r="N417" s="25"/>
      <c r="O417" s="52" t="s">
        <v>185</v>
      </c>
      <c r="P417" s="50">
        <v>30667</v>
      </c>
      <c r="Q417" s="26"/>
      <c r="R417" s="25"/>
      <c r="S417" s="25"/>
      <c r="T417" s="52" t="s">
        <v>185</v>
      </c>
      <c r="U417" s="47" t="s">
        <v>284</v>
      </c>
      <c r="V417" s="26"/>
      <c r="W417" s="25"/>
      <c r="X417" s="52" t="s">
        <v>185</v>
      </c>
      <c r="Y417" s="50">
        <v>28921</v>
      </c>
      <c r="Z417" s="26"/>
    </row>
    <row r="418" spans="1:26" ht="15.75" thickBot="1">
      <c r="A418" s="13"/>
      <c r="B418" s="45"/>
      <c r="C418" s="62"/>
      <c r="D418" s="59"/>
      <c r="E418" s="62"/>
      <c r="F418" s="25"/>
      <c r="G418" s="62"/>
      <c r="H418" s="59"/>
      <c r="I418" s="60"/>
      <c r="J418" s="25"/>
      <c r="K418" s="62"/>
      <c r="L418" s="59"/>
      <c r="M418" s="60"/>
      <c r="N418" s="25"/>
      <c r="O418" s="62"/>
      <c r="P418" s="61"/>
      <c r="Q418" s="60"/>
      <c r="R418" s="25"/>
      <c r="S418" s="25"/>
      <c r="T418" s="62"/>
      <c r="U418" s="59"/>
      <c r="V418" s="60"/>
      <c r="W418" s="25"/>
      <c r="X418" s="62"/>
      <c r="Y418" s="61"/>
      <c r="Z418" s="60"/>
    </row>
    <row r="419" spans="1:26">
      <c r="A419" s="13"/>
      <c r="B419" s="56" t="s">
        <v>128</v>
      </c>
      <c r="C419" s="65"/>
      <c r="D419" s="65"/>
      <c r="E419" s="65"/>
      <c r="F419" s="18"/>
      <c r="G419" s="65"/>
      <c r="H419" s="65"/>
      <c r="I419" s="65"/>
      <c r="J419" s="18"/>
      <c r="K419" s="65"/>
      <c r="L419" s="65"/>
      <c r="M419" s="65"/>
      <c r="N419" s="18"/>
      <c r="O419" s="65"/>
      <c r="P419" s="65"/>
      <c r="Q419" s="65"/>
      <c r="R419" s="18"/>
      <c r="S419" s="18"/>
      <c r="T419" s="65"/>
      <c r="U419" s="65"/>
      <c r="V419" s="65"/>
      <c r="W419" s="18"/>
      <c r="X419" s="65"/>
      <c r="Y419" s="65"/>
      <c r="Z419" s="65"/>
    </row>
    <row r="420" spans="1:26">
      <c r="A420" s="13"/>
      <c r="B420" s="56"/>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c r="A421" s="13"/>
      <c r="B421" s="130" t="s">
        <v>129</v>
      </c>
      <c r="C421" s="53" t="s">
        <v>284</v>
      </c>
      <c r="D421" s="53"/>
      <c r="E421" s="25"/>
      <c r="F421" s="25"/>
      <c r="G421" s="53" t="s">
        <v>284</v>
      </c>
      <c r="H421" s="53"/>
      <c r="I421" s="25"/>
      <c r="J421" s="25"/>
      <c r="K421" s="53" t="s">
        <v>481</v>
      </c>
      <c r="L421" s="53"/>
      <c r="M421" s="51" t="s">
        <v>208</v>
      </c>
      <c r="N421" s="25"/>
      <c r="O421" s="53" t="s">
        <v>482</v>
      </c>
      <c r="P421" s="53"/>
      <c r="Q421" s="51" t="s">
        <v>208</v>
      </c>
      <c r="R421" s="25"/>
      <c r="S421" s="25"/>
      <c r="T421" s="53" t="s">
        <v>284</v>
      </c>
      <c r="U421" s="53"/>
      <c r="V421" s="25"/>
      <c r="W421" s="25"/>
      <c r="X421" s="53" t="s">
        <v>483</v>
      </c>
      <c r="Y421" s="53"/>
      <c r="Z421" s="51" t="s">
        <v>208</v>
      </c>
    </row>
    <row r="422" spans="1:26">
      <c r="A422" s="13"/>
      <c r="B422" s="130"/>
      <c r="C422" s="53"/>
      <c r="D422" s="53"/>
      <c r="E422" s="25"/>
      <c r="F422" s="25"/>
      <c r="G422" s="53"/>
      <c r="H422" s="53"/>
      <c r="I422" s="25"/>
      <c r="J422" s="25"/>
      <c r="K422" s="53"/>
      <c r="L422" s="53"/>
      <c r="M422" s="51"/>
      <c r="N422" s="25"/>
      <c r="O422" s="53"/>
      <c r="P422" s="53"/>
      <c r="Q422" s="51"/>
      <c r="R422" s="25"/>
      <c r="S422" s="25"/>
      <c r="T422" s="53"/>
      <c r="U422" s="53"/>
      <c r="V422" s="25"/>
      <c r="W422" s="25"/>
      <c r="X422" s="53"/>
      <c r="Y422" s="53"/>
      <c r="Z422" s="51"/>
    </row>
    <row r="423" spans="1:26">
      <c r="A423" s="13"/>
      <c r="B423" s="129" t="s">
        <v>484</v>
      </c>
      <c r="C423" s="57" t="s">
        <v>284</v>
      </c>
      <c r="D423" s="57"/>
      <c r="E423" s="18"/>
      <c r="F423" s="18"/>
      <c r="G423" s="57" t="s">
        <v>284</v>
      </c>
      <c r="H423" s="57"/>
      <c r="I423" s="18"/>
      <c r="J423" s="18"/>
      <c r="K423" s="57" t="s">
        <v>485</v>
      </c>
      <c r="L423" s="57"/>
      <c r="M423" s="34" t="s">
        <v>208</v>
      </c>
      <c r="N423" s="18"/>
      <c r="O423" s="57" t="s">
        <v>284</v>
      </c>
      <c r="P423" s="57"/>
      <c r="Q423" s="18"/>
      <c r="R423" s="18"/>
      <c r="S423" s="18"/>
      <c r="T423" s="57" t="s">
        <v>284</v>
      </c>
      <c r="U423" s="57"/>
      <c r="V423" s="18"/>
      <c r="W423" s="18"/>
      <c r="X423" s="57" t="s">
        <v>485</v>
      </c>
      <c r="Y423" s="57"/>
      <c r="Z423" s="34" t="s">
        <v>208</v>
      </c>
    </row>
    <row r="424" spans="1:26">
      <c r="A424" s="13"/>
      <c r="B424" s="129"/>
      <c r="C424" s="57"/>
      <c r="D424" s="57"/>
      <c r="E424" s="18"/>
      <c r="F424" s="18"/>
      <c r="G424" s="57"/>
      <c r="H424" s="57"/>
      <c r="I424" s="18"/>
      <c r="J424" s="18"/>
      <c r="K424" s="57"/>
      <c r="L424" s="57"/>
      <c r="M424" s="34"/>
      <c r="N424" s="18"/>
      <c r="O424" s="57"/>
      <c r="P424" s="57"/>
      <c r="Q424" s="18"/>
      <c r="R424" s="18"/>
      <c r="S424" s="18"/>
      <c r="T424" s="57"/>
      <c r="U424" s="57"/>
      <c r="V424" s="18"/>
      <c r="W424" s="18"/>
      <c r="X424" s="57"/>
      <c r="Y424" s="57"/>
      <c r="Z424" s="34"/>
    </row>
    <row r="425" spans="1:26">
      <c r="A425" s="13"/>
      <c r="B425" s="130" t="s">
        <v>131</v>
      </c>
      <c r="C425" s="53" t="s">
        <v>284</v>
      </c>
      <c r="D425" s="53"/>
      <c r="E425" s="25"/>
      <c r="F425" s="25"/>
      <c r="G425" s="53" t="s">
        <v>284</v>
      </c>
      <c r="H425" s="53"/>
      <c r="I425" s="25"/>
      <c r="J425" s="25"/>
      <c r="K425" s="53" t="s">
        <v>486</v>
      </c>
      <c r="L425" s="53"/>
      <c r="M425" s="51" t="s">
        <v>208</v>
      </c>
      <c r="N425" s="25"/>
      <c r="O425" s="53" t="s">
        <v>284</v>
      </c>
      <c r="P425" s="53"/>
      <c r="Q425" s="25"/>
      <c r="R425" s="25"/>
      <c r="S425" s="25"/>
      <c r="T425" s="53" t="s">
        <v>284</v>
      </c>
      <c r="U425" s="53"/>
      <c r="V425" s="25"/>
      <c r="W425" s="25"/>
      <c r="X425" s="53" t="s">
        <v>486</v>
      </c>
      <c r="Y425" s="53"/>
      <c r="Z425" s="51" t="s">
        <v>208</v>
      </c>
    </row>
    <row r="426" spans="1:26">
      <c r="A426" s="13"/>
      <c r="B426" s="130"/>
      <c r="C426" s="53"/>
      <c r="D426" s="53"/>
      <c r="E426" s="25"/>
      <c r="F426" s="25"/>
      <c r="G426" s="53"/>
      <c r="H426" s="53"/>
      <c r="I426" s="25"/>
      <c r="J426" s="25"/>
      <c r="K426" s="53"/>
      <c r="L426" s="53"/>
      <c r="M426" s="51"/>
      <c r="N426" s="25"/>
      <c r="O426" s="53"/>
      <c r="P426" s="53"/>
      <c r="Q426" s="25"/>
      <c r="R426" s="25"/>
      <c r="S426" s="25"/>
      <c r="T426" s="53"/>
      <c r="U426" s="53"/>
      <c r="V426" s="25"/>
      <c r="W426" s="25"/>
      <c r="X426" s="53"/>
      <c r="Y426" s="53"/>
      <c r="Z426" s="51"/>
    </row>
    <row r="427" spans="1:26">
      <c r="A427" s="13"/>
      <c r="B427" s="129" t="s">
        <v>132</v>
      </c>
      <c r="C427" s="57" t="s">
        <v>284</v>
      </c>
      <c r="D427" s="57"/>
      <c r="E427" s="18"/>
      <c r="F427" s="18"/>
      <c r="G427" s="57" t="s">
        <v>284</v>
      </c>
      <c r="H427" s="57"/>
      <c r="I427" s="18"/>
      <c r="J427" s="18"/>
      <c r="K427" s="57" t="s">
        <v>487</v>
      </c>
      <c r="L427" s="57"/>
      <c r="M427" s="34" t="s">
        <v>208</v>
      </c>
      <c r="N427" s="18"/>
      <c r="O427" s="57" t="s">
        <v>284</v>
      </c>
      <c r="P427" s="57"/>
      <c r="Q427" s="18"/>
      <c r="R427" s="18"/>
      <c r="S427" s="18"/>
      <c r="T427" s="57" t="s">
        <v>284</v>
      </c>
      <c r="U427" s="57"/>
      <c r="V427" s="18"/>
      <c r="W427" s="18"/>
      <c r="X427" s="57" t="s">
        <v>487</v>
      </c>
      <c r="Y427" s="57"/>
      <c r="Z427" s="34" t="s">
        <v>208</v>
      </c>
    </row>
    <row r="428" spans="1:26">
      <c r="A428" s="13"/>
      <c r="B428" s="129"/>
      <c r="C428" s="57"/>
      <c r="D428" s="57"/>
      <c r="E428" s="18"/>
      <c r="F428" s="18"/>
      <c r="G428" s="57"/>
      <c r="H428" s="57"/>
      <c r="I428" s="18"/>
      <c r="J428" s="18"/>
      <c r="K428" s="57"/>
      <c r="L428" s="57"/>
      <c r="M428" s="34"/>
      <c r="N428" s="18"/>
      <c r="O428" s="57"/>
      <c r="P428" s="57"/>
      <c r="Q428" s="18"/>
      <c r="R428" s="18"/>
      <c r="S428" s="18"/>
      <c r="T428" s="57"/>
      <c r="U428" s="57"/>
      <c r="V428" s="18"/>
      <c r="W428" s="18"/>
      <c r="X428" s="57"/>
      <c r="Y428" s="57"/>
      <c r="Z428" s="34"/>
    </row>
    <row r="429" spans="1:26">
      <c r="A429" s="13"/>
      <c r="B429" s="130" t="s">
        <v>488</v>
      </c>
      <c r="C429" s="53" t="s">
        <v>489</v>
      </c>
      <c r="D429" s="53"/>
      <c r="E429" s="51" t="s">
        <v>208</v>
      </c>
      <c r="F429" s="25"/>
      <c r="G429" s="53" t="s">
        <v>489</v>
      </c>
      <c r="H429" s="53"/>
      <c r="I429" s="51" t="s">
        <v>208</v>
      </c>
      <c r="J429" s="25"/>
      <c r="K429" s="53" t="s">
        <v>284</v>
      </c>
      <c r="L429" s="53"/>
      <c r="M429" s="25"/>
      <c r="N429" s="25"/>
      <c r="O429" s="53" t="s">
        <v>284</v>
      </c>
      <c r="P429" s="53"/>
      <c r="Q429" s="25"/>
      <c r="R429" s="25"/>
      <c r="S429" s="25"/>
      <c r="T429" s="49">
        <v>24244</v>
      </c>
      <c r="U429" s="49"/>
      <c r="V429" s="25"/>
      <c r="W429" s="25"/>
      <c r="X429" s="53" t="s">
        <v>284</v>
      </c>
      <c r="Y429" s="53"/>
      <c r="Z429" s="25"/>
    </row>
    <row r="430" spans="1:26">
      <c r="A430" s="13"/>
      <c r="B430" s="130"/>
      <c r="C430" s="53"/>
      <c r="D430" s="53"/>
      <c r="E430" s="51"/>
      <c r="F430" s="25"/>
      <c r="G430" s="53"/>
      <c r="H430" s="53"/>
      <c r="I430" s="51"/>
      <c r="J430" s="25"/>
      <c r="K430" s="53"/>
      <c r="L430" s="53"/>
      <c r="M430" s="25"/>
      <c r="N430" s="25"/>
      <c r="O430" s="53"/>
      <c r="P430" s="53"/>
      <c r="Q430" s="25"/>
      <c r="R430" s="25"/>
      <c r="S430" s="25"/>
      <c r="T430" s="49"/>
      <c r="U430" s="49"/>
      <c r="V430" s="25"/>
      <c r="W430" s="25"/>
      <c r="X430" s="53"/>
      <c r="Y430" s="53"/>
      <c r="Z430" s="25"/>
    </row>
    <row r="431" spans="1:26">
      <c r="A431" s="13"/>
      <c r="B431" s="129" t="s">
        <v>490</v>
      </c>
      <c r="C431" s="57" t="s">
        <v>491</v>
      </c>
      <c r="D431" s="57"/>
      <c r="E431" s="34" t="s">
        <v>208</v>
      </c>
      <c r="F431" s="18"/>
      <c r="G431" s="57" t="s">
        <v>492</v>
      </c>
      <c r="H431" s="57"/>
      <c r="I431" s="34" t="s">
        <v>208</v>
      </c>
      <c r="J431" s="18"/>
      <c r="K431" s="57" t="s">
        <v>284</v>
      </c>
      <c r="L431" s="57"/>
      <c r="M431" s="18"/>
      <c r="N431" s="18"/>
      <c r="O431" s="57" t="s">
        <v>284</v>
      </c>
      <c r="P431" s="57"/>
      <c r="Q431" s="18"/>
      <c r="R431" s="18"/>
      <c r="S431" s="18"/>
      <c r="T431" s="58">
        <v>450024</v>
      </c>
      <c r="U431" s="58"/>
      <c r="V431" s="18"/>
      <c r="W431" s="18"/>
      <c r="X431" s="57" t="s">
        <v>284</v>
      </c>
      <c r="Y431" s="57"/>
      <c r="Z431" s="18"/>
    </row>
    <row r="432" spans="1:26" ht="15.75" thickBot="1">
      <c r="A432" s="13"/>
      <c r="B432" s="129"/>
      <c r="C432" s="84"/>
      <c r="D432" s="84"/>
      <c r="E432" s="148"/>
      <c r="F432" s="18"/>
      <c r="G432" s="84"/>
      <c r="H432" s="84"/>
      <c r="I432" s="148"/>
      <c r="J432" s="18"/>
      <c r="K432" s="84"/>
      <c r="L432" s="84"/>
      <c r="M432" s="83"/>
      <c r="N432" s="18"/>
      <c r="O432" s="84"/>
      <c r="P432" s="84"/>
      <c r="Q432" s="83"/>
      <c r="R432" s="18"/>
      <c r="S432" s="18"/>
      <c r="T432" s="82"/>
      <c r="U432" s="82"/>
      <c r="V432" s="83"/>
      <c r="W432" s="18"/>
      <c r="X432" s="84"/>
      <c r="Y432" s="84"/>
      <c r="Z432" s="83"/>
    </row>
    <row r="433" spans="1:26">
      <c r="A433" s="13"/>
      <c r="B433" s="157" t="s">
        <v>134</v>
      </c>
      <c r="C433" s="47" t="s">
        <v>493</v>
      </c>
      <c r="D433" s="47"/>
      <c r="E433" s="52" t="s">
        <v>208</v>
      </c>
      <c r="F433" s="25"/>
      <c r="G433" s="47" t="s">
        <v>494</v>
      </c>
      <c r="H433" s="47"/>
      <c r="I433" s="52" t="s">
        <v>208</v>
      </c>
      <c r="J433" s="25"/>
      <c r="K433" s="47" t="s">
        <v>495</v>
      </c>
      <c r="L433" s="47"/>
      <c r="M433" s="52" t="s">
        <v>208</v>
      </c>
      <c r="N433" s="25"/>
      <c r="O433" s="47" t="s">
        <v>482</v>
      </c>
      <c r="P433" s="47"/>
      <c r="Q433" s="52" t="s">
        <v>208</v>
      </c>
      <c r="R433" s="25"/>
      <c r="S433" s="25"/>
      <c r="T433" s="50">
        <v>474268</v>
      </c>
      <c r="U433" s="50"/>
      <c r="V433" s="26"/>
      <c r="W433" s="25"/>
      <c r="X433" s="47" t="s">
        <v>496</v>
      </c>
      <c r="Y433" s="47"/>
      <c r="Z433" s="52" t="s">
        <v>208</v>
      </c>
    </row>
    <row r="434" spans="1:26" ht="15.75" thickBot="1">
      <c r="A434" s="13"/>
      <c r="B434" s="157"/>
      <c r="C434" s="59"/>
      <c r="D434" s="59"/>
      <c r="E434" s="62"/>
      <c r="F434" s="25"/>
      <c r="G434" s="59"/>
      <c r="H434" s="59"/>
      <c r="I434" s="62"/>
      <c r="J434" s="25"/>
      <c r="K434" s="59"/>
      <c r="L434" s="59"/>
      <c r="M434" s="62"/>
      <c r="N434" s="25"/>
      <c r="O434" s="59"/>
      <c r="P434" s="59"/>
      <c r="Q434" s="62"/>
      <c r="R434" s="25"/>
      <c r="S434" s="25"/>
      <c r="T434" s="61"/>
      <c r="U434" s="61"/>
      <c r="V434" s="60"/>
      <c r="W434" s="25"/>
      <c r="X434" s="59"/>
      <c r="Y434" s="59"/>
      <c r="Z434" s="62"/>
    </row>
    <row r="435" spans="1:26">
      <c r="A435" s="13"/>
      <c r="B435" s="56" t="s">
        <v>135</v>
      </c>
      <c r="C435" s="65"/>
      <c r="D435" s="65"/>
      <c r="E435" s="65"/>
      <c r="F435" s="18"/>
      <c r="G435" s="65"/>
      <c r="H435" s="65"/>
      <c r="I435" s="65"/>
      <c r="J435" s="18"/>
      <c r="K435" s="65"/>
      <c r="L435" s="65"/>
      <c r="M435" s="65"/>
      <c r="N435" s="18"/>
      <c r="O435" s="65"/>
      <c r="P435" s="65"/>
      <c r="Q435" s="65"/>
      <c r="R435" s="18"/>
      <c r="S435" s="18"/>
      <c r="T435" s="65"/>
      <c r="U435" s="65"/>
      <c r="V435" s="65"/>
      <c r="W435" s="18"/>
      <c r="X435" s="65"/>
      <c r="Y435" s="65"/>
      <c r="Z435" s="65"/>
    </row>
    <row r="436" spans="1:26">
      <c r="A436" s="13"/>
      <c r="B436" s="56"/>
      <c r="C436" s="18"/>
      <c r="D436" s="18"/>
      <c r="E436" s="18"/>
      <c r="F436" s="18"/>
      <c r="G436" s="18"/>
      <c r="H436" s="18"/>
      <c r="I436" s="18"/>
      <c r="J436" s="18"/>
      <c r="K436" s="18"/>
      <c r="L436" s="18"/>
      <c r="M436" s="18"/>
      <c r="N436" s="18"/>
      <c r="O436" s="18"/>
      <c r="P436" s="18"/>
      <c r="Q436" s="18"/>
      <c r="R436" s="18"/>
      <c r="S436" s="18"/>
      <c r="T436" s="18"/>
      <c r="U436" s="18"/>
      <c r="V436" s="18"/>
      <c r="W436" s="18"/>
      <c r="X436" s="18"/>
      <c r="Y436" s="18"/>
      <c r="Z436" s="18"/>
    </row>
    <row r="437" spans="1:26">
      <c r="A437" s="13"/>
      <c r="B437" s="130" t="s">
        <v>136</v>
      </c>
      <c r="C437" s="53" t="s">
        <v>284</v>
      </c>
      <c r="D437" s="53"/>
      <c r="E437" s="25"/>
      <c r="F437" s="25"/>
      <c r="G437" s="49">
        <v>350000</v>
      </c>
      <c r="H437" s="49"/>
      <c r="I437" s="25"/>
      <c r="J437" s="25"/>
      <c r="K437" s="53" t="s">
        <v>284</v>
      </c>
      <c r="L437" s="53"/>
      <c r="M437" s="25"/>
      <c r="N437" s="25"/>
      <c r="O437" s="53" t="s">
        <v>284</v>
      </c>
      <c r="P437" s="53"/>
      <c r="Q437" s="25"/>
      <c r="R437" s="53" t="s">
        <v>284</v>
      </c>
      <c r="S437" s="25"/>
      <c r="T437" s="53" t="s">
        <v>284</v>
      </c>
      <c r="U437" s="53"/>
      <c r="V437" s="25"/>
      <c r="W437" s="25"/>
      <c r="X437" s="49">
        <v>350000</v>
      </c>
      <c r="Y437" s="49"/>
      <c r="Z437" s="25"/>
    </row>
    <row r="438" spans="1:26">
      <c r="A438" s="13"/>
      <c r="B438" s="130"/>
      <c r="C438" s="53"/>
      <c r="D438" s="53"/>
      <c r="E438" s="25"/>
      <c r="F438" s="25"/>
      <c r="G438" s="49"/>
      <c r="H438" s="49"/>
      <c r="I438" s="25"/>
      <c r="J438" s="25"/>
      <c r="K438" s="53"/>
      <c r="L438" s="53"/>
      <c r="M438" s="25"/>
      <c r="N438" s="25"/>
      <c r="O438" s="53"/>
      <c r="P438" s="53"/>
      <c r="Q438" s="25"/>
      <c r="R438" s="53"/>
      <c r="S438" s="25"/>
      <c r="T438" s="53"/>
      <c r="U438" s="53"/>
      <c r="V438" s="25"/>
      <c r="W438" s="25"/>
      <c r="X438" s="49"/>
      <c r="Y438" s="49"/>
      <c r="Z438" s="25"/>
    </row>
    <row r="439" spans="1:26">
      <c r="A439" s="13"/>
      <c r="B439" s="129" t="s">
        <v>137</v>
      </c>
      <c r="C439" s="57" t="s">
        <v>284</v>
      </c>
      <c r="D439" s="57"/>
      <c r="E439" s="18"/>
      <c r="F439" s="18"/>
      <c r="G439" s="57" t="s">
        <v>497</v>
      </c>
      <c r="H439" s="57"/>
      <c r="I439" s="34" t="s">
        <v>208</v>
      </c>
      <c r="J439" s="18"/>
      <c r="K439" s="57" t="s">
        <v>284</v>
      </c>
      <c r="L439" s="57"/>
      <c r="M439" s="18"/>
      <c r="N439" s="18"/>
      <c r="O439" s="57" t="s">
        <v>284</v>
      </c>
      <c r="P439" s="57"/>
      <c r="Q439" s="18"/>
      <c r="R439" s="18"/>
      <c r="S439" s="18"/>
      <c r="T439" s="57" t="s">
        <v>284</v>
      </c>
      <c r="U439" s="57"/>
      <c r="V439" s="18"/>
      <c r="W439" s="18"/>
      <c r="X439" s="57" t="s">
        <v>497</v>
      </c>
      <c r="Y439" s="57"/>
      <c r="Z439" s="34" t="s">
        <v>208</v>
      </c>
    </row>
    <row r="440" spans="1:26">
      <c r="A440" s="13"/>
      <c r="B440" s="129"/>
      <c r="C440" s="57"/>
      <c r="D440" s="57"/>
      <c r="E440" s="18"/>
      <c r="F440" s="18"/>
      <c r="G440" s="57"/>
      <c r="H440" s="57"/>
      <c r="I440" s="34"/>
      <c r="J440" s="18"/>
      <c r="K440" s="57"/>
      <c r="L440" s="57"/>
      <c r="M440" s="18"/>
      <c r="N440" s="18"/>
      <c r="O440" s="57"/>
      <c r="P440" s="57"/>
      <c r="Q440" s="18"/>
      <c r="R440" s="18"/>
      <c r="S440" s="18"/>
      <c r="T440" s="57"/>
      <c r="U440" s="57"/>
      <c r="V440" s="18"/>
      <c r="W440" s="18"/>
      <c r="X440" s="57"/>
      <c r="Y440" s="57"/>
      <c r="Z440" s="34"/>
    </row>
    <row r="441" spans="1:26">
      <c r="A441" s="13"/>
      <c r="B441" s="130" t="s">
        <v>138</v>
      </c>
      <c r="C441" s="53" t="s">
        <v>284</v>
      </c>
      <c r="D441" s="53"/>
      <c r="E441" s="25"/>
      <c r="F441" s="25"/>
      <c r="G441" s="53" t="s">
        <v>284</v>
      </c>
      <c r="H441" s="53"/>
      <c r="I441" s="25"/>
      <c r="J441" s="25"/>
      <c r="K441" s="49">
        <v>80000</v>
      </c>
      <c r="L441" s="49"/>
      <c r="M441" s="25"/>
      <c r="N441" s="25"/>
      <c r="O441" s="53" t="s">
        <v>284</v>
      </c>
      <c r="P441" s="53"/>
      <c r="Q441" s="25"/>
      <c r="R441" s="25"/>
      <c r="S441" s="25"/>
      <c r="T441" s="53" t="s">
        <v>284</v>
      </c>
      <c r="U441" s="53"/>
      <c r="V441" s="25"/>
      <c r="W441" s="25"/>
      <c r="X441" s="49">
        <v>80000</v>
      </c>
      <c r="Y441" s="49"/>
      <c r="Z441" s="25"/>
    </row>
    <row r="442" spans="1:26">
      <c r="A442" s="13"/>
      <c r="B442" s="130"/>
      <c r="C442" s="53"/>
      <c r="D442" s="53"/>
      <c r="E442" s="25"/>
      <c r="F442" s="25"/>
      <c r="G442" s="53"/>
      <c r="H442" s="53"/>
      <c r="I442" s="25"/>
      <c r="J442" s="25"/>
      <c r="K442" s="49"/>
      <c r="L442" s="49"/>
      <c r="M442" s="25"/>
      <c r="N442" s="25"/>
      <c r="O442" s="53"/>
      <c r="P442" s="53"/>
      <c r="Q442" s="25"/>
      <c r="R442" s="25"/>
      <c r="S442" s="25"/>
      <c r="T442" s="53"/>
      <c r="U442" s="53"/>
      <c r="V442" s="25"/>
      <c r="W442" s="25"/>
      <c r="X442" s="49"/>
      <c r="Y442" s="49"/>
      <c r="Z442" s="25"/>
    </row>
    <row r="443" spans="1:26">
      <c r="A443" s="13"/>
      <c r="B443" s="129" t="s">
        <v>139</v>
      </c>
      <c r="C443" s="57" t="s">
        <v>284</v>
      </c>
      <c r="D443" s="57"/>
      <c r="E443" s="18"/>
      <c r="F443" s="18"/>
      <c r="G443" s="57" t="s">
        <v>284</v>
      </c>
      <c r="H443" s="57"/>
      <c r="I443" s="18"/>
      <c r="J443" s="18"/>
      <c r="K443" s="57" t="s">
        <v>498</v>
      </c>
      <c r="L443" s="57"/>
      <c r="M443" s="34" t="s">
        <v>208</v>
      </c>
      <c r="N443" s="18"/>
      <c r="O443" s="57" t="s">
        <v>284</v>
      </c>
      <c r="P443" s="57"/>
      <c r="Q443" s="18"/>
      <c r="R443" s="18"/>
      <c r="S443" s="18"/>
      <c r="T443" s="57" t="s">
        <v>284</v>
      </c>
      <c r="U443" s="57"/>
      <c r="V443" s="18"/>
      <c r="W443" s="18"/>
      <c r="X443" s="57" t="s">
        <v>498</v>
      </c>
      <c r="Y443" s="57"/>
      <c r="Z443" s="34" t="s">
        <v>208</v>
      </c>
    </row>
    <row r="444" spans="1:26">
      <c r="A444" s="13"/>
      <c r="B444" s="129"/>
      <c r="C444" s="57"/>
      <c r="D444" s="57"/>
      <c r="E444" s="18"/>
      <c r="F444" s="18"/>
      <c r="G444" s="57"/>
      <c r="H444" s="57"/>
      <c r="I444" s="18"/>
      <c r="J444" s="18"/>
      <c r="K444" s="57"/>
      <c r="L444" s="57"/>
      <c r="M444" s="34"/>
      <c r="N444" s="18"/>
      <c r="O444" s="57"/>
      <c r="P444" s="57"/>
      <c r="Q444" s="18"/>
      <c r="R444" s="18"/>
      <c r="S444" s="18"/>
      <c r="T444" s="57"/>
      <c r="U444" s="57"/>
      <c r="V444" s="18"/>
      <c r="W444" s="18"/>
      <c r="X444" s="57"/>
      <c r="Y444" s="57"/>
      <c r="Z444" s="34"/>
    </row>
    <row r="445" spans="1:26">
      <c r="A445" s="13"/>
      <c r="B445" s="130" t="s">
        <v>140</v>
      </c>
      <c r="C445" s="53" t="s">
        <v>284</v>
      </c>
      <c r="D445" s="53"/>
      <c r="E445" s="25"/>
      <c r="F445" s="25"/>
      <c r="G445" s="53" t="s">
        <v>284</v>
      </c>
      <c r="H445" s="53"/>
      <c r="I445" s="25"/>
      <c r="J445" s="25"/>
      <c r="K445" s="53" t="s">
        <v>284</v>
      </c>
      <c r="L445" s="53"/>
      <c r="M445" s="25"/>
      <c r="N445" s="25"/>
      <c r="O445" s="49">
        <v>57703</v>
      </c>
      <c r="P445" s="49"/>
      <c r="Q445" s="25"/>
      <c r="R445" s="25"/>
      <c r="S445" s="25"/>
      <c r="T445" s="53" t="s">
        <v>284</v>
      </c>
      <c r="U445" s="53"/>
      <c r="V445" s="25"/>
      <c r="W445" s="25"/>
      <c r="X445" s="49">
        <v>57703</v>
      </c>
      <c r="Y445" s="49"/>
      <c r="Z445" s="25"/>
    </row>
    <row r="446" spans="1:26">
      <c r="A446" s="13"/>
      <c r="B446" s="130"/>
      <c r="C446" s="53"/>
      <c r="D446" s="53"/>
      <c r="E446" s="25"/>
      <c r="F446" s="25"/>
      <c r="G446" s="53"/>
      <c r="H446" s="53"/>
      <c r="I446" s="25"/>
      <c r="J446" s="25"/>
      <c r="K446" s="53"/>
      <c r="L446" s="53"/>
      <c r="M446" s="25"/>
      <c r="N446" s="25"/>
      <c r="O446" s="49"/>
      <c r="P446" s="49"/>
      <c r="Q446" s="25"/>
      <c r="R446" s="25"/>
      <c r="S446" s="25"/>
      <c r="T446" s="53"/>
      <c r="U446" s="53"/>
      <c r="V446" s="25"/>
      <c r="W446" s="25"/>
      <c r="X446" s="49"/>
      <c r="Y446" s="49"/>
      <c r="Z446" s="25"/>
    </row>
    <row r="447" spans="1:26">
      <c r="A447" s="13"/>
      <c r="B447" s="129" t="s">
        <v>141</v>
      </c>
      <c r="C447" s="57" t="s">
        <v>284</v>
      </c>
      <c r="D447" s="57"/>
      <c r="E447" s="18"/>
      <c r="F447" s="18"/>
      <c r="G447" s="57" t="s">
        <v>284</v>
      </c>
      <c r="H447" s="57"/>
      <c r="I447" s="18"/>
      <c r="J447" s="18"/>
      <c r="K447" s="57" t="s">
        <v>284</v>
      </c>
      <c r="L447" s="57"/>
      <c r="M447" s="18"/>
      <c r="N447" s="18"/>
      <c r="O447" s="57" t="s">
        <v>499</v>
      </c>
      <c r="P447" s="57"/>
      <c r="Q447" s="34" t="s">
        <v>208</v>
      </c>
      <c r="R447" s="18"/>
      <c r="S447" s="18"/>
      <c r="T447" s="57" t="s">
        <v>284</v>
      </c>
      <c r="U447" s="57"/>
      <c r="V447" s="18"/>
      <c r="W447" s="18"/>
      <c r="X447" s="57" t="s">
        <v>499</v>
      </c>
      <c r="Y447" s="57"/>
      <c r="Z447" s="34" t="s">
        <v>208</v>
      </c>
    </row>
    <row r="448" spans="1:26">
      <c r="A448" s="13"/>
      <c r="B448" s="129"/>
      <c r="C448" s="57"/>
      <c r="D448" s="57"/>
      <c r="E448" s="18"/>
      <c r="F448" s="18"/>
      <c r="G448" s="57"/>
      <c r="H448" s="57"/>
      <c r="I448" s="18"/>
      <c r="J448" s="18"/>
      <c r="K448" s="57"/>
      <c r="L448" s="57"/>
      <c r="M448" s="18"/>
      <c r="N448" s="18"/>
      <c r="O448" s="57"/>
      <c r="P448" s="57"/>
      <c r="Q448" s="34"/>
      <c r="R448" s="18"/>
      <c r="S448" s="18"/>
      <c r="T448" s="57"/>
      <c r="U448" s="57"/>
      <c r="V448" s="18"/>
      <c r="W448" s="18"/>
      <c r="X448" s="57"/>
      <c r="Y448" s="57"/>
      <c r="Z448" s="34"/>
    </row>
    <row r="449" spans="1:26">
      <c r="A449" s="13"/>
      <c r="B449" s="130" t="s">
        <v>142</v>
      </c>
      <c r="C449" s="53" t="s">
        <v>284</v>
      </c>
      <c r="D449" s="53"/>
      <c r="E449" s="25"/>
      <c r="F449" s="25"/>
      <c r="G449" s="53" t="s">
        <v>500</v>
      </c>
      <c r="H449" s="53"/>
      <c r="I449" s="51" t="s">
        <v>208</v>
      </c>
      <c r="J449" s="25"/>
      <c r="K449" s="53" t="s">
        <v>501</v>
      </c>
      <c r="L449" s="53"/>
      <c r="M449" s="51" t="s">
        <v>208</v>
      </c>
      <c r="N449" s="25"/>
      <c r="O449" s="53" t="s">
        <v>502</v>
      </c>
      <c r="P449" s="53"/>
      <c r="Q449" s="51" t="s">
        <v>208</v>
      </c>
      <c r="R449" s="25"/>
      <c r="S449" s="25"/>
      <c r="T449" s="53" t="s">
        <v>284</v>
      </c>
      <c r="U449" s="53"/>
      <c r="V449" s="25"/>
      <c r="W449" s="25"/>
      <c r="X449" s="53" t="s">
        <v>503</v>
      </c>
      <c r="Y449" s="53"/>
      <c r="Z449" s="51" t="s">
        <v>208</v>
      </c>
    </row>
    <row r="450" spans="1:26">
      <c r="A450" s="13"/>
      <c r="B450" s="130"/>
      <c r="C450" s="53"/>
      <c r="D450" s="53"/>
      <c r="E450" s="25"/>
      <c r="F450" s="25"/>
      <c r="G450" s="53"/>
      <c r="H450" s="53"/>
      <c r="I450" s="51"/>
      <c r="J450" s="25"/>
      <c r="K450" s="53"/>
      <c r="L450" s="53"/>
      <c r="M450" s="51"/>
      <c r="N450" s="25"/>
      <c r="O450" s="53"/>
      <c r="P450" s="53"/>
      <c r="Q450" s="51"/>
      <c r="R450" s="25"/>
      <c r="S450" s="25"/>
      <c r="T450" s="53"/>
      <c r="U450" s="53"/>
      <c r="V450" s="25"/>
      <c r="W450" s="25"/>
      <c r="X450" s="53"/>
      <c r="Y450" s="53"/>
      <c r="Z450" s="51"/>
    </row>
    <row r="451" spans="1:26">
      <c r="A451" s="13"/>
      <c r="B451" s="129" t="s">
        <v>144</v>
      </c>
      <c r="C451" s="58">
        <v>219899</v>
      </c>
      <c r="D451" s="58"/>
      <c r="E451" s="18"/>
      <c r="F451" s="18"/>
      <c r="G451" s="57" t="s">
        <v>284</v>
      </c>
      <c r="H451" s="57"/>
      <c r="I451" s="18"/>
      <c r="J451" s="18"/>
      <c r="K451" s="57" t="s">
        <v>284</v>
      </c>
      <c r="L451" s="57"/>
      <c r="M451" s="18"/>
      <c r="N451" s="18"/>
      <c r="O451" s="57" t="s">
        <v>284</v>
      </c>
      <c r="P451" s="57"/>
      <c r="Q451" s="18"/>
      <c r="R451" s="18"/>
      <c r="S451" s="18"/>
      <c r="T451" s="57" t="s">
        <v>284</v>
      </c>
      <c r="U451" s="57"/>
      <c r="V451" s="18"/>
      <c r="W451" s="18"/>
      <c r="X451" s="58">
        <v>219899</v>
      </c>
      <c r="Y451" s="58"/>
      <c r="Z451" s="18"/>
    </row>
    <row r="452" spans="1:26">
      <c r="A452" s="13"/>
      <c r="B452" s="129"/>
      <c r="C452" s="58"/>
      <c r="D452" s="58"/>
      <c r="E452" s="18"/>
      <c r="F452" s="18"/>
      <c r="G452" s="57"/>
      <c r="H452" s="57"/>
      <c r="I452" s="18"/>
      <c r="J452" s="18"/>
      <c r="K452" s="57"/>
      <c r="L452" s="57"/>
      <c r="M452" s="18"/>
      <c r="N452" s="18"/>
      <c r="O452" s="57"/>
      <c r="P452" s="57"/>
      <c r="Q452" s="18"/>
      <c r="R452" s="18"/>
      <c r="S452" s="18"/>
      <c r="T452" s="57"/>
      <c r="U452" s="57"/>
      <c r="V452" s="18"/>
      <c r="W452" s="18"/>
      <c r="X452" s="58"/>
      <c r="Y452" s="58"/>
      <c r="Z452" s="18"/>
    </row>
    <row r="453" spans="1:26">
      <c r="A453" s="13"/>
      <c r="B453" s="130" t="s">
        <v>145</v>
      </c>
      <c r="C453" s="53" t="s">
        <v>504</v>
      </c>
      <c r="D453" s="53"/>
      <c r="E453" s="51" t="s">
        <v>208</v>
      </c>
      <c r="F453" s="25"/>
      <c r="G453" s="53" t="s">
        <v>284</v>
      </c>
      <c r="H453" s="53"/>
      <c r="I453" s="25"/>
      <c r="J453" s="25"/>
      <c r="K453" s="53" t="s">
        <v>284</v>
      </c>
      <c r="L453" s="53"/>
      <c r="M453" s="25"/>
      <c r="N453" s="25"/>
      <c r="O453" s="53" t="s">
        <v>284</v>
      </c>
      <c r="P453" s="53"/>
      <c r="Q453" s="25"/>
      <c r="R453" s="25"/>
      <c r="S453" s="25"/>
      <c r="T453" s="53" t="s">
        <v>284</v>
      </c>
      <c r="U453" s="53"/>
      <c r="V453" s="25"/>
      <c r="W453" s="25"/>
      <c r="X453" s="53" t="s">
        <v>504</v>
      </c>
      <c r="Y453" s="53"/>
      <c r="Z453" s="51" t="s">
        <v>208</v>
      </c>
    </row>
    <row r="454" spans="1:26">
      <c r="A454" s="13"/>
      <c r="B454" s="130"/>
      <c r="C454" s="53"/>
      <c r="D454" s="53"/>
      <c r="E454" s="51"/>
      <c r="F454" s="25"/>
      <c r="G454" s="53"/>
      <c r="H454" s="53"/>
      <c r="I454" s="25"/>
      <c r="J454" s="25"/>
      <c r="K454" s="53"/>
      <c r="L454" s="53"/>
      <c r="M454" s="25"/>
      <c r="N454" s="25"/>
      <c r="O454" s="53"/>
      <c r="P454" s="53"/>
      <c r="Q454" s="25"/>
      <c r="R454" s="25"/>
      <c r="S454" s="25"/>
      <c r="T454" s="53"/>
      <c r="U454" s="53"/>
      <c r="V454" s="25"/>
      <c r="W454" s="25"/>
      <c r="X454" s="53"/>
      <c r="Y454" s="53"/>
      <c r="Z454" s="51"/>
    </row>
    <row r="455" spans="1:26">
      <c r="A455" s="13"/>
      <c r="B455" s="129" t="s">
        <v>505</v>
      </c>
      <c r="C455" s="57" t="s">
        <v>284</v>
      </c>
      <c r="D455" s="57"/>
      <c r="E455" s="18"/>
      <c r="F455" s="18"/>
      <c r="G455" s="58">
        <v>12122</v>
      </c>
      <c r="H455" s="58"/>
      <c r="I455" s="18"/>
      <c r="J455" s="18"/>
      <c r="K455" s="57" t="s">
        <v>284</v>
      </c>
      <c r="L455" s="57"/>
      <c r="M455" s="18"/>
      <c r="N455" s="18"/>
      <c r="O455" s="58">
        <v>12122</v>
      </c>
      <c r="P455" s="58"/>
      <c r="Q455" s="18"/>
      <c r="R455" s="18"/>
      <c r="S455" s="18"/>
      <c r="T455" s="57" t="s">
        <v>506</v>
      </c>
      <c r="U455" s="57"/>
      <c r="V455" s="34" t="s">
        <v>208</v>
      </c>
      <c r="W455" s="18"/>
      <c r="X455" s="57" t="s">
        <v>284</v>
      </c>
      <c r="Y455" s="57"/>
      <c r="Z455" s="18"/>
    </row>
    <row r="456" spans="1:26">
      <c r="A456" s="13"/>
      <c r="B456" s="129"/>
      <c r="C456" s="57"/>
      <c r="D456" s="57"/>
      <c r="E456" s="18"/>
      <c r="F456" s="18"/>
      <c r="G456" s="58"/>
      <c r="H456" s="58"/>
      <c r="I456" s="18"/>
      <c r="J456" s="18"/>
      <c r="K456" s="57"/>
      <c r="L456" s="57"/>
      <c r="M456" s="18"/>
      <c r="N456" s="18"/>
      <c r="O456" s="58"/>
      <c r="P456" s="58"/>
      <c r="Q456" s="18"/>
      <c r="R456" s="18"/>
      <c r="S456" s="18"/>
      <c r="T456" s="57"/>
      <c r="U456" s="57"/>
      <c r="V456" s="34"/>
      <c r="W456" s="18"/>
      <c r="X456" s="57"/>
      <c r="Y456" s="57"/>
      <c r="Z456" s="18"/>
    </row>
    <row r="457" spans="1:26">
      <c r="A457" s="13"/>
      <c r="B457" s="130" t="s">
        <v>490</v>
      </c>
      <c r="C457" s="53" t="s">
        <v>284</v>
      </c>
      <c r="D457" s="53"/>
      <c r="E457" s="25"/>
      <c r="F457" s="25"/>
      <c r="G457" s="49">
        <v>160248</v>
      </c>
      <c r="H457" s="49"/>
      <c r="I457" s="25"/>
      <c r="J457" s="25"/>
      <c r="K457" s="49">
        <v>289776</v>
      </c>
      <c r="L457" s="49"/>
      <c r="M457" s="25"/>
      <c r="N457" s="25"/>
      <c r="O457" s="53" t="s">
        <v>284</v>
      </c>
      <c r="P457" s="53"/>
      <c r="Q457" s="25"/>
      <c r="R457" s="25"/>
      <c r="S457" s="25"/>
      <c r="T457" s="53" t="s">
        <v>507</v>
      </c>
      <c r="U457" s="53"/>
      <c r="V457" s="51" t="s">
        <v>208</v>
      </c>
      <c r="W457" s="25"/>
      <c r="X457" s="53" t="s">
        <v>284</v>
      </c>
      <c r="Y457" s="53"/>
      <c r="Z457" s="25"/>
    </row>
    <row r="458" spans="1:26" ht="15.75" thickBot="1">
      <c r="A458" s="13"/>
      <c r="B458" s="130"/>
      <c r="C458" s="59"/>
      <c r="D458" s="59"/>
      <c r="E458" s="60"/>
      <c r="F458" s="25"/>
      <c r="G458" s="61"/>
      <c r="H458" s="61"/>
      <c r="I458" s="60"/>
      <c r="J458" s="25"/>
      <c r="K458" s="61"/>
      <c r="L458" s="61"/>
      <c r="M458" s="60"/>
      <c r="N458" s="25"/>
      <c r="O458" s="59"/>
      <c r="P458" s="59"/>
      <c r="Q458" s="60"/>
      <c r="R458" s="25"/>
      <c r="S458" s="25"/>
      <c r="T458" s="59"/>
      <c r="U458" s="59"/>
      <c r="V458" s="62"/>
      <c r="W458" s="25"/>
      <c r="X458" s="59"/>
      <c r="Y458" s="59"/>
      <c r="Z458" s="60"/>
    </row>
    <row r="459" spans="1:26">
      <c r="A459" s="13"/>
      <c r="B459" s="158" t="s">
        <v>508</v>
      </c>
      <c r="C459" s="67">
        <v>182774</v>
      </c>
      <c r="D459" s="67"/>
      <c r="E459" s="65"/>
      <c r="F459" s="18"/>
      <c r="G459" s="67">
        <v>301898</v>
      </c>
      <c r="H459" s="67"/>
      <c r="I459" s="65"/>
      <c r="J459" s="18"/>
      <c r="K459" s="67">
        <v>154264</v>
      </c>
      <c r="L459" s="67"/>
      <c r="M459" s="65"/>
      <c r="N459" s="18"/>
      <c r="O459" s="63" t="s">
        <v>509</v>
      </c>
      <c r="P459" s="63"/>
      <c r="Q459" s="72" t="s">
        <v>208</v>
      </c>
      <c r="R459" s="18"/>
      <c r="S459" s="18"/>
      <c r="T459" s="63" t="s">
        <v>510</v>
      </c>
      <c r="U459" s="63"/>
      <c r="V459" s="72" t="s">
        <v>208</v>
      </c>
      <c r="W459" s="18"/>
      <c r="X459" s="67">
        <v>145859</v>
      </c>
      <c r="Y459" s="67"/>
      <c r="Z459" s="65"/>
    </row>
    <row r="460" spans="1:26" ht="15.75" thickBot="1">
      <c r="A460" s="13"/>
      <c r="B460" s="158"/>
      <c r="C460" s="82"/>
      <c r="D460" s="82"/>
      <c r="E460" s="83"/>
      <c r="F460" s="18"/>
      <c r="G460" s="82"/>
      <c r="H460" s="82"/>
      <c r="I460" s="83"/>
      <c r="J460" s="18"/>
      <c r="K460" s="82"/>
      <c r="L460" s="82"/>
      <c r="M460" s="83"/>
      <c r="N460" s="18"/>
      <c r="O460" s="84"/>
      <c r="P460" s="84"/>
      <c r="Q460" s="148"/>
      <c r="R460" s="18"/>
      <c r="S460" s="18"/>
      <c r="T460" s="84"/>
      <c r="U460" s="84"/>
      <c r="V460" s="148"/>
      <c r="W460" s="18"/>
      <c r="X460" s="82"/>
      <c r="Y460" s="82"/>
      <c r="Z460" s="83"/>
    </row>
    <row r="461" spans="1:26">
      <c r="A461" s="13"/>
      <c r="B461" s="45" t="s">
        <v>147</v>
      </c>
      <c r="C461" s="50">
        <v>8658</v>
      </c>
      <c r="D461" s="50"/>
      <c r="E461" s="26"/>
      <c r="F461" s="25"/>
      <c r="G461" s="47" t="s">
        <v>284</v>
      </c>
      <c r="H461" s="47"/>
      <c r="I461" s="26"/>
      <c r="J461" s="25"/>
      <c r="K461" s="47" t="s">
        <v>284</v>
      </c>
      <c r="L461" s="47"/>
      <c r="M461" s="26"/>
      <c r="N461" s="25"/>
      <c r="O461" s="50">
        <v>2119</v>
      </c>
      <c r="P461" s="50"/>
      <c r="Q461" s="26"/>
      <c r="R461" s="25"/>
      <c r="S461" s="25"/>
      <c r="T461" s="47" t="s">
        <v>284</v>
      </c>
      <c r="U461" s="47"/>
      <c r="V461" s="26"/>
      <c r="W461" s="25"/>
      <c r="X461" s="50">
        <v>10777</v>
      </c>
      <c r="Y461" s="50"/>
      <c r="Z461" s="26"/>
    </row>
    <row r="462" spans="1:26">
      <c r="A462" s="13"/>
      <c r="B462" s="45"/>
      <c r="C462" s="49"/>
      <c r="D462" s="49"/>
      <c r="E462" s="25"/>
      <c r="F462" s="25"/>
      <c r="G462" s="48"/>
      <c r="H462" s="48"/>
      <c r="I462" s="29"/>
      <c r="J462" s="25"/>
      <c r="K462" s="48"/>
      <c r="L462" s="48"/>
      <c r="M462" s="29"/>
      <c r="N462" s="25"/>
      <c r="O462" s="55"/>
      <c r="P462" s="55"/>
      <c r="Q462" s="29"/>
      <c r="R462" s="25"/>
      <c r="S462" s="25"/>
      <c r="T462" s="48"/>
      <c r="U462" s="48"/>
      <c r="V462" s="29"/>
      <c r="W462" s="25"/>
      <c r="X462" s="55"/>
      <c r="Y462" s="55"/>
      <c r="Z462" s="29"/>
    </row>
    <row r="463" spans="1:26">
      <c r="A463" s="13"/>
      <c r="B463" s="56" t="s">
        <v>148</v>
      </c>
      <c r="C463" s="58">
        <v>3551</v>
      </c>
      <c r="D463" s="58"/>
      <c r="E463" s="18"/>
      <c r="F463" s="18"/>
      <c r="G463" s="57" t="s">
        <v>284</v>
      </c>
      <c r="H463" s="57"/>
      <c r="I463" s="18"/>
      <c r="J463" s="18"/>
      <c r="K463" s="57" t="s">
        <v>284</v>
      </c>
      <c r="L463" s="57"/>
      <c r="M463" s="18"/>
      <c r="N463" s="18"/>
      <c r="O463" s="57">
        <v>757</v>
      </c>
      <c r="P463" s="57"/>
      <c r="Q463" s="18"/>
      <c r="R463" s="18"/>
      <c r="S463" s="18"/>
      <c r="T463" s="57" t="s">
        <v>284</v>
      </c>
      <c r="U463" s="57"/>
      <c r="V463" s="18"/>
      <c r="W463" s="18"/>
      <c r="X463" s="58">
        <v>4308</v>
      </c>
      <c r="Y463" s="58"/>
      <c r="Z463" s="18"/>
    </row>
    <row r="464" spans="1:26" ht="15.75" thickBot="1">
      <c r="A464" s="13"/>
      <c r="B464" s="56"/>
      <c r="C464" s="82"/>
      <c r="D464" s="82"/>
      <c r="E464" s="83"/>
      <c r="F464" s="18"/>
      <c r="G464" s="84"/>
      <c r="H464" s="84"/>
      <c r="I464" s="83"/>
      <c r="J464" s="18"/>
      <c r="K464" s="84"/>
      <c r="L464" s="84"/>
      <c r="M464" s="83"/>
      <c r="N464" s="18"/>
      <c r="O464" s="84"/>
      <c r="P464" s="84"/>
      <c r="Q464" s="83"/>
      <c r="R464" s="18"/>
      <c r="S464" s="18"/>
      <c r="T464" s="84"/>
      <c r="U464" s="84"/>
      <c r="V464" s="83"/>
      <c r="W464" s="18"/>
      <c r="X464" s="82"/>
      <c r="Y464" s="82"/>
      <c r="Z464" s="83"/>
    </row>
    <row r="465" spans="1:27">
      <c r="A465" s="13"/>
      <c r="B465" s="45" t="s">
        <v>149</v>
      </c>
      <c r="C465" s="52" t="s">
        <v>185</v>
      </c>
      <c r="D465" s="50">
        <v>12209</v>
      </c>
      <c r="E465" s="26"/>
      <c r="F465" s="25"/>
      <c r="G465" s="52" t="s">
        <v>185</v>
      </c>
      <c r="H465" s="47" t="s">
        <v>284</v>
      </c>
      <c r="I465" s="26"/>
      <c r="J465" s="25"/>
      <c r="K465" s="52" t="s">
        <v>185</v>
      </c>
      <c r="L465" s="47" t="s">
        <v>284</v>
      </c>
      <c r="M465" s="26"/>
      <c r="N465" s="25"/>
      <c r="O465" s="52" t="s">
        <v>185</v>
      </c>
      <c r="P465" s="50">
        <v>2876</v>
      </c>
      <c r="Q465" s="26"/>
      <c r="R465" s="25"/>
      <c r="S465" s="25"/>
      <c r="T465" s="52" t="s">
        <v>185</v>
      </c>
      <c r="U465" s="47" t="s">
        <v>284</v>
      </c>
      <c r="V465" s="26"/>
      <c r="W465" s="25"/>
      <c r="X465" s="52" t="s">
        <v>185</v>
      </c>
      <c r="Y465" s="50">
        <v>15085</v>
      </c>
      <c r="Z465" s="26"/>
    </row>
    <row r="466" spans="1:27" ht="15.75" thickBot="1">
      <c r="A466" s="13"/>
      <c r="B466" s="45"/>
      <c r="C466" s="85"/>
      <c r="D466" s="86"/>
      <c r="E466" s="87"/>
      <c r="F466" s="25"/>
      <c r="G466" s="85"/>
      <c r="H466" s="124"/>
      <c r="I466" s="87"/>
      <c r="J466" s="25"/>
      <c r="K466" s="85"/>
      <c r="L466" s="124"/>
      <c r="M466" s="87"/>
      <c r="N466" s="25"/>
      <c r="O466" s="85"/>
      <c r="P466" s="86"/>
      <c r="Q466" s="87"/>
      <c r="R466" s="25"/>
      <c r="S466" s="25"/>
      <c r="T466" s="85"/>
      <c r="U466" s="124"/>
      <c r="V466" s="87"/>
      <c r="W466" s="25"/>
      <c r="X466" s="85"/>
      <c r="Y466" s="86"/>
      <c r="Z466" s="87"/>
    </row>
    <row r="467" spans="1:27" ht="15.75" thickTop="1">
      <c r="A467" s="13"/>
      <c r="B467" s="32"/>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c r="AA467" s="32"/>
    </row>
    <row r="468" spans="1:27">
      <c r="A468" s="13"/>
      <c r="B468" s="32"/>
      <c r="C468" s="32"/>
      <c r="D468" s="32"/>
      <c r="E468" s="32"/>
      <c r="F468" s="32"/>
      <c r="G468" s="32"/>
      <c r="H468" s="32"/>
      <c r="I468" s="32"/>
      <c r="J468" s="32"/>
      <c r="K468" s="32"/>
      <c r="L468" s="32"/>
      <c r="M468" s="32"/>
      <c r="N468" s="32"/>
      <c r="O468" s="32"/>
      <c r="P468" s="32"/>
      <c r="Q468" s="32"/>
      <c r="R468" s="32"/>
      <c r="S468" s="32"/>
      <c r="T468" s="32"/>
      <c r="U468" s="32"/>
      <c r="V468" s="32"/>
      <c r="W468" s="32"/>
      <c r="X468" s="32"/>
      <c r="Y468" s="32"/>
      <c r="Z468" s="32"/>
      <c r="AA468" s="32"/>
    </row>
    <row r="469" spans="1:27">
      <c r="A469" s="13"/>
      <c r="B469" s="123" t="s">
        <v>511</v>
      </c>
      <c r="C469" s="123"/>
      <c r="D469" s="123"/>
      <c r="E469" s="123"/>
      <c r="F469" s="123"/>
      <c r="G469" s="123"/>
      <c r="H469" s="123"/>
      <c r="I469" s="123"/>
      <c r="J469" s="123"/>
      <c r="K469" s="123"/>
      <c r="L469" s="123"/>
      <c r="M469" s="123"/>
      <c r="N469" s="123"/>
      <c r="O469" s="123"/>
      <c r="P469" s="123"/>
      <c r="Q469" s="123"/>
      <c r="R469" s="123"/>
      <c r="S469" s="123"/>
      <c r="T469" s="123"/>
      <c r="U469" s="123"/>
      <c r="V469" s="123"/>
      <c r="W469" s="123"/>
      <c r="X469" s="123"/>
      <c r="Y469" s="123"/>
      <c r="Z469" s="123"/>
      <c r="AA469" s="123"/>
    </row>
    <row r="470" spans="1:27">
      <c r="A470" s="13"/>
      <c r="B470" s="123" t="s">
        <v>512</v>
      </c>
      <c r="C470" s="123"/>
      <c r="D470" s="123"/>
      <c r="E470" s="123"/>
      <c r="F470" s="123"/>
      <c r="G470" s="123"/>
      <c r="H470" s="123"/>
      <c r="I470" s="123"/>
      <c r="J470" s="123"/>
      <c r="K470" s="123"/>
      <c r="L470" s="123"/>
      <c r="M470" s="123"/>
      <c r="N470" s="123"/>
      <c r="O470" s="123"/>
      <c r="P470" s="123"/>
      <c r="Q470" s="123"/>
      <c r="R470" s="123"/>
      <c r="S470" s="123"/>
      <c r="T470" s="123"/>
      <c r="U470" s="123"/>
      <c r="V470" s="123"/>
      <c r="W470" s="123"/>
      <c r="X470" s="123"/>
      <c r="Y470" s="123"/>
      <c r="Z470" s="123"/>
      <c r="AA470" s="123"/>
    </row>
    <row r="471" spans="1:27">
      <c r="A471" s="13"/>
      <c r="B471" s="123" t="s">
        <v>478</v>
      </c>
      <c r="C471" s="123"/>
      <c r="D471" s="123"/>
      <c r="E471" s="123"/>
      <c r="F471" s="123"/>
      <c r="G471" s="123"/>
      <c r="H471" s="123"/>
      <c r="I471" s="123"/>
      <c r="J471" s="123"/>
      <c r="K471" s="123"/>
      <c r="L471" s="123"/>
      <c r="M471" s="123"/>
      <c r="N471" s="123"/>
      <c r="O471" s="123"/>
      <c r="P471" s="123"/>
      <c r="Q471" s="123"/>
      <c r="R471" s="123"/>
      <c r="S471" s="123"/>
      <c r="T471" s="123"/>
      <c r="U471" s="123"/>
      <c r="V471" s="123"/>
      <c r="W471" s="123"/>
      <c r="X471" s="123"/>
      <c r="Y471" s="123"/>
      <c r="Z471" s="123"/>
      <c r="AA471" s="123"/>
    </row>
    <row r="472" spans="1:27">
      <c r="A472" s="13"/>
      <c r="B472" s="123" t="s">
        <v>405</v>
      </c>
      <c r="C472" s="123"/>
      <c r="D472" s="123"/>
      <c r="E472" s="123"/>
      <c r="F472" s="123"/>
      <c r="G472" s="123"/>
      <c r="H472" s="123"/>
      <c r="I472" s="123"/>
      <c r="J472" s="123"/>
      <c r="K472" s="123"/>
      <c r="L472" s="123"/>
      <c r="M472" s="123"/>
      <c r="N472" s="123"/>
      <c r="O472" s="123"/>
      <c r="P472" s="123"/>
      <c r="Q472" s="123"/>
      <c r="R472" s="123"/>
      <c r="S472" s="123"/>
      <c r="T472" s="123"/>
      <c r="U472" s="123"/>
      <c r="V472" s="123"/>
      <c r="W472" s="123"/>
      <c r="X472" s="123"/>
      <c r="Y472" s="123"/>
      <c r="Z472" s="123"/>
      <c r="AA472" s="123"/>
    </row>
    <row r="473" spans="1:27">
      <c r="A473" s="13"/>
      <c r="B473" s="134"/>
      <c r="C473" s="134"/>
      <c r="D473" s="134"/>
      <c r="E473" s="134"/>
      <c r="F473" s="134"/>
      <c r="G473" s="134"/>
      <c r="H473" s="134"/>
      <c r="I473" s="134"/>
      <c r="J473" s="134"/>
      <c r="K473" s="134"/>
      <c r="L473" s="134"/>
      <c r="M473" s="134"/>
      <c r="N473" s="134"/>
      <c r="O473" s="134"/>
      <c r="P473" s="134"/>
      <c r="Q473" s="134"/>
      <c r="R473" s="134"/>
      <c r="S473" s="134"/>
      <c r="T473" s="134"/>
      <c r="U473" s="134"/>
      <c r="V473" s="134"/>
      <c r="W473" s="134"/>
      <c r="X473" s="134"/>
      <c r="Y473" s="134"/>
      <c r="Z473" s="134"/>
      <c r="AA473" s="134"/>
    </row>
    <row r="474" spans="1:27">
      <c r="A474" s="13"/>
      <c r="B474" s="17"/>
      <c r="C474" s="17"/>
      <c r="D474" s="17"/>
      <c r="E474" s="17"/>
      <c r="F474" s="17"/>
      <c r="G474" s="17"/>
      <c r="H474" s="17"/>
      <c r="I474" s="17"/>
      <c r="J474" s="17"/>
      <c r="K474" s="17"/>
      <c r="L474" s="17"/>
      <c r="M474" s="17"/>
      <c r="N474" s="17"/>
      <c r="O474" s="17"/>
      <c r="P474" s="17"/>
      <c r="Q474" s="17"/>
      <c r="R474" s="17"/>
      <c r="S474" s="17"/>
      <c r="T474" s="17"/>
      <c r="U474" s="17"/>
      <c r="V474" s="17"/>
      <c r="W474" s="17"/>
      <c r="X474" s="17"/>
      <c r="Y474" s="17"/>
    </row>
    <row r="475" spans="1:27">
      <c r="A475" s="13"/>
      <c r="B475" s="15"/>
      <c r="C475" s="15"/>
      <c r="D475" s="15"/>
      <c r="E475" s="15"/>
      <c r="F475" s="15"/>
      <c r="G475" s="15"/>
      <c r="H475" s="15"/>
      <c r="I475" s="15"/>
      <c r="J475" s="15"/>
      <c r="K475" s="15"/>
      <c r="L475" s="15"/>
      <c r="M475" s="15"/>
      <c r="N475" s="15"/>
      <c r="O475" s="15"/>
      <c r="P475" s="15"/>
      <c r="Q475" s="15"/>
      <c r="R475" s="15"/>
      <c r="S475" s="15"/>
      <c r="T475" s="15"/>
      <c r="U475" s="15"/>
      <c r="V475" s="15"/>
      <c r="W475" s="15"/>
      <c r="X475" s="15"/>
      <c r="Y475" s="15"/>
    </row>
    <row r="476" spans="1:27">
      <c r="A476" s="13"/>
      <c r="B476" s="18"/>
      <c r="C476" s="80" t="s">
        <v>440</v>
      </c>
      <c r="D476" s="80"/>
      <c r="E476" s="80"/>
      <c r="F476" s="18"/>
      <c r="G476" s="80" t="s">
        <v>408</v>
      </c>
      <c r="H476" s="80"/>
      <c r="I476" s="80"/>
      <c r="J476" s="18"/>
      <c r="K476" s="80" t="s">
        <v>409</v>
      </c>
      <c r="L476" s="80"/>
      <c r="M476" s="80"/>
      <c r="N476" s="18"/>
      <c r="O476" s="80" t="s">
        <v>429</v>
      </c>
      <c r="P476" s="80"/>
      <c r="Q476" s="80"/>
      <c r="R476" s="18"/>
      <c r="S476" s="80" t="s">
        <v>413</v>
      </c>
      <c r="T476" s="80"/>
      <c r="U476" s="80"/>
      <c r="V476" s="18"/>
      <c r="W476" s="80" t="s">
        <v>414</v>
      </c>
      <c r="X476" s="80"/>
      <c r="Y476" s="80"/>
    </row>
    <row r="477" spans="1:27">
      <c r="A477" s="13"/>
      <c r="B477" s="18"/>
      <c r="C477" s="80"/>
      <c r="D477" s="80"/>
      <c r="E477" s="80"/>
      <c r="F477" s="18"/>
      <c r="G477" s="80"/>
      <c r="H477" s="80"/>
      <c r="I477" s="80"/>
      <c r="J477" s="18"/>
      <c r="K477" s="80" t="s">
        <v>410</v>
      </c>
      <c r="L477" s="80"/>
      <c r="M477" s="80"/>
      <c r="N477" s="18"/>
      <c r="O477" s="80" t="s">
        <v>410</v>
      </c>
      <c r="P477" s="80"/>
      <c r="Q477" s="80"/>
      <c r="R477" s="18"/>
      <c r="S477" s="80"/>
      <c r="T477" s="80"/>
      <c r="U477" s="80"/>
      <c r="V477" s="18"/>
      <c r="W477" s="80"/>
      <c r="X477" s="80"/>
      <c r="Y477" s="80"/>
    </row>
    <row r="478" spans="1:27" ht="15.75" thickBot="1">
      <c r="A478" s="13"/>
      <c r="B478" s="18"/>
      <c r="C478" s="81"/>
      <c r="D478" s="81"/>
      <c r="E478" s="81"/>
      <c r="F478" s="18"/>
      <c r="G478" s="81"/>
      <c r="H478" s="81"/>
      <c r="I478" s="81"/>
      <c r="J478" s="18"/>
      <c r="K478" s="81" t="s">
        <v>411</v>
      </c>
      <c r="L478" s="81"/>
      <c r="M478" s="81"/>
      <c r="N478" s="18"/>
      <c r="O478" s="81" t="s">
        <v>411</v>
      </c>
      <c r="P478" s="81"/>
      <c r="Q478" s="81"/>
      <c r="R478" s="18"/>
      <c r="S478" s="81"/>
      <c r="T478" s="81"/>
      <c r="U478" s="81"/>
      <c r="V478" s="18"/>
      <c r="W478" s="81"/>
      <c r="X478" s="81"/>
      <c r="Y478" s="81"/>
    </row>
    <row r="479" spans="1:27">
      <c r="A479" s="13"/>
      <c r="B479" s="45" t="s">
        <v>127</v>
      </c>
      <c r="C479" s="52" t="s">
        <v>185</v>
      </c>
      <c r="D479" s="50">
        <v>12200</v>
      </c>
      <c r="E479" s="26"/>
      <c r="F479" s="25"/>
      <c r="G479" s="52" t="s">
        <v>185</v>
      </c>
      <c r="H479" s="47" t="s">
        <v>284</v>
      </c>
      <c r="I479" s="26"/>
      <c r="J479" s="25"/>
      <c r="K479" s="52" t="s">
        <v>185</v>
      </c>
      <c r="L479" s="47" t="s">
        <v>284</v>
      </c>
      <c r="M479" s="26"/>
      <c r="N479" s="25"/>
      <c r="O479" s="52" t="s">
        <v>185</v>
      </c>
      <c r="P479" s="50">
        <v>10786</v>
      </c>
      <c r="Q479" s="26"/>
      <c r="R479" s="25"/>
      <c r="S479" s="52" t="s">
        <v>185</v>
      </c>
      <c r="T479" s="47" t="s">
        <v>284</v>
      </c>
      <c r="U479" s="26"/>
      <c r="V479" s="25"/>
      <c r="W479" s="52" t="s">
        <v>185</v>
      </c>
      <c r="X479" s="50">
        <v>22986</v>
      </c>
      <c r="Y479" s="26"/>
    </row>
    <row r="480" spans="1:27" ht="15.75" thickBot="1">
      <c r="A480" s="13"/>
      <c r="B480" s="45"/>
      <c r="C480" s="62"/>
      <c r="D480" s="61"/>
      <c r="E480" s="60"/>
      <c r="F480" s="25"/>
      <c r="G480" s="62"/>
      <c r="H480" s="59"/>
      <c r="I480" s="60"/>
      <c r="J480" s="25"/>
      <c r="K480" s="62"/>
      <c r="L480" s="59"/>
      <c r="M480" s="60"/>
      <c r="N480" s="25"/>
      <c r="O480" s="62"/>
      <c r="P480" s="61"/>
      <c r="Q480" s="60"/>
      <c r="R480" s="25"/>
      <c r="S480" s="62"/>
      <c r="T480" s="59"/>
      <c r="U480" s="60"/>
      <c r="V480" s="25"/>
      <c r="W480" s="62"/>
      <c r="X480" s="61"/>
      <c r="Y480" s="60"/>
    </row>
    <row r="481" spans="1:25">
      <c r="A481" s="13"/>
      <c r="B481" s="38" t="s">
        <v>128</v>
      </c>
      <c r="C481" s="65"/>
      <c r="D481" s="65"/>
      <c r="E481" s="65"/>
      <c r="F481" s="12"/>
      <c r="G481" s="65"/>
      <c r="H481" s="65"/>
      <c r="I481" s="65"/>
      <c r="J481" s="12"/>
      <c r="K481" s="65"/>
      <c r="L481" s="65"/>
      <c r="M481" s="65"/>
      <c r="N481" s="12"/>
      <c r="O481" s="65"/>
      <c r="P481" s="65"/>
      <c r="Q481" s="65"/>
      <c r="R481" s="12"/>
      <c r="S481" s="65"/>
      <c r="T481" s="65"/>
      <c r="U481" s="65"/>
      <c r="V481" s="12"/>
      <c r="W481" s="65"/>
      <c r="X481" s="65"/>
      <c r="Y481" s="65"/>
    </row>
    <row r="482" spans="1:25">
      <c r="A482" s="13"/>
      <c r="B482" s="130" t="s">
        <v>129</v>
      </c>
      <c r="C482" s="53" t="s">
        <v>284</v>
      </c>
      <c r="D482" s="53"/>
      <c r="E482" s="25"/>
      <c r="F482" s="25"/>
      <c r="G482" s="53" t="s">
        <v>284</v>
      </c>
      <c r="H482" s="53"/>
      <c r="I482" s="25"/>
      <c r="J482" s="25"/>
      <c r="K482" s="53" t="s">
        <v>513</v>
      </c>
      <c r="L482" s="53"/>
      <c r="M482" s="51" t="s">
        <v>208</v>
      </c>
      <c r="N482" s="25"/>
      <c r="O482" s="53" t="s">
        <v>284</v>
      </c>
      <c r="P482" s="53"/>
      <c r="Q482" s="25"/>
      <c r="R482" s="25"/>
      <c r="S482" s="53" t="s">
        <v>284</v>
      </c>
      <c r="T482" s="53"/>
      <c r="U482" s="25"/>
      <c r="V482" s="25"/>
      <c r="W482" s="53" t="s">
        <v>513</v>
      </c>
      <c r="X482" s="53"/>
      <c r="Y482" s="51" t="s">
        <v>208</v>
      </c>
    </row>
    <row r="483" spans="1:25">
      <c r="A483" s="13"/>
      <c r="B483" s="130"/>
      <c r="C483" s="53"/>
      <c r="D483" s="53"/>
      <c r="E483" s="25"/>
      <c r="F483" s="25"/>
      <c r="G483" s="53"/>
      <c r="H483" s="53"/>
      <c r="I483" s="25"/>
      <c r="J483" s="25"/>
      <c r="K483" s="53"/>
      <c r="L483" s="53"/>
      <c r="M483" s="51"/>
      <c r="N483" s="25"/>
      <c r="O483" s="53"/>
      <c r="P483" s="53"/>
      <c r="Q483" s="25"/>
      <c r="R483" s="25"/>
      <c r="S483" s="53"/>
      <c r="T483" s="53"/>
      <c r="U483" s="25"/>
      <c r="V483" s="25"/>
      <c r="W483" s="53"/>
      <c r="X483" s="53"/>
      <c r="Y483" s="51"/>
    </row>
    <row r="484" spans="1:25">
      <c r="A484" s="13"/>
      <c r="B484" s="129" t="s">
        <v>484</v>
      </c>
      <c r="C484" s="57" t="s">
        <v>284</v>
      </c>
      <c r="D484" s="57"/>
      <c r="E484" s="18"/>
      <c r="F484" s="18"/>
      <c r="G484" s="57" t="s">
        <v>284</v>
      </c>
      <c r="H484" s="57"/>
      <c r="I484" s="18"/>
      <c r="J484" s="18"/>
      <c r="K484" s="57" t="s">
        <v>514</v>
      </c>
      <c r="L484" s="57"/>
      <c r="M484" s="34" t="s">
        <v>208</v>
      </c>
      <c r="N484" s="18"/>
      <c r="O484" s="57" t="s">
        <v>284</v>
      </c>
      <c r="P484" s="57"/>
      <c r="Q484" s="18"/>
      <c r="R484" s="18"/>
      <c r="S484" s="57" t="s">
        <v>284</v>
      </c>
      <c r="T484" s="57"/>
      <c r="U484" s="18"/>
      <c r="V484" s="18"/>
      <c r="W484" s="57" t="s">
        <v>514</v>
      </c>
      <c r="X484" s="57"/>
      <c r="Y484" s="34" t="s">
        <v>208</v>
      </c>
    </row>
    <row r="485" spans="1:25">
      <c r="A485" s="13"/>
      <c r="B485" s="129"/>
      <c r="C485" s="57"/>
      <c r="D485" s="57"/>
      <c r="E485" s="18"/>
      <c r="F485" s="18"/>
      <c r="G485" s="57"/>
      <c r="H485" s="57"/>
      <c r="I485" s="18"/>
      <c r="J485" s="18"/>
      <c r="K485" s="57"/>
      <c r="L485" s="57"/>
      <c r="M485" s="34"/>
      <c r="N485" s="18"/>
      <c r="O485" s="57"/>
      <c r="P485" s="57"/>
      <c r="Q485" s="18"/>
      <c r="R485" s="18"/>
      <c r="S485" s="57"/>
      <c r="T485" s="57"/>
      <c r="U485" s="18"/>
      <c r="V485" s="18"/>
      <c r="W485" s="57"/>
      <c r="X485" s="57"/>
      <c r="Y485" s="34"/>
    </row>
    <row r="486" spans="1:25">
      <c r="A486" s="13"/>
      <c r="B486" s="130" t="s">
        <v>131</v>
      </c>
      <c r="C486" s="53" t="s">
        <v>284</v>
      </c>
      <c r="D486" s="53"/>
      <c r="E486" s="25"/>
      <c r="F486" s="25"/>
      <c r="G486" s="53" t="s">
        <v>284</v>
      </c>
      <c r="H486" s="53"/>
      <c r="I486" s="25"/>
      <c r="J486" s="25"/>
      <c r="K486" s="53" t="s">
        <v>515</v>
      </c>
      <c r="L486" s="53"/>
      <c r="M486" s="51" t="s">
        <v>208</v>
      </c>
      <c r="N486" s="25"/>
      <c r="O486" s="53" t="s">
        <v>284</v>
      </c>
      <c r="P486" s="53"/>
      <c r="Q486" s="25"/>
      <c r="R486" s="25"/>
      <c r="S486" s="53" t="s">
        <v>284</v>
      </c>
      <c r="T486" s="53"/>
      <c r="U486" s="25"/>
      <c r="V486" s="25"/>
      <c r="W486" s="53" t="s">
        <v>515</v>
      </c>
      <c r="X486" s="53"/>
      <c r="Y486" s="51" t="s">
        <v>208</v>
      </c>
    </row>
    <row r="487" spans="1:25">
      <c r="A487" s="13"/>
      <c r="B487" s="130"/>
      <c r="C487" s="53"/>
      <c r="D487" s="53"/>
      <c r="E487" s="25"/>
      <c r="F487" s="25"/>
      <c r="G487" s="53"/>
      <c r="H487" s="53"/>
      <c r="I487" s="25"/>
      <c r="J487" s="25"/>
      <c r="K487" s="53"/>
      <c r="L487" s="53"/>
      <c r="M487" s="51"/>
      <c r="N487" s="25"/>
      <c r="O487" s="53"/>
      <c r="P487" s="53"/>
      <c r="Q487" s="25"/>
      <c r="R487" s="25"/>
      <c r="S487" s="53"/>
      <c r="T487" s="53"/>
      <c r="U487" s="25"/>
      <c r="V487" s="25"/>
      <c r="W487" s="53"/>
      <c r="X487" s="53"/>
      <c r="Y487" s="51"/>
    </row>
    <row r="488" spans="1:25">
      <c r="A488" s="13"/>
      <c r="B488" s="129" t="s">
        <v>132</v>
      </c>
      <c r="C488" s="57" t="s">
        <v>284</v>
      </c>
      <c r="D488" s="57"/>
      <c r="E488" s="18"/>
      <c r="F488" s="18"/>
      <c r="G488" s="57" t="s">
        <v>284</v>
      </c>
      <c r="H488" s="57"/>
      <c r="I488" s="18"/>
      <c r="J488" s="18"/>
      <c r="K488" s="57" t="s">
        <v>516</v>
      </c>
      <c r="L488" s="57"/>
      <c r="M488" s="34" t="s">
        <v>208</v>
      </c>
      <c r="N488" s="18"/>
      <c r="O488" s="57" t="s">
        <v>284</v>
      </c>
      <c r="P488" s="57"/>
      <c r="Q488" s="18"/>
      <c r="R488" s="18"/>
      <c r="S488" s="57" t="s">
        <v>284</v>
      </c>
      <c r="T488" s="57"/>
      <c r="U488" s="18"/>
      <c r="V488" s="18"/>
      <c r="W488" s="57" t="s">
        <v>516</v>
      </c>
      <c r="X488" s="57"/>
      <c r="Y488" s="34" t="s">
        <v>208</v>
      </c>
    </row>
    <row r="489" spans="1:25">
      <c r="A489" s="13"/>
      <c r="B489" s="129"/>
      <c r="C489" s="57"/>
      <c r="D489" s="57"/>
      <c r="E489" s="18"/>
      <c r="F489" s="18"/>
      <c r="G489" s="57"/>
      <c r="H489" s="57"/>
      <c r="I489" s="18"/>
      <c r="J489" s="18"/>
      <c r="K489" s="57"/>
      <c r="L489" s="57"/>
      <c r="M489" s="34"/>
      <c r="N489" s="18"/>
      <c r="O489" s="57"/>
      <c r="P489" s="57"/>
      <c r="Q489" s="18"/>
      <c r="R489" s="18"/>
      <c r="S489" s="57"/>
      <c r="T489" s="57"/>
      <c r="U489" s="18"/>
      <c r="V489" s="18"/>
      <c r="W489" s="57"/>
      <c r="X489" s="57"/>
      <c r="Y489" s="34"/>
    </row>
    <row r="490" spans="1:25">
      <c r="A490" s="13"/>
      <c r="B490" s="130" t="s">
        <v>133</v>
      </c>
      <c r="C490" s="53" t="s">
        <v>284</v>
      </c>
      <c r="D490" s="53"/>
      <c r="E490" s="25"/>
      <c r="F490" s="25"/>
      <c r="G490" s="53" t="s">
        <v>284</v>
      </c>
      <c r="H490" s="53"/>
      <c r="I490" s="25"/>
      <c r="J490" s="25"/>
      <c r="K490" s="53" t="s">
        <v>284</v>
      </c>
      <c r="L490" s="53"/>
      <c r="M490" s="25"/>
      <c r="N490" s="25"/>
      <c r="O490" s="49">
        <v>2208</v>
      </c>
      <c r="P490" s="49"/>
      <c r="Q490" s="25"/>
      <c r="R490" s="25"/>
      <c r="S490" s="53" t="s">
        <v>284</v>
      </c>
      <c r="T490" s="53"/>
      <c r="U490" s="25"/>
      <c r="V490" s="25"/>
      <c r="W490" s="49">
        <v>2208</v>
      </c>
      <c r="X490" s="49"/>
      <c r="Y490" s="25"/>
    </row>
    <row r="491" spans="1:25">
      <c r="A491" s="13"/>
      <c r="B491" s="130"/>
      <c r="C491" s="53"/>
      <c r="D491" s="53"/>
      <c r="E491" s="25"/>
      <c r="F491" s="25"/>
      <c r="G491" s="53"/>
      <c r="H491" s="53"/>
      <c r="I491" s="25"/>
      <c r="J491" s="25"/>
      <c r="K491" s="53"/>
      <c r="L491" s="53"/>
      <c r="M491" s="25"/>
      <c r="N491" s="25"/>
      <c r="O491" s="49"/>
      <c r="P491" s="49"/>
      <c r="Q491" s="25"/>
      <c r="R491" s="25"/>
      <c r="S491" s="53"/>
      <c r="T491" s="53"/>
      <c r="U491" s="25"/>
      <c r="V491" s="25"/>
      <c r="W491" s="49"/>
      <c r="X491" s="49"/>
      <c r="Y491" s="25"/>
    </row>
    <row r="492" spans="1:25">
      <c r="A492" s="13"/>
      <c r="B492" s="129" t="s">
        <v>488</v>
      </c>
      <c r="C492" s="57" t="s">
        <v>284</v>
      </c>
      <c r="D492" s="57"/>
      <c r="E492" s="18"/>
      <c r="F492" s="18"/>
      <c r="G492" s="57" t="s">
        <v>284</v>
      </c>
      <c r="H492" s="57"/>
      <c r="I492" s="18"/>
      <c r="J492" s="18"/>
      <c r="K492" s="57" t="s">
        <v>284</v>
      </c>
      <c r="L492" s="57"/>
      <c r="M492" s="18"/>
      <c r="N492" s="18"/>
      <c r="O492" s="57" t="s">
        <v>284</v>
      </c>
      <c r="P492" s="57"/>
      <c r="Q492" s="18"/>
      <c r="R492" s="18"/>
      <c r="S492" s="57" t="s">
        <v>284</v>
      </c>
      <c r="T492" s="57"/>
      <c r="U492" s="18"/>
      <c r="V492" s="18"/>
      <c r="W492" s="57" t="s">
        <v>284</v>
      </c>
      <c r="X492" s="57"/>
      <c r="Y492" s="18"/>
    </row>
    <row r="493" spans="1:25">
      <c r="A493" s="13"/>
      <c r="B493" s="129"/>
      <c r="C493" s="57"/>
      <c r="D493" s="57"/>
      <c r="E493" s="18"/>
      <c r="F493" s="18"/>
      <c r="G493" s="57"/>
      <c r="H493" s="57"/>
      <c r="I493" s="18"/>
      <c r="J493" s="18"/>
      <c r="K493" s="57"/>
      <c r="L493" s="57"/>
      <c r="M493" s="18"/>
      <c r="N493" s="18"/>
      <c r="O493" s="57"/>
      <c r="P493" s="57"/>
      <c r="Q493" s="18"/>
      <c r="R493" s="18"/>
      <c r="S493" s="57"/>
      <c r="T493" s="57"/>
      <c r="U493" s="18"/>
      <c r="V493" s="18"/>
      <c r="W493" s="57"/>
      <c r="X493" s="57"/>
      <c r="Y493" s="18"/>
    </row>
    <row r="494" spans="1:25">
      <c r="A494" s="13"/>
      <c r="B494" s="130" t="s">
        <v>517</v>
      </c>
      <c r="C494" s="49">
        <v>1920</v>
      </c>
      <c r="D494" s="49"/>
      <c r="E494" s="25"/>
      <c r="F494" s="25"/>
      <c r="G494" s="49">
        <v>1920</v>
      </c>
      <c r="H494" s="49"/>
      <c r="I494" s="25"/>
      <c r="J494" s="25"/>
      <c r="K494" s="53" t="s">
        <v>284</v>
      </c>
      <c r="L494" s="53"/>
      <c r="M494" s="25"/>
      <c r="N494" s="25"/>
      <c r="O494" s="53" t="s">
        <v>284</v>
      </c>
      <c r="P494" s="53"/>
      <c r="Q494" s="25"/>
      <c r="R494" s="25"/>
      <c r="S494" s="53" t="s">
        <v>518</v>
      </c>
      <c r="T494" s="53"/>
      <c r="U494" s="51" t="s">
        <v>208</v>
      </c>
      <c r="V494" s="25"/>
      <c r="W494" s="53" t="s">
        <v>284</v>
      </c>
      <c r="X494" s="53"/>
      <c r="Y494" s="25"/>
    </row>
    <row r="495" spans="1:25">
      <c r="A495" s="13"/>
      <c r="B495" s="130"/>
      <c r="C495" s="49"/>
      <c r="D495" s="49"/>
      <c r="E495" s="25"/>
      <c r="F495" s="25"/>
      <c r="G495" s="49"/>
      <c r="H495" s="49"/>
      <c r="I495" s="25"/>
      <c r="J495" s="25"/>
      <c r="K495" s="53"/>
      <c r="L495" s="53"/>
      <c r="M495" s="25"/>
      <c r="N495" s="25"/>
      <c r="O495" s="53"/>
      <c r="P495" s="53"/>
      <c r="Q495" s="25"/>
      <c r="R495" s="25"/>
      <c r="S495" s="53"/>
      <c r="T495" s="53"/>
      <c r="U495" s="51"/>
      <c r="V495" s="25"/>
      <c r="W495" s="53"/>
      <c r="X495" s="53"/>
      <c r="Y495" s="25"/>
    </row>
    <row r="496" spans="1:25">
      <c r="A496" s="13"/>
      <c r="B496" s="129" t="s">
        <v>490</v>
      </c>
      <c r="C496" s="57" t="s">
        <v>519</v>
      </c>
      <c r="D496" s="57"/>
      <c r="E496" s="34" t="s">
        <v>208</v>
      </c>
      <c r="F496" s="18"/>
      <c r="G496" s="57" t="s">
        <v>520</v>
      </c>
      <c r="H496" s="57"/>
      <c r="I496" s="34" t="s">
        <v>208</v>
      </c>
      <c r="J496" s="18"/>
      <c r="K496" s="57" t="s">
        <v>284</v>
      </c>
      <c r="L496" s="57"/>
      <c r="M496" s="18"/>
      <c r="N496" s="18"/>
      <c r="O496" s="57" t="s">
        <v>284</v>
      </c>
      <c r="P496" s="57"/>
      <c r="Q496" s="18"/>
      <c r="R496" s="18"/>
      <c r="S496" s="58">
        <v>173235</v>
      </c>
      <c r="T496" s="58"/>
      <c r="U496" s="18"/>
      <c r="V496" s="18"/>
      <c r="W496" s="57" t="s">
        <v>284</v>
      </c>
      <c r="X496" s="57"/>
      <c r="Y496" s="18"/>
    </row>
    <row r="497" spans="1:25" ht="15.75" thickBot="1">
      <c r="A497" s="13"/>
      <c r="B497" s="129"/>
      <c r="C497" s="84"/>
      <c r="D497" s="84"/>
      <c r="E497" s="148"/>
      <c r="F497" s="18"/>
      <c r="G497" s="84"/>
      <c r="H497" s="84"/>
      <c r="I497" s="148"/>
      <c r="J497" s="18"/>
      <c r="K497" s="84"/>
      <c r="L497" s="84"/>
      <c r="M497" s="83"/>
      <c r="N497" s="18"/>
      <c r="O497" s="84"/>
      <c r="P497" s="84"/>
      <c r="Q497" s="83"/>
      <c r="R497" s="18"/>
      <c r="S497" s="82"/>
      <c r="T497" s="82"/>
      <c r="U497" s="83"/>
      <c r="V497" s="18"/>
      <c r="W497" s="84"/>
      <c r="X497" s="84"/>
      <c r="Y497" s="83"/>
    </row>
    <row r="498" spans="1:25">
      <c r="A498" s="13"/>
      <c r="B498" s="157" t="s">
        <v>521</v>
      </c>
      <c r="C498" s="47" t="s">
        <v>522</v>
      </c>
      <c r="D498" s="47"/>
      <c r="E498" s="52" t="s">
        <v>208</v>
      </c>
      <c r="F498" s="25"/>
      <c r="G498" s="47" t="s">
        <v>523</v>
      </c>
      <c r="H498" s="47"/>
      <c r="I498" s="52" t="s">
        <v>208</v>
      </c>
      <c r="J498" s="25"/>
      <c r="K498" s="47" t="s">
        <v>524</v>
      </c>
      <c r="L498" s="47"/>
      <c r="M498" s="52" t="s">
        <v>208</v>
      </c>
      <c r="N498" s="25"/>
      <c r="O498" s="50">
        <v>2208</v>
      </c>
      <c r="P498" s="50"/>
      <c r="Q498" s="26"/>
      <c r="R498" s="25"/>
      <c r="S498" s="50">
        <v>169395</v>
      </c>
      <c r="T498" s="50"/>
      <c r="U498" s="26"/>
      <c r="V498" s="25"/>
      <c r="W498" s="47" t="s">
        <v>525</v>
      </c>
      <c r="X498" s="47"/>
      <c r="Y498" s="52" t="s">
        <v>208</v>
      </c>
    </row>
    <row r="499" spans="1:25" ht="15.75" thickBot="1">
      <c r="A499" s="13"/>
      <c r="B499" s="157"/>
      <c r="C499" s="59"/>
      <c r="D499" s="59"/>
      <c r="E499" s="62"/>
      <c r="F499" s="25"/>
      <c r="G499" s="59"/>
      <c r="H499" s="59"/>
      <c r="I499" s="62"/>
      <c r="J499" s="25"/>
      <c r="K499" s="59"/>
      <c r="L499" s="59"/>
      <c r="M499" s="62"/>
      <c r="N499" s="25"/>
      <c r="O499" s="61"/>
      <c r="P499" s="61"/>
      <c r="Q499" s="60"/>
      <c r="R499" s="25"/>
      <c r="S499" s="61"/>
      <c r="T499" s="61"/>
      <c r="U499" s="60"/>
      <c r="V499" s="25"/>
      <c r="W499" s="59"/>
      <c r="X499" s="59"/>
      <c r="Y499" s="62"/>
    </row>
    <row r="500" spans="1:25">
      <c r="A500" s="13"/>
      <c r="B500" s="56" t="s">
        <v>135</v>
      </c>
      <c r="C500" s="65"/>
      <c r="D500" s="65"/>
      <c r="E500" s="65"/>
      <c r="F500" s="18"/>
      <c r="G500" s="65"/>
      <c r="H500" s="65"/>
      <c r="I500" s="65"/>
      <c r="J500" s="18"/>
      <c r="K500" s="65"/>
      <c r="L500" s="65"/>
      <c r="M500" s="65"/>
      <c r="N500" s="18"/>
      <c r="O500" s="65"/>
      <c r="P500" s="65"/>
      <c r="Q500" s="65"/>
      <c r="R500" s="18"/>
      <c r="S500" s="65"/>
      <c r="T500" s="65"/>
      <c r="U500" s="65"/>
      <c r="V500" s="18"/>
      <c r="W500" s="65"/>
      <c r="X500" s="65"/>
      <c r="Y500" s="65"/>
    </row>
    <row r="501" spans="1:25">
      <c r="A501" s="13"/>
      <c r="B501" s="56"/>
      <c r="C501" s="18"/>
      <c r="D501" s="18"/>
      <c r="E501" s="18"/>
      <c r="F501" s="18"/>
      <c r="G501" s="18"/>
      <c r="H501" s="18"/>
      <c r="I501" s="18"/>
      <c r="J501" s="18"/>
      <c r="K501" s="18"/>
      <c r="L501" s="18"/>
      <c r="M501" s="18"/>
      <c r="N501" s="18"/>
      <c r="O501" s="18"/>
      <c r="P501" s="18"/>
      <c r="Q501" s="18"/>
      <c r="R501" s="18"/>
      <c r="S501" s="18"/>
      <c r="T501" s="18"/>
      <c r="U501" s="18"/>
      <c r="V501" s="18"/>
      <c r="W501" s="18"/>
      <c r="X501" s="18"/>
      <c r="Y501" s="18"/>
    </row>
    <row r="502" spans="1:25">
      <c r="A502" s="13"/>
      <c r="B502" s="130" t="s">
        <v>136</v>
      </c>
      <c r="C502" s="53" t="s">
        <v>284</v>
      </c>
      <c r="D502" s="53"/>
      <c r="E502" s="25"/>
      <c r="F502" s="25"/>
      <c r="G502" s="49">
        <v>200000</v>
      </c>
      <c r="H502" s="49"/>
      <c r="I502" s="25"/>
      <c r="J502" s="25"/>
      <c r="K502" s="53" t="s">
        <v>284</v>
      </c>
      <c r="L502" s="53"/>
      <c r="M502" s="25"/>
      <c r="N502" s="25"/>
      <c r="O502" s="53" t="s">
        <v>284</v>
      </c>
      <c r="P502" s="53"/>
      <c r="Q502" s="25"/>
      <c r="R502" s="25"/>
      <c r="S502" s="53" t="s">
        <v>284</v>
      </c>
      <c r="T502" s="53"/>
      <c r="U502" s="25"/>
      <c r="V502" s="25"/>
      <c r="W502" s="49">
        <v>200000</v>
      </c>
      <c r="X502" s="49"/>
      <c r="Y502" s="25"/>
    </row>
    <row r="503" spans="1:25">
      <c r="A503" s="13"/>
      <c r="B503" s="130"/>
      <c r="C503" s="53"/>
      <c r="D503" s="53"/>
      <c r="E503" s="25"/>
      <c r="F503" s="25"/>
      <c r="G503" s="49"/>
      <c r="H503" s="49"/>
      <c r="I503" s="25"/>
      <c r="J503" s="25"/>
      <c r="K503" s="53"/>
      <c r="L503" s="53"/>
      <c r="M503" s="25"/>
      <c r="N503" s="25"/>
      <c r="O503" s="53"/>
      <c r="P503" s="53"/>
      <c r="Q503" s="25"/>
      <c r="R503" s="25"/>
      <c r="S503" s="53"/>
      <c r="T503" s="53"/>
      <c r="U503" s="25"/>
      <c r="V503" s="25"/>
      <c r="W503" s="49"/>
      <c r="X503" s="49"/>
      <c r="Y503" s="25"/>
    </row>
    <row r="504" spans="1:25">
      <c r="A504" s="13"/>
      <c r="B504" s="129" t="s">
        <v>137</v>
      </c>
      <c r="C504" s="57" t="s">
        <v>284</v>
      </c>
      <c r="D504" s="57"/>
      <c r="E504" s="18"/>
      <c r="F504" s="18"/>
      <c r="G504" s="57" t="s">
        <v>526</v>
      </c>
      <c r="H504" s="57"/>
      <c r="I504" s="34" t="s">
        <v>208</v>
      </c>
      <c r="J504" s="18"/>
      <c r="K504" s="57" t="s">
        <v>284</v>
      </c>
      <c r="L504" s="57"/>
      <c r="M504" s="18"/>
      <c r="N504" s="18"/>
      <c r="O504" s="57" t="s">
        <v>284</v>
      </c>
      <c r="P504" s="57"/>
      <c r="Q504" s="18"/>
      <c r="R504" s="18"/>
      <c r="S504" s="57" t="s">
        <v>284</v>
      </c>
      <c r="T504" s="57"/>
      <c r="U504" s="18"/>
      <c r="V504" s="18"/>
      <c r="W504" s="57" t="s">
        <v>526</v>
      </c>
      <c r="X504" s="57"/>
      <c r="Y504" s="34" t="s">
        <v>208</v>
      </c>
    </row>
    <row r="505" spans="1:25">
      <c r="A505" s="13"/>
      <c r="B505" s="129"/>
      <c r="C505" s="57"/>
      <c r="D505" s="57"/>
      <c r="E505" s="18"/>
      <c r="F505" s="18"/>
      <c r="G505" s="57"/>
      <c r="H505" s="57"/>
      <c r="I505" s="34"/>
      <c r="J505" s="18"/>
      <c r="K505" s="57"/>
      <c r="L505" s="57"/>
      <c r="M505" s="18"/>
      <c r="N505" s="18"/>
      <c r="O505" s="57"/>
      <c r="P505" s="57"/>
      <c r="Q505" s="18"/>
      <c r="R505" s="18"/>
      <c r="S505" s="57"/>
      <c r="T505" s="57"/>
      <c r="U505" s="18"/>
      <c r="V505" s="18"/>
      <c r="W505" s="57"/>
      <c r="X505" s="57"/>
      <c r="Y505" s="34"/>
    </row>
    <row r="506" spans="1:25">
      <c r="A506" s="13"/>
      <c r="B506" s="130" t="s">
        <v>139</v>
      </c>
      <c r="C506" s="53" t="s">
        <v>284</v>
      </c>
      <c r="D506" s="53"/>
      <c r="E506" s="25"/>
      <c r="F506" s="25"/>
      <c r="G506" s="53" t="s">
        <v>284</v>
      </c>
      <c r="H506" s="53"/>
      <c r="I506" s="25"/>
      <c r="J506" s="25"/>
      <c r="K506" s="53" t="s">
        <v>527</v>
      </c>
      <c r="L506" s="53"/>
      <c r="M506" s="51" t="s">
        <v>208</v>
      </c>
      <c r="N506" s="25"/>
      <c r="O506" s="53" t="s">
        <v>284</v>
      </c>
      <c r="P506" s="53"/>
      <c r="Q506" s="25"/>
      <c r="R506" s="25"/>
      <c r="S506" s="53" t="s">
        <v>284</v>
      </c>
      <c r="T506" s="53"/>
      <c r="U506" s="25"/>
      <c r="V506" s="25"/>
      <c r="W506" s="53" t="s">
        <v>527</v>
      </c>
      <c r="X506" s="53"/>
      <c r="Y506" s="51" t="s">
        <v>208</v>
      </c>
    </row>
    <row r="507" spans="1:25">
      <c r="A507" s="13"/>
      <c r="B507" s="130"/>
      <c r="C507" s="53"/>
      <c r="D507" s="53"/>
      <c r="E507" s="25"/>
      <c r="F507" s="25"/>
      <c r="G507" s="53"/>
      <c r="H507" s="53"/>
      <c r="I507" s="25"/>
      <c r="J507" s="25"/>
      <c r="K507" s="53"/>
      <c r="L507" s="53"/>
      <c r="M507" s="51"/>
      <c r="N507" s="25"/>
      <c r="O507" s="53"/>
      <c r="P507" s="53"/>
      <c r="Q507" s="25"/>
      <c r="R507" s="25"/>
      <c r="S507" s="53"/>
      <c r="T507" s="53"/>
      <c r="U507" s="25"/>
      <c r="V507" s="25"/>
      <c r="W507" s="53"/>
      <c r="X507" s="53"/>
      <c r="Y507" s="51"/>
    </row>
    <row r="508" spans="1:25">
      <c r="A508" s="13"/>
      <c r="B508" s="129" t="s">
        <v>141</v>
      </c>
      <c r="C508" s="57" t="s">
        <v>284</v>
      </c>
      <c r="D508" s="57"/>
      <c r="E508" s="18"/>
      <c r="F508" s="18"/>
      <c r="G508" s="57" t="s">
        <v>284</v>
      </c>
      <c r="H508" s="57"/>
      <c r="I508" s="18"/>
      <c r="J508" s="18"/>
      <c r="K508" s="57" t="s">
        <v>284</v>
      </c>
      <c r="L508" s="57"/>
      <c r="M508" s="18"/>
      <c r="N508" s="18"/>
      <c r="O508" s="57" t="s">
        <v>528</v>
      </c>
      <c r="P508" s="57"/>
      <c r="Q508" s="34" t="s">
        <v>208</v>
      </c>
      <c r="R508" s="18"/>
      <c r="S508" s="57" t="s">
        <v>284</v>
      </c>
      <c r="T508" s="57"/>
      <c r="U508" s="18"/>
      <c r="V508" s="18"/>
      <c r="W508" s="57" t="s">
        <v>528</v>
      </c>
      <c r="X508" s="57"/>
      <c r="Y508" s="34" t="s">
        <v>208</v>
      </c>
    </row>
    <row r="509" spans="1:25">
      <c r="A509" s="13"/>
      <c r="B509" s="129"/>
      <c r="C509" s="57"/>
      <c r="D509" s="57"/>
      <c r="E509" s="18"/>
      <c r="F509" s="18"/>
      <c r="G509" s="57"/>
      <c r="H509" s="57"/>
      <c r="I509" s="18"/>
      <c r="J509" s="18"/>
      <c r="K509" s="57"/>
      <c r="L509" s="57"/>
      <c r="M509" s="18"/>
      <c r="N509" s="18"/>
      <c r="O509" s="57"/>
      <c r="P509" s="57"/>
      <c r="Q509" s="34"/>
      <c r="R509" s="18"/>
      <c r="S509" s="57"/>
      <c r="T509" s="57"/>
      <c r="U509" s="18"/>
      <c r="V509" s="18"/>
      <c r="W509" s="57"/>
      <c r="X509" s="57"/>
      <c r="Y509" s="34"/>
    </row>
    <row r="510" spans="1:25">
      <c r="A510" s="13"/>
      <c r="B510" s="130" t="s">
        <v>142</v>
      </c>
      <c r="C510" s="53" t="s">
        <v>284</v>
      </c>
      <c r="D510" s="53"/>
      <c r="E510" s="25"/>
      <c r="F510" s="25"/>
      <c r="G510" s="53" t="s">
        <v>529</v>
      </c>
      <c r="H510" s="53"/>
      <c r="I510" s="51" t="s">
        <v>208</v>
      </c>
      <c r="J510" s="25"/>
      <c r="K510" s="53" t="s">
        <v>530</v>
      </c>
      <c r="L510" s="53"/>
      <c r="M510" s="51" t="s">
        <v>208</v>
      </c>
      <c r="N510" s="25"/>
      <c r="O510" s="53" t="s">
        <v>531</v>
      </c>
      <c r="P510" s="53"/>
      <c r="Q510" s="51" t="s">
        <v>208</v>
      </c>
      <c r="R510" s="25"/>
      <c r="S510" s="53" t="s">
        <v>284</v>
      </c>
      <c r="T510" s="53"/>
      <c r="U510" s="25"/>
      <c r="V510" s="25"/>
      <c r="W510" s="53" t="s">
        <v>532</v>
      </c>
      <c r="X510" s="53"/>
      <c r="Y510" s="51" t="s">
        <v>208</v>
      </c>
    </row>
    <row r="511" spans="1:25">
      <c r="A511" s="13"/>
      <c r="B511" s="130"/>
      <c r="C511" s="53"/>
      <c r="D511" s="53"/>
      <c r="E511" s="25"/>
      <c r="F511" s="25"/>
      <c r="G511" s="53"/>
      <c r="H511" s="53"/>
      <c r="I511" s="51"/>
      <c r="J511" s="25"/>
      <c r="K511" s="53"/>
      <c r="L511" s="53"/>
      <c r="M511" s="51"/>
      <c r="N511" s="25"/>
      <c r="O511" s="53"/>
      <c r="P511" s="53"/>
      <c r="Q511" s="51"/>
      <c r="R511" s="25"/>
      <c r="S511" s="53"/>
      <c r="T511" s="53"/>
      <c r="U511" s="25"/>
      <c r="V511" s="25"/>
      <c r="W511" s="53"/>
      <c r="X511" s="53"/>
      <c r="Y511" s="51"/>
    </row>
    <row r="512" spans="1:25">
      <c r="A512" s="13"/>
      <c r="B512" s="129" t="s">
        <v>144</v>
      </c>
      <c r="C512" s="57" t="s">
        <v>533</v>
      </c>
      <c r="D512" s="57"/>
      <c r="E512" s="34" t="s">
        <v>208</v>
      </c>
      <c r="F512" s="18"/>
      <c r="G512" s="57" t="s">
        <v>284</v>
      </c>
      <c r="H512" s="57"/>
      <c r="I512" s="18"/>
      <c r="J512" s="18"/>
      <c r="K512" s="57" t="s">
        <v>284</v>
      </c>
      <c r="L512" s="57"/>
      <c r="M512" s="18"/>
      <c r="N512" s="18"/>
      <c r="O512" s="57" t="s">
        <v>284</v>
      </c>
      <c r="P512" s="57"/>
      <c r="Q512" s="18"/>
      <c r="R512" s="18"/>
      <c r="S512" s="57" t="s">
        <v>284</v>
      </c>
      <c r="T512" s="57"/>
      <c r="U512" s="18"/>
      <c r="V512" s="18"/>
      <c r="W512" s="57" t="s">
        <v>533</v>
      </c>
      <c r="X512" s="57"/>
      <c r="Y512" s="34" t="s">
        <v>208</v>
      </c>
    </row>
    <row r="513" spans="1:25">
      <c r="A513" s="13"/>
      <c r="B513" s="129"/>
      <c r="C513" s="57"/>
      <c r="D513" s="57"/>
      <c r="E513" s="34"/>
      <c r="F513" s="18"/>
      <c r="G513" s="57"/>
      <c r="H513" s="57"/>
      <c r="I513" s="18"/>
      <c r="J513" s="18"/>
      <c r="K513" s="57"/>
      <c r="L513" s="57"/>
      <c r="M513" s="18"/>
      <c r="N513" s="18"/>
      <c r="O513" s="57"/>
      <c r="P513" s="57"/>
      <c r="Q513" s="18"/>
      <c r="R513" s="18"/>
      <c r="S513" s="57"/>
      <c r="T513" s="57"/>
      <c r="U513" s="18"/>
      <c r="V513" s="18"/>
      <c r="W513" s="57"/>
      <c r="X513" s="57"/>
      <c r="Y513" s="34"/>
    </row>
    <row r="514" spans="1:25">
      <c r="A514" s="13"/>
      <c r="B514" s="130" t="s">
        <v>143</v>
      </c>
      <c r="C514" s="49">
        <v>138345</v>
      </c>
      <c r="D514" s="49"/>
      <c r="E514" s="25"/>
      <c r="F514" s="25"/>
      <c r="G514" s="53" t="s">
        <v>284</v>
      </c>
      <c r="H514" s="53"/>
      <c r="I514" s="25"/>
      <c r="J514" s="25"/>
      <c r="K514" s="53" t="s">
        <v>284</v>
      </c>
      <c r="L514" s="53"/>
      <c r="M514" s="25"/>
      <c r="N514" s="25"/>
      <c r="O514" s="53" t="s">
        <v>284</v>
      </c>
      <c r="P514" s="53"/>
      <c r="Q514" s="25"/>
      <c r="R514" s="25"/>
      <c r="S514" s="53" t="s">
        <v>284</v>
      </c>
      <c r="T514" s="53"/>
      <c r="U514" s="25"/>
      <c r="V514" s="25"/>
      <c r="W514" s="49">
        <v>138345</v>
      </c>
      <c r="X514" s="49"/>
      <c r="Y514" s="25"/>
    </row>
    <row r="515" spans="1:25">
      <c r="A515" s="13"/>
      <c r="B515" s="130"/>
      <c r="C515" s="49"/>
      <c r="D515" s="49"/>
      <c r="E515" s="25"/>
      <c r="F515" s="25"/>
      <c r="G515" s="53"/>
      <c r="H515" s="53"/>
      <c r="I515" s="25"/>
      <c r="J515" s="25"/>
      <c r="K515" s="53"/>
      <c r="L515" s="53"/>
      <c r="M515" s="25"/>
      <c r="N515" s="25"/>
      <c r="O515" s="53"/>
      <c r="P515" s="53"/>
      <c r="Q515" s="25"/>
      <c r="R515" s="25"/>
      <c r="S515" s="53"/>
      <c r="T515" s="53"/>
      <c r="U515" s="25"/>
      <c r="V515" s="25"/>
      <c r="W515" s="49"/>
      <c r="X515" s="49"/>
      <c r="Y515" s="25"/>
    </row>
    <row r="516" spans="1:25">
      <c r="A516" s="13"/>
      <c r="B516" s="129" t="s">
        <v>534</v>
      </c>
      <c r="C516" s="57" t="s">
        <v>535</v>
      </c>
      <c r="D516" s="57"/>
      <c r="E516" s="34" t="s">
        <v>208</v>
      </c>
      <c r="F516" s="18"/>
      <c r="G516" s="57" t="s">
        <v>284</v>
      </c>
      <c r="H516" s="57"/>
      <c r="I516" s="18"/>
      <c r="J516" s="18"/>
      <c r="K516" s="57" t="s">
        <v>284</v>
      </c>
      <c r="L516" s="57"/>
      <c r="M516" s="18"/>
      <c r="N516" s="18"/>
      <c r="O516" s="57" t="s">
        <v>284</v>
      </c>
      <c r="P516" s="57"/>
      <c r="Q516" s="18"/>
      <c r="R516" s="18"/>
      <c r="S516" s="57" t="s">
        <v>284</v>
      </c>
      <c r="T516" s="57"/>
      <c r="U516" s="18"/>
      <c r="V516" s="18"/>
      <c r="W516" s="57" t="s">
        <v>535</v>
      </c>
      <c r="X516" s="57"/>
      <c r="Y516" s="34" t="s">
        <v>208</v>
      </c>
    </row>
    <row r="517" spans="1:25">
      <c r="A517" s="13"/>
      <c r="B517" s="129"/>
      <c r="C517" s="57"/>
      <c r="D517" s="57"/>
      <c r="E517" s="34"/>
      <c r="F517" s="18"/>
      <c r="G517" s="57"/>
      <c r="H517" s="57"/>
      <c r="I517" s="18"/>
      <c r="J517" s="18"/>
      <c r="K517" s="57"/>
      <c r="L517" s="57"/>
      <c r="M517" s="18"/>
      <c r="N517" s="18"/>
      <c r="O517" s="57"/>
      <c r="P517" s="57"/>
      <c r="Q517" s="18"/>
      <c r="R517" s="18"/>
      <c r="S517" s="57"/>
      <c r="T517" s="57"/>
      <c r="U517" s="18"/>
      <c r="V517" s="18"/>
      <c r="W517" s="57"/>
      <c r="X517" s="57"/>
      <c r="Y517" s="34"/>
    </row>
    <row r="518" spans="1:25">
      <c r="A518" s="13"/>
      <c r="B518" s="130" t="s">
        <v>536</v>
      </c>
      <c r="C518" s="53" t="s">
        <v>284</v>
      </c>
      <c r="D518" s="53"/>
      <c r="E518" s="25"/>
      <c r="F518" s="25"/>
      <c r="G518" s="53" t="s">
        <v>537</v>
      </c>
      <c r="H518" s="53"/>
      <c r="I518" s="51" t="s">
        <v>208</v>
      </c>
      <c r="J518" s="25"/>
      <c r="K518" s="53" t="s">
        <v>284</v>
      </c>
      <c r="L518" s="53"/>
      <c r="M518" s="25"/>
      <c r="N518" s="25"/>
      <c r="O518" s="53" t="s">
        <v>537</v>
      </c>
      <c r="P518" s="53"/>
      <c r="Q518" s="51" t="s">
        <v>208</v>
      </c>
      <c r="R518" s="25"/>
      <c r="S518" s="49">
        <v>3840</v>
      </c>
      <c r="T518" s="49"/>
      <c r="U518" s="25"/>
      <c r="V518" s="25"/>
      <c r="W518" s="53" t="s">
        <v>284</v>
      </c>
      <c r="X518" s="53"/>
      <c r="Y518" s="25"/>
    </row>
    <row r="519" spans="1:25">
      <c r="A519" s="13"/>
      <c r="B519" s="130"/>
      <c r="C519" s="53"/>
      <c r="D519" s="53"/>
      <c r="E519" s="25"/>
      <c r="F519" s="25"/>
      <c r="G519" s="53"/>
      <c r="H519" s="53"/>
      <c r="I519" s="51"/>
      <c r="J519" s="25"/>
      <c r="K519" s="53"/>
      <c r="L519" s="53"/>
      <c r="M519" s="25"/>
      <c r="N519" s="25"/>
      <c r="O519" s="53"/>
      <c r="P519" s="53"/>
      <c r="Q519" s="51"/>
      <c r="R519" s="25"/>
      <c r="S519" s="49"/>
      <c r="T519" s="49"/>
      <c r="U519" s="25"/>
      <c r="V519" s="25"/>
      <c r="W519" s="53"/>
      <c r="X519" s="53"/>
      <c r="Y519" s="25"/>
    </row>
    <row r="520" spans="1:25">
      <c r="A520" s="13"/>
      <c r="B520" s="129" t="s">
        <v>490</v>
      </c>
      <c r="C520" s="57" t="s">
        <v>284</v>
      </c>
      <c r="D520" s="57"/>
      <c r="E520" s="18"/>
      <c r="F520" s="18"/>
      <c r="G520" s="58">
        <v>46072</v>
      </c>
      <c r="H520" s="58"/>
      <c r="I520" s="18"/>
      <c r="J520" s="18"/>
      <c r="K520" s="58">
        <v>129371</v>
      </c>
      <c r="L520" s="58"/>
      <c r="M520" s="18"/>
      <c r="N520" s="18"/>
      <c r="O520" s="57" t="s">
        <v>538</v>
      </c>
      <c r="P520" s="57"/>
      <c r="Q520" s="34" t="s">
        <v>208</v>
      </c>
      <c r="R520" s="18"/>
      <c r="S520" s="57" t="s">
        <v>539</v>
      </c>
      <c r="T520" s="57"/>
      <c r="U520" s="34" t="s">
        <v>208</v>
      </c>
      <c r="V520" s="18"/>
      <c r="W520" s="57" t="s">
        <v>284</v>
      </c>
      <c r="X520" s="57"/>
      <c r="Y520" s="18"/>
    </row>
    <row r="521" spans="1:25" ht="15.75" thickBot="1">
      <c r="A521" s="13"/>
      <c r="B521" s="129"/>
      <c r="C521" s="84"/>
      <c r="D521" s="84"/>
      <c r="E521" s="83"/>
      <c r="F521" s="18"/>
      <c r="G521" s="82"/>
      <c r="H521" s="82"/>
      <c r="I521" s="83"/>
      <c r="J521" s="18"/>
      <c r="K521" s="82"/>
      <c r="L521" s="82"/>
      <c r="M521" s="83"/>
      <c r="N521" s="18"/>
      <c r="O521" s="84"/>
      <c r="P521" s="84"/>
      <c r="Q521" s="148"/>
      <c r="R521" s="18"/>
      <c r="S521" s="84"/>
      <c r="T521" s="84"/>
      <c r="U521" s="148"/>
      <c r="V521" s="18"/>
      <c r="W521" s="84"/>
      <c r="X521" s="84"/>
      <c r="Y521" s="83"/>
    </row>
    <row r="522" spans="1:25">
      <c r="A522" s="13"/>
      <c r="B522" s="157" t="s">
        <v>508</v>
      </c>
      <c r="C522" s="50">
        <v>108085</v>
      </c>
      <c r="D522" s="50"/>
      <c r="E522" s="26"/>
      <c r="F522" s="25"/>
      <c r="G522" s="50">
        <v>125243</v>
      </c>
      <c r="H522" s="50"/>
      <c r="I522" s="26"/>
      <c r="J522" s="25"/>
      <c r="K522" s="50">
        <v>36789</v>
      </c>
      <c r="L522" s="50"/>
      <c r="M522" s="26"/>
      <c r="N522" s="25"/>
      <c r="O522" s="47" t="s">
        <v>540</v>
      </c>
      <c r="P522" s="47"/>
      <c r="Q522" s="52" t="s">
        <v>208</v>
      </c>
      <c r="R522" s="25"/>
      <c r="S522" s="47" t="s">
        <v>541</v>
      </c>
      <c r="T522" s="47"/>
      <c r="U522" s="52" t="s">
        <v>208</v>
      </c>
      <c r="V522" s="25"/>
      <c r="W522" s="50">
        <v>87264</v>
      </c>
      <c r="X522" s="50"/>
      <c r="Y522" s="26"/>
    </row>
    <row r="523" spans="1:25" ht="15.75" thickBot="1">
      <c r="A523" s="13"/>
      <c r="B523" s="157"/>
      <c r="C523" s="61"/>
      <c r="D523" s="61"/>
      <c r="E523" s="60"/>
      <c r="F523" s="25"/>
      <c r="G523" s="61"/>
      <c r="H523" s="61"/>
      <c r="I523" s="60"/>
      <c r="J523" s="25"/>
      <c r="K523" s="61"/>
      <c r="L523" s="61"/>
      <c r="M523" s="60"/>
      <c r="N523" s="25"/>
      <c r="O523" s="59"/>
      <c r="P523" s="59"/>
      <c r="Q523" s="62"/>
      <c r="R523" s="25"/>
      <c r="S523" s="59"/>
      <c r="T523" s="59"/>
      <c r="U523" s="62"/>
      <c r="V523" s="25"/>
      <c r="W523" s="61"/>
      <c r="X523" s="61"/>
      <c r="Y523" s="60"/>
    </row>
    <row r="524" spans="1:25">
      <c r="A524" s="13"/>
      <c r="B524" s="56" t="s">
        <v>542</v>
      </c>
      <c r="C524" s="67">
        <v>76133</v>
      </c>
      <c r="D524" s="67"/>
      <c r="E524" s="65"/>
      <c r="F524" s="18"/>
      <c r="G524" s="63" t="s">
        <v>284</v>
      </c>
      <c r="H524" s="63"/>
      <c r="I524" s="65"/>
      <c r="J524" s="18"/>
      <c r="K524" s="63" t="s">
        <v>284</v>
      </c>
      <c r="L524" s="63"/>
      <c r="M524" s="65"/>
      <c r="N524" s="18"/>
      <c r="O524" s="63" t="s">
        <v>543</v>
      </c>
      <c r="P524" s="63"/>
      <c r="Q524" s="72" t="s">
        <v>208</v>
      </c>
      <c r="R524" s="18"/>
      <c r="S524" s="63" t="s">
        <v>284</v>
      </c>
      <c r="T524" s="63"/>
      <c r="U524" s="65"/>
      <c r="V524" s="18"/>
      <c r="W524" s="67">
        <v>75669</v>
      </c>
      <c r="X524" s="67"/>
      <c r="Y524" s="65"/>
    </row>
    <row r="525" spans="1:25">
      <c r="A525" s="13"/>
      <c r="B525" s="56"/>
      <c r="C525" s="58"/>
      <c r="D525" s="58"/>
      <c r="E525" s="18"/>
      <c r="F525" s="18"/>
      <c r="G525" s="71"/>
      <c r="H525" s="71"/>
      <c r="I525" s="70"/>
      <c r="J525" s="18"/>
      <c r="K525" s="71"/>
      <c r="L525" s="71"/>
      <c r="M525" s="70"/>
      <c r="N525" s="18"/>
      <c r="O525" s="71"/>
      <c r="P525" s="71"/>
      <c r="Q525" s="73"/>
      <c r="R525" s="18"/>
      <c r="S525" s="71"/>
      <c r="T525" s="71"/>
      <c r="U525" s="70"/>
      <c r="V525" s="18"/>
      <c r="W525" s="69"/>
      <c r="X525" s="69"/>
      <c r="Y525" s="70"/>
    </row>
    <row r="526" spans="1:25">
      <c r="A526" s="13"/>
      <c r="B526" s="45" t="s">
        <v>148</v>
      </c>
      <c r="C526" s="49">
        <v>15075</v>
      </c>
      <c r="D526" s="49"/>
      <c r="E526" s="25"/>
      <c r="F526" s="25"/>
      <c r="G526" s="53" t="s">
        <v>284</v>
      </c>
      <c r="H526" s="53"/>
      <c r="I526" s="25"/>
      <c r="J526" s="25"/>
      <c r="K526" s="53" t="s">
        <v>284</v>
      </c>
      <c r="L526" s="53"/>
      <c r="M526" s="25"/>
      <c r="N526" s="25"/>
      <c r="O526" s="49">
        <v>2026</v>
      </c>
      <c r="P526" s="49"/>
      <c r="Q526" s="25"/>
      <c r="R526" s="25"/>
      <c r="S526" s="53" t="s">
        <v>284</v>
      </c>
      <c r="T526" s="53"/>
      <c r="U526" s="25"/>
      <c r="V526" s="25"/>
      <c r="W526" s="49">
        <v>17101</v>
      </c>
      <c r="X526" s="49"/>
      <c r="Y526" s="25"/>
    </row>
    <row r="527" spans="1:25" ht="15.75" thickBot="1">
      <c r="A527" s="13"/>
      <c r="B527" s="45"/>
      <c r="C527" s="61"/>
      <c r="D527" s="61"/>
      <c r="E527" s="60"/>
      <c r="F527" s="25"/>
      <c r="G527" s="59"/>
      <c r="H527" s="59"/>
      <c r="I527" s="60"/>
      <c r="J527" s="25"/>
      <c r="K527" s="59"/>
      <c r="L527" s="59"/>
      <c r="M527" s="60"/>
      <c r="N527" s="25"/>
      <c r="O527" s="61"/>
      <c r="P527" s="61"/>
      <c r="Q527" s="60"/>
      <c r="R527" s="25"/>
      <c r="S527" s="59"/>
      <c r="T527" s="59"/>
      <c r="U527" s="60"/>
      <c r="V527" s="25"/>
      <c r="W527" s="61"/>
      <c r="X527" s="61"/>
      <c r="Y527" s="60"/>
    </row>
    <row r="528" spans="1:25">
      <c r="A528" s="13"/>
      <c r="B528" s="56" t="s">
        <v>149</v>
      </c>
      <c r="C528" s="72" t="s">
        <v>185</v>
      </c>
      <c r="D528" s="67">
        <v>91208</v>
      </c>
      <c r="E528" s="65"/>
      <c r="F528" s="18"/>
      <c r="G528" s="72" t="s">
        <v>185</v>
      </c>
      <c r="H528" s="63" t="s">
        <v>284</v>
      </c>
      <c r="I528" s="65"/>
      <c r="J528" s="18"/>
      <c r="K528" s="72" t="s">
        <v>185</v>
      </c>
      <c r="L528" s="63" t="s">
        <v>284</v>
      </c>
      <c r="M528" s="65"/>
      <c r="N528" s="18"/>
      <c r="O528" s="72" t="s">
        <v>185</v>
      </c>
      <c r="P528" s="67">
        <v>1562</v>
      </c>
      <c r="Q528" s="65"/>
      <c r="R528" s="18"/>
      <c r="S528" s="72" t="s">
        <v>185</v>
      </c>
      <c r="T528" s="63" t="s">
        <v>284</v>
      </c>
      <c r="U528" s="65"/>
      <c r="V528" s="18"/>
      <c r="W528" s="72" t="s">
        <v>185</v>
      </c>
      <c r="X528" s="67">
        <v>92770</v>
      </c>
      <c r="Y528" s="65"/>
    </row>
    <row r="529" spans="1:25" ht="15.75" thickBot="1">
      <c r="A529" s="13"/>
      <c r="B529" s="56"/>
      <c r="C529" s="75"/>
      <c r="D529" s="68"/>
      <c r="E529" s="66"/>
      <c r="F529" s="18"/>
      <c r="G529" s="75"/>
      <c r="H529" s="64"/>
      <c r="I529" s="66"/>
      <c r="J529" s="18"/>
      <c r="K529" s="75"/>
      <c r="L529" s="64"/>
      <c r="M529" s="66"/>
      <c r="N529" s="18"/>
      <c r="O529" s="75"/>
      <c r="P529" s="68"/>
      <c r="Q529" s="66"/>
      <c r="R529" s="18"/>
      <c r="S529" s="75"/>
      <c r="T529" s="64"/>
      <c r="U529" s="66"/>
      <c r="V529" s="18"/>
      <c r="W529" s="75"/>
      <c r="X529" s="68"/>
      <c r="Y529" s="66"/>
    </row>
    <row r="530" spans="1:25" ht="15.75" thickTop="1">
      <c r="A530" s="13"/>
      <c r="B530" s="12"/>
      <c r="C530" s="113"/>
      <c r="D530" s="113"/>
      <c r="E530" s="113"/>
      <c r="F530" s="12"/>
      <c r="G530" s="113"/>
      <c r="H530" s="113"/>
      <c r="I530" s="113"/>
      <c r="J530" s="12"/>
      <c r="K530" s="113"/>
      <c r="L530" s="113"/>
      <c r="M530" s="113"/>
      <c r="N530" s="12"/>
      <c r="O530" s="113"/>
      <c r="P530" s="113"/>
      <c r="Q530" s="113"/>
      <c r="R530" s="12"/>
      <c r="S530" s="113"/>
      <c r="T530" s="113"/>
      <c r="U530" s="113"/>
      <c r="V530" s="12"/>
      <c r="W530" s="113"/>
      <c r="X530" s="113"/>
      <c r="Y530" s="113"/>
    </row>
  </sheetData>
  <mergeCells count="3695">
    <mergeCell ref="B472:AA472"/>
    <mergeCell ref="B473:AA473"/>
    <mergeCell ref="B407:AA407"/>
    <mergeCell ref="B408:AA408"/>
    <mergeCell ref="B409:AA409"/>
    <mergeCell ref="B410:AA410"/>
    <mergeCell ref="B411:AA411"/>
    <mergeCell ref="B467:AA467"/>
    <mergeCell ref="B349:AA349"/>
    <mergeCell ref="B350:AA350"/>
    <mergeCell ref="B351:AA351"/>
    <mergeCell ref="B352:AA352"/>
    <mergeCell ref="B353:AA353"/>
    <mergeCell ref="B406:AA406"/>
    <mergeCell ref="B343:AA343"/>
    <mergeCell ref="B344:AA344"/>
    <mergeCell ref="B345:AA345"/>
    <mergeCell ref="B346:AA346"/>
    <mergeCell ref="B347:AA347"/>
    <mergeCell ref="B348:AA348"/>
    <mergeCell ref="B279:AA279"/>
    <mergeCell ref="B280:AA280"/>
    <mergeCell ref="B281:AA281"/>
    <mergeCell ref="B340:AA340"/>
    <mergeCell ref="B341:AA341"/>
    <mergeCell ref="B342:AA342"/>
    <mergeCell ref="B273:AA273"/>
    <mergeCell ref="B274:AA274"/>
    <mergeCell ref="B275:AA275"/>
    <mergeCell ref="B276:AA276"/>
    <mergeCell ref="B277:AA277"/>
    <mergeCell ref="B278:AA278"/>
    <mergeCell ref="B267:AA267"/>
    <mergeCell ref="B268:AA268"/>
    <mergeCell ref="B269:AA269"/>
    <mergeCell ref="B270:AA270"/>
    <mergeCell ref="B271:AA271"/>
    <mergeCell ref="B272:AA272"/>
    <mergeCell ref="B261:AA261"/>
    <mergeCell ref="B262:AA262"/>
    <mergeCell ref="B263:AA263"/>
    <mergeCell ref="B264:AA264"/>
    <mergeCell ref="B265:AA265"/>
    <mergeCell ref="B266:AA266"/>
    <mergeCell ref="B147:AA147"/>
    <mergeCell ref="B206:AA206"/>
    <mergeCell ref="B207:AA207"/>
    <mergeCell ref="B208:AA208"/>
    <mergeCell ref="B209:AA209"/>
    <mergeCell ref="B210:AA210"/>
    <mergeCell ref="B141:AA141"/>
    <mergeCell ref="B142:AA142"/>
    <mergeCell ref="B143:AA143"/>
    <mergeCell ref="B144:AA144"/>
    <mergeCell ref="B145:AA145"/>
    <mergeCell ref="B146:AA146"/>
    <mergeCell ref="B27:AA27"/>
    <mergeCell ref="B84:AA84"/>
    <mergeCell ref="B85:AA85"/>
    <mergeCell ref="B86:AA86"/>
    <mergeCell ref="B87:AA87"/>
    <mergeCell ref="B88:AA88"/>
    <mergeCell ref="B21:AA21"/>
    <mergeCell ref="B22:AA22"/>
    <mergeCell ref="B23:AA23"/>
    <mergeCell ref="B24:AA24"/>
    <mergeCell ref="B25:AA25"/>
    <mergeCell ref="B26:AA26"/>
    <mergeCell ref="A1:A2"/>
    <mergeCell ref="B1:AA1"/>
    <mergeCell ref="B2:AA2"/>
    <mergeCell ref="B3:AA3"/>
    <mergeCell ref="A4:A530"/>
    <mergeCell ref="B4:AA4"/>
    <mergeCell ref="B5:AA5"/>
    <mergeCell ref="B6:AA6"/>
    <mergeCell ref="B7:AA7"/>
    <mergeCell ref="B20:AA20"/>
    <mergeCell ref="C530:E530"/>
    <mergeCell ref="G530:I530"/>
    <mergeCell ref="K530:M530"/>
    <mergeCell ref="O530:Q530"/>
    <mergeCell ref="S530:U530"/>
    <mergeCell ref="W530:Y530"/>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Q501"/>
    <mergeCell ref="R500:R501"/>
    <mergeCell ref="S500:U501"/>
    <mergeCell ref="V500:V501"/>
    <mergeCell ref="W500:Y501"/>
    <mergeCell ref="B500:B501"/>
    <mergeCell ref="C500:E501"/>
    <mergeCell ref="F500:F501"/>
    <mergeCell ref="G500:I501"/>
    <mergeCell ref="J500:J501"/>
    <mergeCell ref="K500:M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V479:V480"/>
    <mergeCell ref="W479:W480"/>
    <mergeCell ref="X479:X480"/>
    <mergeCell ref="Y479:Y480"/>
    <mergeCell ref="C481:E481"/>
    <mergeCell ref="G481:I481"/>
    <mergeCell ref="K481:M481"/>
    <mergeCell ref="O481:Q481"/>
    <mergeCell ref="S481:U481"/>
    <mergeCell ref="W481:Y481"/>
    <mergeCell ref="P479:P480"/>
    <mergeCell ref="Q479:Q480"/>
    <mergeCell ref="R479:R480"/>
    <mergeCell ref="S479:S480"/>
    <mergeCell ref="T479:T480"/>
    <mergeCell ref="U479:U480"/>
    <mergeCell ref="J479:J480"/>
    <mergeCell ref="K479:K480"/>
    <mergeCell ref="L479:L480"/>
    <mergeCell ref="M479:M480"/>
    <mergeCell ref="N479:N480"/>
    <mergeCell ref="O479:O480"/>
    <mergeCell ref="V476:V478"/>
    <mergeCell ref="W476:Y478"/>
    <mergeCell ref="B479:B480"/>
    <mergeCell ref="C479:C480"/>
    <mergeCell ref="D479:D480"/>
    <mergeCell ref="E479:E480"/>
    <mergeCell ref="F479:F480"/>
    <mergeCell ref="G479:G480"/>
    <mergeCell ref="H479:H480"/>
    <mergeCell ref="I479:I480"/>
    <mergeCell ref="N476:N478"/>
    <mergeCell ref="O476:Q476"/>
    <mergeCell ref="O477:Q477"/>
    <mergeCell ref="O478:Q478"/>
    <mergeCell ref="R476:R478"/>
    <mergeCell ref="S476:U478"/>
    <mergeCell ref="B476:B478"/>
    <mergeCell ref="C476:E478"/>
    <mergeCell ref="F476:F478"/>
    <mergeCell ref="G476:I478"/>
    <mergeCell ref="J476:J478"/>
    <mergeCell ref="K476:M476"/>
    <mergeCell ref="K477:M477"/>
    <mergeCell ref="K478:M478"/>
    <mergeCell ref="V465:V466"/>
    <mergeCell ref="W465:W466"/>
    <mergeCell ref="X465:X466"/>
    <mergeCell ref="Y465:Y466"/>
    <mergeCell ref="Z465:Z466"/>
    <mergeCell ref="B474:Y474"/>
    <mergeCell ref="B468:AA468"/>
    <mergeCell ref="B469:AA469"/>
    <mergeCell ref="B470:AA470"/>
    <mergeCell ref="B471:AA471"/>
    <mergeCell ref="O465:O466"/>
    <mergeCell ref="P465:P466"/>
    <mergeCell ref="Q465:Q466"/>
    <mergeCell ref="R465:S466"/>
    <mergeCell ref="T465:T466"/>
    <mergeCell ref="U465:U466"/>
    <mergeCell ref="I465:I466"/>
    <mergeCell ref="J465:J466"/>
    <mergeCell ref="K465:K466"/>
    <mergeCell ref="L465:L466"/>
    <mergeCell ref="M465:M466"/>
    <mergeCell ref="N465:N466"/>
    <mergeCell ref="W463:W464"/>
    <mergeCell ref="X463:Y464"/>
    <mergeCell ref="Z463:Z464"/>
    <mergeCell ref="B465:B466"/>
    <mergeCell ref="C465:C466"/>
    <mergeCell ref="D465:D466"/>
    <mergeCell ref="E465:E466"/>
    <mergeCell ref="F465:F466"/>
    <mergeCell ref="G465:G466"/>
    <mergeCell ref="H465:H466"/>
    <mergeCell ref="N463:N464"/>
    <mergeCell ref="O463:P464"/>
    <mergeCell ref="Q463:Q464"/>
    <mergeCell ref="R463:S464"/>
    <mergeCell ref="T463:U464"/>
    <mergeCell ref="V463:V464"/>
    <mergeCell ref="Z461:Z462"/>
    <mergeCell ref="B463:B464"/>
    <mergeCell ref="C463:D464"/>
    <mergeCell ref="E463:E464"/>
    <mergeCell ref="F463:F464"/>
    <mergeCell ref="G463:H464"/>
    <mergeCell ref="I463:I464"/>
    <mergeCell ref="J463:J464"/>
    <mergeCell ref="K463:L464"/>
    <mergeCell ref="M463:M464"/>
    <mergeCell ref="Q461:Q462"/>
    <mergeCell ref="R461:S462"/>
    <mergeCell ref="T461:U462"/>
    <mergeCell ref="V461:V462"/>
    <mergeCell ref="W461:W462"/>
    <mergeCell ref="X461:Y462"/>
    <mergeCell ref="I461:I462"/>
    <mergeCell ref="J461:J462"/>
    <mergeCell ref="K461:L462"/>
    <mergeCell ref="M461:M462"/>
    <mergeCell ref="N461:N462"/>
    <mergeCell ref="O461:P462"/>
    <mergeCell ref="T459:U460"/>
    <mergeCell ref="V459:V460"/>
    <mergeCell ref="W459:W460"/>
    <mergeCell ref="X459:Y460"/>
    <mergeCell ref="Z459:Z460"/>
    <mergeCell ref="B461:B462"/>
    <mergeCell ref="C461:D462"/>
    <mergeCell ref="E461:E462"/>
    <mergeCell ref="F461:F462"/>
    <mergeCell ref="G461:H462"/>
    <mergeCell ref="K459:L460"/>
    <mergeCell ref="M459:M460"/>
    <mergeCell ref="N459:N460"/>
    <mergeCell ref="O459:P460"/>
    <mergeCell ref="Q459:Q460"/>
    <mergeCell ref="R459:S460"/>
    <mergeCell ref="W457:W458"/>
    <mergeCell ref="X457:Y458"/>
    <mergeCell ref="Z457:Z458"/>
    <mergeCell ref="B459:B460"/>
    <mergeCell ref="C459:D460"/>
    <mergeCell ref="E459:E460"/>
    <mergeCell ref="F459:F460"/>
    <mergeCell ref="G459:H460"/>
    <mergeCell ref="I459:I460"/>
    <mergeCell ref="J459:J460"/>
    <mergeCell ref="N457:N458"/>
    <mergeCell ref="O457:P458"/>
    <mergeCell ref="Q457:Q458"/>
    <mergeCell ref="R457:S458"/>
    <mergeCell ref="T457:U458"/>
    <mergeCell ref="V457:V458"/>
    <mergeCell ref="Z455:Z456"/>
    <mergeCell ref="B457:B458"/>
    <mergeCell ref="C457:D458"/>
    <mergeCell ref="E457:E458"/>
    <mergeCell ref="F457:F458"/>
    <mergeCell ref="G457:H458"/>
    <mergeCell ref="I457:I458"/>
    <mergeCell ref="J457:J458"/>
    <mergeCell ref="K457:L458"/>
    <mergeCell ref="M457:M458"/>
    <mergeCell ref="Q455:Q456"/>
    <mergeCell ref="R455:S456"/>
    <mergeCell ref="T455:U456"/>
    <mergeCell ref="V455:V456"/>
    <mergeCell ref="W455:W456"/>
    <mergeCell ref="X455:Y456"/>
    <mergeCell ref="I455:I456"/>
    <mergeCell ref="J455:J456"/>
    <mergeCell ref="K455:L456"/>
    <mergeCell ref="M455:M456"/>
    <mergeCell ref="N455:N456"/>
    <mergeCell ref="O455:P456"/>
    <mergeCell ref="T453:U454"/>
    <mergeCell ref="V453:V454"/>
    <mergeCell ref="W453:W454"/>
    <mergeCell ref="X453:Y454"/>
    <mergeCell ref="Z453:Z454"/>
    <mergeCell ref="B455:B456"/>
    <mergeCell ref="C455:D456"/>
    <mergeCell ref="E455:E456"/>
    <mergeCell ref="F455:F456"/>
    <mergeCell ref="G455:H456"/>
    <mergeCell ref="K453:L454"/>
    <mergeCell ref="M453:M454"/>
    <mergeCell ref="N453:N454"/>
    <mergeCell ref="O453:P454"/>
    <mergeCell ref="Q453:Q454"/>
    <mergeCell ref="R453:S454"/>
    <mergeCell ref="W451:W452"/>
    <mergeCell ref="X451:Y452"/>
    <mergeCell ref="Z451:Z452"/>
    <mergeCell ref="B453:B454"/>
    <mergeCell ref="C453:D454"/>
    <mergeCell ref="E453:E454"/>
    <mergeCell ref="F453:F454"/>
    <mergeCell ref="G453:H454"/>
    <mergeCell ref="I453:I454"/>
    <mergeCell ref="J453:J454"/>
    <mergeCell ref="N451:N452"/>
    <mergeCell ref="O451:P452"/>
    <mergeCell ref="Q451:Q452"/>
    <mergeCell ref="R451:S452"/>
    <mergeCell ref="T451:U452"/>
    <mergeCell ref="V451:V452"/>
    <mergeCell ref="Z449:Z450"/>
    <mergeCell ref="B451:B452"/>
    <mergeCell ref="C451:D452"/>
    <mergeCell ref="E451:E452"/>
    <mergeCell ref="F451:F452"/>
    <mergeCell ref="G451:H452"/>
    <mergeCell ref="I451:I452"/>
    <mergeCell ref="J451:J452"/>
    <mergeCell ref="K451:L452"/>
    <mergeCell ref="M451:M452"/>
    <mergeCell ref="Q449:Q450"/>
    <mergeCell ref="R449:S450"/>
    <mergeCell ref="T449:U450"/>
    <mergeCell ref="V449:V450"/>
    <mergeCell ref="W449:W450"/>
    <mergeCell ref="X449:Y450"/>
    <mergeCell ref="I449:I450"/>
    <mergeCell ref="J449:J450"/>
    <mergeCell ref="K449:L450"/>
    <mergeCell ref="M449:M450"/>
    <mergeCell ref="N449:N450"/>
    <mergeCell ref="O449:P450"/>
    <mergeCell ref="T447:U448"/>
    <mergeCell ref="V447:V448"/>
    <mergeCell ref="W447:W448"/>
    <mergeCell ref="X447:Y448"/>
    <mergeCell ref="Z447:Z448"/>
    <mergeCell ref="B449:B450"/>
    <mergeCell ref="C449:D450"/>
    <mergeCell ref="E449:E450"/>
    <mergeCell ref="F449:F450"/>
    <mergeCell ref="G449:H450"/>
    <mergeCell ref="K447:L448"/>
    <mergeCell ref="M447:M448"/>
    <mergeCell ref="N447:N448"/>
    <mergeCell ref="O447:P448"/>
    <mergeCell ref="Q447:Q448"/>
    <mergeCell ref="R447:S448"/>
    <mergeCell ref="W445:W446"/>
    <mergeCell ref="X445:Y446"/>
    <mergeCell ref="Z445:Z446"/>
    <mergeCell ref="B447:B448"/>
    <mergeCell ref="C447:D448"/>
    <mergeCell ref="E447:E448"/>
    <mergeCell ref="F447:F448"/>
    <mergeCell ref="G447:H448"/>
    <mergeCell ref="I447:I448"/>
    <mergeCell ref="J447:J448"/>
    <mergeCell ref="N445:N446"/>
    <mergeCell ref="O445:P446"/>
    <mergeCell ref="Q445:Q446"/>
    <mergeCell ref="R445:S446"/>
    <mergeCell ref="T445:U446"/>
    <mergeCell ref="V445:V446"/>
    <mergeCell ref="Z443:Z444"/>
    <mergeCell ref="B445:B446"/>
    <mergeCell ref="C445:D446"/>
    <mergeCell ref="E445:E446"/>
    <mergeCell ref="F445:F446"/>
    <mergeCell ref="G445:H446"/>
    <mergeCell ref="I445:I446"/>
    <mergeCell ref="J445:J446"/>
    <mergeCell ref="K445:L446"/>
    <mergeCell ref="M445:M446"/>
    <mergeCell ref="Q443:Q444"/>
    <mergeCell ref="R443:S444"/>
    <mergeCell ref="T443:U444"/>
    <mergeCell ref="V443:V444"/>
    <mergeCell ref="W443:W444"/>
    <mergeCell ref="X443:Y444"/>
    <mergeCell ref="I443:I444"/>
    <mergeCell ref="J443:J444"/>
    <mergeCell ref="K443:L444"/>
    <mergeCell ref="M443:M444"/>
    <mergeCell ref="N443:N444"/>
    <mergeCell ref="O443:P444"/>
    <mergeCell ref="T441:U442"/>
    <mergeCell ref="V441:V442"/>
    <mergeCell ref="W441:W442"/>
    <mergeCell ref="X441:Y442"/>
    <mergeCell ref="Z441:Z442"/>
    <mergeCell ref="B443:B444"/>
    <mergeCell ref="C443:D444"/>
    <mergeCell ref="E443:E444"/>
    <mergeCell ref="F443:F444"/>
    <mergeCell ref="G443:H444"/>
    <mergeCell ref="K441:L442"/>
    <mergeCell ref="M441:M442"/>
    <mergeCell ref="N441:N442"/>
    <mergeCell ref="O441:P442"/>
    <mergeCell ref="Q441:Q442"/>
    <mergeCell ref="R441:S442"/>
    <mergeCell ref="W439:W440"/>
    <mergeCell ref="X439:Y440"/>
    <mergeCell ref="Z439:Z440"/>
    <mergeCell ref="B441:B442"/>
    <mergeCell ref="C441:D442"/>
    <mergeCell ref="E441:E442"/>
    <mergeCell ref="F441:F442"/>
    <mergeCell ref="G441:H442"/>
    <mergeCell ref="I441:I442"/>
    <mergeCell ref="J441:J442"/>
    <mergeCell ref="N439:N440"/>
    <mergeCell ref="O439:P440"/>
    <mergeCell ref="Q439:Q440"/>
    <mergeCell ref="R439:S440"/>
    <mergeCell ref="T439:U440"/>
    <mergeCell ref="V439:V440"/>
    <mergeCell ref="Z437:Z438"/>
    <mergeCell ref="B439:B440"/>
    <mergeCell ref="C439:D440"/>
    <mergeCell ref="E439:E440"/>
    <mergeCell ref="F439:F440"/>
    <mergeCell ref="G439:H440"/>
    <mergeCell ref="I439:I440"/>
    <mergeCell ref="J439:J440"/>
    <mergeCell ref="K439:L440"/>
    <mergeCell ref="M439:M440"/>
    <mergeCell ref="R437:R438"/>
    <mergeCell ref="S437:S438"/>
    <mergeCell ref="T437:U438"/>
    <mergeCell ref="V437:V438"/>
    <mergeCell ref="W437:W438"/>
    <mergeCell ref="X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Q436"/>
    <mergeCell ref="R435:S436"/>
    <mergeCell ref="T435:V436"/>
    <mergeCell ref="W435:W436"/>
    <mergeCell ref="X435:Z436"/>
    <mergeCell ref="B435:B436"/>
    <mergeCell ref="C435:E436"/>
    <mergeCell ref="F435:F436"/>
    <mergeCell ref="G435:I436"/>
    <mergeCell ref="J435:J436"/>
    <mergeCell ref="K435:M436"/>
    <mergeCell ref="R433:S434"/>
    <mergeCell ref="T433:U434"/>
    <mergeCell ref="V433:V434"/>
    <mergeCell ref="W433:W434"/>
    <mergeCell ref="X433:Y434"/>
    <mergeCell ref="Z433:Z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S432"/>
    <mergeCell ref="T431:U432"/>
    <mergeCell ref="V431:V432"/>
    <mergeCell ref="W431:W432"/>
    <mergeCell ref="X431:Y432"/>
    <mergeCell ref="Z431:Z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S430"/>
    <mergeCell ref="T429:U430"/>
    <mergeCell ref="V429:V430"/>
    <mergeCell ref="W429:W430"/>
    <mergeCell ref="X429:Y430"/>
    <mergeCell ref="Z429:Z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S428"/>
    <mergeCell ref="T427:U428"/>
    <mergeCell ref="V427:V428"/>
    <mergeCell ref="W427:W428"/>
    <mergeCell ref="X427:Y428"/>
    <mergeCell ref="Z427:Z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S426"/>
    <mergeCell ref="T425:U426"/>
    <mergeCell ref="V425:V426"/>
    <mergeCell ref="W425:W426"/>
    <mergeCell ref="X425:Y426"/>
    <mergeCell ref="Z425:Z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S424"/>
    <mergeCell ref="T423:U424"/>
    <mergeCell ref="V423:V424"/>
    <mergeCell ref="W423:W424"/>
    <mergeCell ref="X423:Y424"/>
    <mergeCell ref="Z423:Z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S422"/>
    <mergeCell ref="T421:U422"/>
    <mergeCell ref="V421:V422"/>
    <mergeCell ref="W421:W422"/>
    <mergeCell ref="X421:Y422"/>
    <mergeCell ref="Z421:Z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Q420"/>
    <mergeCell ref="R419:S420"/>
    <mergeCell ref="T419:V420"/>
    <mergeCell ref="W419:W420"/>
    <mergeCell ref="X419:Z420"/>
    <mergeCell ref="B419:B420"/>
    <mergeCell ref="C419:E420"/>
    <mergeCell ref="F419:F420"/>
    <mergeCell ref="G419:I420"/>
    <mergeCell ref="J419:J420"/>
    <mergeCell ref="K419:M420"/>
    <mergeCell ref="U417:U418"/>
    <mergeCell ref="V417:V418"/>
    <mergeCell ref="W417:W418"/>
    <mergeCell ref="X417:X418"/>
    <mergeCell ref="Y417:Y418"/>
    <mergeCell ref="Z417:Z418"/>
    <mergeCell ref="N417:N418"/>
    <mergeCell ref="O417:O418"/>
    <mergeCell ref="P417:P418"/>
    <mergeCell ref="Q417:Q418"/>
    <mergeCell ref="R417:S418"/>
    <mergeCell ref="T417:T418"/>
    <mergeCell ref="H417:H418"/>
    <mergeCell ref="I417:I418"/>
    <mergeCell ref="J417:J418"/>
    <mergeCell ref="K417:K418"/>
    <mergeCell ref="L417:L418"/>
    <mergeCell ref="M417:M418"/>
    <mergeCell ref="R414:S416"/>
    <mergeCell ref="T414:V416"/>
    <mergeCell ref="W414:W416"/>
    <mergeCell ref="X414:Z416"/>
    <mergeCell ref="B417:B418"/>
    <mergeCell ref="C417:C418"/>
    <mergeCell ref="D417:D418"/>
    <mergeCell ref="E417:E418"/>
    <mergeCell ref="F417:F418"/>
    <mergeCell ref="G417:G418"/>
    <mergeCell ref="K414:M414"/>
    <mergeCell ref="K415:M415"/>
    <mergeCell ref="K416:M416"/>
    <mergeCell ref="N414:N416"/>
    <mergeCell ref="O414:Q414"/>
    <mergeCell ref="O415:Q415"/>
    <mergeCell ref="O416:Q416"/>
    <mergeCell ref="S404:U405"/>
    <mergeCell ref="V404:V405"/>
    <mergeCell ref="W404:X405"/>
    <mergeCell ref="Y404:Y405"/>
    <mergeCell ref="B412:Z412"/>
    <mergeCell ref="B414:B416"/>
    <mergeCell ref="C414:E416"/>
    <mergeCell ref="F414:F416"/>
    <mergeCell ref="G414:I416"/>
    <mergeCell ref="J414:J416"/>
    <mergeCell ref="Y402:Y403"/>
    <mergeCell ref="B404:B405"/>
    <mergeCell ref="C404:E405"/>
    <mergeCell ref="F404:F405"/>
    <mergeCell ref="G404:I405"/>
    <mergeCell ref="J404:J405"/>
    <mergeCell ref="K404:M405"/>
    <mergeCell ref="N404:N405"/>
    <mergeCell ref="O404:Q405"/>
    <mergeCell ref="R404:R405"/>
    <mergeCell ref="N402:N403"/>
    <mergeCell ref="O402:Q403"/>
    <mergeCell ref="R402:R403"/>
    <mergeCell ref="S402:U403"/>
    <mergeCell ref="V402:V403"/>
    <mergeCell ref="W402:X403"/>
    <mergeCell ref="B402:B403"/>
    <mergeCell ref="C402:E403"/>
    <mergeCell ref="F402:F403"/>
    <mergeCell ref="G402:I403"/>
    <mergeCell ref="J402:J403"/>
    <mergeCell ref="K402:M403"/>
    <mergeCell ref="R400:R401"/>
    <mergeCell ref="S400:U401"/>
    <mergeCell ref="V400:V401"/>
    <mergeCell ref="W400:W401"/>
    <mergeCell ref="X400:X401"/>
    <mergeCell ref="Y400:Y401"/>
    <mergeCell ref="X398:X399"/>
    <mergeCell ref="Y398:Y399"/>
    <mergeCell ref="B400:B401"/>
    <mergeCell ref="C400:E401"/>
    <mergeCell ref="F400:F401"/>
    <mergeCell ref="G400:I401"/>
    <mergeCell ref="J400:J401"/>
    <mergeCell ref="K400:M401"/>
    <mergeCell ref="N400:N401"/>
    <mergeCell ref="O400:Q401"/>
    <mergeCell ref="N398:N399"/>
    <mergeCell ref="O398:Q399"/>
    <mergeCell ref="R398:R399"/>
    <mergeCell ref="S398:U399"/>
    <mergeCell ref="V398:V399"/>
    <mergeCell ref="W398:W399"/>
    <mergeCell ref="B398:B399"/>
    <mergeCell ref="C398:E399"/>
    <mergeCell ref="F398:F399"/>
    <mergeCell ref="G398:I399"/>
    <mergeCell ref="J398:J399"/>
    <mergeCell ref="K398:M399"/>
    <mergeCell ref="C397:E397"/>
    <mergeCell ref="G397:I397"/>
    <mergeCell ref="K397:M397"/>
    <mergeCell ref="O397:Q397"/>
    <mergeCell ref="S397:U397"/>
    <mergeCell ref="W397:Y397"/>
    <mergeCell ref="C396:E396"/>
    <mergeCell ref="G396:I396"/>
    <mergeCell ref="K396:M396"/>
    <mergeCell ref="O396:Q396"/>
    <mergeCell ref="S396:U396"/>
    <mergeCell ref="W396:Y396"/>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E376"/>
    <mergeCell ref="G376:I376"/>
    <mergeCell ref="K376:M376"/>
    <mergeCell ref="O376:Q376"/>
    <mergeCell ref="S376:U376"/>
    <mergeCell ref="W376:Y376"/>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6:R358"/>
    <mergeCell ref="S356:U358"/>
    <mergeCell ref="V356:V358"/>
    <mergeCell ref="W356:Y358"/>
    <mergeCell ref="C359:E359"/>
    <mergeCell ref="G359:I359"/>
    <mergeCell ref="K359:M359"/>
    <mergeCell ref="O359:Q359"/>
    <mergeCell ref="S359:U359"/>
    <mergeCell ref="W359:Y359"/>
    <mergeCell ref="K356:M356"/>
    <mergeCell ref="K357:M357"/>
    <mergeCell ref="K358:M358"/>
    <mergeCell ref="N356:N358"/>
    <mergeCell ref="O356:Q356"/>
    <mergeCell ref="O357:Q357"/>
    <mergeCell ref="O358:Q358"/>
    <mergeCell ref="U338:W339"/>
    <mergeCell ref="X338:X339"/>
    <mergeCell ref="Y338:Z339"/>
    <mergeCell ref="AA338:AA339"/>
    <mergeCell ref="B354:Y354"/>
    <mergeCell ref="B356:B358"/>
    <mergeCell ref="C356:E358"/>
    <mergeCell ref="F356:F358"/>
    <mergeCell ref="G356:I358"/>
    <mergeCell ref="J356:J358"/>
    <mergeCell ref="AA336:AA337"/>
    <mergeCell ref="B338:B339"/>
    <mergeCell ref="C338:E339"/>
    <mergeCell ref="F338:G339"/>
    <mergeCell ref="H338:J339"/>
    <mergeCell ref="K338:K339"/>
    <mergeCell ref="L338:N339"/>
    <mergeCell ref="O338:P339"/>
    <mergeCell ref="Q338:S339"/>
    <mergeCell ref="T338:T339"/>
    <mergeCell ref="O336:P337"/>
    <mergeCell ref="Q336:S337"/>
    <mergeCell ref="T336:T337"/>
    <mergeCell ref="U336:W337"/>
    <mergeCell ref="X336:X337"/>
    <mergeCell ref="Y336:Z337"/>
    <mergeCell ref="B336:B337"/>
    <mergeCell ref="C336:E337"/>
    <mergeCell ref="F336:G337"/>
    <mergeCell ref="H336:J337"/>
    <mergeCell ref="K336:K337"/>
    <mergeCell ref="L336:N337"/>
    <mergeCell ref="T334:T335"/>
    <mergeCell ref="U334:W335"/>
    <mergeCell ref="X334:X335"/>
    <mergeCell ref="Y334:Y335"/>
    <mergeCell ref="Z334:Z335"/>
    <mergeCell ref="AA334:AA335"/>
    <mergeCell ref="Z332:Z333"/>
    <mergeCell ref="AA332:AA333"/>
    <mergeCell ref="B334:B335"/>
    <mergeCell ref="C334:E335"/>
    <mergeCell ref="F334:G335"/>
    <mergeCell ref="H334:J335"/>
    <mergeCell ref="K334:K335"/>
    <mergeCell ref="L334:N335"/>
    <mergeCell ref="O334:P335"/>
    <mergeCell ref="Q334:S335"/>
    <mergeCell ref="O332:P333"/>
    <mergeCell ref="Q332:S333"/>
    <mergeCell ref="T332:T333"/>
    <mergeCell ref="U332:W333"/>
    <mergeCell ref="X332:X333"/>
    <mergeCell ref="Y332:Y333"/>
    <mergeCell ref="B332:B333"/>
    <mergeCell ref="C332:E333"/>
    <mergeCell ref="F332:G333"/>
    <mergeCell ref="H332:J333"/>
    <mergeCell ref="K332:K333"/>
    <mergeCell ref="L332:N333"/>
    <mergeCell ref="U330:W330"/>
    <mergeCell ref="Y330:AA330"/>
    <mergeCell ref="C331:E331"/>
    <mergeCell ref="F331:G331"/>
    <mergeCell ref="H331:J331"/>
    <mergeCell ref="L331:N331"/>
    <mergeCell ref="O331:P331"/>
    <mergeCell ref="Q331:S331"/>
    <mergeCell ref="U331:W331"/>
    <mergeCell ref="Y331:AA331"/>
    <mergeCell ref="C330:E330"/>
    <mergeCell ref="F330:G330"/>
    <mergeCell ref="H330:J330"/>
    <mergeCell ref="L330:N330"/>
    <mergeCell ref="O330:P330"/>
    <mergeCell ref="Q330:S330"/>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U327:W327"/>
    <mergeCell ref="Y327:AA327"/>
    <mergeCell ref="B328:B329"/>
    <mergeCell ref="C328:C329"/>
    <mergeCell ref="D328:D329"/>
    <mergeCell ref="E328:E329"/>
    <mergeCell ref="F328:F329"/>
    <mergeCell ref="G328:G329"/>
    <mergeCell ref="H328:H329"/>
    <mergeCell ref="I328:I329"/>
    <mergeCell ref="W325:W326"/>
    <mergeCell ref="X325:X326"/>
    <mergeCell ref="Y325:Z326"/>
    <mergeCell ref="AA325:AA326"/>
    <mergeCell ref="C327:E327"/>
    <mergeCell ref="F327:G327"/>
    <mergeCell ref="H327:J327"/>
    <mergeCell ref="L327:N327"/>
    <mergeCell ref="O327:P327"/>
    <mergeCell ref="Q327:S327"/>
    <mergeCell ref="N325:N326"/>
    <mergeCell ref="O325:P326"/>
    <mergeCell ref="Q325:R326"/>
    <mergeCell ref="S325:S326"/>
    <mergeCell ref="T325:T326"/>
    <mergeCell ref="U325:V326"/>
    <mergeCell ref="U324:W324"/>
    <mergeCell ref="Y324:AA324"/>
    <mergeCell ref="B325:B326"/>
    <mergeCell ref="C325:D326"/>
    <mergeCell ref="E325:E326"/>
    <mergeCell ref="F325:G326"/>
    <mergeCell ref="H325:I326"/>
    <mergeCell ref="J325:J326"/>
    <mergeCell ref="K325:K326"/>
    <mergeCell ref="L325:M326"/>
    <mergeCell ref="W322:W323"/>
    <mergeCell ref="X322:X323"/>
    <mergeCell ref="Y322:Z323"/>
    <mergeCell ref="AA322:AA323"/>
    <mergeCell ref="C324:E324"/>
    <mergeCell ref="F324:G324"/>
    <mergeCell ref="H324:J324"/>
    <mergeCell ref="L324:N324"/>
    <mergeCell ref="O324:P324"/>
    <mergeCell ref="Q324:S324"/>
    <mergeCell ref="N322:N323"/>
    <mergeCell ref="O322:P323"/>
    <mergeCell ref="Q322:R323"/>
    <mergeCell ref="S322:S323"/>
    <mergeCell ref="T322:T323"/>
    <mergeCell ref="U322:V323"/>
    <mergeCell ref="U321:W321"/>
    <mergeCell ref="Y321:AA321"/>
    <mergeCell ref="B322:B323"/>
    <mergeCell ref="C322:D323"/>
    <mergeCell ref="E322:E323"/>
    <mergeCell ref="F322:G323"/>
    <mergeCell ref="H322:I323"/>
    <mergeCell ref="J322:J323"/>
    <mergeCell ref="K322:K323"/>
    <mergeCell ref="L322:M323"/>
    <mergeCell ref="W319:W320"/>
    <mergeCell ref="X319:X320"/>
    <mergeCell ref="Y319:Z320"/>
    <mergeCell ref="AA319:AA320"/>
    <mergeCell ref="C321:E321"/>
    <mergeCell ref="F321:G321"/>
    <mergeCell ref="H321:J321"/>
    <mergeCell ref="L321:N321"/>
    <mergeCell ref="O321:P321"/>
    <mergeCell ref="Q321:S321"/>
    <mergeCell ref="N319:N320"/>
    <mergeCell ref="O319:P320"/>
    <mergeCell ref="Q319:R320"/>
    <mergeCell ref="S319:S320"/>
    <mergeCell ref="T319:T320"/>
    <mergeCell ref="U319:V320"/>
    <mergeCell ref="U318:W318"/>
    <mergeCell ref="Y318:AA318"/>
    <mergeCell ref="B319:B320"/>
    <mergeCell ref="C319:D320"/>
    <mergeCell ref="E319:E320"/>
    <mergeCell ref="F319:G320"/>
    <mergeCell ref="H319:I320"/>
    <mergeCell ref="J319:J320"/>
    <mergeCell ref="K319:K320"/>
    <mergeCell ref="L319:M320"/>
    <mergeCell ref="W316:W317"/>
    <mergeCell ref="X316:X317"/>
    <mergeCell ref="Y316:Z317"/>
    <mergeCell ref="AA316:AA317"/>
    <mergeCell ref="C318:E318"/>
    <mergeCell ref="F318:G318"/>
    <mergeCell ref="H318:J318"/>
    <mergeCell ref="L318:N318"/>
    <mergeCell ref="O318:P318"/>
    <mergeCell ref="Q318:S318"/>
    <mergeCell ref="N316:N317"/>
    <mergeCell ref="O316:P317"/>
    <mergeCell ref="Q316:R317"/>
    <mergeCell ref="S316:S317"/>
    <mergeCell ref="T316:T317"/>
    <mergeCell ref="U316:V317"/>
    <mergeCell ref="U315:W315"/>
    <mergeCell ref="Y315:AA315"/>
    <mergeCell ref="B316:B317"/>
    <mergeCell ref="C316:D317"/>
    <mergeCell ref="E316:E317"/>
    <mergeCell ref="F316:G317"/>
    <mergeCell ref="H316:I317"/>
    <mergeCell ref="J316:J317"/>
    <mergeCell ref="K316:K317"/>
    <mergeCell ref="L316:M317"/>
    <mergeCell ref="W313:W314"/>
    <mergeCell ref="X313:X314"/>
    <mergeCell ref="Y313:Z314"/>
    <mergeCell ref="AA313:AA314"/>
    <mergeCell ref="C315:E315"/>
    <mergeCell ref="F315:G315"/>
    <mergeCell ref="H315:J315"/>
    <mergeCell ref="L315:N315"/>
    <mergeCell ref="O315:P315"/>
    <mergeCell ref="Q315:S315"/>
    <mergeCell ref="N313:N314"/>
    <mergeCell ref="O313:P314"/>
    <mergeCell ref="Q313:R314"/>
    <mergeCell ref="S313:S314"/>
    <mergeCell ref="T313:T314"/>
    <mergeCell ref="U313:V314"/>
    <mergeCell ref="U312:W312"/>
    <mergeCell ref="Y312:AA312"/>
    <mergeCell ref="B313:B314"/>
    <mergeCell ref="C313:D314"/>
    <mergeCell ref="E313:E314"/>
    <mergeCell ref="F313:G314"/>
    <mergeCell ref="H313:I314"/>
    <mergeCell ref="J313:J314"/>
    <mergeCell ref="K313:K314"/>
    <mergeCell ref="L313:M314"/>
    <mergeCell ref="W310:W311"/>
    <mergeCell ref="X310:X311"/>
    <mergeCell ref="Y310:Z311"/>
    <mergeCell ref="AA310:AA311"/>
    <mergeCell ref="C312:E312"/>
    <mergeCell ref="F312:G312"/>
    <mergeCell ref="H312:J312"/>
    <mergeCell ref="L312:N312"/>
    <mergeCell ref="O312:P312"/>
    <mergeCell ref="Q312:S312"/>
    <mergeCell ref="N310:N311"/>
    <mergeCell ref="O310:P311"/>
    <mergeCell ref="Q310:R311"/>
    <mergeCell ref="S310:S311"/>
    <mergeCell ref="T310:T311"/>
    <mergeCell ref="U310:V311"/>
    <mergeCell ref="U309:W309"/>
    <mergeCell ref="Y309:AA309"/>
    <mergeCell ref="B310:B311"/>
    <mergeCell ref="C310:D311"/>
    <mergeCell ref="E310:E311"/>
    <mergeCell ref="F310:G311"/>
    <mergeCell ref="H310:I311"/>
    <mergeCell ref="J310:J311"/>
    <mergeCell ref="K310:K311"/>
    <mergeCell ref="L310:M311"/>
    <mergeCell ref="C309:E309"/>
    <mergeCell ref="F309:G309"/>
    <mergeCell ref="H309:J309"/>
    <mergeCell ref="L309:N309"/>
    <mergeCell ref="O309:P309"/>
    <mergeCell ref="Q309:S309"/>
    <mergeCell ref="T307:T308"/>
    <mergeCell ref="U307:V308"/>
    <mergeCell ref="W307:W308"/>
    <mergeCell ref="X307:X308"/>
    <mergeCell ref="Y307:Z308"/>
    <mergeCell ref="AA307:AA308"/>
    <mergeCell ref="K307:K308"/>
    <mergeCell ref="L307:M308"/>
    <mergeCell ref="N307:N308"/>
    <mergeCell ref="O307:P308"/>
    <mergeCell ref="Q307:R308"/>
    <mergeCell ref="S307:S308"/>
    <mergeCell ref="B307:B308"/>
    <mergeCell ref="C307:D308"/>
    <mergeCell ref="E307:E308"/>
    <mergeCell ref="F307:G308"/>
    <mergeCell ref="H307:I308"/>
    <mergeCell ref="J307:J308"/>
    <mergeCell ref="T305:T306"/>
    <mergeCell ref="U305:V306"/>
    <mergeCell ref="W305:W306"/>
    <mergeCell ref="X305:X306"/>
    <mergeCell ref="Y305:Z306"/>
    <mergeCell ref="AA305:AA306"/>
    <mergeCell ref="K305:K306"/>
    <mergeCell ref="L305:M306"/>
    <mergeCell ref="N305:N306"/>
    <mergeCell ref="O305:P306"/>
    <mergeCell ref="Q305:R306"/>
    <mergeCell ref="S305:S306"/>
    <mergeCell ref="B305:B306"/>
    <mergeCell ref="C305:D306"/>
    <mergeCell ref="E305:E306"/>
    <mergeCell ref="F305:G306"/>
    <mergeCell ref="H305:I306"/>
    <mergeCell ref="J305:J306"/>
    <mergeCell ref="U303:W303"/>
    <mergeCell ref="Y303:AA303"/>
    <mergeCell ref="C304:E304"/>
    <mergeCell ref="F304:G304"/>
    <mergeCell ref="H304:J304"/>
    <mergeCell ref="L304:N304"/>
    <mergeCell ref="O304:P304"/>
    <mergeCell ref="Q304:S304"/>
    <mergeCell ref="U304:W304"/>
    <mergeCell ref="Y304:AA304"/>
    <mergeCell ref="C303:E303"/>
    <mergeCell ref="F303:G303"/>
    <mergeCell ref="H303:J303"/>
    <mergeCell ref="L303:N303"/>
    <mergeCell ref="O303:P303"/>
    <mergeCell ref="Q303:S303"/>
    <mergeCell ref="T301:T302"/>
    <mergeCell ref="U301:V302"/>
    <mergeCell ref="W301:W302"/>
    <mergeCell ref="X301:X302"/>
    <mergeCell ref="Y301:Z302"/>
    <mergeCell ref="AA301:AA302"/>
    <mergeCell ref="K301:K302"/>
    <mergeCell ref="L301:M302"/>
    <mergeCell ref="N301:N302"/>
    <mergeCell ref="O301:P302"/>
    <mergeCell ref="Q301:R302"/>
    <mergeCell ref="S301:S302"/>
    <mergeCell ref="B301:B302"/>
    <mergeCell ref="C301:D302"/>
    <mergeCell ref="E301:E302"/>
    <mergeCell ref="F301:G302"/>
    <mergeCell ref="H301:I302"/>
    <mergeCell ref="J301:J302"/>
    <mergeCell ref="T299:T300"/>
    <mergeCell ref="U299:V300"/>
    <mergeCell ref="W299:W300"/>
    <mergeCell ref="X299:X300"/>
    <mergeCell ref="Y299:Z300"/>
    <mergeCell ref="AA299:AA300"/>
    <mergeCell ref="K299:K300"/>
    <mergeCell ref="L299:M300"/>
    <mergeCell ref="N299:N300"/>
    <mergeCell ref="O299:P300"/>
    <mergeCell ref="Q299:R300"/>
    <mergeCell ref="S299:S300"/>
    <mergeCell ref="B299:B300"/>
    <mergeCell ref="C299:D300"/>
    <mergeCell ref="E299:E300"/>
    <mergeCell ref="F299:G300"/>
    <mergeCell ref="H299:I300"/>
    <mergeCell ref="J299:J300"/>
    <mergeCell ref="T297:T298"/>
    <mergeCell ref="U297:V298"/>
    <mergeCell ref="W297:W298"/>
    <mergeCell ref="X297:X298"/>
    <mergeCell ref="Y297:Z298"/>
    <mergeCell ref="AA297:AA298"/>
    <mergeCell ref="K297:K298"/>
    <mergeCell ref="L297:M298"/>
    <mergeCell ref="N297:N298"/>
    <mergeCell ref="O297:P298"/>
    <mergeCell ref="Q297:R298"/>
    <mergeCell ref="S297:S298"/>
    <mergeCell ref="W295:W296"/>
    <mergeCell ref="X295:X296"/>
    <mergeCell ref="Y295:Z296"/>
    <mergeCell ref="AA295:AA296"/>
    <mergeCell ref="B297:B298"/>
    <mergeCell ref="C297:D298"/>
    <mergeCell ref="E297:E298"/>
    <mergeCell ref="F297:G298"/>
    <mergeCell ref="H297:I298"/>
    <mergeCell ref="J297:J298"/>
    <mergeCell ref="N295:N296"/>
    <mergeCell ref="O295:P296"/>
    <mergeCell ref="Q295:R296"/>
    <mergeCell ref="S295:S296"/>
    <mergeCell ref="T295:T296"/>
    <mergeCell ref="U295:V296"/>
    <mergeCell ref="U294:W294"/>
    <mergeCell ref="Y294:AA294"/>
    <mergeCell ref="B295:B296"/>
    <mergeCell ref="C295:D296"/>
    <mergeCell ref="E295:E296"/>
    <mergeCell ref="F295:G296"/>
    <mergeCell ref="H295:I296"/>
    <mergeCell ref="J295:J296"/>
    <mergeCell ref="K295:K296"/>
    <mergeCell ref="L295:M296"/>
    <mergeCell ref="C294:E294"/>
    <mergeCell ref="F294:G294"/>
    <mergeCell ref="H294:J294"/>
    <mergeCell ref="L294:N294"/>
    <mergeCell ref="O294:P294"/>
    <mergeCell ref="Q294:S294"/>
    <mergeCell ref="T292:T293"/>
    <mergeCell ref="U292:V293"/>
    <mergeCell ref="W292:W293"/>
    <mergeCell ref="X292:X293"/>
    <mergeCell ref="Y292:Z293"/>
    <mergeCell ref="AA292:AA293"/>
    <mergeCell ref="K292:K293"/>
    <mergeCell ref="L292:M293"/>
    <mergeCell ref="N292:N293"/>
    <mergeCell ref="O292:P293"/>
    <mergeCell ref="Q292:R293"/>
    <mergeCell ref="S292:S293"/>
    <mergeCell ref="B292:B293"/>
    <mergeCell ref="C292:D293"/>
    <mergeCell ref="E292:E293"/>
    <mergeCell ref="F292:G293"/>
    <mergeCell ref="H292:I293"/>
    <mergeCell ref="J292:J293"/>
    <mergeCell ref="T290:T291"/>
    <mergeCell ref="U290:V291"/>
    <mergeCell ref="W290:W291"/>
    <mergeCell ref="X290:X291"/>
    <mergeCell ref="Y290:Z291"/>
    <mergeCell ref="AA290:AA291"/>
    <mergeCell ref="K290:K291"/>
    <mergeCell ref="L290:M291"/>
    <mergeCell ref="N290:N291"/>
    <mergeCell ref="O290:P291"/>
    <mergeCell ref="Q290:R291"/>
    <mergeCell ref="S290:S291"/>
    <mergeCell ref="X288:X289"/>
    <mergeCell ref="Y288:Y289"/>
    <mergeCell ref="Z288:Z289"/>
    <mergeCell ref="AA288:AA289"/>
    <mergeCell ref="B290:B291"/>
    <mergeCell ref="C290:D291"/>
    <mergeCell ref="E290:E291"/>
    <mergeCell ref="F290:G291"/>
    <mergeCell ref="H290:I291"/>
    <mergeCell ref="J290:J291"/>
    <mergeCell ref="R288:R289"/>
    <mergeCell ref="S288:S289"/>
    <mergeCell ref="T288:T289"/>
    <mergeCell ref="U288:U289"/>
    <mergeCell ref="V288:V289"/>
    <mergeCell ref="W288:W289"/>
    <mergeCell ref="K288:K289"/>
    <mergeCell ref="L288:L289"/>
    <mergeCell ref="M288:M289"/>
    <mergeCell ref="N288:N289"/>
    <mergeCell ref="O288:P289"/>
    <mergeCell ref="Q288:Q289"/>
    <mergeCell ref="U287:W287"/>
    <mergeCell ref="Y287:AA287"/>
    <mergeCell ref="B288:B289"/>
    <mergeCell ref="C288:C289"/>
    <mergeCell ref="D288:D289"/>
    <mergeCell ref="E288:E289"/>
    <mergeCell ref="F288:G289"/>
    <mergeCell ref="H288:H289"/>
    <mergeCell ref="I288:I289"/>
    <mergeCell ref="J288:J289"/>
    <mergeCell ref="T284:T286"/>
    <mergeCell ref="U284:W286"/>
    <mergeCell ref="X284:X286"/>
    <mergeCell ref="Y284:AA286"/>
    <mergeCell ref="C287:E287"/>
    <mergeCell ref="F287:G287"/>
    <mergeCell ref="H287:J287"/>
    <mergeCell ref="L287:N287"/>
    <mergeCell ref="O287:P287"/>
    <mergeCell ref="Q287:S287"/>
    <mergeCell ref="L284:N284"/>
    <mergeCell ref="L285:N285"/>
    <mergeCell ref="L286:N286"/>
    <mergeCell ref="O284:P286"/>
    <mergeCell ref="Q284:S284"/>
    <mergeCell ref="Q285:S285"/>
    <mergeCell ref="Q286:S286"/>
    <mergeCell ref="S259:U260"/>
    <mergeCell ref="V259:V260"/>
    <mergeCell ref="W259:X260"/>
    <mergeCell ref="Y259:Y260"/>
    <mergeCell ref="B282:AA282"/>
    <mergeCell ref="B284:B286"/>
    <mergeCell ref="C284:E286"/>
    <mergeCell ref="F284:G286"/>
    <mergeCell ref="H284:J286"/>
    <mergeCell ref="K284:K286"/>
    <mergeCell ref="Y257:Y258"/>
    <mergeCell ref="B259:B260"/>
    <mergeCell ref="C259:E260"/>
    <mergeCell ref="F259:F260"/>
    <mergeCell ref="G259:I260"/>
    <mergeCell ref="J259:J260"/>
    <mergeCell ref="K259:M260"/>
    <mergeCell ref="N259:N260"/>
    <mergeCell ref="O259:Q260"/>
    <mergeCell ref="R259:R260"/>
    <mergeCell ref="N257:N258"/>
    <mergeCell ref="O257:Q258"/>
    <mergeCell ref="R257:R258"/>
    <mergeCell ref="S257:U258"/>
    <mergeCell ref="V257:V258"/>
    <mergeCell ref="W257:X258"/>
    <mergeCell ref="B257:B258"/>
    <mergeCell ref="C257:E258"/>
    <mergeCell ref="F257:F258"/>
    <mergeCell ref="G257:I258"/>
    <mergeCell ref="J257:J258"/>
    <mergeCell ref="K257:M258"/>
    <mergeCell ref="C255:E255"/>
    <mergeCell ref="G255:I255"/>
    <mergeCell ref="K255:M255"/>
    <mergeCell ref="O255:Q255"/>
    <mergeCell ref="S255:U255"/>
    <mergeCell ref="C256:E256"/>
    <mergeCell ref="G256:I256"/>
    <mergeCell ref="K256:M256"/>
    <mergeCell ref="O256:Q256"/>
    <mergeCell ref="S256:U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3:R215"/>
    <mergeCell ref="S213:U215"/>
    <mergeCell ref="V213:V215"/>
    <mergeCell ref="W213:Y215"/>
    <mergeCell ref="C216:E216"/>
    <mergeCell ref="G216:I216"/>
    <mergeCell ref="K216:M216"/>
    <mergeCell ref="O216:Q216"/>
    <mergeCell ref="S216:U216"/>
    <mergeCell ref="W216:Y216"/>
    <mergeCell ref="K213:M213"/>
    <mergeCell ref="K214:M214"/>
    <mergeCell ref="K215:M215"/>
    <mergeCell ref="N213:N215"/>
    <mergeCell ref="O213:Q213"/>
    <mergeCell ref="O214:Q214"/>
    <mergeCell ref="O215:Q215"/>
    <mergeCell ref="S204:U205"/>
    <mergeCell ref="V204:V205"/>
    <mergeCell ref="W204:X205"/>
    <mergeCell ref="Y204:Y205"/>
    <mergeCell ref="B211:Y211"/>
    <mergeCell ref="B213:B215"/>
    <mergeCell ref="C213:E215"/>
    <mergeCell ref="F213:F215"/>
    <mergeCell ref="G213:I215"/>
    <mergeCell ref="J213:J215"/>
    <mergeCell ref="Y202:Y203"/>
    <mergeCell ref="B204:B205"/>
    <mergeCell ref="C204:E205"/>
    <mergeCell ref="F204:F205"/>
    <mergeCell ref="G204:I205"/>
    <mergeCell ref="J204:J205"/>
    <mergeCell ref="K204:M205"/>
    <mergeCell ref="N204:N205"/>
    <mergeCell ref="O204:Q205"/>
    <mergeCell ref="R204:R205"/>
    <mergeCell ref="N202:N203"/>
    <mergeCell ref="O202:Q203"/>
    <mergeCell ref="R202:R203"/>
    <mergeCell ref="S202:U203"/>
    <mergeCell ref="V202:V203"/>
    <mergeCell ref="W202:X203"/>
    <mergeCell ref="B202:B203"/>
    <mergeCell ref="C202:E203"/>
    <mergeCell ref="F202:F203"/>
    <mergeCell ref="G202:I203"/>
    <mergeCell ref="J202:J203"/>
    <mergeCell ref="K202:M203"/>
    <mergeCell ref="R200:R201"/>
    <mergeCell ref="S200:U201"/>
    <mergeCell ref="V200:V201"/>
    <mergeCell ref="W200:W201"/>
    <mergeCell ref="X200:X201"/>
    <mergeCell ref="Y200:Y201"/>
    <mergeCell ref="X198:X199"/>
    <mergeCell ref="Y198:Y199"/>
    <mergeCell ref="B200:B201"/>
    <mergeCell ref="C200:E201"/>
    <mergeCell ref="F200:F201"/>
    <mergeCell ref="G200:I201"/>
    <mergeCell ref="J200:J201"/>
    <mergeCell ref="K200:M201"/>
    <mergeCell ref="N200:N201"/>
    <mergeCell ref="O200:Q201"/>
    <mergeCell ref="N198:N199"/>
    <mergeCell ref="O198:Q199"/>
    <mergeCell ref="R198:R199"/>
    <mergeCell ref="S198:U199"/>
    <mergeCell ref="V198:V199"/>
    <mergeCell ref="W198:W199"/>
    <mergeCell ref="B198:B199"/>
    <mergeCell ref="C198:E199"/>
    <mergeCell ref="F198:F199"/>
    <mergeCell ref="G198:I199"/>
    <mergeCell ref="J198:J199"/>
    <mergeCell ref="K198:M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W150:Y152"/>
    <mergeCell ref="C153:E153"/>
    <mergeCell ref="G153:I153"/>
    <mergeCell ref="K153:M153"/>
    <mergeCell ref="O153:Q153"/>
    <mergeCell ref="S153:U153"/>
    <mergeCell ref="W153:Y153"/>
    <mergeCell ref="O150:Q150"/>
    <mergeCell ref="O151:Q151"/>
    <mergeCell ref="O152:Q152"/>
    <mergeCell ref="R150:R152"/>
    <mergeCell ref="S150:U152"/>
    <mergeCell ref="V150:V152"/>
    <mergeCell ref="B148:Y148"/>
    <mergeCell ref="B150:B152"/>
    <mergeCell ref="C150:E152"/>
    <mergeCell ref="F150:F152"/>
    <mergeCell ref="G150:I152"/>
    <mergeCell ref="J150:J152"/>
    <mergeCell ref="K150:M150"/>
    <mergeCell ref="K151:M151"/>
    <mergeCell ref="K152:M152"/>
    <mergeCell ref="N150:N15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1:U93"/>
    <mergeCell ref="V91:V93"/>
    <mergeCell ref="W91:Y93"/>
    <mergeCell ref="C94:E94"/>
    <mergeCell ref="G94:I94"/>
    <mergeCell ref="K94:M94"/>
    <mergeCell ref="O94:Q94"/>
    <mergeCell ref="S94:U94"/>
    <mergeCell ref="W94:Y94"/>
    <mergeCell ref="K93:M93"/>
    <mergeCell ref="N91:N93"/>
    <mergeCell ref="O91:Q91"/>
    <mergeCell ref="O92:Q92"/>
    <mergeCell ref="O93:Q93"/>
    <mergeCell ref="R91:R93"/>
    <mergeCell ref="B89:Y89"/>
    <mergeCell ref="B91:B93"/>
    <mergeCell ref="C91:E91"/>
    <mergeCell ref="C92:E92"/>
    <mergeCell ref="C93:E93"/>
    <mergeCell ref="F91:F93"/>
    <mergeCell ref="G91:I93"/>
    <mergeCell ref="J91:J93"/>
    <mergeCell ref="K91:M91"/>
    <mergeCell ref="K92:M92"/>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2"/>
    <mergeCell ref="V30:V32"/>
    <mergeCell ref="W30:Y32"/>
    <mergeCell ref="C33:E33"/>
    <mergeCell ref="G33:I33"/>
    <mergeCell ref="K33:M33"/>
    <mergeCell ref="O33:Q33"/>
    <mergeCell ref="S33:U33"/>
    <mergeCell ref="W33:Y33"/>
    <mergeCell ref="K32:M32"/>
    <mergeCell ref="N30:N32"/>
    <mergeCell ref="O30:Q30"/>
    <mergeCell ref="O31:Q31"/>
    <mergeCell ref="O32:Q32"/>
    <mergeCell ref="R30:R32"/>
    <mergeCell ref="B28:Y28"/>
    <mergeCell ref="B30:B32"/>
    <mergeCell ref="C30:E30"/>
    <mergeCell ref="C31:E31"/>
    <mergeCell ref="C32:E32"/>
    <mergeCell ref="F30:F32"/>
    <mergeCell ref="G30:I32"/>
    <mergeCell ref="J30:J32"/>
    <mergeCell ref="K30:M30"/>
    <mergeCell ref="K31:M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32.42578125" customWidth="1"/>
    <col min="4" max="4" width="7" customWidth="1"/>
    <col min="5" max="5" width="23.28515625" customWidth="1"/>
    <col min="6" max="7" width="32.42578125" customWidth="1"/>
    <col min="8" max="8" width="7" customWidth="1"/>
    <col min="9" max="9" width="23.28515625" customWidth="1"/>
    <col min="10" max="10" width="5.5703125" customWidth="1"/>
    <col min="11" max="11" width="32.42578125" customWidth="1"/>
    <col min="12" max="12" width="7" customWidth="1"/>
    <col min="13" max="13" width="23.28515625" customWidth="1"/>
    <col min="14" max="15" width="32.42578125" customWidth="1"/>
    <col min="16" max="16" width="7" customWidth="1"/>
    <col min="17" max="17" width="23.28515625" customWidth="1"/>
    <col min="18" max="18" width="32.425781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32" t="s">
        <v>5</v>
      </c>
      <c r="C3" s="32"/>
      <c r="D3" s="32"/>
      <c r="E3" s="32"/>
      <c r="F3" s="32"/>
      <c r="G3" s="32"/>
      <c r="H3" s="32"/>
      <c r="I3" s="32"/>
      <c r="J3" s="32"/>
      <c r="K3" s="32"/>
      <c r="L3" s="32"/>
      <c r="M3" s="32"/>
      <c r="N3" s="32"/>
      <c r="O3" s="32"/>
      <c r="P3" s="32"/>
      <c r="Q3" s="32"/>
      <c r="R3" s="32"/>
    </row>
    <row r="4" spans="1:18" ht="15" customHeight="1">
      <c r="A4" s="13" t="s">
        <v>546</v>
      </c>
      <c r="B4" s="32" t="s">
        <v>5</v>
      </c>
      <c r="C4" s="32"/>
      <c r="D4" s="32"/>
      <c r="E4" s="32"/>
      <c r="F4" s="32"/>
      <c r="G4" s="32"/>
      <c r="H4" s="32"/>
      <c r="I4" s="32"/>
      <c r="J4" s="32"/>
      <c r="K4" s="32"/>
      <c r="L4" s="32"/>
      <c r="M4" s="32"/>
      <c r="N4" s="32"/>
      <c r="O4" s="32"/>
      <c r="P4" s="32"/>
      <c r="Q4" s="32"/>
      <c r="R4" s="32"/>
    </row>
    <row r="5" spans="1:18">
      <c r="A5" s="13"/>
      <c r="B5" s="33" t="s">
        <v>547</v>
      </c>
      <c r="C5" s="33"/>
      <c r="D5" s="33"/>
      <c r="E5" s="33"/>
      <c r="F5" s="33"/>
      <c r="G5" s="33"/>
      <c r="H5" s="33"/>
      <c r="I5" s="33"/>
      <c r="J5" s="33"/>
      <c r="K5" s="33"/>
      <c r="L5" s="33"/>
      <c r="M5" s="33"/>
      <c r="N5" s="33"/>
      <c r="O5" s="33"/>
      <c r="P5" s="33"/>
      <c r="Q5" s="33"/>
      <c r="R5" s="33"/>
    </row>
    <row r="6" spans="1:18" ht="25.5" customHeight="1">
      <c r="A6" s="13"/>
      <c r="B6" s="34" t="s">
        <v>548</v>
      </c>
      <c r="C6" s="34"/>
      <c r="D6" s="34"/>
      <c r="E6" s="34"/>
      <c r="F6" s="34"/>
      <c r="G6" s="34"/>
      <c r="H6" s="34"/>
      <c r="I6" s="34"/>
      <c r="J6" s="34"/>
      <c r="K6" s="34"/>
      <c r="L6" s="34"/>
      <c r="M6" s="34"/>
      <c r="N6" s="34"/>
      <c r="O6" s="34"/>
      <c r="P6" s="34"/>
      <c r="Q6" s="34"/>
      <c r="R6" s="34"/>
    </row>
    <row r="7" spans="1:18">
      <c r="A7" s="13"/>
      <c r="B7" s="17"/>
      <c r="C7" s="17"/>
      <c r="D7" s="17"/>
      <c r="E7" s="17"/>
      <c r="F7" s="17"/>
      <c r="G7" s="17"/>
      <c r="H7" s="17"/>
      <c r="I7" s="17"/>
      <c r="J7" s="17"/>
      <c r="K7" s="17"/>
      <c r="L7" s="17"/>
      <c r="M7" s="17"/>
      <c r="N7" s="17"/>
      <c r="O7" s="17"/>
      <c r="P7" s="17"/>
      <c r="Q7" s="17"/>
      <c r="R7" s="17"/>
    </row>
    <row r="8" spans="1:18">
      <c r="A8" s="13"/>
      <c r="B8" s="15"/>
      <c r="C8" s="15"/>
      <c r="D8" s="15"/>
      <c r="E8" s="15"/>
      <c r="F8" s="15"/>
      <c r="G8" s="15"/>
      <c r="H8" s="15"/>
      <c r="I8" s="15"/>
      <c r="J8" s="15"/>
      <c r="K8" s="15"/>
      <c r="L8" s="15"/>
      <c r="M8" s="15"/>
      <c r="N8" s="15"/>
      <c r="O8" s="15"/>
      <c r="P8" s="15"/>
      <c r="Q8" s="15"/>
      <c r="R8" s="15"/>
    </row>
    <row r="9" spans="1:18" ht="15.75" thickBot="1">
      <c r="A9" s="13"/>
      <c r="B9" s="12"/>
      <c r="C9" s="12"/>
      <c r="D9" s="138" t="s">
        <v>376</v>
      </c>
      <c r="E9" s="138"/>
      <c r="F9" s="138"/>
      <c r="G9" s="138"/>
      <c r="H9" s="138"/>
      <c r="I9" s="138"/>
      <c r="J9" s="138"/>
      <c r="K9" s="12"/>
      <c r="L9" s="138" t="s">
        <v>377</v>
      </c>
      <c r="M9" s="138"/>
      <c r="N9" s="138"/>
      <c r="O9" s="138"/>
      <c r="P9" s="138"/>
      <c r="Q9" s="138"/>
      <c r="R9" s="138"/>
    </row>
    <row r="10" spans="1:18" ht="15.75" thickBot="1">
      <c r="A10" s="13"/>
      <c r="B10" s="12"/>
      <c r="C10" s="12"/>
      <c r="D10" s="146">
        <v>2014</v>
      </c>
      <c r="E10" s="146"/>
      <c r="F10" s="146"/>
      <c r="G10" s="12"/>
      <c r="H10" s="146">
        <v>2013</v>
      </c>
      <c r="I10" s="146"/>
      <c r="J10" s="146"/>
      <c r="K10" s="12"/>
      <c r="L10" s="146">
        <v>2014</v>
      </c>
      <c r="M10" s="146"/>
      <c r="N10" s="146"/>
      <c r="O10" s="12"/>
      <c r="P10" s="146">
        <v>2013</v>
      </c>
      <c r="Q10" s="146"/>
      <c r="R10" s="146"/>
    </row>
    <row r="11" spans="1:18">
      <c r="A11" s="13"/>
      <c r="B11" s="12"/>
      <c r="C11" s="12"/>
      <c r="D11" s="65"/>
      <c r="E11" s="65"/>
      <c r="F11" s="65"/>
      <c r="G11" s="12"/>
      <c r="H11" s="65"/>
      <c r="I11" s="65"/>
      <c r="J11" s="65"/>
      <c r="K11" s="12"/>
      <c r="L11" s="65"/>
      <c r="M11" s="65"/>
      <c r="N11" s="65"/>
      <c r="O11" s="12"/>
      <c r="P11" s="65"/>
      <c r="Q11" s="65"/>
      <c r="R11" s="65"/>
    </row>
    <row r="12" spans="1:18">
      <c r="A12" s="13"/>
      <c r="B12" s="51" t="s">
        <v>549</v>
      </c>
      <c r="C12" s="25"/>
      <c r="D12" s="51" t="s">
        <v>185</v>
      </c>
      <c r="E12" s="49">
        <v>43142</v>
      </c>
      <c r="F12" s="25"/>
      <c r="G12" s="25"/>
      <c r="H12" s="51" t="s">
        <v>185</v>
      </c>
      <c r="I12" s="49">
        <v>35532</v>
      </c>
      <c r="J12" s="25"/>
      <c r="K12" s="25"/>
      <c r="L12" s="51" t="s">
        <v>185</v>
      </c>
      <c r="M12" s="49">
        <v>86011</v>
      </c>
      <c r="N12" s="25"/>
      <c r="O12" s="25"/>
      <c r="P12" s="51" t="s">
        <v>185</v>
      </c>
      <c r="Q12" s="49">
        <v>70812</v>
      </c>
      <c r="R12" s="25"/>
    </row>
    <row r="13" spans="1:18">
      <c r="A13" s="13"/>
      <c r="B13" s="51"/>
      <c r="C13" s="25"/>
      <c r="D13" s="51"/>
      <c r="E13" s="49"/>
      <c r="F13" s="25"/>
      <c r="G13" s="25"/>
      <c r="H13" s="51"/>
      <c r="I13" s="49"/>
      <c r="J13" s="25"/>
      <c r="K13" s="25"/>
      <c r="L13" s="51"/>
      <c r="M13" s="49"/>
      <c r="N13" s="25"/>
      <c r="O13" s="25"/>
      <c r="P13" s="51"/>
      <c r="Q13" s="49"/>
      <c r="R13" s="25"/>
    </row>
    <row r="14" spans="1:18">
      <c r="A14" s="13"/>
      <c r="B14" s="34" t="s">
        <v>73</v>
      </c>
      <c r="C14" s="18"/>
      <c r="D14" s="58">
        <v>9801</v>
      </c>
      <c r="E14" s="58"/>
      <c r="F14" s="18"/>
      <c r="G14" s="18"/>
      <c r="H14" s="58">
        <v>9237</v>
      </c>
      <c r="I14" s="58"/>
      <c r="J14" s="18"/>
      <c r="K14" s="18"/>
      <c r="L14" s="58">
        <v>19659</v>
      </c>
      <c r="M14" s="58"/>
      <c r="N14" s="18"/>
      <c r="O14" s="18"/>
      <c r="P14" s="58">
        <v>18498</v>
      </c>
      <c r="Q14" s="58"/>
      <c r="R14" s="18"/>
    </row>
    <row r="15" spans="1:18">
      <c r="A15" s="13"/>
      <c r="B15" s="34"/>
      <c r="C15" s="18"/>
      <c r="D15" s="58"/>
      <c r="E15" s="58"/>
      <c r="F15" s="18"/>
      <c r="G15" s="18"/>
      <c r="H15" s="58"/>
      <c r="I15" s="58"/>
      <c r="J15" s="18"/>
      <c r="K15" s="18"/>
      <c r="L15" s="58"/>
      <c r="M15" s="58"/>
      <c r="N15" s="18"/>
      <c r="O15" s="18"/>
      <c r="P15" s="58"/>
      <c r="Q15" s="58"/>
      <c r="R15" s="18"/>
    </row>
    <row r="16" spans="1:18">
      <c r="A16" s="13"/>
      <c r="B16" s="51" t="s">
        <v>84</v>
      </c>
      <c r="C16" s="25"/>
      <c r="D16" s="49">
        <v>12497</v>
      </c>
      <c r="E16" s="49"/>
      <c r="F16" s="25"/>
      <c r="G16" s="25"/>
      <c r="H16" s="53" t="s">
        <v>550</v>
      </c>
      <c r="I16" s="53"/>
      <c r="J16" s="51" t="s">
        <v>208</v>
      </c>
      <c r="K16" s="25"/>
      <c r="L16" s="49">
        <v>4420</v>
      </c>
      <c r="M16" s="49"/>
      <c r="N16" s="25"/>
      <c r="O16" s="25"/>
      <c r="P16" s="49">
        <v>10144</v>
      </c>
      <c r="Q16" s="49"/>
      <c r="R16" s="25"/>
    </row>
    <row r="17" spans="1:18">
      <c r="A17" s="13"/>
      <c r="B17" s="51"/>
      <c r="C17" s="25"/>
      <c r="D17" s="49"/>
      <c r="E17" s="49"/>
      <c r="F17" s="25"/>
      <c r="G17" s="25"/>
      <c r="H17" s="53"/>
      <c r="I17" s="53"/>
      <c r="J17" s="51"/>
      <c r="K17" s="25"/>
      <c r="L17" s="49"/>
      <c r="M17" s="49"/>
      <c r="N17" s="25"/>
      <c r="O17" s="25"/>
      <c r="P17" s="49"/>
      <c r="Q17" s="49"/>
      <c r="R17" s="25"/>
    </row>
    <row r="18" spans="1:18">
      <c r="A18" s="13"/>
      <c r="B18" s="12"/>
      <c r="C18" s="12"/>
      <c r="D18" s="18"/>
      <c r="E18" s="18"/>
      <c r="F18" s="18"/>
      <c r="G18" s="12"/>
      <c r="H18" s="18"/>
      <c r="I18" s="18"/>
      <c r="J18" s="18"/>
      <c r="K18" s="12"/>
      <c r="L18" s="18"/>
      <c r="M18" s="18"/>
      <c r="N18" s="18"/>
      <c r="O18" s="12"/>
      <c r="P18" s="18"/>
      <c r="Q18" s="18"/>
      <c r="R18" s="18"/>
    </row>
    <row r="19" spans="1:18" ht="26.25">
      <c r="A19" s="13"/>
      <c r="B19" s="14" t="s">
        <v>384</v>
      </c>
      <c r="C19" s="12"/>
      <c r="D19" s="18"/>
      <c r="E19" s="18"/>
      <c r="F19" s="18"/>
      <c r="G19" s="12"/>
      <c r="H19" s="18"/>
      <c r="I19" s="18"/>
      <c r="J19" s="18"/>
      <c r="K19" s="12"/>
      <c r="L19" s="18"/>
      <c r="M19" s="18"/>
      <c r="N19" s="18"/>
      <c r="O19" s="12"/>
      <c r="P19" s="18"/>
      <c r="Q19" s="18"/>
      <c r="R19" s="18"/>
    </row>
    <row r="20" spans="1:18">
      <c r="A20" s="13"/>
      <c r="B20" s="161" t="s">
        <v>85</v>
      </c>
      <c r="C20" s="25"/>
      <c r="D20" s="51" t="s">
        <v>185</v>
      </c>
      <c r="E20" s="53">
        <v>0.28999999999999998</v>
      </c>
      <c r="F20" s="25"/>
      <c r="G20" s="25"/>
      <c r="H20" s="51" t="s">
        <v>185</v>
      </c>
      <c r="I20" s="53" t="s">
        <v>551</v>
      </c>
      <c r="J20" s="51" t="s">
        <v>208</v>
      </c>
      <c r="K20" s="25"/>
      <c r="L20" s="51" t="s">
        <v>185</v>
      </c>
      <c r="M20" s="53">
        <v>0.11</v>
      </c>
      <c r="N20" s="25"/>
      <c r="O20" s="25"/>
      <c r="P20" s="51" t="s">
        <v>185</v>
      </c>
      <c r="Q20" s="53">
        <v>0.27</v>
      </c>
      <c r="R20" s="25"/>
    </row>
    <row r="21" spans="1:18">
      <c r="A21" s="13"/>
      <c r="B21" s="161"/>
      <c r="C21" s="25"/>
      <c r="D21" s="51"/>
      <c r="E21" s="53"/>
      <c r="F21" s="25"/>
      <c r="G21" s="25"/>
      <c r="H21" s="51"/>
      <c r="I21" s="53"/>
      <c r="J21" s="51"/>
      <c r="K21" s="25"/>
      <c r="L21" s="51"/>
      <c r="M21" s="53"/>
      <c r="N21" s="25"/>
      <c r="O21" s="25"/>
      <c r="P21" s="51"/>
      <c r="Q21" s="53"/>
      <c r="R21" s="25"/>
    </row>
    <row r="22" spans="1:18">
      <c r="A22" s="13"/>
      <c r="B22" s="162" t="s">
        <v>86</v>
      </c>
      <c r="C22" s="18"/>
      <c r="D22" s="34" t="s">
        <v>185</v>
      </c>
      <c r="E22" s="57">
        <v>0.28000000000000003</v>
      </c>
      <c r="F22" s="18"/>
      <c r="G22" s="18"/>
      <c r="H22" s="34" t="s">
        <v>185</v>
      </c>
      <c r="I22" s="57" t="s">
        <v>551</v>
      </c>
      <c r="J22" s="34" t="s">
        <v>208</v>
      </c>
      <c r="K22" s="18"/>
      <c r="L22" s="34" t="s">
        <v>185</v>
      </c>
      <c r="M22" s="57">
        <v>0.11</v>
      </c>
      <c r="N22" s="18"/>
      <c r="O22" s="18"/>
      <c r="P22" s="34" t="s">
        <v>185</v>
      </c>
      <c r="Q22" s="57">
        <v>0.27</v>
      </c>
      <c r="R22" s="18"/>
    </row>
    <row r="23" spans="1:18">
      <c r="A23" s="13"/>
      <c r="B23" s="162"/>
      <c r="C23" s="18"/>
      <c r="D23" s="34"/>
      <c r="E23" s="57"/>
      <c r="F23" s="18"/>
      <c r="G23" s="18"/>
      <c r="H23" s="34"/>
      <c r="I23" s="57"/>
      <c r="J23" s="34"/>
      <c r="K23" s="18"/>
      <c r="L23" s="34"/>
      <c r="M23" s="57"/>
      <c r="N23" s="18"/>
      <c r="O23" s="18"/>
      <c r="P23" s="34"/>
      <c r="Q23" s="57"/>
      <c r="R23" s="18"/>
    </row>
    <row r="24" spans="1:18">
      <c r="A24" s="13"/>
      <c r="B24" s="12"/>
      <c r="C24" s="12"/>
      <c r="D24" s="18"/>
      <c r="E24" s="18"/>
      <c r="F24" s="18"/>
      <c r="G24" s="12"/>
      <c r="H24" s="18"/>
      <c r="I24" s="18"/>
      <c r="J24" s="18"/>
      <c r="K24" s="12"/>
      <c r="L24" s="18"/>
      <c r="M24" s="18"/>
      <c r="N24" s="18"/>
      <c r="O24" s="12"/>
      <c r="P24" s="18"/>
      <c r="Q24" s="18"/>
      <c r="R24" s="18"/>
    </row>
    <row r="25" spans="1:18">
      <c r="A25" s="13"/>
      <c r="B25" s="51" t="s">
        <v>87</v>
      </c>
      <c r="C25" s="25"/>
      <c r="D25" s="49">
        <v>43655292</v>
      </c>
      <c r="E25" s="49"/>
      <c r="F25" s="25"/>
      <c r="G25" s="25"/>
      <c r="H25" s="49">
        <v>37357112</v>
      </c>
      <c r="I25" s="49"/>
      <c r="J25" s="25"/>
      <c r="K25" s="25"/>
      <c r="L25" s="49">
        <v>41324795</v>
      </c>
      <c r="M25" s="49"/>
      <c r="N25" s="25"/>
      <c r="O25" s="25"/>
      <c r="P25" s="49">
        <v>37321813</v>
      </c>
      <c r="Q25" s="49"/>
      <c r="R25" s="25"/>
    </row>
    <row r="26" spans="1:18">
      <c r="A26" s="13"/>
      <c r="B26" s="51"/>
      <c r="C26" s="25"/>
      <c r="D26" s="49"/>
      <c r="E26" s="49"/>
      <c r="F26" s="25"/>
      <c r="G26" s="25"/>
      <c r="H26" s="49"/>
      <c r="I26" s="49"/>
      <c r="J26" s="25"/>
      <c r="K26" s="25"/>
      <c r="L26" s="49"/>
      <c r="M26" s="49"/>
      <c r="N26" s="25"/>
      <c r="O26" s="25"/>
      <c r="P26" s="49"/>
      <c r="Q26" s="49"/>
      <c r="R26" s="25"/>
    </row>
    <row r="27" spans="1:18">
      <c r="A27" s="13"/>
      <c r="B27" s="34" t="s">
        <v>88</v>
      </c>
      <c r="C27" s="18"/>
      <c r="D27" s="58">
        <v>44096297</v>
      </c>
      <c r="E27" s="58"/>
      <c r="F27" s="18"/>
      <c r="G27" s="18"/>
      <c r="H27" s="58">
        <v>37357112</v>
      </c>
      <c r="I27" s="58"/>
      <c r="J27" s="18"/>
      <c r="K27" s="18"/>
      <c r="L27" s="58">
        <v>41791470</v>
      </c>
      <c r="M27" s="58"/>
      <c r="N27" s="18"/>
      <c r="O27" s="18"/>
      <c r="P27" s="58">
        <v>37789804</v>
      </c>
      <c r="Q27" s="58"/>
      <c r="R27" s="18"/>
    </row>
    <row r="28" spans="1:18">
      <c r="A28" s="13"/>
      <c r="B28" s="34"/>
      <c r="C28" s="18"/>
      <c r="D28" s="58"/>
      <c r="E28" s="58"/>
      <c r="F28" s="18"/>
      <c r="G28" s="18"/>
      <c r="H28" s="58"/>
      <c r="I28" s="58"/>
      <c r="J28" s="18"/>
      <c r="K28" s="18"/>
      <c r="L28" s="58"/>
      <c r="M28" s="58"/>
      <c r="N28" s="18"/>
      <c r="O28" s="18"/>
      <c r="P28" s="58"/>
      <c r="Q28" s="58"/>
      <c r="R28" s="18"/>
    </row>
  </sheetData>
  <mergeCells count="134">
    <mergeCell ref="B5:R5"/>
    <mergeCell ref="B6:R6"/>
    <mergeCell ref="N27:N28"/>
    <mergeCell ref="O27:O28"/>
    <mergeCell ref="P27:Q28"/>
    <mergeCell ref="R27:R28"/>
    <mergeCell ref="A1:A2"/>
    <mergeCell ref="B1:R1"/>
    <mergeCell ref="B2:R2"/>
    <mergeCell ref="B3:R3"/>
    <mergeCell ref="A4:A28"/>
    <mergeCell ref="B4:R4"/>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52</v>
      </c>
      <c r="B1" s="1" t="s">
        <v>1</v>
      </c>
    </row>
    <row r="2" spans="1:2">
      <c r="A2" s="7"/>
      <c r="B2" s="1" t="s">
        <v>2</v>
      </c>
    </row>
    <row r="3" spans="1:2" ht="30">
      <c r="A3" s="3" t="s">
        <v>553</v>
      </c>
      <c r="B3" s="4" t="s">
        <v>5</v>
      </c>
    </row>
    <row r="4" spans="1:2">
      <c r="A4" s="13" t="s">
        <v>554</v>
      </c>
      <c r="B4" s="4" t="s">
        <v>5</v>
      </c>
    </row>
    <row r="5" spans="1:2">
      <c r="A5" s="13"/>
      <c r="B5" s="11" t="s">
        <v>552</v>
      </c>
    </row>
    <row r="6" spans="1:2">
      <c r="A6" s="13"/>
      <c r="B6" s="4"/>
    </row>
    <row r="7" spans="1:2">
      <c r="A7" s="13"/>
      <c r="B7" s="91" t="s">
        <v>555</v>
      </c>
    </row>
    <row r="8" spans="1:2">
      <c r="A8" s="13"/>
      <c r="B8" s="4"/>
    </row>
    <row r="9" spans="1:2" ht="255.75">
      <c r="A9" s="13"/>
      <c r="B9" s="12" t="s">
        <v>556</v>
      </c>
    </row>
    <row r="10" spans="1:2">
      <c r="A10" s="13"/>
      <c r="B10" s="4"/>
    </row>
    <row r="11" spans="1:2" ht="26.25">
      <c r="A11" s="13"/>
      <c r="B11" s="11" t="s">
        <v>557</v>
      </c>
    </row>
    <row r="12" spans="1:2" ht="255.75">
      <c r="A12" s="13"/>
      <c r="B12" s="12" t="s">
        <v>558</v>
      </c>
    </row>
    <row r="13" spans="1:2" ht="77.25">
      <c r="A13" s="13"/>
      <c r="B13" s="12" t="s">
        <v>559</v>
      </c>
    </row>
    <row r="14" spans="1:2" ht="357.75">
      <c r="A14" s="13"/>
      <c r="B14" s="12" t="s">
        <v>560</v>
      </c>
    </row>
    <row r="15" spans="1:2" ht="357.75">
      <c r="A15" s="13"/>
      <c r="B15" s="12" t="s">
        <v>561</v>
      </c>
    </row>
    <row r="16" spans="1:2" ht="268.5">
      <c r="A16" s="13"/>
      <c r="B16" s="12" t="s">
        <v>562</v>
      </c>
    </row>
    <row r="17" spans="1:2" ht="332.25">
      <c r="A17" s="13"/>
      <c r="B17" s="12" t="s">
        <v>563</v>
      </c>
    </row>
    <row r="18" spans="1:2" ht="64.5">
      <c r="A18" s="13"/>
      <c r="B18" s="12" t="s">
        <v>564</v>
      </c>
    </row>
    <row r="19" spans="1:2">
      <c r="A19" s="13"/>
      <c r="B19" s="91" t="s">
        <v>565</v>
      </c>
    </row>
    <row r="20" spans="1:2" ht="128.25">
      <c r="A20" s="13"/>
      <c r="B20" s="14" t="s">
        <v>566</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60">
      <c r="A4" s="2" t="s">
        <v>28</v>
      </c>
      <c r="B4" s="8">
        <v>1036312</v>
      </c>
      <c r="C4" s="8">
        <v>915418</v>
      </c>
    </row>
    <row r="5" spans="1:3" ht="30">
      <c r="A5" s="2" t="s">
        <v>29</v>
      </c>
      <c r="B5" s="6">
        <v>225787</v>
      </c>
      <c r="C5" s="6">
        <v>185293</v>
      </c>
    </row>
    <row r="6" spans="1:3">
      <c r="A6" s="2" t="s">
        <v>30</v>
      </c>
      <c r="B6" s="6">
        <v>15085</v>
      </c>
      <c r="C6" s="6">
        <v>4308</v>
      </c>
    </row>
    <row r="7" spans="1:3">
      <c r="A7" s="2" t="s">
        <v>31</v>
      </c>
      <c r="B7" s="6">
        <v>6125</v>
      </c>
      <c r="C7" s="6">
        <v>5352</v>
      </c>
    </row>
    <row r="8" spans="1:3">
      <c r="A8" s="2" t="s">
        <v>32</v>
      </c>
      <c r="B8" s="6">
        <v>24212</v>
      </c>
      <c r="C8" s="6">
        <v>24212</v>
      </c>
    </row>
    <row r="9" spans="1:3" ht="30">
      <c r="A9" s="2" t="s">
        <v>33</v>
      </c>
      <c r="B9" s="6">
        <v>68990</v>
      </c>
      <c r="C9" s="6">
        <v>63252</v>
      </c>
    </row>
    <row r="10" spans="1:3">
      <c r="A10" s="2" t="s">
        <v>34</v>
      </c>
      <c r="B10" s="6">
        <v>1376511</v>
      </c>
      <c r="C10" s="6">
        <v>1197835</v>
      </c>
    </row>
    <row r="11" spans="1:3">
      <c r="A11" s="3" t="s">
        <v>35</v>
      </c>
      <c r="B11" s="4" t="s">
        <v>5</v>
      </c>
      <c r="C11" s="4" t="s">
        <v>5</v>
      </c>
    </row>
    <row r="12" spans="1:3">
      <c r="A12" s="2" t="s">
        <v>36</v>
      </c>
      <c r="B12" s="6">
        <v>125400</v>
      </c>
      <c r="C12" s="6">
        <v>141328</v>
      </c>
    </row>
    <row r="13" spans="1:3">
      <c r="A13" s="2" t="s">
        <v>37</v>
      </c>
      <c r="B13" s="4">
        <v>0</v>
      </c>
      <c r="C13" s="6">
        <v>135500</v>
      </c>
    </row>
    <row r="14" spans="1:3">
      <c r="A14" s="2" t="s">
        <v>38</v>
      </c>
      <c r="B14" s="6">
        <v>550000</v>
      </c>
      <c r="C14" s="6">
        <v>414402</v>
      </c>
    </row>
    <row r="15" spans="1:3" ht="30">
      <c r="A15" s="2" t="s">
        <v>39</v>
      </c>
      <c r="B15" s="6">
        <v>21084</v>
      </c>
      <c r="C15" s="6">
        <v>22229</v>
      </c>
    </row>
    <row r="16" spans="1:3">
      <c r="A16" s="2" t="s">
        <v>40</v>
      </c>
      <c r="B16" s="6">
        <v>24212</v>
      </c>
      <c r="C16" s="6">
        <v>24212</v>
      </c>
    </row>
    <row r="17" spans="1:3">
      <c r="A17" s="2" t="s">
        <v>41</v>
      </c>
      <c r="B17" s="6">
        <v>720696</v>
      </c>
      <c r="C17" s="6">
        <v>737671</v>
      </c>
    </row>
    <row r="18" spans="1:3" ht="30">
      <c r="A18" s="2" t="s">
        <v>42</v>
      </c>
      <c r="B18" s="4" t="s">
        <v>43</v>
      </c>
      <c r="C18" s="4" t="s">
        <v>43</v>
      </c>
    </row>
    <row r="19" spans="1:3">
      <c r="A19" s="3" t="s">
        <v>44</v>
      </c>
      <c r="B19" s="4" t="s">
        <v>5</v>
      </c>
      <c r="C19" s="4" t="s">
        <v>5</v>
      </c>
    </row>
    <row r="20" spans="1:3" ht="60">
      <c r="A20" s="2" t="s">
        <v>45</v>
      </c>
      <c r="B20" s="4">
        <v>58</v>
      </c>
      <c r="C20" s="4">
        <v>58</v>
      </c>
    </row>
    <row r="21" spans="1:3" ht="75">
      <c r="A21" s="2" t="s">
        <v>46</v>
      </c>
      <c r="B21" s="4">
        <v>473</v>
      </c>
      <c r="C21" s="4">
        <v>388</v>
      </c>
    </row>
    <row r="22" spans="1:3">
      <c r="A22" s="2" t="s">
        <v>47</v>
      </c>
      <c r="B22" s="6">
        <v>760258</v>
      </c>
      <c r="C22" s="6">
        <v>534639</v>
      </c>
    </row>
    <row r="23" spans="1:3" ht="30">
      <c r="A23" s="2" t="s">
        <v>48</v>
      </c>
      <c r="B23" s="6">
        <v>-104951</v>
      </c>
      <c r="C23" s="6">
        <v>-74921</v>
      </c>
    </row>
    <row r="24" spans="1:3" ht="30">
      <c r="A24" s="2" t="s">
        <v>49</v>
      </c>
      <c r="B24" s="6">
        <v>655838</v>
      </c>
      <c r="C24" s="6">
        <v>460164</v>
      </c>
    </row>
    <row r="25" spans="1:3">
      <c r="A25" s="2" t="s">
        <v>50</v>
      </c>
      <c r="B25" s="4">
        <v>-23</v>
      </c>
      <c r="C25" s="4">
        <v>0</v>
      </c>
    </row>
    <row r="26" spans="1:3">
      <c r="A26" s="2" t="s">
        <v>51</v>
      </c>
      <c r="B26" s="6">
        <v>655815</v>
      </c>
      <c r="C26" s="6">
        <v>460164</v>
      </c>
    </row>
    <row r="27" spans="1:3">
      <c r="A27" s="2" t="s">
        <v>52</v>
      </c>
      <c r="B27" s="8">
        <v>1376511</v>
      </c>
      <c r="C27" s="8">
        <v>1197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7" t="s">
        <v>567</v>
      </c>
      <c r="B1" s="1" t="s">
        <v>1</v>
      </c>
    </row>
    <row r="2" spans="1:2">
      <c r="A2" s="7"/>
      <c r="B2" s="1" t="s">
        <v>2</v>
      </c>
    </row>
    <row r="3" spans="1:2">
      <c r="A3" s="3" t="s">
        <v>568</v>
      </c>
      <c r="B3" s="4" t="s">
        <v>5</v>
      </c>
    </row>
    <row r="4" spans="1:2">
      <c r="A4" s="13" t="s">
        <v>569</v>
      </c>
      <c r="B4" s="4" t="s">
        <v>5</v>
      </c>
    </row>
    <row r="5" spans="1:2">
      <c r="A5" s="13"/>
      <c r="B5" s="11" t="s">
        <v>570</v>
      </c>
    </row>
    <row r="6" spans="1:2" ht="51.75">
      <c r="A6" s="13"/>
      <c r="B6" s="12" t="s">
        <v>571</v>
      </c>
    </row>
    <row r="7" spans="1:2">
      <c r="A7" s="13"/>
      <c r="B7" s="11" t="s">
        <v>572</v>
      </c>
    </row>
    <row r="8" spans="1:2" ht="90">
      <c r="A8" s="13"/>
      <c r="B8" s="14" t="s">
        <v>573</v>
      </c>
    </row>
    <row r="9" spans="1:2" ht="102.75">
      <c r="A9" s="13"/>
      <c r="B9" s="14" t="s">
        <v>574</v>
      </c>
    </row>
    <row r="10" spans="1:2">
      <c r="A10" s="13"/>
      <c r="B10" s="11" t="s">
        <v>297</v>
      </c>
    </row>
    <row r="11" spans="1:2" ht="243">
      <c r="A11" s="13"/>
      <c r="B11" s="12" t="s">
        <v>57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76</v>
      </c>
      <c r="B1" s="1" t="s">
        <v>1</v>
      </c>
    </row>
    <row r="2" spans="1:2">
      <c r="A2" s="7"/>
      <c r="B2" s="1" t="s">
        <v>2</v>
      </c>
    </row>
    <row r="3" spans="1:2">
      <c r="A3" s="3" t="s">
        <v>159</v>
      </c>
      <c r="B3" s="4" t="s">
        <v>5</v>
      </c>
    </row>
    <row r="4" spans="1:2">
      <c r="A4" s="13" t="s">
        <v>169</v>
      </c>
      <c r="B4" s="4" t="s">
        <v>5</v>
      </c>
    </row>
    <row r="5" spans="1:2">
      <c r="A5" s="13"/>
      <c r="B5" s="11" t="s">
        <v>169</v>
      </c>
    </row>
    <row r="6" spans="1:2" ht="115.5">
      <c r="A6" s="13"/>
      <c r="B6" s="12" t="s">
        <v>170</v>
      </c>
    </row>
    <row r="7" spans="1:2">
      <c r="A7" s="13" t="s">
        <v>577</v>
      </c>
      <c r="B7" s="4" t="s">
        <v>5</v>
      </c>
    </row>
    <row r="8" spans="1:2" ht="26.25">
      <c r="A8" s="13"/>
      <c r="B8" s="11" t="s">
        <v>171</v>
      </c>
    </row>
    <row r="9" spans="1:2" ht="370.5">
      <c r="A9" s="13"/>
      <c r="B9" s="12" t="s">
        <v>172</v>
      </c>
    </row>
    <row r="10" spans="1:2" ht="383.25">
      <c r="A10" s="13"/>
      <c r="B10" s="12" t="s">
        <v>173</v>
      </c>
    </row>
  </sheetData>
  <mergeCells count="3">
    <mergeCell ref="A1:A2"/>
    <mergeCell ref="A4:A6"/>
    <mergeCell ref="A7: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 bestFit="1" customWidth="1"/>
    <col min="3" max="3" width="6.42578125" bestFit="1" customWidth="1"/>
    <col min="5" max="5" width="2.140625" customWidth="1"/>
    <col min="6" max="6" width="8.28515625" customWidth="1"/>
    <col min="7" max="7" width="10.28515625" customWidth="1"/>
    <col min="8" max="8" width="3.7109375" customWidth="1"/>
    <col min="9" max="9" width="10.28515625" customWidth="1"/>
    <col min="10" max="10" width="17.42578125" customWidth="1"/>
    <col min="11" max="11" width="2" customWidth="1"/>
    <col min="12" max="12" width="4.140625" customWidth="1"/>
    <col min="13" max="13" width="9.5703125" customWidth="1"/>
    <col min="14" max="14" width="2" bestFit="1" customWidth="1"/>
    <col min="15" max="15" width="7.42578125" bestFit="1" customWidth="1"/>
  </cols>
  <sheetData>
    <row r="1" spans="1:16" ht="15" customHeight="1">
      <c r="A1" s="7" t="s">
        <v>5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5</v>
      </c>
      <c r="B3" s="32" t="s">
        <v>5</v>
      </c>
      <c r="C3" s="32"/>
      <c r="D3" s="32"/>
      <c r="E3" s="32"/>
      <c r="F3" s="32"/>
      <c r="G3" s="32"/>
      <c r="H3" s="32"/>
      <c r="I3" s="32"/>
      <c r="J3" s="32"/>
      <c r="K3" s="32"/>
      <c r="L3" s="32"/>
      <c r="M3" s="32"/>
      <c r="N3" s="32"/>
      <c r="O3" s="32"/>
      <c r="P3" s="32"/>
    </row>
    <row r="4" spans="1:16" ht="15" customHeight="1">
      <c r="A4" s="13" t="s">
        <v>579</v>
      </c>
      <c r="B4" s="32" t="s">
        <v>5</v>
      </c>
      <c r="C4" s="32"/>
      <c r="D4" s="32"/>
      <c r="E4" s="32"/>
      <c r="F4" s="32"/>
      <c r="G4" s="32"/>
      <c r="H4" s="32"/>
      <c r="I4" s="32"/>
      <c r="J4" s="32"/>
      <c r="K4" s="32"/>
      <c r="L4" s="32"/>
      <c r="M4" s="32"/>
      <c r="N4" s="32"/>
      <c r="O4" s="32"/>
      <c r="P4" s="32"/>
    </row>
    <row r="5" spans="1:16">
      <c r="A5" s="13"/>
      <c r="B5" s="18" t="s">
        <v>580</v>
      </c>
      <c r="C5" s="18"/>
      <c r="D5" s="18"/>
      <c r="E5" s="18"/>
      <c r="F5" s="18"/>
      <c r="G5" s="18"/>
      <c r="H5" s="18"/>
      <c r="I5" s="18"/>
      <c r="J5" s="18"/>
      <c r="K5" s="18"/>
      <c r="L5" s="18"/>
      <c r="M5" s="18"/>
      <c r="N5" s="18"/>
      <c r="O5" s="18"/>
      <c r="P5" s="18"/>
    </row>
    <row r="6" spans="1:16">
      <c r="A6" s="13"/>
      <c r="B6" s="17"/>
      <c r="C6" s="17"/>
      <c r="D6" s="17"/>
      <c r="E6" s="17"/>
      <c r="F6" s="17"/>
      <c r="G6" s="17"/>
      <c r="H6" s="17"/>
      <c r="I6" s="17"/>
      <c r="J6" s="17"/>
      <c r="K6" s="17"/>
      <c r="L6" s="17"/>
      <c r="M6" s="17"/>
      <c r="N6" s="17"/>
      <c r="O6" s="17"/>
      <c r="P6" s="17"/>
    </row>
    <row r="7" spans="1:16">
      <c r="A7" s="13"/>
      <c r="B7" s="15"/>
      <c r="C7" s="15"/>
      <c r="D7" s="15"/>
      <c r="E7" s="15"/>
      <c r="F7" s="15"/>
      <c r="G7" s="15"/>
      <c r="H7" s="15"/>
      <c r="I7" s="15"/>
      <c r="J7" s="15"/>
      <c r="K7" s="15"/>
      <c r="L7" s="15"/>
      <c r="M7" s="15"/>
      <c r="N7" s="15"/>
      <c r="O7" s="15"/>
      <c r="P7" s="15"/>
    </row>
    <row r="8" spans="1:16" ht="15.75" thickBot="1">
      <c r="A8" s="13"/>
      <c r="B8" s="18"/>
      <c r="C8" s="18"/>
      <c r="D8" s="18"/>
      <c r="E8" s="18"/>
      <c r="F8" s="18"/>
      <c r="G8" s="18"/>
      <c r="H8" s="19" t="s">
        <v>179</v>
      </c>
      <c r="I8" s="19"/>
      <c r="J8" s="19"/>
      <c r="K8" s="19"/>
      <c r="L8" s="19"/>
      <c r="M8" s="19"/>
      <c r="N8" s="18"/>
      <c r="O8" s="18"/>
      <c r="P8" s="18"/>
    </row>
    <row r="9" spans="1:16" ht="15.75" thickBot="1">
      <c r="A9" s="13"/>
      <c r="B9" s="19" t="s">
        <v>180</v>
      </c>
      <c r="C9" s="19"/>
      <c r="D9" s="19"/>
      <c r="E9" s="19" t="s">
        <v>181</v>
      </c>
      <c r="F9" s="19"/>
      <c r="G9" s="19"/>
      <c r="H9" s="20" t="s">
        <v>182</v>
      </c>
      <c r="I9" s="20"/>
      <c r="J9" s="20"/>
      <c r="K9" s="20" t="s">
        <v>183</v>
      </c>
      <c r="L9" s="20"/>
      <c r="M9" s="20"/>
      <c r="N9" s="19" t="s">
        <v>184</v>
      </c>
      <c r="O9" s="19"/>
      <c r="P9" s="19"/>
    </row>
    <row r="10" spans="1:16">
      <c r="A10" s="13"/>
      <c r="B10" s="22" t="s">
        <v>185</v>
      </c>
      <c r="C10" s="24">
        <v>11939</v>
      </c>
      <c r="D10" s="26"/>
      <c r="E10" s="22" t="s">
        <v>185</v>
      </c>
      <c r="F10" s="24">
        <v>126855</v>
      </c>
      <c r="G10" s="26"/>
      <c r="H10" s="22" t="s">
        <v>185</v>
      </c>
      <c r="I10" s="24">
        <v>2075</v>
      </c>
      <c r="J10" s="26"/>
      <c r="K10" s="22" t="s">
        <v>185</v>
      </c>
      <c r="L10" s="30">
        <v>677</v>
      </c>
      <c r="M10" s="26"/>
      <c r="N10" s="22" t="s">
        <v>185</v>
      </c>
      <c r="O10" s="24">
        <v>141546</v>
      </c>
      <c r="P10" s="26"/>
    </row>
    <row r="11" spans="1:16">
      <c r="A11" s="13"/>
      <c r="B11" s="21"/>
      <c r="C11" s="23"/>
      <c r="D11" s="25"/>
      <c r="E11" s="27"/>
      <c r="F11" s="28"/>
      <c r="G11" s="29"/>
      <c r="H11" s="27"/>
      <c r="I11" s="28"/>
      <c r="J11" s="29"/>
      <c r="K11" s="27"/>
      <c r="L11" s="31"/>
      <c r="M11" s="29"/>
      <c r="N11" s="27"/>
      <c r="O11" s="28"/>
      <c r="P11" s="29"/>
    </row>
  </sheetData>
  <mergeCells count="32">
    <mergeCell ref="N10:N11"/>
    <mergeCell ref="O10:O11"/>
    <mergeCell ref="P10:P11"/>
    <mergeCell ref="A1:A2"/>
    <mergeCell ref="B1:P1"/>
    <mergeCell ref="B2:P2"/>
    <mergeCell ref="B3:P3"/>
    <mergeCell ref="A4:A11"/>
    <mergeCell ref="B4:P4"/>
    <mergeCell ref="B5:P5"/>
    <mergeCell ref="H10:H11"/>
    <mergeCell ref="I10:I11"/>
    <mergeCell ref="J10:J11"/>
    <mergeCell ref="K10:K11"/>
    <mergeCell ref="L10:L11"/>
    <mergeCell ref="M10:M11"/>
    <mergeCell ref="B10:B11"/>
    <mergeCell ref="C10:C11"/>
    <mergeCell ref="D10:D11"/>
    <mergeCell ref="E10:E11"/>
    <mergeCell ref="F10:F11"/>
    <mergeCell ref="G10:G11"/>
    <mergeCell ref="B6:P6"/>
    <mergeCell ref="B8:D8"/>
    <mergeCell ref="E8:G8"/>
    <mergeCell ref="H8:M8"/>
    <mergeCell ref="N8:P8"/>
    <mergeCell ref="B9:D9"/>
    <mergeCell ref="E9:G9"/>
    <mergeCell ref="H9:J9"/>
    <mergeCell ref="K9:M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5.28515625" bestFit="1" customWidth="1"/>
    <col min="3" max="3" width="2" bestFit="1" customWidth="1"/>
    <col min="5" max="5" width="1.5703125" bestFit="1" customWidth="1"/>
    <col min="7" max="7" width="6.5703125" bestFit="1" customWidth="1"/>
    <col min="8" max="8" width="7.5703125" bestFit="1" customWidth="1"/>
    <col min="9" max="9" width="1.5703125" bestFit="1" customWidth="1"/>
    <col min="10" max="10" width="2" bestFit="1" customWidth="1"/>
    <col min="14" max="14" width="2" bestFit="1" customWidth="1"/>
    <col min="15" max="15" width="8.140625" bestFit="1" customWidth="1"/>
    <col min="16" max="16" width="1.5703125" bestFit="1" customWidth="1"/>
    <col min="18" max="18" width="2" bestFit="1" customWidth="1"/>
  </cols>
  <sheetData>
    <row r="1" spans="1:20" ht="15" customHeight="1">
      <c r="A1" s="7" t="s">
        <v>5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92</v>
      </c>
      <c r="B3" s="32" t="s">
        <v>5</v>
      </c>
      <c r="C3" s="32"/>
      <c r="D3" s="32"/>
      <c r="E3" s="32"/>
      <c r="F3" s="32"/>
      <c r="G3" s="32"/>
      <c r="H3" s="32"/>
      <c r="I3" s="32"/>
      <c r="J3" s="32"/>
      <c r="K3" s="32"/>
      <c r="L3" s="32"/>
      <c r="M3" s="32"/>
      <c r="N3" s="32"/>
      <c r="O3" s="32"/>
      <c r="P3" s="32"/>
      <c r="Q3" s="32"/>
      <c r="R3" s="32"/>
      <c r="S3" s="32"/>
      <c r="T3" s="32"/>
    </row>
    <row r="4" spans="1:20" ht="15" customHeight="1">
      <c r="A4" s="13" t="s">
        <v>582</v>
      </c>
      <c r="B4" s="32" t="s">
        <v>5</v>
      </c>
      <c r="C4" s="32"/>
      <c r="D4" s="32"/>
      <c r="E4" s="32"/>
      <c r="F4" s="32"/>
      <c r="G4" s="32"/>
      <c r="H4" s="32"/>
      <c r="I4" s="32"/>
      <c r="J4" s="32"/>
      <c r="K4" s="32"/>
      <c r="L4" s="32"/>
      <c r="M4" s="32"/>
      <c r="N4" s="32"/>
      <c r="O4" s="32"/>
      <c r="P4" s="32"/>
      <c r="Q4" s="32"/>
      <c r="R4" s="32"/>
      <c r="S4" s="32"/>
      <c r="T4" s="32"/>
    </row>
    <row r="5" spans="1:20">
      <c r="A5" s="13"/>
      <c r="B5" s="33" t="s">
        <v>194</v>
      </c>
      <c r="C5" s="33"/>
      <c r="D5" s="33"/>
      <c r="E5" s="33"/>
      <c r="F5" s="33"/>
      <c r="G5" s="33"/>
      <c r="H5" s="33"/>
      <c r="I5" s="33"/>
      <c r="J5" s="33"/>
      <c r="K5" s="33"/>
      <c r="L5" s="33"/>
      <c r="M5" s="33"/>
      <c r="N5" s="33"/>
      <c r="O5" s="33"/>
      <c r="P5" s="33"/>
      <c r="Q5" s="33"/>
      <c r="R5" s="33"/>
      <c r="S5" s="33"/>
      <c r="T5" s="33"/>
    </row>
    <row r="6" spans="1:20">
      <c r="A6" s="13"/>
      <c r="B6" s="18" t="s">
        <v>195</v>
      </c>
      <c r="C6" s="18"/>
      <c r="D6" s="18"/>
      <c r="E6" s="18"/>
      <c r="F6" s="18"/>
      <c r="G6" s="18"/>
      <c r="H6" s="18"/>
      <c r="I6" s="18"/>
      <c r="J6" s="18"/>
      <c r="K6" s="18"/>
      <c r="L6" s="18"/>
      <c r="M6" s="18"/>
      <c r="N6" s="18"/>
      <c r="O6" s="18"/>
      <c r="P6" s="18"/>
      <c r="Q6" s="18"/>
      <c r="R6" s="18"/>
      <c r="S6" s="18"/>
      <c r="T6" s="18"/>
    </row>
    <row r="7" spans="1:20">
      <c r="A7" s="13"/>
      <c r="B7" s="89" t="s">
        <v>196</v>
      </c>
      <c r="C7" s="89"/>
      <c r="D7" s="89"/>
      <c r="E7" s="89"/>
      <c r="F7" s="89"/>
      <c r="G7" s="89"/>
      <c r="H7" s="89"/>
      <c r="I7" s="89"/>
      <c r="J7" s="89"/>
      <c r="K7" s="89"/>
      <c r="L7" s="89"/>
      <c r="M7" s="89"/>
      <c r="N7" s="89"/>
      <c r="O7" s="89"/>
      <c r="P7" s="89"/>
      <c r="Q7" s="89"/>
      <c r="R7" s="89"/>
      <c r="S7" s="89"/>
      <c r="T7" s="89"/>
    </row>
    <row r="8" spans="1:20">
      <c r="A8" s="13"/>
      <c r="B8" s="17"/>
      <c r="C8" s="17"/>
      <c r="D8" s="17"/>
      <c r="E8" s="17"/>
      <c r="F8" s="17"/>
      <c r="G8" s="17"/>
      <c r="H8" s="17"/>
      <c r="I8" s="17"/>
      <c r="J8" s="17"/>
      <c r="K8" s="17"/>
      <c r="L8" s="17"/>
      <c r="M8" s="17"/>
      <c r="N8" s="17"/>
      <c r="O8" s="17"/>
      <c r="P8" s="17"/>
      <c r="Q8" s="17"/>
      <c r="R8" s="17"/>
      <c r="S8" s="17"/>
      <c r="T8" s="17"/>
    </row>
    <row r="9" spans="1:20">
      <c r="A9" s="13"/>
      <c r="B9" s="15"/>
      <c r="C9" s="15"/>
      <c r="D9" s="15"/>
      <c r="E9" s="15"/>
      <c r="F9" s="15"/>
      <c r="G9" s="15"/>
      <c r="H9" s="15"/>
      <c r="I9" s="15"/>
      <c r="J9" s="15"/>
      <c r="K9" s="15"/>
      <c r="L9" s="15"/>
      <c r="M9" s="15"/>
      <c r="N9" s="15"/>
      <c r="O9" s="15"/>
      <c r="P9" s="15"/>
      <c r="Q9" s="15"/>
      <c r="R9" s="15"/>
      <c r="S9" s="15"/>
      <c r="T9" s="15"/>
    </row>
    <row r="10" spans="1:20">
      <c r="A10" s="13"/>
      <c r="B10" s="40" t="s">
        <v>197</v>
      </c>
      <c r="C10" s="18"/>
      <c r="D10" s="42" t="s">
        <v>198</v>
      </c>
      <c r="E10" s="42"/>
      <c r="F10" s="18"/>
      <c r="G10" s="42" t="s">
        <v>198</v>
      </c>
      <c r="H10" s="42"/>
      <c r="I10" s="18"/>
      <c r="J10" s="42" t="s">
        <v>90</v>
      </c>
      <c r="K10" s="42"/>
      <c r="L10" s="42"/>
      <c r="M10" s="18"/>
      <c r="N10" s="42" t="s">
        <v>203</v>
      </c>
      <c r="O10" s="42"/>
      <c r="P10" s="42"/>
      <c r="Q10" s="18"/>
      <c r="R10" s="42" t="s">
        <v>90</v>
      </c>
      <c r="S10" s="42"/>
      <c r="T10" s="42"/>
    </row>
    <row r="11" spans="1:20">
      <c r="A11" s="13"/>
      <c r="B11" s="40"/>
      <c r="C11" s="18"/>
      <c r="D11" s="42" t="s">
        <v>199</v>
      </c>
      <c r="E11" s="42"/>
      <c r="F11" s="18"/>
      <c r="G11" s="42" t="s">
        <v>200</v>
      </c>
      <c r="H11" s="42"/>
      <c r="I11" s="18"/>
      <c r="J11" s="42" t="s">
        <v>201</v>
      </c>
      <c r="K11" s="42"/>
      <c r="L11" s="42"/>
      <c r="M11" s="18"/>
      <c r="N11" s="42" t="s">
        <v>204</v>
      </c>
      <c r="O11" s="42"/>
      <c r="P11" s="42"/>
      <c r="Q11" s="18"/>
      <c r="R11" s="42" t="s">
        <v>201</v>
      </c>
      <c r="S11" s="42"/>
      <c r="T11" s="42"/>
    </row>
    <row r="12" spans="1:20" ht="15.75" thickBot="1">
      <c r="A12" s="13"/>
      <c r="B12" s="41"/>
      <c r="C12" s="18"/>
      <c r="D12" s="43"/>
      <c r="E12" s="43"/>
      <c r="F12" s="18"/>
      <c r="G12" s="43"/>
      <c r="H12" s="43"/>
      <c r="I12" s="18"/>
      <c r="J12" s="44" t="s">
        <v>202</v>
      </c>
      <c r="K12" s="44"/>
      <c r="L12" s="44"/>
      <c r="M12" s="18"/>
      <c r="N12" s="43"/>
      <c r="O12" s="43"/>
      <c r="P12" s="43"/>
      <c r="Q12" s="18"/>
      <c r="R12" s="44" t="s">
        <v>205</v>
      </c>
      <c r="S12" s="44"/>
      <c r="T12" s="44"/>
    </row>
    <row r="13" spans="1:20">
      <c r="A13" s="13"/>
      <c r="B13" s="46" t="s">
        <v>206</v>
      </c>
      <c r="C13" s="25"/>
      <c r="D13" s="47">
        <v>102</v>
      </c>
      <c r="E13" s="26"/>
      <c r="F13" s="25"/>
      <c r="G13" s="50">
        <v>11460</v>
      </c>
      <c r="H13" s="26"/>
      <c r="I13" s="25"/>
      <c r="J13" s="52" t="s">
        <v>185</v>
      </c>
      <c r="K13" s="50">
        <v>825011</v>
      </c>
      <c r="L13" s="26"/>
      <c r="M13" s="25"/>
      <c r="N13" s="52" t="s">
        <v>185</v>
      </c>
      <c r="O13" s="47" t="s">
        <v>207</v>
      </c>
      <c r="P13" s="52" t="s">
        <v>208</v>
      </c>
      <c r="Q13" s="25"/>
      <c r="R13" s="52" t="s">
        <v>185</v>
      </c>
      <c r="S13" s="50">
        <v>679804</v>
      </c>
      <c r="T13" s="26"/>
    </row>
    <row r="14" spans="1:20">
      <c r="A14" s="13"/>
      <c r="B14" s="45"/>
      <c r="C14" s="25"/>
      <c r="D14" s="48"/>
      <c r="E14" s="29"/>
      <c r="F14" s="25"/>
      <c r="G14" s="49"/>
      <c r="H14" s="25"/>
      <c r="I14" s="25"/>
      <c r="J14" s="51"/>
      <c r="K14" s="49"/>
      <c r="L14" s="25"/>
      <c r="M14" s="25"/>
      <c r="N14" s="51"/>
      <c r="O14" s="53"/>
      <c r="P14" s="51"/>
      <c r="Q14" s="25"/>
      <c r="R14" s="54"/>
      <c r="S14" s="55"/>
      <c r="T14" s="29"/>
    </row>
    <row r="15" spans="1:20">
      <c r="A15" s="13"/>
      <c r="B15" s="56" t="s">
        <v>209</v>
      </c>
      <c r="C15" s="18"/>
      <c r="D15" s="57">
        <v>26</v>
      </c>
      <c r="E15" s="18"/>
      <c r="F15" s="18"/>
      <c r="G15" s="58">
        <v>1966</v>
      </c>
      <c r="H15" s="18"/>
      <c r="I15" s="18"/>
      <c r="J15" s="58">
        <v>205003</v>
      </c>
      <c r="K15" s="58"/>
      <c r="L15" s="18"/>
      <c r="M15" s="18"/>
      <c r="N15" s="57" t="s">
        <v>210</v>
      </c>
      <c r="O15" s="57"/>
      <c r="P15" s="34" t="s">
        <v>208</v>
      </c>
      <c r="Q15" s="18"/>
      <c r="R15" s="58">
        <v>189048</v>
      </c>
      <c r="S15" s="58"/>
      <c r="T15" s="18"/>
    </row>
    <row r="16" spans="1:20">
      <c r="A16" s="13"/>
      <c r="B16" s="56"/>
      <c r="C16" s="18"/>
      <c r="D16" s="57"/>
      <c r="E16" s="18"/>
      <c r="F16" s="18"/>
      <c r="G16" s="58"/>
      <c r="H16" s="18"/>
      <c r="I16" s="18"/>
      <c r="J16" s="58"/>
      <c r="K16" s="58"/>
      <c r="L16" s="18"/>
      <c r="M16" s="18"/>
      <c r="N16" s="57"/>
      <c r="O16" s="57"/>
      <c r="P16" s="34"/>
      <c r="Q16" s="18"/>
      <c r="R16" s="58"/>
      <c r="S16" s="58"/>
      <c r="T16" s="18"/>
    </row>
    <row r="17" spans="1:20">
      <c r="A17" s="13"/>
      <c r="B17" s="45" t="s">
        <v>211</v>
      </c>
      <c r="C17" s="25"/>
      <c r="D17" s="53">
        <v>2</v>
      </c>
      <c r="E17" s="25"/>
      <c r="F17" s="25"/>
      <c r="G17" s="53">
        <v>124</v>
      </c>
      <c r="H17" s="25"/>
      <c r="I17" s="25"/>
      <c r="J17" s="49">
        <v>175807</v>
      </c>
      <c r="K17" s="49"/>
      <c r="L17" s="25"/>
      <c r="M17" s="25"/>
      <c r="N17" s="53" t="s">
        <v>212</v>
      </c>
      <c r="O17" s="53"/>
      <c r="P17" s="51" t="s">
        <v>208</v>
      </c>
      <c r="Q17" s="25"/>
      <c r="R17" s="49">
        <v>167385</v>
      </c>
      <c r="S17" s="49"/>
      <c r="T17" s="25"/>
    </row>
    <row r="18" spans="1:20" ht="15.75" thickBot="1">
      <c r="A18" s="13"/>
      <c r="B18" s="45"/>
      <c r="C18" s="25"/>
      <c r="D18" s="59"/>
      <c r="E18" s="60"/>
      <c r="F18" s="25"/>
      <c r="G18" s="59"/>
      <c r="H18" s="60"/>
      <c r="I18" s="25"/>
      <c r="J18" s="61"/>
      <c r="K18" s="61"/>
      <c r="L18" s="60"/>
      <c r="M18" s="25"/>
      <c r="N18" s="59"/>
      <c r="O18" s="59"/>
      <c r="P18" s="62"/>
      <c r="Q18" s="25"/>
      <c r="R18" s="61"/>
      <c r="S18" s="61"/>
      <c r="T18" s="60"/>
    </row>
    <row r="19" spans="1:20">
      <c r="A19" s="13"/>
      <c r="B19" s="18"/>
      <c r="C19" s="18"/>
      <c r="D19" s="63">
        <v>130</v>
      </c>
      <c r="E19" s="65"/>
      <c r="F19" s="18"/>
      <c r="G19" s="67">
        <v>13550</v>
      </c>
      <c r="H19" s="65"/>
      <c r="I19" s="18"/>
      <c r="J19" s="67">
        <v>1205821</v>
      </c>
      <c r="K19" s="67"/>
      <c r="L19" s="65"/>
      <c r="M19" s="18"/>
      <c r="N19" s="63" t="s">
        <v>213</v>
      </c>
      <c r="O19" s="63"/>
      <c r="P19" s="72" t="s">
        <v>208</v>
      </c>
      <c r="Q19" s="18"/>
      <c r="R19" s="67">
        <v>1036237</v>
      </c>
      <c r="S19" s="67"/>
      <c r="T19" s="65"/>
    </row>
    <row r="20" spans="1:20" ht="15.75" thickBot="1">
      <c r="A20" s="13"/>
      <c r="B20" s="18"/>
      <c r="C20" s="18"/>
      <c r="D20" s="64"/>
      <c r="E20" s="66"/>
      <c r="F20" s="18"/>
      <c r="G20" s="68"/>
      <c r="H20" s="66"/>
      <c r="I20" s="18"/>
      <c r="J20" s="69"/>
      <c r="K20" s="69"/>
      <c r="L20" s="70"/>
      <c r="M20" s="18"/>
      <c r="N20" s="71"/>
      <c r="O20" s="71"/>
      <c r="P20" s="73"/>
      <c r="Q20" s="18"/>
      <c r="R20" s="69"/>
      <c r="S20" s="69"/>
      <c r="T20" s="70"/>
    </row>
    <row r="21" spans="1:20" ht="15.75" thickTop="1">
      <c r="A21" s="13"/>
      <c r="B21" s="45" t="s">
        <v>214</v>
      </c>
      <c r="C21" s="25"/>
      <c r="D21" s="74"/>
      <c r="E21" s="74"/>
      <c r="F21" s="25"/>
      <c r="G21" s="74"/>
      <c r="H21" s="74"/>
      <c r="I21" s="25"/>
      <c r="J21" s="53">
        <v>254</v>
      </c>
      <c r="K21" s="53"/>
      <c r="L21" s="25"/>
      <c r="M21" s="25"/>
      <c r="N21" s="53" t="s">
        <v>215</v>
      </c>
      <c r="O21" s="53"/>
      <c r="P21" s="51" t="s">
        <v>208</v>
      </c>
      <c r="Q21" s="25"/>
      <c r="R21" s="53">
        <v>75</v>
      </c>
      <c r="S21" s="53"/>
      <c r="T21" s="25"/>
    </row>
    <row r="22" spans="1:20" ht="15.75" thickBot="1">
      <c r="A22" s="13"/>
      <c r="B22" s="45"/>
      <c r="C22" s="25"/>
      <c r="D22" s="25"/>
      <c r="E22" s="25"/>
      <c r="F22" s="25"/>
      <c r="G22" s="25"/>
      <c r="H22" s="25"/>
      <c r="I22" s="25"/>
      <c r="J22" s="59"/>
      <c r="K22" s="59"/>
      <c r="L22" s="60"/>
      <c r="M22" s="25"/>
      <c r="N22" s="59"/>
      <c r="O22" s="59"/>
      <c r="P22" s="62"/>
      <c r="Q22" s="25"/>
      <c r="R22" s="59"/>
      <c r="S22" s="59"/>
      <c r="T22" s="60"/>
    </row>
    <row r="23" spans="1:20">
      <c r="A23" s="13"/>
      <c r="B23" s="18"/>
      <c r="C23" s="18"/>
      <c r="D23" s="18"/>
      <c r="E23" s="18"/>
      <c r="F23" s="18"/>
      <c r="G23" s="18"/>
      <c r="H23" s="18"/>
      <c r="I23" s="18"/>
      <c r="J23" s="72" t="s">
        <v>185</v>
      </c>
      <c r="K23" s="67">
        <v>1206075</v>
      </c>
      <c r="L23" s="65"/>
      <c r="M23" s="18"/>
      <c r="N23" s="72" t="s">
        <v>185</v>
      </c>
      <c r="O23" s="63" t="s">
        <v>216</v>
      </c>
      <c r="P23" s="72" t="s">
        <v>208</v>
      </c>
      <c r="Q23" s="18"/>
      <c r="R23" s="72" t="s">
        <v>185</v>
      </c>
      <c r="S23" s="67">
        <v>1036312</v>
      </c>
      <c r="T23" s="65"/>
    </row>
    <row r="24" spans="1:20" ht="15.75" thickBot="1">
      <c r="A24" s="13"/>
      <c r="B24" s="18"/>
      <c r="C24" s="18"/>
      <c r="D24" s="18"/>
      <c r="E24" s="18"/>
      <c r="F24" s="18"/>
      <c r="G24" s="18"/>
      <c r="H24" s="18"/>
      <c r="I24" s="18"/>
      <c r="J24" s="75"/>
      <c r="K24" s="68"/>
      <c r="L24" s="66"/>
      <c r="M24" s="18"/>
      <c r="N24" s="75"/>
      <c r="O24" s="64"/>
      <c r="P24" s="75"/>
      <c r="Q24" s="18"/>
      <c r="R24" s="75"/>
      <c r="S24" s="68"/>
      <c r="T24" s="66"/>
    </row>
    <row r="25" spans="1:20" ht="15.75" thickTop="1">
      <c r="A25" s="13"/>
      <c r="B25" s="89" t="s">
        <v>217</v>
      </c>
      <c r="C25" s="89"/>
      <c r="D25" s="89"/>
      <c r="E25" s="89"/>
      <c r="F25" s="89"/>
      <c r="G25" s="89"/>
      <c r="H25" s="89"/>
      <c r="I25" s="89"/>
      <c r="J25" s="89"/>
      <c r="K25" s="89"/>
      <c r="L25" s="89"/>
      <c r="M25" s="89"/>
      <c r="N25" s="89"/>
      <c r="O25" s="89"/>
      <c r="P25" s="89"/>
      <c r="Q25" s="89"/>
      <c r="R25" s="89"/>
      <c r="S25" s="89"/>
      <c r="T25" s="89"/>
    </row>
    <row r="26" spans="1:20">
      <c r="A26" s="13"/>
      <c r="B26" s="17"/>
      <c r="C26" s="17"/>
      <c r="D26" s="17"/>
      <c r="E26" s="17"/>
      <c r="F26" s="17"/>
      <c r="G26" s="17"/>
      <c r="H26" s="17"/>
      <c r="I26" s="17"/>
      <c r="J26" s="17"/>
      <c r="K26" s="17"/>
      <c r="L26" s="17"/>
      <c r="M26" s="17"/>
      <c r="N26" s="17"/>
      <c r="O26" s="17"/>
      <c r="P26" s="17"/>
      <c r="Q26" s="17"/>
      <c r="R26" s="17"/>
      <c r="S26" s="17"/>
      <c r="T26" s="17"/>
    </row>
    <row r="27" spans="1:20">
      <c r="A27" s="13"/>
      <c r="B27" s="15"/>
      <c r="C27" s="15"/>
      <c r="D27" s="15"/>
      <c r="E27" s="15"/>
      <c r="F27" s="15"/>
      <c r="G27" s="15"/>
      <c r="H27" s="15"/>
      <c r="I27" s="15"/>
      <c r="J27" s="15"/>
      <c r="K27" s="15"/>
      <c r="L27" s="15"/>
      <c r="M27" s="15"/>
      <c r="N27" s="15"/>
      <c r="O27" s="15"/>
      <c r="P27" s="15"/>
      <c r="Q27" s="15"/>
      <c r="R27" s="15"/>
      <c r="S27" s="15"/>
      <c r="T27" s="15"/>
    </row>
    <row r="28" spans="1:20">
      <c r="A28" s="13"/>
      <c r="B28" s="40" t="s">
        <v>197</v>
      </c>
      <c r="C28" s="18"/>
      <c r="D28" s="42" t="s">
        <v>198</v>
      </c>
      <c r="E28" s="42"/>
      <c r="F28" s="18"/>
      <c r="G28" s="42" t="s">
        <v>198</v>
      </c>
      <c r="H28" s="42"/>
      <c r="I28" s="18"/>
      <c r="J28" s="42" t="s">
        <v>90</v>
      </c>
      <c r="K28" s="42"/>
      <c r="L28" s="42"/>
      <c r="M28" s="18"/>
      <c r="N28" s="42" t="s">
        <v>203</v>
      </c>
      <c r="O28" s="42"/>
      <c r="P28" s="42"/>
      <c r="Q28" s="18"/>
      <c r="R28" s="42" t="s">
        <v>90</v>
      </c>
      <c r="S28" s="42"/>
      <c r="T28" s="42"/>
    </row>
    <row r="29" spans="1:20">
      <c r="A29" s="13"/>
      <c r="B29" s="40"/>
      <c r="C29" s="18"/>
      <c r="D29" s="42" t="s">
        <v>199</v>
      </c>
      <c r="E29" s="42"/>
      <c r="F29" s="18"/>
      <c r="G29" s="42" t="s">
        <v>200</v>
      </c>
      <c r="H29" s="42"/>
      <c r="I29" s="18"/>
      <c r="J29" s="42" t="s">
        <v>201</v>
      </c>
      <c r="K29" s="42"/>
      <c r="L29" s="42"/>
      <c r="M29" s="18"/>
      <c r="N29" s="42" t="s">
        <v>204</v>
      </c>
      <c r="O29" s="42"/>
      <c r="P29" s="42"/>
      <c r="Q29" s="18"/>
      <c r="R29" s="42" t="s">
        <v>201</v>
      </c>
      <c r="S29" s="42"/>
      <c r="T29" s="42"/>
    </row>
    <row r="30" spans="1:20" ht="15.75" thickBot="1">
      <c r="A30" s="13"/>
      <c r="B30" s="41"/>
      <c r="C30" s="18"/>
      <c r="D30" s="43"/>
      <c r="E30" s="43"/>
      <c r="F30" s="18"/>
      <c r="G30" s="43"/>
      <c r="H30" s="43"/>
      <c r="I30" s="18"/>
      <c r="J30" s="44" t="s">
        <v>218</v>
      </c>
      <c r="K30" s="44"/>
      <c r="L30" s="44"/>
      <c r="M30" s="18"/>
      <c r="N30" s="43"/>
      <c r="O30" s="43"/>
      <c r="P30" s="43"/>
      <c r="Q30" s="18"/>
      <c r="R30" s="44" t="s">
        <v>205</v>
      </c>
      <c r="S30" s="44"/>
      <c r="T30" s="44"/>
    </row>
    <row r="31" spans="1:20">
      <c r="A31" s="13"/>
      <c r="B31" s="46" t="s">
        <v>206</v>
      </c>
      <c r="C31" s="25"/>
      <c r="D31" s="47">
        <v>96</v>
      </c>
      <c r="E31" s="26"/>
      <c r="F31" s="25"/>
      <c r="G31" s="50">
        <v>10826</v>
      </c>
      <c r="H31" s="26"/>
      <c r="I31" s="25"/>
      <c r="J31" s="52" t="s">
        <v>185</v>
      </c>
      <c r="K31" s="50">
        <v>737188</v>
      </c>
      <c r="L31" s="26"/>
      <c r="M31" s="25"/>
      <c r="N31" s="52" t="s">
        <v>185</v>
      </c>
      <c r="O31" s="47" t="s">
        <v>219</v>
      </c>
      <c r="P31" s="52" t="s">
        <v>208</v>
      </c>
      <c r="Q31" s="25"/>
      <c r="R31" s="52" t="s">
        <v>185</v>
      </c>
      <c r="S31" s="50">
        <v>605120</v>
      </c>
      <c r="T31" s="26"/>
    </row>
    <row r="32" spans="1:20">
      <c r="A32" s="13"/>
      <c r="B32" s="76"/>
      <c r="C32" s="25"/>
      <c r="D32" s="53"/>
      <c r="E32" s="25"/>
      <c r="F32" s="25"/>
      <c r="G32" s="49"/>
      <c r="H32" s="25"/>
      <c r="I32" s="25"/>
      <c r="J32" s="51"/>
      <c r="K32" s="49"/>
      <c r="L32" s="25"/>
      <c r="M32" s="25"/>
      <c r="N32" s="51"/>
      <c r="O32" s="53"/>
      <c r="P32" s="51"/>
      <c r="Q32" s="25"/>
      <c r="R32" s="51"/>
      <c r="S32" s="49"/>
      <c r="T32" s="25"/>
    </row>
    <row r="33" spans="1:20">
      <c r="A33" s="13"/>
      <c r="B33" s="56" t="s">
        <v>209</v>
      </c>
      <c r="C33" s="18"/>
      <c r="D33" s="57">
        <v>23</v>
      </c>
      <c r="E33" s="18"/>
      <c r="F33" s="18"/>
      <c r="G33" s="58">
        <v>1518</v>
      </c>
      <c r="H33" s="18"/>
      <c r="I33" s="18"/>
      <c r="J33" s="58">
        <v>153247</v>
      </c>
      <c r="K33" s="58"/>
      <c r="L33" s="18"/>
      <c r="M33" s="18"/>
      <c r="N33" s="57" t="s">
        <v>220</v>
      </c>
      <c r="O33" s="57"/>
      <c r="P33" s="34" t="s">
        <v>208</v>
      </c>
      <c r="Q33" s="18"/>
      <c r="R33" s="58">
        <v>139910</v>
      </c>
      <c r="S33" s="58"/>
      <c r="T33" s="18"/>
    </row>
    <row r="34" spans="1:20">
      <c r="A34" s="13"/>
      <c r="B34" s="56"/>
      <c r="C34" s="18"/>
      <c r="D34" s="57"/>
      <c r="E34" s="18"/>
      <c r="F34" s="18"/>
      <c r="G34" s="58"/>
      <c r="H34" s="18"/>
      <c r="I34" s="18"/>
      <c r="J34" s="58"/>
      <c r="K34" s="58"/>
      <c r="L34" s="18"/>
      <c r="M34" s="18"/>
      <c r="N34" s="57"/>
      <c r="O34" s="57"/>
      <c r="P34" s="34"/>
      <c r="Q34" s="18"/>
      <c r="R34" s="58"/>
      <c r="S34" s="58"/>
      <c r="T34" s="18"/>
    </row>
    <row r="35" spans="1:20">
      <c r="A35" s="13"/>
      <c r="B35" s="45" t="s">
        <v>211</v>
      </c>
      <c r="C35" s="25"/>
      <c r="D35" s="53">
        <v>2</v>
      </c>
      <c r="E35" s="25"/>
      <c r="F35" s="25"/>
      <c r="G35" s="53">
        <v>124</v>
      </c>
      <c r="H35" s="25"/>
      <c r="I35" s="25"/>
      <c r="J35" s="49">
        <v>175807</v>
      </c>
      <c r="K35" s="49"/>
      <c r="L35" s="25"/>
      <c r="M35" s="25"/>
      <c r="N35" s="53" t="s">
        <v>221</v>
      </c>
      <c r="O35" s="53"/>
      <c r="P35" s="51" t="s">
        <v>208</v>
      </c>
      <c r="Q35" s="25"/>
      <c r="R35" s="49">
        <v>170287</v>
      </c>
      <c r="S35" s="49"/>
      <c r="T35" s="25"/>
    </row>
    <row r="36" spans="1:20" ht="15.75" thickBot="1">
      <c r="A36" s="13"/>
      <c r="B36" s="45"/>
      <c r="C36" s="25"/>
      <c r="D36" s="59"/>
      <c r="E36" s="60"/>
      <c r="F36" s="25"/>
      <c r="G36" s="59"/>
      <c r="H36" s="60"/>
      <c r="I36" s="25"/>
      <c r="J36" s="61"/>
      <c r="K36" s="61"/>
      <c r="L36" s="60"/>
      <c r="M36" s="25"/>
      <c r="N36" s="59"/>
      <c r="O36" s="59"/>
      <c r="P36" s="62"/>
      <c r="Q36" s="25"/>
      <c r="R36" s="61"/>
      <c r="S36" s="61"/>
      <c r="T36" s="60"/>
    </row>
    <row r="37" spans="1:20">
      <c r="A37" s="13"/>
      <c r="B37" s="18"/>
      <c r="C37" s="18"/>
      <c r="D37" s="63">
        <v>121</v>
      </c>
      <c r="E37" s="65"/>
      <c r="F37" s="18"/>
      <c r="G37" s="67">
        <v>12468</v>
      </c>
      <c r="H37" s="65"/>
      <c r="I37" s="18"/>
      <c r="J37" s="67">
        <v>1066242</v>
      </c>
      <c r="K37" s="67"/>
      <c r="L37" s="65"/>
      <c r="M37" s="18"/>
      <c r="N37" s="63" t="s">
        <v>222</v>
      </c>
      <c r="O37" s="63"/>
      <c r="P37" s="72" t="s">
        <v>208</v>
      </c>
      <c r="Q37" s="18"/>
      <c r="R37" s="67">
        <v>915317</v>
      </c>
      <c r="S37" s="67"/>
      <c r="T37" s="65"/>
    </row>
    <row r="38" spans="1:20" ht="15.75" thickBot="1">
      <c r="A38" s="13"/>
      <c r="B38" s="18"/>
      <c r="C38" s="18"/>
      <c r="D38" s="64"/>
      <c r="E38" s="66"/>
      <c r="F38" s="18"/>
      <c r="G38" s="68"/>
      <c r="H38" s="66"/>
      <c r="I38" s="18"/>
      <c r="J38" s="58"/>
      <c r="K38" s="58"/>
      <c r="L38" s="18"/>
      <c r="M38" s="18"/>
      <c r="N38" s="57"/>
      <c r="O38" s="57"/>
      <c r="P38" s="34"/>
      <c r="Q38" s="18"/>
      <c r="R38" s="58"/>
      <c r="S38" s="58"/>
      <c r="T38" s="18"/>
    </row>
    <row r="39" spans="1:20" ht="15.75" thickTop="1">
      <c r="A39" s="13"/>
      <c r="B39" s="45" t="s">
        <v>214</v>
      </c>
      <c r="C39" s="25"/>
      <c r="D39" s="74"/>
      <c r="E39" s="74"/>
      <c r="F39" s="25"/>
      <c r="G39" s="74"/>
      <c r="H39" s="74"/>
      <c r="I39" s="25"/>
      <c r="J39" s="53">
        <v>254</v>
      </c>
      <c r="K39" s="53"/>
      <c r="L39" s="25"/>
      <c r="M39" s="25"/>
      <c r="N39" s="53" t="s">
        <v>223</v>
      </c>
      <c r="O39" s="53"/>
      <c r="P39" s="51" t="s">
        <v>208</v>
      </c>
      <c r="Q39" s="25"/>
      <c r="R39" s="53">
        <v>101</v>
      </c>
      <c r="S39" s="53"/>
      <c r="T39" s="25"/>
    </row>
    <row r="40" spans="1:20" ht="15.75" thickBot="1">
      <c r="A40" s="13"/>
      <c r="B40" s="45"/>
      <c r="C40" s="25"/>
      <c r="D40" s="25"/>
      <c r="E40" s="25"/>
      <c r="F40" s="25"/>
      <c r="G40" s="25"/>
      <c r="H40" s="25"/>
      <c r="I40" s="25"/>
      <c r="J40" s="59"/>
      <c r="K40" s="59"/>
      <c r="L40" s="60"/>
      <c r="M40" s="25"/>
      <c r="N40" s="59"/>
      <c r="O40" s="59"/>
      <c r="P40" s="62"/>
      <c r="Q40" s="25"/>
      <c r="R40" s="59"/>
      <c r="S40" s="59"/>
      <c r="T40" s="60"/>
    </row>
    <row r="41" spans="1:20">
      <c r="A41" s="13"/>
      <c r="B41" s="18"/>
      <c r="C41" s="18"/>
      <c r="D41" s="18"/>
      <c r="E41" s="18"/>
      <c r="F41" s="18"/>
      <c r="G41" s="18"/>
      <c r="H41" s="18"/>
      <c r="I41" s="18"/>
      <c r="J41" s="72" t="s">
        <v>185</v>
      </c>
      <c r="K41" s="67">
        <v>1066496</v>
      </c>
      <c r="L41" s="65"/>
      <c r="M41" s="18"/>
      <c r="N41" s="72" t="s">
        <v>185</v>
      </c>
      <c r="O41" s="63" t="s">
        <v>224</v>
      </c>
      <c r="P41" s="72" t="s">
        <v>208</v>
      </c>
      <c r="Q41" s="18"/>
      <c r="R41" s="72" t="s">
        <v>185</v>
      </c>
      <c r="S41" s="67">
        <v>915418</v>
      </c>
      <c r="T41" s="65"/>
    </row>
    <row r="42" spans="1:20" ht="15.75" thickBot="1">
      <c r="A42" s="13"/>
      <c r="B42" s="18"/>
      <c r="C42" s="18"/>
      <c r="D42" s="18"/>
      <c r="E42" s="18"/>
      <c r="F42" s="18"/>
      <c r="G42" s="18"/>
      <c r="H42" s="18"/>
      <c r="I42" s="18"/>
      <c r="J42" s="75"/>
      <c r="K42" s="68"/>
      <c r="L42" s="66"/>
      <c r="M42" s="18"/>
      <c r="N42" s="75"/>
      <c r="O42" s="64"/>
      <c r="P42" s="75"/>
      <c r="Q42" s="18"/>
      <c r="R42" s="75"/>
      <c r="S42" s="68"/>
      <c r="T42" s="66"/>
    </row>
    <row r="43" spans="1:20" ht="15.75" thickTop="1">
      <c r="A43" s="13"/>
      <c r="B43" s="17"/>
      <c r="C43" s="17"/>
      <c r="D43" s="17"/>
      <c r="E43" s="17"/>
      <c r="F43" s="17"/>
      <c r="G43" s="17"/>
      <c r="H43" s="17"/>
      <c r="I43" s="17"/>
      <c r="J43" s="17"/>
      <c r="K43" s="17"/>
      <c r="L43" s="17"/>
      <c r="M43" s="17"/>
      <c r="N43" s="17"/>
      <c r="O43" s="17"/>
      <c r="P43" s="17"/>
      <c r="Q43" s="17"/>
      <c r="R43" s="17"/>
      <c r="S43" s="17"/>
      <c r="T43" s="17"/>
    </row>
    <row r="44" spans="1:20">
      <c r="A44" s="13"/>
      <c r="B44" s="17"/>
      <c r="C44" s="17"/>
      <c r="D44" s="17"/>
      <c r="E44" s="17"/>
      <c r="F44" s="17"/>
      <c r="G44" s="17"/>
      <c r="H44" s="17"/>
      <c r="I44" s="17"/>
    </row>
    <row r="45" spans="1:20">
      <c r="A45" s="13"/>
      <c r="B45" s="15"/>
      <c r="C45" s="15"/>
      <c r="D45" s="15"/>
      <c r="E45" s="15"/>
      <c r="F45" s="15"/>
      <c r="G45" s="15"/>
      <c r="H45" s="15"/>
      <c r="I45" s="15"/>
    </row>
    <row r="46" spans="1:20" ht="15.75" thickBot="1">
      <c r="A46" s="13"/>
      <c r="B46" s="12"/>
      <c r="C46" s="81" t="s">
        <v>225</v>
      </c>
      <c r="D46" s="81"/>
      <c r="E46" s="81"/>
      <c r="F46" s="12"/>
      <c r="G46" s="81" t="s">
        <v>226</v>
      </c>
      <c r="H46" s="81"/>
      <c r="I46" s="81"/>
    </row>
    <row r="47" spans="1:20">
      <c r="A47" s="13"/>
      <c r="B47" s="45" t="s">
        <v>227</v>
      </c>
      <c r="C47" s="52" t="s">
        <v>185</v>
      </c>
      <c r="D47" s="50">
        <v>1000240</v>
      </c>
      <c r="E47" s="26"/>
      <c r="F47" s="25"/>
      <c r="G47" s="52" t="s">
        <v>185</v>
      </c>
      <c r="H47" s="50">
        <v>879926</v>
      </c>
      <c r="I47" s="26"/>
    </row>
    <row r="48" spans="1:20">
      <c r="A48" s="13"/>
      <c r="B48" s="45"/>
      <c r="C48" s="54"/>
      <c r="D48" s="55"/>
      <c r="E48" s="29"/>
      <c r="F48" s="25"/>
      <c r="G48" s="54"/>
      <c r="H48" s="55"/>
      <c r="I48" s="29"/>
    </row>
    <row r="49" spans="1:20">
      <c r="A49" s="13"/>
      <c r="B49" s="56" t="s">
        <v>228</v>
      </c>
      <c r="C49" s="58">
        <v>57891</v>
      </c>
      <c r="D49" s="58"/>
      <c r="E49" s="18"/>
      <c r="F49" s="18"/>
      <c r="G49" s="58">
        <v>50567</v>
      </c>
      <c r="H49" s="58"/>
      <c r="I49" s="18"/>
    </row>
    <row r="50" spans="1:20">
      <c r="A50" s="13"/>
      <c r="B50" s="56"/>
      <c r="C50" s="58"/>
      <c r="D50" s="58"/>
      <c r="E50" s="18"/>
      <c r="F50" s="18"/>
      <c r="G50" s="58"/>
      <c r="H50" s="58"/>
      <c r="I50" s="18"/>
    </row>
    <row r="51" spans="1:20">
      <c r="A51" s="13"/>
      <c r="B51" s="45" t="s">
        <v>229</v>
      </c>
      <c r="C51" s="49">
        <v>4393</v>
      </c>
      <c r="D51" s="49"/>
      <c r="E51" s="25"/>
      <c r="F51" s="25"/>
      <c r="G51" s="49">
        <v>4392</v>
      </c>
      <c r="H51" s="49"/>
      <c r="I51" s="25"/>
    </row>
    <row r="52" spans="1:20">
      <c r="A52" s="13"/>
      <c r="B52" s="45"/>
      <c r="C52" s="49"/>
      <c r="D52" s="49"/>
      <c r="E52" s="25"/>
      <c r="F52" s="25"/>
      <c r="G52" s="49"/>
      <c r="H52" s="49"/>
      <c r="I52" s="25"/>
    </row>
    <row r="53" spans="1:20">
      <c r="A53" s="13"/>
      <c r="B53" s="56" t="s">
        <v>180</v>
      </c>
      <c r="C53" s="58">
        <v>143551</v>
      </c>
      <c r="D53" s="58"/>
      <c r="E53" s="18"/>
      <c r="F53" s="18"/>
      <c r="G53" s="58">
        <v>131611</v>
      </c>
      <c r="H53" s="58"/>
      <c r="I53" s="18"/>
    </row>
    <row r="54" spans="1:20" ht="15.75" thickBot="1">
      <c r="A54" s="13"/>
      <c r="B54" s="56"/>
      <c r="C54" s="82"/>
      <c r="D54" s="82"/>
      <c r="E54" s="83"/>
      <c r="F54" s="18"/>
      <c r="G54" s="82"/>
      <c r="H54" s="82"/>
      <c r="I54" s="83"/>
    </row>
    <row r="55" spans="1:20">
      <c r="A55" s="13"/>
      <c r="B55" s="25"/>
      <c r="C55" s="50">
        <v>1206075</v>
      </c>
      <c r="D55" s="50"/>
      <c r="E55" s="26"/>
      <c r="F55" s="25"/>
      <c r="G55" s="50">
        <v>1066496</v>
      </c>
      <c r="H55" s="50"/>
      <c r="I55" s="26"/>
    </row>
    <row r="56" spans="1:20">
      <c r="A56" s="13"/>
      <c r="B56" s="25"/>
      <c r="C56" s="49"/>
      <c r="D56" s="49"/>
      <c r="E56" s="25"/>
      <c r="F56" s="25"/>
      <c r="G56" s="49"/>
      <c r="H56" s="49"/>
      <c r="I56" s="25"/>
    </row>
    <row r="57" spans="1:20" ht="15.75" thickBot="1">
      <c r="A57" s="13"/>
      <c r="B57" s="38" t="s">
        <v>56</v>
      </c>
      <c r="C57" s="84" t="s">
        <v>216</v>
      </c>
      <c r="D57" s="84"/>
      <c r="E57" s="79" t="s">
        <v>208</v>
      </c>
      <c r="F57" s="12"/>
      <c r="G57" s="84" t="s">
        <v>224</v>
      </c>
      <c r="H57" s="84"/>
      <c r="I57" s="79" t="s">
        <v>208</v>
      </c>
    </row>
    <row r="58" spans="1:20">
      <c r="A58" s="13"/>
      <c r="B58" s="25"/>
      <c r="C58" s="52" t="s">
        <v>185</v>
      </c>
      <c r="D58" s="50">
        <v>1036312</v>
      </c>
      <c r="E58" s="26"/>
      <c r="F58" s="25"/>
      <c r="G58" s="52" t="s">
        <v>185</v>
      </c>
      <c r="H58" s="50">
        <v>915418</v>
      </c>
      <c r="I58" s="26"/>
    </row>
    <row r="59" spans="1:20" ht="15.75" thickBot="1">
      <c r="A59" s="13"/>
      <c r="B59" s="25"/>
      <c r="C59" s="85"/>
      <c r="D59" s="86"/>
      <c r="E59" s="87"/>
      <c r="F59" s="25"/>
      <c r="G59" s="85"/>
      <c r="H59" s="86"/>
      <c r="I59" s="87"/>
    </row>
    <row r="60" spans="1:20" ht="15.75" thickTop="1">
      <c r="A60" s="13" t="s">
        <v>583</v>
      </c>
      <c r="B60" s="32" t="s">
        <v>5</v>
      </c>
      <c r="C60" s="32"/>
      <c r="D60" s="32"/>
      <c r="E60" s="32"/>
      <c r="F60" s="32"/>
      <c r="G60" s="32"/>
      <c r="H60" s="32"/>
      <c r="I60" s="32"/>
      <c r="J60" s="32"/>
      <c r="K60" s="32"/>
      <c r="L60" s="32"/>
      <c r="M60" s="32"/>
      <c r="N60" s="32"/>
      <c r="O60" s="32"/>
      <c r="P60" s="32"/>
      <c r="Q60" s="32"/>
      <c r="R60" s="32"/>
      <c r="S60" s="32"/>
      <c r="T60" s="32"/>
    </row>
    <row r="61" spans="1:20">
      <c r="A61" s="13"/>
      <c r="B61" s="18" t="s">
        <v>233</v>
      </c>
      <c r="C61" s="18"/>
      <c r="D61" s="18"/>
      <c r="E61" s="18"/>
      <c r="F61" s="18"/>
      <c r="G61" s="18"/>
      <c r="H61" s="18"/>
      <c r="I61" s="18"/>
      <c r="J61" s="18"/>
      <c r="K61" s="18"/>
      <c r="L61" s="18"/>
      <c r="M61" s="18"/>
      <c r="N61" s="18"/>
      <c r="O61" s="18"/>
      <c r="P61" s="18"/>
      <c r="Q61" s="18"/>
      <c r="R61" s="18"/>
      <c r="S61" s="18"/>
      <c r="T61" s="18"/>
    </row>
    <row r="62" spans="1:20">
      <c r="A62" s="13"/>
      <c r="B62" s="17"/>
      <c r="C62" s="17"/>
      <c r="D62" s="17"/>
      <c r="E62" s="17"/>
    </row>
    <row r="63" spans="1:20">
      <c r="A63" s="13"/>
      <c r="B63" s="15"/>
      <c r="C63" s="15"/>
      <c r="D63" s="15"/>
      <c r="E63" s="15"/>
    </row>
    <row r="64" spans="1:20">
      <c r="A64" s="13"/>
      <c r="B64" s="45" t="s">
        <v>234</v>
      </c>
      <c r="C64" s="51" t="s">
        <v>185</v>
      </c>
      <c r="D64" s="49">
        <v>67130</v>
      </c>
      <c r="E64" s="25"/>
    </row>
    <row r="65" spans="1:5">
      <c r="A65" s="13"/>
      <c r="B65" s="45"/>
      <c r="C65" s="51"/>
      <c r="D65" s="49"/>
      <c r="E65" s="25"/>
    </row>
    <row r="66" spans="1:5">
      <c r="A66" s="13"/>
      <c r="B66" s="56">
        <v>2015</v>
      </c>
      <c r="C66" s="58">
        <v>139039</v>
      </c>
      <c r="D66" s="58"/>
      <c r="E66" s="18"/>
    </row>
    <row r="67" spans="1:5">
      <c r="A67" s="13"/>
      <c r="B67" s="56"/>
      <c r="C67" s="58"/>
      <c r="D67" s="58"/>
      <c r="E67" s="18"/>
    </row>
    <row r="68" spans="1:5">
      <c r="A68" s="13"/>
      <c r="B68" s="45">
        <v>2016</v>
      </c>
      <c r="C68" s="49">
        <v>141993</v>
      </c>
      <c r="D68" s="49"/>
      <c r="E68" s="25"/>
    </row>
    <row r="69" spans="1:5">
      <c r="A69" s="13"/>
      <c r="B69" s="45"/>
      <c r="C69" s="49"/>
      <c r="D69" s="49"/>
      <c r="E69" s="25"/>
    </row>
    <row r="70" spans="1:5">
      <c r="A70" s="13"/>
      <c r="B70" s="56">
        <v>2017</v>
      </c>
      <c r="C70" s="58">
        <v>145642</v>
      </c>
      <c r="D70" s="58"/>
      <c r="E70" s="18"/>
    </row>
    <row r="71" spans="1:5">
      <c r="A71" s="13"/>
      <c r="B71" s="56"/>
      <c r="C71" s="58"/>
      <c r="D71" s="58"/>
      <c r="E71" s="18"/>
    </row>
    <row r="72" spans="1:5">
      <c r="A72" s="13"/>
      <c r="B72" s="45">
        <v>2018</v>
      </c>
      <c r="C72" s="49">
        <v>149414</v>
      </c>
      <c r="D72" s="49"/>
      <c r="E72" s="25"/>
    </row>
    <row r="73" spans="1:5">
      <c r="A73" s="13"/>
      <c r="B73" s="45"/>
      <c r="C73" s="49"/>
      <c r="D73" s="49"/>
      <c r="E73" s="25"/>
    </row>
    <row r="74" spans="1:5">
      <c r="A74" s="13"/>
      <c r="B74" s="56" t="s">
        <v>235</v>
      </c>
      <c r="C74" s="58">
        <v>944560</v>
      </c>
      <c r="D74" s="58"/>
      <c r="E74" s="18"/>
    </row>
    <row r="75" spans="1:5" ht="15.75" thickBot="1">
      <c r="A75" s="13"/>
      <c r="B75" s="56"/>
      <c r="C75" s="82"/>
      <c r="D75" s="82"/>
      <c r="E75" s="83"/>
    </row>
    <row r="76" spans="1:5">
      <c r="A76" s="13"/>
      <c r="B76" s="25"/>
      <c r="C76" s="52" t="s">
        <v>185</v>
      </c>
      <c r="D76" s="50">
        <v>1587778</v>
      </c>
      <c r="E76" s="26"/>
    </row>
    <row r="77" spans="1:5" ht="15.75" thickBot="1">
      <c r="A77" s="13"/>
      <c r="B77" s="25"/>
      <c r="C77" s="85"/>
      <c r="D77" s="86"/>
      <c r="E77" s="87"/>
    </row>
    <row r="78" spans="1:5" ht="15.75" thickTop="1">
      <c r="A78" s="13"/>
      <c r="B78" s="12"/>
      <c r="C78" s="88"/>
      <c r="D78" s="88"/>
      <c r="E78" s="88"/>
    </row>
  </sheetData>
  <mergeCells count="324">
    <mergeCell ref="B25:T25"/>
    <mergeCell ref="B43:T43"/>
    <mergeCell ref="A60:A78"/>
    <mergeCell ref="B60:T60"/>
    <mergeCell ref="B61:T61"/>
    <mergeCell ref="C78:E78"/>
    <mergeCell ref="A1:A2"/>
    <mergeCell ref="B1:T1"/>
    <mergeCell ref="B2:T2"/>
    <mergeCell ref="B3:T3"/>
    <mergeCell ref="A4:A59"/>
    <mergeCell ref="B4:T4"/>
    <mergeCell ref="B5:T5"/>
    <mergeCell ref="B6:T6"/>
    <mergeCell ref="B7:T7"/>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I58:I59"/>
    <mergeCell ref="B62:E62"/>
    <mergeCell ref="B64:B65"/>
    <mergeCell ref="C64:C65"/>
    <mergeCell ref="D64:D65"/>
    <mergeCell ref="E64:E65"/>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Q28:Q30"/>
    <mergeCell ref="R28:T28"/>
    <mergeCell ref="R29:T29"/>
    <mergeCell ref="R30:T30"/>
    <mergeCell ref="B31:B32"/>
    <mergeCell ref="C31:C32"/>
    <mergeCell ref="D31:D32"/>
    <mergeCell ref="E31:E32"/>
    <mergeCell ref="F31:F32"/>
    <mergeCell ref="G31:G32"/>
    <mergeCell ref="I28:I30"/>
    <mergeCell ref="J28:L28"/>
    <mergeCell ref="J29:L29"/>
    <mergeCell ref="J30:L30"/>
    <mergeCell ref="M28:M30"/>
    <mergeCell ref="N28:P28"/>
    <mergeCell ref="N29:P29"/>
    <mergeCell ref="N30:P30"/>
    <mergeCell ref="B26:T26"/>
    <mergeCell ref="B28:B30"/>
    <mergeCell ref="C28:C30"/>
    <mergeCell ref="D28:E28"/>
    <mergeCell ref="D29:E29"/>
    <mergeCell ref="D30:E30"/>
    <mergeCell ref="F28:F30"/>
    <mergeCell ref="G28:H28"/>
    <mergeCell ref="G29:H29"/>
    <mergeCell ref="G30:H30"/>
    <mergeCell ref="O23:O24"/>
    <mergeCell ref="P23:P24"/>
    <mergeCell ref="Q23:Q24"/>
    <mergeCell ref="R23:R24"/>
    <mergeCell ref="S23:S24"/>
    <mergeCell ref="T23:T24"/>
    <mergeCell ref="I23:I24"/>
    <mergeCell ref="J23:J24"/>
    <mergeCell ref="K23:K24"/>
    <mergeCell ref="L23:L24"/>
    <mergeCell ref="M23:M24"/>
    <mergeCell ref="N23:N24"/>
    <mergeCell ref="N21:O22"/>
    <mergeCell ref="P21:P22"/>
    <mergeCell ref="Q21:Q22"/>
    <mergeCell ref="R21:S22"/>
    <mergeCell ref="T21:T22"/>
    <mergeCell ref="B23:B24"/>
    <mergeCell ref="C23:C24"/>
    <mergeCell ref="D23:E24"/>
    <mergeCell ref="F23:F24"/>
    <mergeCell ref="G23:H24"/>
    <mergeCell ref="T19:T20"/>
    <mergeCell ref="B21:B22"/>
    <mergeCell ref="C21:C22"/>
    <mergeCell ref="D21:E22"/>
    <mergeCell ref="F21:F22"/>
    <mergeCell ref="G21:H22"/>
    <mergeCell ref="I21:I22"/>
    <mergeCell ref="J21:K22"/>
    <mergeCell ref="L21:L22"/>
    <mergeCell ref="M21:M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I10:I12"/>
    <mergeCell ref="J10:L10"/>
    <mergeCell ref="J11:L11"/>
    <mergeCell ref="J12:L12"/>
    <mergeCell ref="M10:M12"/>
    <mergeCell ref="N10:P10"/>
    <mergeCell ref="N11:P11"/>
    <mergeCell ref="N12:P12"/>
    <mergeCell ref="B8:T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4.5703125" bestFit="1" customWidth="1"/>
    <col min="4" max="4" width="3" bestFit="1" customWidth="1"/>
    <col min="7" max="7" width="36.5703125" bestFit="1" customWidth="1"/>
    <col min="9" max="9" width="2.42578125" customWidth="1"/>
    <col min="10" max="10" width="9.140625" customWidth="1"/>
    <col min="11" max="11" width="11.140625" customWidth="1"/>
    <col min="13" max="13" width="2" customWidth="1"/>
    <col min="14" max="14" width="7.7109375" customWidth="1"/>
    <col min="15" max="15" width="9.42578125" customWidth="1"/>
    <col min="17" max="17" width="14.7109375" customWidth="1"/>
    <col min="18" max="18" width="7.5703125" customWidth="1"/>
    <col min="20" max="20" width="18.140625" customWidth="1"/>
    <col min="21" max="21" width="9.28515625" customWidth="1"/>
    <col min="23" max="23" width="15.28515625" bestFit="1" customWidth="1"/>
  </cols>
  <sheetData>
    <row r="1" spans="1:23" ht="15" customHeight="1">
      <c r="A1" s="7" t="s">
        <v>58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37</v>
      </c>
      <c r="B3" s="32" t="s">
        <v>5</v>
      </c>
      <c r="C3" s="32"/>
      <c r="D3" s="32"/>
      <c r="E3" s="32"/>
      <c r="F3" s="32"/>
      <c r="G3" s="32"/>
      <c r="H3" s="32"/>
      <c r="I3" s="32"/>
      <c r="J3" s="32"/>
      <c r="K3" s="32"/>
      <c r="L3" s="32"/>
      <c r="M3" s="32"/>
      <c r="N3" s="32"/>
      <c r="O3" s="32"/>
      <c r="P3" s="32"/>
      <c r="Q3" s="32"/>
      <c r="R3" s="32"/>
      <c r="S3" s="32"/>
      <c r="T3" s="32"/>
      <c r="U3" s="32"/>
      <c r="V3" s="32"/>
      <c r="W3" s="32"/>
    </row>
    <row r="4" spans="1:23" ht="15" customHeight="1">
      <c r="A4" s="13" t="s">
        <v>585</v>
      </c>
      <c r="B4" s="32" t="s">
        <v>5</v>
      </c>
      <c r="C4" s="32"/>
      <c r="D4" s="32"/>
      <c r="E4" s="32"/>
      <c r="F4" s="32"/>
      <c r="G4" s="32"/>
      <c r="H4" s="32"/>
      <c r="I4" s="32"/>
      <c r="J4" s="32"/>
      <c r="K4" s="32"/>
      <c r="L4" s="32"/>
      <c r="M4" s="32"/>
      <c r="N4" s="32"/>
      <c r="O4" s="32"/>
      <c r="P4" s="32"/>
      <c r="Q4" s="32"/>
      <c r="R4" s="32"/>
      <c r="S4" s="32"/>
      <c r="T4" s="32"/>
      <c r="U4" s="32"/>
      <c r="V4" s="32"/>
      <c r="W4" s="32"/>
    </row>
    <row r="5" spans="1:23">
      <c r="A5" s="13"/>
      <c r="B5" s="18" t="s">
        <v>240</v>
      </c>
      <c r="C5" s="18"/>
      <c r="D5" s="18"/>
      <c r="E5" s="18"/>
      <c r="F5" s="18"/>
      <c r="G5" s="18"/>
      <c r="H5" s="18"/>
      <c r="I5" s="18"/>
      <c r="J5" s="18"/>
      <c r="K5" s="18"/>
      <c r="L5" s="18"/>
      <c r="M5" s="18"/>
      <c r="N5" s="18"/>
      <c r="O5" s="18"/>
      <c r="P5" s="18"/>
      <c r="Q5" s="18"/>
      <c r="R5" s="18"/>
      <c r="S5" s="18"/>
      <c r="T5" s="18"/>
      <c r="U5" s="18"/>
      <c r="V5" s="18"/>
      <c r="W5" s="18"/>
    </row>
    <row r="6" spans="1:23">
      <c r="A6" s="13"/>
      <c r="B6" s="17"/>
      <c r="C6" s="17"/>
      <c r="D6" s="17"/>
      <c r="E6" s="17"/>
      <c r="F6" s="17"/>
      <c r="G6" s="17"/>
      <c r="H6" s="17"/>
      <c r="I6" s="17"/>
      <c r="J6" s="17"/>
      <c r="K6" s="17"/>
      <c r="L6" s="17"/>
      <c r="M6" s="17"/>
      <c r="N6" s="17"/>
      <c r="O6" s="17"/>
      <c r="P6" s="17"/>
      <c r="Q6" s="17"/>
      <c r="R6" s="17"/>
      <c r="S6" s="17"/>
      <c r="T6" s="17"/>
      <c r="U6" s="17"/>
      <c r="V6" s="17"/>
      <c r="W6" s="17"/>
    </row>
    <row r="7" spans="1:23">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92" t="s">
        <v>241</v>
      </c>
      <c r="C8" s="12"/>
      <c r="D8" s="94" t="s">
        <v>242</v>
      </c>
      <c r="E8" s="94"/>
      <c r="F8" s="12"/>
      <c r="G8" s="93" t="s">
        <v>243</v>
      </c>
      <c r="H8" s="12"/>
      <c r="I8" s="94" t="s">
        <v>244</v>
      </c>
      <c r="J8" s="94"/>
      <c r="K8" s="94"/>
      <c r="L8" s="12"/>
      <c r="M8" s="94" t="s">
        <v>245</v>
      </c>
      <c r="N8" s="94"/>
      <c r="O8" s="94"/>
      <c r="P8" s="12"/>
      <c r="Q8" s="94" t="s">
        <v>246</v>
      </c>
      <c r="R8" s="94"/>
      <c r="S8" s="12"/>
      <c r="T8" s="94" t="s">
        <v>247</v>
      </c>
      <c r="U8" s="94"/>
      <c r="V8" s="12"/>
      <c r="W8" s="93" t="s">
        <v>248</v>
      </c>
    </row>
    <row r="9" spans="1:23">
      <c r="A9" s="13"/>
      <c r="B9" s="95" t="s">
        <v>249</v>
      </c>
      <c r="C9" s="95"/>
      <c r="D9" s="95"/>
      <c r="E9" s="95"/>
      <c r="F9" s="12"/>
      <c r="G9" s="39"/>
      <c r="H9" s="12"/>
      <c r="I9" s="65"/>
      <c r="J9" s="65"/>
      <c r="K9" s="65"/>
      <c r="L9" s="12"/>
      <c r="M9" s="65"/>
      <c r="N9" s="65"/>
      <c r="O9" s="65"/>
      <c r="P9" s="12"/>
      <c r="Q9" s="65"/>
      <c r="R9" s="65"/>
      <c r="S9" s="12"/>
      <c r="T9" s="65"/>
      <c r="U9" s="65"/>
      <c r="V9" s="12"/>
      <c r="W9" s="39"/>
    </row>
    <row r="10" spans="1:23">
      <c r="A10" s="13"/>
      <c r="B10" s="21" t="s">
        <v>250</v>
      </c>
      <c r="C10" s="25"/>
      <c r="D10" s="96">
        <v>4</v>
      </c>
      <c r="E10" s="25"/>
      <c r="F10" s="25"/>
      <c r="G10" s="97" t="s">
        <v>251</v>
      </c>
      <c r="H10" s="25"/>
      <c r="I10" s="21" t="s">
        <v>185</v>
      </c>
      <c r="J10" s="23">
        <v>149756</v>
      </c>
      <c r="K10" s="25"/>
      <c r="L10" s="25"/>
      <c r="M10" s="21" t="s">
        <v>185</v>
      </c>
      <c r="N10" s="23">
        <v>150203</v>
      </c>
      <c r="O10" s="25"/>
      <c r="P10" s="25"/>
      <c r="Q10" s="96">
        <v>8.1999999999999993</v>
      </c>
      <c r="R10" s="21" t="s">
        <v>252</v>
      </c>
      <c r="S10" s="25"/>
      <c r="T10" s="96">
        <v>8.1</v>
      </c>
      <c r="U10" s="21" t="s">
        <v>252</v>
      </c>
      <c r="V10" s="25"/>
      <c r="W10" s="97" t="s">
        <v>253</v>
      </c>
    </row>
    <row r="11" spans="1:23">
      <c r="A11" s="13"/>
      <c r="B11" s="21"/>
      <c r="C11" s="25"/>
      <c r="D11" s="96"/>
      <c r="E11" s="25"/>
      <c r="F11" s="25"/>
      <c r="G11" s="97"/>
      <c r="H11" s="25"/>
      <c r="I11" s="21"/>
      <c r="J11" s="23"/>
      <c r="K11" s="25"/>
      <c r="L11" s="25"/>
      <c r="M11" s="21"/>
      <c r="N11" s="23"/>
      <c r="O11" s="25"/>
      <c r="P11" s="25"/>
      <c r="Q11" s="96"/>
      <c r="R11" s="21"/>
      <c r="S11" s="25"/>
      <c r="T11" s="96"/>
      <c r="U11" s="21"/>
      <c r="V11" s="25"/>
      <c r="W11" s="97"/>
    </row>
    <row r="12" spans="1:23">
      <c r="A12" s="13"/>
      <c r="B12" s="40" t="s">
        <v>254</v>
      </c>
      <c r="C12" s="18"/>
      <c r="D12" s="98">
        <v>3</v>
      </c>
      <c r="E12" s="18"/>
      <c r="F12" s="18"/>
      <c r="G12" s="42" t="s">
        <v>255</v>
      </c>
      <c r="H12" s="18"/>
      <c r="I12" s="99">
        <v>50989</v>
      </c>
      <c r="J12" s="99"/>
      <c r="K12" s="18"/>
      <c r="L12" s="18"/>
      <c r="M12" s="99">
        <v>51309</v>
      </c>
      <c r="N12" s="99"/>
      <c r="O12" s="18"/>
      <c r="P12" s="18"/>
      <c r="Q12" s="98">
        <v>7.4</v>
      </c>
      <c r="R12" s="40" t="s">
        <v>252</v>
      </c>
      <c r="S12" s="18"/>
      <c r="T12" s="98">
        <v>7.3</v>
      </c>
      <c r="U12" s="40" t="s">
        <v>252</v>
      </c>
      <c r="V12" s="18"/>
      <c r="W12" s="42" t="s">
        <v>256</v>
      </c>
    </row>
    <row r="13" spans="1:23">
      <c r="A13" s="13"/>
      <c r="B13" s="40"/>
      <c r="C13" s="18"/>
      <c r="D13" s="98"/>
      <c r="E13" s="18"/>
      <c r="F13" s="18"/>
      <c r="G13" s="42"/>
      <c r="H13" s="18"/>
      <c r="I13" s="99"/>
      <c r="J13" s="99"/>
      <c r="K13" s="18"/>
      <c r="L13" s="18"/>
      <c r="M13" s="99"/>
      <c r="N13" s="99"/>
      <c r="O13" s="18"/>
      <c r="P13" s="18"/>
      <c r="Q13" s="98"/>
      <c r="R13" s="40"/>
      <c r="S13" s="18"/>
      <c r="T13" s="98"/>
      <c r="U13" s="40"/>
      <c r="V13" s="18"/>
      <c r="W13" s="42"/>
    </row>
    <row r="14" spans="1:23">
      <c r="A14" s="13"/>
      <c r="B14" s="21" t="s">
        <v>257</v>
      </c>
      <c r="C14" s="25"/>
      <c r="D14" s="96">
        <v>1</v>
      </c>
      <c r="E14" s="25"/>
      <c r="F14" s="25"/>
      <c r="G14" s="97" t="s">
        <v>258</v>
      </c>
      <c r="H14" s="25"/>
      <c r="I14" s="23">
        <v>6517</v>
      </c>
      <c r="J14" s="23"/>
      <c r="K14" s="25"/>
      <c r="L14" s="25"/>
      <c r="M14" s="23">
        <v>6536</v>
      </c>
      <c r="N14" s="23"/>
      <c r="O14" s="25"/>
      <c r="P14" s="25"/>
      <c r="Q14" s="96">
        <v>12</v>
      </c>
      <c r="R14" s="21" t="s">
        <v>252</v>
      </c>
      <c r="S14" s="25"/>
      <c r="T14" s="96">
        <v>11.6</v>
      </c>
      <c r="U14" s="21" t="s">
        <v>252</v>
      </c>
      <c r="V14" s="25"/>
      <c r="W14" s="100">
        <v>42000</v>
      </c>
    </row>
    <row r="15" spans="1:23">
      <c r="A15" s="13"/>
      <c r="B15" s="21"/>
      <c r="C15" s="25"/>
      <c r="D15" s="96"/>
      <c r="E15" s="25"/>
      <c r="F15" s="25"/>
      <c r="G15" s="97"/>
      <c r="H15" s="25"/>
      <c r="I15" s="23"/>
      <c r="J15" s="23"/>
      <c r="K15" s="25"/>
      <c r="L15" s="25"/>
      <c r="M15" s="23"/>
      <c r="N15" s="23"/>
      <c r="O15" s="25"/>
      <c r="P15" s="25"/>
      <c r="Q15" s="96"/>
      <c r="R15" s="21"/>
      <c r="S15" s="25"/>
      <c r="T15" s="96"/>
      <c r="U15" s="21"/>
      <c r="V15" s="25"/>
      <c r="W15" s="100"/>
    </row>
    <row r="16" spans="1:23">
      <c r="A16" s="13"/>
      <c r="B16" s="40" t="s">
        <v>259</v>
      </c>
      <c r="C16" s="18"/>
      <c r="D16" s="98">
        <v>4</v>
      </c>
      <c r="E16" s="18"/>
      <c r="F16" s="18"/>
      <c r="G16" s="42" t="s">
        <v>209</v>
      </c>
      <c r="H16" s="18"/>
      <c r="I16" s="99">
        <v>2709</v>
      </c>
      <c r="J16" s="99"/>
      <c r="K16" s="18"/>
      <c r="L16" s="18"/>
      <c r="M16" s="99">
        <v>2818</v>
      </c>
      <c r="N16" s="99"/>
      <c r="O16" s="18"/>
      <c r="P16" s="18"/>
      <c r="Q16" s="98">
        <v>9</v>
      </c>
      <c r="R16" s="40" t="s">
        <v>252</v>
      </c>
      <c r="S16" s="18"/>
      <c r="T16" s="98">
        <v>8</v>
      </c>
      <c r="U16" s="40" t="s">
        <v>252</v>
      </c>
      <c r="V16" s="18"/>
      <c r="W16" s="42" t="s">
        <v>260</v>
      </c>
    </row>
    <row r="17" spans="1:23" ht="15.75" thickBot="1">
      <c r="A17" s="13"/>
      <c r="B17" s="40"/>
      <c r="C17" s="18"/>
      <c r="D17" s="101"/>
      <c r="E17" s="83"/>
      <c r="F17" s="18"/>
      <c r="G17" s="42"/>
      <c r="H17" s="18"/>
      <c r="I17" s="102"/>
      <c r="J17" s="102"/>
      <c r="K17" s="83"/>
      <c r="L17" s="18"/>
      <c r="M17" s="102"/>
      <c r="N17" s="102"/>
      <c r="O17" s="83"/>
      <c r="P17" s="18"/>
      <c r="Q17" s="101"/>
      <c r="R17" s="41"/>
      <c r="S17" s="18"/>
      <c r="T17" s="101"/>
      <c r="U17" s="41"/>
      <c r="V17" s="18"/>
      <c r="W17" s="42"/>
    </row>
    <row r="18" spans="1:23">
      <c r="A18" s="13"/>
      <c r="B18" s="12"/>
      <c r="C18" s="12"/>
      <c r="D18" s="65"/>
      <c r="E18" s="65"/>
      <c r="F18" s="12"/>
      <c r="G18" s="12"/>
      <c r="H18" s="12"/>
      <c r="I18" s="65"/>
      <c r="J18" s="65"/>
      <c r="K18" s="65"/>
      <c r="L18" s="12"/>
      <c r="M18" s="65"/>
      <c r="N18" s="65"/>
      <c r="O18" s="65"/>
      <c r="P18" s="12"/>
      <c r="Q18" s="65"/>
      <c r="R18" s="65"/>
      <c r="S18" s="12"/>
      <c r="T18" s="65"/>
      <c r="U18" s="65"/>
      <c r="V18" s="12"/>
      <c r="W18" s="12"/>
    </row>
    <row r="19" spans="1:23">
      <c r="A19" s="13"/>
      <c r="B19" s="25"/>
      <c r="C19" s="25"/>
      <c r="D19" s="96">
        <v>12</v>
      </c>
      <c r="E19" s="25"/>
      <c r="F19" s="25"/>
      <c r="G19" s="25"/>
      <c r="H19" s="25"/>
      <c r="I19" s="23">
        <v>209971</v>
      </c>
      <c r="J19" s="23"/>
      <c r="K19" s="25"/>
      <c r="L19" s="25"/>
      <c r="M19" s="23">
        <v>210866</v>
      </c>
      <c r="N19" s="23"/>
      <c r="O19" s="25"/>
      <c r="P19" s="25"/>
      <c r="Q19" s="96">
        <v>8.1999999999999993</v>
      </c>
      <c r="R19" s="21" t="s">
        <v>252</v>
      </c>
      <c r="S19" s="25"/>
      <c r="T19" s="96">
        <v>8</v>
      </c>
      <c r="U19" s="21" t="s">
        <v>252</v>
      </c>
      <c r="V19" s="25"/>
      <c r="W19" s="25"/>
    </row>
    <row r="20" spans="1:23" ht="15.75" thickBot="1">
      <c r="A20" s="13"/>
      <c r="B20" s="25"/>
      <c r="C20" s="25"/>
      <c r="D20" s="103"/>
      <c r="E20" s="60"/>
      <c r="F20" s="25"/>
      <c r="G20" s="25"/>
      <c r="H20" s="25"/>
      <c r="I20" s="104"/>
      <c r="J20" s="104"/>
      <c r="K20" s="60"/>
      <c r="L20" s="25"/>
      <c r="M20" s="104"/>
      <c r="N20" s="104"/>
      <c r="O20" s="60"/>
      <c r="P20" s="25"/>
      <c r="Q20" s="103"/>
      <c r="R20" s="105"/>
      <c r="S20" s="25"/>
      <c r="T20" s="103"/>
      <c r="U20" s="105"/>
      <c r="V20" s="25"/>
      <c r="W20" s="25"/>
    </row>
    <row r="21" spans="1:23">
      <c r="A21" s="13"/>
      <c r="B21" s="12"/>
      <c r="C21" s="12"/>
      <c r="D21" s="65"/>
      <c r="E21" s="65"/>
      <c r="F21" s="12"/>
      <c r="G21" s="12"/>
      <c r="H21" s="12"/>
      <c r="I21" s="65"/>
      <c r="J21" s="65"/>
      <c r="K21" s="65"/>
      <c r="L21" s="12"/>
      <c r="M21" s="65"/>
      <c r="N21" s="65"/>
      <c r="O21" s="65"/>
      <c r="P21" s="12"/>
      <c r="Q21" s="65"/>
      <c r="R21" s="65"/>
      <c r="S21" s="12"/>
      <c r="T21" s="65"/>
      <c r="U21" s="65"/>
      <c r="V21" s="12"/>
      <c r="W21" s="12"/>
    </row>
    <row r="22" spans="1:23">
      <c r="A22" s="13"/>
      <c r="B22" s="106" t="s">
        <v>261</v>
      </c>
      <c r="C22" s="106"/>
      <c r="D22" s="106"/>
      <c r="E22" s="106"/>
      <c r="F22" s="12"/>
      <c r="G22" s="12"/>
      <c r="H22" s="12"/>
      <c r="I22" s="18"/>
      <c r="J22" s="18"/>
      <c r="K22" s="18"/>
      <c r="L22" s="12"/>
      <c r="M22" s="18"/>
      <c r="N22" s="18"/>
      <c r="O22" s="18"/>
      <c r="P22" s="12"/>
      <c r="Q22" s="18"/>
      <c r="R22" s="18"/>
      <c r="S22" s="12"/>
      <c r="T22" s="18"/>
      <c r="U22" s="18"/>
      <c r="V22" s="12"/>
      <c r="W22" s="12"/>
    </row>
    <row r="23" spans="1:23">
      <c r="A23" s="13"/>
      <c r="B23" s="21" t="s">
        <v>262</v>
      </c>
      <c r="C23" s="25"/>
      <c r="D23" s="96">
        <v>5</v>
      </c>
      <c r="E23" s="25"/>
      <c r="F23" s="25"/>
      <c r="G23" s="97" t="s">
        <v>263</v>
      </c>
      <c r="H23" s="25"/>
      <c r="I23" s="23">
        <v>14711</v>
      </c>
      <c r="J23" s="23"/>
      <c r="K23" s="25"/>
      <c r="L23" s="25"/>
      <c r="M23" s="23">
        <v>14921</v>
      </c>
      <c r="N23" s="23"/>
      <c r="O23" s="25"/>
      <c r="P23" s="25"/>
      <c r="Q23" s="96">
        <v>14.2</v>
      </c>
      <c r="R23" s="21" t="s">
        <v>252</v>
      </c>
      <c r="S23" s="25"/>
      <c r="T23" s="96">
        <v>14.1</v>
      </c>
      <c r="U23" s="21" t="s">
        <v>252</v>
      </c>
      <c r="V23" s="25"/>
      <c r="W23" s="97" t="s">
        <v>264</v>
      </c>
    </row>
    <row r="24" spans="1:23">
      <c r="A24" s="13"/>
      <c r="B24" s="21"/>
      <c r="C24" s="25"/>
      <c r="D24" s="96"/>
      <c r="E24" s="25"/>
      <c r="F24" s="25"/>
      <c r="G24" s="97"/>
      <c r="H24" s="25"/>
      <c r="I24" s="23"/>
      <c r="J24" s="23"/>
      <c r="K24" s="25"/>
      <c r="L24" s="25"/>
      <c r="M24" s="23"/>
      <c r="N24" s="23"/>
      <c r="O24" s="25"/>
      <c r="P24" s="25"/>
      <c r="Q24" s="96"/>
      <c r="R24" s="21"/>
      <c r="S24" s="25"/>
      <c r="T24" s="96"/>
      <c r="U24" s="21"/>
      <c r="V24" s="25"/>
      <c r="W24" s="97"/>
    </row>
    <row r="25" spans="1:23" ht="15.75" thickBot="1">
      <c r="A25" s="13"/>
      <c r="B25" s="12"/>
      <c r="C25" s="12"/>
      <c r="D25" s="83"/>
      <c r="E25" s="83"/>
      <c r="F25" s="12"/>
      <c r="G25" s="12"/>
      <c r="H25" s="12"/>
      <c r="I25" s="83"/>
      <c r="J25" s="83"/>
      <c r="K25" s="83"/>
      <c r="L25" s="12"/>
      <c r="M25" s="83"/>
      <c r="N25" s="83"/>
      <c r="O25" s="83"/>
      <c r="P25" s="12"/>
      <c r="Q25" s="83"/>
      <c r="R25" s="83"/>
      <c r="S25" s="12"/>
      <c r="T25" s="83"/>
      <c r="U25" s="83"/>
      <c r="V25" s="12"/>
      <c r="W25" s="12"/>
    </row>
    <row r="26" spans="1:23">
      <c r="A26" s="13"/>
      <c r="B26" s="40" t="s">
        <v>265</v>
      </c>
      <c r="C26" s="18"/>
      <c r="D26" s="107">
        <v>17</v>
      </c>
      <c r="E26" s="65"/>
      <c r="F26" s="18"/>
      <c r="G26" s="18"/>
      <c r="H26" s="18"/>
      <c r="I26" s="109" t="s">
        <v>185</v>
      </c>
      <c r="J26" s="111">
        <v>224682</v>
      </c>
      <c r="K26" s="65"/>
      <c r="L26" s="18"/>
      <c r="M26" s="109" t="s">
        <v>185</v>
      </c>
      <c r="N26" s="111">
        <v>225787</v>
      </c>
      <c r="O26" s="65"/>
      <c r="P26" s="18"/>
      <c r="Q26" s="107">
        <v>8.6</v>
      </c>
      <c r="R26" s="109" t="s">
        <v>252</v>
      </c>
      <c r="S26" s="18"/>
      <c r="T26" s="107">
        <v>8.4</v>
      </c>
      <c r="U26" s="109" t="s">
        <v>252</v>
      </c>
      <c r="V26" s="18"/>
      <c r="W26" s="18"/>
    </row>
    <row r="27" spans="1:23" ht="15.75" thickBot="1">
      <c r="A27" s="13"/>
      <c r="B27" s="40"/>
      <c r="C27" s="18"/>
      <c r="D27" s="108"/>
      <c r="E27" s="66"/>
      <c r="F27" s="18"/>
      <c r="G27" s="18"/>
      <c r="H27" s="18"/>
      <c r="I27" s="110"/>
      <c r="J27" s="112"/>
      <c r="K27" s="66"/>
      <c r="L27" s="18"/>
      <c r="M27" s="110"/>
      <c r="N27" s="112"/>
      <c r="O27" s="66"/>
      <c r="P27" s="18"/>
      <c r="Q27" s="108"/>
      <c r="R27" s="110"/>
      <c r="S27" s="18"/>
      <c r="T27" s="108"/>
      <c r="U27" s="110"/>
      <c r="V27" s="18"/>
      <c r="W27" s="18"/>
    </row>
    <row r="28" spans="1:23" ht="15.75" thickTop="1">
      <c r="A28" s="13"/>
      <c r="B28" s="12"/>
      <c r="C28" s="12"/>
      <c r="D28" s="113"/>
      <c r="E28" s="113"/>
      <c r="F28" s="12"/>
      <c r="G28" s="12"/>
      <c r="H28" s="12"/>
      <c r="I28" s="113"/>
      <c r="J28" s="113"/>
      <c r="K28" s="113"/>
      <c r="L28" s="12"/>
      <c r="M28" s="113"/>
      <c r="N28" s="113"/>
      <c r="O28" s="113"/>
      <c r="P28" s="12"/>
      <c r="Q28" s="113"/>
      <c r="R28" s="113"/>
      <c r="S28" s="12"/>
      <c r="T28" s="113"/>
      <c r="U28" s="113"/>
      <c r="V28" s="12"/>
      <c r="W28" s="12"/>
    </row>
  </sheetData>
  <mergeCells count="187">
    <mergeCell ref="A1:A2"/>
    <mergeCell ref="B1:W1"/>
    <mergeCell ref="B2:W2"/>
    <mergeCell ref="B3:W3"/>
    <mergeCell ref="A4:A28"/>
    <mergeCell ref="B4:W4"/>
    <mergeCell ref="B5:W5"/>
    <mergeCell ref="T26:T27"/>
    <mergeCell ref="U26:U27"/>
    <mergeCell ref="V26:V27"/>
    <mergeCell ref="W26:W27"/>
    <mergeCell ref="D28:E28"/>
    <mergeCell ref="I28:K28"/>
    <mergeCell ref="M28:O28"/>
    <mergeCell ref="Q28:R28"/>
    <mergeCell ref="T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W23:W24"/>
    <mergeCell ref="D25:E25"/>
    <mergeCell ref="I25:K25"/>
    <mergeCell ref="M25:O25"/>
    <mergeCell ref="Q25:R25"/>
    <mergeCell ref="T25:U25"/>
    <mergeCell ref="O23:O24"/>
    <mergeCell ref="P23:P24"/>
    <mergeCell ref="Q23:Q24"/>
    <mergeCell ref="R23:R24"/>
    <mergeCell ref="S23:S24"/>
    <mergeCell ref="T23:T24"/>
    <mergeCell ref="G23:G24"/>
    <mergeCell ref="H23:H24"/>
    <mergeCell ref="I23:J24"/>
    <mergeCell ref="K23:K24"/>
    <mergeCell ref="L23:L24"/>
    <mergeCell ref="M23:N24"/>
    <mergeCell ref="B22:E22"/>
    <mergeCell ref="I22:K22"/>
    <mergeCell ref="M22:O22"/>
    <mergeCell ref="Q22:R22"/>
    <mergeCell ref="T22:U22"/>
    <mergeCell ref="B23:B24"/>
    <mergeCell ref="C23:C24"/>
    <mergeCell ref="D23:D24"/>
    <mergeCell ref="E23:E24"/>
    <mergeCell ref="F23:F24"/>
    <mergeCell ref="V19:V20"/>
    <mergeCell ref="W19:W20"/>
    <mergeCell ref="D21:E21"/>
    <mergeCell ref="I21:K21"/>
    <mergeCell ref="M21:O21"/>
    <mergeCell ref="Q21:R21"/>
    <mergeCell ref="T21:U21"/>
    <mergeCell ref="P19:P20"/>
    <mergeCell ref="Q19:Q20"/>
    <mergeCell ref="R19:R20"/>
    <mergeCell ref="S19:S20"/>
    <mergeCell ref="T19:T20"/>
    <mergeCell ref="U19:U20"/>
    <mergeCell ref="H19:H20"/>
    <mergeCell ref="I19:J20"/>
    <mergeCell ref="K19:K20"/>
    <mergeCell ref="L19:L20"/>
    <mergeCell ref="M19:N20"/>
    <mergeCell ref="O19:O20"/>
    <mergeCell ref="B19:B20"/>
    <mergeCell ref="C19:C20"/>
    <mergeCell ref="D19:D20"/>
    <mergeCell ref="E19:E20"/>
    <mergeCell ref="F19:F20"/>
    <mergeCell ref="G19:G20"/>
    <mergeCell ref="S16:S17"/>
    <mergeCell ref="T16:T17"/>
    <mergeCell ref="U16:U17"/>
    <mergeCell ref="V16:V17"/>
    <mergeCell ref="W16:W17"/>
    <mergeCell ref="D18:E18"/>
    <mergeCell ref="I18:K18"/>
    <mergeCell ref="M18:O18"/>
    <mergeCell ref="Q18:R18"/>
    <mergeCell ref="T18:U18"/>
    <mergeCell ref="L16:L17"/>
    <mergeCell ref="M16:N17"/>
    <mergeCell ref="O16:O17"/>
    <mergeCell ref="P16:P17"/>
    <mergeCell ref="Q16:Q17"/>
    <mergeCell ref="R16:R17"/>
    <mergeCell ref="W14:W15"/>
    <mergeCell ref="B16:B17"/>
    <mergeCell ref="C16:C17"/>
    <mergeCell ref="D16:D17"/>
    <mergeCell ref="E16:E17"/>
    <mergeCell ref="F16:F17"/>
    <mergeCell ref="G16:G17"/>
    <mergeCell ref="H16:H17"/>
    <mergeCell ref="I16:J17"/>
    <mergeCell ref="K16:K17"/>
    <mergeCell ref="Q14:Q15"/>
    <mergeCell ref="R14:R15"/>
    <mergeCell ref="S14:S15"/>
    <mergeCell ref="T14:T15"/>
    <mergeCell ref="U14:U15"/>
    <mergeCell ref="V14:V15"/>
    <mergeCell ref="I14:J15"/>
    <mergeCell ref="K14:K15"/>
    <mergeCell ref="L14:L15"/>
    <mergeCell ref="M14:N15"/>
    <mergeCell ref="O14:O15"/>
    <mergeCell ref="P14:P15"/>
    <mergeCell ref="U12:U13"/>
    <mergeCell ref="V12:V13"/>
    <mergeCell ref="W12:W13"/>
    <mergeCell ref="B14:B15"/>
    <mergeCell ref="C14:C15"/>
    <mergeCell ref="D14:D15"/>
    <mergeCell ref="E14:E15"/>
    <mergeCell ref="F14:F15"/>
    <mergeCell ref="G14:G15"/>
    <mergeCell ref="H14:H15"/>
    <mergeCell ref="O12:O13"/>
    <mergeCell ref="P12:P13"/>
    <mergeCell ref="Q12:Q13"/>
    <mergeCell ref="R12:R13"/>
    <mergeCell ref="S12:S13"/>
    <mergeCell ref="T12:T13"/>
    <mergeCell ref="G12:G13"/>
    <mergeCell ref="H12:H13"/>
    <mergeCell ref="I12:J13"/>
    <mergeCell ref="K12:K13"/>
    <mergeCell ref="L12:L13"/>
    <mergeCell ref="M12:N13"/>
    <mergeCell ref="S10:S11"/>
    <mergeCell ref="T10:T11"/>
    <mergeCell ref="U10:U11"/>
    <mergeCell ref="V10:V11"/>
    <mergeCell ref="W10:W11"/>
    <mergeCell ref="B12:B13"/>
    <mergeCell ref="C12:C13"/>
    <mergeCell ref="D12:D13"/>
    <mergeCell ref="E12:E13"/>
    <mergeCell ref="F12:F13"/>
    <mergeCell ref="M10:M11"/>
    <mergeCell ref="N10:N11"/>
    <mergeCell ref="O10:O11"/>
    <mergeCell ref="P10:P11"/>
    <mergeCell ref="Q10:Q11"/>
    <mergeCell ref="R10:R11"/>
    <mergeCell ref="G10:G11"/>
    <mergeCell ref="H10:H11"/>
    <mergeCell ref="I10:I11"/>
    <mergeCell ref="J10:J11"/>
    <mergeCell ref="K10:K11"/>
    <mergeCell ref="L10:L11"/>
    <mergeCell ref="B9:E9"/>
    <mergeCell ref="I9:K9"/>
    <mergeCell ref="M9:O9"/>
    <mergeCell ref="Q9:R9"/>
    <mergeCell ref="T9:U9"/>
    <mergeCell ref="B10:B11"/>
    <mergeCell ref="C10:C11"/>
    <mergeCell ref="D10:D11"/>
    <mergeCell ref="E10:E11"/>
    <mergeCell ref="F10:F11"/>
    <mergeCell ref="B6:W6"/>
    <mergeCell ref="D8:E8"/>
    <mergeCell ref="I8:K8"/>
    <mergeCell ref="M8:O8"/>
    <mergeCell ref="Q8:R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1.28515625" bestFit="1" customWidth="1"/>
    <col min="2" max="2" width="35.28515625" bestFit="1" customWidth="1"/>
    <col min="3" max="3" width="2" customWidth="1"/>
    <col min="4" max="5" width="7.5703125" customWidth="1"/>
    <col min="7" max="7" width="2" customWidth="1"/>
    <col min="8" max="9" width="7.5703125" customWidth="1"/>
    <col min="11" max="11" width="11.7109375" customWidth="1"/>
    <col min="12" max="12" width="6.28515625" customWidth="1"/>
    <col min="13" max="13" width="7.5703125" customWidth="1"/>
    <col min="14" max="14" width="21.7109375" bestFit="1" customWidth="1"/>
  </cols>
  <sheetData>
    <row r="1" spans="1:14" ht="15" customHeight="1">
      <c r="A1" s="7" t="s">
        <v>5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2" t="s">
        <v>5</v>
      </c>
      <c r="C3" s="32"/>
      <c r="D3" s="32"/>
      <c r="E3" s="32"/>
      <c r="F3" s="32"/>
      <c r="G3" s="32"/>
      <c r="H3" s="32"/>
      <c r="I3" s="32"/>
      <c r="J3" s="32"/>
      <c r="K3" s="32"/>
      <c r="L3" s="32"/>
      <c r="M3" s="32"/>
      <c r="N3" s="32"/>
    </row>
    <row r="4" spans="1:14" ht="15" customHeight="1">
      <c r="A4" s="13" t="s">
        <v>587</v>
      </c>
      <c r="B4" s="32" t="s">
        <v>5</v>
      </c>
      <c r="C4" s="32"/>
      <c r="D4" s="32"/>
      <c r="E4" s="32"/>
      <c r="F4" s="32"/>
      <c r="G4" s="32"/>
      <c r="H4" s="32"/>
      <c r="I4" s="32"/>
      <c r="J4" s="32"/>
      <c r="K4" s="32"/>
      <c r="L4" s="32"/>
      <c r="M4" s="32"/>
      <c r="N4" s="32"/>
    </row>
    <row r="5" spans="1:14">
      <c r="A5" s="13"/>
      <c r="B5" s="18" t="s">
        <v>273</v>
      </c>
      <c r="C5" s="18"/>
      <c r="D5" s="18"/>
      <c r="E5" s="18"/>
      <c r="F5" s="18"/>
      <c r="G5" s="18"/>
      <c r="H5" s="18"/>
      <c r="I5" s="18"/>
      <c r="J5" s="18"/>
      <c r="K5" s="18"/>
      <c r="L5" s="18"/>
      <c r="M5" s="18"/>
      <c r="N5" s="18"/>
    </row>
    <row r="6" spans="1:14">
      <c r="A6" s="13"/>
      <c r="B6" s="17"/>
      <c r="C6" s="17"/>
      <c r="D6" s="17"/>
      <c r="E6" s="17"/>
      <c r="F6" s="17"/>
      <c r="G6" s="17"/>
      <c r="H6" s="17"/>
      <c r="I6" s="17"/>
      <c r="J6" s="17"/>
      <c r="K6" s="17"/>
      <c r="L6" s="17"/>
      <c r="M6" s="17"/>
      <c r="N6" s="17"/>
    </row>
    <row r="7" spans="1:14">
      <c r="A7" s="13"/>
      <c r="B7" s="15"/>
      <c r="C7" s="15"/>
      <c r="D7" s="15"/>
      <c r="E7" s="15"/>
      <c r="F7" s="15"/>
      <c r="G7" s="15"/>
      <c r="H7" s="15"/>
      <c r="I7" s="15"/>
      <c r="J7" s="15"/>
      <c r="K7" s="15"/>
      <c r="L7" s="15"/>
      <c r="M7" s="15"/>
      <c r="N7" s="15"/>
    </row>
    <row r="8" spans="1:14">
      <c r="A8" s="13"/>
      <c r="B8" s="117" t="s">
        <v>274</v>
      </c>
      <c r="C8" s="80" t="s">
        <v>275</v>
      </c>
      <c r="D8" s="80"/>
      <c r="E8" s="80"/>
      <c r="F8" s="18"/>
      <c r="G8" s="80" t="s">
        <v>275</v>
      </c>
      <c r="H8" s="80"/>
      <c r="I8" s="80"/>
      <c r="J8" s="18"/>
      <c r="K8" s="80" t="s">
        <v>277</v>
      </c>
      <c r="L8" s="80"/>
      <c r="M8" s="18"/>
      <c r="N8" s="77" t="s">
        <v>279</v>
      </c>
    </row>
    <row r="9" spans="1:14">
      <c r="A9" s="13"/>
      <c r="B9" s="117"/>
      <c r="C9" s="119">
        <v>41820</v>
      </c>
      <c r="D9" s="119"/>
      <c r="E9" s="119"/>
      <c r="F9" s="18"/>
      <c r="G9" s="80" t="s">
        <v>276</v>
      </c>
      <c r="H9" s="80"/>
      <c r="I9" s="80"/>
      <c r="J9" s="18"/>
      <c r="K9" s="80" t="s">
        <v>278</v>
      </c>
      <c r="L9" s="80"/>
      <c r="M9" s="18"/>
      <c r="N9" s="77" t="s">
        <v>280</v>
      </c>
    </row>
    <row r="10" spans="1:14" ht="15.75" thickBot="1">
      <c r="A10" s="13"/>
      <c r="B10" s="118"/>
      <c r="C10" s="43"/>
      <c r="D10" s="43"/>
      <c r="E10" s="43"/>
      <c r="F10" s="18"/>
      <c r="G10" s="43"/>
      <c r="H10" s="43"/>
      <c r="I10" s="43"/>
      <c r="J10" s="18"/>
      <c r="K10" s="120">
        <v>41820</v>
      </c>
      <c r="L10" s="120"/>
      <c r="M10" s="18"/>
      <c r="N10" s="35"/>
    </row>
    <row r="11" spans="1:14">
      <c r="A11" s="13"/>
      <c r="B11" s="52" t="s">
        <v>281</v>
      </c>
      <c r="C11" s="52" t="s">
        <v>185</v>
      </c>
      <c r="D11" s="50">
        <v>125400</v>
      </c>
      <c r="E11" s="26"/>
      <c r="F11" s="25"/>
      <c r="G11" s="52" t="s">
        <v>185</v>
      </c>
      <c r="H11" s="50">
        <v>54688</v>
      </c>
      <c r="I11" s="26"/>
      <c r="J11" s="25"/>
      <c r="K11" s="47">
        <v>3.96</v>
      </c>
      <c r="L11" s="52" t="s">
        <v>252</v>
      </c>
      <c r="M11" s="25"/>
      <c r="N11" s="122" t="s">
        <v>282</v>
      </c>
    </row>
    <row r="12" spans="1:14">
      <c r="A12" s="13"/>
      <c r="B12" s="51"/>
      <c r="C12" s="51"/>
      <c r="D12" s="49"/>
      <c r="E12" s="25"/>
      <c r="F12" s="25"/>
      <c r="G12" s="51"/>
      <c r="H12" s="49"/>
      <c r="I12" s="25"/>
      <c r="J12" s="25"/>
      <c r="K12" s="53"/>
      <c r="L12" s="51"/>
      <c r="M12" s="25"/>
      <c r="N12" s="121"/>
    </row>
    <row r="13" spans="1:14">
      <c r="A13" s="13"/>
      <c r="B13" s="34" t="s">
        <v>283</v>
      </c>
      <c r="C13" s="57" t="s">
        <v>284</v>
      </c>
      <c r="D13" s="57"/>
      <c r="E13" s="18"/>
      <c r="F13" s="18"/>
      <c r="G13" s="58">
        <v>86640</v>
      </c>
      <c r="H13" s="58"/>
      <c r="I13" s="18"/>
      <c r="J13" s="18"/>
      <c r="K13" s="57" t="s">
        <v>264</v>
      </c>
      <c r="L13" s="18"/>
      <c r="M13" s="18"/>
      <c r="N13" s="123" t="s">
        <v>264</v>
      </c>
    </row>
    <row r="14" spans="1:14" ht="15.75" thickBot="1">
      <c r="A14" s="13"/>
      <c r="B14" s="34"/>
      <c r="C14" s="84"/>
      <c r="D14" s="84"/>
      <c r="E14" s="83"/>
      <c r="F14" s="18"/>
      <c r="G14" s="82"/>
      <c r="H14" s="82"/>
      <c r="I14" s="83"/>
      <c r="J14" s="18"/>
      <c r="K14" s="84"/>
      <c r="L14" s="83"/>
      <c r="M14" s="18"/>
      <c r="N14" s="123"/>
    </row>
    <row r="15" spans="1:14">
      <c r="A15" s="13"/>
      <c r="B15" s="25"/>
      <c r="C15" s="52" t="s">
        <v>185</v>
      </c>
      <c r="D15" s="50">
        <v>125400</v>
      </c>
      <c r="E15" s="26"/>
      <c r="F15" s="25"/>
      <c r="G15" s="52" t="s">
        <v>185</v>
      </c>
      <c r="H15" s="50">
        <v>141328</v>
      </c>
      <c r="I15" s="26"/>
      <c r="J15" s="25"/>
      <c r="K15" s="47">
        <v>3.96</v>
      </c>
      <c r="L15" s="52" t="s">
        <v>252</v>
      </c>
      <c r="M15" s="25"/>
      <c r="N15" s="25"/>
    </row>
    <row r="16" spans="1:14" ht="15.75" thickBot="1">
      <c r="A16" s="13"/>
      <c r="B16" s="25"/>
      <c r="C16" s="85"/>
      <c r="D16" s="86"/>
      <c r="E16" s="87"/>
      <c r="F16" s="25"/>
      <c r="G16" s="85"/>
      <c r="H16" s="86"/>
      <c r="I16" s="87"/>
      <c r="J16" s="25"/>
      <c r="K16" s="124"/>
      <c r="L16" s="85"/>
      <c r="M16" s="25"/>
      <c r="N16" s="25"/>
    </row>
    <row r="17" spans="1:14" ht="15.75" thickTop="1">
      <c r="A17" s="13" t="s">
        <v>588</v>
      </c>
      <c r="B17" s="32" t="s">
        <v>5</v>
      </c>
      <c r="C17" s="32"/>
      <c r="D17" s="32"/>
      <c r="E17" s="32"/>
      <c r="F17" s="32"/>
      <c r="G17" s="32"/>
      <c r="H17" s="32"/>
      <c r="I17" s="32"/>
      <c r="J17" s="32"/>
      <c r="K17" s="32"/>
      <c r="L17" s="32"/>
      <c r="M17" s="32"/>
      <c r="N17" s="32"/>
    </row>
    <row r="18" spans="1:14">
      <c r="A18" s="13"/>
      <c r="B18" s="18" t="s">
        <v>305</v>
      </c>
      <c r="C18" s="18"/>
      <c r="D18" s="18"/>
      <c r="E18" s="18"/>
      <c r="F18" s="18"/>
      <c r="G18" s="18"/>
      <c r="H18" s="18"/>
      <c r="I18" s="18"/>
      <c r="J18" s="18"/>
      <c r="K18" s="18"/>
      <c r="L18" s="18"/>
      <c r="M18" s="18"/>
      <c r="N18" s="18"/>
    </row>
    <row r="19" spans="1:14">
      <c r="A19" s="13"/>
      <c r="B19" s="17"/>
      <c r="C19" s="17"/>
      <c r="D19" s="17"/>
      <c r="E19" s="17"/>
      <c r="F19" s="17"/>
      <c r="G19" s="17"/>
      <c r="H19" s="17"/>
      <c r="I19" s="17"/>
      <c r="J19" s="17"/>
      <c r="K19" s="17"/>
      <c r="L19" s="17"/>
      <c r="M19" s="17"/>
      <c r="N19" s="17"/>
    </row>
    <row r="20" spans="1:14">
      <c r="A20" s="13"/>
      <c r="B20" s="15"/>
      <c r="C20" s="15"/>
      <c r="D20" s="15"/>
      <c r="E20" s="15"/>
      <c r="F20" s="15"/>
      <c r="G20" s="15"/>
      <c r="H20" s="15"/>
      <c r="I20" s="15"/>
      <c r="J20" s="15"/>
      <c r="K20" s="15"/>
      <c r="L20" s="15"/>
      <c r="M20" s="15"/>
      <c r="N20" s="15"/>
    </row>
    <row r="21" spans="1:14">
      <c r="A21" s="13"/>
      <c r="B21" s="18"/>
      <c r="C21" s="18"/>
      <c r="D21" s="80" t="s">
        <v>250</v>
      </c>
      <c r="E21" s="80"/>
      <c r="F21" s="80"/>
      <c r="G21" s="18"/>
      <c r="H21" s="80" t="s">
        <v>307</v>
      </c>
      <c r="I21" s="80"/>
      <c r="J21" s="80"/>
      <c r="K21" s="18"/>
      <c r="L21" s="80" t="s">
        <v>90</v>
      </c>
      <c r="M21" s="80"/>
      <c r="N21" s="80"/>
    </row>
    <row r="22" spans="1:14" ht="15.75" thickBot="1">
      <c r="A22" s="13"/>
      <c r="B22" s="18"/>
      <c r="C22" s="18"/>
      <c r="D22" s="81" t="s">
        <v>306</v>
      </c>
      <c r="E22" s="81"/>
      <c r="F22" s="81"/>
      <c r="G22" s="18"/>
      <c r="H22" s="81"/>
      <c r="I22" s="81"/>
      <c r="J22" s="81"/>
      <c r="K22" s="18"/>
      <c r="L22" s="81"/>
      <c r="M22" s="81"/>
      <c r="N22" s="81"/>
    </row>
    <row r="23" spans="1:14">
      <c r="A23" s="13"/>
      <c r="B23" s="45" t="s">
        <v>308</v>
      </c>
      <c r="C23" s="25"/>
      <c r="D23" s="52" t="s">
        <v>185</v>
      </c>
      <c r="E23" s="50">
        <v>1377</v>
      </c>
      <c r="F23" s="26"/>
      <c r="G23" s="25"/>
      <c r="H23" s="52" t="s">
        <v>185</v>
      </c>
      <c r="I23" s="47" t="s">
        <v>284</v>
      </c>
      <c r="J23" s="26"/>
      <c r="K23" s="25"/>
      <c r="L23" s="52" t="s">
        <v>185</v>
      </c>
      <c r="M23" s="50">
        <v>1377</v>
      </c>
      <c r="N23" s="26"/>
    </row>
    <row r="24" spans="1:14">
      <c r="A24" s="13"/>
      <c r="B24" s="45"/>
      <c r="C24" s="25"/>
      <c r="D24" s="51"/>
      <c r="E24" s="49"/>
      <c r="F24" s="25"/>
      <c r="G24" s="25"/>
      <c r="H24" s="51"/>
      <c r="I24" s="53"/>
      <c r="J24" s="25"/>
      <c r="K24" s="25"/>
      <c r="L24" s="51"/>
      <c r="M24" s="49"/>
      <c r="N24" s="25"/>
    </row>
    <row r="25" spans="1:14">
      <c r="A25" s="13"/>
      <c r="B25" s="56">
        <v>2015</v>
      </c>
      <c r="C25" s="18"/>
      <c r="D25" s="58">
        <v>2823</v>
      </c>
      <c r="E25" s="58"/>
      <c r="F25" s="18"/>
      <c r="G25" s="18"/>
      <c r="H25" s="57" t="s">
        <v>284</v>
      </c>
      <c r="I25" s="57"/>
      <c r="J25" s="18"/>
      <c r="K25" s="18"/>
      <c r="L25" s="58">
        <v>2823</v>
      </c>
      <c r="M25" s="58"/>
      <c r="N25" s="18"/>
    </row>
    <row r="26" spans="1:14">
      <c r="A26" s="13"/>
      <c r="B26" s="56"/>
      <c r="C26" s="18"/>
      <c r="D26" s="58"/>
      <c r="E26" s="58"/>
      <c r="F26" s="18"/>
      <c r="G26" s="18"/>
      <c r="H26" s="57"/>
      <c r="I26" s="57"/>
      <c r="J26" s="18"/>
      <c r="K26" s="18"/>
      <c r="L26" s="58"/>
      <c r="M26" s="58"/>
      <c r="N26" s="18"/>
    </row>
    <row r="27" spans="1:14">
      <c r="A27" s="13"/>
      <c r="B27" s="45">
        <v>2016</v>
      </c>
      <c r="C27" s="25"/>
      <c r="D27" s="49">
        <v>2917</v>
      </c>
      <c r="E27" s="49"/>
      <c r="F27" s="25"/>
      <c r="G27" s="25"/>
      <c r="H27" s="53" t="s">
        <v>284</v>
      </c>
      <c r="I27" s="53"/>
      <c r="J27" s="25"/>
      <c r="K27" s="25"/>
      <c r="L27" s="49">
        <v>2917</v>
      </c>
      <c r="M27" s="49"/>
      <c r="N27" s="25"/>
    </row>
    <row r="28" spans="1:14">
      <c r="A28" s="13"/>
      <c r="B28" s="45"/>
      <c r="C28" s="25"/>
      <c r="D28" s="49"/>
      <c r="E28" s="49"/>
      <c r="F28" s="25"/>
      <c r="G28" s="25"/>
      <c r="H28" s="53"/>
      <c r="I28" s="53"/>
      <c r="J28" s="25"/>
      <c r="K28" s="25"/>
      <c r="L28" s="49"/>
      <c r="M28" s="49"/>
      <c r="N28" s="25"/>
    </row>
    <row r="29" spans="1:14">
      <c r="A29" s="13"/>
      <c r="B29" s="56">
        <v>2017</v>
      </c>
      <c r="C29" s="18"/>
      <c r="D29" s="58">
        <v>3013</v>
      </c>
      <c r="E29" s="58"/>
      <c r="F29" s="18"/>
      <c r="G29" s="18"/>
      <c r="H29" s="57" t="s">
        <v>284</v>
      </c>
      <c r="I29" s="57"/>
      <c r="J29" s="18"/>
      <c r="K29" s="18"/>
      <c r="L29" s="58">
        <v>3013</v>
      </c>
      <c r="M29" s="58"/>
      <c r="N29" s="18"/>
    </row>
    <row r="30" spans="1:14">
      <c r="A30" s="13"/>
      <c r="B30" s="56"/>
      <c r="C30" s="18"/>
      <c r="D30" s="58"/>
      <c r="E30" s="58"/>
      <c r="F30" s="18"/>
      <c r="G30" s="18"/>
      <c r="H30" s="57"/>
      <c r="I30" s="57"/>
      <c r="J30" s="18"/>
      <c r="K30" s="18"/>
      <c r="L30" s="58"/>
      <c r="M30" s="58"/>
      <c r="N30" s="18"/>
    </row>
    <row r="31" spans="1:14">
      <c r="A31" s="13"/>
      <c r="B31" s="45">
        <v>2018</v>
      </c>
      <c r="C31" s="25"/>
      <c r="D31" s="49">
        <v>3114</v>
      </c>
      <c r="E31" s="49"/>
      <c r="F31" s="25"/>
      <c r="G31" s="25"/>
      <c r="H31" s="53" t="s">
        <v>284</v>
      </c>
      <c r="I31" s="53"/>
      <c r="J31" s="25"/>
      <c r="K31" s="25"/>
      <c r="L31" s="49">
        <v>3114</v>
      </c>
      <c r="M31" s="49"/>
      <c r="N31" s="25"/>
    </row>
    <row r="32" spans="1:14">
      <c r="A32" s="13"/>
      <c r="B32" s="45"/>
      <c r="C32" s="25"/>
      <c r="D32" s="49"/>
      <c r="E32" s="49"/>
      <c r="F32" s="25"/>
      <c r="G32" s="25"/>
      <c r="H32" s="53"/>
      <c r="I32" s="53"/>
      <c r="J32" s="25"/>
      <c r="K32" s="25"/>
      <c r="L32" s="49"/>
      <c r="M32" s="49"/>
      <c r="N32" s="25"/>
    </row>
    <row r="33" spans="1:14">
      <c r="A33" s="13"/>
      <c r="B33" s="56" t="s">
        <v>235</v>
      </c>
      <c r="C33" s="18"/>
      <c r="D33" s="58">
        <v>112156</v>
      </c>
      <c r="E33" s="58"/>
      <c r="F33" s="18"/>
      <c r="G33" s="18"/>
      <c r="H33" s="58">
        <v>550000</v>
      </c>
      <c r="I33" s="58"/>
      <c r="J33" s="18"/>
      <c r="K33" s="18"/>
      <c r="L33" s="58">
        <v>662156</v>
      </c>
      <c r="M33" s="58"/>
      <c r="N33" s="18"/>
    </row>
    <row r="34" spans="1:14" ht="15.75" thickBot="1">
      <c r="A34" s="13"/>
      <c r="B34" s="56"/>
      <c r="C34" s="18"/>
      <c r="D34" s="82"/>
      <c r="E34" s="82"/>
      <c r="F34" s="83"/>
      <c r="G34" s="18"/>
      <c r="H34" s="82"/>
      <c r="I34" s="82"/>
      <c r="J34" s="83"/>
      <c r="K34" s="18"/>
      <c r="L34" s="82"/>
      <c r="M34" s="82"/>
      <c r="N34" s="83"/>
    </row>
    <row r="35" spans="1:14">
      <c r="A35" s="13"/>
      <c r="B35" s="25"/>
      <c r="C35" s="25"/>
      <c r="D35" s="52" t="s">
        <v>185</v>
      </c>
      <c r="E35" s="50">
        <v>125400</v>
      </c>
      <c r="F35" s="26"/>
      <c r="G35" s="25"/>
      <c r="H35" s="52" t="s">
        <v>185</v>
      </c>
      <c r="I35" s="50">
        <v>550000</v>
      </c>
      <c r="J35" s="26"/>
      <c r="K35" s="25"/>
      <c r="L35" s="52" t="s">
        <v>185</v>
      </c>
      <c r="M35" s="50">
        <v>675400</v>
      </c>
      <c r="N35" s="26"/>
    </row>
    <row r="36" spans="1:14" ht="15.75" thickBot="1">
      <c r="A36" s="13"/>
      <c r="B36" s="25"/>
      <c r="C36" s="25"/>
      <c r="D36" s="85"/>
      <c r="E36" s="86"/>
      <c r="F36" s="87"/>
      <c r="G36" s="25"/>
      <c r="H36" s="85"/>
      <c r="I36" s="86"/>
      <c r="J36" s="87"/>
      <c r="K36" s="25"/>
      <c r="L36" s="85"/>
      <c r="M36" s="86"/>
      <c r="N36" s="87"/>
    </row>
    <row r="37" spans="1:14" ht="15.75" thickTop="1"/>
  </sheetData>
  <mergeCells count="146">
    <mergeCell ref="M35:M36"/>
    <mergeCell ref="N35:N36"/>
    <mergeCell ref="A1:A2"/>
    <mergeCell ref="B1:N1"/>
    <mergeCell ref="B2:N2"/>
    <mergeCell ref="B3:N3"/>
    <mergeCell ref="A4:A16"/>
    <mergeCell ref="B4:N4"/>
    <mergeCell ref="B5:N5"/>
    <mergeCell ref="A17:A36"/>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K21:K22"/>
    <mergeCell ref="L21:N22"/>
    <mergeCell ref="B23:B24"/>
    <mergeCell ref="C23:C24"/>
    <mergeCell ref="D23:D24"/>
    <mergeCell ref="E23:E24"/>
    <mergeCell ref="F23:F24"/>
    <mergeCell ref="G23:G24"/>
    <mergeCell ref="H23:H24"/>
    <mergeCell ref="I23:I24"/>
    <mergeCell ref="B21:B22"/>
    <mergeCell ref="C21:C22"/>
    <mergeCell ref="D21:F21"/>
    <mergeCell ref="D22:F22"/>
    <mergeCell ref="G21:G22"/>
    <mergeCell ref="H21:J22"/>
    <mergeCell ref="J15:J16"/>
    <mergeCell ref="K15:K16"/>
    <mergeCell ref="L15:L16"/>
    <mergeCell ref="M15:M16"/>
    <mergeCell ref="N15:N16"/>
    <mergeCell ref="B19:N19"/>
    <mergeCell ref="B17:N17"/>
    <mergeCell ref="B18:N18"/>
    <mergeCell ref="M13:M14"/>
    <mergeCell ref="N13:N14"/>
    <mergeCell ref="B15:B16"/>
    <mergeCell ref="C15:C16"/>
    <mergeCell ref="D15:D16"/>
    <mergeCell ref="E15:E16"/>
    <mergeCell ref="F15:F16"/>
    <mergeCell ref="G15:G16"/>
    <mergeCell ref="H15:H16"/>
    <mergeCell ref="I15:I16"/>
    <mergeCell ref="N11:N12"/>
    <mergeCell ref="B13:B14"/>
    <mergeCell ref="C13:D14"/>
    <mergeCell ref="E13:E14"/>
    <mergeCell ref="F13:F14"/>
    <mergeCell ref="G13:H14"/>
    <mergeCell ref="I13:I14"/>
    <mergeCell ref="J13:J14"/>
    <mergeCell ref="K13:K14"/>
    <mergeCell ref="L13:L14"/>
    <mergeCell ref="H11:H12"/>
    <mergeCell ref="I11:I12"/>
    <mergeCell ref="J11:J12"/>
    <mergeCell ref="K11:K12"/>
    <mergeCell ref="L11:L12"/>
    <mergeCell ref="M11:M12"/>
    <mergeCell ref="K8:L8"/>
    <mergeCell ref="K9:L9"/>
    <mergeCell ref="K10:L10"/>
    <mergeCell ref="M8:M10"/>
    <mergeCell ref="B11:B12"/>
    <mergeCell ref="C11:C12"/>
    <mergeCell ref="D11:D12"/>
    <mergeCell ref="E11:E12"/>
    <mergeCell ref="F11:F12"/>
    <mergeCell ref="G11:G12"/>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3.5703125" customWidth="1"/>
    <col min="3" max="3" width="2.140625" customWidth="1"/>
    <col min="4" max="4" width="8.140625" customWidth="1"/>
    <col min="5" max="5" width="6" customWidth="1"/>
    <col min="6" max="6" width="1.5703125" customWidth="1"/>
    <col min="7" max="7" width="3.85546875" customWidth="1"/>
    <col min="8" max="8" width="15.140625" customWidth="1"/>
    <col min="9" max="9" width="18.28515625" customWidth="1"/>
    <col min="10" max="10" width="9.85546875" customWidth="1"/>
    <col min="11" max="11" width="2.7109375" customWidth="1"/>
    <col min="12" max="12" width="10.42578125" customWidth="1"/>
    <col min="13" max="13" width="12.5703125" customWidth="1"/>
    <col min="14" max="14" width="9.85546875" customWidth="1"/>
    <col min="15" max="15" width="2.42578125" customWidth="1"/>
    <col min="16" max="16" width="9.28515625" customWidth="1"/>
    <col min="17" max="17" width="11.140625" customWidth="1"/>
    <col min="18" max="18" width="9.85546875" customWidth="1"/>
    <col min="19" max="19" width="2.140625" customWidth="1"/>
    <col min="20" max="20" width="8.140625" customWidth="1"/>
    <col min="21" max="22" width="9.85546875" customWidth="1"/>
    <col min="23" max="23" width="2.140625" customWidth="1"/>
    <col min="24" max="24" width="8.140625" customWidth="1"/>
    <col min="25" max="25" width="9.8554687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90</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3" t="s">
        <v>591</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3"/>
      <c r="B5" s="18" t="s">
        <v>318</v>
      </c>
      <c r="C5" s="18"/>
      <c r="D5" s="18"/>
      <c r="E5" s="18"/>
      <c r="F5" s="18"/>
      <c r="G5" s="18"/>
      <c r="H5" s="18"/>
      <c r="I5" s="18"/>
      <c r="J5" s="18"/>
      <c r="K5" s="18"/>
      <c r="L5" s="18"/>
      <c r="M5" s="18"/>
      <c r="N5" s="18"/>
      <c r="O5" s="18"/>
      <c r="P5" s="18"/>
      <c r="Q5" s="18"/>
      <c r="R5" s="18"/>
      <c r="S5" s="18"/>
      <c r="T5" s="18"/>
      <c r="U5" s="18"/>
      <c r="V5" s="18"/>
      <c r="W5" s="18"/>
      <c r="X5" s="18"/>
      <c r="Y5" s="18"/>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16"/>
      <c r="C8" s="81" t="s">
        <v>225</v>
      </c>
      <c r="D8" s="81"/>
      <c r="E8" s="81"/>
      <c r="F8" s="81"/>
      <c r="G8" s="81"/>
      <c r="H8" s="81"/>
      <c r="I8" s="81"/>
      <c r="J8" s="81"/>
      <c r="K8" s="81"/>
      <c r="L8" s="81"/>
      <c r="M8" s="81"/>
      <c r="N8" s="12"/>
      <c r="O8" s="81" t="s">
        <v>226</v>
      </c>
      <c r="P8" s="81"/>
      <c r="Q8" s="81"/>
      <c r="R8" s="81"/>
      <c r="S8" s="81"/>
      <c r="T8" s="81"/>
      <c r="U8" s="81"/>
      <c r="V8" s="81"/>
      <c r="W8" s="81"/>
      <c r="X8" s="81"/>
      <c r="Y8" s="81"/>
    </row>
    <row r="9" spans="1:25">
      <c r="A9" s="13"/>
      <c r="B9" s="117"/>
      <c r="C9" s="128" t="s">
        <v>319</v>
      </c>
      <c r="D9" s="128"/>
      <c r="E9" s="128"/>
      <c r="F9" s="65"/>
      <c r="G9" s="128" t="s">
        <v>321</v>
      </c>
      <c r="H9" s="128"/>
      <c r="I9" s="128"/>
      <c r="J9" s="65"/>
      <c r="K9" s="128" t="s">
        <v>323</v>
      </c>
      <c r="L9" s="128"/>
      <c r="M9" s="128"/>
      <c r="N9" s="18"/>
      <c r="O9" s="128" t="s">
        <v>319</v>
      </c>
      <c r="P9" s="128"/>
      <c r="Q9" s="128"/>
      <c r="R9" s="65"/>
      <c r="S9" s="128" t="s">
        <v>321</v>
      </c>
      <c r="T9" s="128"/>
      <c r="U9" s="128"/>
      <c r="V9" s="65"/>
      <c r="W9" s="128" t="s">
        <v>323</v>
      </c>
      <c r="X9" s="128"/>
      <c r="Y9" s="128"/>
    </row>
    <row r="10" spans="1:25" ht="15.75" thickBot="1">
      <c r="A10" s="13"/>
      <c r="B10" s="117"/>
      <c r="C10" s="81" t="s">
        <v>320</v>
      </c>
      <c r="D10" s="81"/>
      <c r="E10" s="81"/>
      <c r="F10" s="18"/>
      <c r="G10" s="81" t="s">
        <v>322</v>
      </c>
      <c r="H10" s="81"/>
      <c r="I10" s="81"/>
      <c r="J10" s="18"/>
      <c r="K10" s="81" t="s">
        <v>324</v>
      </c>
      <c r="L10" s="81"/>
      <c r="M10" s="81"/>
      <c r="N10" s="18"/>
      <c r="O10" s="81" t="s">
        <v>320</v>
      </c>
      <c r="P10" s="81"/>
      <c r="Q10" s="81"/>
      <c r="R10" s="70"/>
      <c r="S10" s="81" t="s">
        <v>322</v>
      </c>
      <c r="T10" s="81"/>
      <c r="U10" s="81"/>
      <c r="V10" s="18"/>
      <c r="W10" s="81" t="s">
        <v>324</v>
      </c>
      <c r="X10" s="81"/>
      <c r="Y10" s="81"/>
    </row>
    <row r="11" spans="1:25">
      <c r="A11" s="13"/>
      <c r="B11" s="36" t="s">
        <v>325</v>
      </c>
      <c r="C11" s="26"/>
      <c r="D11" s="26"/>
      <c r="E11" s="26"/>
      <c r="F11" s="16"/>
      <c r="G11" s="26"/>
      <c r="H11" s="26"/>
      <c r="I11" s="26"/>
      <c r="J11" s="16"/>
      <c r="K11" s="26"/>
      <c r="L11" s="26"/>
      <c r="M11" s="26"/>
      <c r="N11" s="16"/>
      <c r="O11" s="26"/>
      <c r="P11" s="26"/>
      <c r="Q11" s="26"/>
      <c r="R11" s="16"/>
      <c r="S11" s="26"/>
      <c r="T11" s="26"/>
      <c r="U11" s="26"/>
      <c r="V11" s="16"/>
      <c r="W11" s="26"/>
      <c r="X11" s="26"/>
      <c r="Y11" s="26"/>
    </row>
    <row r="12" spans="1:25">
      <c r="A12" s="13"/>
      <c r="B12" s="129" t="s">
        <v>326</v>
      </c>
      <c r="C12" s="34" t="s">
        <v>185</v>
      </c>
      <c r="D12" s="58">
        <v>209971</v>
      </c>
      <c r="E12" s="18"/>
      <c r="F12" s="18"/>
      <c r="G12" s="34" t="s">
        <v>185</v>
      </c>
      <c r="H12" s="58">
        <v>210866</v>
      </c>
      <c r="I12" s="18"/>
      <c r="J12" s="18"/>
      <c r="K12" s="34" t="s">
        <v>185</v>
      </c>
      <c r="L12" s="58">
        <v>209187</v>
      </c>
      <c r="M12" s="18"/>
      <c r="N12" s="18"/>
      <c r="O12" s="34" t="s">
        <v>185</v>
      </c>
      <c r="P12" s="58">
        <v>176558</v>
      </c>
      <c r="Q12" s="18"/>
      <c r="R12" s="18"/>
      <c r="S12" s="34" t="s">
        <v>185</v>
      </c>
      <c r="T12" s="58">
        <v>177509</v>
      </c>
      <c r="U12" s="18"/>
      <c r="V12" s="18"/>
      <c r="W12" s="34" t="s">
        <v>185</v>
      </c>
      <c r="X12" s="58">
        <v>176985</v>
      </c>
      <c r="Y12" s="18"/>
    </row>
    <row r="13" spans="1:25">
      <c r="A13" s="13"/>
      <c r="B13" s="129"/>
      <c r="C13" s="34"/>
      <c r="D13" s="58"/>
      <c r="E13" s="18"/>
      <c r="F13" s="18"/>
      <c r="G13" s="34"/>
      <c r="H13" s="58"/>
      <c r="I13" s="18"/>
      <c r="J13" s="18"/>
      <c r="K13" s="34"/>
      <c r="L13" s="58"/>
      <c r="M13" s="18"/>
      <c r="N13" s="18"/>
      <c r="O13" s="34"/>
      <c r="P13" s="58"/>
      <c r="Q13" s="18"/>
      <c r="R13" s="18"/>
      <c r="S13" s="34"/>
      <c r="T13" s="58"/>
      <c r="U13" s="18"/>
      <c r="V13" s="18"/>
      <c r="W13" s="34"/>
      <c r="X13" s="58"/>
      <c r="Y13" s="18"/>
    </row>
    <row r="14" spans="1:25">
      <c r="A14" s="13"/>
      <c r="B14" s="130" t="s">
        <v>327</v>
      </c>
      <c r="C14" s="49">
        <v>14711</v>
      </c>
      <c r="D14" s="49"/>
      <c r="E14" s="25"/>
      <c r="F14" s="25"/>
      <c r="G14" s="49">
        <v>14921</v>
      </c>
      <c r="H14" s="49"/>
      <c r="I14" s="25"/>
      <c r="J14" s="25"/>
      <c r="K14" s="49">
        <v>14975</v>
      </c>
      <c r="L14" s="49"/>
      <c r="M14" s="25"/>
      <c r="N14" s="25"/>
      <c r="O14" s="49">
        <v>7695</v>
      </c>
      <c r="P14" s="49"/>
      <c r="Q14" s="25"/>
      <c r="R14" s="25"/>
      <c r="S14" s="49">
        <v>7784</v>
      </c>
      <c r="T14" s="49"/>
      <c r="U14" s="25"/>
      <c r="V14" s="25"/>
      <c r="W14" s="49">
        <v>7950</v>
      </c>
      <c r="X14" s="49"/>
      <c r="Y14" s="25"/>
    </row>
    <row r="15" spans="1:25">
      <c r="A15" s="13"/>
      <c r="B15" s="130"/>
      <c r="C15" s="49"/>
      <c r="D15" s="49"/>
      <c r="E15" s="25"/>
      <c r="F15" s="25"/>
      <c r="G15" s="49"/>
      <c r="H15" s="49"/>
      <c r="I15" s="25"/>
      <c r="J15" s="25"/>
      <c r="K15" s="49"/>
      <c r="L15" s="49"/>
      <c r="M15" s="25"/>
      <c r="N15" s="25"/>
      <c r="O15" s="49"/>
      <c r="P15" s="49"/>
      <c r="Q15" s="25"/>
      <c r="R15" s="25"/>
      <c r="S15" s="49"/>
      <c r="T15" s="49"/>
      <c r="U15" s="25"/>
      <c r="V15" s="25"/>
      <c r="W15" s="49"/>
      <c r="X15" s="49"/>
      <c r="Y15" s="25"/>
    </row>
    <row r="16" spans="1:25">
      <c r="A16" s="13"/>
      <c r="B16" s="38" t="s">
        <v>328</v>
      </c>
      <c r="C16" s="18"/>
      <c r="D16" s="18"/>
      <c r="E16" s="18"/>
      <c r="F16" s="12"/>
      <c r="G16" s="18"/>
      <c r="H16" s="18"/>
      <c r="I16" s="18"/>
      <c r="J16" s="12"/>
      <c r="K16" s="18"/>
      <c r="L16" s="18"/>
      <c r="M16" s="18"/>
      <c r="N16" s="12"/>
      <c r="O16" s="18"/>
      <c r="P16" s="18"/>
      <c r="Q16" s="18"/>
      <c r="R16" s="12"/>
      <c r="S16" s="18"/>
      <c r="T16" s="18"/>
      <c r="U16" s="18"/>
      <c r="V16" s="12"/>
      <c r="W16" s="18"/>
      <c r="X16" s="18"/>
      <c r="Y16" s="18"/>
    </row>
    <row r="17" spans="1:25">
      <c r="A17" s="13"/>
      <c r="B17" s="130" t="s">
        <v>307</v>
      </c>
      <c r="C17" s="49">
        <v>550000</v>
      </c>
      <c r="D17" s="49"/>
      <c r="E17" s="25"/>
      <c r="F17" s="25"/>
      <c r="G17" s="49">
        <v>550000</v>
      </c>
      <c r="H17" s="49"/>
      <c r="I17" s="25"/>
      <c r="J17" s="25"/>
      <c r="K17" s="49">
        <v>572500</v>
      </c>
      <c r="L17" s="49"/>
      <c r="M17" s="25"/>
      <c r="N17" s="25"/>
      <c r="O17" s="49">
        <v>411250</v>
      </c>
      <c r="P17" s="49"/>
      <c r="Q17" s="25"/>
      <c r="R17" s="25"/>
      <c r="S17" s="49">
        <v>414402</v>
      </c>
      <c r="T17" s="49"/>
      <c r="U17" s="25"/>
      <c r="V17" s="25"/>
      <c r="W17" s="49">
        <v>421122</v>
      </c>
      <c r="X17" s="49"/>
      <c r="Y17" s="25"/>
    </row>
    <row r="18" spans="1:25">
      <c r="A18" s="13"/>
      <c r="B18" s="130"/>
      <c r="C18" s="49"/>
      <c r="D18" s="49"/>
      <c r="E18" s="25"/>
      <c r="F18" s="25"/>
      <c r="G18" s="49"/>
      <c r="H18" s="49"/>
      <c r="I18" s="25"/>
      <c r="J18" s="25"/>
      <c r="K18" s="49"/>
      <c r="L18" s="49"/>
      <c r="M18" s="25"/>
      <c r="N18" s="25"/>
      <c r="O18" s="49"/>
      <c r="P18" s="49"/>
      <c r="Q18" s="25"/>
      <c r="R18" s="25"/>
      <c r="S18" s="49"/>
      <c r="T18" s="49"/>
      <c r="U18" s="25"/>
      <c r="V18" s="25"/>
      <c r="W18" s="49"/>
      <c r="X18" s="49"/>
      <c r="Y18" s="25"/>
    </row>
    <row r="19" spans="1:25">
      <c r="A19" s="13"/>
      <c r="B19" s="129" t="s">
        <v>329</v>
      </c>
      <c r="C19" s="58">
        <v>125400</v>
      </c>
      <c r="D19" s="58"/>
      <c r="E19" s="18"/>
      <c r="F19" s="18"/>
      <c r="G19" s="58">
        <v>125400</v>
      </c>
      <c r="H19" s="58"/>
      <c r="I19" s="18"/>
      <c r="J19" s="18"/>
      <c r="K19" s="58">
        <v>108943</v>
      </c>
      <c r="L19" s="58"/>
      <c r="M19" s="18"/>
      <c r="N19" s="18"/>
      <c r="O19" s="58">
        <v>141328</v>
      </c>
      <c r="P19" s="58"/>
      <c r="Q19" s="18"/>
      <c r="R19" s="18"/>
      <c r="S19" s="58">
        <v>141328</v>
      </c>
      <c r="T19" s="58"/>
      <c r="U19" s="18"/>
      <c r="V19" s="18"/>
      <c r="W19" s="58">
        <v>130622</v>
      </c>
      <c r="X19" s="58"/>
      <c r="Y19" s="18"/>
    </row>
    <row r="20" spans="1:25">
      <c r="A20" s="13"/>
      <c r="B20" s="129"/>
      <c r="C20" s="58"/>
      <c r="D20" s="58"/>
      <c r="E20" s="18"/>
      <c r="F20" s="18"/>
      <c r="G20" s="58"/>
      <c r="H20" s="58"/>
      <c r="I20" s="18"/>
      <c r="J20" s="18"/>
      <c r="K20" s="58"/>
      <c r="L20" s="58"/>
      <c r="M20" s="18"/>
      <c r="N20" s="18"/>
      <c r="O20" s="58"/>
      <c r="P20" s="58"/>
      <c r="Q20" s="18"/>
      <c r="R20" s="18"/>
      <c r="S20" s="58"/>
      <c r="T20" s="58"/>
      <c r="U20" s="18"/>
      <c r="V20" s="18"/>
      <c r="W20" s="58"/>
      <c r="X20" s="58"/>
      <c r="Y20" s="18"/>
    </row>
    <row r="21" spans="1:25">
      <c r="A21" s="13"/>
      <c r="B21" s="132"/>
      <c r="C21" s="132"/>
      <c r="D21" s="132"/>
      <c r="E21" s="132"/>
      <c r="F21" s="132"/>
      <c r="G21" s="132"/>
      <c r="H21" s="132"/>
      <c r="I21" s="132"/>
      <c r="J21" s="132"/>
      <c r="K21" s="132"/>
      <c r="L21" s="132"/>
      <c r="M21" s="132"/>
      <c r="N21" s="132"/>
      <c r="O21" s="132"/>
      <c r="P21" s="132"/>
      <c r="Q21" s="132"/>
      <c r="R21" s="132"/>
      <c r="S21" s="132"/>
      <c r="T21" s="132"/>
      <c r="U21" s="132"/>
      <c r="V21" s="132"/>
      <c r="W21" s="132"/>
      <c r="X21" s="132"/>
      <c r="Y21" s="132"/>
    </row>
    <row r="22" spans="1:25" ht="15" customHeight="1">
      <c r="A22" s="13" t="s">
        <v>592</v>
      </c>
      <c r="B22" s="32" t="s">
        <v>5</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18" t="s">
        <v>341</v>
      </c>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3"/>
      <c r="B24" s="17"/>
      <c r="C24" s="17"/>
      <c r="D24" s="17"/>
      <c r="E24" s="17"/>
      <c r="F24" s="17"/>
      <c r="G24" s="17"/>
      <c r="H24" s="17"/>
      <c r="I24" s="17"/>
      <c r="J24" s="17"/>
      <c r="K24" s="17"/>
      <c r="L24" s="17"/>
      <c r="M24" s="17"/>
      <c r="N24" s="17"/>
      <c r="O24" s="17"/>
      <c r="P24" s="17"/>
      <c r="Q24" s="17"/>
    </row>
    <row r="25" spans="1:25">
      <c r="A25" s="13"/>
      <c r="B25" s="15"/>
      <c r="C25" s="15"/>
      <c r="D25" s="15"/>
      <c r="E25" s="15"/>
      <c r="F25" s="15"/>
      <c r="G25" s="15"/>
      <c r="H25" s="15"/>
      <c r="I25" s="15"/>
      <c r="J25" s="15"/>
      <c r="K25" s="15"/>
      <c r="L25" s="15"/>
      <c r="M25" s="15"/>
      <c r="N25" s="15"/>
      <c r="O25" s="15"/>
      <c r="P25" s="15"/>
      <c r="Q25" s="15"/>
    </row>
    <row r="26" spans="1:25" ht="15.75" thickBot="1">
      <c r="A26" s="13"/>
      <c r="B26" s="12"/>
      <c r="C26" s="18"/>
      <c r="D26" s="18"/>
      <c r="E26" s="18"/>
      <c r="F26" s="12"/>
      <c r="G26" s="81" t="s">
        <v>333</v>
      </c>
      <c r="H26" s="81"/>
      <c r="I26" s="81"/>
      <c r="J26" s="81"/>
      <c r="K26" s="81"/>
      <c r="L26" s="81"/>
      <c r="M26" s="81"/>
      <c r="N26" s="81"/>
      <c r="O26" s="81"/>
      <c r="P26" s="81"/>
      <c r="Q26" s="81"/>
    </row>
    <row r="27" spans="1:25">
      <c r="A27" s="13"/>
      <c r="B27" s="12"/>
      <c r="C27" s="18"/>
      <c r="D27" s="18"/>
      <c r="E27" s="18"/>
      <c r="F27" s="12"/>
      <c r="G27" s="128" t="s">
        <v>334</v>
      </c>
      <c r="H27" s="128"/>
      <c r="I27" s="128"/>
      <c r="J27" s="12"/>
      <c r="K27" s="128" t="s">
        <v>335</v>
      </c>
      <c r="L27" s="128"/>
      <c r="M27" s="128"/>
      <c r="N27" s="12"/>
      <c r="O27" s="128" t="s">
        <v>336</v>
      </c>
      <c r="P27" s="128"/>
      <c r="Q27" s="128"/>
    </row>
    <row r="28" spans="1:25" ht="15.75" thickBot="1">
      <c r="A28" s="13"/>
      <c r="B28" s="12"/>
      <c r="C28" s="81" t="s">
        <v>90</v>
      </c>
      <c r="D28" s="81"/>
      <c r="E28" s="81"/>
      <c r="F28" s="12"/>
      <c r="G28" s="81" t="s">
        <v>337</v>
      </c>
      <c r="H28" s="81"/>
      <c r="I28" s="81"/>
      <c r="J28" s="12"/>
      <c r="K28" s="81" t="s">
        <v>338</v>
      </c>
      <c r="L28" s="81"/>
      <c r="M28" s="81"/>
      <c r="N28" s="12"/>
      <c r="O28" s="81" t="s">
        <v>339</v>
      </c>
      <c r="P28" s="81"/>
      <c r="Q28" s="81"/>
    </row>
    <row r="29" spans="1:25">
      <c r="A29" s="13"/>
      <c r="B29" s="37" t="s">
        <v>342</v>
      </c>
      <c r="C29" s="26"/>
      <c r="D29" s="26"/>
      <c r="E29" s="26"/>
      <c r="F29" s="16"/>
      <c r="G29" s="26"/>
      <c r="H29" s="26"/>
      <c r="I29" s="26"/>
      <c r="J29" s="16"/>
      <c r="K29" s="26"/>
      <c r="L29" s="26"/>
      <c r="M29" s="26"/>
      <c r="N29" s="16"/>
      <c r="O29" s="26"/>
      <c r="P29" s="26"/>
      <c r="Q29" s="26"/>
    </row>
    <row r="30" spans="1:25">
      <c r="A30" s="13"/>
      <c r="B30" s="131" t="s">
        <v>343</v>
      </c>
      <c r="C30" s="34" t="s">
        <v>185</v>
      </c>
      <c r="D30" s="58">
        <v>4500</v>
      </c>
      <c r="E30" s="18"/>
      <c r="F30" s="18"/>
      <c r="G30" s="34" t="s">
        <v>185</v>
      </c>
      <c r="H30" s="57" t="s">
        <v>284</v>
      </c>
      <c r="I30" s="18"/>
      <c r="J30" s="18"/>
      <c r="K30" s="34" t="s">
        <v>185</v>
      </c>
      <c r="L30" s="57" t="s">
        <v>284</v>
      </c>
      <c r="M30" s="18"/>
      <c r="N30" s="18"/>
      <c r="O30" s="34" t="s">
        <v>185</v>
      </c>
      <c r="P30" s="58">
        <v>4500</v>
      </c>
      <c r="Q30" s="18"/>
    </row>
    <row r="31" spans="1:25">
      <c r="A31" s="13"/>
      <c r="B31" s="131"/>
      <c r="C31" s="34"/>
      <c r="D31" s="58"/>
      <c r="E31" s="18"/>
      <c r="F31" s="18"/>
      <c r="G31" s="34"/>
      <c r="H31" s="57"/>
      <c r="I31" s="18"/>
      <c r="J31" s="18"/>
      <c r="K31" s="34"/>
      <c r="L31" s="57"/>
      <c r="M31" s="18"/>
      <c r="N31" s="18"/>
      <c r="O31" s="34"/>
      <c r="P31" s="58"/>
      <c r="Q31" s="18"/>
    </row>
    <row r="32" spans="1:25" ht="15" customHeight="1">
      <c r="A32" s="13" t="s">
        <v>593</v>
      </c>
      <c r="B32" s="32" t="s">
        <v>5</v>
      </c>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3"/>
      <c r="B33" s="17"/>
      <c r="C33" s="17"/>
      <c r="D33" s="17"/>
      <c r="E33" s="17"/>
      <c r="F33" s="17"/>
    </row>
    <row r="34" spans="1:25">
      <c r="A34" s="13"/>
      <c r="B34" s="15"/>
      <c r="C34" s="15"/>
      <c r="D34" s="15"/>
      <c r="E34" s="15"/>
      <c r="F34" s="15"/>
    </row>
    <row r="35" spans="1:25">
      <c r="A35" s="13"/>
      <c r="B35" s="51" t="s">
        <v>345</v>
      </c>
      <c r="C35" s="25"/>
      <c r="D35" s="51" t="s">
        <v>185</v>
      </c>
      <c r="E35" s="49">
        <v>7500</v>
      </c>
      <c r="F35" s="25"/>
    </row>
    <row r="36" spans="1:25">
      <c r="A36" s="13"/>
      <c r="B36" s="51"/>
      <c r="C36" s="25"/>
      <c r="D36" s="51"/>
      <c r="E36" s="49"/>
      <c r="F36" s="25"/>
    </row>
    <row r="37" spans="1:25">
      <c r="A37" s="13"/>
      <c r="B37" s="34" t="s">
        <v>346</v>
      </c>
      <c r="C37" s="18"/>
      <c r="D37" s="58">
        <v>3200</v>
      </c>
      <c r="E37" s="58"/>
      <c r="F37" s="18"/>
    </row>
    <row r="38" spans="1:25">
      <c r="A38" s="13"/>
      <c r="B38" s="34"/>
      <c r="C38" s="18"/>
      <c r="D38" s="58"/>
      <c r="E38" s="58"/>
      <c r="F38" s="18"/>
    </row>
    <row r="39" spans="1:25">
      <c r="A39" s="13"/>
      <c r="B39" s="37" t="s">
        <v>347</v>
      </c>
      <c r="C39" s="16"/>
      <c r="D39" s="53" t="s">
        <v>348</v>
      </c>
      <c r="E39" s="53"/>
      <c r="F39" s="37" t="s">
        <v>208</v>
      </c>
    </row>
    <row r="40" spans="1:25" ht="15.75" thickBot="1">
      <c r="A40" s="13"/>
      <c r="B40" s="14" t="s">
        <v>349</v>
      </c>
      <c r="C40" s="12"/>
      <c r="D40" s="84" t="s">
        <v>350</v>
      </c>
      <c r="E40" s="84"/>
      <c r="F40" s="14" t="s">
        <v>208</v>
      </c>
    </row>
    <row r="41" spans="1:25">
      <c r="A41" s="13"/>
      <c r="B41" s="51" t="s">
        <v>351</v>
      </c>
      <c r="C41" s="25"/>
      <c r="D41" s="52" t="s">
        <v>185</v>
      </c>
      <c r="E41" s="50">
        <v>4500</v>
      </c>
      <c r="F41" s="26"/>
    </row>
    <row r="42" spans="1:25" ht="15.75" thickBot="1">
      <c r="A42" s="13"/>
      <c r="B42" s="51"/>
      <c r="C42" s="25"/>
      <c r="D42" s="85"/>
      <c r="E42" s="86"/>
      <c r="F42" s="87"/>
    </row>
    <row r="43" spans="1:25" ht="15.75" thickTop="1">
      <c r="A43" s="13"/>
      <c r="B43" s="12"/>
      <c r="C43" s="12"/>
      <c r="D43" s="113"/>
      <c r="E43" s="113"/>
      <c r="F43" s="113"/>
    </row>
    <row r="44" spans="1:25" ht="15" customHeight="1">
      <c r="A44" s="2" t="s">
        <v>594</v>
      </c>
      <c r="B44" s="32" t="s">
        <v>5</v>
      </c>
      <c r="C44" s="32"/>
      <c r="D44" s="32"/>
      <c r="E44" s="32"/>
      <c r="F44" s="32"/>
      <c r="G44" s="32"/>
      <c r="H44" s="32"/>
      <c r="I44" s="32"/>
      <c r="J44" s="32"/>
      <c r="K44" s="32"/>
      <c r="L44" s="32"/>
      <c r="M44" s="32"/>
      <c r="N44" s="32"/>
      <c r="O44" s="32"/>
      <c r="P44" s="32"/>
      <c r="Q44" s="32"/>
      <c r="R44" s="32"/>
      <c r="S44" s="32"/>
      <c r="T44" s="32"/>
      <c r="U44" s="32"/>
      <c r="V44" s="32"/>
      <c r="W44" s="32"/>
      <c r="X44" s="32"/>
      <c r="Y44" s="32"/>
    </row>
    <row r="45" spans="1:25" ht="45">
      <c r="A45" s="3" t="s">
        <v>590</v>
      </c>
      <c r="B45" s="32" t="s">
        <v>5</v>
      </c>
      <c r="C45" s="32"/>
      <c r="D45" s="32"/>
      <c r="E45" s="32"/>
      <c r="F45" s="32"/>
      <c r="G45" s="32"/>
      <c r="H45" s="32"/>
      <c r="I45" s="32"/>
      <c r="J45" s="32"/>
      <c r="K45" s="32"/>
      <c r="L45" s="32"/>
      <c r="M45" s="32"/>
      <c r="N45" s="32"/>
      <c r="O45" s="32"/>
      <c r="P45" s="32"/>
      <c r="Q45" s="32"/>
      <c r="R45" s="32"/>
      <c r="S45" s="32"/>
      <c r="T45" s="32"/>
      <c r="U45" s="32"/>
      <c r="V45" s="32"/>
      <c r="W45" s="32"/>
      <c r="X45" s="32"/>
      <c r="Y45" s="32"/>
    </row>
    <row r="46" spans="1:25" ht="15" customHeight="1">
      <c r="A46" s="13" t="s">
        <v>595</v>
      </c>
      <c r="B46" s="32" t="s">
        <v>5</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34" t="s">
        <v>332</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3"/>
      <c r="B48" s="17"/>
      <c r="C48" s="17"/>
      <c r="D48" s="17"/>
      <c r="E48" s="17"/>
      <c r="F48" s="17"/>
      <c r="G48" s="17"/>
      <c r="H48" s="17"/>
      <c r="I48" s="17"/>
      <c r="J48" s="17"/>
      <c r="K48" s="17"/>
      <c r="L48" s="17"/>
      <c r="M48" s="17"/>
      <c r="N48" s="17"/>
      <c r="O48" s="17"/>
      <c r="P48" s="17"/>
      <c r="Q48" s="17"/>
    </row>
    <row r="49" spans="1:17">
      <c r="A49" s="13"/>
      <c r="B49" s="15"/>
      <c r="C49" s="15"/>
      <c r="D49" s="15"/>
      <c r="E49" s="15"/>
      <c r="F49" s="15"/>
      <c r="G49" s="15"/>
      <c r="H49" s="15"/>
      <c r="I49" s="15"/>
      <c r="J49" s="15"/>
      <c r="K49" s="15"/>
      <c r="L49" s="15"/>
      <c r="M49" s="15"/>
      <c r="N49" s="15"/>
      <c r="O49" s="15"/>
      <c r="P49" s="15"/>
      <c r="Q49" s="15"/>
    </row>
    <row r="50" spans="1:17" ht="15.75" thickBot="1">
      <c r="A50" s="13"/>
      <c r="B50" s="12"/>
      <c r="C50" s="18"/>
      <c r="D50" s="18"/>
      <c r="E50" s="18"/>
      <c r="F50" s="12"/>
      <c r="G50" s="81" t="s">
        <v>333</v>
      </c>
      <c r="H50" s="81"/>
      <c r="I50" s="81"/>
      <c r="J50" s="81"/>
      <c r="K50" s="81"/>
      <c r="L50" s="81"/>
      <c r="M50" s="81"/>
      <c r="N50" s="81"/>
      <c r="O50" s="81"/>
      <c r="P50" s="81"/>
      <c r="Q50" s="81"/>
    </row>
    <row r="51" spans="1:17">
      <c r="A51" s="13"/>
      <c r="B51" s="12"/>
      <c r="C51" s="18"/>
      <c r="D51" s="18"/>
      <c r="E51" s="18"/>
      <c r="F51" s="12"/>
      <c r="G51" s="128" t="s">
        <v>334</v>
      </c>
      <c r="H51" s="128"/>
      <c r="I51" s="128"/>
      <c r="J51" s="12"/>
      <c r="K51" s="128" t="s">
        <v>335</v>
      </c>
      <c r="L51" s="128"/>
      <c r="M51" s="128"/>
      <c r="N51" s="12"/>
      <c r="O51" s="128" t="s">
        <v>336</v>
      </c>
      <c r="P51" s="128"/>
      <c r="Q51" s="128"/>
    </row>
    <row r="52" spans="1:17" ht="15.75" thickBot="1">
      <c r="A52" s="13"/>
      <c r="B52" s="12"/>
      <c r="C52" s="81" t="s">
        <v>90</v>
      </c>
      <c r="D52" s="81"/>
      <c r="E52" s="81"/>
      <c r="F52" s="12"/>
      <c r="G52" s="81" t="s">
        <v>337</v>
      </c>
      <c r="H52" s="81"/>
      <c r="I52" s="81"/>
      <c r="J52" s="12"/>
      <c r="K52" s="81" t="s">
        <v>338</v>
      </c>
      <c r="L52" s="81"/>
      <c r="M52" s="81"/>
      <c r="N52" s="12"/>
      <c r="O52" s="81" t="s">
        <v>339</v>
      </c>
      <c r="P52" s="81"/>
      <c r="Q52" s="81"/>
    </row>
    <row r="53" spans="1:17">
      <c r="A53" s="13"/>
      <c r="B53" s="36" t="s">
        <v>325</v>
      </c>
      <c r="C53" s="26"/>
      <c r="D53" s="26"/>
      <c r="E53" s="26"/>
      <c r="F53" s="16"/>
      <c r="G53" s="26"/>
      <c r="H53" s="26"/>
      <c r="I53" s="26"/>
      <c r="J53" s="16"/>
      <c r="K53" s="26"/>
      <c r="L53" s="26"/>
      <c r="M53" s="26"/>
      <c r="N53" s="16"/>
      <c r="O53" s="26"/>
      <c r="P53" s="26"/>
      <c r="Q53" s="26"/>
    </row>
    <row r="54" spans="1:17">
      <c r="A54" s="13"/>
      <c r="B54" s="129" t="s">
        <v>326</v>
      </c>
      <c r="C54" s="34" t="s">
        <v>185</v>
      </c>
      <c r="D54" s="58">
        <v>209187</v>
      </c>
      <c r="E54" s="18"/>
      <c r="F54" s="18"/>
      <c r="G54" s="34" t="s">
        <v>185</v>
      </c>
      <c r="H54" s="57" t="s">
        <v>284</v>
      </c>
      <c r="I54" s="18"/>
      <c r="J54" s="18"/>
      <c r="K54" s="34" t="s">
        <v>185</v>
      </c>
      <c r="L54" s="57" t="s">
        <v>284</v>
      </c>
      <c r="M54" s="18"/>
      <c r="N54" s="18"/>
      <c r="O54" s="34" t="s">
        <v>185</v>
      </c>
      <c r="P54" s="58">
        <v>209187</v>
      </c>
      <c r="Q54" s="18"/>
    </row>
    <row r="55" spans="1:17">
      <c r="A55" s="13"/>
      <c r="B55" s="129"/>
      <c r="C55" s="34"/>
      <c r="D55" s="58"/>
      <c r="E55" s="18"/>
      <c r="F55" s="18"/>
      <c r="G55" s="34"/>
      <c r="H55" s="57"/>
      <c r="I55" s="18"/>
      <c r="J55" s="18"/>
      <c r="K55" s="34"/>
      <c r="L55" s="57"/>
      <c r="M55" s="18"/>
      <c r="N55" s="18"/>
      <c r="O55" s="34"/>
      <c r="P55" s="58"/>
      <c r="Q55" s="18"/>
    </row>
    <row r="56" spans="1:17">
      <c r="A56" s="13"/>
      <c r="B56" s="130" t="s">
        <v>327</v>
      </c>
      <c r="C56" s="49">
        <v>14975</v>
      </c>
      <c r="D56" s="49"/>
      <c r="E56" s="25"/>
      <c r="F56" s="25"/>
      <c r="G56" s="53" t="s">
        <v>284</v>
      </c>
      <c r="H56" s="53"/>
      <c r="I56" s="25"/>
      <c r="J56" s="25"/>
      <c r="K56" s="53" t="s">
        <v>284</v>
      </c>
      <c r="L56" s="53"/>
      <c r="M56" s="25"/>
      <c r="N56" s="25"/>
      <c r="O56" s="49">
        <v>14975</v>
      </c>
      <c r="P56" s="49"/>
      <c r="Q56" s="25"/>
    </row>
    <row r="57" spans="1:17">
      <c r="A57" s="13"/>
      <c r="B57" s="130"/>
      <c r="C57" s="49"/>
      <c r="D57" s="49"/>
      <c r="E57" s="25"/>
      <c r="F57" s="25"/>
      <c r="G57" s="53"/>
      <c r="H57" s="53"/>
      <c r="I57" s="25"/>
      <c r="J57" s="25"/>
      <c r="K57" s="53"/>
      <c r="L57" s="53"/>
      <c r="M57" s="25"/>
      <c r="N57" s="25"/>
      <c r="O57" s="49"/>
      <c r="P57" s="49"/>
      <c r="Q57" s="25"/>
    </row>
    <row r="58" spans="1:17">
      <c r="A58" s="13"/>
      <c r="B58" s="38" t="s">
        <v>328</v>
      </c>
      <c r="C58" s="18"/>
      <c r="D58" s="18"/>
      <c r="E58" s="18"/>
      <c r="F58" s="12"/>
      <c r="G58" s="18"/>
      <c r="H58" s="18"/>
      <c r="I58" s="18"/>
      <c r="J58" s="12"/>
      <c r="K58" s="18"/>
      <c r="L58" s="18"/>
      <c r="M58" s="18"/>
      <c r="N58" s="12"/>
      <c r="O58" s="18"/>
      <c r="P58" s="18"/>
      <c r="Q58" s="18"/>
    </row>
    <row r="59" spans="1:17">
      <c r="A59" s="13"/>
      <c r="B59" s="130" t="s">
        <v>307</v>
      </c>
      <c r="C59" s="49">
        <v>572500</v>
      </c>
      <c r="D59" s="49"/>
      <c r="E59" s="25"/>
      <c r="F59" s="25"/>
      <c r="G59" s="53" t="s">
        <v>284</v>
      </c>
      <c r="H59" s="53"/>
      <c r="I59" s="25"/>
      <c r="J59" s="25"/>
      <c r="K59" s="49">
        <v>572500</v>
      </c>
      <c r="L59" s="49"/>
      <c r="M59" s="25"/>
      <c r="N59" s="25"/>
      <c r="O59" s="53" t="s">
        <v>284</v>
      </c>
      <c r="P59" s="53"/>
      <c r="Q59" s="25"/>
    </row>
    <row r="60" spans="1:17">
      <c r="A60" s="13"/>
      <c r="B60" s="130"/>
      <c r="C60" s="49"/>
      <c r="D60" s="49"/>
      <c r="E60" s="25"/>
      <c r="F60" s="25"/>
      <c r="G60" s="53"/>
      <c r="H60" s="53"/>
      <c r="I60" s="25"/>
      <c r="J60" s="25"/>
      <c r="K60" s="49"/>
      <c r="L60" s="49"/>
      <c r="M60" s="25"/>
      <c r="N60" s="25"/>
      <c r="O60" s="53"/>
      <c r="P60" s="53"/>
      <c r="Q60" s="25"/>
    </row>
    <row r="61" spans="1:17">
      <c r="A61" s="13"/>
      <c r="B61" s="129" t="s">
        <v>329</v>
      </c>
      <c r="C61" s="58">
        <v>108943</v>
      </c>
      <c r="D61" s="58"/>
      <c r="E61" s="18"/>
      <c r="F61" s="18"/>
      <c r="G61" s="57" t="s">
        <v>284</v>
      </c>
      <c r="H61" s="57"/>
      <c r="I61" s="18"/>
      <c r="J61" s="18"/>
      <c r="K61" s="57" t="s">
        <v>284</v>
      </c>
      <c r="L61" s="57"/>
      <c r="M61" s="18"/>
      <c r="N61" s="18"/>
      <c r="O61" s="58">
        <v>108943</v>
      </c>
      <c r="P61" s="58"/>
      <c r="Q61" s="18"/>
    </row>
    <row r="62" spans="1:17">
      <c r="A62" s="13"/>
      <c r="B62" s="129"/>
      <c r="C62" s="58"/>
      <c r="D62" s="58"/>
      <c r="E62" s="18"/>
      <c r="F62" s="18"/>
      <c r="G62" s="57"/>
      <c r="H62" s="57"/>
      <c r="I62" s="18"/>
      <c r="J62" s="18"/>
      <c r="K62" s="57"/>
      <c r="L62" s="57"/>
      <c r="M62" s="18"/>
      <c r="N62" s="18"/>
      <c r="O62" s="58"/>
      <c r="P62" s="58"/>
      <c r="Q62" s="18"/>
    </row>
  </sheetData>
  <mergeCells count="249">
    <mergeCell ref="B45:Y45"/>
    <mergeCell ref="A46:A62"/>
    <mergeCell ref="B46:Y46"/>
    <mergeCell ref="B47:Y47"/>
    <mergeCell ref="A22:A31"/>
    <mergeCell ref="B22:Y22"/>
    <mergeCell ref="B23:Y23"/>
    <mergeCell ref="A32:A43"/>
    <mergeCell ref="B32:Y32"/>
    <mergeCell ref="B44:Y44"/>
    <mergeCell ref="A1:A2"/>
    <mergeCell ref="B1:Y1"/>
    <mergeCell ref="B2:Y2"/>
    <mergeCell ref="B3:Y3"/>
    <mergeCell ref="A4:A21"/>
    <mergeCell ref="B4:Y4"/>
    <mergeCell ref="B5:Y5"/>
    <mergeCell ref="B21:Y21"/>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B48:Q48"/>
    <mergeCell ref="C50:E50"/>
    <mergeCell ref="G50:Q50"/>
    <mergeCell ref="C51:E51"/>
    <mergeCell ref="G51:I51"/>
    <mergeCell ref="K51:M51"/>
    <mergeCell ref="O51:Q51"/>
    <mergeCell ref="B41:B42"/>
    <mergeCell ref="C41:C42"/>
    <mergeCell ref="D41:D42"/>
    <mergeCell ref="E41:E42"/>
    <mergeCell ref="F41:F42"/>
    <mergeCell ref="D43:F43"/>
    <mergeCell ref="B37:B38"/>
    <mergeCell ref="C37:C38"/>
    <mergeCell ref="D37:E38"/>
    <mergeCell ref="F37:F38"/>
    <mergeCell ref="D39:E39"/>
    <mergeCell ref="D40:E40"/>
    <mergeCell ref="N30:N31"/>
    <mergeCell ref="O30:O31"/>
    <mergeCell ref="P30:P31"/>
    <mergeCell ref="Q30:Q31"/>
    <mergeCell ref="B33:F33"/>
    <mergeCell ref="B35:B36"/>
    <mergeCell ref="C35:C36"/>
    <mergeCell ref="D35:D36"/>
    <mergeCell ref="E35:E36"/>
    <mergeCell ref="F35:F36"/>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C26:E26"/>
    <mergeCell ref="G26:Q26"/>
    <mergeCell ref="C27:E27"/>
    <mergeCell ref="G27:I27"/>
    <mergeCell ref="K27:M27"/>
    <mergeCell ref="O27:Q27"/>
    <mergeCell ref="S19:T20"/>
    <mergeCell ref="U19:U20"/>
    <mergeCell ref="V19:V20"/>
    <mergeCell ref="W19:X20"/>
    <mergeCell ref="Y19:Y20"/>
    <mergeCell ref="B24:Q24"/>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W16:Y16"/>
    <mergeCell ref="B17:B18"/>
    <mergeCell ref="C17:D18"/>
    <mergeCell ref="E17:E18"/>
    <mergeCell ref="F17:F18"/>
    <mergeCell ref="G17:H18"/>
    <mergeCell ref="I17:I18"/>
    <mergeCell ref="J17:J18"/>
    <mergeCell ref="K17:L18"/>
    <mergeCell ref="M17:M18"/>
    <mergeCell ref="S14:T15"/>
    <mergeCell ref="U14:U15"/>
    <mergeCell ref="V14:V15"/>
    <mergeCell ref="W14:X15"/>
    <mergeCell ref="Y14:Y15"/>
    <mergeCell ref="C16:E16"/>
    <mergeCell ref="G16:I16"/>
    <mergeCell ref="K16:M16"/>
    <mergeCell ref="O16:Q16"/>
    <mergeCell ref="S16:U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5703125" bestFit="1" customWidth="1"/>
    <col min="2" max="2" width="18.85546875" customWidth="1"/>
    <col min="3" max="3" width="12.5703125" customWidth="1"/>
    <col min="4" max="4" width="14.42578125" customWidth="1"/>
    <col min="5" max="5" width="12.5703125" customWidth="1"/>
    <col min="6" max="6" width="2.7109375" customWidth="1"/>
    <col min="7" max="7" width="6.85546875" customWidth="1"/>
    <col min="8" max="9" width="12.5703125" customWidth="1"/>
    <col min="10" max="10" width="25.2851562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4</v>
      </c>
      <c r="B3" s="32" t="s">
        <v>5</v>
      </c>
      <c r="C3" s="32"/>
      <c r="D3" s="32"/>
      <c r="E3" s="32"/>
      <c r="F3" s="32"/>
      <c r="G3" s="32"/>
      <c r="H3" s="32"/>
      <c r="I3" s="32"/>
      <c r="J3" s="32"/>
    </row>
    <row r="4" spans="1:10" ht="15" customHeight="1">
      <c r="A4" s="13" t="s">
        <v>597</v>
      </c>
      <c r="B4" s="32" t="s">
        <v>5</v>
      </c>
      <c r="C4" s="32"/>
      <c r="D4" s="32"/>
      <c r="E4" s="32"/>
      <c r="F4" s="32"/>
      <c r="G4" s="32"/>
      <c r="H4" s="32"/>
      <c r="I4" s="32"/>
      <c r="J4" s="32"/>
    </row>
    <row r="5" spans="1:10">
      <c r="A5" s="13"/>
      <c r="B5" s="34" t="s">
        <v>360</v>
      </c>
      <c r="C5" s="34"/>
      <c r="D5" s="34"/>
      <c r="E5" s="34"/>
      <c r="F5" s="34"/>
      <c r="G5" s="34"/>
      <c r="H5" s="34"/>
      <c r="I5" s="34"/>
      <c r="J5" s="34"/>
    </row>
    <row r="6" spans="1:10">
      <c r="A6" s="13"/>
      <c r="B6" s="42"/>
      <c r="C6" s="42"/>
      <c r="D6" s="42"/>
      <c r="E6" s="42"/>
      <c r="F6" s="42"/>
      <c r="G6" s="42"/>
      <c r="H6" s="42"/>
      <c r="I6" s="42"/>
      <c r="J6" s="42"/>
    </row>
    <row r="7" spans="1:10">
      <c r="A7" s="13"/>
      <c r="B7" s="17"/>
      <c r="C7" s="17"/>
      <c r="D7" s="17"/>
      <c r="E7" s="17"/>
      <c r="F7" s="17"/>
      <c r="G7" s="17"/>
      <c r="H7" s="17"/>
      <c r="I7" s="17"/>
      <c r="J7" s="17"/>
    </row>
    <row r="8" spans="1:10">
      <c r="A8" s="13"/>
      <c r="B8" s="15"/>
      <c r="C8" s="15"/>
      <c r="D8" s="15"/>
      <c r="E8" s="15"/>
      <c r="F8" s="15"/>
      <c r="G8" s="15"/>
      <c r="H8" s="15"/>
      <c r="I8" s="15"/>
      <c r="J8" s="15"/>
    </row>
    <row r="9" spans="1:10" ht="15.75" thickBot="1">
      <c r="A9" s="13"/>
      <c r="B9" s="135" t="s">
        <v>361</v>
      </c>
      <c r="C9" s="136"/>
      <c r="D9" s="137" t="s">
        <v>362</v>
      </c>
      <c r="E9" s="136"/>
      <c r="F9" s="138" t="s">
        <v>363</v>
      </c>
      <c r="G9" s="138"/>
      <c r="H9" s="138"/>
      <c r="I9" s="136"/>
      <c r="J9" s="137" t="s">
        <v>364</v>
      </c>
    </row>
    <row r="10" spans="1:10">
      <c r="A10" s="13"/>
      <c r="B10" s="140">
        <v>41662</v>
      </c>
      <c r="C10" s="51"/>
      <c r="D10" s="142">
        <v>41685</v>
      </c>
      <c r="E10" s="51"/>
      <c r="F10" s="52" t="s">
        <v>185</v>
      </c>
      <c r="G10" s="47">
        <v>0.36</v>
      </c>
      <c r="H10" s="26"/>
      <c r="I10" s="51"/>
      <c r="J10" s="142">
        <v>41698</v>
      </c>
    </row>
    <row r="11" spans="1:10">
      <c r="A11" s="13"/>
      <c r="B11" s="139"/>
      <c r="C11" s="51"/>
      <c r="D11" s="141"/>
      <c r="E11" s="51"/>
      <c r="F11" s="51"/>
      <c r="G11" s="53"/>
      <c r="H11" s="25"/>
      <c r="I11" s="51"/>
      <c r="J11" s="141"/>
    </row>
    <row r="12" spans="1:10">
      <c r="A12" s="13"/>
      <c r="B12" s="143">
        <v>41764</v>
      </c>
      <c r="C12" s="18"/>
      <c r="D12" s="144">
        <v>41774</v>
      </c>
      <c r="E12" s="18"/>
      <c r="F12" s="57">
        <v>0.38</v>
      </c>
      <c r="G12" s="57"/>
      <c r="H12" s="18"/>
      <c r="I12" s="18"/>
      <c r="J12" s="144">
        <v>41789</v>
      </c>
    </row>
    <row r="13" spans="1:10">
      <c r="A13" s="13"/>
      <c r="B13" s="143"/>
      <c r="C13" s="18"/>
      <c r="D13" s="144"/>
      <c r="E13" s="18"/>
      <c r="F13" s="57"/>
      <c r="G13" s="57"/>
      <c r="H13" s="18"/>
      <c r="I13" s="18"/>
      <c r="J13" s="144"/>
    </row>
  </sheetData>
  <mergeCells count="27">
    <mergeCell ref="A1:A2"/>
    <mergeCell ref="B1:J1"/>
    <mergeCell ref="B2:J2"/>
    <mergeCell ref="B3:J3"/>
    <mergeCell ref="A4:A13"/>
    <mergeCell ref="B4:J4"/>
    <mergeCell ref="B5:J5"/>
    <mergeCell ref="B6:J6"/>
    <mergeCell ref="J10:J11"/>
    <mergeCell ref="B12:B13"/>
    <mergeCell ref="C12:C13"/>
    <mergeCell ref="D12:D13"/>
    <mergeCell ref="E12:E13"/>
    <mergeCell ref="F12:G13"/>
    <mergeCell ref="H12:H13"/>
    <mergeCell ref="I12:I13"/>
    <mergeCell ref="J12:J13"/>
    <mergeCell ref="B7:J7"/>
    <mergeCell ref="F9:H9"/>
    <mergeCell ref="B10:B11"/>
    <mergeCell ref="C10:C11"/>
    <mergeCell ref="D10:D11"/>
    <mergeCell ref="E10:E11"/>
    <mergeCell ref="F10:F11"/>
    <mergeCell ref="G10:G11"/>
    <mergeCell ref="H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7.7109375" customWidth="1"/>
    <col min="10" max="10" width="1.85546875" customWidth="1"/>
    <col min="11" max="11" width="11.5703125" customWidth="1"/>
    <col min="12" max="12" width="2.5703125" customWidth="1"/>
    <col min="13" max="13" width="7.28515625" customWidth="1"/>
    <col min="14" max="15" width="11.5703125" customWidth="1"/>
    <col min="16" max="16" width="2.5703125" customWidth="1"/>
    <col min="17" max="17" width="7.28515625" customWidth="1"/>
    <col min="18" max="18" width="11.5703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32" t="s">
        <v>5</v>
      </c>
      <c r="C3" s="32"/>
      <c r="D3" s="32"/>
      <c r="E3" s="32"/>
      <c r="F3" s="32"/>
      <c r="G3" s="32"/>
      <c r="H3" s="32"/>
      <c r="I3" s="32"/>
      <c r="J3" s="32"/>
      <c r="K3" s="32"/>
      <c r="L3" s="32"/>
      <c r="M3" s="32"/>
      <c r="N3" s="32"/>
      <c r="O3" s="32"/>
      <c r="P3" s="32"/>
      <c r="Q3" s="32"/>
      <c r="R3" s="32"/>
    </row>
    <row r="4" spans="1:18" ht="15" customHeight="1">
      <c r="A4" s="13" t="s">
        <v>599</v>
      </c>
      <c r="B4" s="32" t="s">
        <v>5</v>
      </c>
      <c r="C4" s="32"/>
      <c r="D4" s="32"/>
      <c r="E4" s="32"/>
      <c r="F4" s="32"/>
      <c r="G4" s="32"/>
      <c r="H4" s="32"/>
      <c r="I4" s="32"/>
      <c r="J4" s="32"/>
      <c r="K4" s="32"/>
      <c r="L4" s="32"/>
      <c r="M4" s="32"/>
      <c r="N4" s="32"/>
      <c r="O4" s="32"/>
      <c r="P4" s="32"/>
      <c r="Q4" s="32"/>
      <c r="R4" s="32"/>
    </row>
    <row r="5" spans="1:18" ht="25.5" customHeight="1">
      <c r="A5" s="13"/>
      <c r="B5" s="18" t="s">
        <v>375</v>
      </c>
      <c r="C5" s="18"/>
      <c r="D5" s="18"/>
      <c r="E5" s="18"/>
      <c r="F5" s="18"/>
      <c r="G5" s="18"/>
      <c r="H5" s="18"/>
      <c r="I5" s="18"/>
      <c r="J5" s="18"/>
      <c r="K5" s="18"/>
      <c r="L5" s="18"/>
      <c r="M5" s="18"/>
      <c r="N5" s="18"/>
      <c r="O5" s="18"/>
      <c r="P5" s="18"/>
      <c r="Q5" s="18"/>
      <c r="R5" s="18"/>
    </row>
    <row r="6" spans="1:18">
      <c r="A6" s="13"/>
      <c r="B6" s="17"/>
      <c r="C6" s="17"/>
      <c r="D6" s="17"/>
      <c r="E6" s="17"/>
      <c r="F6" s="17"/>
      <c r="G6" s="17"/>
      <c r="H6" s="17"/>
      <c r="I6" s="17"/>
      <c r="J6" s="17"/>
      <c r="K6" s="17"/>
      <c r="L6" s="17"/>
      <c r="M6" s="17"/>
      <c r="N6" s="17"/>
      <c r="O6" s="17"/>
      <c r="P6" s="17"/>
      <c r="Q6" s="17"/>
      <c r="R6" s="17"/>
    </row>
    <row r="7" spans="1:18">
      <c r="A7" s="13"/>
      <c r="B7" s="15"/>
      <c r="C7" s="15"/>
      <c r="D7" s="15"/>
      <c r="E7" s="15"/>
      <c r="F7" s="15"/>
      <c r="G7" s="15"/>
      <c r="H7" s="15"/>
      <c r="I7" s="15"/>
      <c r="J7" s="15"/>
      <c r="K7" s="15"/>
      <c r="L7" s="15"/>
      <c r="M7" s="15"/>
      <c r="N7" s="15"/>
      <c r="O7" s="15"/>
      <c r="P7" s="15"/>
      <c r="Q7" s="15"/>
      <c r="R7" s="15"/>
    </row>
    <row r="8" spans="1:18" ht="15.75" thickBot="1">
      <c r="A8" s="13"/>
      <c r="B8" s="12"/>
      <c r="C8" s="12"/>
      <c r="D8" s="138" t="s">
        <v>376</v>
      </c>
      <c r="E8" s="138"/>
      <c r="F8" s="138"/>
      <c r="G8" s="138"/>
      <c r="H8" s="138"/>
      <c r="I8" s="138"/>
      <c r="J8" s="138"/>
      <c r="K8" s="12"/>
      <c r="L8" s="138" t="s">
        <v>377</v>
      </c>
      <c r="M8" s="138"/>
      <c r="N8" s="138"/>
      <c r="O8" s="138"/>
      <c r="P8" s="138"/>
      <c r="Q8" s="138"/>
      <c r="R8" s="138"/>
    </row>
    <row r="9" spans="1:18" ht="15.75" thickBot="1">
      <c r="A9" s="13"/>
      <c r="B9" s="12"/>
      <c r="C9" s="12"/>
      <c r="D9" s="146">
        <v>2014</v>
      </c>
      <c r="E9" s="146"/>
      <c r="F9" s="146"/>
      <c r="G9" s="12"/>
      <c r="H9" s="146">
        <v>2013</v>
      </c>
      <c r="I9" s="146"/>
      <c r="J9" s="146"/>
      <c r="K9" s="12"/>
      <c r="L9" s="146">
        <v>2014</v>
      </c>
      <c r="M9" s="146"/>
      <c r="N9" s="146"/>
      <c r="O9" s="78"/>
      <c r="P9" s="146">
        <v>2013</v>
      </c>
      <c r="Q9" s="146"/>
      <c r="R9" s="146"/>
    </row>
    <row r="10" spans="1:18">
      <c r="A10" s="13"/>
      <c r="B10" s="145" t="s">
        <v>378</v>
      </c>
      <c r="C10" s="16"/>
      <c r="D10" s="26"/>
      <c r="E10" s="26"/>
      <c r="F10" s="26"/>
      <c r="G10" s="16"/>
      <c r="H10" s="26"/>
      <c r="I10" s="26"/>
      <c r="J10" s="26"/>
      <c r="K10" s="16"/>
      <c r="L10" s="26"/>
      <c r="M10" s="26"/>
      <c r="N10" s="26"/>
      <c r="O10" s="16"/>
      <c r="P10" s="26"/>
      <c r="Q10" s="26"/>
      <c r="R10" s="26"/>
    </row>
    <row r="11" spans="1:18">
      <c r="A11" s="13"/>
      <c r="B11" s="56" t="s">
        <v>84</v>
      </c>
      <c r="C11" s="18"/>
      <c r="D11" s="34" t="s">
        <v>185</v>
      </c>
      <c r="E11" s="58">
        <v>12241</v>
      </c>
      <c r="F11" s="18"/>
      <c r="G11" s="18"/>
      <c r="H11" s="34" t="s">
        <v>185</v>
      </c>
      <c r="I11" s="57" t="s">
        <v>379</v>
      </c>
      <c r="J11" s="34" t="s">
        <v>208</v>
      </c>
      <c r="K11" s="18"/>
      <c r="L11" s="34" t="s">
        <v>185</v>
      </c>
      <c r="M11" s="58">
        <v>2377</v>
      </c>
      <c r="N11" s="18"/>
      <c r="O11" s="18"/>
      <c r="P11" s="34" t="s">
        <v>185</v>
      </c>
      <c r="Q11" s="58">
        <v>6068</v>
      </c>
      <c r="R11" s="18"/>
    </row>
    <row r="12" spans="1:18" ht="15.75" thickBot="1">
      <c r="A12" s="13"/>
      <c r="B12" s="56"/>
      <c r="C12" s="18"/>
      <c r="D12" s="75"/>
      <c r="E12" s="68"/>
      <c r="F12" s="66"/>
      <c r="G12" s="18"/>
      <c r="H12" s="75"/>
      <c r="I12" s="64"/>
      <c r="J12" s="75"/>
      <c r="K12" s="18"/>
      <c r="L12" s="75"/>
      <c r="M12" s="68"/>
      <c r="N12" s="66"/>
      <c r="O12" s="18"/>
      <c r="P12" s="75"/>
      <c r="Q12" s="68"/>
      <c r="R12" s="66"/>
    </row>
    <row r="13" spans="1:18" ht="15.75" thickTop="1">
      <c r="A13" s="13"/>
      <c r="B13" s="12"/>
      <c r="C13" s="12"/>
      <c r="D13" s="88"/>
      <c r="E13" s="88"/>
      <c r="F13" s="88"/>
      <c r="G13" s="12"/>
      <c r="H13" s="113"/>
      <c r="I13" s="113"/>
      <c r="J13" s="113"/>
      <c r="K13" s="12"/>
      <c r="L13" s="88"/>
      <c r="M13" s="88"/>
      <c r="N13" s="88"/>
      <c r="O13" s="12"/>
      <c r="P13" s="113"/>
      <c r="Q13" s="113"/>
      <c r="R13" s="113"/>
    </row>
    <row r="14" spans="1:18">
      <c r="A14" s="13"/>
      <c r="B14" s="145" t="s">
        <v>380</v>
      </c>
      <c r="C14" s="16"/>
      <c r="D14" s="25"/>
      <c r="E14" s="25"/>
      <c r="F14" s="25"/>
      <c r="G14" s="16"/>
      <c r="H14" s="25"/>
      <c r="I14" s="25"/>
      <c r="J14" s="25"/>
      <c r="K14" s="16"/>
      <c r="L14" s="25"/>
      <c r="M14" s="25"/>
      <c r="N14" s="25"/>
      <c r="O14" s="16"/>
      <c r="P14" s="25"/>
      <c r="Q14" s="25"/>
      <c r="R14" s="25"/>
    </row>
    <row r="15" spans="1:18">
      <c r="A15" s="13"/>
      <c r="B15" s="56" t="s">
        <v>381</v>
      </c>
      <c r="C15" s="18"/>
      <c r="D15" s="58">
        <v>43655292</v>
      </c>
      <c r="E15" s="58"/>
      <c r="F15" s="18"/>
      <c r="G15" s="18"/>
      <c r="H15" s="58">
        <v>37357112</v>
      </c>
      <c r="I15" s="58"/>
      <c r="J15" s="18"/>
      <c r="K15" s="18"/>
      <c r="L15" s="58">
        <v>41324795</v>
      </c>
      <c r="M15" s="58"/>
      <c r="N15" s="18"/>
      <c r="O15" s="18"/>
      <c r="P15" s="58">
        <v>37321813</v>
      </c>
      <c r="Q15" s="58"/>
      <c r="R15" s="18"/>
    </row>
    <row r="16" spans="1:18">
      <c r="A16" s="13"/>
      <c r="B16" s="56"/>
      <c r="C16" s="18"/>
      <c r="D16" s="58"/>
      <c r="E16" s="58"/>
      <c r="F16" s="18"/>
      <c r="G16" s="18"/>
      <c r="H16" s="58"/>
      <c r="I16" s="58"/>
      <c r="J16" s="18"/>
      <c r="K16" s="18"/>
      <c r="L16" s="58"/>
      <c r="M16" s="58"/>
      <c r="N16" s="18"/>
      <c r="O16" s="18"/>
      <c r="P16" s="58"/>
      <c r="Q16" s="58"/>
      <c r="R16" s="18"/>
    </row>
    <row r="17" spans="1:18">
      <c r="A17" s="13"/>
      <c r="B17" s="45" t="s">
        <v>382</v>
      </c>
      <c r="C17" s="25"/>
      <c r="D17" s="49">
        <v>441005</v>
      </c>
      <c r="E17" s="49"/>
      <c r="F17" s="25"/>
      <c r="G17" s="25"/>
      <c r="H17" s="53" t="s">
        <v>284</v>
      </c>
      <c r="I17" s="53"/>
      <c r="J17" s="25"/>
      <c r="K17" s="25"/>
      <c r="L17" s="49">
        <v>466675</v>
      </c>
      <c r="M17" s="49"/>
      <c r="N17" s="25"/>
      <c r="O17" s="25"/>
      <c r="P17" s="49">
        <v>467991</v>
      </c>
      <c r="Q17" s="49"/>
      <c r="R17" s="25"/>
    </row>
    <row r="18" spans="1:18" ht="15.75" thickBot="1">
      <c r="A18" s="13"/>
      <c r="B18" s="45"/>
      <c r="C18" s="25"/>
      <c r="D18" s="61"/>
      <c r="E18" s="61"/>
      <c r="F18" s="60"/>
      <c r="G18" s="25"/>
      <c r="H18" s="59"/>
      <c r="I18" s="59"/>
      <c r="J18" s="60"/>
      <c r="K18" s="25"/>
      <c r="L18" s="61"/>
      <c r="M18" s="61"/>
      <c r="N18" s="60"/>
      <c r="O18" s="25"/>
      <c r="P18" s="61"/>
      <c r="Q18" s="61"/>
      <c r="R18" s="60"/>
    </row>
    <row r="19" spans="1:18">
      <c r="A19" s="13"/>
      <c r="B19" s="12"/>
      <c r="C19" s="12"/>
      <c r="D19" s="147"/>
      <c r="E19" s="147"/>
      <c r="F19" s="147"/>
      <c r="G19" s="12"/>
      <c r="H19" s="65"/>
      <c r="I19" s="65"/>
      <c r="J19" s="65"/>
      <c r="K19" s="12"/>
      <c r="L19" s="147"/>
      <c r="M19" s="147"/>
      <c r="N19" s="147"/>
      <c r="O19" s="12"/>
      <c r="P19" s="65"/>
      <c r="Q19" s="65"/>
      <c r="R19" s="65"/>
    </row>
    <row r="20" spans="1:18">
      <c r="A20" s="13"/>
      <c r="B20" s="129" t="s">
        <v>383</v>
      </c>
      <c r="C20" s="18"/>
      <c r="D20" s="58">
        <v>44096297</v>
      </c>
      <c r="E20" s="58"/>
      <c r="F20" s="18"/>
      <c r="G20" s="18"/>
      <c r="H20" s="58">
        <v>37357112</v>
      </c>
      <c r="I20" s="58"/>
      <c r="J20" s="18"/>
      <c r="K20" s="18"/>
      <c r="L20" s="58">
        <v>41791470</v>
      </c>
      <c r="M20" s="58"/>
      <c r="N20" s="18"/>
      <c r="O20" s="18"/>
      <c r="P20" s="58">
        <v>37789804</v>
      </c>
      <c r="Q20" s="58"/>
      <c r="R20" s="18"/>
    </row>
    <row r="21" spans="1:18" ht="15.75" thickBot="1">
      <c r="A21" s="13"/>
      <c r="B21" s="129"/>
      <c r="C21" s="18"/>
      <c r="D21" s="68"/>
      <c r="E21" s="68"/>
      <c r="F21" s="66"/>
      <c r="G21" s="18"/>
      <c r="H21" s="68"/>
      <c r="I21" s="68"/>
      <c r="J21" s="66"/>
      <c r="K21" s="18"/>
      <c r="L21" s="68"/>
      <c r="M21" s="68"/>
      <c r="N21" s="66"/>
      <c r="O21" s="18"/>
      <c r="P21" s="68"/>
      <c r="Q21" s="68"/>
      <c r="R21" s="66"/>
    </row>
    <row r="22" spans="1:18" ht="15.75" thickTop="1">
      <c r="A22" s="13"/>
      <c r="B22" s="12"/>
      <c r="C22" s="12"/>
      <c r="D22" s="88"/>
      <c r="E22" s="88"/>
      <c r="F22" s="88"/>
      <c r="G22" s="12"/>
      <c r="H22" s="113"/>
      <c r="I22" s="113"/>
      <c r="J22" s="113"/>
      <c r="K22" s="12"/>
      <c r="L22" s="88"/>
      <c r="M22" s="88"/>
      <c r="N22" s="88"/>
      <c r="O22" s="12"/>
      <c r="P22" s="113"/>
      <c r="Q22" s="113"/>
      <c r="R22" s="113"/>
    </row>
    <row r="23" spans="1:18">
      <c r="A23" s="13"/>
      <c r="B23" s="12"/>
      <c r="C23" s="12"/>
      <c r="D23" s="18"/>
      <c r="E23" s="18"/>
      <c r="F23" s="18"/>
      <c r="G23" s="12"/>
      <c r="H23" s="18"/>
      <c r="I23" s="18"/>
      <c r="J23" s="18"/>
      <c r="K23" s="12"/>
      <c r="L23" s="18"/>
      <c r="M23" s="18"/>
      <c r="N23" s="18"/>
      <c r="O23" s="12"/>
      <c r="P23" s="18"/>
      <c r="Q23" s="18"/>
      <c r="R23" s="18"/>
    </row>
    <row r="24" spans="1:18" ht="26.25">
      <c r="A24" s="13"/>
      <c r="B24" s="37" t="s">
        <v>384</v>
      </c>
      <c r="C24" s="16"/>
      <c r="D24" s="25"/>
      <c r="E24" s="25"/>
      <c r="F24" s="25"/>
      <c r="G24" s="16"/>
      <c r="H24" s="25"/>
      <c r="I24" s="25"/>
      <c r="J24" s="25"/>
      <c r="K24" s="16"/>
      <c r="L24" s="25"/>
      <c r="M24" s="25"/>
      <c r="N24" s="25"/>
      <c r="O24" s="16"/>
      <c r="P24" s="25"/>
      <c r="Q24" s="25"/>
      <c r="R24" s="25"/>
    </row>
    <row r="25" spans="1:18">
      <c r="A25" s="13"/>
      <c r="B25" s="12"/>
      <c r="C25" s="12"/>
      <c r="D25" s="18"/>
      <c r="E25" s="18"/>
      <c r="F25" s="18"/>
      <c r="G25" s="12"/>
      <c r="H25" s="18"/>
      <c r="I25" s="18"/>
      <c r="J25" s="18"/>
      <c r="K25" s="12"/>
      <c r="L25" s="18"/>
      <c r="M25" s="18"/>
      <c r="N25" s="18"/>
      <c r="O25" s="12"/>
      <c r="P25" s="18"/>
      <c r="Q25" s="18"/>
      <c r="R25" s="18"/>
    </row>
    <row r="26" spans="1:18">
      <c r="A26" s="13"/>
      <c r="B26" s="129" t="s">
        <v>85</v>
      </c>
      <c r="C26" s="18"/>
      <c r="D26" s="34" t="s">
        <v>185</v>
      </c>
      <c r="E26" s="57">
        <v>0.28000000000000003</v>
      </c>
      <c r="F26" s="18"/>
      <c r="G26" s="18"/>
      <c r="H26" s="34" t="s">
        <v>185</v>
      </c>
      <c r="I26" s="57" t="s">
        <v>385</v>
      </c>
      <c r="J26" s="34" t="s">
        <v>208</v>
      </c>
      <c r="K26" s="18"/>
      <c r="L26" s="34" t="s">
        <v>185</v>
      </c>
      <c r="M26" s="57">
        <v>0.06</v>
      </c>
      <c r="N26" s="18"/>
      <c r="O26" s="18"/>
      <c r="P26" s="34" t="s">
        <v>185</v>
      </c>
      <c r="Q26" s="57">
        <v>0.16</v>
      </c>
      <c r="R26" s="18"/>
    </row>
    <row r="27" spans="1:18" ht="15.75" thickBot="1">
      <c r="A27" s="13"/>
      <c r="B27" s="129"/>
      <c r="C27" s="18"/>
      <c r="D27" s="75"/>
      <c r="E27" s="64"/>
      <c r="F27" s="66"/>
      <c r="G27" s="18"/>
      <c r="H27" s="75"/>
      <c r="I27" s="64"/>
      <c r="J27" s="75"/>
      <c r="K27" s="18"/>
      <c r="L27" s="75"/>
      <c r="M27" s="64"/>
      <c r="N27" s="66"/>
      <c r="O27" s="18"/>
      <c r="P27" s="75"/>
      <c r="Q27" s="64"/>
      <c r="R27" s="66"/>
    </row>
    <row r="28" spans="1:18" ht="15.75" thickTop="1">
      <c r="A28" s="13"/>
      <c r="B28" s="12"/>
      <c r="C28" s="12"/>
      <c r="D28" s="88"/>
      <c r="E28" s="88"/>
      <c r="F28" s="88"/>
      <c r="G28" s="12"/>
      <c r="H28" s="113"/>
      <c r="I28" s="113"/>
      <c r="J28" s="113"/>
      <c r="K28" s="12"/>
      <c r="L28" s="88"/>
      <c r="M28" s="88"/>
      <c r="N28" s="88"/>
      <c r="O28" s="12"/>
      <c r="P28" s="113"/>
      <c r="Q28" s="113"/>
      <c r="R28" s="113"/>
    </row>
    <row r="29" spans="1:18">
      <c r="A29" s="13"/>
      <c r="B29" s="130" t="s">
        <v>86</v>
      </c>
      <c r="C29" s="25"/>
      <c r="D29" s="51" t="s">
        <v>185</v>
      </c>
      <c r="E29" s="53">
        <v>0.28000000000000003</v>
      </c>
      <c r="F29" s="25"/>
      <c r="G29" s="25"/>
      <c r="H29" s="51" t="s">
        <v>185</v>
      </c>
      <c r="I29" s="53" t="s">
        <v>385</v>
      </c>
      <c r="J29" s="51" t="s">
        <v>208</v>
      </c>
      <c r="K29" s="25"/>
      <c r="L29" s="51" t="s">
        <v>185</v>
      </c>
      <c r="M29" s="53">
        <v>0.06</v>
      </c>
      <c r="N29" s="25"/>
      <c r="O29" s="25"/>
      <c r="P29" s="51" t="s">
        <v>185</v>
      </c>
      <c r="Q29" s="53">
        <v>0.16</v>
      </c>
      <c r="R29" s="25"/>
    </row>
    <row r="30" spans="1:18" ht="15.75" thickBot="1">
      <c r="A30" s="13"/>
      <c r="B30" s="130"/>
      <c r="C30" s="25"/>
      <c r="D30" s="85"/>
      <c r="E30" s="124"/>
      <c r="F30" s="87"/>
      <c r="G30" s="25"/>
      <c r="H30" s="85"/>
      <c r="I30" s="124"/>
      <c r="J30" s="85"/>
      <c r="K30" s="25"/>
      <c r="L30" s="85"/>
      <c r="M30" s="124"/>
      <c r="N30" s="87"/>
      <c r="O30" s="25"/>
      <c r="P30" s="85"/>
      <c r="Q30" s="124"/>
      <c r="R30" s="87"/>
    </row>
    <row r="31" spans="1:18" ht="15.75" thickTop="1"/>
  </sheetData>
  <mergeCells count="140">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0"/>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6" max="6" width="2.85546875" bestFit="1" customWidth="1"/>
    <col min="7" max="7" width="2" bestFit="1" customWidth="1"/>
    <col min="8" max="8" width="7.5703125" bestFit="1" customWidth="1"/>
    <col min="9" max="9" width="6.5703125" bestFit="1" customWidth="1"/>
    <col min="10" max="10" width="1.5703125" bestFit="1" customWidth="1"/>
    <col min="11" max="11" width="2" bestFit="1" customWidth="1"/>
    <col min="13" max="13" width="6.5703125" bestFit="1" customWidth="1"/>
    <col min="15" max="15" width="2.85546875" bestFit="1" customWidth="1"/>
    <col min="16" max="16" width="7.5703125" bestFit="1" customWidth="1"/>
    <col min="17" max="17" width="2" customWidth="1"/>
    <col min="18" max="18" width="7" customWidth="1"/>
    <col min="19" max="19" width="2" customWidth="1"/>
    <col min="20" max="20" width="9.7109375" bestFit="1" customWidth="1"/>
    <col min="21" max="21" width="2.85546875" bestFit="1" customWidth="1"/>
    <col min="22" max="22" width="7.140625" bestFit="1" customWidth="1"/>
    <col min="23" max="23" width="2" bestFit="1" customWidth="1"/>
    <col min="25" max="26" width="6.5703125" bestFit="1" customWidth="1"/>
    <col min="27" max="27" width="1.5703125" bestFit="1" customWidth="1"/>
  </cols>
  <sheetData>
    <row r="1" spans="1:27" ht="30" customHeight="1">
      <c r="A1" s="7" t="s">
        <v>6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88</v>
      </c>
      <c r="B3" s="32" t="s">
        <v>5</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13" t="s">
        <v>601</v>
      </c>
      <c r="B4" s="32" t="s">
        <v>5</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3"/>
      <c r="B5" s="123" t="s">
        <v>402</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row>
    <row r="6" spans="1:27">
      <c r="A6" s="13"/>
      <c r="B6" s="159" t="s">
        <v>403</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row>
    <row r="7" spans="1:27">
      <c r="A7" s="13"/>
      <c r="B7" s="123" t="s">
        <v>404</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row>
    <row r="8" spans="1:27">
      <c r="A8" s="13"/>
      <c r="B8" s="123" t="s">
        <v>405</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row>
    <row r="9" spans="1:27">
      <c r="A9" s="13"/>
      <c r="B9" s="160"/>
      <c r="C9" s="160"/>
      <c r="D9" s="160"/>
      <c r="E9" s="160"/>
      <c r="F9" s="160"/>
      <c r="G9" s="160"/>
      <c r="H9" s="160"/>
      <c r="I9" s="160"/>
      <c r="J9" s="160"/>
      <c r="K9" s="160"/>
      <c r="L9" s="160"/>
      <c r="M9" s="160"/>
      <c r="N9" s="160"/>
      <c r="O9" s="160"/>
      <c r="P9" s="160"/>
      <c r="Q9" s="160"/>
      <c r="R9" s="160"/>
      <c r="S9" s="160"/>
      <c r="T9" s="160"/>
      <c r="U9" s="160"/>
      <c r="V9" s="160"/>
      <c r="W9" s="160"/>
      <c r="X9" s="160"/>
      <c r="Y9" s="160"/>
      <c r="Z9" s="160"/>
      <c r="AA9" s="160"/>
    </row>
    <row r="10" spans="1:27">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7">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7">
      <c r="A12" s="13"/>
      <c r="B12" s="18"/>
      <c r="C12" s="80" t="s">
        <v>406</v>
      </c>
      <c r="D12" s="80"/>
      <c r="E12" s="80"/>
      <c r="F12" s="18"/>
      <c r="G12" s="80" t="s">
        <v>408</v>
      </c>
      <c r="H12" s="80"/>
      <c r="I12" s="80"/>
      <c r="J12" s="18"/>
      <c r="K12" s="80" t="s">
        <v>409</v>
      </c>
      <c r="L12" s="80"/>
      <c r="M12" s="80"/>
      <c r="N12" s="18"/>
      <c r="O12" s="80" t="s">
        <v>412</v>
      </c>
      <c r="P12" s="80"/>
      <c r="Q12" s="80"/>
      <c r="R12" s="18"/>
      <c r="S12" s="80" t="s">
        <v>413</v>
      </c>
      <c r="T12" s="80"/>
      <c r="U12" s="80"/>
      <c r="V12" s="18"/>
      <c r="W12" s="80" t="s">
        <v>414</v>
      </c>
      <c r="X12" s="80"/>
      <c r="Y12" s="80"/>
    </row>
    <row r="13" spans="1:27">
      <c r="A13" s="13"/>
      <c r="B13" s="18"/>
      <c r="C13" s="80" t="s">
        <v>407</v>
      </c>
      <c r="D13" s="80"/>
      <c r="E13" s="80"/>
      <c r="F13" s="18"/>
      <c r="G13" s="80"/>
      <c r="H13" s="80"/>
      <c r="I13" s="80"/>
      <c r="J13" s="18"/>
      <c r="K13" s="80" t="s">
        <v>410</v>
      </c>
      <c r="L13" s="80"/>
      <c r="M13" s="80"/>
      <c r="N13" s="18"/>
      <c r="O13" s="80" t="s">
        <v>410</v>
      </c>
      <c r="P13" s="80"/>
      <c r="Q13" s="80"/>
      <c r="R13" s="18"/>
      <c r="S13" s="80"/>
      <c r="T13" s="80"/>
      <c r="U13" s="80"/>
      <c r="V13" s="18"/>
      <c r="W13" s="80"/>
      <c r="X13" s="80"/>
      <c r="Y13" s="80"/>
    </row>
    <row r="14" spans="1:27" ht="15.75" thickBot="1">
      <c r="A14" s="13"/>
      <c r="B14" s="18"/>
      <c r="C14" s="43"/>
      <c r="D14" s="43"/>
      <c r="E14" s="43"/>
      <c r="F14" s="18"/>
      <c r="G14" s="81"/>
      <c r="H14" s="81"/>
      <c r="I14" s="81"/>
      <c r="J14" s="18"/>
      <c r="K14" s="81" t="s">
        <v>411</v>
      </c>
      <c r="L14" s="81"/>
      <c r="M14" s="81"/>
      <c r="N14" s="18"/>
      <c r="O14" s="81" t="s">
        <v>411</v>
      </c>
      <c r="P14" s="81"/>
      <c r="Q14" s="81"/>
      <c r="R14" s="18"/>
      <c r="S14" s="81"/>
      <c r="T14" s="81"/>
      <c r="U14" s="81"/>
      <c r="V14" s="18"/>
      <c r="W14" s="81"/>
      <c r="X14" s="81"/>
      <c r="Y14" s="81"/>
    </row>
    <row r="15" spans="1:27">
      <c r="A15" s="13"/>
      <c r="B15" s="36" t="s">
        <v>27</v>
      </c>
      <c r="C15" s="26"/>
      <c r="D15" s="26"/>
      <c r="E15" s="26"/>
      <c r="F15" s="16"/>
      <c r="G15" s="26"/>
      <c r="H15" s="26"/>
      <c r="I15" s="26"/>
      <c r="J15" s="16"/>
      <c r="K15" s="26"/>
      <c r="L15" s="26"/>
      <c r="M15" s="26"/>
      <c r="N15" s="16"/>
      <c r="O15" s="26"/>
      <c r="P15" s="26"/>
      <c r="Q15" s="26"/>
      <c r="R15" s="16"/>
      <c r="S15" s="26"/>
      <c r="T15" s="26"/>
      <c r="U15" s="26"/>
      <c r="V15" s="16"/>
      <c r="W15" s="26"/>
      <c r="X15" s="26"/>
      <c r="Y15" s="26"/>
    </row>
    <row r="16" spans="1:27">
      <c r="A16" s="13"/>
      <c r="B16" s="129" t="s">
        <v>415</v>
      </c>
      <c r="C16" s="34" t="s">
        <v>185</v>
      </c>
      <c r="D16" s="57">
        <v>75</v>
      </c>
      <c r="E16" s="18"/>
      <c r="F16" s="18"/>
      <c r="G16" s="34" t="s">
        <v>185</v>
      </c>
      <c r="H16" s="57" t="s">
        <v>284</v>
      </c>
      <c r="I16" s="18"/>
      <c r="J16" s="18"/>
      <c r="K16" s="34" t="s">
        <v>185</v>
      </c>
      <c r="L16" s="58">
        <v>844136</v>
      </c>
      <c r="M16" s="18"/>
      <c r="N16" s="18"/>
      <c r="O16" s="34" t="s">
        <v>185</v>
      </c>
      <c r="P16" s="58">
        <v>192101</v>
      </c>
      <c r="Q16" s="18"/>
      <c r="R16" s="18"/>
      <c r="S16" s="34" t="s">
        <v>185</v>
      </c>
      <c r="T16" s="57" t="s">
        <v>284</v>
      </c>
      <c r="U16" s="18"/>
      <c r="V16" s="18"/>
      <c r="W16" s="34" t="s">
        <v>185</v>
      </c>
      <c r="X16" s="58">
        <v>1036312</v>
      </c>
      <c r="Y16" s="18"/>
    </row>
    <row r="17" spans="1:25">
      <c r="A17" s="13"/>
      <c r="B17" s="129"/>
      <c r="C17" s="34"/>
      <c r="D17" s="57"/>
      <c r="E17" s="18"/>
      <c r="F17" s="18"/>
      <c r="G17" s="34"/>
      <c r="H17" s="57"/>
      <c r="I17" s="18"/>
      <c r="J17" s="18"/>
      <c r="K17" s="34"/>
      <c r="L17" s="58"/>
      <c r="M17" s="18"/>
      <c r="N17" s="18"/>
      <c r="O17" s="34"/>
      <c r="P17" s="58"/>
      <c r="Q17" s="18"/>
      <c r="R17" s="18"/>
      <c r="S17" s="34"/>
      <c r="T17" s="57"/>
      <c r="U17" s="18"/>
      <c r="V17" s="18"/>
      <c r="W17" s="34"/>
      <c r="X17" s="58"/>
      <c r="Y17" s="18"/>
    </row>
    <row r="18" spans="1:25">
      <c r="A18" s="13"/>
      <c r="B18" s="130" t="s">
        <v>29</v>
      </c>
      <c r="C18" s="53" t="s">
        <v>284</v>
      </c>
      <c r="D18" s="53"/>
      <c r="E18" s="25"/>
      <c r="F18" s="25"/>
      <c r="G18" s="53" t="s">
        <v>284</v>
      </c>
      <c r="H18" s="53"/>
      <c r="I18" s="25"/>
      <c r="J18" s="25"/>
      <c r="K18" s="49">
        <v>225787</v>
      </c>
      <c r="L18" s="49"/>
      <c r="M18" s="25"/>
      <c r="N18" s="25"/>
      <c r="O18" s="53" t="s">
        <v>284</v>
      </c>
      <c r="P18" s="53"/>
      <c r="Q18" s="25"/>
      <c r="R18" s="25"/>
      <c r="S18" s="53" t="s">
        <v>284</v>
      </c>
      <c r="T18" s="53"/>
      <c r="U18" s="25"/>
      <c r="V18" s="25"/>
      <c r="W18" s="49">
        <v>225787</v>
      </c>
      <c r="X18" s="49"/>
      <c r="Y18" s="25"/>
    </row>
    <row r="19" spans="1:25">
      <c r="A19" s="13"/>
      <c r="B19" s="130"/>
      <c r="C19" s="53"/>
      <c r="D19" s="53"/>
      <c r="E19" s="25"/>
      <c r="F19" s="25"/>
      <c r="G19" s="53"/>
      <c r="H19" s="53"/>
      <c r="I19" s="25"/>
      <c r="J19" s="25"/>
      <c r="K19" s="49"/>
      <c r="L19" s="49"/>
      <c r="M19" s="25"/>
      <c r="N19" s="25"/>
      <c r="O19" s="53"/>
      <c r="P19" s="53"/>
      <c r="Q19" s="25"/>
      <c r="R19" s="25"/>
      <c r="S19" s="53"/>
      <c r="T19" s="53"/>
      <c r="U19" s="25"/>
      <c r="V19" s="25"/>
      <c r="W19" s="49"/>
      <c r="X19" s="49"/>
      <c r="Y19" s="25"/>
    </row>
    <row r="20" spans="1:25">
      <c r="A20" s="13"/>
      <c r="B20" s="129" t="s">
        <v>30</v>
      </c>
      <c r="C20" s="58">
        <v>12209</v>
      </c>
      <c r="D20" s="58"/>
      <c r="E20" s="18"/>
      <c r="F20" s="18"/>
      <c r="G20" s="57" t="s">
        <v>284</v>
      </c>
      <c r="H20" s="57"/>
      <c r="I20" s="18"/>
      <c r="J20" s="18"/>
      <c r="K20" s="57" t="s">
        <v>284</v>
      </c>
      <c r="L20" s="57"/>
      <c r="M20" s="18"/>
      <c r="N20" s="18"/>
      <c r="O20" s="58">
        <v>2876</v>
      </c>
      <c r="P20" s="58"/>
      <c r="Q20" s="18"/>
      <c r="R20" s="18"/>
      <c r="S20" s="57" t="s">
        <v>284</v>
      </c>
      <c r="T20" s="57"/>
      <c r="U20" s="18"/>
      <c r="V20" s="18"/>
      <c r="W20" s="58">
        <v>15085</v>
      </c>
      <c r="X20" s="58"/>
      <c r="Y20" s="18"/>
    </row>
    <row r="21" spans="1:25">
      <c r="A21" s="13"/>
      <c r="B21" s="129"/>
      <c r="C21" s="58"/>
      <c r="D21" s="58"/>
      <c r="E21" s="18"/>
      <c r="F21" s="18"/>
      <c r="G21" s="57"/>
      <c r="H21" s="57"/>
      <c r="I21" s="18"/>
      <c r="J21" s="18"/>
      <c r="K21" s="57"/>
      <c r="L21" s="57"/>
      <c r="M21" s="18"/>
      <c r="N21" s="18"/>
      <c r="O21" s="58"/>
      <c r="P21" s="58"/>
      <c r="Q21" s="18"/>
      <c r="R21" s="18"/>
      <c r="S21" s="57"/>
      <c r="T21" s="57"/>
      <c r="U21" s="18"/>
      <c r="V21" s="18"/>
      <c r="W21" s="58"/>
      <c r="X21" s="58"/>
      <c r="Y21" s="18"/>
    </row>
    <row r="22" spans="1:25">
      <c r="A22" s="13"/>
      <c r="B22" s="130" t="s">
        <v>31</v>
      </c>
      <c r="C22" s="53" t="s">
        <v>284</v>
      </c>
      <c r="D22" s="53"/>
      <c r="E22" s="25"/>
      <c r="F22" s="25"/>
      <c r="G22" s="53" t="s">
        <v>284</v>
      </c>
      <c r="H22" s="53"/>
      <c r="I22" s="25"/>
      <c r="J22" s="25"/>
      <c r="K22" s="53">
        <v>160</v>
      </c>
      <c r="L22" s="53"/>
      <c r="M22" s="25"/>
      <c r="N22" s="25"/>
      <c r="O22" s="49">
        <v>5965</v>
      </c>
      <c r="P22" s="49"/>
      <c r="Q22" s="25"/>
      <c r="R22" s="25"/>
      <c r="S22" s="53" t="s">
        <v>284</v>
      </c>
      <c r="T22" s="53"/>
      <c r="U22" s="25"/>
      <c r="V22" s="25"/>
      <c r="W22" s="49">
        <v>6125</v>
      </c>
      <c r="X22" s="49"/>
      <c r="Y22" s="25"/>
    </row>
    <row r="23" spans="1:25">
      <c r="A23" s="13"/>
      <c r="B23" s="130"/>
      <c r="C23" s="53"/>
      <c r="D23" s="53"/>
      <c r="E23" s="25"/>
      <c r="F23" s="25"/>
      <c r="G23" s="53"/>
      <c r="H23" s="53"/>
      <c r="I23" s="25"/>
      <c r="J23" s="25"/>
      <c r="K23" s="53"/>
      <c r="L23" s="53"/>
      <c r="M23" s="25"/>
      <c r="N23" s="25"/>
      <c r="O23" s="49"/>
      <c r="P23" s="49"/>
      <c r="Q23" s="25"/>
      <c r="R23" s="25"/>
      <c r="S23" s="53"/>
      <c r="T23" s="53"/>
      <c r="U23" s="25"/>
      <c r="V23" s="25"/>
      <c r="W23" s="49"/>
      <c r="X23" s="49"/>
      <c r="Y23" s="25"/>
    </row>
    <row r="24" spans="1:25">
      <c r="A24" s="13"/>
      <c r="B24" s="129" t="s">
        <v>32</v>
      </c>
      <c r="C24" s="58">
        <v>24212</v>
      </c>
      <c r="D24" s="58"/>
      <c r="E24" s="18"/>
      <c r="F24" s="18"/>
      <c r="G24" s="57" t="s">
        <v>284</v>
      </c>
      <c r="H24" s="57"/>
      <c r="I24" s="18"/>
      <c r="J24" s="18"/>
      <c r="K24" s="57" t="s">
        <v>284</v>
      </c>
      <c r="L24" s="57"/>
      <c r="M24" s="18"/>
      <c r="N24" s="18"/>
      <c r="O24" s="57" t="s">
        <v>284</v>
      </c>
      <c r="P24" s="57"/>
      <c r="Q24" s="18"/>
      <c r="R24" s="18"/>
      <c r="S24" s="57" t="s">
        <v>284</v>
      </c>
      <c r="T24" s="57"/>
      <c r="U24" s="18"/>
      <c r="V24" s="18"/>
      <c r="W24" s="58">
        <v>24212</v>
      </c>
      <c r="X24" s="58"/>
      <c r="Y24" s="18"/>
    </row>
    <row r="25" spans="1:25">
      <c r="A25" s="13"/>
      <c r="B25" s="129"/>
      <c r="C25" s="58"/>
      <c r="D25" s="58"/>
      <c r="E25" s="18"/>
      <c r="F25" s="18"/>
      <c r="G25" s="57"/>
      <c r="H25" s="57"/>
      <c r="I25" s="18"/>
      <c r="J25" s="18"/>
      <c r="K25" s="57"/>
      <c r="L25" s="57"/>
      <c r="M25" s="18"/>
      <c r="N25" s="18"/>
      <c r="O25" s="57"/>
      <c r="P25" s="57"/>
      <c r="Q25" s="18"/>
      <c r="R25" s="18"/>
      <c r="S25" s="57"/>
      <c r="T25" s="57"/>
      <c r="U25" s="18"/>
      <c r="V25" s="18"/>
      <c r="W25" s="58"/>
      <c r="X25" s="58"/>
      <c r="Y25" s="18"/>
    </row>
    <row r="26" spans="1:25">
      <c r="A26" s="13"/>
      <c r="B26" s="130" t="s">
        <v>33</v>
      </c>
      <c r="C26" s="53">
        <v>985</v>
      </c>
      <c r="D26" s="53"/>
      <c r="E26" s="25"/>
      <c r="F26" s="25"/>
      <c r="G26" s="49">
        <v>13466</v>
      </c>
      <c r="H26" s="49"/>
      <c r="I26" s="25"/>
      <c r="J26" s="25"/>
      <c r="K26" s="49">
        <v>45875</v>
      </c>
      <c r="L26" s="49"/>
      <c r="M26" s="25"/>
      <c r="N26" s="25"/>
      <c r="O26" s="49">
        <v>8664</v>
      </c>
      <c r="P26" s="49"/>
      <c r="Q26" s="25"/>
      <c r="R26" s="25"/>
      <c r="S26" s="53" t="s">
        <v>284</v>
      </c>
      <c r="T26" s="53"/>
      <c r="U26" s="25"/>
      <c r="V26" s="25"/>
      <c r="W26" s="49">
        <v>68990</v>
      </c>
      <c r="X26" s="49"/>
      <c r="Y26" s="25"/>
    </row>
    <row r="27" spans="1:25">
      <c r="A27" s="13"/>
      <c r="B27" s="130"/>
      <c r="C27" s="53"/>
      <c r="D27" s="53"/>
      <c r="E27" s="25"/>
      <c r="F27" s="25"/>
      <c r="G27" s="49"/>
      <c r="H27" s="49"/>
      <c r="I27" s="25"/>
      <c r="J27" s="25"/>
      <c r="K27" s="49"/>
      <c r="L27" s="49"/>
      <c r="M27" s="25"/>
      <c r="N27" s="25"/>
      <c r="O27" s="49"/>
      <c r="P27" s="49"/>
      <c r="Q27" s="25"/>
      <c r="R27" s="25"/>
      <c r="S27" s="53"/>
      <c r="T27" s="53"/>
      <c r="U27" s="25"/>
      <c r="V27" s="25"/>
      <c r="W27" s="49"/>
      <c r="X27" s="49"/>
      <c r="Y27" s="25"/>
    </row>
    <row r="28" spans="1:25">
      <c r="A28" s="13"/>
      <c r="B28" s="129" t="s">
        <v>416</v>
      </c>
      <c r="C28" s="58">
        <v>243557</v>
      </c>
      <c r="D28" s="58"/>
      <c r="E28" s="18"/>
      <c r="F28" s="18"/>
      <c r="G28" s="58">
        <v>369569</v>
      </c>
      <c r="H28" s="58"/>
      <c r="I28" s="18"/>
      <c r="J28" s="18"/>
      <c r="K28" s="57" t="s">
        <v>284</v>
      </c>
      <c r="L28" s="57"/>
      <c r="M28" s="18"/>
      <c r="N28" s="18"/>
      <c r="O28" s="57" t="s">
        <v>284</v>
      </c>
      <c r="P28" s="57"/>
      <c r="Q28" s="18"/>
      <c r="R28" s="18"/>
      <c r="S28" s="57" t="s">
        <v>417</v>
      </c>
      <c r="T28" s="57"/>
      <c r="U28" s="34" t="s">
        <v>208</v>
      </c>
      <c r="V28" s="18"/>
      <c r="W28" s="57" t="s">
        <v>284</v>
      </c>
      <c r="X28" s="57"/>
      <c r="Y28" s="18"/>
    </row>
    <row r="29" spans="1:25">
      <c r="A29" s="13"/>
      <c r="B29" s="129"/>
      <c r="C29" s="58"/>
      <c r="D29" s="58"/>
      <c r="E29" s="18"/>
      <c r="F29" s="18"/>
      <c r="G29" s="58"/>
      <c r="H29" s="58"/>
      <c r="I29" s="18"/>
      <c r="J29" s="18"/>
      <c r="K29" s="57"/>
      <c r="L29" s="57"/>
      <c r="M29" s="18"/>
      <c r="N29" s="18"/>
      <c r="O29" s="57"/>
      <c r="P29" s="57"/>
      <c r="Q29" s="18"/>
      <c r="R29" s="18"/>
      <c r="S29" s="57"/>
      <c r="T29" s="57"/>
      <c r="U29" s="34"/>
      <c r="V29" s="18"/>
      <c r="W29" s="57"/>
      <c r="X29" s="57"/>
      <c r="Y29" s="18"/>
    </row>
    <row r="30" spans="1:25">
      <c r="A30" s="13"/>
      <c r="B30" s="130" t="s">
        <v>418</v>
      </c>
      <c r="C30" s="49">
        <v>403710</v>
      </c>
      <c r="D30" s="49"/>
      <c r="E30" s="25"/>
      <c r="F30" s="25"/>
      <c r="G30" s="49">
        <v>580020</v>
      </c>
      <c r="H30" s="49"/>
      <c r="I30" s="25"/>
      <c r="J30" s="25"/>
      <c r="K30" s="49">
        <v>9326</v>
      </c>
      <c r="L30" s="49"/>
      <c r="M30" s="25"/>
      <c r="N30" s="25"/>
      <c r="O30" s="53" t="s">
        <v>284</v>
      </c>
      <c r="P30" s="53"/>
      <c r="Q30" s="25"/>
      <c r="R30" s="25"/>
      <c r="S30" s="53" t="s">
        <v>419</v>
      </c>
      <c r="T30" s="53"/>
      <c r="U30" s="51" t="s">
        <v>208</v>
      </c>
      <c r="V30" s="25"/>
      <c r="W30" s="53" t="s">
        <v>284</v>
      </c>
      <c r="X30" s="53"/>
      <c r="Y30" s="25"/>
    </row>
    <row r="31" spans="1:25" ht="15.75" thickBot="1">
      <c r="A31" s="13"/>
      <c r="B31" s="130"/>
      <c r="C31" s="61"/>
      <c r="D31" s="61"/>
      <c r="E31" s="60"/>
      <c r="F31" s="25"/>
      <c r="G31" s="61"/>
      <c r="H31" s="61"/>
      <c r="I31" s="60"/>
      <c r="J31" s="25"/>
      <c r="K31" s="61"/>
      <c r="L31" s="61"/>
      <c r="M31" s="60"/>
      <c r="N31" s="25"/>
      <c r="O31" s="59"/>
      <c r="P31" s="59"/>
      <c r="Q31" s="60"/>
      <c r="R31" s="25"/>
      <c r="S31" s="59"/>
      <c r="T31" s="59"/>
      <c r="U31" s="62"/>
      <c r="V31" s="25"/>
      <c r="W31" s="59"/>
      <c r="X31" s="59"/>
      <c r="Y31" s="60"/>
    </row>
    <row r="32" spans="1:25">
      <c r="A32" s="13"/>
      <c r="B32" s="56" t="s">
        <v>34</v>
      </c>
      <c r="C32" s="72" t="s">
        <v>185</v>
      </c>
      <c r="D32" s="67">
        <v>684748</v>
      </c>
      <c r="E32" s="65"/>
      <c r="F32" s="18"/>
      <c r="G32" s="72" t="s">
        <v>185</v>
      </c>
      <c r="H32" s="67">
        <v>963055</v>
      </c>
      <c r="I32" s="65"/>
      <c r="J32" s="18"/>
      <c r="K32" s="72" t="s">
        <v>185</v>
      </c>
      <c r="L32" s="67">
        <v>1125284</v>
      </c>
      <c r="M32" s="65"/>
      <c r="N32" s="18"/>
      <c r="O32" s="72" t="s">
        <v>185</v>
      </c>
      <c r="P32" s="67">
        <v>209606</v>
      </c>
      <c r="Q32" s="65"/>
      <c r="R32" s="18"/>
      <c r="S32" s="72" t="s">
        <v>185</v>
      </c>
      <c r="T32" s="63" t="s">
        <v>420</v>
      </c>
      <c r="U32" s="72" t="s">
        <v>208</v>
      </c>
      <c r="V32" s="18"/>
      <c r="W32" s="72" t="s">
        <v>185</v>
      </c>
      <c r="X32" s="67">
        <v>1376511</v>
      </c>
      <c r="Y32" s="65"/>
    </row>
    <row r="33" spans="1:25" ht="15.75" thickBot="1">
      <c r="A33" s="13"/>
      <c r="B33" s="56"/>
      <c r="C33" s="75"/>
      <c r="D33" s="68"/>
      <c r="E33" s="66"/>
      <c r="F33" s="18"/>
      <c r="G33" s="75"/>
      <c r="H33" s="68"/>
      <c r="I33" s="66"/>
      <c r="J33" s="18"/>
      <c r="K33" s="75"/>
      <c r="L33" s="68"/>
      <c r="M33" s="66"/>
      <c r="N33" s="18"/>
      <c r="O33" s="75"/>
      <c r="P33" s="68"/>
      <c r="Q33" s="66"/>
      <c r="R33" s="18"/>
      <c r="S33" s="75"/>
      <c r="T33" s="64"/>
      <c r="U33" s="75"/>
      <c r="V33" s="18"/>
      <c r="W33" s="75"/>
      <c r="X33" s="68"/>
      <c r="Y33" s="66"/>
    </row>
    <row r="34" spans="1:25" ht="15.75" thickTop="1">
      <c r="A34" s="13"/>
      <c r="B34" s="36" t="s">
        <v>35</v>
      </c>
      <c r="C34" s="74"/>
      <c r="D34" s="74"/>
      <c r="E34" s="74"/>
      <c r="F34" s="16"/>
      <c r="G34" s="74"/>
      <c r="H34" s="74"/>
      <c r="I34" s="74"/>
      <c r="J34" s="16"/>
      <c r="K34" s="74"/>
      <c r="L34" s="74"/>
      <c r="M34" s="74"/>
      <c r="N34" s="16"/>
      <c r="O34" s="74"/>
      <c r="P34" s="74"/>
      <c r="Q34" s="74"/>
      <c r="R34" s="16"/>
      <c r="S34" s="74"/>
      <c r="T34" s="74"/>
      <c r="U34" s="74"/>
      <c r="V34" s="16"/>
      <c r="W34" s="74"/>
      <c r="X34" s="74"/>
      <c r="Y34" s="74"/>
    </row>
    <row r="35" spans="1:25">
      <c r="A35" s="13"/>
      <c r="B35" s="129" t="s">
        <v>36</v>
      </c>
      <c r="C35" s="34" t="s">
        <v>185</v>
      </c>
      <c r="D35" s="57" t="s">
        <v>284</v>
      </c>
      <c r="E35" s="18"/>
      <c r="F35" s="18"/>
      <c r="G35" s="34" t="s">
        <v>185</v>
      </c>
      <c r="H35" s="57" t="s">
        <v>284</v>
      </c>
      <c r="I35" s="18"/>
      <c r="J35" s="18"/>
      <c r="K35" s="34" t="s">
        <v>185</v>
      </c>
      <c r="L35" s="57" t="s">
        <v>284</v>
      </c>
      <c r="M35" s="18"/>
      <c r="N35" s="18"/>
      <c r="O35" s="34" t="s">
        <v>185</v>
      </c>
      <c r="P35" s="58">
        <v>125400</v>
      </c>
      <c r="Q35" s="18"/>
      <c r="R35" s="18"/>
      <c r="S35" s="34" t="s">
        <v>185</v>
      </c>
      <c r="T35" s="57" t="s">
        <v>284</v>
      </c>
      <c r="U35" s="18"/>
      <c r="V35" s="18"/>
      <c r="W35" s="34" t="s">
        <v>185</v>
      </c>
      <c r="X35" s="58">
        <v>125400</v>
      </c>
      <c r="Y35" s="18"/>
    </row>
    <row r="36" spans="1:25">
      <c r="A36" s="13"/>
      <c r="B36" s="129"/>
      <c r="C36" s="34"/>
      <c r="D36" s="57"/>
      <c r="E36" s="18"/>
      <c r="F36" s="18"/>
      <c r="G36" s="34"/>
      <c r="H36" s="57"/>
      <c r="I36" s="18"/>
      <c r="J36" s="18"/>
      <c r="K36" s="34"/>
      <c r="L36" s="57"/>
      <c r="M36" s="18"/>
      <c r="N36" s="18"/>
      <c r="O36" s="34"/>
      <c r="P36" s="58"/>
      <c r="Q36" s="18"/>
      <c r="R36" s="18"/>
      <c r="S36" s="34"/>
      <c r="T36" s="57"/>
      <c r="U36" s="18"/>
      <c r="V36" s="18"/>
      <c r="W36" s="34"/>
      <c r="X36" s="58"/>
      <c r="Y36" s="18"/>
    </row>
    <row r="37" spans="1:25">
      <c r="A37" s="13"/>
      <c r="B37" s="130" t="s">
        <v>37</v>
      </c>
      <c r="C37" s="53" t="s">
        <v>284</v>
      </c>
      <c r="D37" s="53"/>
      <c r="E37" s="25"/>
      <c r="F37" s="25"/>
      <c r="G37" s="53" t="s">
        <v>284</v>
      </c>
      <c r="H37" s="53"/>
      <c r="I37" s="25"/>
      <c r="J37" s="25"/>
      <c r="K37" s="53" t="s">
        <v>284</v>
      </c>
      <c r="L37" s="53"/>
      <c r="M37" s="25"/>
      <c r="N37" s="25"/>
      <c r="O37" s="53" t="s">
        <v>284</v>
      </c>
      <c r="P37" s="53"/>
      <c r="Q37" s="25"/>
      <c r="R37" s="25"/>
      <c r="S37" s="53" t="s">
        <v>284</v>
      </c>
      <c r="T37" s="53"/>
      <c r="U37" s="25"/>
      <c r="V37" s="25"/>
      <c r="W37" s="53" t="s">
        <v>284</v>
      </c>
      <c r="X37" s="53"/>
      <c r="Y37" s="25"/>
    </row>
    <row r="38" spans="1:25">
      <c r="A38" s="13"/>
      <c r="B38" s="130"/>
      <c r="C38" s="53"/>
      <c r="D38" s="53"/>
      <c r="E38" s="25"/>
      <c r="F38" s="25"/>
      <c r="G38" s="53"/>
      <c r="H38" s="53"/>
      <c r="I38" s="25"/>
      <c r="J38" s="25"/>
      <c r="K38" s="53"/>
      <c r="L38" s="53"/>
      <c r="M38" s="25"/>
      <c r="N38" s="25"/>
      <c r="O38" s="53"/>
      <c r="P38" s="53"/>
      <c r="Q38" s="25"/>
      <c r="R38" s="25"/>
      <c r="S38" s="53"/>
      <c r="T38" s="53"/>
      <c r="U38" s="25"/>
      <c r="V38" s="25"/>
      <c r="W38" s="53"/>
      <c r="X38" s="53"/>
      <c r="Y38" s="25"/>
    </row>
    <row r="39" spans="1:25">
      <c r="A39" s="13"/>
      <c r="B39" s="129" t="s">
        <v>38</v>
      </c>
      <c r="C39" s="57" t="s">
        <v>284</v>
      </c>
      <c r="D39" s="57"/>
      <c r="E39" s="18"/>
      <c r="F39" s="18"/>
      <c r="G39" s="58">
        <v>550000</v>
      </c>
      <c r="H39" s="58"/>
      <c r="I39" s="18"/>
      <c r="J39" s="18"/>
      <c r="K39" s="57" t="s">
        <v>284</v>
      </c>
      <c r="L39" s="57"/>
      <c r="M39" s="18"/>
      <c r="N39" s="18"/>
      <c r="O39" s="57" t="s">
        <v>284</v>
      </c>
      <c r="P39" s="57"/>
      <c r="Q39" s="18"/>
      <c r="R39" s="18"/>
      <c r="S39" s="57" t="s">
        <v>284</v>
      </c>
      <c r="T39" s="57"/>
      <c r="U39" s="18"/>
      <c r="V39" s="18"/>
      <c r="W39" s="58">
        <v>550000</v>
      </c>
      <c r="X39" s="58"/>
      <c r="Y39" s="18"/>
    </row>
    <row r="40" spans="1:25">
      <c r="A40" s="13"/>
      <c r="B40" s="129"/>
      <c r="C40" s="57"/>
      <c r="D40" s="57"/>
      <c r="E40" s="18"/>
      <c r="F40" s="18"/>
      <c r="G40" s="58"/>
      <c r="H40" s="58"/>
      <c r="I40" s="18"/>
      <c r="J40" s="18"/>
      <c r="K40" s="57"/>
      <c r="L40" s="57"/>
      <c r="M40" s="18"/>
      <c r="N40" s="18"/>
      <c r="O40" s="57"/>
      <c r="P40" s="57"/>
      <c r="Q40" s="18"/>
      <c r="R40" s="18"/>
      <c r="S40" s="57"/>
      <c r="T40" s="57"/>
      <c r="U40" s="18"/>
      <c r="V40" s="18"/>
      <c r="W40" s="58"/>
      <c r="X40" s="58"/>
      <c r="Y40" s="18"/>
    </row>
    <row r="41" spans="1:25">
      <c r="A41" s="13"/>
      <c r="B41" s="130" t="s">
        <v>39</v>
      </c>
      <c r="C41" s="49">
        <v>4698</v>
      </c>
      <c r="D41" s="49"/>
      <c r="E41" s="25"/>
      <c r="F41" s="25"/>
      <c r="G41" s="49">
        <v>9345</v>
      </c>
      <c r="H41" s="49"/>
      <c r="I41" s="25"/>
      <c r="J41" s="25"/>
      <c r="K41" s="49">
        <v>5691</v>
      </c>
      <c r="L41" s="49"/>
      <c r="M41" s="25"/>
      <c r="N41" s="25"/>
      <c r="O41" s="49">
        <v>1350</v>
      </c>
      <c r="P41" s="49"/>
      <c r="Q41" s="25"/>
      <c r="R41" s="25"/>
      <c r="S41" s="53" t="s">
        <v>284</v>
      </c>
      <c r="T41" s="53"/>
      <c r="U41" s="25"/>
      <c r="V41" s="25"/>
      <c r="W41" s="49">
        <v>21084</v>
      </c>
      <c r="X41" s="49"/>
      <c r="Y41" s="25"/>
    </row>
    <row r="42" spans="1:25">
      <c r="A42" s="13"/>
      <c r="B42" s="130"/>
      <c r="C42" s="49"/>
      <c r="D42" s="49"/>
      <c r="E42" s="25"/>
      <c r="F42" s="25"/>
      <c r="G42" s="49"/>
      <c r="H42" s="49"/>
      <c r="I42" s="25"/>
      <c r="J42" s="25"/>
      <c r="K42" s="49"/>
      <c r="L42" s="49"/>
      <c r="M42" s="25"/>
      <c r="N42" s="25"/>
      <c r="O42" s="49"/>
      <c r="P42" s="49"/>
      <c r="Q42" s="25"/>
      <c r="R42" s="25"/>
      <c r="S42" s="53"/>
      <c r="T42" s="53"/>
      <c r="U42" s="25"/>
      <c r="V42" s="25"/>
      <c r="W42" s="49"/>
      <c r="X42" s="49"/>
      <c r="Y42" s="25"/>
    </row>
    <row r="43" spans="1:25">
      <c r="A43" s="13"/>
      <c r="B43" s="129" t="s">
        <v>40</v>
      </c>
      <c r="C43" s="58">
        <v>24212</v>
      </c>
      <c r="D43" s="58"/>
      <c r="E43" s="18"/>
      <c r="F43" s="18"/>
      <c r="G43" s="57" t="s">
        <v>284</v>
      </c>
      <c r="H43" s="57"/>
      <c r="I43" s="18"/>
      <c r="J43" s="18"/>
      <c r="K43" s="57" t="s">
        <v>284</v>
      </c>
      <c r="L43" s="57"/>
      <c r="M43" s="18"/>
      <c r="N43" s="18"/>
      <c r="O43" s="57" t="s">
        <v>284</v>
      </c>
      <c r="P43" s="57"/>
      <c r="Q43" s="18"/>
      <c r="R43" s="18"/>
      <c r="S43" s="57" t="s">
        <v>284</v>
      </c>
      <c r="T43" s="57"/>
      <c r="U43" s="18"/>
      <c r="V43" s="18"/>
      <c r="W43" s="58">
        <v>24212</v>
      </c>
      <c r="X43" s="58"/>
      <c r="Y43" s="18"/>
    </row>
    <row r="44" spans="1:25">
      <c r="A44" s="13"/>
      <c r="B44" s="129"/>
      <c r="C44" s="58"/>
      <c r="D44" s="58"/>
      <c r="E44" s="18"/>
      <c r="F44" s="18"/>
      <c r="G44" s="57"/>
      <c r="H44" s="57"/>
      <c r="I44" s="18"/>
      <c r="J44" s="18"/>
      <c r="K44" s="57"/>
      <c r="L44" s="57"/>
      <c r="M44" s="18"/>
      <c r="N44" s="18"/>
      <c r="O44" s="57"/>
      <c r="P44" s="57"/>
      <c r="Q44" s="18"/>
      <c r="R44" s="18"/>
      <c r="S44" s="57"/>
      <c r="T44" s="57"/>
      <c r="U44" s="18"/>
      <c r="V44" s="18"/>
      <c r="W44" s="58"/>
      <c r="X44" s="58"/>
      <c r="Y44" s="18"/>
    </row>
    <row r="45" spans="1:25">
      <c r="A45" s="13"/>
      <c r="B45" s="130" t="s">
        <v>416</v>
      </c>
      <c r="C45" s="53" t="s">
        <v>284</v>
      </c>
      <c r="D45" s="53"/>
      <c r="E45" s="25"/>
      <c r="F45" s="25"/>
      <c r="G45" s="53" t="s">
        <v>284</v>
      </c>
      <c r="H45" s="53"/>
      <c r="I45" s="25"/>
      <c r="J45" s="25"/>
      <c r="K45" s="49">
        <v>598992</v>
      </c>
      <c r="L45" s="49"/>
      <c r="M45" s="25"/>
      <c r="N45" s="25"/>
      <c r="O45" s="49">
        <v>14134</v>
      </c>
      <c r="P45" s="49"/>
      <c r="Q45" s="25"/>
      <c r="R45" s="25"/>
      <c r="S45" s="53" t="s">
        <v>417</v>
      </c>
      <c r="T45" s="53"/>
      <c r="U45" s="51" t="s">
        <v>208</v>
      </c>
      <c r="V45" s="25"/>
      <c r="W45" s="53" t="s">
        <v>284</v>
      </c>
      <c r="X45" s="53"/>
      <c r="Y45" s="25"/>
    </row>
    <row r="46" spans="1:25" ht="15.75" thickBot="1">
      <c r="A46" s="13"/>
      <c r="B46" s="130"/>
      <c r="C46" s="59"/>
      <c r="D46" s="59"/>
      <c r="E46" s="60"/>
      <c r="F46" s="25"/>
      <c r="G46" s="59"/>
      <c r="H46" s="59"/>
      <c r="I46" s="60"/>
      <c r="J46" s="25"/>
      <c r="K46" s="61"/>
      <c r="L46" s="61"/>
      <c r="M46" s="60"/>
      <c r="N46" s="25"/>
      <c r="O46" s="61"/>
      <c r="P46" s="61"/>
      <c r="Q46" s="60"/>
      <c r="R46" s="25"/>
      <c r="S46" s="59"/>
      <c r="T46" s="59"/>
      <c r="U46" s="62"/>
      <c r="V46" s="25"/>
      <c r="W46" s="59"/>
      <c r="X46" s="59"/>
      <c r="Y46" s="60"/>
    </row>
    <row r="47" spans="1:25">
      <c r="A47" s="13"/>
      <c r="B47" s="56" t="s">
        <v>41</v>
      </c>
      <c r="C47" s="67">
        <v>28910</v>
      </c>
      <c r="D47" s="67"/>
      <c r="E47" s="65"/>
      <c r="F47" s="18"/>
      <c r="G47" s="67">
        <v>559345</v>
      </c>
      <c r="H47" s="67"/>
      <c r="I47" s="65"/>
      <c r="J47" s="18"/>
      <c r="K47" s="67">
        <v>604683</v>
      </c>
      <c r="L47" s="67"/>
      <c r="M47" s="65"/>
      <c r="N47" s="18"/>
      <c r="O47" s="67">
        <v>140884</v>
      </c>
      <c r="P47" s="67"/>
      <c r="Q47" s="65"/>
      <c r="R47" s="18"/>
      <c r="S47" s="63" t="s">
        <v>417</v>
      </c>
      <c r="T47" s="63"/>
      <c r="U47" s="72" t="s">
        <v>208</v>
      </c>
      <c r="V47" s="18"/>
      <c r="W47" s="67">
        <v>720696</v>
      </c>
      <c r="X47" s="67"/>
      <c r="Y47" s="65"/>
    </row>
    <row r="48" spans="1:25" ht="15.75" thickBot="1">
      <c r="A48" s="13"/>
      <c r="B48" s="56"/>
      <c r="C48" s="82"/>
      <c r="D48" s="82"/>
      <c r="E48" s="83"/>
      <c r="F48" s="18"/>
      <c r="G48" s="82"/>
      <c r="H48" s="82"/>
      <c r="I48" s="83"/>
      <c r="J48" s="18"/>
      <c r="K48" s="82"/>
      <c r="L48" s="82"/>
      <c r="M48" s="83"/>
      <c r="N48" s="18"/>
      <c r="O48" s="82"/>
      <c r="P48" s="82"/>
      <c r="Q48" s="83"/>
      <c r="R48" s="18"/>
      <c r="S48" s="84"/>
      <c r="T48" s="84"/>
      <c r="U48" s="148"/>
      <c r="V48" s="18"/>
      <c r="W48" s="82"/>
      <c r="X48" s="82"/>
      <c r="Y48" s="83"/>
    </row>
    <row r="49" spans="1:25">
      <c r="A49" s="13"/>
      <c r="B49" s="36" t="s">
        <v>44</v>
      </c>
      <c r="C49" s="26"/>
      <c r="D49" s="26"/>
      <c r="E49" s="26"/>
      <c r="F49" s="16"/>
      <c r="G49" s="26"/>
      <c r="H49" s="26"/>
      <c r="I49" s="26"/>
      <c r="J49" s="16"/>
      <c r="K49" s="26"/>
      <c r="L49" s="26"/>
      <c r="M49" s="26"/>
      <c r="N49" s="16"/>
      <c r="O49" s="26"/>
      <c r="P49" s="26"/>
      <c r="Q49" s="26"/>
      <c r="R49" s="16"/>
      <c r="S49" s="26"/>
      <c r="T49" s="26"/>
      <c r="U49" s="26"/>
      <c r="V49" s="16"/>
      <c r="W49" s="26"/>
      <c r="X49" s="26"/>
      <c r="Y49" s="26"/>
    </row>
    <row r="50" spans="1:25" ht="23.25" customHeight="1">
      <c r="A50" s="13"/>
      <c r="B50" s="129" t="s">
        <v>421</v>
      </c>
      <c r="C50" s="57">
        <v>58</v>
      </c>
      <c r="D50" s="57"/>
      <c r="E50" s="18"/>
      <c r="F50" s="18"/>
      <c r="G50" s="57" t="s">
        <v>284</v>
      </c>
      <c r="H50" s="57"/>
      <c r="I50" s="18"/>
      <c r="J50" s="18"/>
      <c r="K50" s="57" t="s">
        <v>284</v>
      </c>
      <c r="L50" s="57"/>
      <c r="M50" s="18"/>
      <c r="N50" s="18"/>
      <c r="O50" s="57" t="s">
        <v>284</v>
      </c>
      <c r="P50" s="57"/>
      <c r="Q50" s="18"/>
      <c r="R50" s="18"/>
      <c r="S50" s="57" t="s">
        <v>284</v>
      </c>
      <c r="T50" s="57"/>
      <c r="U50" s="18"/>
      <c r="V50" s="18"/>
      <c r="W50" s="57">
        <v>58</v>
      </c>
      <c r="X50" s="57"/>
      <c r="Y50" s="18"/>
    </row>
    <row r="51" spans="1:25">
      <c r="A51" s="13"/>
      <c r="B51" s="129"/>
      <c r="C51" s="57"/>
      <c r="D51" s="57"/>
      <c r="E51" s="18"/>
      <c r="F51" s="18"/>
      <c r="G51" s="57"/>
      <c r="H51" s="57"/>
      <c r="I51" s="18"/>
      <c r="J51" s="18"/>
      <c r="K51" s="57"/>
      <c r="L51" s="57"/>
      <c r="M51" s="18"/>
      <c r="N51" s="18"/>
      <c r="O51" s="57"/>
      <c r="P51" s="57"/>
      <c r="Q51" s="18"/>
      <c r="R51" s="18"/>
      <c r="S51" s="57"/>
      <c r="T51" s="57"/>
      <c r="U51" s="18"/>
      <c r="V51" s="18"/>
      <c r="W51" s="57"/>
      <c r="X51" s="57"/>
      <c r="Y51" s="18"/>
    </row>
    <row r="52" spans="1:25" ht="36" customHeight="1">
      <c r="A52" s="13"/>
      <c r="B52" s="130" t="s">
        <v>422</v>
      </c>
      <c r="C52" s="53">
        <v>473</v>
      </c>
      <c r="D52" s="53"/>
      <c r="E52" s="25"/>
      <c r="F52" s="25"/>
      <c r="G52" s="53" t="s">
        <v>284</v>
      </c>
      <c r="H52" s="53"/>
      <c r="I52" s="25"/>
      <c r="J52" s="25"/>
      <c r="K52" s="53" t="s">
        <v>284</v>
      </c>
      <c r="L52" s="53"/>
      <c r="M52" s="25"/>
      <c r="N52" s="25"/>
      <c r="O52" s="53" t="s">
        <v>284</v>
      </c>
      <c r="P52" s="53"/>
      <c r="Q52" s="25"/>
      <c r="R52" s="25"/>
      <c r="S52" s="53" t="s">
        <v>284</v>
      </c>
      <c r="T52" s="53"/>
      <c r="U52" s="25"/>
      <c r="V52" s="25"/>
      <c r="W52" s="53">
        <v>473</v>
      </c>
      <c r="X52" s="53"/>
      <c r="Y52" s="25"/>
    </row>
    <row r="53" spans="1:25">
      <c r="A53" s="13"/>
      <c r="B53" s="130"/>
      <c r="C53" s="53"/>
      <c r="D53" s="53"/>
      <c r="E53" s="25"/>
      <c r="F53" s="25"/>
      <c r="G53" s="53"/>
      <c r="H53" s="53"/>
      <c r="I53" s="25"/>
      <c r="J53" s="25"/>
      <c r="K53" s="53"/>
      <c r="L53" s="53"/>
      <c r="M53" s="25"/>
      <c r="N53" s="25"/>
      <c r="O53" s="53"/>
      <c r="P53" s="53"/>
      <c r="Q53" s="25"/>
      <c r="R53" s="25"/>
      <c r="S53" s="53"/>
      <c r="T53" s="53"/>
      <c r="U53" s="25"/>
      <c r="V53" s="25"/>
      <c r="W53" s="53"/>
      <c r="X53" s="53"/>
      <c r="Y53" s="25"/>
    </row>
    <row r="54" spans="1:25">
      <c r="A54" s="13"/>
      <c r="B54" s="129" t="s">
        <v>47</v>
      </c>
      <c r="C54" s="58">
        <v>760258</v>
      </c>
      <c r="D54" s="58"/>
      <c r="E54" s="18"/>
      <c r="F54" s="18"/>
      <c r="G54" s="58">
        <v>280220</v>
      </c>
      <c r="H54" s="58"/>
      <c r="I54" s="18"/>
      <c r="J54" s="18"/>
      <c r="K54" s="58">
        <v>309266</v>
      </c>
      <c r="L54" s="58"/>
      <c r="M54" s="18"/>
      <c r="N54" s="18"/>
      <c r="O54" s="58">
        <v>33509</v>
      </c>
      <c r="P54" s="58"/>
      <c r="Q54" s="18"/>
      <c r="R54" s="18"/>
      <c r="S54" s="57" t="s">
        <v>423</v>
      </c>
      <c r="T54" s="57"/>
      <c r="U54" s="34" t="s">
        <v>208</v>
      </c>
      <c r="V54" s="18"/>
      <c r="W54" s="58">
        <v>760258</v>
      </c>
      <c r="X54" s="58"/>
      <c r="Y54" s="18"/>
    </row>
    <row r="55" spans="1:25">
      <c r="A55" s="13"/>
      <c r="B55" s="129"/>
      <c r="C55" s="58"/>
      <c r="D55" s="58"/>
      <c r="E55" s="18"/>
      <c r="F55" s="18"/>
      <c r="G55" s="58"/>
      <c r="H55" s="58"/>
      <c r="I55" s="18"/>
      <c r="J55" s="18"/>
      <c r="K55" s="58"/>
      <c r="L55" s="58"/>
      <c r="M55" s="18"/>
      <c r="N55" s="18"/>
      <c r="O55" s="58"/>
      <c r="P55" s="58"/>
      <c r="Q55" s="18"/>
      <c r="R55" s="18"/>
      <c r="S55" s="57"/>
      <c r="T55" s="57"/>
      <c r="U55" s="34"/>
      <c r="V55" s="18"/>
      <c r="W55" s="58"/>
      <c r="X55" s="58"/>
      <c r="Y55" s="18"/>
    </row>
    <row r="56" spans="1:25">
      <c r="A56" s="13"/>
      <c r="B56" s="130" t="s">
        <v>48</v>
      </c>
      <c r="C56" s="53" t="s">
        <v>424</v>
      </c>
      <c r="D56" s="53"/>
      <c r="E56" s="51" t="s">
        <v>208</v>
      </c>
      <c r="F56" s="25"/>
      <c r="G56" s="49">
        <v>123490</v>
      </c>
      <c r="H56" s="49"/>
      <c r="I56" s="25"/>
      <c r="J56" s="25"/>
      <c r="K56" s="49">
        <v>211335</v>
      </c>
      <c r="L56" s="49"/>
      <c r="M56" s="25"/>
      <c r="N56" s="25"/>
      <c r="O56" s="49">
        <v>35236</v>
      </c>
      <c r="P56" s="49"/>
      <c r="Q56" s="25"/>
      <c r="R56" s="25"/>
      <c r="S56" s="53" t="s">
        <v>425</v>
      </c>
      <c r="T56" s="53"/>
      <c r="U56" s="51" t="s">
        <v>208</v>
      </c>
      <c r="V56" s="25"/>
      <c r="W56" s="53" t="s">
        <v>424</v>
      </c>
      <c r="X56" s="53"/>
      <c r="Y56" s="51" t="s">
        <v>208</v>
      </c>
    </row>
    <row r="57" spans="1:25" ht="15.75" thickBot="1">
      <c r="A57" s="13"/>
      <c r="B57" s="130"/>
      <c r="C57" s="59"/>
      <c r="D57" s="59"/>
      <c r="E57" s="62"/>
      <c r="F57" s="25"/>
      <c r="G57" s="61"/>
      <c r="H57" s="61"/>
      <c r="I57" s="60"/>
      <c r="J57" s="25"/>
      <c r="K57" s="61"/>
      <c r="L57" s="61"/>
      <c r="M57" s="60"/>
      <c r="N57" s="25"/>
      <c r="O57" s="61"/>
      <c r="P57" s="61"/>
      <c r="Q57" s="60"/>
      <c r="R57" s="25"/>
      <c r="S57" s="59"/>
      <c r="T57" s="59"/>
      <c r="U57" s="62"/>
      <c r="V57" s="25"/>
      <c r="W57" s="59"/>
      <c r="X57" s="59"/>
      <c r="Y57" s="62"/>
    </row>
    <row r="58" spans="1:25">
      <c r="A58" s="13"/>
      <c r="B58" s="56" t="s">
        <v>426</v>
      </c>
      <c r="C58" s="67">
        <v>655838</v>
      </c>
      <c r="D58" s="67"/>
      <c r="E58" s="65"/>
      <c r="F58" s="18"/>
      <c r="G58" s="67">
        <v>403710</v>
      </c>
      <c r="H58" s="67"/>
      <c r="I58" s="65"/>
      <c r="J58" s="18"/>
      <c r="K58" s="67">
        <v>520601</v>
      </c>
      <c r="L58" s="67"/>
      <c r="M58" s="65"/>
      <c r="N58" s="18"/>
      <c r="O58" s="67">
        <v>68745</v>
      </c>
      <c r="P58" s="67"/>
      <c r="Q58" s="65"/>
      <c r="R58" s="18"/>
      <c r="S58" s="63" t="s">
        <v>419</v>
      </c>
      <c r="T58" s="63"/>
      <c r="U58" s="72" t="s">
        <v>208</v>
      </c>
      <c r="V58" s="18"/>
      <c r="W58" s="67">
        <v>655838</v>
      </c>
      <c r="X58" s="67"/>
      <c r="Y58" s="65"/>
    </row>
    <row r="59" spans="1:25">
      <c r="A59" s="13"/>
      <c r="B59" s="56"/>
      <c r="C59" s="69"/>
      <c r="D59" s="69"/>
      <c r="E59" s="70"/>
      <c r="F59" s="18"/>
      <c r="G59" s="69"/>
      <c r="H59" s="69"/>
      <c r="I59" s="70"/>
      <c r="J59" s="18"/>
      <c r="K59" s="69"/>
      <c r="L59" s="69"/>
      <c r="M59" s="70"/>
      <c r="N59" s="18"/>
      <c r="O59" s="69"/>
      <c r="P59" s="69"/>
      <c r="Q59" s="70"/>
      <c r="R59" s="18"/>
      <c r="S59" s="71"/>
      <c r="T59" s="71"/>
      <c r="U59" s="73"/>
      <c r="V59" s="18"/>
      <c r="W59" s="69"/>
      <c r="X59" s="69"/>
      <c r="Y59" s="70"/>
    </row>
    <row r="60" spans="1:25">
      <c r="A60" s="13"/>
      <c r="B60" s="45" t="s">
        <v>50</v>
      </c>
      <c r="C60" s="53" t="s">
        <v>284</v>
      </c>
      <c r="D60" s="53"/>
      <c r="E60" s="25"/>
      <c r="F60" s="25"/>
      <c r="G60" s="53" t="s">
        <v>284</v>
      </c>
      <c r="H60" s="53"/>
      <c r="I60" s="25"/>
      <c r="J60" s="25"/>
      <c r="K60" s="53" t="s">
        <v>284</v>
      </c>
      <c r="L60" s="53"/>
      <c r="M60" s="25"/>
      <c r="N60" s="25"/>
      <c r="O60" s="53" t="s">
        <v>427</v>
      </c>
      <c r="P60" s="53"/>
      <c r="Q60" s="51" t="s">
        <v>208</v>
      </c>
      <c r="R60" s="25"/>
      <c r="S60" s="53" t="s">
        <v>284</v>
      </c>
      <c r="T60" s="53"/>
      <c r="U60" s="25"/>
      <c r="V60" s="25"/>
      <c r="W60" s="53" t="s">
        <v>427</v>
      </c>
      <c r="X60" s="53"/>
      <c r="Y60" s="51" t="s">
        <v>208</v>
      </c>
    </row>
    <row r="61" spans="1:25" ht="15.75" thickBot="1">
      <c r="A61" s="13"/>
      <c r="B61" s="45"/>
      <c r="C61" s="59"/>
      <c r="D61" s="59"/>
      <c r="E61" s="60"/>
      <c r="F61" s="25"/>
      <c r="G61" s="59"/>
      <c r="H61" s="59"/>
      <c r="I61" s="60"/>
      <c r="J61" s="25"/>
      <c r="K61" s="59"/>
      <c r="L61" s="59"/>
      <c r="M61" s="60"/>
      <c r="N61" s="25"/>
      <c r="O61" s="59"/>
      <c r="P61" s="59"/>
      <c r="Q61" s="62"/>
      <c r="R61" s="25"/>
      <c r="S61" s="59"/>
      <c r="T61" s="59"/>
      <c r="U61" s="60"/>
      <c r="V61" s="25"/>
      <c r="W61" s="59"/>
      <c r="X61" s="59"/>
      <c r="Y61" s="62"/>
    </row>
    <row r="62" spans="1:25">
      <c r="A62" s="13"/>
      <c r="B62" s="56" t="s">
        <v>51</v>
      </c>
      <c r="C62" s="67">
        <v>655838</v>
      </c>
      <c r="D62" s="67"/>
      <c r="E62" s="65"/>
      <c r="F62" s="18"/>
      <c r="G62" s="67">
        <v>403710</v>
      </c>
      <c r="H62" s="67"/>
      <c r="I62" s="65"/>
      <c r="J62" s="18"/>
      <c r="K62" s="67">
        <v>520601</v>
      </c>
      <c r="L62" s="67"/>
      <c r="M62" s="65"/>
      <c r="N62" s="18"/>
      <c r="O62" s="67">
        <v>68722</v>
      </c>
      <c r="P62" s="67"/>
      <c r="Q62" s="65"/>
      <c r="R62" s="18"/>
      <c r="S62" s="63" t="s">
        <v>419</v>
      </c>
      <c r="T62" s="63"/>
      <c r="U62" s="72" t="s">
        <v>208</v>
      </c>
      <c r="V62" s="18"/>
      <c r="W62" s="67">
        <v>655815</v>
      </c>
      <c r="X62" s="67"/>
      <c r="Y62" s="65"/>
    </row>
    <row r="63" spans="1:25" ht="15.75" thickBot="1">
      <c r="A63" s="13"/>
      <c r="B63" s="56"/>
      <c r="C63" s="82"/>
      <c r="D63" s="82"/>
      <c r="E63" s="83"/>
      <c r="F63" s="18"/>
      <c r="G63" s="82"/>
      <c r="H63" s="82"/>
      <c r="I63" s="83"/>
      <c r="J63" s="18"/>
      <c r="K63" s="82"/>
      <c r="L63" s="82"/>
      <c r="M63" s="83"/>
      <c r="N63" s="18"/>
      <c r="O63" s="82"/>
      <c r="P63" s="82"/>
      <c r="Q63" s="83"/>
      <c r="R63" s="18"/>
      <c r="S63" s="84"/>
      <c r="T63" s="84"/>
      <c r="U63" s="148"/>
      <c r="V63" s="18"/>
      <c r="W63" s="82"/>
      <c r="X63" s="82"/>
      <c r="Y63" s="83"/>
    </row>
    <row r="64" spans="1:25">
      <c r="A64" s="13"/>
      <c r="B64" s="45" t="s">
        <v>52</v>
      </c>
      <c r="C64" s="52" t="s">
        <v>185</v>
      </c>
      <c r="D64" s="50">
        <v>684748</v>
      </c>
      <c r="E64" s="26"/>
      <c r="F64" s="25"/>
      <c r="G64" s="52" t="s">
        <v>185</v>
      </c>
      <c r="H64" s="50">
        <v>963055</v>
      </c>
      <c r="I64" s="26"/>
      <c r="J64" s="25"/>
      <c r="K64" s="52" t="s">
        <v>185</v>
      </c>
      <c r="L64" s="50">
        <v>1125284</v>
      </c>
      <c r="M64" s="26"/>
      <c r="N64" s="25"/>
      <c r="O64" s="52" t="s">
        <v>185</v>
      </c>
      <c r="P64" s="50">
        <v>209606</v>
      </c>
      <c r="Q64" s="26"/>
      <c r="R64" s="25"/>
      <c r="S64" s="52" t="s">
        <v>185</v>
      </c>
      <c r="T64" s="47" t="s">
        <v>420</v>
      </c>
      <c r="U64" s="52" t="s">
        <v>208</v>
      </c>
      <c r="V64" s="25"/>
      <c r="W64" s="52" t="s">
        <v>185</v>
      </c>
      <c r="X64" s="50">
        <v>1376511</v>
      </c>
      <c r="Y64" s="26"/>
    </row>
    <row r="65" spans="1:27" ht="15.75" thickBot="1">
      <c r="A65" s="13"/>
      <c r="B65" s="45"/>
      <c r="C65" s="85"/>
      <c r="D65" s="86"/>
      <c r="E65" s="87"/>
      <c r="F65" s="25"/>
      <c r="G65" s="85"/>
      <c r="H65" s="86"/>
      <c r="I65" s="87"/>
      <c r="J65" s="25"/>
      <c r="K65" s="85"/>
      <c r="L65" s="86"/>
      <c r="M65" s="87"/>
      <c r="N65" s="25"/>
      <c r="O65" s="85"/>
      <c r="P65" s="86"/>
      <c r="Q65" s="87"/>
      <c r="R65" s="25"/>
      <c r="S65" s="85"/>
      <c r="T65" s="124"/>
      <c r="U65" s="85"/>
      <c r="V65" s="25"/>
      <c r="W65" s="85"/>
      <c r="X65" s="86"/>
      <c r="Y65" s="87"/>
    </row>
    <row r="66" spans="1:27" ht="15.75" thickTop="1">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c r="A67" s="13"/>
      <c r="B67" s="123" t="s">
        <v>402</v>
      </c>
      <c r="C67" s="123"/>
      <c r="D67" s="123"/>
      <c r="E67" s="123"/>
      <c r="F67" s="123"/>
      <c r="G67" s="123"/>
      <c r="H67" s="123"/>
      <c r="I67" s="123"/>
      <c r="J67" s="123"/>
      <c r="K67" s="123"/>
      <c r="L67" s="123"/>
      <c r="M67" s="123"/>
      <c r="N67" s="123"/>
      <c r="O67" s="123"/>
      <c r="P67" s="123"/>
      <c r="Q67" s="123"/>
      <c r="R67" s="123"/>
      <c r="S67" s="123"/>
      <c r="T67" s="123"/>
      <c r="U67" s="123"/>
      <c r="V67" s="123"/>
      <c r="W67" s="123"/>
      <c r="X67" s="123"/>
      <c r="Y67" s="123"/>
      <c r="Z67" s="123"/>
      <c r="AA67" s="123"/>
    </row>
    <row r="68" spans="1:27">
      <c r="A68" s="13"/>
      <c r="B68" s="159" t="s">
        <v>428</v>
      </c>
      <c r="C68" s="159"/>
      <c r="D68" s="159"/>
      <c r="E68" s="159"/>
      <c r="F68" s="159"/>
      <c r="G68" s="159"/>
      <c r="H68" s="159"/>
      <c r="I68" s="159"/>
      <c r="J68" s="159"/>
      <c r="K68" s="159"/>
      <c r="L68" s="159"/>
      <c r="M68" s="159"/>
      <c r="N68" s="159"/>
      <c r="O68" s="159"/>
      <c r="P68" s="159"/>
      <c r="Q68" s="159"/>
      <c r="R68" s="159"/>
      <c r="S68" s="159"/>
      <c r="T68" s="159"/>
      <c r="U68" s="159"/>
      <c r="V68" s="159"/>
      <c r="W68" s="159"/>
      <c r="X68" s="159"/>
      <c r="Y68" s="159"/>
      <c r="Z68" s="159"/>
      <c r="AA68" s="159"/>
    </row>
    <row r="69" spans="1:27">
      <c r="A69" s="13"/>
      <c r="B69" s="123" t="s">
        <v>404</v>
      </c>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row>
    <row r="70" spans="1:27">
      <c r="A70" s="13"/>
      <c r="B70" s="160"/>
      <c r="C70" s="160"/>
      <c r="D70" s="160"/>
      <c r="E70" s="160"/>
      <c r="F70" s="160"/>
      <c r="G70" s="160"/>
      <c r="H70" s="160"/>
      <c r="I70" s="160"/>
      <c r="J70" s="160"/>
      <c r="K70" s="160"/>
      <c r="L70" s="160"/>
      <c r="M70" s="160"/>
      <c r="N70" s="160"/>
      <c r="O70" s="160"/>
      <c r="P70" s="160"/>
      <c r="Q70" s="160"/>
      <c r="R70" s="160"/>
      <c r="S70" s="160"/>
      <c r="T70" s="160"/>
      <c r="U70" s="160"/>
      <c r="V70" s="160"/>
      <c r="W70" s="160"/>
      <c r="X70" s="160"/>
      <c r="Y70" s="160"/>
      <c r="Z70" s="160"/>
      <c r="AA70" s="160"/>
    </row>
    <row r="71" spans="1:27">
      <c r="A71" s="13"/>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7">
      <c r="A72" s="13"/>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7">
      <c r="A73" s="13"/>
      <c r="B73" s="18"/>
      <c r="C73" s="80" t="s">
        <v>406</v>
      </c>
      <c r="D73" s="80"/>
      <c r="E73" s="80"/>
      <c r="F73" s="18"/>
      <c r="G73" s="80" t="s">
        <v>408</v>
      </c>
      <c r="H73" s="80"/>
      <c r="I73" s="80"/>
      <c r="J73" s="18"/>
      <c r="K73" s="80" t="s">
        <v>409</v>
      </c>
      <c r="L73" s="80"/>
      <c r="M73" s="80"/>
      <c r="N73" s="18"/>
      <c r="O73" s="80" t="s">
        <v>429</v>
      </c>
      <c r="P73" s="80"/>
      <c r="Q73" s="80"/>
      <c r="R73" s="18"/>
      <c r="S73" s="80" t="s">
        <v>413</v>
      </c>
      <c r="T73" s="80"/>
      <c r="U73" s="80"/>
      <c r="V73" s="18"/>
      <c r="W73" s="80" t="s">
        <v>414</v>
      </c>
      <c r="X73" s="80"/>
      <c r="Y73" s="80"/>
    </row>
    <row r="74" spans="1:27">
      <c r="A74" s="13"/>
      <c r="B74" s="18"/>
      <c r="C74" s="80" t="s">
        <v>407</v>
      </c>
      <c r="D74" s="80"/>
      <c r="E74" s="80"/>
      <c r="F74" s="18"/>
      <c r="G74" s="80"/>
      <c r="H74" s="80"/>
      <c r="I74" s="80"/>
      <c r="J74" s="18"/>
      <c r="K74" s="80" t="s">
        <v>410</v>
      </c>
      <c r="L74" s="80"/>
      <c r="M74" s="80"/>
      <c r="N74" s="18"/>
      <c r="O74" s="80" t="s">
        <v>410</v>
      </c>
      <c r="P74" s="80"/>
      <c r="Q74" s="80"/>
      <c r="R74" s="18"/>
      <c r="S74" s="80"/>
      <c r="T74" s="80"/>
      <c r="U74" s="80"/>
      <c r="V74" s="18"/>
      <c r="W74" s="80"/>
      <c r="X74" s="80"/>
      <c r="Y74" s="80"/>
    </row>
    <row r="75" spans="1:27" ht="15.75" thickBot="1">
      <c r="A75" s="13"/>
      <c r="B75" s="18"/>
      <c r="C75" s="43"/>
      <c r="D75" s="43"/>
      <c r="E75" s="43"/>
      <c r="F75" s="18"/>
      <c r="G75" s="81"/>
      <c r="H75" s="81"/>
      <c r="I75" s="81"/>
      <c r="J75" s="18"/>
      <c r="K75" s="81" t="s">
        <v>411</v>
      </c>
      <c r="L75" s="81"/>
      <c r="M75" s="81"/>
      <c r="N75" s="18"/>
      <c r="O75" s="81" t="s">
        <v>411</v>
      </c>
      <c r="P75" s="81"/>
      <c r="Q75" s="81"/>
      <c r="R75" s="18"/>
      <c r="S75" s="81"/>
      <c r="T75" s="81"/>
      <c r="U75" s="81"/>
      <c r="V75" s="18"/>
      <c r="W75" s="81"/>
      <c r="X75" s="81"/>
      <c r="Y75" s="81"/>
    </row>
    <row r="76" spans="1:27">
      <c r="A76" s="13"/>
      <c r="B76" s="36" t="s">
        <v>27</v>
      </c>
      <c r="C76" s="26"/>
      <c r="D76" s="26"/>
      <c r="E76" s="26"/>
      <c r="F76" s="16"/>
      <c r="G76" s="26"/>
      <c r="H76" s="26"/>
      <c r="I76" s="26"/>
      <c r="J76" s="16"/>
      <c r="K76" s="26"/>
      <c r="L76" s="26"/>
      <c r="M76" s="26"/>
      <c r="N76" s="16"/>
      <c r="O76" s="26"/>
      <c r="P76" s="26"/>
      <c r="Q76" s="26"/>
      <c r="R76" s="16"/>
      <c r="S76" s="26"/>
      <c r="T76" s="26"/>
      <c r="U76" s="26"/>
      <c r="V76" s="16"/>
      <c r="W76" s="26"/>
      <c r="X76" s="26"/>
      <c r="Y76" s="26"/>
    </row>
    <row r="77" spans="1:27">
      <c r="A77" s="13"/>
      <c r="B77" s="129" t="s">
        <v>415</v>
      </c>
      <c r="C77" s="34" t="s">
        <v>185</v>
      </c>
      <c r="D77" s="57">
        <v>101</v>
      </c>
      <c r="E77" s="18"/>
      <c r="F77" s="18"/>
      <c r="G77" s="34" t="s">
        <v>185</v>
      </c>
      <c r="H77" s="57" t="s">
        <v>284</v>
      </c>
      <c r="I77" s="18"/>
      <c r="J77" s="18"/>
      <c r="K77" s="34" t="s">
        <v>185</v>
      </c>
      <c r="L77" s="58">
        <v>751771</v>
      </c>
      <c r="M77" s="18"/>
      <c r="N77" s="18"/>
      <c r="O77" s="34" t="s">
        <v>185</v>
      </c>
      <c r="P77" s="58">
        <v>163546</v>
      </c>
      <c r="Q77" s="18"/>
      <c r="R77" s="18"/>
      <c r="S77" s="34" t="s">
        <v>185</v>
      </c>
      <c r="T77" s="57" t="s">
        <v>284</v>
      </c>
      <c r="U77" s="18"/>
      <c r="V77" s="18"/>
      <c r="W77" s="34" t="s">
        <v>185</v>
      </c>
      <c r="X77" s="58">
        <v>915418</v>
      </c>
      <c r="Y77" s="18"/>
    </row>
    <row r="78" spans="1:27">
      <c r="A78" s="13"/>
      <c r="B78" s="129"/>
      <c r="C78" s="34"/>
      <c r="D78" s="57"/>
      <c r="E78" s="18"/>
      <c r="F78" s="18"/>
      <c r="G78" s="34"/>
      <c r="H78" s="57"/>
      <c r="I78" s="18"/>
      <c r="J78" s="18"/>
      <c r="K78" s="34"/>
      <c r="L78" s="58"/>
      <c r="M78" s="18"/>
      <c r="N78" s="18"/>
      <c r="O78" s="34"/>
      <c r="P78" s="58"/>
      <c r="Q78" s="18"/>
      <c r="R78" s="18"/>
      <c r="S78" s="34"/>
      <c r="T78" s="57"/>
      <c r="U78" s="18"/>
      <c r="V78" s="18"/>
      <c r="W78" s="34"/>
      <c r="X78" s="58"/>
      <c r="Y78" s="18"/>
    </row>
    <row r="79" spans="1:27">
      <c r="A79" s="13"/>
      <c r="B79" s="130" t="s">
        <v>29</v>
      </c>
      <c r="C79" s="53" t="s">
        <v>284</v>
      </c>
      <c r="D79" s="53"/>
      <c r="E79" s="25"/>
      <c r="F79" s="25"/>
      <c r="G79" s="53" t="s">
        <v>284</v>
      </c>
      <c r="H79" s="53"/>
      <c r="I79" s="25"/>
      <c r="J79" s="25"/>
      <c r="K79" s="49">
        <v>185293</v>
      </c>
      <c r="L79" s="49"/>
      <c r="M79" s="25"/>
      <c r="N79" s="25"/>
      <c r="O79" s="53" t="s">
        <v>284</v>
      </c>
      <c r="P79" s="53"/>
      <c r="Q79" s="25"/>
      <c r="R79" s="25"/>
      <c r="S79" s="53" t="s">
        <v>284</v>
      </c>
      <c r="T79" s="53"/>
      <c r="U79" s="25"/>
      <c r="V79" s="25"/>
      <c r="W79" s="49">
        <v>185293</v>
      </c>
      <c r="X79" s="49"/>
      <c r="Y79" s="25"/>
    </row>
    <row r="80" spans="1:27">
      <c r="A80" s="13"/>
      <c r="B80" s="130"/>
      <c r="C80" s="53"/>
      <c r="D80" s="53"/>
      <c r="E80" s="25"/>
      <c r="F80" s="25"/>
      <c r="G80" s="53"/>
      <c r="H80" s="53"/>
      <c r="I80" s="25"/>
      <c r="J80" s="25"/>
      <c r="K80" s="49"/>
      <c r="L80" s="49"/>
      <c r="M80" s="25"/>
      <c r="N80" s="25"/>
      <c r="O80" s="53"/>
      <c r="P80" s="53"/>
      <c r="Q80" s="25"/>
      <c r="R80" s="25"/>
      <c r="S80" s="53"/>
      <c r="T80" s="53"/>
      <c r="U80" s="25"/>
      <c r="V80" s="25"/>
      <c r="W80" s="49"/>
      <c r="X80" s="49"/>
      <c r="Y80" s="25"/>
    </row>
    <row r="81" spans="1:25">
      <c r="A81" s="13"/>
      <c r="B81" s="129" t="s">
        <v>30</v>
      </c>
      <c r="C81" s="58">
        <v>3551</v>
      </c>
      <c r="D81" s="58"/>
      <c r="E81" s="18"/>
      <c r="F81" s="18"/>
      <c r="G81" s="57" t="s">
        <v>284</v>
      </c>
      <c r="H81" s="57"/>
      <c r="I81" s="18"/>
      <c r="J81" s="18"/>
      <c r="K81" s="57" t="s">
        <v>284</v>
      </c>
      <c r="L81" s="57"/>
      <c r="M81" s="18"/>
      <c r="N81" s="18"/>
      <c r="O81" s="57">
        <v>757</v>
      </c>
      <c r="P81" s="57"/>
      <c r="Q81" s="18"/>
      <c r="R81" s="18"/>
      <c r="S81" s="57" t="s">
        <v>284</v>
      </c>
      <c r="T81" s="57"/>
      <c r="U81" s="18"/>
      <c r="V81" s="18"/>
      <c r="W81" s="58">
        <v>4308</v>
      </c>
      <c r="X81" s="58"/>
      <c r="Y81" s="18"/>
    </row>
    <row r="82" spans="1:25">
      <c r="A82" s="13"/>
      <c r="B82" s="129"/>
      <c r="C82" s="58"/>
      <c r="D82" s="58"/>
      <c r="E82" s="18"/>
      <c r="F82" s="18"/>
      <c r="G82" s="57"/>
      <c r="H82" s="57"/>
      <c r="I82" s="18"/>
      <c r="J82" s="18"/>
      <c r="K82" s="57"/>
      <c r="L82" s="57"/>
      <c r="M82" s="18"/>
      <c r="N82" s="18"/>
      <c r="O82" s="57"/>
      <c r="P82" s="57"/>
      <c r="Q82" s="18"/>
      <c r="R82" s="18"/>
      <c r="S82" s="57"/>
      <c r="T82" s="57"/>
      <c r="U82" s="18"/>
      <c r="V82" s="18"/>
      <c r="W82" s="58"/>
      <c r="X82" s="58"/>
      <c r="Y82" s="18"/>
    </row>
    <row r="83" spans="1:25">
      <c r="A83" s="13"/>
      <c r="B83" s="130" t="s">
        <v>31</v>
      </c>
      <c r="C83" s="53" t="s">
        <v>284</v>
      </c>
      <c r="D83" s="53"/>
      <c r="E83" s="25"/>
      <c r="F83" s="25"/>
      <c r="G83" s="53" t="s">
        <v>284</v>
      </c>
      <c r="H83" s="53"/>
      <c r="I83" s="25"/>
      <c r="J83" s="25"/>
      <c r="K83" s="53">
        <v>121</v>
      </c>
      <c r="L83" s="53"/>
      <c r="M83" s="25"/>
      <c r="N83" s="25"/>
      <c r="O83" s="49">
        <v>5231</v>
      </c>
      <c r="P83" s="49"/>
      <c r="Q83" s="25"/>
      <c r="R83" s="25"/>
      <c r="S83" s="53" t="s">
        <v>284</v>
      </c>
      <c r="T83" s="53"/>
      <c r="U83" s="25"/>
      <c r="V83" s="25"/>
      <c r="W83" s="49">
        <v>5352</v>
      </c>
      <c r="X83" s="49"/>
      <c r="Y83" s="25"/>
    </row>
    <row r="84" spans="1:25">
      <c r="A84" s="13"/>
      <c r="B84" s="130"/>
      <c r="C84" s="53"/>
      <c r="D84" s="53"/>
      <c r="E84" s="25"/>
      <c r="F84" s="25"/>
      <c r="G84" s="53"/>
      <c r="H84" s="53"/>
      <c r="I84" s="25"/>
      <c r="J84" s="25"/>
      <c r="K84" s="53"/>
      <c r="L84" s="53"/>
      <c r="M84" s="25"/>
      <c r="N84" s="25"/>
      <c r="O84" s="49"/>
      <c r="P84" s="49"/>
      <c r="Q84" s="25"/>
      <c r="R84" s="25"/>
      <c r="S84" s="53"/>
      <c r="T84" s="53"/>
      <c r="U84" s="25"/>
      <c r="V84" s="25"/>
      <c r="W84" s="49"/>
      <c r="X84" s="49"/>
      <c r="Y84" s="25"/>
    </row>
    <row r="85" spans="1:25">
      <c r="A85" s="13"/>
      <c r="B85" s="129" t="s">
        <v>32</v>
      </c>
      <c r="C85" s="58">
        <v>24212</v>
      </c>
      <c r="D85" s="58"/>
      <c r="E85" s="18"/>
      <c r="F85" s="18"/>
      <c r="G85" s="57" t="s">
        <v>284</v>
      </c>
      <c r="H85" s="57"/>
      <c r="I85" s="18"/>
      <c r="J85" s="18"/>
      <c r="K85" s="57" t="s">
        <v>284</v>
      </c>
      <c r="L85" s="57"/>
      <c r="M85" s="18"/>
      <c r="N85" s="18"/>
      <c r="O85" s="57" t="s">
        <v>284</v>
      </c>
      <c r="P85" s="57"/>
      <c r="Q85" s="18"/>
      <c r="R85" s="18"/>
      <c r="S85" s="57" t="s">
        <v>284</v>
      </c>
      <c r="T85" s="57"/>
      <c r="U85" s="18"/>
      <c r="V85" s="18"/>
      <c r="W85" s="58">
        <v>24212</v>
      </c>
      <c r="X85" s="58"/>
      <c r="Y85" s="18"/>
    </row>
    <row r="86" spans="1:25">
      <c r="A86" s="13"/>
      <c r="B86" s="129"/>
      <c r="C86" s="58"/>
      <c r="D86" s="58"/>
      <c r="E86" s="18"/>
      <c r="F86" s="18"/>
      <c r="G86" s="57"/>
      <c r="H86" s="57"/>
      <c r="I86" s="18"/>
      <c r="J86" s="18"/>
      <c r="K86" s="57"/>
      <c r="L86" s="57"/>
      <c r="M86" s="18"/>
      <c r="N86" s="18"/>
      <c r="O86" s="57"/>
      <c r="P86" s="57"/>
      <c r="Q86" s="18"/>
      <c r="R86" s="18"/>
      <c r="S86" s="57"/>
      <c r="T86" s="57"/>
      <c r="U86" s="18"/>
      <c r="V86" s="18"/>
      <c r="W86" s="58"/>
      <c r="X86" s="58"/>
      <c r="Y86" s="18"/>
    </row>
    <row r="87" spans="1:25">
      <c r="A87" s="13"/>
      <c r="B87" s="130" t="s">
        <v>33</v>
      </c>
      <c r="C87" s="49">
        <v>1217</v>
      </c>
      <c r="D87" s="49"/>
      <c r="E87" s="25"/>
      <c r="F87" s="25"/>
      <c r="G87" s="49">
        <v>9207</v>
      </c>
      <c r="H87" s="49"/>
      <c r="I87" s="25"/>
      <c r="J87" s="25"/>
      <c r="K87" s="49">
        <v>46694</v>
      </c>
      <c r="L87" s="49"/>
      <c r="M87" s="25"/>
      <c r="N87" s="25"/>
      <c r="O87" s="49">
        <v>6134</v>
      </c>
      <c r="P87" s="49"/>
      <c r="Q87" s="25"/>
      <c r="R87" s="25"/>
      <c r="S87" s="53" t="s">
        <v>284</v>
      </c>
      <c r="T87" s="53"/>
      <c r="U87" s="25"/>
      <c r="V87" s="25"/>
      <c r="W87" s="49">
        <v>63252</v>
      </c>
      <c r="X87" s="49"/>
      <c r="Y87" s="25"/>
    </row>
    <row r="88" spans="1:25">
      <c r="A88" s="13"/>
      <c r="B88" s="130"/>
      <c r="C88" s="49"/>
      <c r="D88" s="49"/>
      <c r="E88" s="25"/>
      <c r="F88" s="25"/>
      <c r="G88" s="49"/>
      <c r="H88" s="49"/>
      <c r="I88" s="25"/>
      <c r="J88" s="25"/>
      <c r="K88" s="49"/>
      <c r="L88" s="49"/>
      <c r="M88" s="25"/>
      <c r="N88" s="25"/>
      <c r="O88" s="49"/>
      <c r="P88" s="49"/>
      <c r="Q88" s="25"/>
      <c r="R88" s="25"/>
      <c r="S88" s="53"/>
      <c r="T88" s="53"/>
      <c r="U88" s="25"/>
      <c r="V88" s="25"/>
      <c r="W88" s="49"/>
      <c r="X88" s="49"/>
      <c r="Y88" s="25"/>
    </row>
    <row r="89" spans="1:25">
      <c r="A89" s="13"/>
      <c r="B89" s="129" t="s">
        <v>416</v>
      </c>
      <c r="C89" s="58">
        <v>63125</v>
      </c>
      <c r="D89" s="58"/>
      <c r="E89" s="18"/>
      <c r="F89" s="18"/>
      <c r="G89" s="58">
        <v>270194</v>
      </c>
      <c r="H89" s="58"/>
      <c r="I89" s="18"/>
      <c r="J89" s="18"/>
      <c r="K89" s="57" t="s">
        <v>284</v>
      </c>
      <c r="L89" s="57"/>
      <c r="M89" s="18"/>
      <c r="N89" s="18"/>
      <c r="O89" s="58">
        <v>42637</v>
      </c>
      <c r="P89" s="58"/>
      <c r="Q89" s="18"/>
      <c r="R89" s="18"/>
      <c r="S89" s="57" t="s">
        <v>430</v>
      </c>
      <c r="T89" s="57"/>
      <c r="U89" s="34" t="s">
        <v>208</v>
      </c>
      <c r="V89" s="18"/>
      <c r="W89" s="57" t="s">
        <v>284</v>
      </c>
      <c r="X89" s="57"/>
      <c r="Y89" s="18"/>
    </row>
    <row r="90" spans="1:25">
      <c r="A90" s="13"/>
      <c r="B90" s="129"/>
      <c r="C90" s="58"/>
      <c r="D90" s="58"/>
      <c r="E90" s="18"/>
      <c r="F90" s="18"/>
      <c r="G90" s="58"/>
      <c r="H90" s="58"/>
      <c r="I90" s="18"/>
      <c r="J90" s="18"/>
      <c r="K90" s="57"/>
      <c r="L90" s="57"/>
      <c r="M90" s="18"/>
      <c r="N90" s="18"/>
      <c r="O90" s="58"/>
      <c r="P90" s="58"/>
      <c r="Q90" s="18"/>
      <c r="R90" s="18"/>
      <c r="S90" s="57"/>
      <c r="T90" s="57"/>
      <c r="U90" s="34"/>
      <c r="V90" s="18"/>
      <c r="W90" s="57"/>
      <c r="X90" s="57"/>
      <c r="Y90" s="18"/>
    </row>
    <row r="91" spans="1:25">
      <c r="A91" s="13"/>
      <c r="B91" s="130" t="s">
        <v>418</v>
      </c>
      <c r="C91" s="49">
        <v>398640</v>
      </c>
      <c r="D91" s="49"/>
      <c r="E91" s="25"/>
      <c r="F91" s="25"/>
      <c r="G91" s="49">
        <v>537505</v>
      </c>
      <c r="H91" s="49"/>
      <c r="I91" s="25"/>
      <c r="J91" s="25"/>
      <c r="K91" s="49">
        <v>25205</v>
      </c>
      <c r="L91" s="49"/>
      <c r="M91" s="25"/>
      <c r="N91" s="25"/>
      <c r="O91" s="53" t="s">
        <v>284</v>
      </c>
      <c r="P91" s="53"/>
      <c r="Q91" s="25"/>
      <c r="R91" s="25"/>
      <c r="S91" s="53" t="s">
        <v>431</v>
      </c>
      <c r="T91" s="53"/>
      <c r="U91" s="51" t="s">
        <v>208</v>
      </c>
      <c r="V91" s="25"/>
      <c r="W91" s="53" t="s">
        <v>284</v>
      </c>
      <c r="X91" s="53"/>
      <c r="Y91" s="25"/>
    </row>
    <row r="92" spans="1:25" ht="15.75" thickBot="1">
      <c r="A92" s="13"/>
      <c r="B92" s="130"/>
      <c r="C92" s="61"/>
      <c r="D92" s="61"/>
      <c r="E92" s="60"/>
      <c r="F92" s="25"/>
      <c r="G92" s="61"/>
      <c r="H92" s="61"/>
      <c r="I92" s="60"/>
      <c r="J92" s="25"/>
      <c r="K92" s="61"/>
      <c r="L92" s="61"/>
      <c r="M92" s="60"/>
      <c r="N92" s="25"/>
      <c r="O92" s="59"/>
      <c r="P92" s="59"/>
      <c r="Q92" s="60"/>
      <c r="R92" s="25"/>
      <c r="S92" s="59"/>
      <c r="T92" s="59"/>
      <c r="U92" s="62"/>
      <c r="V92" s="25"/>
      <c r="W92" s="59"/>
      <c r="X92" s="59"/>
      <c r="Y92" s="60"/>
    </row>
    <row r="93" spans="1:25">
      <c r="A93" s="13"/>
      <c r="B93" s="56" t="s">
        <v>34</v>
      </c>
      <c r="C93" s="72" t="s">
        <v>185</v>
      </c>
      <c r="D93" s="67">
        <v>490846</v>
      </c>
      <c r="E93" s="65"/>
      <c r="F93" s="18"/>
      <c r="G93" s="72" t="s">
        <v>185</v>
      </c>
      <c r="H93" s="67">
        <v>816906</v>
      </c>
      <c r="I93" s="65"/>
      <c r="J93" s="18"/>
      <c r="K93" s="72" t="s">
        <v>185</v>
      </c>
      <c r="L93" s="67">
        <v>1009084</v>
      </c>
      <c r="M93" s="65"/>
      <c r="N93" s="18"/>
      <c r="O93" s="72" t="s">
        <v>185</v>
      </c>
      <c r="P93" s="67">
        <v>218305</v>
      </c>
      <c r="Q93" s="65"/>
      <c r="R93" s="18"/>
      <c r="S93" s="72" t="s">
        <v>185</v>
      </c>
      <c r="T93" s="63" t="s">
        <v>432</v>
      </c>
      <c r="U93" s="72" t="s">
        <v>208</v>
      </c>
      <c r="V93" s="18"/>
      <c r="W93" s="72" t="s">
        <v>185</v>
      </c>
      <c r="X93" s="67">
        <v>1197835</v>
      </c>
      <c r="Y93" s="65"/>
    </row>
    <row r="94" spans="1:25" ht="15.75" thickBot="1">
      <c r="A94" s="13"/>
      <c r="B94" s="56"/>
      <c r="C94" s="75"/>
      <c r="D94" s="68"/>
      <c r="E94" s="66"/>
      <c r="F94" s="18"/>
      <c r="G94" s="75"/>
      <c r="H94" s="68"/>
      <c r="I94" s="66"/>
      <c r="J94" s="18"/>
      <c r="K94" s="75"/>
      <c r="L94" s="68"/>
      <c r="M94" s="66"/>
      <c r="N94" s="18"/>
      <c r="O94" s="75"/>
      <c r="P94" s="68"/>
      <c r="Q94" s="66"/>
      <c r="R94" s="18"/>
      <c r="S94" s="75"/>
      <c r="T94" s="64"/>
      <c r="U94" s="75"/>
      <c r="V94" s="18"/>
      <c r="W94" s="75"/>
      <c r="X94" s="68"/>
      <c r="Y94" s="66"/>
    </row>
    <row r="95" spans="1:25" ht="15.75" thickTop="1">
      <c r="A95" s="13"/>
      <c r="B95" s="36" t="s">
        <v>35</v>
      </c>
      <c r="C95" s="74"/>
      <c r="D95" s="74"/>
      <c r="E95" s="74"/>
      <c r="F95" s="16"/>
      <c r="G95" s="74"/>
      <c r="H95" s="74"/>
      <c r="I95" s="74"/>
      <c r="J95" s="16"/>
      <c r="K95" s="74"/>
      <c r="L95" s="74"/>
      <c r="M95" s="74"/>
      <c r="N95" s="16"/>
      <c r="O95" s="74"/>
      <c r="P95" s="74"/>
      <c r="Q95" s="74"/>
      <c r="R95" s="16"/>
      <c r="S95" s="74"/>
      <c r="T95" s="74"/>
      <c r="U95" s="74"/>
      <c r="V95" s="16"/>
      <c r="W95" s="74"/>
      <c r="X95" s="74"/>
      <c r="Y95" s="74"/>
    </row>
    <row r="96" spans="1:25">
      <c r="A96" s="13"/>
      <c r="B96" s="129" t="s">
        <v>36</v>
      </c>
      <c r="C96" s="34" t="s">
        <v>185</v>
      </c>
      <c r="D96" s="57" t="s">
        <v>284</v>
      </c>
      <c r="E96" s="18"/>
      <c r="F96" s="18"/>
      <c r="G96" s="34" t="s">
        <v>185</v>
      </c>
      <c r="H96" s="57" t="s">
        <v>284</v>
      </c>
      <c r="I96" s="18"/>
      <c r="J96" s="18"/>
      <c r="K96" s="34" t="s">
        <v>185</v>
      </c>
      <c r="L96" s="57" t="s">
        <v>284</v>
      </c>
      <c r="M96" s="18"/>
      <c r="N96" s="18"/>
      <c r="O96" s="34" t="s">
        <v>185</v>
      </c>
      <c r="P96" s="58">
        <v>141328</v>
      </c>
      <c r="Q96" s="18"/>
      <c r="R96" s="18"/>
      <c r="S96" s="34" t="s">
        <v>185</v>
      </c>
      <c r="T96" s="57" t="s">
        <v>284</v>
      </c>
      <c r="U96" s="18"/>
      <c r="V96" s="18"/>
      <c r="W96" s="34" t="s">
        <v>185</v>
      </c>
      <c r="X96" s="58">
        <v>141328</v>
      </c>
      <c r="Y96" s="18"/>
    </row>
    <row r="97" spans="1:25">
      <c r="A97" s="13"/>
      <c r="B97" s="129"/>
      <c r="C97" s="34"/>
      <c r="D97" s="57"/>
      <c r="E97" s="18"/>
      <c r="F97" s="18"/>
      <c r="G97" s="34"/>
      <c r="H97" s="57"/>
      <c r="I97" s="18"/>
      <c r="J97" s="18"/>
      <c r="K97" s="34"/>
      <c r="L97" s="57"/>
      <c r="M97" s="18"/>
      <c r="N97" s="18"/>
      <c r="O97" s="34"/>
      <c r="P97" s="58"/>
      <c r="Q97" s="18"/>
      <c r="R97" s="18"/>
      <c r="S97" s="34"/>
      <c r="T97" s="57"/>
      <c r="U97" s="18"/>
      <c r="V97" s="18"/>
      <c r="W97" s="34"/>
      <c r="X97" s="58"/>
      <c r="Y97" s="18"/>
    </row>
    <row r="98" spans="1:25">
      <c r="A98" s="13"/>
      <c r="B98" s="130" t="s">
        <v>37</v>
      </c>
      <c r="C98" s="53" t="s">
        <v>284</v>
      </c>
      <c r="D98" s="53"/>
      <c r="E98" s="25"/>
      <c r="F98" s="25"/>
      <c r="G98" s="53" t="s">
        <v>284</v>
      </c>
      <c r="H98" s="53"/>
      <c r="I98" s="25"/>
      <c r="J98" s="25"/>
      <c r="K98" s="49">
        <v>135500</v>
      </c>
      <c r="L98" s="49"/>
      <c r="M98" s="25"/>
      <c r="N98" s="25"/>
      <c r="O98" s="53" t="s">
        <v>284</v>
      </c>
      <c r="P98" s="53"/>
      <c r="Q98" s="25"/>
      <c r="R98" s="25"/>
      <c r="S98" s="53" t="s">
        <v>284</v>
      </c>
      <c r="T98" s="53"/>
      <c r="U98" s="25"/>
      <c r="V98" s="25"/>
      <c r="W98" s="49">
        <v>135500</v>
      </c>
      <c r="X98" s="49"/>
      <c r="Y98" s="25"/>
    </row>
    <row r="99" spans="1:25">
      <c r="A99" s="13"/>
      <c r="B99" s="130"/>
      <c r="C99" s="53"/>
      <c r="D99" s="53"/>
      <c r="E99" s="25"/>
      <c r="F99" s="25"/>
      <c r="G99" s="53"/>
      <c r="H99" s="53"/>
      <c r="I99" s="25"/>
      <c r="J99" s="25"/>
      <c r="K99" s="49"/>
      <c r="L99" s="49"/>
      <c r="M99" s="25"/>
      <c r="N99" s="25"/>
      <c r="O99" s="53"/>
      <c r="P99" s="53"/>
      <c r="Q99" s="25"/>
      <c r="R99" s="25"/>
      <c r="S99" s="53"/>
      <c r="T99" s="53"/>
      <c r="U99" s="25"/>
      <c r="V99" s="25"/>
      <c r="W99" s="49"/>
      <c r="X99" s="49"/>
      <c r="Y99" s="25"/>
    </row>
    <row r="100" spans="1:25">
      <c r="A100" s="13"/>
      <c r="B100" s="129" t="s">
        <v>38</v>
      </c>
      <c r="C100" s="57" t="s">
        <v>284</v>
      </c>
      <c r="D100" s="57"/>
      <c r="E100" s="18"/>
      <c r="F100" s="18"/>
      <c r="G100" s="58">
        <v>414402</v>
      </c>
      <c r="H100" s="58"/>
      <c r="I100" s="18"/>
      <c r="J100" s="18"/>
      <c r="K100" s="57" t="s">
        <v>284</v>
      </c>
      <c r="L100" s="57"/>
      <c r="M100" s="18"/>
      <c r="N100" s="18"/>
      <c r="O100" s="57" t="s">
        <v>284</v>
      </c>
      <c r="P100" s="57"/>
      <c r="Q100" s="18"/>
      <c r="R100" s="18"/>
      <c r="S100" s="57" t="s">
        <v>284</v>
      </c>
      <c r="T100" s="57"/>
      <c r="U100" s="18"/>
      <c r="V100" s="18"/>
      <c r="W100" s="58">
        <v>414402</v>
      </c>
      <c r="X100" s="58"/>
      <c r="Y100" s="18"/>
    </row>
    <row r="101" spans="1:25">
      <c r="A101" s="13"/>
      <c r="B101" s="129"/>
      <c r="C101" s="57"/>
      <c r="D101" s="57"/>
      <c r="E101" s="18"/>
      <c r="F101" s="18"/>
      <c r="G101" s="58"/>
      <c r="H101" s="58"/>
      <c r="I101" s="18"/>
      <c r="J101" s="18"/>
      <c r="K101" s="57"/>
      <c r="L101" s="57"/>
      <c r="M101" s="18"/>
      <c r="N101" s="18"/>
      <c r="O101" s="57"/>
      <c r="P101" s="57"/>
      <c r="Q101" s="18"/>
      <c r="R101" s="18"/>
      <c r="S101" s="57"/>
      <c r="T101" s="57"/>
      <c r="U101" s="18"/>
      <c r="V101" s="18"/>
      <c r="W101" s="58"/>
      <c r="X101" s="58"/>
      <c r="Y101" s="18"/>
    </row>
    <row r="102" spans="1:25">
      <c r="A102" s="13"/>
      <c r="B102" s="130" t="s">
        <v>39</v>
      </c>
      <c r="C102" s="49">
        <v>6470</v>
      </c>
      <c r="D102" s="49"/>
      <c r="E102" s="25"/>
      <c r="F102" s="25"/>
      <c r="G102" s="49">
        <v>3864</v>
      </c>
      <c r="H102" s="49"/>
      <c r="I102" s="25"/>
      <c r="J102" s="25"/>
      <c r="K102" s="49">
        <v>11008</v>
      </c>
      <c r="L102" s="49"/>
      <c r="M102" s="25"/>
      <c r="N102" s="25"/>
      <c r="O102" s="53">
        <v>887</v>
      </c>
      <c r="P102" s="53"/>
      <c r="Q102" s="25"/>
      <c r="R102" s="25"/>
      <c r="S102" s="53" t="s">
        <v>284</v>
      </c>
      <c r="T102" s="53"/>
      <c r="U102" s="25"/>
      <c r="V102" s="25"/>
      <c r="W102" s="49">
        <v>22229</v>
      </c>
      <c r="X102" s="49"/>
      <c r="Y102" s="25"/>
    </row>
    <row r="103" spans="1:25">
      <c r="A103" s="13"/>
      <c r="B103" s="130"/>
      <c r="C103" s="49"/>
      <c r="D103" s="49"/>
      <c r="E103" s="25"/>
      <c r="F103" s="25"/>
      <c r="G103" s="49"/>
      <c r="H103" s="49"/>
      <c r="I103" s="25"/>
      <c r="J103" s="25"/>
      <c r="K103" s="49"/>
      <c r="L103" s="49"/>
      <c r="M103" s="25"/>
      <c r="N103" s="25"/>
      <c r="O103" s="53"/>
      <c r="P103" s="53"/>
      <c r="Q103" s="25"/>
      <c r="R103" s="25"/>
      <c r="S103" s="53"/>
      <c r="T103" s="53"/>
      <c r="U103" s="25"/>
      <c r="V103" s="25"/>
      <c r="W103" s="49"/>
      <c r="X103" s="49"/>
      <c r="Y103" s="25"/>
    </row>
    <row r="104" spans="1:25">
      <c r="A104" s="13"/>
      <c r="B104" s="129" t="s">
        <v>40</v>
      </c>
      <c r="C104" s="58">
        <v>24212</v>
      </c>
      <c r="D104" s="58"/>
      <c r="E104" s="18"/>
      <c r="F104" s="18"/>
      <c r="G104" s="57" t="s">
        <v>284</v>
      </c>
      <c r="H104" s="57"/>
      <c r="I104" s="18"/>
      <c r="J104" s="18"/>
      <c r="K104" s="57" t="s">
        <v>284</v>
      </c>
      <c r="L104" s="57"/>
      <c r="M104" s="18"/>
      <c r="N104" s="18"/>
      <c r="O104" s="57" t="s">
        <v>284</v>
      </c>
      <c r="P104" s="57"/>
      <c r="Q104" s="18"/>
      <c r="R104" s="18"/>
      <c r="S104" s="57" t="s">
        <v>284</v>
      </c>
      <c r="T104" s="57"/>
      <c r="U104" s="18"/>
      <c r="V104" s="18"/>
      <c r="W104" s="58">
        <v>24212</v>
      </c>
      <c r="X104" s="58"/>
      <c r="Y104" s="18"/>
    </row>
    <row r="105" spans="1:25">
      <c r="A105" s="13"/>
      <c r="B105" s="129"/>
      <c r="C105" s="58"/>
      <c r="D105" s="58"/>
      <c r="E105" s="18"/>
      <c r="F105" s="18"/>
      <c r="G105" s="57"/>
      <c r="H105" s="57"/>
      <c r="I105" s="18"/>
      <c r="J105" s="18"/>
      <c r="K105" s="57"/>
      <c r="L105" s="57"/>
      <c r="M105" s="18"/>
      <c r="N105" s="18"/>
      <c r="O105" s="57"/>
      <c r="P105" s="57"/>
      <c r="Q105" s="18"/>
      <c r="R105" s="18"/>
      <c r="S105" s="57"/>
      <c r="T105" s="57"/>
      <c r="U105" s="18"/>
      <c r="V105" s="18"/>
      <c r="W105" s="58"/>
      <c r="X105" s="58"/>
      <c r="Y105" s="18"/>
    </row>
    <row r="106" spans="1:25">
      <c r="A106" s="13"/>
      <c r="B106" s="130" t="s">
        <v>416</v>
      </c>
      <c r="C106" s="53" t="s">
        <v>284</v>
      </c>
      <c r="D106" s="53"/>
      <c r="E106" s="25"/>
      <c r="F106" s="25"/>
      <c r="G106" s="53" t="s">
        <v>284</v>
      </c>
      <c r="H106" s="53"/>
      <c r="I106" s="25"/>
      <c r="J106" s="25"/>
      <c r="K106" s="49">
        <v>375956</v>
      </c>
      <c r="L106" s="49"/>
      <c r="M106" s="25"/>
      <c r="N106" s="25"/>
      <c r="O106" s="53" t="s">
        <v>284</v>
      </c>
      <c r="P106" s="53"/>
      <c r="Q106" s="25"/>
      <c r="R106" s="25"/>
      <c r="S106" s="53" t="s">
        <v>430</v>
      </c>
      <c r="T106" s="53"/>
      <c r="U106" s="51" t="s">
        <v>208</v>
      </c>
      <c r="V106" s="25"/>
      <c r="W106" s="53" t="s">
        <v>284</v>
      </c>
      <c r="X106" s="53"/>
      <c r="Y106" s="25"/>
    </row>
    <row r="107" spans="1:25" ht="15.75" thickBot="1">
      <c r="A107" s="13"/>
      <c r="B107" s="130"/>
      <c r="C107" s="59"/>
      <c r="D107" s="59"/>
      <c r="E107" s="60"/>
      <c r="F107" s="25"/>
      <c r="G107" s="59"/>
      <c r="H107" s="59"/>
      <c r="I107" s="60"/>
      <c r="J107" s="25"/>
      <c r="K107" s="61"/>
      <c r="L107" s="61"/>
      <c r="M107" s="60"/>
      <c r="N107" s="25"/>
      <c r="O107" s="59"/>
      <c r="P107" s="59"/>
      <c r="Q107" s="60"/>
      <c r="R107" s="25"/>
      <c r="S107" s="59"/>
      <c r="T107" s="59"/>
      <c r="U107" s="62"/>
      <c r="V107" s="25"/>
      <c r="W107" s="59"/>
      <c r="X107" s="59"/>
      <c r="Y107" s="60"/>
    </row>
    <row r="108" spans="1:25">
      <c r="A108" s="13"/>
      <c r="B108" s="56" t="s">
        <v>41</v>
      </c>
      <c r="C108" s="67">
        <v>30682</v>
      </c>
      <c r="D108" s="67"/>
      <c r="E108" s="65"/>
      <c r="F108" s="18"/>
      <c r="G108" s="67">
        <v>418266</v>
      </c>
      <c r="H108" s="67"/>
      <c r="I108" s="65"/>
      <c r="J108" s="18"/>
      <c r="K108" s="67">
        <v>522464</v>
      </c>
      <c r="L108" s="67"/>
      <c r="M108" s="65"/>
      <c r="N108" s="18"/>
      <c r="O108" s="67">
        <v>142215</v>
      </c>
      <c r="P108" s="67"/>
      <c r="Q108" s="65"/>
      <c r="R108" s="18"/>
      <c r="S108" s="63" t="s">
        <v>430</v>
      </c>
      <c r="T108" s="63"/>
      <c r="U108" s="72" t="s">
        <v>208</v>
      </c>
      <c r="V108" s="18"/>
      <c r="W108" s="67">
        <v>737671</v>
      </c>
      <c r="X108" s="67"/>
      <c r="Y108" s="65"/>
    </row>
    <row r="109" spans="1:25" ht="15.75" thickBot="1">
      <c r="A109" s="13"/>
      <c r="B109" s="56"/>
      <c r="C109" s="82"/>
      <c r="D109" s="82"/>
      <c r="E109" s="83"/>
      <c r="F109" s="18"/>
      <c r="G109" s="82"/>
      <c r="H109" s="82"/>
      <c r="I109" s="83"/>
      <c r="J109" s="18"/>
      <c r="K109" s="82"/>
      <c r="L109" s="82"/>
      <c r="M109" s="83"/>
      <c r="N109" s="18"/>
      <c r="O109" s="82"/>
      <c r="P109" s="82"/>
      <c r="Q109" s="83"/>
      <c r="R109" s="18"/>
      <c r="S109" s="84"/>
      <c r="T109" s="84"/>
      <c r="U109" s="148"/>
      <c r="V109" s="18"/>
      <c r="W109" s="82"/>
      <c r="X109" s="82"/>
      <c r="Y109" s="83"/>
    </row>
    <row r="110" spans="1:25">
      <c r="A110" s="13"/>
      <c r="B110" s="36" t="s">
        <v>44</v>
      </c>
      <c r="C110" s="26"/>
      <c r="D110" s="26"/>
      <c r="E110" s="26"/>
      <c r="F110" s="16"/>
      <c r="G110" s="26"/>
      <c r="H110" s="26"/>
      <c r="I110" s="26"/>
      <c r="J110" s="16"/>
      <c r="K110" s="26"/>
      <c r="L110" s="26"/>
      <c r="M110" s="26"/>
      <c r="N110" s="16"/>
      <c r="O110" s="26"/>
      <c r="P110" s="26"/>
      <c r="Q110" s="26"/>
      <c r="R110" s="16"/>
      <c r="S110" s="26"/>
      <c r="T110" s="26"/>
      <c r="U110" s="26"/>
      <c r="V110" s="16"/>
      <c r="W110" s="26"/>
      <c r="X110" s="26"/>
      <c r="Y110" s="26"/>
    </row>
    <row r="111" spans="1:25" ht="36" customHeight="1">
      <c r="A111" s="13"/>
      <c r="B111" s="129" t="s">
        <v>433</v>
      </c>
      <c r="C111" s="57">
        <v>58</v>
      </c>
      <c r="D111" s="57"/>
      <c r="E111" s="18"/>
      <c r="F111" s="18"/>
      <c r="G111" s="57" t="s">
        <v>284</v>
      </c>
      <c r="H111" s="57"/>
      <c r="I111" s="18"/>
      <c r="J111" s="18"/>
      <c r="K111" s="57" t="s">
        <v>284</v>
      </c>
      <c r="L111" s="57"/>
      <c r="M111" s="18"/>
      <c r="N111" s="18"/>
      <c r="O111" s="57" t="s">
        <v>284</v>
      </c>
      <c r="P111" s="57"/>
      <c r="Q111" s="18"/>
      <c r="R111" s="18"/>
      <c r="S111" s="57" t="s">
        <v>284</v>
      </c>
      <c r="T111" s="57"/>
      <c r="U111" s="18"/>
      <c r="V111" s="18"/>
      <c r="W111" s="57">
        <v>58</v>
      </c>
      <c r="X111" s="57"/>
      <c r="Y111" s="18"/>
    </row>
    <row r="112" spans="1:25">
      <c r="A112" s="13"/>
      <c r="B112" s="129"/>
      <c r="C112" s="57"/>
      <c r="D112" s="57"/>
      <c r="E112" s="18"/>
      <c r="F112" s="18"/>
      <c r="G112" s="57"/>
      <c r="H112" s="57"/>
      <c r="I112" s="18"/>
      <c r="J112" s="18"/>
      <c r="K112" s="57"/>
      <c r="L112" s="57"/>
      <c r="M112" s="18"/>
      <c r="N112" s="18"/>
      <c r="O112" s="57"/>
      <c r="P112" s="57"/>
      <c r="Q112" s="18"/>
      <c r="R112" s="18"/>
      <c r="S112" s="57"/>
      <c r="T112" s="57"/>
      <c r="U112" s="18"/>
      <c r="V112" s="18"/>
      <c r="W112" s="57"/>
      <c r="X112" s="57"/>
      <c r="Y112" s="18"/>
    </row>
    <row r="113" spans="1:27" ht="36" customHeight="1">
      <c r="A113" s="13"/>
      <c r="B113" s="130" t="s">
        <v>434</v>
      </c>
      <c r="C113" s="53">
        <v>388</v>
      </c>
      <c r="D113" s="53"/>
      <c r="E113" s="25"/>
      <c r="F113" s="25"/>
      <c r="G113" s="53" t="s">
        <v>284</v>
      </c>
      <c r="H113" s="53"/>
      <c r="I113" s="25"/>
      <c r="J113" s="25"/>
      <c r="K113" s="53" t="s">
        <v>284</v>
      </c>
      <c r="L113" s="53"/>
      <c r="M113" s="25"/>
      <c r="N113" s="25"/>
      <c r="O113" s="53" t="s">
        <v>284</v>
      </c>
      <c r="P113" s="53"/>
      <c r="Q113" s="25"/>
      <c r="R113" s="25"/>
      <c r="S113" s="53" t="s">
        <v>284</v>
      </c>
      <c r="T113" s="53"/>
      <c r="U113" s="25"/>
      <c r="V113" s="25"/>
      <c r="W113" s="53">
        <v>388</v>
      </c>
      <c r="X113" s="53"/>
      <c r="Y113" s="25"/>
    </row>
    <row r="114" spans="1:27">
      <c r="A114" s="13"/>
      <c r="B114" s="130"/>
      <c r="C114" s="53"/>
      <c r="D114" s="53"/>
      <c r="E114" s="25"/>
      <c r="F114" s="25"/>
      <c r="G114" s="53"/>
      <c r="H114" s="53"/>
      <c r="I114" s="25"/>
      <c r="J114" s="25"/>
      <c r="K114" s="53"/>
      <c r="L114" s="53"/>
      <c r="M114" s="25"/>
      <c r="N114" s="25"/>
      <c r="O114" s="53"/>
      <c r="P114" s="53"/>
      <c r="Q114" s="25"/>
      <c r="R114" s="25"/>
      <c r="S114" s="53"/>
      <c r="T114" s="53"/>
      <c r="U114" s="25"/>
      <c r="V114" s="25"/>
      <c r="W114" s="53"/>
      <c r="X114" s="53"/>
      <c r="Y114" s="25"/>
    </row>
    <row r="115" spans="1:27">
      <c r="A115" s="13"/>
      <c r="B115" s="129" t="s">
        <v>47</v>
      </c>
      <c r="C115" s="58">
        <v>534639</v>
      </c>
      <c r="D115" s="58"/>
      <c r="E115" s="18"/>
      <c r="F115" s="18"/>
      <c r="G115" s="58">
        <v>291226</v>
      </c>
      <c r="H115" s="58"/>
      <c r="I115" s="18"/>
      <c r="J115" s="18"/>
      <c r="K115" s="58">
        <v>323574</v>
      </c>
      <c r="L115" s="58"/>
      <c r="M115" s="18"/>
      <c r="N115" s="18"/>
      <c r="O115" s="58">
        <v>48507</v>
      </c>
      <c r="P115" s="58"/>
      <c r="Q115" s="18"/>
      <c r="R115" s="18"/>
      <c r="S115" s="57" t="s">
        <v>435</v>
      </c>
      <c r="T115" s="57"/>
      <c r="U115" s="34" t="s">
        <v>208</v>
      </c>
      <c r="V115" s="18"/>
      <c r="W115" s="58">
        <v>534639</v>
      </c>
      <c r="X115" s="58"/>
      <c r="Y115" s="18"/>
    </row>
    <row r="116" spans="1:27">
      <c r="A116" s="13"/>
      <c r="B116" s="129"/>
      <c r="C116" s="58"/>
      <c r="D116" s="58"/>
      <c r="E116" s="18"/>
      <c r="F116" s="18"/>
      <c r="G116" s="58"/>
      <c r="H116" s="58"/>
      <c r="I116" s="18"/>
      <c r="J116" s="18"/>
      <c r="K116" s="58"/>
      <c r="L116" s="58"/>
      <c r="M116" s="18"/>
      <c r="N116" s="18"/>
      <c r="O116" s="58"/>
      <c r="P116" s="58"/>
      <c r="Q116" s="18"/>
      <c r="R116" s="18"/>
      <c r="S116" s="57"/>
      <c r="T116" s="57"/>
      <c r="U116" s="34"/>
      <c r="V116" s="18"/>
      <c r="W116" s="58"/>
      <c r="X116" s="58"/>
      <c r="Y116" s="18"/>
    </row>
    <row r="117" spans="1:27">
      <c r="A117" s="13"/>
      <c r="B117" s="130" t="s">
        <v>48</v>
      </c>
      <c r="C117" s="53" t="s">
        <v>436</v>
      </c>
      <c r="D117" s="53"/>
      <c r="E117" s="51" t="s">
        <v>208</v>
      </c>
      <c r="F117" s="25"/>
      <c r="G117" s="49">
        <v>107414</v>
      </c>
      <c r="H117" s="49"/>
      <c r="I117" s="25"/>
      <c r="J117" s="25"/>
      <c r="K117" s="49">
        <v>163046</v>
      </c>
      <c r="L117" s="49"/>
      <c r="M117" s="25"/>
      <c r="N117" s="25"/>
      <c r="O117" s="49">
        <v>27583</v>
      </c>
      <c r="P117" s="49"/>
      <c r="Q117" s="25"/>
      <c r="R117" s="25"/>
      <c r="S117" s="53" t="s">
        <v>437</v>
      </c>
      <c r="T117" s="53"/>
      <c r="U117" s="51" t="s">
        <v>208</v>
      </c>
      <c r="V117" s="25"/>
      <c r="W117" s="53" t="s">
        <v>436</v>
      </c>
      <c r="X117" s="53"/>
      <c r="Y117" s="51" t="s">
        <v>208</v>
      </c>
    </row>
    <row r="118" spans="1:27" ht="15.75" thickBot="1">
      <c r="A118" s="13"/>
      <c r="B118" s="130"/>
      <c r="C118" s="59"/>
      <c r="D118" s="59"/>
      <c r="E118" s="62"/>
      <c r="F118" s="25"/>
      <c r="G118" s="61"/>
      <c r="H118" s="61"/>
      <c r="I118" s="60"/>
      <c r="J118" s="25"/>
      <c r="K118" s="61"/>
      <c r="L118" s="61"/>
      <c r="M118" s="60"/>
      <c r="N118" s="25"/>
      <c r="O118" s="61"/>
      <c r="P118" s="61"/>
      <c r="Q118" s="60"/>
      <c r="R118" s="25"/>
      <c r="S118" s="59"/>
      <c r="T118" s="59"/>
      <c r="U118" s="62"/>
      <c r="V118" s="25"/>
      <c r="W118" s="59"/>
      <c r="X118" s="59"/>
      <c r="Y118" s="62"/>
    </row>
    <row r="119" spans="1:27">
      <c r="A119" s="13"/>
      <c r="B119" s="56" t="s">
        <v>426</v>
      </c>
      <c r="C119" s="67">
        <v>460164</v>
      </c>
      <c r="D119" s="67"/>
      <c r="E119" s="65"/>
      <c r="F119" s="18"/>
      <c r="G119" s="67">
        <v>398640</v>
      </c>
      <c r="H119" s="67"/>
      <c r="I119" s="65"/>
      <c r="J119" s="18"/>
      <c r="K119" s="67">
        <v>486620</v>
      </c>
      <c r="L119" s="67"/>
      <c r="M119" s="65"/>
      <c r="N119" s="18"/>
      <c r="O119" s="67">
        <v>76090</v>
      </c>
      <c r="P119" s="67"/>
      <c r="Q119" s="65"/>
      <c r="R119" s="18"/>
      <c r="S119" s="63" t="s">
        <v>431</v>
      </c>
      <c r="T119" s="63"/>
      <c r="U119" s="72" t="s">
        <v>208</v>
      </c>
      <c r="V119" s="18"/>
      <c r="W119" s="67">
        <v>460164</v>
      </c>
      <c r="X119" s="67"/>
      <c r="Y119" s="65"/>
    </row>
    <row r="120" spans="1:27" ht="15.75" thickBot="1">
      <c r="A120" s="13"/>
      <c r="B120" s="56"/>
      <c r="C120" s="82"/>
      <c r="D120" s="82"/>
      <c r="E120" s="83"/>
      <c r="F120" s="18"/>
      <c r="G120" s="82"/>
      <c r="H120" s="82"/>
      <c r="I120" s="83"/>
      <c r="J120" s="18"/>
      <c r="K120" s="82"/>
      <c r="L120" s="82"/>
      <c r="M120" s="83"/>
      <c r="N120" s="18"/>
      <c r="O120" s="82"/>
      <c r="P120" s="82"/>
      <c r="Q120" s="83"/>
      <c r="R120" s="18"/>
      <c r="S120" s="84"/>
      <c r="T120" s="84"/>
      <c r="U120" s="148"/>
      <c r="V120" s="18"/>
      <c r="W120" s="82"/>
      <c r="X120" s="82"/>
      <c r="Y120" s="83"/>
    </row>
    <row r="121" spans="1:27">
      <c r="A121" s="13"/>
      <c r="B121" s="45" t="s">
        <v>52</v>
      </c>
      <c r="C121" s="52" t="s">
        <v>185</v>
      </c>
      <c r="D121" s="50">
        <v>490846</v>
      </c>
      <c r="E121" s="26"/>
      <c r="F121" s="25"/>
      <c r="G121" s="52" t="s">
        <v>185</v>
      </c>
      <c r="H121" s="50">
        <v>816906</v>
      </c>
      <c r="I121" s="26"/>
      <c r="J121" s="25"/>
      <c r="K121" s="52" t="s">
        <v>185</v>
      </c>
      <c r="L121" s="50">
        <v>1009084</v>
      </c>
      <c r="M121" s="26"/>
      <c r="N121" s="25"/>
      <c r="O121" s="52" t="s">
        <v>185</v>
      </c>
      <c r="P121" s="50">
        <v>218305</v>
      </c>
      <c r="Q121" s="26"/>
      <c r="R121" s="25"/>
      <c r="S121" s="52" t="s">
        <v>185</v>
      </c>
      <c r="T121" s="47" t="s">
        <v>432</v>
      </c>
      <c r="U121" s="52" t="s">
        <v>208</v>
      </c>
      <c r="V121" s="25"/>
      <c r="W121" s="52" t="s">
        <v>185</v>
      </c>
      <c r="X121" s="50">
        <v>1197835</v>
      </c>
      <c r="Y121" s="26"/>
    </row>
    <row r="122" spans="1:27" ht="15.75" thickBot="1">
      <c r="A122" s="13"/>
      <c r="B122" s="45"/>
      <c r="C122" s="85"/>
      <c r="D122" s="86"/>
      <c r="E122" s="87"/>
      <c r="F122" s="25"/>
      <c r="G122" s="85"/>
      <c r="H122" s="86"/>
      <c r="I122" s="87"/>
      <c r="J122" s="25"/>
      <c r="K122" s="85"/>
      <c r="L122" s="86"/>
      <c r="M122" s="87"/>
      <c r="N122" s="25"/>
      <c r="O122" s="85"/>
      <c r="P122" s="86"/>
      <c r="Q122" s="87"/>
      <c r="R122" s="25"/>
      <c r="S122" s="85"/>
      <c r="T122" s="124"/>
      <c r="U122" s="85"/>
      <c r="V122" s="25"/>
      <c r="W122" s="85"/>
      <c r="X122" s="86"/>
      <c r="Y122" s="87"/>
    </row>
    <row r="123" spans="1:27" ht="15.75" thickTop="1">
      <c r="A123" s="13" t="s">
        <v>602</v>
      </c>
      <c r="B123" s="32" t="s">
        <v>5</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row>
    <row r="124" spans="1:27">
      <c r="A124" s="13"/>
      <c r="B124" s="123" t="s">
        <v>438</v>
      </c>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c r="Y124" s="123"/>
      <c r="Z124" s="123"/>
      <c r="AA124" s="123"/>
    </row>
    <row r="125" spans="1:27">
      <c r="A125" s="13"/>
      <c r="B125" s="123" t="s">
        <v>439</v>
      </c>
      <c r="C125" s="123"/>
      <c r="D125" s="123"/>
      <c r="E125" s="123"/>
      <c r="F125" s="123"/>
      <c r="G125" s="123"/>
      <c r="H125" s="123"/>
      <c r="I125" s="123"/>
      <c r="J125" s="123"/>
      <c r="K125" s="123"/>
      <c r="L125" s="123"/>
      <c r="M125" s="123"/>
      <c r="N125" s="123"/>
      <c r="O125" s="123"/>
      <c r="P125" s="123"/>
      <c r="Q125" s="123"/>
      <c r="R125" s="123"/>
      <c r="S125" s="123"/>
      <c r="T125" s="123"/>
      <c r="U125" s="123"/>
      <c r="V125" s="123"/>
      <c r="W125" s="123"/>
      <c r="X125" s="123"/>
      <c r="Y125" s="123"/>
      <c r="Z125" s="123"/>
      <c r="AA125" s="123"/>
    </row>
    <row r="126" spans="1:27">
      <c r="A126" s="13"/>
      <c r="B126" s="123" t="s">
        <v>404</v>
      </c>
      <c r="C126" s="123"/>
      <c r="D126" s="123"/>
      <c r="E126" s="123"/>
      <c r="F126" s="123"/>
      <c r="G126" s="123"/>
      <c r="H126" s="123"/>
      <c r="I126" s="123"/>
      <c r="J126" s="123"/>
      <c r="K126" s="123"/>
      <c r="L126" s="123"/>
      <c r="M126" s="123"/>
      <c r="N126" s="123"/>
      <c r="O126" s="123"/>
      <c r="P126" s="123"/>
      <c r="Q126" s="123"/>
      <c r="R126" s="123"/>
      <c r="S126" s="123"/>
      <c r="T126" s="123"/>
      <c r="U126" s="123"/>
      <c r="V126" s="123"/>
      <c r="W126" s="123"/>
      <c r="X126" s="123"/>
      <c r="Y126" s="123"/>
      <c r="Z126" s="123"/>
      <c r="AA126" s="123"/>
    </row>
    <row r="127" spans="1:27">
      <c r="A127" s="13"/>
      <c r="B127" s="123" t="s">
        <v>405</v>
      </c>
      <c r="C127" s="123"/>
      <c r="D127" s="123"/>
      <c r="E127" s="123"/>
      <c r="F127" s="123"/>
      <c r="G127" s="123"/>
      <c r="H127" s="123"/>
      <c r="I127" s="123"/>
      <c r="J127" s="123"/>
      <c r="K127" s="123"/>
      <c r="L127" s="123"/>
      <c r="M127" s="123"/>
      <c r="N127" s="123"/>
      <c r="O127" s="123"/>
      <c r="P127" s="123"/>
      <c r="Q127" s="123"/>
      <c r="R127" s="123"/>
      <c r="S127" s="123"/>
      <c r="T127" s="123"/>
      <c r="U127" s="123"/>
      <c r="V127" s="123"/>
      <c r="W127" s="123"/>
      <c r="X127" s="123"/>
      <c r="Y127" s="123"/>
      <c r="Z127" s="123"/>
      <c r="AA127" s="123"/>
    </row>
    <row r="128" spans="1:27">
      <c r="A128" s="13"/>
      <c r="B128" s="160"/>
      <c r="C128" s="160"/>
      <c r="D128" s="160"/>
      <c r="E128" s="160"/>
      <c r="F128" s="160"/>
      <c r="G128" s="160"/>
      <c r="H128" s="160"/>
      <c r="I128" s="160"/>
      <c r="J128" s="160"/>
      <c r="K128" s="160"/>
      <c r="L128" s="160"/>
      <c r="M128" s="160"/>
      <c r="N128" s="160"/>
      <c r="O128" s="160"/>
      <c r="P128" s="160"/>
      <c r="Q128" s="160"/>
      <c r="R128" s="160"/>
      <c r="S128" s="160"/>
      <c r="T128" s="160"/>
      <c r="U128" s="160"/>
      <c r="V128" s="160"/>
      <c r="W128" s="160"/>
      <c r="X128" s="160"/>
      <c r="Y128" s="160"/>
      <c r="Z128" s="160"/>
      <c r="AA128" s="160"/>
    </row>
    <row r="129" spans="1:25">
      <c r="A129" s="13"/>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c r="A130" s="13"/>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c r="A131" s="13"/>
      <c r="B131" s="18"/>
      <c r="C131" s="80" t="s">
        <v>440</v>
      </c>
      <c r="D131" s="80"/>
      <c r="E131" s="80"/>
      <c r="F131" s="18"/>
      <c r="G131" s="80" t="s">
        <v>408</v>
      </c>
      <c r="H131" s="80"/>
      <c r="I131" s="80"/>
      <c r="J131" s="18"/>
      <c r="K131" s="80" t="s">
        <v>409</v>
      </c>
      <c r="L131" s="80"/>
      <c r="M131" s="80"/>
      <c r="N131" s="18"/>
      <c r="O131" s="80" t="s">
        <v>412</v>
      </c>
      <c r="P131" s="80"/>
      <c r="Q131" s="80"/>
      <c r="R131" s="18"/>
      <c r="S131" s="80" t="s">
        <v>413</v>
      </c>
      <c r="T131" s="80"/>
      <c r="U131" s="80"/>
      <c r="V131" s="18"/>
      <c r="W131" s="80" t="s">
        <v>414</v>
      </c>
      <c r="X131" s="80"/>
      <c r="Y131" s="80"/>
    </row>
    <row r="132" spans="1:25">
      <c r="A132" s="13"/>
      <c r="B132" s="18"/>
      <c r="C132" s="80"/>
      <c r="D132" s="80"/>
      <c r="E132" s="80"/>
      <c r="F132" s="18"/>
      <c r="G132" s="80"/>
      <c r="H132" s="80"/>
      <c r="I132" s="80"/>
      <c r="J132" s="18"/>
      <c r="K132" s="80" t="s">
        <v>410</v>
      </c>
      <c r="L132" s="80"/>
      <c r="M132" s="80"/>
      <c r="N132" s="18"/>
      <c r="O132" s="80" t="s">
        <v>410</v>
      </c>
      <c r="P132" s="80"/>
      <c r="Q132" s="80"/>
      <c r="R132" s="18"/>
      <c r="S132" s="80"/>
      <c r="T132" s="80"/>
      <c r="U132" s="80"/>
      <c r="V132" s="18"/>
      <c r="W132" s="80"/>
      <c r="X132" s="80"/>
      <c r="Y132" s="80"/>
    </row>
    <row r="133" spans="1:25" ht="15.75" thickBot="1">
      <c r="A133" s="13"/>
      <c r="B133" s="18"/>
      <c r="C133" s="81"/>
      <c r="D133" s="81"/>
      <c r="E133" s="81"/>
      <c r="F133" s="18"/>
      <c r="G133" s="81"/>
      <c r="H133" s="81"/>
      <c r="I133" s="81"/>
      <c r="J133" s="18"/>
      <c r="K133" s="81" t="s">
        <v>411</v>
      </c>
      <c r="L133" s="81"/>
      <c r="M133" s="81"/>
      <c r="N133" s="18"/>
      <c r="O133" s="81" t="s">
        <v>411</v>
      </c>
      <c r="P133" s="81"/>
      <c r="Q133" s="81"/>
      <c r="R133" s="18"/>
      <c r="S133" s="81"/>
      <c r="T133" s="81"/>
      <c r="U133" s="81"/>
      <c r="V133" s="18"/>
      <c r="W133" s="81"/>
      <c r="X133" s="81"/>
      <c r="Y133" s="81"/>
    </row>
    <row r="134" spans="1:25">
      <c r="A134" s="13"/>
      <c r="B134" s="36" t="s">
        <v>68</v>
      </c>
      <c r="C134" s="26"/>
      <c r="D134" s="26"/>
      <c r="E134" s="26"/>
      <c r="F134" s="16"/>
      <c r="G134" s="26"/>
      <c r="H134" s="26"/>
      <c r="I134" s="26"/>
      <c r="J134" s="16"/>
      <c r="K134" s="26"/>
      <c r="L134" s="26"/>
      <c r="M134" s="26"/>
      <c r="N134" s="16"/>
      <c r="O134" s="26"/>
      <c r="P134" s="26"/>
      <c r="Q134" s="26"/>
      <c r="R134" s="16"/>
      <c r="S134" s="26"/>
      <c r="T134" s="26"/>
      <c r="U134" s="26"/>
      <c r="V134" s="16"/>
      <c r="W134" s="26"/>
      <c r="X134" s="26"/>
      <c r="Y134" s="26"/>
    </row>
    <row r="135" spans="1:25">
      <c r="A135" s="13"/>
      <c r="B135" s="129" t="s">
        <v>69</v>
      </c>
      <c r="C135" s="34" t="s">
        <v>185</v>
      </c>
      <c r="D135" s="57" t="s">
        <v>284</v>
      </c>
      <c r="E135" s="18"/>
      <c r="F135" s="18"/>
      <c r="G135" s="34" t="s">
        <v>185</v>
      </c>
      <c r="H135" s="57" t="s">
        <v>284</v>
      </c>
      <c r="I135" s="18"/>
      <c r="J135" s="18"/>
      <c r="K135" s="34" t="s">
        <v>185</v>
      </c>
      <c r="L135" s="58">
        <v>29795</v>
      </c>
      <c r="M135" s="18"/>
      <c r="N135" s="18"/>
      <c r="O135" s="34" t="s">
        <v>185</v>
      </c>
      <c r="P135" s="58">
        <v>7690</v>
      </c>
      <c r="Q135" s="18"/>
      <c r="R135" s="18"/>
      <c r="S135" s="34" t="s">
        <v>185</v>
      </c>
      <c r="T135" s="57" t="s">
        <v>284</v>
      </c>
      <c r="U135" s="18"/>
      <c r="V135" s="18"/>
      <c r="W135" s="34" t="s">
        <v>185</v>
      </c>
      <c r="X135" s="58">
        <v>37485</v>
      </c>
      <c r="Y135" s="18"/>
    </row>
    <row r="136" spans="1:25">
      <c r="A136" s="13"/>
      <c r="B136" s="129"/>
      <c r="C136" s="34"/>
      <c r="D136" s="57"/>
      <c r="E136" s="18"/>
      <c r="F136" s="18"/>
      <c r="G136" s="34"/>
      <c r="H136" s="57"/>
      <c r="I136" s="18"/>
      <c r="J136" s="18"/>
      <c r="K136" s="34"/>
      <c r="L136" s="58"/>
      <c r="M136" s="18"/>
      <c r="N136" s="18"/>
      <c r="O136" s="34"/>
      <c r="P136" s="58"/>
      <c r="Q136" s="18"/>
      <c r="R136" s="18"/>
      <c r="S136" s="34"/>
      <c r="T136" s="57"/>
      <c r="U136" s="18"/>
      <c r="V136" s="18"/>
      <c r="W136" s="34"/>
      <c r="X136" s="58"/>
      <c r="Y136" s="18"/>
    </row>
    <row r="137" spans="1:25">
      <c r="A137" s="13"/>
      <c r="B137" s="130" t="s">
        <v>70</v>
      </c>
      <c r="C137" s="53">
        <v>3</v>
      </c>
      <c r="D137" s="53"/>
      <c r="E137" s="25"/>
      <c r="F137" s="25"/>
      <c r="G137" s="53" t="s">
        <v>284</v>
      </c>
      <c r="H137" s="53"/>
      <c r="I137" s="25"/>
      <c r="J137" s="25"/>
      <c r="K137" s="49">
        <v>4806</v>
      </c>
      <c r="L137" s="49"/>
      <c r="M137" s="25"/>
      <c r="N137" s="25"/>
      <c r="O137" s="53">
        <v>679</v>
      </c>
      <c r="P137" s="53"/>
      <c r="Q137" s="25"/>
      <c r="R137" s="25"/>
      <c r="S137" s="53" t="s">
        <v>284</v>
      </c>
      <c r="T137" s="53"/>
      <c r="U137" s="25"/>
      <c r="V137" s="25"/>
      <c r="W137" s="49">
        <v>5488</v>
      </c>
      <c r="X137" s="49"/>
      <c r="Y137" s="25"/>
    </row>
    <row r="138" spans="1:25" ht="15.75" thickBot="1">
      <c r="A138" s="13"/>
      <c r="B138" s="130"/>
      <c r="C138" s="59"/>
      <c r="D138" s="59"/>
      <c r="E138" s="60"/>
      <c r="F138" s="25"/>
      <c r="G138" s="59"/>
      <c r="H138" s="59"/>
      <c r="I138" s="60"/>
      <c r="J138" s="25"/>
      <c r="K138" s="61"/>
      <c r="L138" s="61"/>
      <c r="M138" s="60"/>
      <c r="N138" s="25"/>
      <c r="O138" s="59"/>
      <c r="P138" s="59"/>
      <c r="Q138" s="60"/>
      <c r="R138" s="25"/>
      <c r="S138" s="59"/>
      <c r="T138" s="59"/>
      <c r="U138" s="60"/>
      <c r="V138" s="25"/>
      <c r="W138" s="61"/>
      <c r="X138" s="61"/>
      <c r="Y138" s="60"/>
    </row>
    <row r="139" spans="1:25">
      <c r="A139" s="13"/>
      <c r="B139" s="56" t="s">
        <v>71</v>
      </c>
      <c r="C139" s="63">
        <v>3</v>
      </c>
      <c r="D139" s="63"/>
      <c r="E139" s="65"/>
      <c r="F139" s="18"/>
      <c r="G139" s="63" t="s">
        <v>284</v>
      </c>
      <c r="H139" s="63"/>
      <c r="I139" s="65"/>
      <c r="J139" s="18"/>
      <c r="K139" s="67">
        <v>34601</v>
      </c>
      <c r="L139" s="67"/>
      <c r="M139" s="65"/>
      <c r="N139" s="18"/>
      <c r="O139" s="67">
        <v>8369</v>
      </c>
      <c r="P139" s="67"/>
      <c r="Q139" s="65"/>
      <c r="R139" s="18"/>
      <c r="S139" s="63" t="s">
        <v>284</v>
      </c>
      <c r="T139" s="63"/>
      <c r="U139" s="65"/>
      <c r="V139" s="18"/>
      <c r="W139" s="67">
        <v>42973</v>
      </c>
      <c r="X139" s="67"/>
      <c r="Y139" s="65"/>
    </row>
    <row r="140" spans="1:25" ht="15.75" thickBot="1">
      <c r="A140" s="13"/>
      <c r="B140" s="56"/>
      <c r="C140" s="84"/>
      <c r="D140" s="84"/>
      <c r="E140" s="83"/>
      <c r="F140" s="18"/>
      <c r="G140" s="84"/>
      <c r="H140" s="84"/>
      <c r="I140" s="83"/>
      <c r="J140" s="18"/>
      <c r="K140" s="82"/>
      <c r="L140" s="82"/>
      <c r="M140" s="83"/>
      <c r="N140" s="18"/>
      <c r="O140" s="82"/>
      <c r="P140" s="82"/>
      <c r="Q140" s="83"/>
      <c r="R140" s="18"/>
      <c r="S140" s="84"/>
      <c r="T140" s="84"/>
      <c r="U140" s="83"/>
      <c r="V140" s="18"/>
      <c r="W140" s="82"/>
      <c r="X140" s="82"/>
      <c r="Y140" s="83"/>
    </row>
    <row r="141" spans="1:25">
      <c r="A141" s="13"/>
      <c r="B141" s="36" t="s">
        <v>72</v>
      </c>
      <c r="C141" s="26"/>
      <c r="D141" s="26"/>
      <c r="E141" s="26"/>
      <c r="F141" s="16"/>
      <c r="G141" s="26"/>
      <c r="H141" s="26"/>
      <c r="I141" s="26"/>
      <c r="J141" s="16"/>
      <c r="K141" s="26"/>
      <c r="L141" s="26"/>
      <c r="M141" s="26"/>
      <c r="N141" s="16"/>
      <c r="O141" s="26"/>
      <c r="P141" s="26"/>
      <c r="Q141" s="26"/>
      <c r="R141" s="16"/>
      <c r="S141" s="26"/>
      <c r="T141" s="26"/>
      <c r="U141" s="26"/>
      <c r="V141" s="16"/>
      <c r="W141" s="26"/>
      <c r="X141" s="26"/>
      <c r="Y141" s="26"/>
    </row>
    <row r="142" spans="1:25">
      <c r="A142" s="13"/>
      <c r="B142" s="129" t="s">
        <v>73</v>
      </c>
      <c r="C142" s="57">
        <v>13</v>
      </c>
      <c r="D142" s="57"/>
      <c r="E142" s="18"/>
      <c r="F142" s="18"/>
      <c r="G142" s="57" t="s">
        <v>284</v>
      </c>
      <c r="H142" s="57"/>
      <c r="I142" s="18"/>
      <c r="J142" s="18"/>
      <c r="K142" s="58">
        <v>7725</v>
      </c>
      <c r="L142" s="58"/>
      <c r="M142" s="18"/>
      <c r="N142" s="18"/>
      <c r="O142" s="58">
        <v>2017</v>
      </c>
      <c r="P142" s="58"/>
      <c r="Q142" s="18"/>
      <c r="R142" s="18"/>
      <c r="S142" s="57" t="s">
        <v>284</v>
      </c>
      <c r="T142" s="57"/>
      <c r="U142" s="18"/>
      <c r="V142" s="18"/>
      <c r="W142" s="58">
        <v>9755</v>
      </c>
      <c r="X142" s="58"/>
      <c r="Y142" s="18"/>
    </row>
    <row r="143" spans="1:25">
      <c r="A143" s="13"/>
      <c r="B143" s="129"/>
      <c r="C143" s="57"/>
      <c r="D143" s="57"/>
      <c r="E143" s="18"/>
      <c r="F143" s="18"/>
      <c r="G143" s="57"/>
      <c r="H143" s="57"/>
      <c r="I143" s="18"/>
      <c r="J143" s="18"/>
      <c r="K143" s="58"/>
      <c r="L143" s="58"/>
      <c r="M143" s="18"/>
      <c r="N143" s="18"/>
      <c r="O143" s="58"/>
      <c r="P143" s="58"/>
      <c r="Q143" s="18"/>
      <c r="R143" s="18"/>
      <c r="S143" s="57"/>
      <c r="T143" s="57"/>
      <c r="U143" s="18"/>
      <c r="V143" s="18"/>
      <c r="W143" s="58"/>
      <c r="X143" s="58"/>
      <c r="Y143" s="18"/>
    </row>
    <row r="144" spans="1:25">
      <c r="A144" s="13"/>
      <c r="B144" s="130" t="s">
        <v>74</v>
      </c>
      <c r="C144" s="53" t="s">
        <v>284</v>
      </c>
      <c r="D144" s="53"/>
      <c r="E144" s="25"/>
      <c r="F144" s="25"/>
      <c r="G144" s="49">
        <v>7964</v>
      </c>
      <c r="H144" s="49"/>
      <c r="I144" s="25"/>
      <c r="J144" s="25"/>
      <c r="K144" s="49">
        <v>1613</v>
      </c>
      <c r="L144" s="49"/>
      <c r="M144" s="25"/>
      <c r="N144" s="25"/>
      <c r="O144" s="49">
        <v>1417</v>
      </c>
      <c r="P144" s="49"/>
      <c r="Q144" s="25"/>
      <c r="R144" s="25"/>
      <c r="S144" s="53" t="s">
        <v>284</v>
      </c>
      <c r="T144" s="53"/>
      <c r="U144" s="25"/>
      <c r="V144" s="25"/>
      <c r="W144" s="49">
        <v>10994</v>
      </c>
      <c r="X144" s="49"/>
      <c r="Y144" s="25"/>
    </row>
    <row r="145" spans="1:25">
      <c r="A145" s="13"/>
      <c r="B145" s="130"/>
      <c r="C145" s="53"/>
      <c r="D145" s="53"/>
      <c r="E145" s="25"/>
      <c r="F145" s="25"/>
      <c r="G145" s="49"/>
      <c r="H145" s="49"/>
      <c r="I145" s="25"/>
      <c r="J145" s="25"/>
      <c r="K145" s="49"/>
      <c r="L145" s="49"/>
      <c r="M145" s="25"/>
      <c r="N145" s="25"/>
      <c r="O145" s="49"/>
      <c r="P145" s="49"/>
      <c r="Q145" s="25"/>
      <c r="R145" s="25"/>
      <c r="S145" s="53"/>
      <c r="T145" s="53"/>
      <c r="U145" s="25"/>
      <c r="V145" s="25"/>
      <c r="W145" s="49"/>
      <c r="X145" s="49"/>
      <c r="Y145" s="25"/>
    </row>
    <row r="146" spans="1:25">
      <c r="A146" s="13"/>
      <c r="B146" s="129" t="s">
        <v>75</v>
      </c>
      <c r="C146" s="58">
        <v>3869</v>
      </c>
      <c r="D146" s="58"/>
      <c r="E146" s="18"/>
      <c r="F146" s="18"/>
      <c r="G146" s="57">
        <v>1</v>
      </c>
      <c r="H146" s="57"/>
      <c r="I146" s="18"/>
      <c r="J146" s="18"/>
      <c r="K146" s="58">
        <v>3483</v>
      </c>
      <c r="L146" s="58"/>
      <c r="M146" s="18"/>
      <c r="N146" s="18"/>
      <c r="O146" s="57">
        <v>573</v>
      </c>
      <c r="P146" s="57"/>
      <c r="Q146" s="18"/>
      <c r="R146" s="18"/>
      <c r="S146" s="57" t="s">
        <v>284</v>
      </c>
      <c r="T146" s="57"/>
      <c r="U146" s="18"/>
      <c r="V146" s="18"/>
      <c r="W146" s="58">
        <v>7926</v>
      </c>
      <c r="X146" s="58"/>
      <c r="Y146" s="18"/>
    </row>
    <row r="147" spans="1:25" ht="15.75" thickBot="1">
      <c r="A147" s="13"/>
      <c r="B147" s="129"/>
      <c r="C147" s="82"/>
      <c r="D147" s="82"/>
      <c r="E147" s="83"/>
      <c r="F147" s="18"/>
      <c r="G147" s="84"/>
      <c r="H147" s="84"/>
      <c r="I147" s="83"/>
      <c r="J147" s="18"/>
      <c r="K147" s="82"/>
      <c r="L147" s="82"/>
      <c r="M147" s="83"/>
      <c r="N147" s="18"/>
      <c r="O147" s="84"/>
      <c r="P147" s="84"/>
      <c r="Q147" s="83"/>
      <c r="R147" s="18"/>
      <c r="S147" s="84"/>
      <c r="T147" s="84"/>
      <c r="U147" s="83"/>
      <c r="V147" s="18"/>
      <c r="W147" s="82"/>
      <c r="X147" s="82"/>
      <c r="Y147" s="83"/>
    </row>
    <row r="148" spans="1:25">
      <c r="A148" s="13"/>
      <c r="B148" s="45" t="s">
        <v>76</v>
      </c>
      <c r="C148" s="50">
        <v>3882</v>
      </c>
      <c r="D148" s="50"/>
      <c r="E148" s="26"/>
      <c r="F148" s="25"/>
      <c r="G148" s="50">
        <v>7965</v>
      </c>
      <c r="H148" s="50"/>
      <c r="I148" s="26"/>
      <c r="J148" s="25"/>
      <c r="K148" s="50">
        <v>12821</v>
      </c>
      <c r="L148" s="50"/>
      <c r="M148" s="26"/>
      <c r="N148" s="25"/>
      <c r="O148" s="50">
        <v>4007</v>
      </c>
      <c r="P148" s="50"/>
      <c r="Q148" s="26"/>
      <c r="R148" s="25"/>
      <c r="S148" s="47" t="s">
        <v>284</v>
      </c>
      <c r="T148" s="47"/>
      <c r="U148" s="26"/>
      <c r="V148" s="25"/>
      <c r="W148" s="50">
        <v>28675</v>
      </c>
      <c r="X148" s="50"/>
      <c r="Y148" s="26"/>
    </row>
    <row r="149" spans="1:25" ht="15.75" thickBot="1">
      <c r="A149" s="13"/>
      <c r="B149" s="45"/>
      <c r="C149" s="61"/>
      <c r="D149" s="61"/>
      <c r="E149" s="60"/>
      <c r="F149" s="25"/>
      <c r="G149" s="61"/>
      <c r="H149" s="61"/>
      <c r="I149" s="60"/>
      <c r="J149" s="25"/>
      <c r="K149" s="61"/>
      <c r="L149" s="61"/>
      <c r="M149" s="60"/>
      <c r="N149" s="25"/>
      <c r="O149" s="61"/>
      <c r="P149" s="61"/>
      <c r="Q149" s="60"/>
      <c r="R149" s="25"/>
      <c r="S149" s="59"/>
      <c r="T149" s="59"/>
      <c r="U149" s="60"/>
      <c r="V149" s="25"/>
      <c r="W149" s="61"/>
      <c r="X149" s="61"/>
      <c r="Y149" s="60"/>
    </row>
    <row r="150" spans="1:25">
      <c r="A150" s="13"/>
      <c r="B150" s="12"/>
      <c r="C150" s="65"/>
      <c r="D150" s="65"/>
      <c r="E150" s="65"/>
      <c r="F150" s="12"/>
      <c r="G150" s="65"/>
      <c r="H150" s="65"/>
      <c r="I150" s="65"/>
      <c r="J150" s="12"/>
      <c r="K150" s="65"/>
      <c r="L150" s="65"/>
      <c r="M150" s="65"/>
      <c r="N150" s="12"/>
      <c r="O150" s="65"/>
      <c r="P150" s="65"/>
      <c r="Q150" s="65"/>
      <c r="R150" s="12"/>
      <c r="S150" s="65"/>
      <c r="T150" s="65"/>
      <c r="U150" s="65"/>
      <c r="V150" s="12"/>
      <c r="W150" s="65"/>
      <c r="X150" s="65"/>
      <c r="Y150" s="65"/>
    </row>
    <row r="151" spans="1:25">
      <c r="A151" s="13"/>
      <c r="B151" s="38" t="s">
        <v>441</v>
      </c>
      <c r="C151" s="18"/>
      <c r="D151" s="18"/>
      <c r="E151" s="18"/>
      <c r="F151" s="12"/>
      <c r="G151" s="18"/>
      <c r="H151" s="18"/>
      <c r="I151" s="18"/>
      <c r="J151" s="12"/>
      <c r="K151" s="18"/>
      <c r="L151" s="18"/>
      <c r="M151" s="18"/>
      <c r="N151" s="12"/>
      <c r="O151" s="18"/>
      <c r="P151" s="18"/>
      <c r="Q151" s="18"/>
      <c r="R151" s="12"/>
      <c r="S151" s="18"/>
      <c r="T151" s="18"/>
      <c r="U151" s="18"/>
      <c r="V151" s="12"/>
      <c r="W151" s="18"/>
      <c r="X151" s="18"/>
      <c r="Y151" s="18"/>
    </row>
    <row r="152" spans="1:25">
      <c r="A152" s="13"/>
      <c r="B152" s="130" t="s">
        <v>77</v>
      </c>
      <c r="C152" s="53" t="s">
        <v>284</v>
      </c>
      <c r="D152" s="53"/>
      <c r="E152" s="25"/>
      <c r="F152" s="25"/>
      <c r="G152" s="53" t="s">
        <v>442</v>
      </c>
      <c r="H152" s="53"/>
      <c r="I152" s="51" t="s">
        <v>208</v>
      </c>
      <c r="J152" s="25"/>
      <c r="K152" s="53" t="s">
        <v>284</v>
      </c>
      <c r="L152" s="53"/>
      <c r="M152" s="25"/>
      <c r="N152" s="25"/>
      <c r="O152" s="53" t="s">
        <v>443</v>
      </c>
      <c r="P152" s="53"/>
      <c r="Q152" s="51" t="s">
        <v>208</v>
      </c>
      <c r="R152" s="25"/>
      <c r="S152" s="53" t="s">
        <v>284</v>
      </c>
      <c r="T152" s="53"/>
      <c r="U152" s="25"/>
      <c r="V152" s="25"/>
      <c r="W152" s="53" t="s">
        <v>444</v>
      </c>
      <c r="X152" s="53"/>
      <c r="Y152" s="51" t="s">
        <v>208</v>
      </c>
    </row>
    <row r="153" spans="1:25">
      <c r="A153" s="13"/>
      <c r="B153" s="130"/>
      <c r="C153" s="53"/>
      <c r="D153" s="53"/>
      <c r="E153" s="25"/>
      <c r="F153" s="25"/>
      <c r="G153" s="53"/>
      <c r="H153" s="53"/>
      <c r="I153" s="51"/>
      <c r="J153" s="25"/>
      <c r="K153" s="53"/>
      <c r="L153" s="53"/>
      <c r="M153" s="25"/>
      <c r="N153" s="25"/>
      <c r="O153" s="53"/>
      <c r="P153" s="53"/>
      <c r="Q153" s="51"/>
      <c r="R153" s="25"/>
      <c r="S153" s="53"/>
      <c r="T153" s="53"/>
      <c r="U153" s="25"/>
      <c r="V153" s="25"/>
      <c r="W153" s="53"/>
      <c r="X153" s="53"/>
      <c r="Y153" s="51"/>
    </row>
    <row r="154" spans="1:25">
      <c r="A154" s="13"/>
      <c r="B154" s="129" t="s">
        <v>78</v>
      </c>
      <c r="C154" s="57" t="s">
        <v>284</v>
      </c>
      <c r="D154" s="57"/>
      <c r="E154" s="18"/>
      <c r="F154" s="18"/>
      <c r="G154" s="57" t="s">
        <v>284</v>
      </c>
      <c r="H154" s="57"/>
      <c r="I154" s="18"/>
      <c r="J154" s="18"/>
      <c r="K154" s="57">
        <v>660</v>
      </c>
      <c r="L154" s="57"/>
      <c r="M154" s="18"/>
      <c r="N154" s="18"/>
      <c r="O154" s="57" t="s">
        <v>284</v>
      </c>
      <c r="P154" s="57"/>
      <c r="Q154" s="18"/>
      <c r="R154" s="18"/>
      <c r="S154" s="57" t="s">
        <v>284</v>
      </c>
      <c r="T154" s="57"/>
      <c r="U154" s="18"/>
      <c r="V154" s="18"/>
      <c r="W154" s="57">
        <v>660</v>
      </c>
      <c r="X154" s="57"/>
      <c r="Y154" s="18"/>
    </row>
    <row r="155" spans="1:25" ht="15.75" thickBot="1">
      <c r="A155" s="13"/>
      <c r="B155" s="129"/>
      <c r="C155" s="84"/>
      <c r="D155" s="84"/>
      <c r="E155" s="83"/>
      <c r="F155" s="18"/>
      <c r="G155" s="84"/>
      <c r="H155" s="84"/>
      <c r="I155" s="83"/>
      <c r="J155" s="18"/>
      <c r="K155" s="84"/>
      <c r="L155" s="84"/>
      <c r="M155" s="83"/>
      <c r="N155" s="18"/>
      <c r="O155" s="84"/>
      <c r="P155" s="84"/>
      <c r="Q155" s="83"/>
      <c r="R155" s="18"/>
      <c r="S155" s="84"/>
      <c r="T155" s="84"/>
      <c r="U155" s="83"/>
      <c r="V155" s="18"/>
      <c r="W155" s="84"/>
      <c r="X155" s="84"/>
      <c r="Y155" s="83"/>
    </row>
    <row r="156" spans="1:25">
      <c r="A156" s="13"/>
      <c r="B156" s="12"/>
      <c r="C156" s="65"/>
      <c r="D156" s="65"/>
      <c r="E156" s="65"/>
      <c r="F156" s="12"/>
      <c r="G156" s="65"/>
      <c r="H156" s="65"/>
      <c r="I156" s="65"/>
      <c r="J156" s="12"/>
      <c r="K156" s="65"/>
      <c r="L156" s="65"/>
      <c r="M156" s="65"/>
      <c r="N156" s="12"/>
      <c r="O156" s="65"/>
      <c r="P156" s="65"/>
      <c r="Q156" s="65"/>
      <c r="R156" s="12"/>
      <c r="S156" s="65"/>
      <c r="T156" s="65"/>
      <c r="U156" s="65"/>
      <c r="V156" s="12"/>
      <c r="W156" s="65"/>
      <c r="X156" s="65"/>
      <c r="Y156" s="65"/>
    </row>
    <row r="157" spans="1:25">
      <c r="A157" s="13"/>
      <c r="B157" s="45" t="s">
        <v>445</v>
      </c>
      <c r="C157" s="53" t="s">
        <v>284</v>
      </c>
      <c r="D157" s="53"/>
      <c r="E157" s="25"/>
      <c r="F157" s="25"/>
      <c r="G157" s="53" t="s">
        <v>442</v>
      </c>
      <c r="H157" s="53"/>
      <c r="I157" s="51" t="s">
        <v>208</v>
      </c>
      <c r="J157" s="25"/>
      <c r="K157" s="53">
        <v>660</v>
      </c>
      <c r="L157" s="53"/>
      <c r="M157" s="25"/>
      <c r="N157" s="25"/>
      <c r="O157" s="53" t="s">
        <v>443</v>
      </c>
      <c r="P157" s="53"/>
      <c r="Q157" s="51" t="s">
        <v>208</v>
      </c>
      <c r="R157" s="25"/>
      <c r="S157" s="53" t="s">
        <v>284</v>
      </c>
      <c r="T157" s="53"/>
      <c r="U157" s="25"/>
      <c r="V157" s="25"/>
      <c r="W157" s="53">
        <v>498</v>
      </c>
      <c r="X157" s="53"/>
      <c r="Y157" s="25"/>
    </row>
    <row r="158" spans="1:25">
      <c r="A158" s="13"/>
      <c r="B158" s="45"/>
      <c r="C158" s="53"/>
      <c r="D158" s="53"/>
      <c r="E158" s="25"/>
      <c r="F158" s="25"/>
      <c r="G158" s="53"/>
      <c r="H158" s="53"/>
      <c r="I158" s="51"/>
      <c r="J158" s="25"/>
      <c r="K158" s="53"/>
      <c r="L158" s="53"/>
      <c r="M158" s="25"/>
      <c r="N158" s="25"/>
      <c r="O158" s="53"/>
      <c r="P158" s="53"/>
      <c r="Q158" s="51"/>
      <c r="R158" s="25"/>
      <c r="S158" s="53"/>
      <c r="T158" s="53"/>
      <c r="U158" s="25"/>
      <c r="V158" s="25"/>
      <c r="W158" s="53"/>
      <c r="X158" s="53"/>
      <c r="Y158" s="25"/>
    </row>
    <row r="159" spans="1:25">
      <c r="A159" s="13"/>
      <c r="B159" s="12"/>
      <c r="C159" s="18"/>
      <c r="D159" s="18"/>
      <c r="E159" s="18"/>
      <c r="F159" s="12"/>
      <c r="G159" s="18"/>
      <c r="H159" s="18"/>
      <c r="I159" s="18"/>
      <c r="J159" s="12"/>
      <c r="K159" s="18"/>
      <c r="L159" s="18"/>
      <c r="M159" s="18"/>
      <c r="N159" s="12"/>
      <c r="O159" s="18"/>
      <c r="P159" s="18"/>
      <c r="Q159" s="18"/>
      <c r="R159" s="12"/>
      <c r="S159" s="18"/>
      <c r="T159" s="18"/>
      <c r="U159" s="18"/>
      <c r="V159" s="12"/>
      <c r="W159" s="18"/>
      <c r="X159" s="18"/>
      <c r="Y159" s="18"/>
    </row>
    <row r="160" spans="1:25">
      <c r="A160" s="13"/>
      <c r="B160" s="56" t="s">
        <v>446</v>
      </c>
      <c r="C160" s="58">
        <v>18680</v>
      </c>
      <c r="D160" s="58"/>
      <c r="E160" s="18"/>
      <c r="F160" s="18"/>
      <c r="G160" s="58">
        <v>26715</v>
      </c>
      <c r="H160" s="58"/>
      <c r="I160" s="18"/>
      <c r="J160" s="18"/>
      <c r="K160" s="58">
        <v>1078</v>
      </c>
      <c r="L160" s="58"/>
      <c r="M160" s="18"/>
      <c r="N160" s="18"/>
      <c r="O160" s="57" t="s">
        <v>284</v>
      </c>
      <c r="P160" s="57"/>
      <c r="Q160" s="18"/>
      <c r="R160" s="18"/>
      <c r="S160" s="57" t="s">
        <v>447</v>
      </c>
      <c r="T160" s="57"/>
      <c r="U160" s="34" t="s">
        <v>208</v>
      </c>
      <c r="V160" s="18"/>
      <c r="W160" s="57" t="s">
        <v>284</v>
      </c>
      <c r="X160" s="57"/>
      <c r="Y160" s="18"/>
    </row>
    <row r="161" spans="1:25">
      <c r="A161" s="13"/>
      <c r="B161" s="56"/>
      <c r="C161" s="58"/>
      <c r="D161" s="58"/>
      <c r="E161" s="18"/>
      <c r="F161" s="18"/>
      <c r="G161" s="58"/>
      <c r="H161" s="58"/>
      <c r="I161" s="18"/>
      <c r="J161" s="18"/>
      <c r="K161" s="58"/>
      <c r="L161" s="58"/>
      <c r="M161" s="18"/>
      <c r="N161" s="18"/>
      <c r="O161" s="57"/>
      <c r="P161" s="57"/>
      <c r="Q161" s="18"/>
      <c r="R161" s="18"/>
      <c r="S161" s="57"/>
      <c r="T161" s="57"/>
      <c r="U161" s="34"/>
      <c r="V161" s="18"/>
      <c r="W161" s="57"/>
      <c r="X161" s="57"/>
      <c r="Y161" s="18"/>
    </row>
    <row r="162" spans="1:25" ht="15.75" thickBot="1">
      <c r="A162" s="13"/>
      <c r="B162" s="12"/>
      <c r="C162" s="83"/>
      <c r="D162" s="83"/>
      <c r="E162" s="83"/>
      <c r="F162" s="12"/>
      <c r="G162" s="83"/>
      <c r="H162" s="83"/>
      <c r="I162" s="83"/>
      <c r="J162" s="12"/>
      <c r="K162" s="83"/>
      <c r="L162" s="83"/>
      <c r="M162" s="83"/>
      <c r="N162" s="12"/>
      <c r="O162" s="83"/>
      <c r="P162" s="83"/>
      <c r="Q162" s="83"/>
      <c r="R162" s="12"/>
      <c r="S162" s="83"/>
      <c r="T162" s="83"/>
      <c r="U162" s="83"/>
      <c r="V162" s="12"/>
      <c r="W162" s="83"/>
      <c r="X162" s="83"/>
      <c r="Y162" s="83"/>
    </row>
    <row r="163" spans="1:25">
      <c r="A163" s="13"/>
      <c r="B163" s="45" t="s">
        <v>448</v>
      </c>
      <c r="C163" s="50">
        <v>14801</v>
      </c>
      <c r="D163" s="50"/>
      <c r="E163" s="26"/>
      <c r="F163" s="25"/>
      <c r="G163" s="50">
        <v>18680</v>
      </c>
      <c r="H163" s="50"/>
      <c r="I163" s="26"/>
      <c r="J163" s="25"/>
      <c r="K163" s="50">
        <v>23518</v>
      </c>
      <c r="L163" s="50"/>
      <c r="M163" s="26"/>
      <c r="N163" s="25"/>
      <c r="O163" s="50">
        <v>4270</v>
      </c>
      <c r="P163" s="50"/>
      <c r="Q163" s="26"/>
      <c r="R163" s="25"/>
      <c r="S163" s="47" t="s">
        <v>447</v>
      </c>
      <c r="T163" s="47"/>
      <c r="U163" s="52" t="s">
        <v>208</v>
      </c>
      <c r="V163" s="25"/>
      <c r="W163" s="50">
        <v>14796</v>
      </c>
      <c r="X163" s="50"/>
      <c r="Y163" s="26"/>
    </row>
    <row r="164" spans="1:25">
      <c r="A164" s="13"/>
      <c r="B164" s="45"/>
      <c r="C164" s="55"/>
      <c r="D164" s="55"/>
      <c r="E164" s="29"/>
      <c r="F164" s="25"/>
      <c r="G164" s="55"/>
      <c r="H164" s="55"/>
      <c r="I164" s="29"/>
      <c r="J164" s="25"/>
      <c r="K164" s="55"/>
      <c r="L164" s="55"/>
      <c r="M164" s="29"/>
      <c r="N164" s="25"/>
      <c r="O164" s="55"/>
      <c r="P164" s="55"/>
      <c r="Q164" s="29"/>
      <c r="R164" s="25"/>
      <c r="S164" s="48"/>
      <c r="T164" s="48"/>
      <c r="U164" s="54"/>
      <c r="V164" s="25"/>
      <c r="W164" s="55"/>
      <c r="X164" s="55"/>
      <c r="Y164" s="29"/>
    </row>
    <row r="165" spans="1:25">
      <c r="A165" s="13"/>
      <c r="B165" s="12"/>
      <c r="C165" s="18"/>
      <c r="D165" s="18"/>
      <c r="E165" s="18"/>
      <c r="F165" s="12"/>
      <c r="G165" s="18"/>
      <c r="H165" s="18"/>
      <c r="I165" s="18"/>
      <c r="J165" s="12"/>
      <c r="K165" s="18"/>
      <c r="L165" s="18"/>
      <c r="M165" s="18"/>
      <c r="N165" s="12"/>
      <c r="O165" s="18"/>
      <c r="P165" s="18"/>
      <c r="Q165" s="18"/>
      <c r="R165" s="12"/>
      <c r="S165" s="18"/>
      <c r="T165" s="18"/>
      <c r="U165" s="18"/>
      <c r="V165" s="12"/>
      <c r="W165" s="18"/>
      <c r="X165" s="18"/>
      <c r="Y165" s="18"/>
    </row>
    <row r="166" spans="1:25">
      <c r="A166" s="13"/>
      <c r="B166" s="56" t="s">
        <v>81</v>
      </c>
      <c r="C166" s="57" t="s">
        <v>284</v>
      </c>
      <c r="D166" s="57"/>
      <c r="E166" s="18"/>
      <c r="F166" s="18"/>
      <c r="G166" s="57" t="s">
        <v>284</v>
      </c>
      <c r="H166" s="57"/>
      <c r="I166" s="18"/>
      <c r="J166" s="18"/>
      <c r="K166" s="57" t="s">
        <v>284</v>
      </c>
      <c r="L166" s="57"/>
      <c r="M166" s="18"/>
      <c r="N166" s="18"/>
      <c r="O166" s="57">
        <v>5</v>
      </c>
      <c r="P166" s="57"/>
      <c r="Q166" s="18"/>
      <c r="R166" s="18"/>
      <c r="S166" s="57" t="s">
        <v>284</v>
      </c>
      <c r="T166" s="57"/>
      <c r="U166" s="18"/>
      <c r="V166" s="18"/>
      <c r="W166" s="57">
        <v>5</v>
      </c>
      <c r="X166" s="57"/>
      <c r="Y166" s="18"/>
    </row>
    <row r="167" spans="1:25" ht="15.75" thickBot="1">
      <c r="A167" s="13"/>
      <c r="B167" s="56"/>
      <c r="C167" s="84"/>
      <c r="D167" s="84"/>
      <c r="E167" s="83"/>
      <c r="F167" s="18"/>
      <c r="G167" s="84"/>
      <c r="H167" s="84"/>
      <c r="I167" s="83"/>
      <c r="J167" s="18"/>
      <c r="K167" s="84"/>
      <c r="L167" s="84"/>
      <c r="M167" s="83"/>
      <c r="N167" s="18"/>
      <c r="O167" s="84"/>
      <c r="P167" s="84"/>
      <c r="Q167" s="83"/>
      <c r="R167" s="18"/>
      <c r="S167" s="84"/>
      <c r="T167" s="84"/>
      <c r="U167" s="83"/>
      <c r="V167" s="18"/>
      <c r="W167" s="84"/>
      <c r="X167" s="84"/>
      <c r="Y167" s="83"/>
    </row>
    <row r="168" spans="1:25">
      <c r="A168" s="13"/>
      <c r="B168" s="12"/>
      <c r="C168" s="65"/>
      <c r="D168" s="65"/>
      <c r="E168" s="65"/>
      <c r="F168" s="12"/>
      <c r="G168" s="65"/>
      <c r="H168" s="65"/>
      <c r="I168" s="65"/>
      <c r="J168" s="12"/>
      <c r="K168" s="65"/>
      <c r="L168" s="65"/>
      <c r="M168" s="65"/>
      <c r="N168" s="12"/>
      <c r="O168" s="65"/>
      <c r="P168" s="65"/>
      <c r="Q168" s="65"/>
      <c r="R168" s="12"/>
      <c r="S168" s="65"/>
      <c r="T168" s="65"/>
      <c r="U168" s="65"/>
      <c r="V168" s="12"/>
      <c r="W168" s="65"/>
      <c r="X168" s="65"/>
      <c r="Y168" s="65"/>
    </row>
    <row r="169" spans="1:25">
      <c r="A169" s="13"/>
      <c r="B169" s="45" t="s">
        <v>449</v>
      </c>
      <c r="C169" s="49">
        <v>14801</v>
      </c>
      <c r="D169" s="49"/>
      <c r="E169" s="25"/>
      <c r="F169" s="25"/>
      <c r="G169" s="49">
        <v>18680</v>
      </c>
      <c r="H169" s="49"/>
      <c r="I169" s="25"/>
      <c r="J169" s="25"/>
      <c r="K169" s="49">
        <v>23518</v>
      </c>
      <c r="L169" s="49"/>
      <c r="M169" s="25"/>
      <c r="N169" s="25"/>
      <c r="O169" s="49">
        <v>4275</v>
      </c>
      <c r="P169" s="49"/>
      <c r="Q169" s="25"/>
      <c r="R169" s="25"/>
      <c r="S169" s="53" t="s">
        <v>447</v>
      </c>
      <c r="T169" s="53"/>
      <c r="U169" s="51" t="s">
        <v>208</v>
      </c>
      <c r="V169" s="25"/>
      <c r="W169" s="49">
        <v>14801</v>
      </c>
      <c r="X169" s="49"/>
      <c r="Y169" s="25"/>
    </row>
    <row r="170" spans="1:25" ht="15.75" thickBot="1">
      <c r="A170" s="13"/>
      <c r="B170" s="45"/>
      <c r="C170" s="61"/>
      <c r="D170" s="61"/>
      <c r="E170" s="60"/>
      <c r="F170" s="25"/>
      <c r="G170" s="61"/>
      <c r="H170" s="61"/>
      <c r="I170" s="60"/>
      <c r="J170" s="25"/>
      <c r="K170" s="61"/>
      <c r="L170" s="61"/>
      <c r="M170" s="60"/>
      <c r="N170" s="25"/>
      <c r="O170" s="61"/>
      <c r="P170" s="61"/>
      <c r="Q170" s="60"/>
      <c r="R170" s="25"/>
      <c r="S170" s="59"/>
      <c r="T170" s="59"/>
      <c r="U170" s="62"/>
      <c r="V170" s="25"/>
      <c r="W170" s="61"/>
      <c r="X170" s="61"/>
      <c r="Y170" s="60"/>
    </row>
    <row r="171" spans="1:25">
      <c r="A171" s="13"/>
      <c r="B171" s="12"/>
      <c r="C171" s="65"/>
      <c r="D171" s="65"/>
      <c r="E171" s="65"/>
      <c r="F171" s="12"/>
      <c r="G171" s="65"/>
      <c r="H171" s="65"/>
      <c r="I171" s="65"/>
      <c r="J171" s="12"/>
      <c r="K171" s="65"/>
      <c r="L171" s="65"/>
      <c r="M171" s="65"/>
      <c r="N171" s="12"/>
      <c r="O171" s="65"/>
      <c r="P171" s="65"/>
      <c r="Q171" s="65"/>
      <c r="R171" s="12"/>
      <c r="S171" s="65"/>
      <c r="T171" s="65"/>
      <c r="U171" s="65"/>
      <c r="V171" s="12"/>
      <c r="W171" s="65"/>
      <c r="X171" s="65"/>
      <c r="Y171" s="65"/>
    </row>
    <row r="172" spans="1:25">
      <c r="A172" s="13"/>
      <c r="B172" s="56" t="s">
        <v>83</v>
      </c>
      <c r="C172" s="57" t="s">
        <v>450</v>
      </c>
      <c r="D172" s="57"/>
      <c r="E172" s="34" t="s">
        <v>208</v>
      </c>
      <c r="F172" s="18"/>
      <c r="G172" s="57" t="s">
        <v>284</v>
      </c>
      <c r="H172" s="57"/>
      <c r="I172" s="18"/>
      <c r="J172" s="18"/>
      <c r="K172" s="57" t="s">
        <v>284</v>
      </c>
      <c r="L172" s="57"/>
      <c r="M172" s="18"/>
      <c r="N172" s="18"/>
      <c r="O172" s="57" t="s">
        <v>284</v>
      </c>
      <c r="P172" s="57"/>
      <c r="Q172" s="18"/>
      <c r="R172" s="18"/>
      <c r="S172" s="57" t="s">
        <v>284</v>
      </c>
      <c r="T172" s="57"/>
      <c r="U172" s="18"/>
      <c r="V172" s="18"/>
      <c r="W172" s="57" t="s">
        <v>450</v>
      </c>
      <c r="X172" s="57"/>
      <c r="Y172" s="34" t="s">
        <v>208</v>
      </c>
    </row>
    <row r="173" spans="1:25" ht="15.75" thickBot="1">
      <c r="A173" s="13"/>
      <c r="B173" s="56"/>
      <c r="C173" s="84"/>
      <c r="D173" s="84"/>
      <c r="E173" s="148"/>
      <c r="F173" s="18"/>
      <c r="G173" s="84"/>
      <c r="H173" s="84"/>
      <c r="I173" s="83"/>
      <c r="J173" s="18"/>
      <c r="K173" s="84"/>
      <c r="L173" s="84"/>
      <c r="M173" s="83"/>
      <c r="N173" s="18"/>
      <c r="O173" s="84"/>
      <c r="P173" s="84"/>
      <c r="Q173" s="83"/>
      <c r="R173" s="18"/>
      <c r="S173" s="84"/>
      <c r="T173" s="84"/>
      <c r="U173" s="83"/>
      <c r="V173" s="18"/>
      <c r="W173" s="84"/>
      <c r="X173" s="84"/>
      <c r="Y173" s="148"/>
    </row>
    <row r="174" spans="1:25">
      <c r="A174" s="13"/>
      <c r="B174" s="12"/>
      <c r="C174" s="65"/>
      <c r="D174" s="65"/>
      <c r="E174" s="65"/>
      <c r="F174" s="12"/>
      <c r="G174" s="65"/>
      <c r="H174" s="65"/>
      <c r="I174" s="65"/>
      <c r="J174" s="12"/>
      <c r="K174" s="65"/>
      <c r="L174" s="65"/>
      <c r="M174" s="65"/>
      <c r="N174" s="12"/>
      <c r="O174" s="65"/>
      <c r="P174" s="65"/>
      <c r="Q174" s="65"/>
      <c r="R174" s="12"/>
      <c r="S174" s="65"/>
      <c r="T174" s="65"/>
      <c r="U174" s="65"/>
      <c r="V174" s="12"/>
      <c r="W174" s="65"/>
      <c r="X174" s="65"/>
      <c r="Y174" s="65"/>
    </row>
    <row r="175" spans="1:25">
      <c r="A175" s="13"/>
      <c r="B175" s="45" t="s">
        <v>451</v>
      </c>
      <c r="C175" s="51" t="s">
        <v>185</v>
      </c>
      <c r="D175" s="49">
        <v>12241</v>
      </c>
      <c r="E175" s="25"/>
      <c r="F175" s="25"/>
      <c r="G175" s="51" t="s">
        <v>185</v>
      </c>
      <c r="H175" s="49">
        <v>18680</v>
      </c>
      <c r="I175" s="25"/>
      <c r="J175" s="25"/>
      <c r="K175" s="51" t="s">
        <v>185</v>
      </c>
      <c r="L175" s="49">
        <v>23518</v>
      </c>
      <c r="M175" s="25"/>
      <c r="N175" s="25"/>
      <c r="O175" s="51" t="s">
        <v>185</v>
      </c>
      <c r="P175" s="49">
        <v>4275</v>
      </c>
      <c r="Q175" s="25"/>
      <c r="R175" s="25"/>
      <c r="S175" s="51" t="s">
        <v>185</v>
      </c>
      <c r="T175" s="53" t="s">
        <v>447</v>
      </c>
      <c r="U175" s="51" t="s">
        <v>208</v>
      </c>
      <c r="V175" s="25"/>
      <c r="W175" s="51" t="s">
        <v>185</v>
      </c>
      <c r="X175" s="49">
        <v>12241</v>
      </c>
      <c r="Y175" s="25"/>
    </row>
    <row r="176" spans="1:25" ht="15.75" thickBot="1">
      <c r="A176" s="13"/>
      <c r="B176" s="45"/>
      <c r="C176" s="85"/>
      <c r="D176" s="86"/>
      <c r="E176" s="87"/>
      <c r="F176" s="25"/>
      <c r="G176" s="85"/>
      <c r="H176" s="86"/>
      <c r="I176" s="87"/>
      <c r="J176" s="25"/>
      <c r="K176" s="85"/>
      <c r="L176" s="86"/>
      <c r="M176" s="87"/>
      <c r="N176" s="25"/>
      <c r="O176" s="85"/>
      <c r="P176" s="86"/>
      <c r="Q176" s="87"/>
      <c r="R176" s="25"/>
      <c r="S176" s="85"/>
      <c r="T176" s="124"/>
      <c r="U176" s="85"/>
      <c r="V176" s="25"/>
      <c r="W176" s="85"/>
      <c r="X176" s="86"/>
      <c r="Y176" s="87"/>
    </row>
    <row r="177" spans="1:27" ht="15.75" thickTop="1">
      <c r="A177" s="13"/>
      <c r="B177" s="12"/>
      <c r="C177" s="113"/>
      <c r="D177" s="113"/>
      <c r="E177" s="113"/>
      <c r="F177" s="12"/>
      <c r="G177" s="113"/>
      <c r="H177" s="113"/>
      <c r="I177" s="113"/>
      <c r="J177" s="12"/>
      <c r="K177" s="113"/>
      <c r="L177" s="113"/>
      <c r="M177" s="113"/>
      <c r="N177" s="12"/>
      <c r="O177" s="113"/>
      <c r="P177" s="113"/>
      <c r="Q177" s="113"/>
      <c r="R177" s="12"/>
      <c r="S177" s="113"/>
      <c r="T177" s="113"/>
      <c r="U177" s="113"/>
      <c r="V177" s="12"/>
      <c r="W177" s="113"/>
      <c r="X177" s="113"/>
      <c r="Y177" s="113"/>
    </row>
    <row r="178" spans="1:27" ht="26.25">
      <c r="A178" s="13"/>
      <c r="B178" s="14" t="s">
        <v>452</v>
      </c>
      <c r="C178" s="18"/>
      <c r="D178" s="18"/>
      <c r="E178" s="18"/>
      <c r="F178" s="12"/>
      <c r="G178" s="18"/>
      <c r="H178" s="18"/>
      <c r="I178" s="18"/>
      <c r="J178" s="12"/>
      <c r="K178" s="18"/>
      <c r="L178" s="18"/>
      <c r="M178" s="18"/>
      <c r="N178" s="12"/>
      <c r="O178" s="18"/>
      <c r="P178" s="18"/>
      <c r="Q178" s="18"/>
      <c r="R178" s="12"/>
      <c r="S178" s="18"/>
      <c r="T178" s="18"/>
      <c r="U178" s="18"/>
      <c r="V178" s="12"/>
      <c r="W178" s="18"/>
      <c r="X178" s="18"/>
      <c r="Y178" s="18"/>
    </row>
    <row r="179" spans="1:27">
      <c r="A179" s="13"/>
      <c r="B179" s="130" t="s">
        <v>85</v>
      </c>
      <c r="C179" s="25"/>
      <c r="D179" s="25"/>
      <c r="E179" s="25"/>
      <c r="F179" s="25"/>
      <c r="G179" s="25"/>
      <c r="H179" s="25"/>
      <c r="I179" s="25"/>
      <c r="J179" s="25"/>
      <c r="K179" s="25"/>
      <c r="L179" s="25"/>
      <c r="M179" s="25"/>
      <c r="N179" s="25"/>
      <c r="O179" s="25"/>
      <c r="P179" s="25"/>
      <c r="Q179" s="25"/>
      <c r="R179" s="25"/>
      <c r="S179" s="25"/>
      <c r="T179" s="25"/>
      <c r="U179" s="25"/>
      <c r="V179" s="25"/>
      <c r="W179" s="51" t="s">
        <v>185</v>
      </c>
      <c r="X179" s="53">
        <v>0.28000000000000003</v>
      </c>
      <c r="Y179" s="25"/>
    </row>
    <row r="180" spans="1:27" ht="15.75" thickBot="1">
      <c r="A180" s="13"/>
      <c r="B180" s="130"/>
      <c r="C180" s="25"/>
      <c r="D180" s="25"/>
      <c r="E180" s="25"/>
      <c r="F180" s="25"/>
      <c r="G180" s="25"/>
      <c r="H180" s="25"/>
      <c r="I180" s="25"/>
      <c r="J180" s="25"/>
      <c r="K180" s="25"/>
      <c r="L180" s="25"/>
      <c r="M180" s="25"/>
      <c r="N180" s="25"/>
      <c r="O180" s="25"/>
      <c r="P180" s="25"/>
      <c r="Q180" s="25"/>
      <c r="R180" s="25"/>
      <c r="S180" s="25"/>
      <c r="T180" s="25"/>
      <c r="U180" s="25"/>
      <c r="V180" s="25"/>
      <c r="W180" s="85"/>
      <c r="X180" s="124"/>
      <c r="Y180" s="87"/>
    </row>
    <row r="181" spans="1:27" ht="15.75" thickTop="1">
      <c r="A181" s="13"/>
      <c r="B181" s="129" t="s">
        <v>86</v>
      </c>
      <c r="C181" s="18"/>
      <c r="D181" s="18"/>
      <c r="E181" s="18"/>
      <c r="F181" s="18"/>
      <c r="G181" s="18"/>
      <c r="H181" s="18"/>
      <c r="I181" s="18"/>
      <c r="J181" s="18"/>
      <c r="K181" s="18"/>
      <c r="L181" s="18"/>
      <c r="M181" s="18"/>
      <c r="N181" s="18"/>
      <c r="O181" s="18"/>
      <c r="P181" s="18"/>
      <c r="Q181" s="18"/>
      <c r="R181" s="18"/>
      <c r="S181" s="18"/>
      <c r="T181" s="18"/>
      <c r="U181" s="18"/>
      <c r="V181" s="18"/>
      <c r="W181" s="149" t="s">
        <v>185</v>
      </c>
      <c r="X181" s="150">
        <v>0.28000000000000003</v>
      </c>
      <c r="Y181" s="113"/>
    </row>
    <row r="182" spans="1:27" ht="15.75" thickBot="1">
      <c r="A182" s="13"/>
      <c r="B182" s="129"/>
      <c r="C182" s="18"/>
      <c r="D182" s="18"/>
      <c r="E182" s="18"/>
      <c r="F182" s="18"/>
      <c r="G182" s="18"/>
      <c r="H182" s="18"/>
      <c r="I182" s="18"/>
      <c r="J182" s="18"/>
      <c r="K182" s="18"/>
      <c r="L182" s="18"/>
      <c r="M182" s="18"/>
      <c r="N182" s="18"/>
      <c r="O182" s="18"/>
      <c r="P182" s="18"/>
      <c r="Q182" s="18"/>
      <c r="R182" s="18"/>
      <c r="S182" s="18"/>
      <c r="T182" s="18"/>
      <c r="U182" s="18"/>
      <c r="V182" s="18"/>
      <c r="W182" s="75"/>
      <c r="X182" s="64"/>
      <c r="Y182" s="66"/>
    </row>
    <row r="183" spans="1:27" ht="15.75" thickTop="1">
      <c r="A183" s="13"/>
      <c r="B183" s="45" t="s">
        <v>87</v>
      </c>
      <c r="C183" s="25"/>
      <c r="D183" s="25"/>
      <c r="E183" s="25"/>
      <c r="F183" s="25"/>
      <c r="G183" s="25"/>
      <c r="H183" s="25"/>
      <c r="I183" s="25"/>
      <c r="J183" s="25"/>
      <c r="K183" s="25"/>
      <c r="L183" s="25"/>
      <c r="M183" s="25"/>
      <c r="N183" s="25"/>
      <c r="O183" s="25"/>
      <c r="P183" s="25"/>
      <c r="Q183" s="25"/>
      <c r="R183" s="25"/>
      <c r="S183" s="25"/>
      <c r="T183" s="25"/>
      <c r="U183" s="25"/>
      <c r="V183" s="25"/>
      <c r="W183" s="151">
        <v>43655292</v>
      </c>
      <c r="X183" s="151"/>
      <c r="Y183" s="74"/>
    </row>
    <row r="184" spans="1:27" ht="15.75" thickBot="1">
      <c r="A184" s="13"/>
      <c r="B184" s="45"/>
      <c r="C184" s="25"/>
      <c r="D184" s="25"/>
      <c r="E184" s="25"/>
      <c r="F184" s="25"/>
      <c r="G184" s="25"/>
      <c r="H184" s="25"/>
      <c r="I184" s="25"/>
      <c r="J184" s="25"/>
      <c r="K184" s="25"/>
      <c r="L184" s="25"/>
      <c r="M184" s="25"/>
      <c r="N184" s="25"/>
      <c r="O184" s="25"/>
      <c r="P184" s="25"/>
      <c r="Q184" s="25"/>
      <c r="R184" s="25"/>
      <c r="S184" s="25"/>
      <c r="T184" s="25"/>
      <c r="U184" s="25"/>
      <c r="V184" s="25"/>
      <c r="W184" s="86"/>
      <c r="X184" s="86"/>
      <c r="Y184" s="87"/>
    </row>
    <row r="185" spans="1:27" ht="15.75" thickTop="1">
      <c r="A185" s="13"/>
      <c r="B185" s="56" t="s">
        <v>88</v>
      </c>
      <c r="C185" s="18"/>
      <c r="D185" s="18"/>
      <c r="E185" s="18"/>
      <c r="F185" s="18"/>
      <c r="G185" s="18"/>
      <c r="H185" s="18"/>
      <c r="I185" s="18"/>
      <c r="J185" s="18"/>
      <c r="K185" s="18"/>
      <c r="L185" s="18"/>
      <c r="M185" s="18"/>
      <c r="N185" s="18"/>
      <c r="O185" s="18"/>
      <c r="P185" s="18"/>
      <c r="Q185" s="18"/>
      <c r="R185" s="18"/>
      <c r="S185" s="18"/>
      <c r="T185" s="18"/>
      <c r="U185" s="18"/>
      <c r="V185" s="18"/>
      <c r="W185" s="152">
        <v>44096297</v>
      </c>
      <c r="X185" s="152"/>
      <c r="Y185" s="113"/>
    </row>
    <row r="186" spans="1:27" ht="15.75" thickBot="1">
      <c r="A186" s="13"/>
      <c r="B186" s="56"/>
      <c r="C186" s="18"/>
      <c r="D186" s="18"/>
      <c r="E186" s="18"/>
      <c r="F186" s="18"/>
      <c r="G186" s="18"/>
      <c r="H186" s="18"/>
      <c r="I186" s="18"/>
      <c r="J186" s="18"/>
      <c r="K186" s="18"/>
      <c r="L186" s="18"/>
      <c r="M186" s="18"/>
      <c r="N186" s="18"/>
      <c r="O186" s="18"/>
      <c r="P186" s="18"/>
      <c r="Q186" s="18"/>
      <c r="R186" s="18"/>
      <c r="S186" s="18"/>
      <c r="T186" s="18"/>
      <c r="U186" s="18"/>
      <c r="V186" s="18"/>
      <c r="W186" s="68"/>
      <c r="X186" s="68"/>
      <c r="Y186" s="66"/>
    </row>
    <row r="187" spans="1:27" ht="15.75" thickTop="1">
      <c r="A187" s="13"/>
      <c r="B187" s="123" t="s">
        <v>453</v>
      </c>
      <c r="C187" s="123"/>
      <c r="D187" s="123"/>
      <c r="E187" s="123"/>
      <c r="F187" s="123"/>
      <c r="G187" s="123"/>
      <c r="H187" s="123"/>
      <c r="I187" s="123"/>
      <c r="J187" s="123"/>
      <c r="K187" s="123"/>
      <c r="L187" s="123"/>
      <c r="M187" s="123"/>
      <c r="N187" s="123"/>
      <c r="O187" s="123"/>
      <c r="P187" s="123"/>
      <c r="Q187" s="123"/>
      <c r="R187" s="123"/>
      <c r="S187" s="123"/>
      <c r="T187" s="123"/>
      <c r="U187" s="123"/>
      <c r="V187" s="123"/>
      <c r="W187" s="123"/>
      <c r="X187" s="123"/>
      <c r="Y187" s="123"/>
      <c r="Z187" s="123"/>
      <c r="AA187" s="123"/>
    </row>
    <row r="188" spans="1:27">
      <c r="A188" s="13"/>
      <c r="B188" s="123" t="s">
        <v>454</v>
      </c>
      <c r="C188" s="123"/>
      <c r="D188" s="123"/>
      <c r="E188" s="123"/>
      <c r="F188" s="123"/>
      <c r="G188" s="123"/>
      <c r="H188" s="123"/>
      <c r="I188" s="123"/>
      <c r="J188" s="123"/>
      <c r="K188" s="123"/>
      <c r="L188" s="123"/>
      <c r="M188" s="123"/>
      <c r="N188" s="123"/>
      <c r="O188" s="123"/>
      <c r="P188" s="123"/>
      <c r="Q188" s="123"/>
      <c r="R188" s="123"/>
      <c r="S188" s="123"/>
      <c r="T188" s="123"/>
      <c r="U188" s="123"/>
      <c r="V188" s="123"/>
      <c r="W188" s="123"/>
      <c r="X188" s="123"/>
      <c r="Y188" s="123"/>
      <c r="Z188" s="123"/>
      <c r="AA188" s="123"/>
    </row>
    <row r="189" spans="1:27">
      <c r="A189" s="13"/>
      <c r="B189" s="123" t="s">
        <v>404</v>
      </c>
      <c r="C189" s="123"/>
      <c r="D189" s="123"/>
      <c r="E189" s="123"/>
      <c r="F189" s="123"/>
      <c r="G189" s="123"/>
      <c r="H189" s="123"/>
      <c r="I189" s="123"/>
      <c r="J189" s="123"/>
      <c r="K189" s="123"/>
      <c r="L189" s="123"/>
      <c r="M189" s="123"/>
      <c r="N189" s="123"/>
      <c r="O189" s="123"/>
      <c r="P189" s="123"/>
      <c r="Q189" s="123"/>
      <c r="R189" s="123"/>
      <c r="S189" s="123"/>
      <c r="T189" s="123"/>
      <c r="U189" s="123"/>
      <c r="V189" s="123"/>
      <c r="W189" s="123"/>
      <c r="X189" s="123"/>
      <c r="Y189" s="123"/>
      <c r="Z189" s="123"/>
      <c r="AA189" s="123"/>
    </row>
    <row r="190" spans="1:27">
      <c r="A190" s="13"/>
      <c r="B190" s="123" t="s">
        <v>405</v>
      </c>
      <c r="C190" s="123"/>
      <c r="D190" s="123"/>
      <c r="E190" s="123"/>
      <c r="F190" s="123"/>
      <c r="G190" s="123"/>
      <c r="H190" s="123"/>
      <c r="I190" s="123"/>
      <c r="J190" s="123"/>
      <c r="K190" s="123"/>
      <c r="L190" s="123"/>
      <c r="M190" s="123"/>
      <c r="N190" s="123"/>
      <c r="O190" s="123"/>
      <c r="P190" s="123"/>
      <c r="Q190" s="123"/>
      <c r="R190" s="123"/>
      <c r="S190" s="123"/>
      <c r="T190" s="123"/>
      <c r="U190" s="123"/>
      <c r="V190" s="123"/>
      <c r="W190" s="123"/>
      <c r="X190" s="123"/>
      <c r="Y190" s="123"/>
      <c r="Z190" s="123"/>
      <c r="AA190" s="123"/>
    </row>
    <row r="191" spans="1:27">
      <c r="A191" s="13"/>
      <c r="B191" s="134"/>
      <c r="C191" s="134"/>
      <c r="D191" s="134"/>
      <c r="E191" s="134"/>
      <c r="F191" s="134"/>
      <c r="G191" s="134"/>
      <c r="H191" s="134"/>
      <c r="I191" s="134"/>
      <c r="J191" s="134"/>
      <c r="K191" s="134"/>
      <c r="L191" s="134"/>
      <c r="M191" s="134"/>
      <c r="N191" s="134"/>
      <c r="O191" s="134"/>
      <c r="P191" s="134"/>
      <c r="Q191" s="134"/>
      <c r="R191" s="134"/>
      <c r="S191" s="134"/>
      <c r="T191" s="134"/>
      <c r="U191" s="134"/>
      <c r="V191" s="134"/>
      <c r="W191" s="134"/>
      <c r="X191" s="134"/>
      <c r="Y191" s="134"/>
      <c r="Z191" s="134"/>
      <c r="AA191" s="134"/>
    </row>
    <row r="192" spans="1:27">
      <c r="A192" s="13"/>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row>
    <row r="193" spans="1:25">
      <c r="A193" s="13"/>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row>
    <row r="194" spans="1:25">
      <c r="A194" s="13"/>
      <c r="B194" s="18"/>
      <c r="C194" s="80" t="s">
        <v>440</v>
      </c>
      <c r="D194" s="80"/>
      <c r="E194" s="80"/>
      <c r="F194" s="18"/>
      <c r="G194" s="80" t="s">
        <v>408</v>
      </c>
      <c r="H194" s="80"/>
      <c r="I194" s="80"/>
      <c r="J194" s="18"/>
      <c r="K194" s="80" t="s">
        <v>409</v>
      </c>
      <c r="L194" s="80"/>
      <c r="M194" s="80"/>
      <c r="N194" s="18"/>
      <c r="O194" s="80" t="s">
        <v>412</v>
      </c>
      <c r="P194" s="80"/>
      <c r="Q194" s="80"/>
      <c r="R194" s="18"/>
      <c r="S194" s="80" t="s">
        <v>413</v>
      </c>
      <c r="T194" s="80"/>
      <c r="U194" s="80"/>
      <c r="V194" s="18"/>
      <c r="W194" s="80" t="s">
        <v>414</v>
      </c>
      <c r="X194" s="80"/>
      <c r="Y194" s="80"/>
    </row>
    <row r="195" spans="1:25">
      <c r="A195" s="13"/>
      <c r="B195" s="18"/>
      <c r="C195" s="80"/>
      <c r="D195" s="80"/>
      <c r="E195" s="80"/>
      <c r="F195" s="18"/>
      <c r="G195" s="80"/>
      <c r="H195" s="80"/>
      <c r="I195" s="80"/>
      <c r="J195" s="18"/>
      <c r="K195" s="80" t="s">
        <v>410</v>
      </c>
      <c r="L195" s="80"/>
      <c r="M195" s="80"/>
      <c r="N195" s="18"/>
      <c r="O195" s="80" t="s">
        <v>410</v>
      </c>
      <c r="P195" s="80"/>
      <c r="Q195" s="80"/>
      <c r="R195" s="18"/>
      <c r="S195" s="80"/>
      <c r="T195" s="80"/>
      <c r="U195" s="80"/>
      <c r="V195" s="18"/>
      <c r="W195" s="80"/>
      <c r="X195" s="80"/>
      <c r="Y195" s="80"/>
    </row>
    <row r="196" spans="1:25" ht="15.75" thickBot="1">
      <c r="A196" s="13"/>
      <c r="B196" s="18"/>
      <c r="C196" s="81"/>
      <c r="D196" s="81"/>
      <c r="E196" s="81"/>
      <c r="F196" s="18"/>
      <c r="G196" s="81"/>
      <c r="H196" s="81"/>
      <c r="I196" s="81"/>
      <c r="J196" s="18"/>
      <c r="K196" s="81" t="s">
        <v>411</v>
      </c>
      <c r="L196" s="81"/>
      <c r="M196" s="81"/>
      <c r="N196" s="18"/>
      <c r="O196" s="81" t="s">
        <v>411</v>
      </c>
      <c r="P196" s="81"/>
      <c r="Q196" s="81"/>
      <c r="R196" s="18"/>
      <c r="S196" s="81"/>
      <c r="T196" s="81"/>
      <c r="U196" s="81"/>
      <c r="V196" s="18"/>
      <c r="W196" s="81"/>
      <c r="X196" s="81"/>
      <c r="Y196" s="81"/>
    </row>
    <row r="197" spans="1:25">
      <c r="A197" s="13"/>
      <c r="B197" s="36" t="s">
        <v>68</v>
      </c>
      <c r="C197" s="26"/>
      <c r="D197" s="26"/>
      <c r="E197" s="26"/>
      <c r="F197" s="16"/>
      <c r="G197" s="26"/>
      <c r="H197" s="26"/>
      <c r="I197" s="26"/>
      <c r="J197" s="16"/>
      <c r="K197" s="26"/>
      <c r="L197" s="26"/>
      <c r="M197" s="26"/>
      <c r="N197" s="16"/>
      <c r="O197" s="26"/>
      <c r="P197" s="26"/>
      <c r="Q197" s="26"/>
      <c r="R197" s="16"/>
      <c r="S197" s="26"/>
      <c r="T197" s="26"/>
      <c r="U197" s="26"/>
      <c r="V197" s="16"/>
      <c r="W197" s="26"/>
      <c r="X197" s="26"/>
      <c r="Y197" s="26"/>
    </row>
    <row r="198" spans="1:25">
      <c r="A198" s="13"/>
      <c r="B198" s="129" t="s">
        <v>69</v>
      </c>
      <c r="C198" s="34" t="s">
        <v>185</v>
      </c>
      <c r="D198" s="57" t="s">
        <v>284</v>
      </c>
      <c r="E198" s="18"/>
      <c r="F198" s="18"/>
      <c r="G198" s="34" t="s">
        <v>185</v>
      </c>
      <c r="H198" s="57" t="s">
        <v>284</v>
      </c>
      <c r="I198" s="18"/>
      <c r="J198" s="18"/>
      <c r="K198" s="34" t="s">
        <v>185</v>
      </c>
      <c r="L198" s="58">
        <v>24219</v>
      </c>
      <c r="M198" s="18"/>
      <c r="N198" s="18"/>
      <c r="O198" s="34" t="s">
        <v>185</v>
      </c>
      <c r="P198" s="58">
        <v>7299</v>
      </c>
      <c r="Q198" s="18"/>
      <c r="R198" s="18"/>
      <c r="S198" s="34" t="s">
        <v>185</v>
      </c>
      <c r="T198" s="57" t="s">
        <v>284</v>
      </c>
      <c r="U198" s="18"/>
      <c r="V198" s="18"/>
      <c r="W198" s="34" t="s">
        <v>185</v>
      </c>
      <c r="X198" s="58">
        <v>31518</v>
      </c>
      <c r="Y198" s="18"/>
    </row>
    <row r="199" spans="1:25">
      <c r="A199" s="13"/>
      <c r="B199" s="129"/>
      <c r="C199" s="34"/>
      <c r="D199" s="57"/>
      <c r="E199" s="18"/>
      <c r="F199" s="18"/>
      <c r="G199" s="34"/>
      <c r="H199" s="57"/>
      <c r="I199" s="18"/>
      <c r="J199" s="18"/>
      <c r="K199" s="34"/>
      <c r="L199" s="58"/>
      <c r="M199" s="18"/>
      <c r="N199" s="18"/>
      <c r="O199" s="34"/>
      <c r="P199" s="58"/>
      <c r="Q199" s="18"/>
      <c r="R199" s="18"/>
      <c r="S199" s="34"/>
      <c r="T199" s="57"/>
      <c r="U199" s="18"/>
      <c r="V199" s="18"/>
      <c r="W199" s="34"/>
      <c r="X199" s="58"/>
      <c r="Y199" s="18"/>
    </row>
    <row r="200" spans="1:25">
      <c r="A200" s="13"/>
      <c r="B200" s="130" t="s">
        <v>70</v>
      </c>
      <c r="C200" s="53">
        <v>16</v>
      </c>
      <c r="D200" s="53"/>
      <c r="E200" s="25"/>
      <c r="F200" s="25"/>
      <c r="G200" s="53" t="s">
        <v>284</v>
      </c>
      <c r="H200" s="53"/>
      <c r="I200" s="25"/>
      <c r="J200" s="25"/>
      <c r="K200" s="53">
        <v>741</v>
      </c>
      <c r="L200" s="53"/>
      <c r="M200" s="25"/>
      <c r="N200" s="25"/>
      <c r="O200" s="53" t="s">
        <v>284</v>
      </c>
      <c r="P200" s="53"/>
      <c r="Q200" s="25"/>
      <c r="R200" s="25"/>
      <c r="S200" s="53" t="s">
        <v>284</v>
      </c>
      <c r="T200" s="53"/>
      <c r="U200" s="25"/>
      <c r="V200" s="25"/>
      <c r="W200" s="53">
        <v>757</v>
      </c>
      <c r="X200" s="53"/>
      <c r="Y200" s="25"/>
    </row>
    <row r="201" spans="1:25" ht="15.75" thickBot="1">
      <c r="A201" s="13"/>
      <c r="B201" s="130"/>
      <c r="C201" s="59"/>
      <c r="D201" s="59"/>
      <c r="E201" s="60"/>
      <c r="F201" s="25"/>
      <c r="G201" s="59"/>
      <c r="H201" s="59"/>
      <c r="I201" s="60"/>
      <c r="J201" s="25"/>
      <c r="K201" s="59"/>
      <c r="L201" s="59"/>
      <c r="M201" s="60"/>
      <c r="N201" s="25"/>
      <c r="O201" s="59"/>
      <c r="P201" s="59"/>
      <c r="Q201" s="60"/>
      <c r="R201" s="25"/>
      <c r="S201" s="59"/>
      <c r="T201" s="59"/>
      <c r="U201" s="60"/>
      <c r="V201" s="25"/>
      <c r="W201" s="59"/>
      <c r="X201" s="59"/>
      <c r="Y201" s="60"/>
    </row>
    <row r="202" spans="1:25">
      <c r="A202" s="13"/>
      <c r="B202" s="56" t="s">
        <v>71</v>
      </c>
      <c r="C202" s="63">
        <v>16</v>
      </c>
      <c r="D202" s="63"/>
      <c r="E202" s="65"/>
      <c r="F202" s="18"/>
      <c r="G202" s="63" t="s">
        <v>284</v>
      </c>
      <c r="H202" s="63"/>
      <c r="I202" s="65"/>
      <c r="J202" s="18"/>
      <c r="K202" s="67">
        <v>24960</v>
      </c>
      <c r="L202" s="67"/>
      <c r="M202" s="65"/>
      <c r="N202" s="18"/>
      <c r="O202" s="67">
        <v>7299</v>
      </c>
      <c r="P202" s="67"/>
      <c r="Q202" s="65"/>
      <c r="R202" s="18"/>
      <c r="S202" s="63" t="s">
        <v>284</v>
      </c>
      <c r="T202" s="63"/>
      <c r="U202" s="65"/>
      <c r="V202" s="18"/>
      <c r="W202" s="67">
        <v>32275</v>
      </c>
      <c r="X202" s="67"/>
      <c r="Y202" s="65"/>
    </row>
    <row r="203" spans="1:25" ht="15.75" thickBot="1">
      <c r="A203" s="13"/>
      <c r="B203" s="56"/>
      <c r="C203" s="84"/>
      <c r="D203" s="84"/>
      <c r="E203" s="83"/>
      <c r="F203" s="18"/>
      <c r="G203" s="84"/>
      <c r="H203" s="84"/>
      <c r="I203" s="83"/>
      <c r="J203" s="18"/>
      <c r="K203" s="82"/>
      <c r="L203" s="82"/>
      <c r="M203" s="83"/>
      <c r="N203" s="18"/>
      <c r="O203" s="82"/>
      <c r="P203" s="82"/>
      <c r="Q203" s="83"/>
      <c r="R203" s="18"/>
      <c r="S203" s="84"/>
      <c r="T203" s="84"/>
      <c r="U203" s="83"/>
      <c r="V203" s="18"/>
      <c r="W203" s="82"/>
      <c r="X203" s="82"/>
      <c r="Y203" s="83"/>
    </row>
    <row r="204" spans="1:25">
      <c r="A204" s="13"/>
      <c r="B204" s="36" t="s">
        <v>72</v>
      </c>
      <c r="C204" s="26"/>
      <c r="D204" s="26"/>
      <c r="E204" s="26"/>
      <c r="F204" s="16"/>
      <c r="G204" s="26"/>
      <c r="H204" s="26"/>
      <c r="I204" s="26"/>
      <c r="J204" s="16"/>
      <c r="K204" s="26"/>
      <c r="L204" s="26"/>
      <c r="M204" s="26"/>
      <c r="N204" s="16"/>
      <c r="O204" s="26"/>
      <c r="P204" s="26"/>
      <c r="Q204" s="26"/>
      <c r="R204" s="16"/>
      <c r="S204" s="26"/>
      <c r="T204" s="26"/>
      <c r="U204" s="26"/>
      <c r="V204" s="16"/>
      <c r="W204" s="26"/>
      <c r="X204" s="26"/>
      <c r="Y204" s="26"/>
    </row>
    <row r="205" spans="1:25">
      <c r="A205" s="13"/>
      <c r="B205" s="129" t="s">
        <v>73</v>
      </c>
      <c r="C205" s="57">
        <v>13</v>
      </c>
      <c r="D205" s="57"/>
      <c r="E205" s="18"/>
      <c r="F205" s="18"/>
      <c r="G205" s="57" t="s">
        <v>284</v>
      </c>
      <c r="H205" s="57"/>
      <c r="I205" s="18"/>
      <c r="J205" s="18"/>
      <c r="K205" s="58">
        <v>6302</v>
      </c>
      <c r="L205" s="58"/>
      <c r="M205" s="18"/>
      <c r="N205" s="18"/>
      <c r="O205" s="58">
        <v>1907</v>
      </c>
      <c r="P205" s="58"/>
      <c r="Q205" s="18"/>
      <c r="R205" s="18"/>
      <c r="S205" s="57" t="s">
        <v>284</v>
      </c>
      <c r="T205" s="57"/>
      <c r="U205" s="18"/>
      <c r="V205" s="18"/>
      <c r="W205" s="58">
        <v>8222</v>
      </c>
      <c r="X205" s="58"/>
      <c r="Y205" s="18"/>
    </row>
    <row r="206" spans="1:25">
      <c r="A206" s="13"/>
      <c r="B206" s="129"/>
      <c r="C206" s="57"/>
      <c r="D206" s="57"/>
      <c r="E206" s="18"/>
      <c r="F206" s="18"/>
      <c r="G206" s="57"/>
      <c r="H206" s="57"/>
      <c r="I206" s="18"/>
      <c r="J206" s="18"/>
      <c r="K206" s="58"/>
      <c r="L206" s="58"/>
      <c r="M206" s="18"/>
      <c r="N206" s="18"/>
      <c r="O206" s="58"/>
      <c r="P206" s="58"/>
      <c r="Q206" s="18"/>
      <c r="R206" s="18"/>
      <c r="S206" s="57"/>
      <c r="T206" s="57"/>
      <c r="U206" s="18"/>
      <c r="V206" s="18"/>
      <c r="W206" s="58"/>
      <c r="X206" s="58"/>
      <c r="Y206" s="18"/>
    </row>
    <row r="207" spans="1:25">
      <c r="A207" s="13"/>
      <c r="B207" s="130" t="s">
        <v>74</v>
      </c>
      <c r="C207" s="53" t="s">
        <v>284</v>
      </c>
      <c r="D207" s="53"/>
      <c r="E207" s="25"/>
      <c r="F207" s="25"/>
      <c r="G207" s="49">
        <v>7722</v>
      </c>
      <c r="H207" s="49"/>
      <c r="I207" s="25"/>
      <c r="J207" s="25"/>
      <c r="K207" s="53">
        <v>639</v>
      </c>
      <c r="L207" s="53"/>
      <c r="M207" s="25"/>
      <c r="N207" s="25"/>
      <c r="O207" s="49">
        <v>1782</v>
      </c>
      <c r="P207" s="49"/>
      <c r="Q207" s="25"/>
      <c r="R207" s="25"/>
      <c r="S207" s="53" t="s">
        <v>284</v>
      </c>
      <c r="T207" s="53"/>
      <c r="U207" s="25"/>
      <c r="V207" s="25"/>
      <c r="W207" s="49">
        <v>10143</v>
      </c>
      <c r="X207" s="49"/>
      <c r="Y207" s="25"/>
    </row>
    <row r="208" spans="1:25">
      <c r="A208" s="13"/>
      <c r="B208" s="130"/>
      <c r="C208" s="53"/>
      <c r="D208" s="53"/>
      <c r="E208" s="25"/>
      <c r="F208" s="25"/>
      <c r="G208" s="49"/>
      <c r="H208" s="49"/>
      <c r="I208" s="25"/>
      <c r="J208" s="25"/>
      <c r="K208" s="53"/>
      <c r="L208" s="53"/>
      <c r="M208" s="25"/>
      <c r="N208" s="25"/>
      <c r="O208" s="49"/>
      <c r="P208" s="49"/>
      <c r="Q208" s="25"/>
      <c r="R208" s="25"/>
      <c r="S208" s="53"/>
      <c r="T208" s="53"/>
      <c r="U208" s="25"/>
      <c r="V208" s="25"/>
      <c r="W208" s="49"/>
      <c r="X208" s="49"/>
      <c r="Y208" s="25"/>
    </row>
    <row r="209" spans="1:25">
      <c r="A209" s="13"/>
      <c r="B209" s="129" t="s">
        <v>75</v>
      </c>
      <c r="C209" s="58">
        <v>3091</v>
      </c>
      <c r="D209" s="58"/>
      <c r="E209" s="18"/>
      <c r="F209" s="18"/>
      <c r="G209" s="57">
        <v>2</v>
      </c>
      <c r="H209" s="57"/>
      <c r="I209" s="18"/>
      <c r="J209" s="18"/>
      <c r="K209" s="57">
        <v>299</v>
      </c>
      <c r="L209" s="57"/>
      <c r="M209" s="18"/>
      <c r="N209" s="18"/>
      <c r="O209" s="57">
        <v>30</v>
      </c>
      <c r="P209" s="57"/>
      <c r="Q209" s="18"/>
      <c r="R209" s="18"/>
      <c r="S209" s="57" t="s">
        <v>284</v>
      </c>
      <c r="T209" s="57"/>
      <c r="U209" s="18"/>
      <c r="V209" s="18"/>
      <c r="W209" s="58">
        <v>3422</v>
      </c>
      <c r="X209" s="58"/>
      <c r="Y209" s="18"/>
    </row>
    <row r="210" spans="1:25" ht="15.75" thickBot="1">
      <c r="A210" s="13"/>
      <c r="B210" s="129"/>
      <c r="C210" s="82"/>
      <c r="D210" s="82"/>
      <c r="E210" s="83"/>
      <c r="F210" s="18"/>
      <c r="G210" s="84"/>
      <c r="H210" s="84"/>
      <c r="I210" s="83"/>
      <c r="J210" s="18"/>
      <c r="K210" s="84"/>
      <c r="L210" s="84"/>
      <c r="M210" s="83"/>
      <c r="N210" s="18"/>
      <c r="O210" s="84"/>
      <c r="P210" s="84"/>
      <c r="Q210" s="83"/>
      <c r="R210" s="18"/>
      <c r="S210" s="84"/>
      <c r="T210" s="84"/>
      <c r="U210" s="83"/>
      <c r="V210" s="18"/>
      <c r="W210" s="82"/>
      <c r="X210" s="82"/>
      <c r="Y210" s="83"/>
    </row>
    <row r="211" spans="1:25">
      <c r="A211" s="13"/>
      <c r="B211" s="45" t="s">
        <v>76</v>
      </c>
      <c r="C211" s="50">
        <v>3104</v>
      </c>
      <c r="D211" s="50"/>
      <c r="E211" s="26"/>
      <c r="F211" s="25"/>
      <c r="G211" s="50">
        <v>7724</v>
      </c>
      <c r="H211" s="50"/>
      <c r="I211" s="26"/>
      <c r="J211" s="25"/>
      <c r="K211" s="50">
        <v>7240</v>
      </c>
      <c r="L211" s="50"/>
      <c r="M211" s="26"/>
      <c r="N211" s="25"/>
      <c r="O211" s="50">
        <v>3719</v>
      </c>
      <c r="P211" s="50"/>
      <c r="Q211" s="26"/>
      <c r="R211" s="25"/>
      <c r="S211" s="47" t="s">
        <v>284</v>
      </c>
      <c r="T211" s="47"/>
      <c r="U211" s="26"/>
      <c r="V211" s="25"/>
      <c r="W211" s="50">
        <v>21787</v>
      </c>
      <c r="X211" s="50"/>
      <c r="Y211" s="26"/>
    </row>
    <row r="212" spans="1:25" ht="15.75" thickBot="1">
      <c r="A212" s="13"/>
      <c r="B212" s="45"/>
      <c r="C212" s="61"/>
      <c r="D212" s="61"/>
      <c r="E212" s="60"/>
      <c r="F212" s="25"/>
      <c r="G212" s="61"/>
      <c r="H212" s="61"/>
      <c r="I212" s="60"/>
      <c r="J212" s="25"/>
      <c r="K212" s="61"/>
      <c r="L212" s="61"/>
      <c r="M212" s="60"/>
      <c r="N212" s="25"/>
      <c r="O212" s="61"/>
      <c r="P212" s="61"/>
      <c r="Q212" s="60"/>
      <c r="R212" s="25"/>
      <c r="S212" s="59"/>
      <c r="T212" s="59"/>
      <c r="U212" s="60"/>
      <c r="V212" s="25"/>
      <c r="W212" s="61"/>
      <c r="X212" s="61"/>
      <c r="Y212" s="60"/>
    </row>
    <row r="213" spans="1:25">
      <c r="A213" s="13"/>
      <c r="B213" s="12"/>
      <c r="C213" s="65"/>
      <c r="D213" s="65"/>
      <c r="E213" s="65"/>
      <c r="F213" s="12"/>
      <c r="G213" s="65"/>
      <c r="H213" s="65"/>
      <c r="I213" s="65"/>
      <c r="J213" s="12"/>
      <c r="K213" s="65"/>
      <c r="L213" s="65"/>
      <c r="M213" s="65"/>
      <c r="N213" s="12"/>
      <c r="O213" s="65"/>
      <c r="P213" s="65"/>
      <c r="Q213" s="65"/>
      <c r="R213" s="12"/>
      <c r="S213" s="65"/>
      <c r="T213" s="65"/>
      <c r="U213" s="65"/>
      <c r="V213" s="12"/>
      <c r="W213" s="65"/>
      <c r="X213" s="65"/>
      <c r="Y213" s="65"/>
    </row>
    <row r="214" spans="1:25">
      <c r="A214" s="13"/>
      <c r="B214" s="38" t="s">
        <v>441</v>
      </c>
      <c r="C214" s="18"/>
      <c r="D214" s="18"/>
      <c r="E214" s="18"/>
      <c r="F214" s="12"/>
      <c r="G214" s="18"/>
      <c r="H214" s="18"/>
      <c r="I214" s="18"/>
      <c r="J214" s="12"/>
      <c r="K214" s="18"/>
      <c r="L214" s="18"/>
      <c r="M214" s="18"/>
      <c r="N214" s="12"/>
      <c r="O214" s="18"/>
      <c r="P214" s="18"/>
      <c r="Q214" s="18"/>
      <c r="R214" s="12"/>
      <c r="S214" s="18"/>
      <c r="T214" s="18"/>
      <c r="U214" s="18"/>
      <c r="V214" s="12"/>
      <c r="W214" s="18"/>
      <c r="X214" s="18"/>
      <c r="Y214" s="18"/>
    </row>
    <row r="215" spans="1:25">
      <c r="A215" s="13"/>
      <c r="B215" s="130" t="s">
        <v>77</v>
      </c>
      <c r="C215" s="53" t="s">
        <v>284</v>
      </c>
      <c r="D215" s="53"/>
      <c r="E215" s="25"/>
      <c r="F215" s="25"/>
      <c r="G215" s="53" t="s">
        <v>455</v>
      </c>
      <c r="H215" s="53"/>
      <c r="I215" s="51" t="s">
        <v>208</v>
      </c>
      <c r="J215" s="25"/>
      <c r="K215" s="53" t="s">
        <v>284</v>
      </c>
      <c r="L215" s="53"/>
      <c r="M215" s="25"/>
      <c r="N215" s="25"/>
      <c r="O215" s="53" t="s">
        <v>284</v>
      </c>
      <c r="P215" s="53"/>
      <c r="Q215" s="25"/>
      <c r="R215" s="25"/>
      <c r="S215" s="53" t="s">
        <v>284</v>
      </c>
      <c r="T215" s="53"/>
      <c r="U215" s="25"/>
      <c r="V215" s="25"/>
      <c r="W215" s="53" t="s">
        <v>455</v>
      </c>
      <c r="X215" s="53"/>
      <c r="Y215" s="51" t="s">
        <v>208</v>
      </c>
    </row>
    <row r="216" spans="1:25">
      <c r="A216" s="13"/>
      <c r="B216" s="130"/>
      <c r="C216" s="53"/>
      <c r="D216" s="53"/>
      <c r="E216" s="25"/>
      <c r="F216" s="25"/>
      <c r="G216" s="53"/>
      <c r="H216" s="53"/>
      <c r="I216" s="51"/>
      <c r="J216" s="25"/>
      <c r="K216" s="53"/>
      <c r="L216" s="53"/>
      <c r="M216" s="25"/>
      <c r="N216" s="25"/>
      <c r="O216" s="53"/>
      <c r="P216" s="53"/>
      <c r="Q216" s="25"/>
      <c r="R216" s="25"/>
      <c r="S216" s="53"/>
      <c r="T216" s="53"/>
      <c r="U216" s="25"/>
      <c r="V216" s="25"/>
      <c r="W216" s="53"/>
      <c r="X216" s="53"/>
      <c r="Y216" s="51"/>
    </row>
    <row r="217" spans="1:25">
      <c r="A217" s="13"/>
      <c r="B217" s="129" t="s">
        <v>78</v>
      </c>
      <c r="C217" s="57" t="s">
        <v>284</v>
      </c>
      <c r="D217" s="57"/>
      <c r="E217" s="18"/>
      <c r="F217" s="18"/>
      <c r="G217" s="57" t="s">
        <v>284</v>
      </c>
      <c r="H217" s="57"/>
      <c r="I217" s="18"/>
      <c r="J217" s="18"/>
      <c r="K217" s="57" t="s">
        <v>456</v>
      </c>
      <c r="L217" s="57"/>
      <c r="M217" s="34" t="s">
        <v>208</v>
      </c>
      <c r="N217" s="18"/>
      <c r="O217" s="57" t="s">
        <v>284</v>
      </c>
      <c r="P217" s="57"/>
      <c r="Q217" s="18"/>
      <c r="R217" s="18"/>
      <c r="S217" s="57" t="s">
        <v>284</v>
      </c>
      <c r="T217" s="57"/>
      <c r="U217" s="18"/>
      <c r="V217" s="18"/>
      <c r="W217" s="57" t="s">
        <v>456</v>
      </c>
      <c r="X217" s="57"/>
      <c r="Y217" s="34" t="s">
        <v>208</v>
      </c>
    </row>
    <row r="218" spans="1:25" ht="15.75" thickBot="1">
      <c r="A218" s="13"/>
      <c r="B218" s="129"/>
      <c r="C218" s="84"/>
      <c r="D218" s="84"/>
      <c r="E218" s="83"/>
      <c r="F218" s="18"/>
      <c r="G218" s="84"/>
      <c r="H218" s="84"/>
      <c r="I218" s="83"/>
      <c r="J218" s="18"/>
      <c r="K218" s="84"/>
      <c r="L218" s="84"/>
      <c r="M218" s="148"/>
      <c r="N218" s="18"/>
      <c r="O218" s="84"/>
      <c r="P218" s="84"/>
      <c r="Q218" s="83"/>
      <c r="R218" s="18"/>
      <c r="S218" s="84"/>
      <c r="T218" s="84"/>
      <c r="U218" s="83"/>
      <c r="V218" s="18"/>
      <c r="W218" s="84"/>
      <c r="X218" s="84"/>
      <c r="Y218" s="148"/>
    </row>
    <row r="219" spans="1:25">
      <c r="A219" s="13"/>
      <c r="B219" s="12"/>
      <c r="C219" s="65"/>
      <c r="D219" s="65"/>
      <c r="E219" s="65"/>
      <c r="F219" s="12"/>
      <c r="G219" s="65"/>
      <c r="H219" s="65"/>
      <c r="I219" s="65"/>
      <c r="J219" s="12"/>
      <c r="K219" s="65"/>
      <c r="L219" s="65"/>
      <c r="M219" s="65"/>
      <c r="N219" s="12"/>
      <c r="O219" s="65"/>
      <c r="P219" s="65"/>
      <c r="Q219" s="65"/>
      <c r="R219" s="12"/>
      <c r="S219" s="65"/>
      <c r="T219" s="65"/>
      <c r="U219" s="65"/>
      <c r="V219" s="12"/>
      <c r="W219" s="65"/>
      <c r="X219" s="65"/>
      <c r="Y219" s="65"/>
    </row>
    <row r="220" spans="1:25">
      <c r="A220" s="13"/>
      <c r="B220" s="45" t="s">
        <v>445</v>
      </c>
      <c r="C220" s="53" t="s">
        <v>284</v>
      </c>
      <c r="D220" s="53"/>
      <c r="E220" s="25"/>
      <c r="F220" s="25"/>
      <c r="G220" s="53" t="s">
        <v>455</v>
      </c>
      <c r="H220" s="53"/>
      <c r="I220" s="51" t="s">
        <v>208</v>
      </c>
      <c r="J220" s="25"/>
      <c r="K220" s="53" t="s">
        <v>456</v>
      </c>
      <c r="L220" s="53"/>
      <c r="M220" s="51" t="s">
        <v>208</v>
      </c>
      <c r="N220" s="25"/>
      <c r="O220" s="53" t="s">
        <v>284</v>
      </c>
      <c r="P220" s="53"/>
      <c r="Q220" s="25"/>
      <c r="R220" s="25"/>
      <c r="S220" s="53" t="s">
        <v>284</v>
      </c>
      <c r="T220" s="53"/>
      <c r="U220" s="25"/>
      <c r="V220" s="25"/>
      <c r="W220" s="53" t="s">
        <v>457</v>
      </c>
      <c r="X220" s="53"/>
      <c r="Y220" s="51" t="s">
        <v>208</v>
      </c>
    </row>
    <row r="221" spans="1:25">
      <c r="A221" s="13"/>
      <c r="B221" s="45"/>
      <c r="C221" s="53"/>
      <c r="D221" s="53"/>
      <c r="E221" s="25"/>
      <c r="F221" s="25"/>
      <c r="G221" s="53"/>
      <c r="H221" s="53"/>
      <c r="I221" s="51"/>
      <c r="J221" s="25"/>
      <c r="K221" s="53"/>
      <c r="L221" s="53"/>
      <c r="M221" s="51"/>
      <c r="N221" s="25"/>
      <c r="O221" s="53"/>
      <c r="P221" s="53"/>
      <c r="Q221" s="25"/>
      <c r="R221" s="25"/>
      <c r="S221" s="53"/>
      <c r="T221" s="53"/>
      <c r="U221" s="25"/>
      <c r="V221" s="25"/>
      <c r="W221" s="53"/>
      <c r="X221" s="53"/>
      <c r="Y221" s="51"/>
    </row>
    <row r="222" spans="1:25">
      <c r="A222" s="13"/>
      <c r="B222" s="12"/>
      <c r="C222" s="18"/>
      <c r="D222" s="18"/>
      <c r="E222" s="18"/>
      <c r="F222" s="12"/>
      <c r="G222" s="18"/>
      <c r="H222" s="18"/>
      <c r="I222" s="18"/>
      <c r="J222" s="12"/>
      <c r="K222" s="18"/>
      <c r="L222" s="18"/>
      <c r="M222" s="18"/>
      <c r="N222" s="12"/>
      <c r="O222" s="18"/>
      <c r="P222" s="18"/>
      <c r="Q222" s="18"/>
      <c r="R222" s="12"/>
      <c r="S222" s="18"/>
      <c r="T222" s="18"/>
      <c r="U222" s="18"/>
      <c r="V222" s="12"/>
      <c r="W222" s="18"/>
      <c r="X222" s="18"/>
      <c r="Y222" s="18"/>
    </row>
    <row r="223" spans="1:25">
      <c r="A223" s="13"/>
      <c r="B223" s="56" t="s">
        <v>446</v>
      </c>
      <c r="C223" s="58">
        <v>2426</v>
      </c>
      <c r="D223" s="58"/>
      <c r="E223" s="18"/>
      <c r="F223" s="18"/>
      <c r="G223" s="58">
        <v>19900</v>
      </c>
      <c r="H223" s="58"/>
      <c r="I223" s="18"/>
      <c r="J223" s="18"/>
      <c r="K223" s="57">
        <v>930</v>
      </c>
      <c r="L223" s="57"/>
      <c r="M223" s="18"/>
      <c r="N223" s="18"/>
      <c r="O223" s="57" t="s">
        <v>284</v>
      </c>
      <c r="P223" s="57"/>
      <c r="Q223" s="18"/>
      <c r="R223" s="18"/>
      <c r="S223" s="57" t="s">
        <v>458</v>
      </c>
      <c r="T223" s="57"/>
      <c r="U223" s="34" t="s">
        <v>208</v>
      </c>
      <c r="V223" s="18"/>
      <c r="W223" s="57" t="s">
        <v>284</v>
      </c>
      <c r="X223" s="57"/>
      <c r="Y223" s="18"/>
    </row>
    <row r="224" spans="1:25">
      <c r="A224" s="13"/>
      <c r="B224" s="56"/>
      <c r="C224" s="58"/>
      <c r="D224" s="58"/>
      <c r="E224" s="18"/>
      <c r="F224" s="18"/>
      <c r="G224" s="58"/>
      <c r="H224" s="58"/>
      <c r="I224" s="18"/>
      <c r="J224" s="18"/>
      <c r="K224" s="57"/>
      <c r="L224" s="57"/>
      <c r="M224" s="18"/>
      <c r="N224" s="18"/>
      <c r="O224" s="57"/>
      <c r="P224" s="57"/>
      <c r="Q224" s="18"/>
      <c r="R224" s="18"/>
      <c r="S224" s="57"/>
      <c r="T224" s="57"/>
      <c r="U224" s="34"/>
      <c r="V224" s="18"/>
      <c r="W224" s="57"/>
      <c r="X224" s="57"/>
      <c r="Y224" s="18"/>
    </row>
    <row r="225" spans="1:25" ht="15.75" thickBot="1">
      <c r="A225" s="13"/>
      <c r="B225" s="12"/>
      <c r="C225" s="83"/>
      <c r="D225" s="83"/>
      <c r="E225" s="83"/>
      <c r="F225" s="12"/>
      <c r="G225" s="83"/>
      <c r="H225" s="83"/>
      <c r="I225" s="83"/>
      <c r="J225" s="12"/>
      <c r="K225" s="83"/>
      <c r="L225" s="83"/>
      <c r="M225" s="83"/>
      <c r="N225" s="12"/>
      <c r="O225" s="83"/>
      <c r="P225" s="83"/>
      <c r="Q225" s="83"/>
      <c r="R225" s="12"/>
      <c r="S225" s="83"/>
      <c r="T225" s="83"/>
      <c r="U225" s="83"/>
      <c r="V225" s="12"/>
      <c r="W225" s="83"/>
      <c r="X225" s="83"/>
      <c r="Y225" s="83"/>
    </row>
    <row r="226" spans="1:25">
      <c r="A226" s="13"/>
      <c r="B226" s="45" t="s">
        <v>100</v>
      </c>
      <c r="C226" s="47" t="s">
        <v>459</v>
      </c>
      <c r="D226" s="47"/>
      <c r="E226" s="52" t="s">
        <v>208</v>
      </c>
      <c r="F226" s="25"/>
      <c r="G226" s="50">
        <v>2426</v>
      </c>
      <c r="H226" s="50"/>
      <c r="I226" s="26"/>
      <c r="J226" s="25"/>
      <c r="K226" s="50">
        <v>17250</v>
      </c>
      <c r="L226" s="50"/>
      <c r="M226" s="26"/>
      <c r="N226" s="25"/>
      <c r="O226" s="50">
        <v>3580</v>
      </c>
      <c r="P226" s="50"/>
      <c r="Q226" s="26"/>
      <c r="R226" s="25"/>
      <c r="S226" s="47" t="s">
        <v>458</v>
      </c>
      <c r="T226" s="47"/>
      <c r="U226" s="52" t="s">
        <v>208</v>
      </c>
      <c r="V226" s="25"/>
      <c r="W226" s="47" t="s">
        <v>459</v>
      </c>
      <c r="X226" s="47"/>
      <c r="Y226" s="52" t="s">
        <v>208</v>
      </c>
    </row>
    <row r="227" spans="1:25">
      <c r="A227" s="13"/>
      <c r="B227" s="45"/>
      <c r="C227" s="48"/>
      <c r="D227" s="48"/>
      <c r="E227" s="54"/>
      <c r="F227" s="25"/>
      <c r="G227" s="55"/>
      <c r="H227" s="55"/>
      <c r="I227" s="29"/>
      <c r="J227" s="25"/>
      <c r="K227" s="55"/>
      <c r="L227" s="55"/>
      <c r="M227" s="29"/>
      <c r="N227" s="25"/>
      <c r="O227" s="55"/>
      <c r="P227" s="55"/>
      <c r="Q227" s="29"/>
      <c r="R227" s="25"/>
      <c r="S227" s="48"/>
      <c r="T227" s="48"/>
      <c r="U227" s="54"/>
      <c r="V227" s="25"/>
      <c r="W227" s="48"/>
      <c r="X227" s="48"/>
      <c r="Y227" s="54"/>
    </row>
    <row r="228" spans="1:25">
      <c r="A228" s="13"/>
      <c r="B228" s="12"/>
      <c r="C228" s="18"/>
      <c r="D228" s="18"/>
      <c r="E228" s="18"/>
      <c r="F228" s="12"/>
      <c r="G228" s="18"/>
      <c r="H228" s="18"/>
      <c r="I228" s="18"/>
      <c r="J228" s="12"/>
      <c r="K228" s="18"/>
      <c r="L228" s="18"/>
      <c r="M228" s="18"/>
      <c r="N228" s="12"/>
      <c r="O228" s="18"/>
      <c r="P228" s="18"/>
      <c r="Q228" s="18"/>
      <c r="R228" s="12"/>
      <c r="S228" s="18"/>
      <c r="T228" s="18"/>
      <c r="U228" s="18"/>
      <c r="V228" s="12"/>
      <c r="W228" s="18"/>
      <c r="X228" s="18"/>
      <c r="Y228" s="18"/>
    </row>
    <row r="229" spans="1:25">
      <c r="A229" s="13"/>
      <c r="B229" s="56" t="s">
        <v>460</v>
      </c>
      <c r="C229" s="57" t="s">
        <v>461</v>
      </c>
      <c r="D229" s="57"/>
      <c r="E229" s="34" t="s">
        <v>208</v>
      </c>
      <c r="F229" s="18"/>
      <c r="G229" s="57" t="s">
        <v>284</v>
      </c>
      <c r="H229" s="57"/>
      <c r="I229" s="18"/>
      <c r="J229" s="18"/>
      <c r="K229" s="57" t="s">
        <v>284</v>
      </c>
      <c r="L229" s="57"/>
      <c r="M229" s="18"/>
      <c r="N229" s="18"/>
      <c r="O229" s="57" t="s">
        <v>284</v>
      </c>
      <c r="P229" s="57"/>
      <c r="Q229" s="18"/>
      <c r="R229" s="18"/>
      <c r="S229" s="57" t="s">
        <v>284</v>
      </c>
      <c r="T229" s="57"/>
      <c r="U229" s="18"/>
      <c r="V229" s="18"/>
      <c r="W229" s="57" t="s">
        <v>461</v>
      </c>
      <c r="X229" s="57"/>
      <c r="Y229" s="34" t="s">
        <v>208</v>
      </c>
    </row>
    <row r="230" spans="1:25" ht="15.75" thickBot="1">
      <c r="A230" s="13"/>
      <c r="B230" s="56"/>
      <c r="C230" s="84"/>
      <c r="D230" s="84"/>
      <c r="E230" s="148"/>
      <c r="F230" s="18"/>
      <c r="G230" s="84"/>
      <c r="H230" s="84"/>
      <c r="I230" s="83"/>
      <c r="J230" s="18"/>
      <c r="K230" s="84"/>
      <c r="L230" s="84"/>
      <c r="M230" s="83"/>
      <c r="N230" s="18"/>
      <c r="O230" s="84"/>
      <c r="P230" s="84"/>
      <c r="Q230" s="83"/>
      <c r="R230" s="18"/>
      <c r="S230" s="84"/>
      <c r="T230" s="84"/>
      <c r="U230" s="83"/>
      <c r="V230" s="18"/>
      <c r="W230" s="84"/>
      <c r="X230" s="84"/>
      <c r="Y230" s="148"/>
    </row>
    <row r="231" spans="1:25">
      <c r="A231" s="13"/>
      <c r="B231" s="12"/>
      <c r="C231" s="65"/>
      <c r="D231" s="65"/>
      <c r="E231" s="65"/>
      <c r="F231" s="12"/>
      <c r="G231" s="65"/>
      <c r="H231" s="65"/>
      <c r="I231" s="65"/>
      <c r="J231" s="12"/>
      <c r="K231" s="65"/>
      <c r="L231" s="65"/>
      <c r="M231" s="65"/>
      <c r="N231" s="12"/>
      <c r="O231" s="65"/>
      <c r="P231" s="65"/>
      <c r="Q231" s="65"/>
      <c r="R231" s="12"/>
      <c r="S231" s="65"/>
      <c r="T231" s="65"/>
      <c r="U231" s="65"/>
      <c r="V231" s="12"/>
      <c r="W231" s="65"/>
      <c r="X231" s="65"/>
      <c r="Y231" s="65"/>
    </row>
    <row r="232" spans="1:25">
      <c r="A232" s="13"/>
      <c r="B232" s="45" t="s">
        <v>462</v>
      </c>
      <c r="C232" s="51" t="s">
        <v>185</v>
      </c>
      <c r="D232" s="53" t="s">
        <v>379</v>
      </c>
      <c r="E232" s="51" t="s">
        <v>208</v>
      </c>
      <c r="F232" s="25"/>
      <c r="G232" s="51" t="s">
        <v>185</v>
      </c>
      <c r="H232" s="49">
        <v>2426</v>
      </c>
      <c r="I232" s="25"/>
      <c r="J232" s="25"/>
      <c r="K232" s="51" t="s">
        <v>185</v>
      </c>
      <c r="L232" s="49">
        <v>17250</v>
      </c>
      <c r="M232" s="25"/>
      <c r="N232" s="25"/>
      <c r="O232" s="51" t="s">
        <v>185</v>
      </c>
      <c r="P232" s="49">
        <v>3580</v>
      </c>
      <c r="Q232" s="25"/>
      <c r="R232" s="25"/>
      <c r="S232" s="51" t="s">
        <v>185</v>
      </c>
      <c r="T232" s="53" t="s">
        <v>458</v>
      </c>
      <c r="U232" s="51" t="s">
        <v>208</v>
      </c>
      <c r="V232" s="25"/>
      <c r="W232" s="51" t="s">
        <v>185</v>
      </c>
      <c r="X232" s="53" t="s">
        <v>379</v>
      </c>
      <c r="Y232" s="51" t="s">
        <v>208</v>
      </c>
    </row>
    <row r="233" spans="1:25" ht="15.75" thickBot="1">
      <c r="A233" s="13"/>
      <c r="B233" s="45"/>
      <c r="C233" s="85"/>
      <c r="D233" s="124"/>
      <c r="E233" s="85"/>
      <c r="F233" s="25"/>
      <c r="G233" s="85"/>
      <c r="H233" s="86"/>
      <c r="I233" s="87"/>
      <c r="J233" s="25"/>
      <c r="K233" s="85"/>
      <c r="L233" s="86"/>
      <c r="M233" s="87"/>
      <c r="N233" s="25"/>
      <c r="O233" s="85"/>
      <c r="P233" s="86"/>
      <c r="Q233" s="87"/>
      <c r="R233" s="25"/>
      <c r="S233" s="85"/>
      <c r="T233" s="124"/>
      <c r="U233" s="85"/>
      <c r="V233" s="25"/>
      <c r="W233" s="85"/>
      <c r="X233" s="124"/>
      <c r="Y233" s="85"/>
    </row>
    <row r="234" spans="1:25" ht="15.75" thickTop="1">
      <c r="A234" s="13"/>
      <c r="B234" s="12"/>
      <c r="C234" s="113"/>
      <c r="D234" s="113"/>
      <c r="E234" s="113"/>
      <c r="F234" s="12"/>
      <c r="G234" s="113"/>
      <c r="H234" s="113"/>
      <c r="I234" s="113"/>
      <c r="J234" s="12"/>
      <c r="K234" s="113"/>
      <c r="L234" s="113"/>
      <c r="M234" s="113"/>
      <c r="N234" s="12"/>
      <c r="O234" s="113"/>
      <c r="P234" s="113"/>
      <c r="Q234" s="113"/>
      <c r="R234" s="12"/>
      <c r="S234" s="113"/>
      <c r="T234" s="113"/>
      <c r="U234" s="113"/>
      <c r="V234" s="12"/>
      <c r="W234" s="113"/>
      <c r="X234" s="113"/>
      <c r="Y234" s="113"/>
    </row>
    <row r="235" spans="1:25" ht="26.25">
      <c r="A235" s="13"/>
      <c r="B235" s="14" t="s">
        <v>463</v>
      </c>
      <c r="C235" s="18"/>
      <c r="D235" s="18"/>
      <c r="E235" s="18"/>
      <c r="F235" s="12"/>
      <c r="G235" s="18"/>
      <c r="H235" s="18"/>
      <c r="I235" s="18"/>
      <c r="J235" s="12"/>
      <c r="K235" s="18"/>
      <c r="L235" s="18"/>
      <c r="M235" s="18"/>
      <c r="N235" s="12"/>
      <c r="O235" s="18"/>
      <c r="P235" s="18"/>
      <c r="Q235" s="18"/>
      <c r="R235" s="12"/>
      <c r="S235" s="18"/>
      <c r="T235" s="18"/>
      <c r="U235" s="18"/>
      <c r="V235" s="12"/>
      <c r="W235" s="18"/>
      <c r="X235" s="18"/>
      <c r="Y235" s="18"/>
    </row>
    <row r="236" spans="1:25" ht="15.75" thickBot="1">
      <c r="A236" s="13"/>
      <c r="B236" s="127" t="s">
        <v>85</v>
      </c>
      <c r="C236" s="25"/>
      <c r="D236" s="25"/>
      <c r="E236" s="25"/>
      <c r="F236" s="16"/>
      <c r="G236" s="25"/>
      <c r="H236" s="25"/>
      <c r="I236" s="25"/>
      <c r="J236" s="16"/>
      <c r="K236" s="25"/>
      <c r="L236" s="25"/>
      <c r="M236" s="25"/>
      <c r="N236" s="16"/>
      <c r="O236" s="25"/>
      <c r="P236" s="25"/>
      <c r="Q236" s="25"/>
      <c r="R236" s="16"/>
      <c r="S236" s="25"/>
      <c r="T236" s="25"/>
      <c r="U236" s="25"/>
      <c r="V236" s="16"/>
      <c r="W236" s="153" t="s">
        <v>185</v>
      </c>
      <c r="X236" s="154" t="s">
        <v>385</v>
      </c>
      <c r="Y236" s="153" t="s">
        <v>208</v>
      </c>
    </row>
    <row r="237" spans="1:25" ht="16.5" thickTop="1" thickBot="1">
      <c r="A237" s="13"/>
      <c r="B237" s="126" t="s">
        <v>86</v>
      </c>
      <c r="C237" s="18"/>
      <c r="D237" s="18"/>
      <c r="E237" s="18"/>
      <c r="F237" s="12"/>
      <c r="G237" s="18"/>
      <c r="H237" s="18"/>
      <c r="I237" s="18"/>
      <c r="J237" s="12"/>
      <c r="K237" s="18"/>
      <c r="L237" s="18"/>
      <c r="M237" s="18"/>
      <c r="N237" s="12"/>
      <c r="O237" s="18"/>
      <c r="P237" s="18"/>
      <c r="Q237" s="18"/>
      <c r="R237" s="12"/>
      <c r="S237" s="18"/>
      <c r="T237" s="18"/>
      <c r="U237" s="18"/>
      <c r="V237" s="12"/>
      <c r="W237" s="155" t="s">
        <v>185</v>
      </c>
      <c r="X237" s="156" t="s">
        <v>385</v>
      </c>
      <c r="Y237" s="155" t="s">
        <v>208</v>
      </c>
    </row>
    <row r="238" spans="1:25" ht="15.75" thickTop="1">
      <c r="A238" s="13"/>
      <c r="B238" s="45" t="s">
        <v>87</v>
      </c>
      <c r="C238" s="25"/>
      <c r="D238" s="25"/>
      <c r="E238" s="25"/>
      <c r="F238" s="25"/>
      <c r="G238" s="25"/>
      <c r="H238" s="25"/>
      <c r="I238" s="25"/>
      <c r="J238" s="25"/>
      <c r="K238" s="25"/>
      <c r="L238" s="25"/>
      <c r="M238" s="25"/>
      <c r="N238" s="25"/>
      <c r="O238" s="25"/>
      <c r="P238" s="25"/>
      <c r="Q238" s="25"/>
      <c r="R238" s="25"/>
      <c r="S238" s="25"/>
      <c r="T238" s="25"/>
      <c r="U238" s="25"/>
      <c r="V238" s="25"/>
      <c r="W238" s="151">
        <v>37357112</v>
      </c>
      <c r="X238" s="151"/>
      <c r="Y238" s="74"/>
    </row>
    <row r="239" spans="1:25" ht="15.75" thickBot="1">
      <c r="A239" s="13"/>
      <c r="B239" s="45"/>
      <c r="C239" s="25"/>
      <c r="D239" s="25"/>
      <c r="E239" s="25"/>
      <c r="F239" s="25"/>
      <c r="G239" s="25"/>
      <c r="H239" s="25"/>
      <c r="I239" s="25"/>
      <c r="J239" s="25"/>
      <c r="K239" s="25"/>
      <c r="L239" s="25"/>
      <c r="M239" s="25"/>
      <c r="N239" s="25"/>
      <c r="O239" s="25"/>
      <c r="P239" s="25"/>
      <c r="Q239" s="25"/>
      <c r="R239" s="25"/>
      <c r="S239" s="25"/>
      <c r="T239" s="25"/>
      <c r="U239" s="25"/>
      <c r="V239" s="25"/>
      <c r="W239" s="86"/>
      <c r="X239" s="86"/>
      <c r="Y239" s="87"/>
    </row>
    <row r="240" spans="1:25" ht="15.75" thickTop="1">
      <c r="A240" s="13"/>
      <c r="B240" s="56" t="s">
        <v>88</v>
      </c>
      <c r="C240" s="18"/>
      <c r="D240" s="18"/>
      <c r="E240" s="18"/>
      <c r="F240" s="18"/>
      <c r="G240" s="18"/>
      <c r="H240" s="18"/>
      <c r="I240" s="18"/>
      <c r="J240" s="18"/>
      <c r="K240" s="18"/>
      <c r="L240" s="18"/>
      <c r="M240" s="18"/>
      <c r="N240" s="18"/>
      <c r="O240" s="18"/>
      <c r="P240" s="18"/>
      <c r="Q240" s="18"/>
      <c r="R240" s="18"/>
      <c r="S240" s="18"/>
      <c r="T240" s="18"/>
      <c r="U240" s="18"/>
      <c r="V240" s="18"/>
      <c r="W240" s="152">
        <v>37357112</v>
      </c>
      <c r="X240" s="152"/>
      <c r="Y240" s="113"/>
    </row>
    <row r="241" spans="1:27" ht="15.75" thickBot="1">
      <c r="A241" s="13"/>
      <c r="B241" s="56"/>
      <c r="C241" s="18"/>
      <c r="D241" s="18"/>
      <c r="E241" s="18"/>
      <c r="F241" s="18"/>
      <c r="G241" s="18"/>
      <c r="H241" s="18"/>
      <c r="I241" s="18"/>
      <c r="J241" s="18"/>
      <c r="K241" s="18"/>
      <c r="L241" s="18"/>
      <c r="M241" s="18"/>
      <c r="N241" s="18"/>
      <c r="O241" s="18"/>
      <c r="P241" s="18"/>
      <c r="Q241" s="18"/>
      <c r="R241" s="18"/>
      <c r="S241" s="18"/>
      <c r="T241" s="18"/>
      <c r="U241" s="18"/>
      <c r="V241" s="18"/>
      <c r="W241" s="68"/>
      <c r="X241" s="68"/>
      <c r="Y241" s="66"/>
    </row>
    <row r="242" spans="1:27" ht="15.75" thickTop="1">
      <c r="A242" s="13"/>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row>
    <row r="243" spans="1:27">
      <c r="A243" s="13"/>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row>
    <row r="244" spans="1:27">
      <c r="A244" s="13"/>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row>
    <row r="245" spans="1:27">
      <c r="A245" s="13"/>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row>
    <row r="246" spans="1:27">
      <c r="A246" s="13"/>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row>
    <row r="247" spans="1:27">
      <c r="A247" s="13"/>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row>
    <row r="248" spans="1:27">
      <c r="A248" s="13"/>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row>
    <row r="249" spans="1:27">
      <c r="A249" s="13"/>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row>
    <row r="250" spans="1:27">
      <c r="A250" s="13"/>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row>
    <row r="251" spans="1:27">
      <c r="A251" s="13"/>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row>
    <row r="252" spans="1:27">
      <c r="A252" s="13"/>
      <c r="B252" s="32"/>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row>
    <row r="253" spans="1:27">
      <c r="A253" s="13"/>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row>
    <row r="254" spans="1:27">
      <c r="A254" s="13"/>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row>
    <row r="255" spans="1:27">
      <c r="A255" s="13"/>
      <c r="B255" s="32"/>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row>
    <row r="256" spans="1:27">
      <c r="A256" s="13"/>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row>
    <row r="257" spans="1:27">
      <c r="A257" s="13"/>
      <c r="B257" s="123" t="s">
        <v>438</v>
      </c>
      <c r="C257" s="123"/>
      <c r="D257" s="123"/>
      <c r="E257" s="123"/>
      <c r="F257" s="123"/>
      <c r="G257" s="123"/>
      <c r="H257" s="123"/>
      <c r="I257" s="123"/>
      <c r="J257" s="123"/>
      <c r="K257" s="123"/>
      <c r="L257" s="123"/>
      <c r="M257" s="123"/>
      <c r="N257" s="123"/>
      <c r="O257" s="123"/>
      <c r="P257" s="123"/>
      <c r="Q257" s="123"/>
      <c r="R257" s="123"/>
      <c r="S257" s="123"/>
      <c r="T257" s="123"/>
      <c r="U257" s="123"/>
      <c r="V257" s="123"/>
      <c r="W257" s="123"/>
      <c r="X257" s="123"/>
      <c r="Y257" s="123"/>
      <c r="Z257" s="123"/>
      <c r="AA257" s="123"/>
    </row>
    <row r="258" spans="1:27">
      <c r="A258" s="13"/>
      <c r="B258" s="123" t="s">
        <v>464</v>
      </c>
      <c r="C258" s="123"/>
      <c r="D258" s="123"/>
      <c r="E258" s="123"/>
      <c r="F258" s="123"/>
      <c r="G258" s="123"/>
      <c r="H258" s="123"/>
      <c r="I258" s="123"/>
      <c r="J258" s="123"/>
      <c r="K258" s="123"/>
      <c r="L258" s="123"/>
      <c r="M258" s="123"/>
      <c r="N258" s="123"/>
      <c r="O258" s="123"/>
      <c r="P258" s="123"/>
      <c r="Q258" s="123"/>
      <c r="R258" s="123"/>
      <c r="S258" s="123"/>
      <c r="T258" s="123"/>
      <c r="U258" s="123"/>
      <c r="V258" s="123"/>
      <c r="W258" s="123"/>
      <c r="X258" s="123"/>
      <c r="Y258" s="123"/>
      <c r="Z258" s="123"/>
      <c r="AA258" s="123"/>
    </row>
    <row r="259" spans="1:27">
      <c r="A259" s="13"/>
      <c r="B259" s="123" t="s">
        <v>404</v>
      </c>
      <c r="C259" s="123"/>
      <c r="D259" s="123"/>
      <c r="E259" s="123"/>
      <c r="F259" s="123"/>
      <c r="G259" s="123"/>
      <c r="H259" s="123"/>
      <c r="I259" s="123"/>
      <c r="J259" s="123"/>
      <c r="K259" s="123"/>
      <c r="L259" s="123"/>
      <c r="M259" s="123"/>
      <c r="N259" s="123"/>
      <c r="O259" s="123"/>
      <c r="P259" s="123"/>
      <c r="Q259" s="123"/>
      <c r="R259" s="123"/>
      <c r="S259" s="123"/>
      <c r="T259" s="123"/>
      <c r="U259" s="123"/>
      <c r="V259" s="123"/>
      <c r="W259" s="123"/>
      <c r="X259" s="123"/>
      <c r="Y259" s="123"/>
      <c r="Z259" s="123"/>
      <c r="AA259" s="123"/>
    </row>
    <row r="260" spans="1:27">
      <c r="A260" s="13"/>
      <c r="B260" s="123" t="s">
        <v>405</v>
      </c>
      <c r="C260" s="123"/>
      <c r="D260" s="123"/>
      <c r="E260" s="123"/>
      <c r="F260" s="123"/>
      <c r="G260" s="123"/>
      <c r="H260" s="123"/>
      <c r="I260" s="123"/>
      <c r="J260" s="123"/>
      <c r="K260" s="123"/>
      <c r="L260" s="123"/>
      <c r="M260" s="123"/>
      <c r="N260" s="123"/>
      <c r="O260" s="123"/>
      <c r="P260" s="123"/>
      <c r="Q260" s="123"/>
      <c r="R260" s="123"/>
      <c r="S260" s="123"/>
      <c r="T260" s="123"/>
      <c r="U260" s="123"/>
      <c r="V260" s="123"/>
      <c r="W260" s="123"/>
      <c r="X260" s="123"/>
      <c r="Y260" s="123"/>
      <c r="Z260" s="123"/>
      <c r="AA260" s="123"/>
    </row>
    <row r="261" spans="1:27">
      <c r="A261" s="13"/>
      <c r="B261" s="134"/>
      <c r="C261" s="134"/>
      <c r="D261" s="134"/>
      <c r="E261" s="134"/>
      <c r="F261" s="134"/>
      <c r="G261" s="134"/>
      <c r="H261" s="134"/>
      <c r="I261" s="134"/>
      <c r="J261" s="134"/>
      <c r="K261" s="134"/>
      <c r="L261" s="134"/>
      <c r="M261" s="134"/>
      <c r="N261" s="134"/>
      <c r="O261" s="134"/>
      <c r="P261" s="134"/>
      <c r="Q261" s="134"/>
      <c r="R261" s="134"/>
      <c r="S261" s="134"/>
      <c r="T261" s="134"/>
      <c r="U261" s="134"/>
      <c r="V261" s="134"/>
      <c r="W261" s="134"/>
      <c r="X261" s="134"/>
      <c r="Y261" s="134"/>
      <c r="Z261" s="134"/>
      <c r="AA261" s="134"/>
    </row>
    <row r="262" spans="1:27">
      <c r="A262" s="13"/>
      <c r="B262" s="134"/>
      <c r="C262" s="134"/>
      <c r="D262" s="134"/>
      <c r="E262" s="134"/>
      <c r="F262" s="134"/>
      <c r="G262" s="134"/>
      <c r="H262" s="134"/>
      <c r="I262" s="134"/>
      <c r="J262" s="134"/>
      <c r="K262" s="134"/>
      <c r="L262" s="134"/>
      <c r="M262" s="134"/>
      <c r="N262" s="134"/>
      <c r="O262" s="134"/>
      <c r="P262" s="134"/>
      <c r="Q262" s="134"/>
      <c r="R262" s="134"/>
      <c r="S262" s="134"/>
      <c r="T262" s="134"/>
      <c r="U262" s="134"/>
      <c r="V262" s="134"/>
      <c r="W262" s="134"/>
      <c r="X262" s="134"/>
      <c r="Y262" s="134"/>
      <c r="Z262" s="134"/>
      <c r="AA262" s="134"/>
    </row>
    <row r="263" spans="1:27">
      <c r="A263" s="13"/>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row>
    <row r="264" spans="1:27">
      <c r="A264" s="13"/>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row>
    <row r="265" spans="1:27">
      <c r="A265" s="13"/>
      <c r="B265" s="18"/>
      <c r="C265" s="80" t="s">
        <v>440</v>
      </c>
      <c r="D265" s="80"/>
      <c r="E265" s="80"/>
      <c r="F265" s="18"/>
      <c r="G265" s="18"/>
      <c r="H265" s="80" t="s">
        <v>408</v>
      </c>
      <c r="I265" s="80"/>
      <c r="J265" s="80"/>
      <c r="K265" s="18"/>
      <c r="L265" s="80" t="s">
        <v>409</v>
      </c>
      <c r="M265" s="80"/>
      <c r="N265" s="80"/>
      <c r="O265" s="18"/>
      <c r="P265" s="18"/>
      <c r="Q265" s="80" t="s">
        <v>412</v>
      </c>
      <c r="R265" s="80"/>
      <c r="S265" s="80"/>
      <c r="T265" s="18"/>
      <c r="U265" s="80" t="s">
        <v>413</v>
      </c>
      <c r="V265" s="80"/>
      <c r="W265" s="80"/>
      <c r="X265" s="18"/>
      <c r="Y265" s="80" t="s">
        <v>414</v>
      </c>
      <c r="Z265" s="80"/>
      <c r="AA265" s="80"/>
    </row>
    <row r="266" spans="1:27">
      <c r="A266" s="13"/>
      <c r="B266" s="18"/>
      <c r="C266" s="80"/>
      <c r="D266" s="80"/>
      <c r="E266" s="80"/>
      <c r="F266" s="18"/>
      <c r="G266" s="18"/>
      <c r="H266" s="80"/>
      <c r="I266" s="80"/>
      <c r="J266" s="80"/>
      <c r="K266" s="18"/>
      <c r="L266" s="80" t="s">
        <v>410</v>
      </c>
      <c r="M266" s="80"/>
      <c r="N266" s="80"/>
      <c r="O266" s="18"/>
      <c r="P266" s="18"/>
      <c r="Q266" s="80" t="s">
        <v>410</v>
      </c>
      <c r="R266" s="80"/>
      <c r="S266" s="80"/>
      <c r="T266" s="18"/>
      <c r="U266" s="80"/>
      <c r="V266" s="80"/>
      <c r="W266" s="80"/>
      <c r="X266" s="18"/>
      <c r="Y266" s="80"/>
      <c r="Z266" s="80"/>
      <c r="AA266" s="80"/>
    </row>
    <row r="267" spans="1:27" ht="15.75" thickBot="1">
      <c r="A267" s="13"/>
      <c r="B267" s="18"/>
      <c r="C267" s="81"/>
      <c r="D267" s="81"/>
      <c r="E267" s="81"/>
      <c r="F267" s="18"/>
      <c r="G267" s="18"/>
      <c r="H267" s="81"/>
      <c r="I267" s="81"/>
      <c r="J267" s="81"/>
      <c r="K267" s="18"/>
      <c r="L267" s="81" t="s">
        <v>411</v>
      </c>
      <c r="M267" s="81"/>
      <c r="N267" s="81"/>
      <c r="O267" s="18"/>
      <c r="P267" s="18"/>
      <c r="Q267" s="81" t="s">
        <v>411</v>
      </c>
      <c r="R267" s="81"/>
      <c r="S267" s="81"/>
      <c r="T267" s="18"/>
      <c r="U267" s="81"/>
      <c r="V267" s="81"/>
      <c r="W267" s="81"/>
      <c r="X267" s="18"/>
      <c r="Y267" s="81"/>
      <c r="Z267" s="81"/>
      <c r="AA267" s="81"/>
    </row>
    <row r="268" spans="1:27">
      <c r="A268" s="13"/>
      <c r="B268" s="36" t="s">
        <v>68</v>
      </c>
      <c r="C268" s="26"/>
      <c r="D268" s="26"/>
      <c r="E268" s="26"/>
      <c r="F268" s="25"/>
      <c r="G268" s="25"/>
      <c r="H268" s="26"/>
      <c r="I268" s="26"/>
      <c r="J268" s="26"/>
      <c r="K268" s="16"/>
      <c r="L268" s="26"/>
      <c r="M268" s="26"/>
      <c r="N268" s="26"/>
      <c r="O268" s="25"/>
      <c r="P268" s="25"/>
      <c r="Q268" s="26"/>
      <c r="R268" s="26"/>
      <c r="S268" s="26"/>
      <c r="T268" s="16"/>
      <c r="U268" s="26"/>
      <c r="V268" s="26"/>
      <c r="W268" s="26"/>
      <c r="X268" s="16"/>
      <c r="Y268" s="26"/>
      <c r="Z268" s="26"/>
      <c r="AA268" s="26"/>
    </row>
    <row r="269" spans="1:27">
      <c r="A269" s="13"/>
      <c r="B269" s="129" t="s">
        <v>69</v>
      </c>
      <c r="C269" s="34" t="s">
        <v>185</v>
      </c>
      <c r="D269" s="57" t="s">
        <v>284</v>
      </c>
      <c r="E269" s="18"/>
      <c r="F269" s="18"/>
      <c r="G269" s="18"/>
      <c r="H269" s="34" t="s">
        <v>185</v>
      </c>
      <c r="I269" s="57" t="s">
        <v>284</v>
      </c>
      <c r="J269" s="18"/>
      <c r="K269" s="18"/>
      <c r="L269" s="34" t="s">
        <v>185</v>
      </c>
      <c r="M269" s="58">
        <v>58572</v>
      </c>
      <c r="N269" s="18"/>
      <c r="O269" s="18"/>
      <c r="P269" s="18"/>
      <c r="Q269" s="34" t="s">
        <v>185</v>
      </c>
      <c r="R269" s="58">
        <v>15006</v>
      </c>
      <c r="S269" s="18"/>
      <c r="T269" s="18"/>
      <c r="U269" s="34" t="s">
        <v>185</v>
      </c>
      <c r="V269" s="57" t="s">
        <v>284</v>
      </c>
      <c r="W269" s="18"/>
      <c r="X269" s="18"/>
      <c r="Y269" s="34" t="s">
        <v>185</v>
      </c>
      <c r="Z269" s="58">
        <v>73578</v>
      </c>
      <c r="AA269" s="18"/>
    </row>
    <row r="270" spans="1:27">
      <c r="A270" s="13"/>
      <c r="B270" s="129"/>
      <c r="C270" s="34"/>
      <c r="D270" s="57"/>
      <c r="E270" s="18"/>
      <c r="F270" s="18"/>
      <c r="G270" s="18"/>
      <c r="H270" s="34"/>
      <c r="I270" s="57"/>
      <c r="J270" s="18"/>
      <c r="K270" s="18"/>
      <c r="L270" s="34"/>
      <c r="M270" s="58"/>
      <c r="N270" s="18"/>
      <c r="O270" s="18"/>
      <c r="P270" s="18"/>
      <c r="Q270" s="34"/>
      <c r="R270" s="58"/>
      <c r="S270" s="18"/>
      <c r="T270" s="18"/>
      <c r="U270" s="34"/>
      <c r="V270" s="57"/>
      <c r="W270" s="18"/>
      <c r="X270" s="18"/>
      <c r="Y270" s="34"/>
      <c r="Z270" s="58"/>
      <c r="AA270" s="18"/>
    </row>
    <row r="271" spans="1:27">
      <c r="A271" s="13"/>
      <c r="B271" s="130" t="s">
        <v>70</v>
      </c>
      <c r="C271" s="53">
        <v>7</v>
      </c>
      <c r="D271" s="53"/>
      <c r="E271" s="25"/>
      <c r="F271" s="25"/>
      <c r="G271" s="25"/>
      <c r="H271" s="53" t="s">
        <v>284</v>
      </c>
      <c r="I271" s="53"/>
      <c r="J271" s="25"/>
      <c r="K271" s="25"/>
      <c r="L271" s="49">
        <v>8898</v>
      </c>
      <c r="M271" s="49"/>
      <c r="N271" s="25"/>
      <c r="O271" s="25"/>
      <c r="P271" s="25"/>
      <c r="Q271" s="49">
        <v>1340</v>
      </c>
      <c r="R271" s="49"/>
      <c r="S271" s="25"/>
      <c r="T271" s="25"/>
      <c r="U271" s="53" t="s">
        <v>284</v>
      </c>
      <c r="V271" s="53"/>
      <c r="W271" s="25"/>
      <c r="X271" s="25"/>
      <c r="Y271" s="49">
        <v>10245</v>
      </c>
      <c r="Z271" s="49"/>
      <c r="AA271" s="25"/>
    </row>
    <row r="272" spans="1:27" ht="15.75" thickBot="1">
      <c r="A272" s="13"/>
      <c r="B272" s="130"/>
      <c r="C272" s="59"/>
      <c r="D272" s="59"/>
      <c r="E272" s="60"/>
      <c r="F272" s="25"/>
      <c r="G272" s="25"/>
      <c r="H272" s="59"/>
      <c r="I272" s="59"/>
      <c r="J272" s="60"/>
      <c r="K272" s="25"/>
      <c r="L272" s="61"/>
      <c r="M272" s="61"/>
      <c r="N272" s="60"/>
      <c r="O272" s="25"/>
      <c r="P272" s="25"/>
      <c r="Q272" s="61"/>
      <c r="R272" s="61"/>
      <c r="S272" s="60"/>
      <c r="T272" s="25"/>
      <c r="U272" s="59"/>
      <c r="V272" s="59"/>
      <c r="W272" s="60"/>
      <c r="X272" s="25"/>
      <c r="Y272" s="61"/>
      <c r="Z272" s="61"/>
      <c r="AA272" s="60"/>
    </row>
    <row r="273" spans="1:27">
      <c r="A273" s="13"/>
      <c r="B273" s="56" t="s">
        <v>71</v>
      </c>
      <c r="C273" s="63">
        <v>7</v>
      </c>
      <c r="D273" s="63"/>
      <c r="E273" s="65"/>
      <c r="F273" s="18"/>
      <c r="G273" s="18"/>
      <c r="H273" s="63" t="s">
        <v>284</v>
      </c>
      <c r="I273" s="63"/>
      <c r="J273" s="65"/>
      <c r="K273" s="18"/>
      <c r="L273" s="67">
        <v>67470</v>
      </c>
      <c r="M273" s="67"/>
      <c r="N273" s="65"/>
      <c r="O273" s="18"/>
      <c r="P273" s="18"/>
      <c r="Q273" s="67">
        <v>16346</v>
      </c>
      <c r="R273" s="67"/>
      <c r="S273" s="65"/>
      <c r="T273" s="18"/>
      <c r="U273" s="63" t="s">
        <v>284</v>
      </c>
      <c r="V273" s="63"/>
      <c r="W273" s="65"/>
      <c r="X273" s="18"/>
      <c r="Y273" s="67">
        <v>83823</v>
      </c>
      <c r="Z273" s="67"/>
      <c r="AA273" s="65"/>
    </row>
    <row r="274" spans="1:27" ht="15.75" thickBot="1">
      <c r="A274" s="13"/>
      <c r="B274" s="56"/>
      <c r="C274" s="84"/>
      <c r="D274" s="84"/>
      <c r="E274" s="83"/>
      <c r="F274" s="18"/>
      <c r="G274" s="18"/>
      <c r="H274" s="84"/>
      <c r="I274" s="84"/>
      <c r="J274" s="83"/>
      <c r="K274" s="18"/>
      <c r="L274" s="82"/>
      <c r="M274" s="82"/>
      <c r="N274" s="83"/>
      <c r="O274" s="18"/>
      <c r="P274" s="18"/>
      <c r="Q274" s="82"/>
      <c r="R274" s="82"/>
      <c r="S274" s="83"/>
      <c r="T274" s="18"/>
      <c r="U274" s="84"/>
      <c r="V274" s="84"/>
      <c r="W274" s="83"/>
      <c r="X274" s="18"/>
      <c r="Y274" s="82"/>
      <c r="Z274" s="82"/>
      <c r="AA274" s="83"/>
    </row>
    <row r="275" spans="1:27">
      <c r="A275" s="13"/>
      <c r="B275" s="36" t="s">
        <v>72</v>
      </c>
      <c r="C275" s="26"/>
      <c r="D275" s="26"/>
      <c r="E275" s="26"/>
      <c r="F275" s="25"/>
      <c r="G275" s="25"/>
      <c r="H275" s="26"/>
      <c r="I275" s="26"/>
      <c r="J275" s="26"/>
      <c r="K275" s="16"/>
      <c r="L275" s="26"/>
      <c r="M275" s="26"/>
      <c r="N275" s="26"/>
      <c r="O275" s="25"/>
      <c r="P275" s="25"/>
      <c r="Q275" s="26"/>
      <c r="R275" s="26"/>
      <c r="S275" s="26"/>
      <c r="T275" s="16"/>
      <c r="U275" s="26"/>
      <c r="V275" s="26"/>
      <c r="W275" s="26"/>
      <c r="X275" s="16"/>
      <c r="Y275" s="26"/>
      <c r="Z275" s="26"/>
      <c r="AA275" s="26"/>
    </row>
    <row r="276" spans="1:27">
      <c r="A276" s="13"/>
      <c r="B276" s="129" t="s">
        <v>73</v>
      </c>
      <c r="C276" s="57">
        <v>25</v>
      </c>
      <c r="D276" s="57"/>
      <c r="E276" s="18"/>
      <c r="F276" s="18"/>
      <c r="G276" s="18"/>
      <c r="H276" s="57" t="s">
        <v>284</v>
      </c>
      <c r="I276" s="57"/>
      <c r="J276" s="18"/>
      <c r="K276" s="18"/>
      <c r="L276" s="58">
        <v>15146</v>
      </c>
      <c r="M276" s="58"/>
      <c r="N276" s="18"/>
      <c r="O276" s="18"/>
      <c r="P276" s="18"/>
      <c r="Q276" s="58">
        <v>3934</v>
      </c>
      <c r="R276" s="58"/>
      <c r="S276" s="18"/>
      <c r="T276" s="18"/>
      <c r="U276" s="57" t="s">
        <v>284</v>
      </c>
      <c r="V276" s="57"/>
      <c r="W276" s="18"/>
      <c r="X276" s="18"/>
      <c r="Y276" s="58">
        <v>19105</v>
      </c>
      <c r="Z276" s="58"/>
      <c r="AA276" s="18"/>
    </row>
    <row r="277" spans="1:27">
      <c r="A277" s="13"/>
      <c r="B277" s="129"/>
      <c r="C277" s="57"/>
      <c r="D277" s="57"/>
      <c r="E277" s="18"/>
      <c r="F277" s="18"/>
      <c r="G277" s="18"/>
      <c r="H277" s="57"/>
      <c r="I277" s="57"/>
      <c r="J277" s="18"/>
      <c r="K277" s="18"/>
      <c r="L277" s="58"/>
      <c r="M277" s="58"/>
      <c r="N277" s="18"/>
      <c r="O277" s="18"/>
      <c r="P277" s="18"/>
      <c r="Q277" s="58"/>
      <c r="R277" s="58"/>
      <c r="S277" s="18"/>
      <c r="T277" s="18"/>
      <c r="U277" s="57"/>
      <c r="V277" s="57"/>
      <c r="W277" s="18"/>
      <c r="X277" s="18"/>
      <c r="Y277" s="58"/>
      <c r="Z277" s="58"/>
      <c r="AA277" s="18"/>
    </row>
    <row r="278" spans="1:27">
      <c r="A278" s="13"/>
      <c r="B278" s="130" t="s">
        <v>74</v>
      </c>
      <c r="C278" s="53" t="s">
        <v>284</v>
      </c>
      <c r="D278" s="53"/>
      <c r="E278" s="25"/>
      <c r="F278" s="25"/>
      <c r="G278" s="25"/>
      <c r="H278" s="49">
        <v>15754</v>
      </c>
      <c r="I278" s="49"/>
      <c r="J278" s="25"/>
      <c r="K278" s="25"/>
      <c r="L278" s="49">
        <v>3488</v>
      </c>
      <c r="M278" s="49"/>
      <c r="N278" s="25"/>
      <c r="O278" s="25"/>
      <c r="P278" s="25"/>
      <c r="Q278" s="49">
        <v>2886</v>
      </c>
      <c r="R278" s="49"/>
      <c r="S278" s="25"/>
      <c r="T278" s="25"/>
      <c r="U278" s="53" t="s">
        <v>284</v>
      </c>
      <c r="V278" s="53"/>
      <c r="W278" s="25"/>
      <c r="X278" s="25"/>
      <c r="Y278" s="49">
        <v>22128</v>
      </c>
      <c r="Z278" s="49"/>
      <c r="AA278" s="25"/>
    </row>
    <row r="279" spans="1:27">
      <c r="A279" s="13"/>
      <c r="B279" s="130"/>
      <c r="C279" s="53"/>
      <c r="D279" s="53"/>
      <c r="E279" s="25"/>
      <c r="F279" s="25"/>
      <c r="G279" s="25"/>
      <c r="H279" s="49"/>
      <c r="I279" s="49"/>
      <c r="J279" s="25"/>
      <c r="K279" s="25"/>
      <c r="L279" s="49"/>
      <c r="M279" s="49"/>
      <c r="N279" s="25"/>
      <c r="O279" s="25"/>
      <c r="P279" s="25"/>
      <c r="Q279" s="49"/>
      <c r="R279" s="49"/>
      <c r="S279" s="25"/>
      <c r="T279" s="25"/>
      <c r="U279" s="53"/>
      <c r="V279" s="53"/>
      <c r="W279" s="25"/>
      <c r="X279" s="25"/>
      <c r="Y279" s="49"/>
      <c r="Z279" s="49"/>
      <c r="AA279" s="25"/>
    </row>
    <row r="280" spans="1:27">
      <c r="A280" s="13"/>
      <c r="B280" s="129" t="s">
        <v>75</v>
      </c>
      <c r="C280" s="58">
        <v>8559</v>
      </c>
      <c r="D280" s="58"/>
      <c r="E280" s="18"/>
      <c r="F280" s="18"/>
      <c r="G280" s="18"/>
      <c r="H280" s="57">
        <v>2</v>
      </c>
      <c r="I280" s="57"/>
      <c r="J280" s="18"/>
      <c r="K280" s="18"/>
      <c r="L280" s="58">
        <v>3928</v>
      </c>
      <c r="M280" s="58"/>
      <c r="N280" s="18"/>
      <c r="O280" s="18"/>
      <c r="P280" s="18"/>
      <c r="Q280" s="58">
        <v>1290</v>
      </c>
      <c r="R280" s="58"/>
      <c r="S280" s="18"/>
      <c r="T280" s="18"/>
      <c r="U280" s="57" t="s">
        <v>284</v>
      </c>
      <c r="V280" s="57"/>
      <c r="W280" s="18"/>
      <c r="X280" s="18"/>
      <c r="Y280" s="58">
        <v>13779</v>
      </c>
      <c r="Z280" s="58"/>
      <c r="AA280" s="18"/>
    </row>
    <row r="281" spans="1:27" ht="15.75" thickBot="1">
      <c r="A281" s="13"/>
      <c r="B281" s="129"/>
      <c r="C281" s="82"/>
      <c r="D281" s="82"/>
      <c r="E281" s="83"/>
      <c r="F281" s="18"/>
      <c r="G281" s="18"/>
      <c r="H281" s="84"/>
      <c r="I281" s="84"/>
      <c r="J281" s="83"/>
      <c r="K281" s="18"/>
      <c r="L281" s="82"/>
      <c r="M281" s="82"/>
      <c r="N281" s="83"/>
      <c r="O281" s="18"/>
      <c r="P281" s="18"/>
      <c r="Q281" s="82"/>
      <c r="R281" s="82"/>
      <c r="S281" s="83"/>
      <c r="T281" s="18"/>
      <c r="U281" s="84"/>
      <c r="V281" s="84"/>
      <c r="W281" s="83"/>
      <c r="X281" s="18"/>
      <c r="Y281" s="82"/>
      <c r="Z281" s="82"/>
      <c r="AA281" s="83"/>
    </row>
    <row r="282" spans="1:27">
      <c r="A282" s="13"/>
      <c r="B282" s="45" t="s">
        <v>76</v>
      </c>
      <c r="C282" s="50">
        <v>8584</v>
      </c>
      <c r="D282" s="50"/>
      <c r="E282" s="26"/>
      <c r="F282" s="25"/>
      <c r="G282" s="25"/>
      <c r="H282" s="50">
        <v>15756</v>
      </c>
      <c r="I282" s="50"/>
      <c r="J282" s="26"/>
      <c r="K282" s="25"/>
      <c r="L282" s="50">
        <v>22562</v>
      </c>
      <c r="M282" s="50"/>
      <c r="N282" s="26"/>
      <c r="O282" s="25"/>
      <c r="P282" s="25"/>
      <c r="Q282" s="50">
        <v>8110</v>
      </c>
      <c r="R282" s="50"/>
      <c r="S282" s="26"/>
      <c r="T282" s="25"/>
      <c r="U282" s="47" t="s">
        <v>284</v>
      </c>
      <c r="V282" s="47"/>
      <c r="W282" s="26"/>
      <c r="X282" s="25"/>
      <c r="Y282" s="50">
        <v>55012</v>
      </c>
      <c r="Z282" s="50"/>
      <c r="AA282" s="26"/>
    </row>
    <row r="283" spans="1:27" ht="15.75" thickBot="1">
      <c r="A283" s="13"/>
      <c r="B283" s="45"/>
      <c r="C283" s="61"/>
      <c r="D283" s="61"/>
      <c r="E283" s="60"/>
      <c r="F283" s="25"/>
      <c r="G283" s="25"/>
      <c r="H283" s="61"/>
      <c r="I283" s="61"/>
      <c r="J283" s="60"/>
      <c r="K283" s="25"/>
      <c r="L283" s="61"/>
      <c r="M283" s="61"/>
      <c r="N283" s="60"/>
      <c r="O283" s="25"/>
      <c r="P283" s="25"/>
      <c r="Q283" s="61"/>
      <c r="R283" s="61"/>
      <c r="S283" s="60"/>
      <c r="T283" s="25"/>
      <c r="U283" s="59"/>
      <c r="V283" s="59"/>
      <c r="W283" s="60"/>
      <c r="X283" s="25"/>
      <c r="Y283" s="61"/>
      <c r="Z283" s="61"/>
      <c r="AA283" s="60"/>
    </row>
    <row r="284" spans="1:27">
      <c r="A284" s="13"/>
      <c r="B284" s="12"/>
      <c r="C284" s="65"/>
      <c r="D284" s="65"/>
      <c r="E284" s="65"/>
      <c r="F284" s="18"/>
      <c r="G284" s="18"/>
      <c r="H284" s="65"/>
      <c r="I284" s="65"/>
      <c r="J284" s="65"/>
      <c r="K284" s="12"/>
      <c r="L284" s="65"/>
      <c r="M284" s="65"/>
      <c r="N284" s="65"/>
      <c r="O284" s="18"/>
      <c r="P284" s="18"/>
      <c r="Q284" s="65"/>
      <c r="R284" s="65"/>
      <c r="S284" s="65"/>
      <c r="T284" s="12"/>
      <c r="U284" s="65"/>
      <c r="V284" s="65"/>
      <c r="W284" s="65"/>
      <c r="X284" s="12"/>
      <c r="Y284" s="65"/>
      <c r="Z284" s="65"/>
      <c r="AA284" s="65"/>
    </row>
    <row r="285" spans="1:27">
      <c r="A285" s="13"/>
      <c r="B285" s="38" t="s">
        <v>441</v>
      </c>
      <c r="C285" s="18"/>
      <c r="D285" s="18"/>
      <c r="E285" s="18"/>
      <c r="F285" s="18"/>
      <c r="G285" s="18"/>
      <c r="H285" s="18"/>
      <c r="I285" s="18"/>
      <c r="J285" s="18"/>
      <c r="K285" s="12"/>
      <c r="L285" s="18"/>
      <c r="M285" s="18"/>
      <c r="N285" s="18"/>
      <c r="O285" s="18"/>
      <c r="P285" s="18"/>
      <c r="Q285" s="18"/>
      <c r="R285" s="18"/>
      <c r="S285" s="18"/>
      <c r="T285" s="12"/>
      <c r="U285" s="18"/>
      <c r="V285" s="18"/>
      <c r="W285" s="18"/>
      <c r="X285" s="12"/>
      <c r="Y285" s="18"/>
      <c r="Z285" s="18"/>
      <c r="AA285" s="18"/>
    </row>
    <row r="286" spans="1:27">
      <c r="A286" s="13"/>
      <c r="B286" s="130" t="s">
        <v>77</v>
      </c>
      <c r="C286" s="53" t="s">
        <v>284</v>
      </c>
      <c r="D286" s="53"/>
      <c r="E286" s="25"/>
      <c r="F286" s="25"/>
      <c r="G286" s="25"/>
      <c r="H286" s="53" t="s">
        <v>465</v>
      </c>
      <c r="I286" s="53"/>
      <c r="J286" s="51" t="s">
        <v>208</v>
      </c>
      <c r="K286" s="25"/>
      <c r="L286" s="53" t="s">
        <v>284</v>
      </c>
      <c r="M286" s="53"/>
      <c r="N286" s="25"/>
      <c r="O286" s="25"/>
      <c r="P286" s="25"/>
      <c r="Q286" s="53" t="s">
        <v>466</v>
      </c>
      <c r="R286" s="53"/>
      <c r="S286" s="51" t="s">
        <v>208</v>
      </c>
      <c r="T286" s="25"/>
      <c r="U286" s="53" t="s">
        <v>284</v>
      </c>
      <c r="V286" s="53"/>
      <c r="W286" s="25"/>
      <c r="X286" s="25"/>
      <c r="Y286" s="53" t="s">
        <v>467</v>
      </c>
      <c r="Z286" s="53"/>
      <c r="AA286" s="51" t="s">
        <v>208</v>
      </c>
    </row>
    <row r="287" spans="1:27">
      <c r="A287" s="13"/>
      <c r="B287" s="130"/>
      <c r="C287" s="53"/>
      <c r="D287" s="53"/>
      <c r="E287" s="25"/>
      <c r="F287" s="25"/>
      <c r="G287" s="25"/>
      <c r="H287" s="53"/>
      <c r="I287" s="53"/>
      <c r="J287" s="51"/>
      <c r="K287" s="25"/>
      <c r="L287" s="53"/>
      <c r="M287" s="53"/>
      <c r="N287" s="25"/>
      <c r="O287" s="25"/>
      <c r="P287" s="25"/>
      <c r="Q287" s="53"/>
      <c r="R287" s="53"/>
      <c r="S287" s="51"/>
      <c r="T287" s="25"/>
      <c r="U287" s="53"/>
      <c r="V287" s="53"/>
      <c r="W287" s="25"/>
      <c r="X287" s="25"/>
      <c r="Y287" s="53"/>
      <c r="Z287" s="53"/>
      <c r="AA287" s="51"/>
    </row>
    <row r="288" spans="1:27">
      <c r="A288" s="13"/>
      <c r="B288" s="129" t="s">
        <v>78</v>
      </c>
      <c r="C288" s="57" t="s">
        <v>284</v>
      </c>
      <c r="D288" s="57"/>
      <c r="E288" s="18"/>
      <c r="F288" s="18"/>
      <c r="G288" s="18"/>
      <c r="H288" s="57" t="s">
        <v>284</v>
      </c>
      <c r="I288" s="57"/>
      <c r="J288" s="18"/>
      <c r="K288" s="18"/>
      <c r="L288" s="57">
        <v>960</v>
      </c>
      <c r="M288" s="57"/>
      <c r="N288" s="18"/>
      <c r="O288" s="18"/>
      <c r="P288" s="18"/>
      <c r="Q288" s="57" t="s">
        <v>284</v>
      </c>
      <c r="R288" s="57"/>
      <c r="S288" s="18"/>
      <c r="T288" s="18"/>
      <c r="U288" s="57" t="s">
        <v>284</v>
      </c>
      <c r="V288" s="57"/>
      <c r="W288" s="18"/>
      <c r="X288" s="18"/>
      <c r="Y288" s="57">
        <v>960</v>
      </c>
      <c r="Z288" s="57"/>
      <c r="AA288" s="18"/>
    </row>
    <row r="289" spans="1:27">
      <c r="A289" s="13"/>
      <c r="B289" s="129"/>
      <c r="C289" s="57"/>
      <c r="D289" s="57"/>
      <c r="E289" s="18"/>
      <c r="F289" s="18"/>
      <c r="G289" s="18"/>
      <c r="H289" s="57"/>
      <c r="I289" s="57"/>
      <c r="J289" s="18"/>
      <c r="K289" s="18"/>
      <c r="L289" s="57"/>
      <c r="M289" s="57"/>
      <c r="N289" s="18"/>
      <c r="O289" s="18"/>
      <c r="P289" s="18"/>
      <c r="Q289" s="57"/>
      <c r="R289" s="57"/>
      <c r="S289" s="18"/>
      <c r="T289" s="18"/>
      <c r="U289" s="57"/>
      <c r="V289" s="57"/>
      <c r="W289" s="18"/>
      <c r="X289" s="18"/>
      <c r="Y289" s="57"/>
      <c r="Z289" s="57"/>
      <c r="AA289" s="18"/>
    </row>
    <row r="290" spans="1:27" ht="15.75" thickBot="1">
      <c r="A290" s="13"/>
      <c r="B290" s="12"/>
      <c r="C290" s="83"/>
      <c r="D290" s="83"/>
      <c r="E290" s="83"/>
      <c r="F290" s="18"/>
      <c r="G290" s="18"/>
      <c r="H290" s="83"/>
      <c r="I290" s="83"/>
      <c r="J290" s="83"/>
      <c r="K290" s="12"/>
      <c r="L290" s="83"/>
      <c r="M290" s="83"/>
      <c r="N290" s="83"/>
      <c r="O290" s="18"/>
      <c r="P290" s="18"/>
      <c r="Q290" s="83"/>
      <c r="R290" s="83"/>
      <c r="S290" s="83"/>
      <c r="T290" s="12"/>
      <c r="U290" s="83"/>
      <c r="V290" s="83"/>
      <c r="W290" s="83"/>
      <c r="X290" s="12"/>
      <c r="Y290" s="83"/>
      <c r="Z290" s="83"/>
      <c r="AA290" s="83"/>
    </row>
    <row r="291" spans="1:27">
      <c r="A291" s="13"/>
      <c r="B291" s="45" t="s">
        <v>445</v>
      </c>
      <c r="C291" s="47" t="s">
        <v>284</v>
      </c>
      <c r="D291" s="47"/>
      <c r="E291" s="26"/>
      <c r="F291" s="25"/>
      <c r="G291" s="25"/>
      <c r="H291" s="47" t="s">
        <v>465</v>
      </c>
      <c r="I291" s="47"/>
      <c r="J291" s="52" t="s">
        <v>208</v>
      </c>
      <c r="K291" s="25"/>
      <c r="L291" s="47">
        <v>960</v>
      </c>
      <c r="M291" s="47"/>
      <c r="N291" s="26"/>
      <c r="O291" s="25"/>
      <c r="P291" s="25"/>
      <c r="Q291" s="47" t="s">
        <v>466</v>
      </c>
      <c r="R291" s="47"/>
      <c r="S291" s="52" t="s">
        <v>208</v>
      </c>
      <c r="T291" s="25"/>
      <c r="U291" s="47" t="s">
        <v>284</v>
      </c>
      <c r="V291" s="47"/>
      <c r="W291" s="26"/>
      <c r="X291" s="25"/>
      <c r="Y291" s="47" t="s">
        <v>468</v>
      </c>
      <c r="Z291" s="47"/>
      <c r="AA291" s="52" t="s">
        <v>208</v>
      </c>
    </row>
    <row r="292" spans="1:27">
      <c r="A292" s="13"/>
      <c r="B292" s="45"/>
      <c r="C292" s="48"/>
      <c r="D292" s="48"/>
      <c r="E292" s="29"/>
      <c r="F292" s="25"/>
      <c r="G292" s="25"/>
      <c r="H292" s="48"/>
      <c r="I292" s="48"/>
      <c r="J292" s="54"/>
      <c r="K292" s="25"/>
      <c r="L292" s="48"/>
      <c r="M292" s="48"/>
      <c r="N292" s="29"/>
      <c r="O292" s="25"/>
      <c r="P292" s="25"/>
      <c r="Q292" s="48"/>
      <c r="R292" s="48"/>
      <c r="S292" s="54"/>
      <c r="T292" s="25"/>
      <c r="U292" s="48"/>
      <c r="V292" s="48"/>
      <c r="W292" s="29"/>
      <c r="X292" s="25"/>
      <c r="Y292" s="48"/>
      <c r="Z292" s="48"/>
      <c r="AA292" s="54"/>
    </row>
    <row r="293" spans="1:27">
      <c r="A293" s="13"/>
      <c r="B293" s="12"/>
      <c r="C293" s="18"/>
      <c r="D293" s="18"/>
      <c r="E293" s="18"/>
      <c r="F293" s="18"/>
      <c r="G293" s="18"/>
      <c r="H293" s="18"/>
      <c r="I293" s="18"/>
      <c r="J293" s="18"/>
      <c r="K293" s="12"/>
      <c r="L293" s="18"/>
      <c r="M293" s="18"/>
      <c r="N293" s="18"/>
      <c r="O293" s="18"/>
      <c r="P293" s="18"/>
      <c r="Q293" s="18"/>
      <c r="R293" s="18"/>
      <c r="S293" s="18"/>
      <c r="T293" s="12"/>
      <c r="U293" s="18"/>
      <c r="V293" s="18"/>
      <c r="W293" s="18"/>
      <c r="X293" s="12"/>
      <c r="Y293" s="18"/>
      <c r="Z293" s="18"/>
      <c r="AA293" s="18"/>
    </row>
    <row r="294" spans="1:27">
      <c r="A294" s="13"/>
      <c r="B294" s="56" t="s">
        <v>446</v>
      </c>
      <c r="C294" s="58">
        <v>16075</v>
      </c>
      <c r="D294" s="58"/>
      <c r="E294" s="18"/>
      <c r="F294" s="18"/>
      <c r="G294" s="18"/>
      <c r="H294" s="58">
        <v>53520</v>
      </c>
      <c r="I294" s="58"/>
      <c r="J294" s="18"/>
      <c r="K294" s="18"/>
      <c r="L294" s="58">
        <v>2419</v>
      </c>
      <c r="M294" s="58"/>
      <c r="N294" s="18"/>
      <c r="O294" s="18"/>
      <c r="P294" s="18"/>
      <c r="Q294" s="57" t="s">
        <v>284</v>
      </c>
      <c r="R294" s="57"/>
      <c r="S294" s="18"/>
      <c r="T294" s="18"/>
      <c r="U294" s="57" t="s">
        <v>469</v>
      </c>
      <c r="V294" s="57"/>
      <c r="W294" s="34" t="s">
        <v>208</v>
      </c>
      <c r="X294" s="18"/>
      <c r="Y294" s="57" t="s">
        <v>284</v>
      </c>
      <c r="Z294" s="57"/>
      <c r="AA294" s="18"/>
    </row>
    <row r="295" spans="1:27">
      <c r="A295" s="13"/>
      <c r="B295" s="56"/>
      <c r="C295" s="58"/>
      <c r="D295" s="58"/>
      <c r="E295" s="18"/>
      <c r="F295" s="18"/>
      <c r="G295" s="18"/>
      <c r="H295" s="58"/>
      <c r="I295" s="58"/>
      <c r="J295" s="18"/>
      <c r="K295" s="18"/>
      <c r="L295" s="58"/>
      <c r="M295" s="58"/>
      <c r="N295" s="18"/>
      <c r="O295" s="18"/>
      <c r="P295" s="18"/>
      <c r="Q295" s="57"/>
      <c r="R295" s="57"/>
      <c r="S295" s="18"/>
      <c r="T295" s="18"/>
      <c r="U295" s="57"/>
      <c r="V295" s="57"/>
      <c r="W295" s="34"/>
      <c r="X295" s="18"/>
      <c r="Y295" s="57"/>
      <c r="Z295" s="57"/>
      <c r="AA295" s="18"/>
    </row>
    <row r="296" spans="1:27" ht="15.75" thickBot="1">
      <c r="A296" s="13"/>
      <c r="B296" s="12"/>
      <c r="C296" s="83"/>
      <c r="D296" s="83"/>
      <c r="E296" s="83"/>
      <c r="F296" s="18"/>
      <c r="G296" s="18"/>
      <c r="H296" s="83"/>
      <c r="I296" s="83"/>
      <c r="J296" s="83"/>
      <c r="K296" s="12"/>
      <c r="L296" s="83"/>
      <c r="M296" s="83"/>
      <c r="N296" s="83"/>
      <c r="O296" s="18"/>
      <c r="P296" s="18"/>
      <c r="Q296" s="83"/>
      <c r="R296" s="83"/>
      <c r="S296" s="83"/>
      <c r="T296" s="12"/>
      <c r="U296" s="83"/>
      <c r="V296" s="83"/>
      <c r="W296" s="83"/>
      <c r="X296" s="12"/>
      <c r="Y296" s="83"/>
      <c r="Z296" s="83"/>
      <c r="AA296" s="83"/>
    </row>
    <row r="297" spans="1:27">
      <c r="A297" s="13"/>
      <c r="B297" s="45" t="s">
        <v>448</v>
      </c>
      <c r="C297" s="50">
        <v>7498</v>
      </c>
      <c r="D297" s="50"/>
      <c r="E297" s="26"/>
      <c r="F297" s="25"/>
      <c r="G297" s="25"/>
      <c r="H297" s="50">
        <v>16075</v>
      </c>
      <c r="I297" s="50"/>
      <c r="J297" s="26"/>
      <c r="K297" s="25"/>
      <c r="L297" s="50">
        <v>48287</v>
      </c>
      <c r="M297" s="50"/>
      <c r="N297" s="26"/>
      <c r="O297" s="25"/>
      <c r="P297" s="25"/>
      <c r="Q297" s="50">
        <v>7629</v>
      </c>
      <c r="R297" s="50"/>
      <c r="S297" s="26"/>
      <c r="T297" s="25"/>
      <c r="U297" s="47" t="s">
        <v>469</v>
      </c>
      <c r="V297" s="47"/>
      <c r="W297" s="52" t="s">
        <v>208</v>
      </c>
      <c r="X297" s="25"/>
      <c r="Y297" s="50">
        <v>7475</v>
      </c>
      <c r="Z297" s="50"/>
      <c r="AA297" s="26"/>
    </row>
    <row r="298" spans="1:27">
      <c r="A298" s="13"/>
      <c r="B298" s="45"/>
      <c r="C298" s="55"/>
      <c r="D298" s="55"/>
      <c r="E298" s="29"/>
      <c r="F298" s="25"/>
      <c r="G298" s="25"/>
      <c r="H298" s="55"/>
      <c r="I298" s="55"/>
      <c r="J298" s="29"/>
      <c r="K298" s="25"/>
      <c r="L298" s="55"/>
      <c r="M298" s="55"/>
      <c r="N298" s="29"/>
      <c r="O298" s="25"/>
      <c r="P298" s="25"/>
      <c r="Q298" s="55"/>
      <c r="R298" s="55"/>
      <c r="S298" s="29"/>
      <c r="T298" s="25"/>
      <c r="U298" s="48"/>
      <c r="V298" s="48"/>
      <c r="W298" s="54"/>
      <c r="X298" s="25"/>
      <c r="Y298" s="55"/>
      <c r="Z298" s="55"/>
      <c r="AA298" s="29"/>
    </row>
    <row r="299" spans="1:27">
      <c r="A299" s="13"/>
      <c r="B299" s="12"/>
      <c r="C299" s="18"/>
      <c r="D299" s="18"/>
      <c r="E299" s="18"/>
      <c r="F299" s="18"/>
      <c r="G299" s="18"/>
      <c r="H299" s="18"/>
      <c r="I299" s="18"/>
      <c r="J299" s="18"/>
      <c r="K299" s="12"/>
      <c r="L299" s="18"/>
      <c r="M299" s="18"/>
      <c r="N299" s="18"/>
      <c r="O299" s="18"/>
      <c r="P299" s="18"/>
      <c r="Q299" s="18"/>
      <c r="R299" s="18"/>
      <c r="S299" s="18"/>
      <c r="T299" s="12"/>
      <c r="U299" s="18"/>
      <c r="V299" s="18"/>
      <c r="W299" s="18"/>
      <c r="X299" s="12"/>
      <c r="Y299" s="18"/>
      <c r="Z299" s="18"/>
      <c r="AA299" s="18"/>
    </row>
    <row r="300" spans="1:27">
      <c r="A300" s="13"/>
      <c r="B300" s="56" t="s">
        <v>81</v>
      </c>
      <c r="C300" s="57" t="s">
        <v>284</v>
      </c>
      <c r="D300" s="57"/>
      <c r="E300" s="18"/>
      <c r="F300" s="18"/>
      <c r="G300" s="18"/>
      <c r="H300" s="57" t="s">
        <v>284</v>
      </c>
      <c r="I300" s="57"/>
      <c r="J300" s="18"/>
      <c r="K300" s="18"/>
      <c r="L300" s="57" t="s">
        <v>284</v>
      </c>
      <c r="M300" s="57"/>
      <c r="N300" s="18"/>
      <c r="O300" s="18"/>
      <c r="P300" s="18"/>
      <c r="Q300" s="57">
        <v>23</v>
      </c>
      <c r="R300" s="57"/>
      <c r="S300" s="18"/>
      <c r="T300" s="18"/>
      <c r="U300" s="57" t="s">
        <v>284</v>
      </c>
      <c r="V300" s="57"/>
      <c r="W300" s="18"/>
      <c r="X300" s="18"/>
      <c r="Y300" s="57">
        <v>23</v>
      </c>
      <c r="Z300" s="57"/>
      <c r="AA300" s="18"/>
    </row>
    <row r="301" spans="1:27" ht="15.75" thickBot="1">
      <c r="A301" s="13"/>
      <c r="B301" s="56"/>
      <c r="C301" s="84"/>
      <c r="D301" s="84"/>
      <c r="E301" s="83"/>
      <c r="F301" s="18"/>
      <c r="G301" s="18"/>
      <c r="H301" s="84"/>
      <c r="I301" s="84"/>
      <c r="J301" s="83"/>
      <c r="K301" s="18"/>
      <c r="L301" s="84"/>
      <c r="M301" s="84"/>
      <c r="N301" s="83"/>
      <c r="O301" s="18"/>
      <c r="P301" s="18"/>
      <c r="Q301" s="84"/>
      <c r="R301" s="84"/>
      <c r="S301" s="83"/>
      <c r="T301" s="18"/>
      <c r="U301" s="84"/>
      <c r="V301" s="84"/>
      <c r="W301" s="83"/>
      <c r="X301" s="18"/>
      <c r="Y301" s="84"/>
      <c r="Z301" s="84"/>
      <c r="AA301" s="83"/>
    </row>
    <row r="302" spans="1:27">
      <c r="A302" s="13"/>
      <c r="B302" s="12"/>
      <c r="C302" s="65"/>
      <c r="D302" s="65"/>
      <c r="E302" s="65"/>
      <c r="F302" s="18"/>
      <c r="G302" s="18"/>
      <c r="H302" s="65"/>
      <c r="I302" s="65"/>
      <c r="J302" s="65"/>
      <c r="K302" s="12"/>
      <c r="L302" s="65"/>
      <c r="M302" s="65"/>
      <c r="N302" s="65"/>
      <c r="O302" s="18"/>
      <c r="P302" s="18"/>
      <c r="Q302" s="65"/>
      <c r="R302" s="65"/>
      <c r="S302" s="65"/>
      <c r="T302" s="12"/>
      <c r="U302" s="65"/>
      <c r="V302" s="65"/>
      <c r="W302" s="65"/>
      <c r="X302" s="12"/>
      <c r="Y302" s="65"/>
      <c r="Z302" s="65"/>
      <c r="AA302" s="65"/>
    </row>
    <row r="303" spans="1:27">
      <c r="A303" s="13"/>
      <c r="B303" s="45" t="s">
        <v>449</v>
      </c>
      <c r="C303" s="49">
        <v>7498</v>
      </c>
      <c r="D303" s="49"/>
      <c r="E303" s="25"/>
      <c r="F303" s="25"/>
      <c r="G303" s="25"/>
      <c r="H303" s="49">
        <v>16075</v>
      </c>
      <c r="I303" s="49"/>
      <c r="J303" s="25"/>
      <c r="K303" s="25"/>
      <c r="L303" s="49">
        <v>48287</v>
      </c>
      <c r="M303" s="49"/>
      <c r="N303" s="25"/>
      <c r="O303" s="25"/>
      <c r="P303" s="25"/>
      <c r="Q303" s="49">
        <v>7652</v>
      </c>
      <c r="R303" s="49"/>
      <c r="S303" s="25"/>
      <c r="T303" s="25"/>
      <c r="U303" s="53" t="s">
        <v>469</v>
      </c>
      <c r="V303" s="53"/>
      <c r="W303" s="51" t="s">
        <v>208</v>
      </c>
      <c r="X303" s="25"/>
      <c r="Y303" s="49">
        <v>7498</v>
      </c>
      <c r="Z303" s="49"/>
      <c r="AA303" s="25"/>
    </row>
    <row r="304" spans="1:27" ht="15.75" thickBot="1">
      <c r="A304" s="13"/>
      <c r="B304" s="45"/>
      <c r="C304" s="61"/>
      <c r="D304" s="61"/>
      <c r="E304" s="60"/>
      <c r="F304" s="25"/>
      <c r="G304" s="25"/>
      <c r="H304" s="61"/>
      <c r="I304" s="61"/>
      <c r="J304" s="60"/>
      <c r="K304" s="25"/>
      <c r="L304" s="61"/>
      <c r="M304" s="61"/>
      <c r="N304" s="60"/>
      <c r="O304" s="25"/>
      <c r="P304" s="25"/>
      <c r="Q304" s="61"/>
      <c r="R304" s="61"/>
      <c r="S304" s="60"/>
      <c r="T304" s="25"/>
      <c r="U304" s="59"/>
      <c r="V304" s="59"/>
      <c r="W304" s="62"/>
      <c r="X304" s="25"/>
      <c r="Y304" s="61"/>
      <c r="Z304" s="61"/>
      <c r="AA304" s="60"/>
    </row>
    <row r="305" spans="1:27">
      <c r="A305" s="13"/>
      <c r="B305" s="12"/>
      <c r="C305" s="65"/>
      <c r="D305" s="65"/>
      <c r="E305" s="65"/>
      <c r="F305" s="18"/>
      <c r="G305" s="18"/>
      <c r="H305" s="65"/>
      <c r="I305" s="65"/>
      <c r="J305" s="65"/>
      <c r="K305" s="12"/>
      <c r="L305" s="65"/>
      <c r="M305" s="65"/>
      <c r="N305" s="65"/>
      <c r="O305" s="18"/>
      <c r="P305" s="18"/>
      <c r="Q305" s="65"/>
      <c r="R305" s="65"/>
      <c r="S305" s="65"/>
      <c r="T305" s="12"/>
      <c r="U305" s="65"/>
      <c r="V305" s="65"/>
      <c r="W305" s="65"/>
      <c r="X305" s="12"/>
      <c r="Y305" s="65"/>
      <c r="Z305" s="65"/>
      <c r="AA305" s="65"/>
    </row>
    <row r="306" spans="1:27">
      <c r="A306" s="13"/>
      <c r="B306" s="56" t="s">
        <v>460</v>
      </c>
      <c r="C306" s="57" t="s">
        <v>470</v>
      </c>
      <c r="D306" s="57"/>
      <c r="E306" s="34" t="s">
        <v>208</v>
      </c>
      <c r="F306" s="18"/>
      <c r="G306" s="18"/>
      <c r="H306" s="57" t="s">
        <v>284</v>
      </c>
      <c r="I306" s="57"/>
      <c r="J306" s="18"/>
      <c r="K306" s="18"/>
      <c r="L306" s="57" t="s">
        <v>284</v>
      </c>
      <c r="M306" s="57"/>
      <c r="N306" s="18"/>
      <c r="O306" s="18"/>
      <c r="P306" s="18"/>
      <c r="Q306" s="57" t="s">
        <v>284</v>
      </c>
      <c r="R306" s="57"/>
      <c r="S306" s="18"/>
      <c r="T306" s="18"/>
      <c r="U306" s="57" t="s">
        <v>284</v>
      </c>
      <c r="V306" s="57"/>
      <c r="W306" s="18"/>
      <c r="X306" s="18"/>
      <c r="Y306" s="57" t="s">
        <v>470</v>
      </c>
      <c r="Z306" s="57"/>
      <c r="AA306" s="34" t="s">
        <v>208</v>
      </c>
    </row>
    <row r="307" spans="1:27" ht="15.75" thickBot="1">
      <c r="A307" s="13"/>
      <c r="B307" s="56"/>
      <c r="C307" s="84"/>
      <c r="D307" s="84"/>
      <c r="E307" s="148"/>
      <c r="F307" s="18"/>
      <c r="G307" s="18"/>
      <c r="H307" s="84"/>
      <c r="I307" s="84"/>
      <c r="J307" s="83"/>
      <c r="K307" s="18"/>
      <c r="L307" s="84"/>
      <c r="M307" s="84"/>
      <c r="N307" s="83"/>
      <c r="O307" s="18"/>
      <c r="P307" s="18"/>
      <c r="Q307" s="84"/>
      <c r="R307" s="84"/>
      <c r="S307" s="83"/>
      <c r="T307" s="18"/>
      <c r="U307" s="84"/>
      <c r="V307" s="84"/>
      <c r="W307" s="83"/>
      <c r="X307" s="18"/>
      <c r="Y307" s="84"/>
      <c r="Z307" s="84"/>
      <c r="AA307" s="148"/>
    </row>
    <row r="308" spans="1:27">
      <c r="A308" s="13"/>
      <c r="B308" s="12"/>
      <c r="C308" s="65"/>
      <c r="D308" s="65"/>
      <c r="E308" s="65"/>
      <c r="F308" s="18"/>
      <c r="G308" s="18"/>
      <c r="H308" s="65"/>
      <c r="I308" s="65"/>
      <c r="J308" s="65"/>
      <c r="K308" s="12"/>
      <c r="L308" s="65"/>
      <c r="M308" s="65"/>
      <c r="N308" s="65"/>
      <c r="O308" s="18"/>
      <c r="P308" s="18"/>
      <c r="Q308" s="65"/>
      <c r="R308" s="65"/>
      <c r="S308" s="65"/>
      <c r="T308" s="12"/>
      <c r="U308" s="65"/>
      <c r="V308" s="65"/>
      <c r="W308" s="65"/>
      <c r="X308" s="12"/>
      <c r="Y308" s="65"/>
      <c r="Z308" s="65"/>
      <c r="AA308" s="65"/>
    </row>
    <row r="309" spans="1:27">
      <c r="A309" s="13"/>
      <c r="B309" s="45" t="s">
        <v>451</v>
      </c>
      <c r="C309" s="51" t="s">
        <v>185</v>
      </c>
      <c r="D309" s="49">
        <v>2377</v>
      </c>
      <c r="E309" s="25"/>
      <c r="F309" s="53" t="s">
        <v>284</v>
      </c>
      <c r="G309" s="25"/>
      <c r="H309" s="51" t="s">
        <v>185</v>
      </c>
      <c r="I309" s="49">
        <v>16075</v>
      </c>
      <c r="J309" s="25"/>
      <c r="K309" s="25"/>
      <c r="L309" s="51" t="s">
        <v>185</v>
      </c>
      <c r="M309" s="49">
        <v>48287</v>
      </c>
      <c r="N309" s="25"/>
      <c r="O309" s="53" t="s">
        <v>284</v>
      </c>
      <c r="P309" s="25"/>
      <c r="Q309" s="51" t="s">
        <v>185</v>
      </c>
      <c r="R309" s="49">
        <v>7652</v>
      </c>
      <c r="S309" s="25"/>
      <c r="T309" s="25"/>
      <c r="U309" s="51" t="s">
        <v>185</v>
      </c>
      <c r="V309" s="53" t="s">
        <v>469</v>
      </c>
      <c r="W309" s="51" t="s">
        <v>208</v>
      </c>
      <c r="X309" s="25"/>
      <c r="Y309" s="51" t="s">
        <v>185</v>
      </c>
      <c r="Z309" s="49">
        <v>2377</v>
      </c>
      <c r="AA309" s="25"/>
    </row>
    <row r="310" spans="1:27" ht="15.75" thickBot="1">
      <c r="A310" s="13"/>
      <c r="B310" s="45"/>
      <c r="C310" s="85"/>
      <c r="D310" s="86"/>
      <c r="E310" s="87"/>
      <c r="F310" s="53"/>
      <c r="G310" s="25"/>
      <c r="H310" s="85"/>
      <c r="I310" s="86"/>
      <c r="J310" s="87"/>
      <c r="K310" s="25"/>
      <c r="L310" s="85"/>
      <c r="M310" s="86"/>
      <c r="N310" s="87"/>
      <c r="O310" s="53"/>
      <c r="P310" s="25"/>
      <c r="Q310" s="85"/>
      <c r="R310" s="86"/>
      <c r="S310" s="87"/>
      <c r="T310" s="25"/>
      <c r="U310" s="85"/>
      <c r="V310" s="124"/>
      <c r="W310" s="85"/>
      <c r="X310" s="25"/>
      <c r="Y310" s="85"/>
      <c r="Z310" s="86"/>
      <c r="AA310" s="87"/>
    </row>
    <row r="311" spans="1:27" ht="15.75" thickTop="1">
      <c r="A311" s="13"/>
      <c r="B311" s="12"/>
      <c r="C311" s="113"/>
      <c r="D311" s="113"/>
      <c r="E311" s="113"/>
      <c r="F311" s="18"/>
      <c r="G311" s="18"/>
      <c r="H311" s="113"/>
      <c r="I311" s="113"/>
      <c r="J311" s="113"/>
      <c r="K311" s="12"/>
      <c r="L311" s="113"/>
      <c r="M311" s="113"/>
      <c r="N311" s="113"/>
      <c r="O311" s="18"/>
      <c r="P311" s="18"/>
      <c r="Q311" s="113"/>
      <c r="R311" s="113"/>
      <c r="S311" s="113"/>
      <c r="T311" s="12"/>
      <c r="U311" s="113"/>
      <c r="V311" s="113"/>
      <c r="W311" s="113"/>
      <c r="X311" s="12"/>
      <c r="Y311" s="113"/>
      <c r="Z311" s="113"/>
      <c r="AA311" s="113"/>
    </row>
    <row r="312" spans="1:27" ht="26.25">
      <c r="A312" s="13"/>
      <c r="B312" s="14" t="s">
        <v>452</v>
      </c>
      <c r="C312" s="18"/>
      <c r="D312" s="18"/>
      <c r="E312" s="18"/>
      <c r="F312" s="18"/>
      <c r="G312" s="18"/>
      <c r="H312" s="18"/>
      <c r="I312" s="18"/>
      <c r="J312" s="18"/>
      <c r="K312" s="12"/>
      <c r="L312" s="18"/>
      <c r="M312" s="18"/>
      <c r="N312" s="18"/>
      <c r="O312" s="18"/>
      <c r="P312" s="18"/>
      <c r="Q312" s="18"/>
      <c r="R312" s="18"/>
      <c r="S312" s="18"/>
      <c r="T312" s="12"/>
      <c r="U312" s="18"/>
      <c r="V312" s="18"/>
      <c r="W312" s="18"/>
      <c r="X312" s="12"/>
      <c r="Y312" s="18"/>
      <c r="Z312" s="18"/>
      <c r="AA312" s="18"/>
    </row>
    <row r="313" spans="1:27">
      <c r="A313" s="13"/>
      <c r="B313" s="130" t="s">
        <v>85</v>
      </c>
      <c r="C313" s="25"/>
      <c r="D313" s="25"/>
      <c r="E313" s="25"/>
      <c r="F313" s="25"/>
      <c r="G313" s="25"/>
      <c r="H313" s="25"/>
      <c r="I313" s="25"/>
      <c r="J313" s="25"/>
      <c r="K313" s="25"/>
      <c r="L313" s="25"/>
      <c r="M313" s="25"/>
      <c r="N313" s="25"/>
      <c r="O313" s="25"/>
      <c r="P313" s="25"/>
      <c r="Q313" s="25"/>
      <c r="R313" s="25"/>
      <c r="S313" s="25"/>
      <c r="T313" s="25"/>
      <c r="U313" s="25"/>
      <c r="V313" s="25"/>
      <c r="W313" s="25"/>
      <c r="X313" s="25"/>
      <c r="Y313" s="51" t="s">
        <v>185</v>
      </c>
      <c r="Z313" s="53">
        <v>0.06</v>
      </c>
      <c r="AA313" s="25"/>
    </row>
    <row r="314" spans="1:27" ht="15.75" thickBot="1">
      <c r="A314" s="13"/>
      <c r="B314" s="130"/>
      <c r="C314" s="25"/>
      <c r="D314" s="25"/>
      <c r="E314" s="25"/>
      <c r="F314" s="25"/>
      <c r="G314" s="25"/>
      <c r="H314" s="25"/>
      <c r="I314" s="25"/>
      <c r="J314" s="25"/>
      <c r="K314" s="25"/>
      <c r="L314" s="25"/>
      <c r="M314" s="25"/>
      <c r="N314" s="25"/>
      <c r="O314" s="25"/>
      <c r="P314" s="25"/>
      <c r="Q314" s="25"/>
      <c r="R314" s="25"/>
      <c r="S314" s="25"/>
      <c r="T314" s="25"/>
      <c r="U314" s="25"/>
      <c r="V314" s="25"/>
      <c r="W314" s="25"/>
      <c r="X314" s="25"/>
      <c r="Y314" s="85"/>
      <c r="Z314" s="124"/>
      <c r="AA314" s="87"/>
    </row>
    <row r="315" spans="1:27" ht="15.75" thickTop="1">
      <c r="A315" s="13"/>
      <c r="B315" s="129" t="s">
        <v>86</v>
      </c>
      <c r="C315" s="18"/>
      <c r="D315" s="18"/>
      <c r="E315" s="18"/>
      <c r="F315" s="18"/>
      <c r="G315" s="18"/>
      <c r="H315" s="18"/>
      <c r="I315" s="18"/>
      <c r="J315" s="18"/>
      <c r="K315" s="18"/>
      <c r="L315" s="18"/>
      <c r="M315" s="18"/>
      <c r="N315" s="18"/>
      <c r="O315" s="18"/>
      <c r="P315" s="18"/>
      <c r="Q315" s="18"/>
      <c r="R315" s="18"/>
      <c r="S315" s="18"/>
      <c r="T315" s="18"/>
      <c r="U315" s="18"/>
      <c r="V315" s="18"/>
      <c r="W315" s="18"/>
      <c r="X315" s="18"/>
      <c r="Y315" s="149" t="s">
        <v>185</v>
      </c>
      <c r="Z315" s="150">
        <v>0.06</v>
      </c>
      <c r="AA315" s="113"/>
    </row>
    <row r="316" spans="1:27" ht="15.75" thickBot="1">
      <c r="A316" s="13"/>
      <c r="B316" s="129"/>
      <c r="C316" s="18"/>
      <c r="D316" s="18"/>
      <c r="E316" s="18"/>
      <c r="F316" s="18"/>
      <c r="G316" s="18"/>
      <c r="H316" s="18"/>
      <c r="I316" s="18"/>
      <c r="J316" s="18"/>
      <c r="K316" s="18"/>
      <c r="L316" s="18"/>
      <c r="M316" s="18"/>
      <c r="N316" s="18"/>
      <c r="O316" s="18"/>
      <c r="P316" s="18"/>
      <c r="Q316" s="18"/>
      <c r="R316" s="18"/>
      <c r="S316" s="18"/>
      <c r="T316" s="18"/>
      <c r="U316" s="18"/>
      <c r="V316" s="18"/>
      <c r="W316" s="18"/>
      <c r="X316" s="18"/>
      <c r="Y316" s="75"/>
      <c r="Z316" s="64"/>
      <c r="AA316" s="66"/>
    </row>
    <row r="317" spans="1:27" ht="15.75" thickTop="1">
      <c r="A317" s="13"/>
      <c r="B317" s="45" t="s">
        <v>87</v>
      </c>
      <c r="C317" s="25"/>
      <c r="D317" s="25"/>
      <c r="E317" s="25"/>
      <c r="F317" s="25"/>
      <c r="G317" s="25"/>
      <c r="H317" s="25"/>
      <c r="I317" s="25"/>
      <c r="J317" s="25"/>
      <c r="K317" s="25"/>
      <c r="L317" s="25"/>
      <c r="M317" s="25"/>
      <c r="N317" s="25"/>
      <c r="O317" s="25"/>
      <c r="P317" s="25"/>
      <c r="Q317" s="25"/>
      <c r="R317" s="25"/>
      <c r="S317" s="25"/>
      <c r="T317" s="25"/>
      <c r="U317" s="25"/>
      <c r="V317" s="25"/>
      <c r="W317" s="25"/>
      <c r="X317" s="25"/>
      <c r="Y317" s="151">
        <v>41324795</v>
      </c>
      <c r="Z317" s="151"/>
      <c r="AA317" s="74"/>
    </row>
    <row r="318" spans="1:27" ht="15.75" thickBot="1">
      <c r="A318" s="13"/>
      <c r="B318" s="45"/>
      <c r="C318" s="25"/>
      <c r="D318" s="25"/>
      <c r="E318" s="25"/>
      <c r="F318" s="25"/>
      <c r="G318" s="25"/>
      <c r="H318" s="25"/>
      <c r="I318" s="25"/>
      <c r="J318" s="25"/>
      <c r="K318" s="25"/>
      <c r="L318" s="25"/>
      <c r="M318" s="25"/>
      <c r="N318" s="25"/>
      <c r="O318" s="25"/>
      <c r="P318" s="25"/>
      <c r="Q318" s="25"/>
      <c r="R318" s="25"/>
      <c r="S318" s="25"/>
      <c r="T318" s="25"/>
      <c r="U318" s="25"/>
      <c r="V318" s="25"/>
      <c r="W318" s="25"/>
      <c r="X318" s="25"/>
      <c r="Y318" s="86"/>
      <c r="Z318" s="86"/>
      <c r="AA318" s="87"/>
    </row>
    <row r="319" spans="1:27" ht="15.75" thickTop="1">
      <c r="A319" s="13"/>
      <c r="B319" s="56" t="s">
        <v>88</v>
      </c>
      <c r="C319" s="18"/>
      <c r="D319" s="18"/>
      <c r="E319" s="18"/>
      <c r="F319" s="18"/>
      <c r="G319" s="18"/>
      <c r="H319" s="18"/>
      <c r="I319" s="18"/>
      <c r="J319" s="18"/>
      <c r="K319" s="18"/>
      <c r="L319" s="18"/>
      <c r="M319" s="18"/>
      <c r="N319" s="18"/>
      <c r="O319" s="18"/>
      <c r="P319" s="18"/>
      <c r="Q319" s="18"/>
      <c r="R319" s="18"/>
      <c r="S319" s="18"/>
      <c r="T319" s="18"/>
      <c r="U319" s="18"/>
      <c r="V319" s="18"/>
      <c r="W319" s="18"/>
      <c r="X319" s="18"/>
      <c r="Y319" s="152">
        <v>41791470</v>
      </c>
      <c r="Z319" s="152"/>
      <c r="AA319" s="113"/>
    </row>
    <row r="320" spans="1:27" ht="15.75" thickBot="1">
      <c r="A320" s="13"/>
      <c r="B320" s="56"/>
      <c r="C320" s="18"/>
      <c r="D320" s="18"/>
      <c r="E320" s="18"/>
      <c r="F320" s="18"/>
      <c r="G320" s="18"/>
      <c r="H320" s="18"/>
      <c r="I320" s="18"/>
      <c r="J320" s="18"/>
      <c r="K320" s="18"/>
      <c r="L320" s="18"/>
      <c r="M320" s="18"/>
      <c r="N320" s="18"/>
      <c r="O320" s="18"/>
      <c r="P320" s="18"/>
      <c r="Q320" s="18"/>
      <c r="R320" s="18"/>
      <c r="S320" s="18"/>
      <c r="T320" s="18"/>
      <c r="U320" s="18"/>
      <c r="V320" s="18"/>
      <c r="W320" s="18"/>
      <c r="X320" s="18"/>
      <c r="Y320" s="68"/>
      <c r="Z320" s="68"/>
      <c r="AA320" s="66"/>
    </row>
    <row r="321" spans="1:27" ht="15.75" thickTop="1">
      <c r="A321" s="13"/>
      <c r="B321" s="32"/>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row>
    <row r="322" spans="1:27">
      <c r="A322" s="13"/>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row>
    <row r="323" spans="1:27">
      <c r="A323" s="13"/>
      <c r="B323" s="32"/>
      <c r="C323" s="32"/>
      <c r="D323" s="32"/>
      <c r="E323" s="32"/>
      <c r="F323" s="32"/>
      <c r="G323" s="32"/>
      <c r="H323" s="32"/>
      <c r="I323" s="32"/>
      <c r="J323" s="32"/>
      <c r="K323" s="32"/>
      <c r="L323" s="32"/>
      <c r="M323" s="32"/>
      <c r="N323" s="32"/>
      <c r="O323" s="32"/>
      <c r="P323" s="32"/>
      <c r="Q323" s="32"/>
      <c r="R323" s="32"/>
      <c r="S323" s="32"/>
      <c r="T323" s="32"/>
      <c r="U323" s="32"/>
      <c r="V323" s="32"/>
      <c r="W323" s="32"/>
      <c r="X323" s="32"/>
      <c r="Y323" s="32"/>
      <c r="Z323" s="32"/>
      <c r="AA323" s="32"/>
    </row>
    <row r="324" spans="1:27">
      <c r="A324" s="13"/>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row>
    <row r="325" spans="1:27">
      <c r="A325" s="13"/>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row>
    <row r="326" spans="1:27">
      <c r="A326" s="13"/>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c r="AA326" s="32"/>
    </row>
    <row r="327" spans="1:27">
      <c r="A327" s="13"/>
      <c r="B327" s="32"/>
      <c r="C327" s="32"/>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row>
    <row r="328" spans="1:27">
      <c r="A328" s="13"/>
      <c r="B328" s="32"/>
      <c r="C328" s="32"/>
      <c r="D328" s="32"/>
      <c r="E328" s="32"/>
      <c r="F328" s="32"/>
      <c r="G328" s="32"/>
      <c r="H328" s="32"/>
      <c r="I328" s="32"/>
      <c r="J328" s="32"/>
      <c r="K328" s="32"/>
      <c r="L328" s="32"/>
      <c r="M328" s="32"/>
      <c r="N328" s="32"/>
      <c r="O328" s="32"/>
      <c r="P328" s="32"/>
      <c r="Q328" s="32"/>
      <c r="R328" s="32"/>
      <c r="S328" s="32"/>
      <c r="T328" s="32"/>
      <c r="U328" s="32"/>
      <c r="V328" s="32"/>
      <c r="W328" s="32"/>
      <c r="X328" s="32"/>
      <c r="Y328" s="32"/>
      <c r="Z328" s="32"/>
      <c r="AA328" s="32"/>
    </row>
    <row r="329" spans="1:27">
      <c r="A329" s="13"/>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row>
    <row r="330" spans="1:27">
      <c r="A330" s="13"/>
      <c r="B330" s="123" t="s">
        <v>438</v>
      </c>
      <c r="C330" s="123"/>
      <c r="D330" s="123"/>
      <c r="E330" s="123"/>
      <c r="F330" s="123"/>
      <c r="G330" s="123"/>
      <c r="H330" s="123"/>
      <c r="I330" s="123"/>
      <c r="J330" s="123"/>
      <c r="K330" s="123"/>
      <c r="L330" s="123"/>
      <c r="M330" s="123"/>
      <c r="N330" s="123"/>
      <c r="O330" s="123"/>
      <c r="P330" s="123"/>
      <c r="Q330" s="123"/>
      <c r="R330" s="123"/>
      <c r="S330" s="123"/>
      <c r="T330" s="123"/>
      <c r="U330" s="123"/>
      <c r="V330" s="123"/>
      <c r="W330" s="123"/>
      <c r="X330" s="123"/>
      <c r="Y330" s="123"/>
      <c r="Z330" s="123"/>
      <c r="AA330" s="123"/>
    </row>
    <row r="331" spans="1:27">
      <c r="A331" s="13"/>
      <c r="B331" s="123" t="s">
        <v>471</v>
      </c>
      <c r="C331" s="123"/>
      <c r="D331" s="123"/>
      <c r="E331" s="123"/>
      <c r="F331" s="123"/>
      <c r="G331" s="123"/>
      <c r="H331" s="123"/>
      <c r="I331" s="123"/>
      <c r="J331" s="123"/>
      <c r="K331" s="123"/>
      <c r="L331" s="123"/>
      <c r="M331" s="123"/>
      <c r="N331" s="123"/>
      <c r="O331" s="123"/>
      <c r="P331" s="123"/>
      <c r="Q331" s="123"/>
      <c r="R331" s="123"/>
      <c r="S331" s="123"/>
      <c r="T331" s="123"/>
      <c r="U331" s="123"/>
      <c r="V331" s="123"/>
      <c r="W331" s="123"/>
      <c r="X331" s="123"/>
      <c r="Y331" s="123"/>
      <c r="Z331" s="123"/>
      <c r="AA331" s="123"/>
    </row>
    <row r="332" spans="1:27">
      <c r="A332" s="13"/>
      <c r="B332" s="123" t="s">
        <v>404</v>
      </c>
      <c r="C332" s="123"/>
      <c r="D332" s="123"/>
      <c r="E332" s="123"/>
      <c r="F332" s="123"/>
      <c r="G332" s="123"/>
      <c r="H332" s="123"/>
      <c r="I332" s="123"/>
      <c r="J332" s="123"/>
      <c r="K332" s="123"/>
      <c r="L332" s="123"/>
      <c r="M332" s="123"/>
      <c r="N332" s="123"/>
      <c r="O332" s="123"/>
      <c r="P332" s="123"/>
      <c r="Q332" s="123"/>
      <c r="R332" s="123"/>
      <c r="S332" s="123"/>
      <c r="T332" s="123"/>
      <c r="U332" s="123"/>
      <c r="V332" s="123"/>
      <c r="W332" s="123"/>
      <c r="X332" s="123"/>
      <c r="Y332" s="123"/>
      <c r="Z332" s="123"/>
      <c r="AA332" s="123"/>
    </row>
    <row r="333" spans="1:27">
      <c r="A333" s="13"/>
      <c r="B333" s="123" t="s">
        <v>405</v>
      </c>
      <c r="C333" s="123"/>
      <c r="D333" s="123"/>
      <c r="E333" s="123"/>
      <c r="F333" s="123"/>
      <c r="G333" s="123"/>
      <c r="H333" s="123"/>
      <c r="I333" s="123"/>
      <c r="J333" s="123"/>
      <c r="K333" s="123"/>
      <c r="L333" s="123"/>
      <c r="M333" s="123"/>
      <c r="N333" s="123"/>
      <c r="O333" s="123"/>
      <c r="P333" s="123"/>
      <c r="Q333" s="123"/>
      <c r="R333" s="123"/>
      <c r="S333" s="123"/>
      <c r="T333" s="123"/>
      <c r="U333" s="123"/>
      <c r="V333" s="123"/>
      <c r="W333" s="123"/>
      <c r="X333" s="123"/>
      <c r="Y333" s="123"/>
      <c r="Z333" s="123"/>
      <c r="AA333" s="123"/>
    </row>
    <row r="334" spans="1:27">
      <c r="A334" s="13"/>
      <c r="B334" s="134"/>
      <c r="C334" s="134"/>
      <c r="D334" s="134"/>
      <c r="E334" s="134"/>
      <c r="F334" s="134"/>
      <c r="G334" s="134"/>
      <c r="H334" s="134"/>
      <c r="I334" s="134"/>
      <c r="J334" s="134"/>
      <c r="K334" s="134"/>
      <c r="L334" s="134"/>
      <c r="M334" s="134"/>
      <c r="N334" s="134"/>
      <c r="O334" s="134"/>
      <c r="P334" s="134"/>
      <c r="Q334" s="134"/>
      <c r="R334" s="134"/>
      <c r="S334" s="134"/>
      <c r="T334" s="134"/>
      <c r="U334" s="134"/>
      <c r="V334" s="134"/>
      <c r="W334" s="134"/>
      <c r="X334" s="134"/>
      <c r="Y334" s="134"/>
      <c r="Z334" s="134"/>
      <c r="AA334" s="134"/>
    </row>
    <row r="335" spans="1:27">
      <c r="A335" s="13"/>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row>
    <row r="336" spans="1:27">
      <c r="A336" s="13"/>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row>
    <row r="337" spans="1:25">
      <c r="A337" s="13"/>
      <c r="B337" s="18"/>
      <c r="C337" s="80" t="s">
        <v>440</v>
      </c>
      <c r="D337" s="80"/>
      <c r="E337" s="80"/>
      <c r="F337" s="18"/>
      <c r="G337" s="80" t="s">
        <v>408</v>
      </c>
      <c r="H337" s="80"/>
      <c r="I337" s="80"/>
      <c r="J337" s="18"/>
      <c r="K337" s="80" t="s">
        <v>409</v>
      </c>
      <c r="L337" s="80"/>
      <c r="M337" s="80"/>
      <c r="N337" s="18"/>
      <c r="O337" s="80" t="s">
        <v>412</v>
      </c>
      <c r="P337" s="80"/>
      <c r="Q337" s="80"/>
      <c r="R337" s="18"/>
      <c r="S337" s="80" t="s">
        <v>413</v>
      </c>
      <c r="T337" s="80"/>
      <c r="U337" s="80"/>
      <c r="V337" s="18"/>
      <c r="W337" s="80" t="s">
        <v>414</v>
      </c>
      <c r="X337" s="80"/>
      <c r="Y337" s="80"/>
    </row>
    <row r="338" spans="1:25">
      <c r="A338" s="13"/>
      <c r="B338" s="18"/>
      <c r="C338" s="80"/>
      <c r="D338" s="80"/>
      <c r="E338" s="80"/>
      <c r="F338" s="18"/>
      <c r="G338" s="80"/>
      <c r="H338" s="80"/>
      <c r="I338" s="80"/>
      <c r="J338" s="18"/>
      <c r="K338" s="80" t="s">
        <v>410</v>
      </c>
      <c r="L338" s="80"/>
      <c r="M338" s="80"/>
      <c r="N338" s="18"/>
      <c r="O338" s="80" t="s">
        <v>410</v>
      </c>
      <c r="P338" s="80"/>
      <c r="Q338" s="80"/>
      <c r="R338" s="18"/>
      <c r="S338" s="80"/>
      <c r="T338" s="80"/>
      <c r="U338" s="80"/>
      <c r="V338" s="18"/>
      <c r="W338" s="80"/>
      <c r="X338" s="80"/>
      <c r="Y338" s="80"/>
    </row>
    <row r="339" spans="1:25" ht="15.75" thickBot="1">
      <c r="A339" s="13"/>
      <c r="B339" s="18"/>
      <c r="C339" s="81"/>
      <c r="D339" s="81"/>
      <c r="E339" s="81"/>
      <c r="F339" s="18"/>
      <c r="G339" s="81"/>
      <c r="H339" s="81"/>
      <c r="I339" s="81"/>
      <c r="J339" s="18"/>
      <c r="K339" s="81" t="s">
        <v>411</v>
      </c>
      <c r="L339" s="81"/>
      <c r="M339" s="81"/>
      <c r="N339" s="18"/>
      <c r="O339" s="81" t="s">
        <v>411</v>
      </c>
      <c r="P339" s="81"/>
      <c r="Q339" s="81"/>
      <c r="R339" s="18"/>
      <c r="S339" s="81"/>
      <c r="T339" s="81"/>
      <c r="U339" s="81"/>
      <c r="V339" s="18"/>
      <c r="W339" s="81"/>
      <c r="X339" s="81"/>
      <c r="Y339" s="81"/>
    </row>
    <row r="340" spans="1:25">
      <c r="A340" s="13"/>
      <c r="B340" s="36" t="s">
        <v>68</v>
      </c>
      <c r="C340" s="26"/>
      <c r="D340" s="26"/>
      <c r="E340" s="26"/>
      <c r="F340" s="16"/>
      <c r="G340" s="26"/>
      <c r="H340" s="26"/>
      <c r="I340" s="26"/>
      <c r="J340" s="16"/>
      <c r="K340" s="26"/>
      <c r="L340" s="26"/>
      <c r="M340" s="26"/>
      <c r="N340" s="16"/>
      <c r="O340" s="26"/>
      <c r="P340" s="26"/>
      <c r="Q340" s="26"/>
      <c r="R340" s="16"/>
      <c r="S340" s="26"/>
      <c r="T340" s="26"/>
      <c r="U340" s="26"/>
      <c r="V340" s="16"/>
      <c r="W340" s="26"/>
      <c r="X340" s="26"/>
      <c r="Y340" s="26"/>
    </row>
    <row r="341" spans="1:25">
      <c r="A341" s="13"/>
      <c r="B341" s="129" t="s">
        <v>69</v>
      </c>
      <c r="C341" s="34" t="s">
        <v>185</v>
      </c>
      <c r="D341" s="57" t="s">
        <v>284</v>
      </c>
      <c r="E341" s="18"/>
      <c r="F341" s="18"/>
      <c r="G341" s="34" t="s">
        <v>185</v>
      </c>
      <c r="H341" s="57" t="s">
        <v>284</v>
      </c>
      <c r="I341" s="18"/>
      <c r="J341" s="18"/>
      <c r="K341" s="34" t="s">
        <v>185</v>
      </c>
      <c r="L341" s="58">
        <v>48353</v>
      </c>
      <c r="M341" s="18"/>
      <c r="N341" s="18"/>
      <c r="O341" s="34" t="s">
        <v>185</v>
      </c>
      <c r="P341" s="58">
        <v>14640</v>
      </c>
      <c r="Q341" s="18"/>
      <c r="R341" s="18"/>
      <c r="S341" s="34" t="s">
        <v>185</v>
      </c>
      <c r="T341" s="57" t="s">
        <v>284</v>
      </c>
      <c r="U341" s="18"/>
      <c r="V341" s="18"/>
      <c r="W341" s="34" t="s">
        <v>185</v>
      </c>
      <c r="X341" s="58">
        <v>62993</v>
      </c>
      <c r="Y341" s="18"/>
    </row>
    <row r="342" spans="1:25">
      <c r="A342" s="13"/>
      <c r="B342" s="129"/>
      <c r="C342" s="34"/>
      <c r="D342" s="57"/>
      <c r="E342" s="18"/>
      <c r="F342" s="18"/>
      <c r="G342" s="34"/>
      <c r="H342" s="57"/>
      <c r="I342" s="18"/>
      <c r="J342" s="18"/>
      <c r="K342" s="34"/>
      <c r="L342" s="58"/>
      <c r="M342" s="18"/>
      <c r="N342" s="18"/>
      <c r="O342" s="34"/>
      <c r="P342" s="58"/>
      <c r="Q342" s="18"/>
      <c r="R342" s="18"/>
      <c r="S342" s="34"/>
      <c r="T342" s="57"/>
      <c r="U342" s="18"/>
      <c r="V342" s="18"/>
      <c r="W342" s="34"/>
      <c r="X342" s="58"/>
      <c r="Y342" s="18"/>
    </row>
    <row r="343" spans="1:25">
      <c r="A343" s="13"/>
      <c r="B343" s="130" t="s">
        <v>70</v>
      </c>
      <c r="C343" s="53">
        <v>69</v>
      </c>
      <c r="D343" s="53"/>
      <c r="E343" s="25"/>
      <c r="F343" s="25"/>
      <c r="G343" s="53" t="s">
        <v>284</v>
      </c>
      <c r="H343" s="53"/>
      <c r="I343" s="25"/>
      <c r="J343" s="25"/>
      <c r="K343" s="49">
        <v>1235</v>
      </c>
      <c r="L343" s="49"/>
      <c r="M343" s="25"/>
      <c r="N343" s="25"/>
      <c r="O343" s="53" t="s">
        <v>284</v>
      </c>
      <c r="P343" s="53"/>
      <c r="Q343" s="25"/>
      <c r="R343" s="25"/>
      <c r="S343" s="53" t="s">
        <v>284</v>
      </c>
      <c r="T343" s="53"/>
      <c r="U343" s="25"/>
      <c r="V343" s="25"/>
      <c r="W343" s="49">
        <v>1304</v>
      </c>
      <c r="X343" s="49"/>
      <c r="Y343" s="25"/>
    </row>
    <row r="344" spans="1:25" ht="15.75" thickBot="1">
      <c r="A344" s="13"/>
      <c r="B344" s="130"/>
      <c r="C344" s="59"/>
      <c r="D344" s="59"/>
      <c r="E344" s="60"/>
      <c r="F344" s="25"/>
      <c r="G344" s="59"/>
      <c r="H344" s="59"/>
      <c r="I344" s="60"/>
      <c r="J344" s="25"/>
      <c r="K344" s="61"/>
      <c r="L344" s="61"/>
      <c r="M344" s="60"/>
      <c r="N344" s="25"/>
      <c r="O344" s="59"/>
      <c r="P344" s="59"/>
      <c r="Q344" s="60"/>
      <c r="R344" s="25"/>
      <c r="S344" s="59"/>
      <c r="T344" s="59"/>
      <c r="U344" s="60"/>
      <c r="V344" s="25"/>
      <c r="W344" s="61"/>
      <c r="X344" s="61"/>
      <c r="Y344" s="60"/>
    </row>
    <row r="345" spans="1:25">
      <c r="A345" s="13"/>
      <c r="B345" s="56" t="s">
        <v>71</v>
      </c>
      <c r="C345" s="63">
        <v>69</v>
      </c>
      <c r="D345" s="63"/>
      <c r="E345" s="65"/>
      <c r="F345" s="18"/>
      <c r="G345" s="63" t="s">
        <v>284</v>
      </c>
      <c r="H345" s="63"/>
      <c r="I345" s="65"/>
      <c r="J345" s="18"/>
      <c r="K345" s="67">
        <v>49588</v>
      </c>
      <c r="L345" s="67"/>
      <c r="M345" s="65"/>
      <c r="N345" s="18"/>
      <c r="O345" s="67">
        <v>14640</v>
      </c>
      <c r="P345" s="67"/>
      <c r="Q345" s="65"/>
      <c r="R345" s="18"/>
      <c r="S345" s="63" t="s">
        <v>284</v>
      </c>
      <c r="T345" s="63"/>
      <c r="U345" s="65"/>
      <c r="V345" s="18"/>
      <c r="W345" s="67">
        <v>64297</v>
      </c>
      <c r="X345" s="67"/>
      <c r="Y345" s="65"/>
    </row>
    <row r="346" spans="1:25" ht="15.75" thickBot="1">
      <c r="A346" s="13"/>
      <c r="B346" s="56"/>
      <c r="C346" s="84"/>
      <c r="D346" s="84"/>
      <c r="E346" s="83"/>
      <c r="F346" s="18"/>
      <c r="G346" s="84"/>
      <c r="H346" s="84"/>
      <c r="I346" s="83"/>
      <c r="J346" s="18"/>
      <c r="K346" s="82"/>
      <c r="L346" s="82"/>
      <c r="M346" s="83"/>
      <c r="N346" s="18"/>
      <c r="O346" s="82"/>
      <c r="P346" s="82"/>
      <c r="Q346" s="83"/>
      <c r="R346" s="18"/>
      <c r="S346" s="84"/>
      <c r="T346" s="84"/>
      <c r="U346" s="83"/>
      <c r="V346" s="18"/>
      <c r="W346" s="82"/>
      <c r="X346" s="82"/>
      <c r="Y346" s="83"/>
    </row>
    <row r="347" spans="1:25">
      <c r="A347" s="13"/>
      <c r="B347" s="36" t="s">
        <v>72</v>
      </c>
      <c r="C347" s="26"/>
      <c r="D347" s="26"/>
      <c r="E347" s="26"/>
      <c r="F347" s="16"/>
      <c r="G347" s="26"/>
      <c r="H347" s="26"/>
      <c r="I347" s="26"/>
      <c r="J347" s="16"/>
      <c r="K347" s="26"/>
      <c r="L347" s="26"/>
      <c r="M347" s="26"/>
      <c r="N347" s="16"/>
      <c r="O347" s="26"/>
      <c r="P347" s="26"/>
      <c r="Q347" s="26"/>
      <c r="R347" s="16"/>
      <c r="S347" s="26"/>
      <c r="T347" s="26"/>
      <c r="U347" s="26"/>
      <c r="V347" s="16"/>
      <c r="W347" s="26"/>
      <c r="X347" s="26"/>
      <c r="Y347" s="26"/>
    </row>
    <row r="348" spans="1:25">
      <c r="A348" s="13"/>
      <c r="B348" s="129" t="s">
        <v>73</v>
      </c>
      <c r="C348" s="57">
        <v>25</v>
      </c>
      <c r="D348" s="57"/>
      <c r="E348" s="18"/>
      <c r="F348" s="18"/>
      <c r="G348" s="57" t="s">
        <v>284</v>
      </c>
      <c r="H348" s="57"/>
      <c r="I348" s="18"/>
      <c r="J348" s="18"/>
      <c r="K348" s="58">
        <v>12617</v>
      </c>
      <c r="L348" s="58"/>
      <c r="M348" s="18"/>
      <c r="N348" s="18"/>
      <c r="O348" s="58">
        <v>3826</v>
      </c>
      <c r="P348" s="58"/>
      <c r="Q348" s="18"/>
      <c r="R348" s="18"/>
      <c r="S348" s="57" t="s">
        <v>284</v>
      </c>
      <c r="T348" s="57"/>
      <c r="U348" s="18"/>
      <c r="V348" s="18"/>
      <c r="W348" s="58">
        <v>16468</v>
      </c>
      <c r="X348" s="58"/>
      <c r="Y348" s="18"/>
    </row>
    <row r="349" spans="1:25">
      <c r="A349" s="13"/>
      <c r="B349" s="129"/>
      <c r="C349" s="57"/>
      <c r="D349" s="57"/>
      <c r="E349" s="18"/>
      <c r="F349" s="18"/>
      <c r="G349" s="57"/>
      <c r="H349" s="57"/>
      <c r="I349" s="18"/>
      <c r="J349" s="18"/>
      <c r="K349" s="58"/>
      <c r="L349" s="58"/>
      <c r="M349" s="18"/>
      <c r="N349" s="18"/>
      <c r="O349" s="58"/>
      <c r="P349" s="58"/>
      <c r="Q349" s="18"/>
      <c r="R349" s="18"/>
      <c r="S349" s="57"/>
      <c r="T349" s="57"/>
      <c r="U349" s="18"/>
      <c r="V349" s="18"/>
      <c r="W349" s="58"/>
      <c r="X349" s="58"/>
      <c r="Y349" s="18"/>
    </row>
    <row r="350" spans="1:25">
      <c r="A350" s="13"/>
      <c r="B350" s="130" t="s">
        <v>74</v>
      </c>
      <c r="C350" s="53" t="s">
        <v>284</v>
      </c>
      <c r="D350" s="53"/>
      <c r="E350" s="25"/>
      <c r="F350" s="25"/>
      <c r="G350" s="49">
        <v>14438</v>
      </c>
      <c r="H350" s="49"/>
      <c r="I350" s="25"/>
      <c r="J350" s="25"/>
      <c r="K350" s="49">
        <v>1979</v>
      </c>
      <c r="L350" s="49"/>
      <c r="M350" s="25"/>
      <c r="N350" s="25"/>
      <c r="O350" s="49">
        <v>3728</v>
      </c>
      <c r="P350" s="49"/>
      <c r="Q350" s="25"/>
      <c r="R350" s="25"/>
      <c r="S350" s="53" t="s">
        <v>284</v>
      </c>
      <c r="T350" s="53"/>
      <c r="U350" s="25"/>
      <c r="V350" s="25"/>
      <c r="W350" s="49">
        <v>20145</v>
      </c>
      <c r="X350" s="49"/>
      <c r="Y350" s="25"/>
    </row>
    <row r="351" spans="1:25">
      <c r="A351" s="13"/>
      <c r="B351" s="130"/>
      <c r="C351" s="53"/>
      <c r="D351" s="53"/>
      <c r="E351" s="25"/>
      <c r="F351" s="25"/>
      <c r="G351" s="49"/>
      <c r="H351" s="49"/>
      <c r="I351" s="25"/>
      <c r="J351" s="25"/>
      <c r="K351" s="49"/>
      <c r="L351" s="49"/>
      <c r="M351" s="25"/>
      <c r="N351" s="25"/>
      <c r="O351" s="49"/>
      <c r="P351" s="49"/>
      <c r="Q351" s="25"/>
      <c r="R351" s="25"/>
      <c r="S351" s="53"/>
      <c r="T351" s="53"/>
      <c r="U351" s="25"/>
      <c r="V351" s="25"/>
      <c r="W351" s="49"/>
      <c r="X351" s="49"/>
      <c r="Y351" s="25"/>
    </row>
    <row r="352" spans="1:25">
      <c r="A352" s="13"/>
      <c r="B352" s="129" t="s">
        <v>75</v>
      </c>
      <c r="C352" s="58">
        <v>7675</v>
      </c>
      <c r="D352" s="58"/>
      <c r="E352" s="18"/>
      <c r="F352" s="18"/>
      <c r="G352" s="57">
        <v>4</v>
      </c>
      <c r="H352" s="57"/>
      <c r="I352" s="18"/>
      <c r="J352" s="18"/>
      <c r="K352" s="57">
        <v>412</v>
      </c>
      <c r="L352" s="57"/>
      <c r="M352" s="18"/>
      <c r="N352" s="18"/>
      <c r="O352" s="57">
        <v>48</v>
      </c>
      <c r="P352" s="57"/>
      <c r="Q352" s="18"/>
      <c r="R352" s="18"/>
      <c r="S352" s="57" t="s">
        <v>284</v>
      </c>
      <c r="T352" s="57"/>
      <c r="U352" s="18"/>
      <c r="V352" s="18"/>
      <c r="W352" s="58">
        <v>8139</v>
      </c>
      <c r="X352" s="58"/>
      <c r="Y352" s="18"/>
    </row>
    <row r="353" spans="1:25" ht="15.75" thickBot="1">
      <c r="A353" s="13"/>
      <c r="B353" s="129"/>
      <c r="C353" s="82"/>
      <c r="D353" s="82"/>
      <c r="E353" s="83"/>
      <c r="F353" s="18"/>
      <c r="G353" s="84"/>
      <c r="H353" s="84"/>
      <c r="I353" s="83"/>
      <c r="J353" s="18"/>
      <c r="K353" s="84"/>
      <c r="L353" s="84"/>
      <c r="M353" s="83"/>
      <c r="N353" s="18"/>
      <c r="O353" s="84"/>
      <c r="P353" s="84"/>
      <c r="Q353" s="83"/>
      <c r="R353" s="18"/>
      <c r="S353" s="84"/>
      <c r="T353" s="84"/>
      <c r="U353" s="83"/>
      <c r="V353" s="18"/>
      <c r="W353" s="82"/>
      <c r="X353" s="82"/>
      <c r="Y353" s="83"/>
    </row>
    <row r="354" spans="1:25">
      <c r="A354" s="13"/>
      <c r="B354" s="45" t="s">
        <v>76</v>
      </c>
      <c r="C354" s="50">
        <v>7700</v>
      </c>
      <c r="D354" s="50"/>
      <c r="E354" s="26"/>
      <c r="F354" s="25"/>
      <c r="G354" s="50">
        <v>14442</v>
      </c>
      <c r="H354" s="50"/>
      <c r="I354" s="26"/>
      <c r="J354" s="25"/>
      <c r="K354" s="50">
        <v>15008</v>
      </c>
      <c r="L354" s="50"/>
      <c r="M354" s="26"/>
      <c r="N354" s="25"/>
      <c r="O354" s="50">
        <v>7602</v>
      </c>
      <c r="P354" s="50"/>
      <c r="Q354" s="26"/>
      <c r="R354" s="25"/>
      <c r="S354" s="47" t="s">
        <v>284</v>
      </c>
      <c r="T354" s="47"/>
      <c r="U354" s="26"/>
      <c r="V354" s="25"/>
      <c r="W354" s="50">
        <v>44752</v>
      </c>
      <c r="X354" s="50"/>
      <c r="Y354" s="26"/>
    </row>
    <row r="355" spans="1:25" ht="15.75" thickBot="1">
      <c r="A355" s="13"/>
      <c r="B355" s="45"/>
      <c r="C355" s="61"/>
      <c r="D355" s="61"/>
      <c r="E355" s="60"/>
      <c r="F355" s="25"/>
      <c r="G355" s="61"/>
      <c r="H355" s="61"/>
      <c r="I355" s="60"/>
      <c r="J355" s="25"/>
      <c r="K355" s="61"/>
      <c r="L355" s="61"/>
      <c r="M355" s="60"/>
      <c r="N355" s="25"/>
      <c r="O355" s="61"/>
      <c r="P355" s="61"/>
      <c r="Q355" s="60"/>
      <c r="R355" s="25"/>
      <c r="S355" s="59"/>
      <c r="T355" s="59"/>
      <c r="U355" s="60"/>
      <c r="V355" s="25"/>
      <c r="W355" s="61"/>
      <c r="X355" s="61"/>
      <c r="Y355" s="60"/>
    </row>
    <row r="356" spans="1:25">
      <c r="A356" s="13"/>
      <c r="B356" s="12"/>
      <c r="C356" s="65"/>
      <c r="D356" s="65"/>
      <c r="E356" s="65"/>
      <c r="F356" s="12"/>
      <c r="G356" s="65"/>
      <c r="H356" s="65"/>
      <c r="I356" s="65"/>
      <c r="J356" s="12"/>
      <c r="K356" s="65"/>
      <c r="L356" s="65"/>
      <c r="M356" s="65"/>
      <c r="N356" s="12"/>
      <c r="O356" s="65"/>
      <c r="P356" s="65"/>
      <c r="Q356" s="65"/>
      <c r="R356" s="12"/>
      <c r="S356" s="65"/>
      <c r="T356" s="65"/>
      <c r="U356" s="65"/>
      <c r="V356" s="12"/>
      <c r="W356" s="65"/>
      <c r="X356" s="65"/>
      <c r="Y356" s="65"/>
    </row>
    <row r="357" spans="1:25">
      <c r="A357" s="13"/>
      <c r="B357" s="38" t="s">
        <v>441</v>
      </c>
      <c r="C357" s="18"/>
      <c r="D357" s="18"/>
      <c r="E357" s="18"/>
      <c r="F357" s="12"/>
      <c r="G357" s="18"/>
      <c r="H357" s="18"/>
      <c r="I357" s="18"/>
      <c r="J357" s="12"/>
      <c r="K357" s="18"/>
      <c r="L357" s="18"/>
      <c r="M357" s="18"/>
      <c r="N357" s="12"/>
      <c r="O357" s="18"/>
      <c r="P357" s="18"/>
      <c r="Q357" s="18"/>
      <c r="R357" s="12"/>
      <c r="S357" s="18"/>
      <c r="T357" s="18"/>
      <c r="U357" s="18"/>
      <c r="V357" s="12"/>
      <c r="W357" s="18"/>
      <c r="X357" s="18"/>
      <c r="Y357" s="18"/>
    </row>
    <row r="358" spans="1:25">
      <c r="A358" s="13"/>
      <c r="B358" s="130" t="s">
        <v>77</v>
      </c>
      <c r="C358" s="53" t="s">
        <v>284</v>
      </c>
      <c r="D358" s="53"/>
      <c r="E358" s="25"/>
      <c r="F358" s="25"/>
      <c r="G358" s="53" t="s">
        <v>455</v>
      </c>
      <c r="H358" s="53"/>
      <c r="I358" s="51" t="s">
        <v>208</v>
      </c>
      <c r="J358" s="25"/>
      <c r="K358" s="53" t="s">
        <v>284</v>
      </c>
      <c r="L358" s="53"/>
      <c r="M358" s="25"/>
      <c r="N358" s="25"/>
      <c r="O358" s="53" t="s">
        <v>284</v>
      </c>
      <c r="P358" s="53"/>
      <c r="Q358" s="25"/>
      <c r="R358" s="25"/>
      <c r="S358" s="53" t="s">
        <v>284</v>
      </c>
      <c r="T358" s="53"/>
      <c r="U358" s="25"/>
      <c r="V358" s="25"/>
      <c r="W358" s="53" t="s">
        <v>455</v>
      </c>
      <c r="X358" s="53"/>
      <c r="Y358" s="51" t="s">
        <v>208</v>
      </c>
    </row>
    <row r="359" spans="1:25">
      <c r="A359" s="13"/>
      <c r="B359" s="130"/>
      <c r="C359" s="53"/>
      <c r="D359" s="53"/>
      <c r="E359" s="25"/>
      <c r="F359" s="25"/>
      <c r="G359" s="53"/>
      <c r="H359" s="53"/>
      <c r="I359" s="51"/>
      <c r="J359" s="25"/>
      <c r="K359" s="53"/>
      <c r="L359" s="53"/>
      <c r="M359" s="25"/>
      <c r="N359" s="25"/>
      <c r="O359" s="53"/>
      <c r="P359" s="53"/>
      <c r="Q359" s="25"/>
      <c r="R359" s="25"/>
      <c r="S359" s="53"/>
      <c r="T359" s="53"/>
      <c r="U359" s="25"/>
      <c r="V359" s="25"/>
      <c r="W359" s="53"/>
      <c r="X359" s="53"/>
      <c r="Y359" s="51"/>
    </row>
    <row r="360" spans="1:25">
      <c r="A360" s="13"/>
      <c r="B360" s="129" t="s">
        <v>78</v>
      </c>
      <c r="C360" s="57" t="s">
        <v>284</v>
      </c>
      <c r="D360" s="57"/>
      <c r="E360" s="18"/>
      <c r="F360" s="18"/>
      <c r="G360" s="57" t="s">
        <v>284</v>
      </c>
      <c r="H360" s="57"/>
      <c r="I360" s="18"/>
      <c r="J360" s="18"/>
      <c r="K360" s="57" t="s">
        <v>472</v>
      </c>
      <c r="L360" s="57"/>
      <c r="M360" s="34" t="s">
        <v>208</v>
      </c>
      <c r="N360" s="18"/>
      <c r="O360" s="57" t="s">
        <v>284</v>
      </c>
      <c r="P360" s="57"/>
      <c r="Q360" s="18"/>
      <c r="R360" s="18"/>
      <c r="S360" s="57" t="s">
        <v>284</v>
      </c>
      <c r="T360" s="57"/>
      <c r="U360" s="18"/>
      <c r="V360" s="18"/>
      <c r="W360" s="57" t="s">
        <v>472</v>
      </c>
      <c r="X360" s="57"/>
      <c r="Y360" s="34" t="s">
        <v>208</v>
      </c>
    </row>
    <row r="361" spans="1:25" ht="15.75" thickBot="1">
      <c r="A361" s="13"/>
      <c r="B361" s="129"/>
      <c r="C361" s="84"/>
      <c r="D361" s="84"/>
      <c r="E361" s="83"/>
      <c r="F361" s="18"/>
      <c r="G361" s="84"/>
      <c r="H361" s="84"/>
      <c r="I361" s="83"/>
      <c r="J361" s="18"/>
      <c r="K361" s="84"/>
      <c r="L361" s="84"/>
      <c r="M361" s="148"/>
      <c r="N361" s="18"/>
      <c r="O361" s="84"/>
      <c r="P361" s="84"/>
      <c r="Q361" s="83"/>
      <c r="R361" s="18"/>
      <c r="S361" s="84"/>
      <c r="T361" s="84"/>
      <c r="U361" s="83"/>
      <c r="V361" s="18"/>
      <c r="W361" s="84"/>
      <c r="X361" s="84"/>
      <c r="Y361" s="148"/>
    </row>
    <row r="362" spans="1:25">
      <c r="A362" s="13"/>
      <c r="B362" s="12"/>
      <c r="C362" s="65"/>
      <c r="D362" s="65"/>
      <c r="E362" s="65"/>
      <c r="F362" s="12"/>
      <c r="G362" s="65"/>
      <c r="H362" s="65"/>
      <c r="I362" s="65"/>
      <c r="J362" s="12"/>
      <c r="K362" s="65"/>
      <c r="L362" s="65"/>
      <c r="M362" s="65"/>
      <c r="N362" s="12"/>
      <c r="O362" s="65"/>
      <c r="P362" s="65"/>
      <c r="Q362" s="65"/>
      <c r="R362" s="12"/>
      <c r="S362" s="65"/>
      <c r="T362" s="65"/>
      <c r="U362" s="65"/>
      <c r="V362" s="12"/>
      <c r="W362" s="65"/>
      <c r="X362" s="65"/>
      <c r="Y362" s="65"/>
    </row>
    <row r="363" spans="1:25">
      <c r="A363" s="13"/>
      <c r="B363" s="45" t="s">
        <v>445</v>
      </c>
      <c r="C363" s="53" t="s">
        <v>284</v>
      </c>
      <c r="D363" s="53"/>
      <c r="E363" s="25"/>
      <c r="F363" s="25"/>
      <c r="G363" s="53" t="s">
        <v>455</v>
      </c>
      <c r="H363" s="53"/>
      <c r="I363" s="51" t="s">
        <v>208</v>
      </c>
      <c r="J363" s="25"/>
      <c r="K363" s="53" t="s">
        <v>472</v>
      </c>
      <c r="L363" s="53"/>
      <c r="M363" s="51" t="s">
        <v>208</v>
      </c>
      <c r="N363" s="25"/>
      <c r="O363" s="53" t="s">
        <v>284</v>
      </c>
      <c r="P363" s="53"/>
      <c r="Q363" s="25"/>
      <c r="R363" s="25"/>
      <c r="S363" s="53" t="s">
        <v>284</v>
      </c>
      <c r="T363" s="53"/>
      <c r="U363" s="25"/>
      <c r="V363" s="25"/>
      <c r="W363" s="53" t="s">
        <v>473</v>
      </c>
      <c r="X363" s="53"/>
      <c r="Y363" s="51" t="s">
        <v>208</v>
      </c>
    </row>
    <row r="364" spans="1:25">
      <c r="A364" s="13"/>
      <c r="B364" s="45"/>
      <c r="C364" s="53"/>
      <c r="D364" s="53"/>
      <c r="E364" s="25"/>
      <c r="F364" s="25"/>
      <c r="G364" s="53"/>
      <c r="H364" s="53"/>
      <c r="I364" s="51"/>
      <c r="J364" s="25"/>
      <c r="K364" s="53"/>
      <c r="L364" s="53"/>
      <c r="M364" s="51"/>
      <c r="N364" s="25"/>
      <c r="O364" s="53"/>
      <c r="P364" s="53"/>
      <c r="Q364" s="25"/>
      <c r="R364" s="25"/>
      <c r="S364" s="53"/>
      <c r="T364" s="53"/>
      <c r="U364" s="25"/>
      <c r="V364" s="25"/>
      <c r="W364" s="53"/>
      <c r="X364" s="53"/>
      <c r="Y364" s="51"/>
    </row>
    <row r="365" spans="1:25">
      <c r="A365" s="13"/>
      <c r="B365" s="12"/>
      <c r="C365" s="18"/>
      <c r="D365" s="18"/>
      <c r="E365" s="18"/>
      <c r="F365" s="12"/>
      <c r="G365" s="18"/>
      <c r="H365" s="18"/>
      <c r="I365" s="18"/>
      <c r="J365" s="12"/>
      <c r="K365" s="18"/>
      <c r="L365" s="18"/>
      <c r="M365" s="18"/>
      <c r="N365" s="12"/>
      <c r="O365" s="18"/>
      <c r="P365" s="18"/>
      <c r="Q365" s="18"/>
      <c r="R365" s="12"/>
      <c r="S365" s="18"/>
      <c r="T365" s="18"/>
      <c r="U365" s="18"/>
      <c r="V365" s="12"/>
      <c r="W365" s="18"/>
      <c r="X365" s="18"/>
      <c r="Y365" s="18"/>
    </row>
    <row r="366" spans="1:25">
      <c r="A366" s="13"/>
      <c r="B366" s="56" t="s">
        <v>446</v>
      </c>
      <c r="C366" s="58">
        <v>16526</v>
      </c>
      <c r="D366" s="58"/>
      <c r="E366" s="18"/>
      <c r="F366" s="18"/>
      <c r="G366" s="58">
        <v>40718</v>
      </c>
      <c r="H366" s="58"/>
      <c r="I366" s="18"/>
      <c r="J366" s="18"/>
      <c r="K366" s="58">
        <v>1909</v>
      </c>
      <c r="L366" s="58"/>
      <c r="M366" s="18"/>
      <c r="N366" s="18"/>
      <c r="O366" s="57" t="s">
        <v>284</v>
      </c>
      <c r="P366" s="57"/>
      <c r="Q366" s="18"/>
      <c r="R366" s="18"/>
      <c r="S366" s="57" t="s">
        <v>474</v>
      </c>
      <c r="T366" s="57"/>
      <c r="U366" s="34" t="s">
        <v>208</v>
      </c>
      <c r="V366" s="18"/>
      <c r="W366" s="57" t="s">
        <v>284</v>
      </c>
      <c r="X366" s="57"/>
      <c r="Y366" s="18"/>
    </row>
    <row r="367" spans="1:25">
      <c r="A367" s="13"/>
      <c r="B367" s="56"/>
      <c r="C367" s="58"/>
      <c r="D367" s="58"/>
      <c r="E367" s="18"/>
      <c r="F367" s="18"/>
      <c r="G367" s="58"/>
      <c r="H367" s="58"/>
      <c r="I367" s="18"/>
      <c r="J367" s="18"/>
      <c r="K367" s="58"/>
      <c r="L367" s="58"/>
      <c r="M367" s="18"/>
      <c r="N367" s="18"/>
      <c r="O367" s="57"/>
      <c r="P367" s="57"/>
      <c r="Q367" s="18"/>
      <c r="R367" s="18"/>
      <c r="S367" s="57"/>
      <c r="T367" s="57"/>
      <c r="U367" s="34"/>
      <c r="V367" s="18"/>
      <c r="W367" s="57"/>
      <c r="X367" s="57"/>
      <c r="Y367" s="18"/>
    </row>
    <row r="368" spans="1:25" ht="15.75" thickBot="1">
      <c r="A368" s="13"/>
      <c r="B368" s="12"/>
      <c r="C368" s="83"/>
      <c r="D368" s="83"/>
      <c r="E368" s="83"/>
      <c r="F368" s="12"/>
      <c r="G368" s="83"/>
      <c r="H368" s="83"/>
      <c r="I368" s="83"/>
      <c r="J368" s="12"/>
      <c r="K368" s="83"/>
      <c r="L368" s="83"/>
      <c r="M368" s="83"/>
      <c r="N368" s="12"/>
      <c r="O368" s="83"/>
      <c r="P368" s="83"/>
      <c r="Q368" s="83"/>
      <c r="R368" s="12"/>
      <c r="S368" s="83"/>
      <c r="T368" s="83"/>
      <c r="U368" s="83"/>
      <c r="V368" s="12"/>
      <c r="W368" s="83"/>
      <c r="X368" s="83"/>
      <c r="Y368" s="83"/>
    </row>
    <row r="369" spans="1:25">
      <c r="A369" s="13"/>
      <c r="B369" s="45" t="s">
        <v>448</v>
      </c>
      <c r="C369" s="50">
        <v>8895</v>
      </c>
      <c r="D369" s="50"/>
      <c r="E369" s="26"/>
      <c r="F369" s="25"/>
      <c r="G369" s="50">
        <v>16526</v>
      </c>
      <c r="H369" s="50"/>
      <c r="I369" s="26"/>
      <c r="J369" s="25"/>
      <c r="K369" s="50">
        <v>35589</v>
      </c>
      <c r="L369" s="50"/>
      <c r="M369" s="26"/>
      <c r="N369" s="25"/>
      <c r="O369" s="50">
        <v>7038</v>
      </c>
      <c r="P369" s="50"/>
      <c r="Q369" s="26"/>
      <c r="R369" s="25"/>
      <c r="S369" s="47" t="s">
        <v>474</v>
      </c>
      <c r="T369" s="47"/>
      <c r="U369" s="52" t="s">
        <v>208</v>
      </c>
      <c r="V369" s="25"/>
      <c r="W369" s="50">
        <v>8895</v>
      </c>
      <c r="X369" s="50"/>
      <c r="Y369" s="26"/>
    </row>
    <row r="370" spans="1:25">
      <c r="A370" s="13"/>
      <c r="B370" s="45"/>
      <c r="C370" s="55"/>
      <c r="D370" s="55"/>
      <c r="E370" s="29"/>
      <c r="F370" s="25"/>
      <c r="G370" s="55"/>
      <c r="H370" s="55"/>
      <c r="I370" s="29"/>
      <c r="J370" s="25"/>
      <c r="K370" s="55"/>
      <c r="L370" s="55"/>
      <c r="M370" s="29"/>
      <c r="N370" s="25"/>
      <c r="O370" s="55"/>
      <c r="P370" s="55"/>
      <c r="Q370" s="29"/>
      <c r="R370" s="25"/>
      <c r="S370" s="48"/>
      <c r="T370" s="48"/>
      <c r="U370" s="54"/>
      <c r="V370" s="25"/>
      <c r="W370" s="55"/>
      <c r="X370" s="55"/>
      <c r="Y370" s="29"/>
    </row>
    <row r="371" spans="1:25">
      <c r="A371" s="13"/>
      <c r="B371" s="12"/>
      <c r="C371" s="18"/>
      <c r="D371" s="18"/>
      <c r="E371" s="18"/>
      <c r="F371" s="12"/>
      <c r="G371" s="18"/>
      <c r="H371" s="18"/>
      <c r="I371" s="18"/>
      <c r="J371" s="12"/>
      <c r="K371" s="18"/>
      <c r="L371" s="18"/>
      <c r="M371" s="18"/>
      <c r="N371" s="12"/>
      <c r="O371" s="18"/>
      <c r="P371" s="18"/>
      <c r="Q371" s="18"/>
      <c r="R371" s="12"/>
      <c r="S371" s="18"/>
      <c r="T371" s="18"/>
      <c r="U371" s="18"/>
      <c r="V371" s="12"/>
      <c r="W371" s="18"/>
      <c r="X371" s="18"/>
      <c r="Y371" s="18"/>
    </row>
    <row r="372" spans="1:25">
      <c r="A372" s="13"/>
      <c r="B372" s="56" t="s">
        <v>460</v>
      </c>
      <c r="C372" s="57" t="s">
        <v>475</v>
      </c>
      <c r="D372" s="57"/>
      <c r="E372" s="34" t="s">
        <v>208</v>
      </c>
      <c r="F372" s="18"/>
      <c r="G372" s="57" t="s">
        <v>284</v>
      </c>
      <c r="H372" s="57"/>
      <c r="I372" s="18"/>
      <c r="J372" s="18"/>
      <c r="K372" s="57" t="s">
        <v>284</v>
      </c>
      <c r="L372" s="57"/>
      <c r="M372" s="18"/>
      <c r="N372" s="18"/>
      <c r="O372" s="57" t="s">
        <v>284</v>
      </c>
      <c r="P372" s="57"/>
      <c r="Q372" s="18"/>
      <c r="R372" s="18"/>
      <c r="S372" s="57" t="s">
        <v>284</v>
      </c>
      <c r="T372" s="57"/>
      <c r="U372" s="18"/>
      <c r="V372" s="18"/>
      <c r="W372" s="57" t="s">
        <v>475</v>
      </c>
      <c r="X372" s="57"/>
      <c r="Y372" s="34" t="s">
        <v>208</v>
      </c>
    </row>
    <row r="373" spans="1:25" ht="15.75" thickBot="1">
      <c r="A373" s="13"/>
      <c r="B373" s="56"/>
      <c r="C373" s="84"/>
      <c r="D373" s="84"/>
      <c r="E373" s="148"/>
      <c r="F373" s="18"/>
      <c r="G373" s="84"/>
      <c r="H373" s="84"/>
      <c r="I373" s="83"/>
      <c r="J373" s="18"/>
      <c r="K373" s="84"/>
      <c r="L373" s="84"/>
      <c r="M373" s="83"/>
      <c r="N373" s="18"/>
      <c r="O373" s="84"/>
      <c r="P373" s="84"/>
      <c r="Q373" s="83"/>
      <c r="R373" s="18"/>
      <c r="S373" s="84"/>
      <c r="T373" s="84"/>
      <c r="U373" s="83"/>
      <c r="V373" s="18"/>
      <c r="W373" s="84"/>
      <c r="X373" s="84"/>
      <c r="Y373" s="148"/>
    </row>
    <row r="374" spans="1:25">
      <c r="A374" s="13"/>
      <c r="B374" s="12"/>
      <c r="C374" s="65"/>
      <c r="D374" s="65"/>
      <c r="E374" s="65"/>
      <c r="F374" s="12"/>
      <c r="G374" s="65"/>
      <c r="H374" s="65"/>
      <c r="I374" s="65"/>
      <c r="J374" s="12"/>
      <c r="K374" s="65"/>
      <c r="L374" s="65"/>
      <c r="M374" s="65"/>
      <c r="N374" s="12"/>
      <c r="O374" s="65"/>
      <c r="P374" s="65"/>
      <c r="Q374" s="65"/>
      <c r="R374" s="12"/>
      <c r="S374" s="65"/>
      <c r="T374" s="65"/>
      <c r="U374" s="65"/>
      <c r="V374" s="12"/>
      <c r="W374" s="65"/>
      <c r="X374" s="65"/>
      <c r="Y374" s="65"/>
    </row>
    <row r="375" spans="1:25">
      <c r="A375" s="13"/>
      <c r="B375" s="45" t="s">
        <v>451</v>
      </c>
      <c r="C375" s="51" t="s">
        <v>185</v>
      </c>
      <c r="D375" s="49">
        <v>6068</v>
      </c>
      <c r="E375" s="25"/>
      <c r="F375" s="25"/>
      <c r="G375" s="51" t="s">
        <v>185</v>
      </c>
      <c r="H375" s="49">
        <v>16526</v>
      </c>
      <c r="I375" s="25"/>
      <c r="J375" s="25"/>
      <c r="K375" s="51" t="s">
        <v>185</v>
      </c>
      <c r="L375" s="49">
        <v>35589</v>
      </c>
      <c r="M375" s="25"/>
      <c r="N375" s="25"/>
      <c r="O375" s="51" t="s">
        <v>185</v>
      </c>
      <c r="P375" s="49">
        <v>7038</v>
      </c>
      <c r="Q375" s="25"/>
      <c r="R375" s="25"/>
      <c r="S375" s="51" t="s">
        <v>185</v>
      </c>
      <c r="T375" s="53" t="s">
        <v>474</v>
      </c>
      <c r="U375" s="51" t="s">
        <v>208</v>
      </c>
      <c r="V375" s="25"/>
      <c r="W375" s="51" t="s">
        <v>185</v>
      </c>
      <c r="X375" s="49">
        <v>6068</v>
      </c>
      <c r="Y375" s="25"/>
    </row>
    <row r="376" spans="1:25" ht="15.75" thickBot="1">
      <c r="A376" s="13"/>
      <c r="B376" s="45"/>
      <c r="C376" s="85"/>
      <c r="D376" s="86"/>
      <c r="E376" s="87"/>
      <c r="F376" s="25"/>
      <c r="G376" s="85"/>
      <c r="H376" s="86"/>
      <c r="I376" s="87"/>
      <c r="J376" s="25"/>
      <c r="K376" s="85"/>
      <c r="L376" s="86"/>
      <c r="M376" s="87"/>
      <c r="N376" s="25"/>
      <c r="O376" s="85"/>
      <c r="P376" s="86"/>
      <c r="Q376" s="87"/>
      <c r="R376" s="25"/>
      <c r="S376" s="85"/>
      <c r="T376" s="124"/>
      <c r="U376" s="85"/>
      <c r="V376" s="25"/>
      <c r="W376" s="85"/>
      <c r="X376" s="86"/>
      <c r="Y376" s="87"/>
    </row>
    <row r="377" spans="1:25" ht="15.75" thickTop="1">
      <c r="A377" s="13"/>
      <c r="B377" s="12"/>
      <c r="C377" s="113"/>
      <c r="D377" s="113"/>
      <c r="E377" s="113"/>
      <c r="F377" s="12"/>
      <c r="G377" s="113"/>
      <c r="H377" s="113"/>
      <c r="I377" s="113"/>
      <c r="J377" s="12"/>
      <c r="K377" s="113"/>
      <c r="L377" s="113"/>
      <c r="M377" s="113"/>
      <c r="N377" s="12"/>
      <c r="O377" s="113"/>
      <c r="P377" s="113"/>
      <c r="Q377" s="113"/>
      <c r="R377" s="12"/>
      <c r="S377" s="113"/>
      <c r="T377" s="113"/>
      <c r="U377" s="113"/>
      <c r="V377" s="12"/>
      <c r="W377" s="113"/>
      <c r="X377" s="113"/>
      <c r="Y377" s="113"/>
    </row>
    <row r="378" spans="1:25" ht="26.25">
      <c r="A378" s="13"/>
      <c r="B378" s="14" t="s">
        <v>452</v>
      </c>
      <c r="C378" s="18"/>
      <c r="D378" s="18"/>
      <c r="E378" s="18"/>
      <c r="F378" s="12"/>
      <c r="G378" s="18"/>
      <c r="H378" s="18"/>
      <c r="I378" s="18"/>
      <c r="J378" s="12"/>
      <c r="K378" s="18"/>
      <c r="L378" s="18"/>
      <c r="M378" s="18"/>
      <c r="N378" s="12"/>
      <c r="O378" s="18"/>
      <c r="P378" s="18"/>
      <c r="Q378" s="18"/>
      <c r="R378" s="12"/>
      <c r="S378" s="18"/>
      <c r="T378" s="18"/>
      <c r="U378" s="18"/>
      <c r="V378" s="12"/>
      <c r="W378" s="18"/>
      <c r="X378" s="18"/>
      <c r="Y378" s="18"/>
    </row>
    <row r="379" spans="1:25">
      <c r="A379" s="13"/>
      <c r="B379" s="130" t="s">
        <v>85</v>
      </c>
      <c r="C379" s="25"/>
      <c r="D379" s="25"/>
      <c r="E379" s="25"/>
      <c r="F379" s="25"/>
      <c r="G379" s="25"/>
      <c r="H379" s="25"/>
      <c r="I379" s="25"/>
      <c r="J379" s="25"/>
      <c r="K379" s="25"/>
      <c r="L379" s="25"/>
      <c r="M379" s="25"/>
      <c r="N379" s="25"/>
      <c r="O379" s="25"/>
      <c r="P379" s="25"/>
      <c r="Q379" s="25"/>
      <c r="R379" s="25"/>
      <c r="S379" s="25"/>
      <c r="T379" s="25"/>
      <c r="U379" s="25"/>
      <c r="V379" s="25"/>
      <c r="W379" s="51" t="s">
        <v>185</v>
      </c>
      <c r="X379" s="53">
        <v>0.16</v>
      </c>
      <c r="Y379" s="25"/>
    </row>
    <row r="380" spans="1:25" ht="15.75" thickBot="1">
      <c r="A380" s="13"/>
      <c r="B380" s="130"/>
      <c r="C380" s="25"/>
      <c r="D380" s="25"/>
      <c r="E380" s="25"/>
      <c r="F380" s="25"/>
      <c r="G380" s="25"/>
      <c r="H380" s="25"/>
      <c r="I380" s="25"/>
      <c r="J380" s="25"/>
      <c r="K380" s="25"/>
      <c r="L380" s="25"/>
      <c r="M380" s="25"/>
      <c r="N380" s="25"/>
      <c r="O380" s="25"/>
      <c r="P380" s="25"/>
      <c r="Q380" s="25"/>
      <c r="R380" s="25"/>
      <c r="S380" s="25"/>
      <c r="T380" s="25"/>
      <c r="U380" s="25"/>
      <c r="V380" s="25"/>
      <c r="W380" s="85"/>
      <c r="X380" s="124"/>
      <c r="Y380" s="87"/>
    </row>
    <row r="381" spans="1:25" ht="15.75" thickTop="1">
      <c r="A381" s="13"/>
      <c r="B381" s="129" t="s">
        <v>86</v>
      </c>
      <c r="C381" s="18"/>
      <c r="D381" s="18"/>
      <c r="E381" s="18"/>
      <c r="F381" s="18"/>
      <c r="G381" s="18"/>
      <c r="H381" s="18"/>
      <c r="I381" s="18"/>
      <c r="J381" s="18"/>
      <c r="K381" s="18"/>
      <c r="L381" s="18"/>
      <c r="M381" s="18"/>
      <c r="N381" s="18"/>
      <c r="O381" s="18"/>
      <c r="P381" s="18"/>
      <c r="Q381" s="18"/>
      <c r="R381" s="18"/>
      <c r="S381" s="18"/>
      <c r="T381" s="18"/>
      <c r="U381" s="18"/>
      <c r="V381" s="18"/>
      <c r="W381" s="149" t="s">
        <v>185</v>
      </c>
      <c r="X381" s="150">
        <v>0.16</v>
      </c>
      <c r="Y381" s="113"/>
    </row>
    <row r="382" spans="1:25" ht="15.75" thickBot="1">
      <c r="A382" s="13"/>
      <c r="B382" s="129"/>
      <c r="C382" s="18"/>
      <c r="D382" s="18"/>
      <c r="E382" s="18"/>
      <c r="F382" s="18"/>
      <c r="G382" s="18"/>
      <c r="H382" s="18"/>
      <c r="I382" s="18"/>
      <c r="J382" s="18"/>
      <c r="K382" s="18"/>
      <c r="L382" s="18"/>
      <c r="M382" s="18"/>
      <c r="N382" s="18"/>
      <c r="O382" s="18"/>
      <c r="P382" s="18"/>
      <c r="Q382" s="18"/>
      <c r="R382" s="18"/>
      <c r="S382" s="18"/>
      <c r="T382" s="18"/>
      <c r="U382" s="18"/>
      <c r="V382" s="18"/>
      <c r="W382" s="75"/>
      <c r="X382" s="64"/>
      <c r="Y382" s="66"/>
    </row>
    <row r="383" spans="1:25" ht="15.75" thickTop="1">
      <c r="A383" s="13"/>
      <c r="B383" s="45" t="s">
        <v>87</v>
      </c>
      <c r="C383" s="25"/>
      <c r="D383" s="25"/>
      <c r="E383" s="25"/>
      <c r="F383" s="25"/>
      <c r="G383" s="25"/>
      <c r="H383" s="25"/>
      <c r="I383" s="25"/>
      <c r="J383" s="25"/>
      <c r="K383" s="25"/>
      <c r="L383" s="25"/>
      <c r="M383" s="25"/>
      <c r="N383" s="25"/>
      <c r="O383" s="25"/>
      <c r="P383" s="25"/>
      <c r="Q383" s="25"/>
      <c r="R383" s="25"/>
      <c r="S383" s="25"/>
      <c r="T383" s="25"/>
      <c r="U383" s="25"/>
      <c r="V383" s="25"/>
      <c r="W383" s="151">
        <v>37321813</v>
      </c>
      <c r="X383" s="151"/>
      <c r="Y383" s="74"/>
    </row>
    <row r="384" spans="1:25" ht="15.75" thickBot="1">
      <c r="A384" s="13"/>
      <c r="B384" s="45"/>
      <c r="C384" s="25"/>
      <c r="D384" s="25"/>
      <c r="E384" s="25"/>
      <c r="F384" s="25"/>
      <c r="G384" s="25"/>
      <c r="H384" s="25"/>
      <c r="I384" s="25"/>
      <c r="J384" s="25"/>
      <c r="K384" s="25"/>
      <c r="L384" s="25"/>
      <c r="M384" s="25"/>
      <c r="N384" s="25"/>
      <c r="O384" s="25"/>
      <c r="P384" s="25"/>
      <c r="Q384" s="25"/>
      <c r="R384" s="25"/>
      <c r="S384" s="25"/>
      <c r="T384" s="25"/>
      <c r="U384" s="25"/>
      <c r="V384" s="25"/>
      <c r="W384" s="86"/>
      <c r="X384" s="86"/>
      <c r="Y384" s="87"/>
    </row>
    <row r="385" spans="1:27" ht="15.75" thickTop="1">
      <c r="A385" s="13"/>
      <c r="B385" s="56" t="s">
        <v>88</v>
      </c>
      <c r="C385" s="18"/>
      <c r="D385" s="18"/>
      <c r="E385" s="18"/>
      <c r="F385" s="18"/>
      <c r="G385" s="18"/>
      <c r="H385" s="18"/>
      <c r="I385" s="18"/>
      <c r="J385" s="18"/>
      <c r="K385" s="18"/>
      <c r="L385" s="18"/>
      <c r="M385" s="18"/>
      <c r="N385" s="18"/>
      <c r="O385" s="18"/>
      <c r="P385" s="18"/>
      <c r="Q385" s="18"/>
      <c r="R385" s="18"/>
      <c r="S385" s="18"/>
      <c r="T385" s="18"/>
      <c r="U385" s="18"/>
      <c r="V385" s="18"/>
      <c r="W385" s="152">
        <v>37789804</v>
      </c>
      <c r="X385" s="152"/>
      <c r="Y385" s="113"/>
    </row>
    <row r="386" spans="1:27" ht="15.75" thickBot="1">
      <c r="A386" s="13"/>
      <c r="B386" s="56"/>
      <c r="C386" s="18"/>
      <c r="D386" s="18"/>
      <c r="E386" s="18"/>
      <c r="F386" s="18"/>
      <c r="G386" s="18"/>
      <c r="H386" s="18"/>
      <c r="I386" s="18"/>
      <c r="J386" s="18"/>
      <c r="K386" s="18"/>
      <c r="L386" s="18"/>
      <c r="M386" s="18"/>
      <c r="N386" s="18"/>
      <c r="O386" s="18"/>
      <c r="P386" s="18"/>
      <c r="Q386" s="18"/>
      <c r="R386" s="18"/>
      <c r="S386" s="18"/>
      <c r="T386" s="18"/>
      <c r="U386" s="18"/>
      <c r="V386" s="18"/>
      <c r="W386" s="68"/>
      <c r="X386" s="68"/>
      <c r="Y386" s="66"/>
    </row>
    <row r="387" spans="1:27" ht="15.75" thickTop="1">
      <c r="A387" s="13" t="s">
        <v>603</v>
      </c>
      <c r="B387" s="32" t="s">
        <v>5</v>
      </c>
      <c r="C387" s="32"/>
      <c r="D387" s="32"/>
      <c r="E387" s="32"/>
      <c r="F387" s="32"/>
      <c r="G387" s="32"/>
      <c r="H387" s="32"/>
      <c r="I387" s="32"/>
      <c r="J387" s="32"/>
      <c r="K387" s="32"/>
      <c r="L387" s="32"/>
      <c r="M387" s="32"/>
      <c r="N387" s="32"/>
      <c r="O387" s="32"/>
      <c r="P387" s="32"/>
      <c r="Q387" s="32"/>
      <c r="R387" s="32"/>
      <c r="S387" s="32"/>
      <c r="T387" s="32"/>
      <c r="U387" s="32"/>
      <c r="V387" s="32"/>
      <c r="W387" s="32"/>
      <c r="X387" s="32"/>
      <c r="Y387" s="32"/>
      <c r="Z387" s="32"/>
      <c r="AA387" s="32"/>
    </row>
    <row r="388" spans="1:27">
      <c r="A388" s="13"/>
      <c r="B388" s="123" t="s">
        <v>476</v>
      </c>
      <c r="C388" s="123"/>
      <c r="D388" s="123"/>
      <c r="E388" s="123"/>
      <c r="F388" s="123"/>
      <c r="G388" s="123"/>
      <c r="H388" s="123"/>
      <c r="I388" s="123"/>
      <c r="J388" s="123"/>
      <c r="K388" s="123"/>
      <c r="L388" s="123"/>
      <c r="M388" s="123"/>
      <c r="N388" s="123"/>
      <c r="O388" s="123"/>
      <c r="P388" s="123"/>
      <c r="Q388" s="123"/>
      <c r="R388" s="123"/>
      <c r="S388" s="123"/>
      <c r="T388" s="123"/>
      <c r="U388" s="123"/>
      <c r="V388" s="123"/>
      <c r="W388" s="123"/>
      <c r="X388" s="123"/>
      <c r="Y388" s="123"/>
      <c r="Z388" s="123"/>
      <c r="AA388" s="123"/>
    </row>
    <row r="389" spans="1:27">
      <c r="A389" s="13"/>
      <c r="B389" s="123" t="s">
        <v>477</v>
      </c>
      <c r="C389" s="123"/>
      <c r="D389" s="123"/>
      <c r="E389" s="123"/>
      <c r="F389" s="123"/>
      <c r="G389" s="123"/>
      <c r="H389" s="123"/>
      <c r="I389" s="123"/>
      <c r="J389" s="123"/>
      <c r="K389" s="123"/>
      <c r="L389" s="123"/>
      <c r="M389" s="123"/>
      <c r="N389" s="123"/>
      <c r="O389" s="123"/>
      <c r="P389" s="123"/>
      <c r="Q389" s="123"/>
      <c r="R389" s="123"/>
      <c r="S389" s="123"/>
      <c r="T389" s="123"/>
      <c r="U389" s="123"/>
      <c r="V389" s="123"/>
      <c r="W389" s="123"/>
      <c r="X389" s="123"/>
      <c r="Y389" s="123"/>
      <c r="Z389" s="123"/>
      <c r="AA389" s="123"/>
    </row>
    <row r="390" spans="1:27">
      <c r="A390" s="13"/>
      <c r="B390" s="123" t="s">
        <v>478</v>
      </c>
      <c r="C390" s="123"/>
      <c r="D390" s="123"/>
      <c r="E390" s="123"/>
      <c r="F390" s="123"/>
      <c r="G390" s="123"/>
      <c r="H390" s="123"/>
      <c r="I390" s="123"/>
      <c r="J390" s="123"/>
      <c r="K390" s="123"/>
      <c r="L390" s="123"/>
      <c r="M390" s="123"/>
      <c r="N390" s="123"/>
      <c r="O390" s="123"/>
      <c r="P390" s="123"/>
      <c r="Q390" s="123"/>
      <c r="R390" s="123"/>
      <c r="S390" s="123"/>
      <c r="T390" s="123"/>
      <c r="U390" s="123"/>
      <c r="V390" s="123"/>
      <c r="W390" s="123"/>
      <c r="X390" s="123"/>
      <c r="Y390" s="123"/>
      <c r="Z390" s="123"/>
      <c r="AA390" s="123"/>
    </row>
    <row r="391" spans="1:27">
      <c r="A391" s="13"/>
      <c r="B391" s="123" t="s">
        <v>405</v>
      </c>
      <c r="C391" s="123"/>
      <c r="D391" s="123"/>
      <c r="E391" s="123"/>
      <c r="F391" s="123"/>
      <c r="G391" s="123"/>
      <c r="H391" s="123"/>
      <c r="I391" s="123"/>
      <c r="J391" s="123"/>
      <c r="K391" s="123"/>
      <c r="L391" s="123"/>
      <c r="M391" s="123"/>
      <c r="N391" s="123"/>
      <c r="O391" s="123"/>
      <c r="P391" s="123"/>
      <c r="Q391" s="123"/>
      <c r="R391" s="123"/>
      <c r="S391" s="123"/>
      <c r="T391" s="123"/>
      <c r="U391" s="123"/>
      <c r="V391" s="123"/>
      <c r="W391" s="123"/>
      <c r="X391" s="123"/>
      <c r="Y391" s="123"/>
      <c r="Z391" s="123"/>
      <c r="AA391" s="123"/>
    </row>
    <row r="392" spans="1:27">
      <c r="A392" s="13"/>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row>
    <row r="393" spans="1:27">
      <c r="A393" s="13"/>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row>
    <row r="394" spans="1:27">
      <c r="A394" s="13"/>
      <c r="B394" s="18"/>
      <c r="C394" s="80" t="s">
        <v>440</v>
      </c>
      <c r="D394" s="80"/>
      <c r="E394" s="80"/>
      <c r="F394" s="18"/>
      <c r="G394" s="80" t="s">
        <v>408</v>
      </c>
      <c r="H394" s="80"/>
      <c r="I394" s="80"/>
      <c r="J394" s="18"/>
      <c r="K394" s="80" t="s">
        <v>409</v>
      </c>
      <c r="L394" s="80"/>
      <c r="M394" s="80"/>
      <c r="N394" s="18"/>
      <c r="O394" s="80" t="s">
        <v>429</v>
      </c>
      <c r="P394" s="80"/>
      <c r="Q394" s="80"/>
      <c r="R394" s="18"/>
      <c r="S394" s="18"/>
      <c r="T394" s="80" t="s">
        <v>413</v>
      </c>
      <c r="U394" s="80"/>
      <c r="V394" s="80"/>
      <c r="W394" s="18"/>
      <c r="X394" s="80" t="s">
        <v>414</v>
      </c>
      <c r="Y394" s="80"/>
      <c r="Z394" s="80"/>
    </row>
    <row r="395" spans="1:27">
      <c r="A395" s="13"/>
      <c r="B395" s="18"/>
      <c r="C395" s="80"/>
      <c r="D395" s="80"/>
      <c r="E395" s="80"/>
      <c r="F395" s="18"/>
      <c r="G395" s="80"/>
      <c r="H395" s="80"/>
      <c r="I395" s="80"/>
      <c r="J395" s="18"/>
      <c r="K395" s="80" t="s">
        <v>410</v>
      </c>
      <c r="L395" s="80"/>
      <c r="M395" s="80"/>
      <c r="N395" s="18"/>
      <c r="O395" s="80" t="s">
        <v>410</v>
      </c>
      <c r="P395" s="80"/>
      <c r="Q395" s="80"/>
      <c r="R395" s="18"/>
      <c r="S395" s="18"/>
      <c r="T395" s="80"/>
      <c r="U395" s="80"/>
      <c r="V395" s="80"/>
      <c r="W395" s="18"/>
      <c r="X395" s="80"/>
      <c r="Y395" s="80"/>
      <c r="Z395" s="80"/>
    </row>
    <row r="396" spans="1:27" ht="15.75" thickBot="1">
      <c r="A396" s="13"/>
      <c r="B396" s="18"/>
      <c r="C396" s="81"/>
      <c r="D396" s="81"/>
      <c r="E396" s="81"/>
      <c r="F396" s="18"/>
      <c r="G396" s="81"/>
      <c r="H396" s="81"/>
      <c r="I396" s="81"/>
      <c r="J396" s="18"/>
      <c r="K396" s="81" t="s">
        <v>411</v>
      </c>
      <c r="L396" s="81"/>
      <c r="M396" s="81"/>
      <c r="N396" s="18"/>
      <c r="O396" s="81" t="s">
        <v>411</v>
      </c>
      <c r="P396" s="81"/>
      <c r="Q396" s="81"/>
      <c r="R396" s="18"/>
      <c r="S396" s="18"/>
      <c r="T396" s="81"/>
      <c r="U396" s="81"/>
      <c r="V396" s="81"/>
      <c r="W396" s="18"/>
      <c r="X396" s="81"/>
      <c r="Y396" s="81"/>
      <c r="Z396" s="81"/>
    </row>
    <row r="397" spans="1:27">
      <c r="A397" s="13"/>
      <c r="B397" s="45" t="s">
        <v>479</v>
      </c>
      <c r="C397" s="52" t="s">
        <v>185</v>
      </c>
      <c r="D397" s="47" t="s">
        <v>480</v>
      </c>
      <c r="E397" s="52" t="s">
        <v>208</v>
      </c>
      <c r="F397" s="25"/>
      <c r="G397" s="52" t="s">
        <v>185</v>
      </c>
      <c r="H397" s="47" t="s">
        <v>284</v>
      </c>
      <c r="I397" s="26"/>
      <c r="J397" s="25"/>
      <c r="K397" s="52" t="s">
        <v>185</v>
      </c>
      <c r="L397" s="47" t="s">
        <v>284</v>
      </c>
      <c r="M397" s="26"/>
      <c r="N397" s="25"/>
      <c r="O397" s="52" t="s">
        <v>185</v>
      </c>
      <c r="P397" s="50">
        <v>30667</v>
      </c>
      <c r="Q397" s="26"/>
      <c r="R397" s="25"/>
      <c r="S397" s="25"/>
      <c r="T397" s="52" t="s">
        <v>185</v>
      </c>
      <c r="U397" s="47" t="s">
        <v>284</v>
      </c>
      <c r="V397" s="26"/>
      <c r="W397" s="25"/>
      <c r="X397" s="52" t="s">
        <v>185</v>
      </c>
      <c r="Y397" s="50">
        <v>28921</v>
      </c>
      <c r="Z397" s="26"/>
    </row>
    <row r="398" spans="1:27" ht="15.75" thickBot="1">
      <c r="A398" s="13"/>
      <c r="B398" s="45"/>
      <c r="C398" s="62"/>
      <c r="D398" s="59"/>
      <c r="E398" s="62"/>
      <c r="F398" s="25"/>
      <c r="G398" s="62"/>
      <c r="H398" s="59"/>
      <c r="I398" s="60"/>
      <c r="J398" s="25"/>
      <c r="K398" s="62"/>
      <c r="L398" s="59"/>
      <c r="M398" s="60"/>
      <c r="N398" s="25"/>
      <c r="O398" s="62"/>
      <c r="P398" s="61"/>
      <c r="Q398" s="60"/>
      <c r="R398" s="25"/>
      <c r="S398" s="25"/>
      <c r="T398" s="62"/>
      <c r="U398" s="59"/>
      <c r="V398" s="60"/>
      <c r="W398" s="25"/>
      <c r="X398" s="62"/>
      <c r="Y398" s="61"/>
      <c r="Z398" s="60"/>
    </row>
    <row r="399" spans="1:27">
      <c r="A399" s="13"/>
      <c r="B399" s="56" t="s">
        <v>128</v>
      </c>
      <c r="C399" s="65"/>
      <c r="D399" s="65"/>
      <c r="E399" s="65"/>
      <c r="F399" s="18"/>
      <c r="G399" s="65"/>
      <c r="H399" s="65"/>
      <c r="I399" s="65"/>
      <c r="J399" s="18"/>
      <c r="K399" s="65"/>
      <c r="L399" s="65"/>
      <c r="M399" s="65"/>
      <c r="N399" s="18"/>
      <c r="O399" s="65"/>
      <c r="P399" s="65"/>
      <c r="Q399" s="65"/>
      <c r="R399" s="18"/>
      <c r="S399" s="18"/>
      <c r="T399" s="65"/>
      <c r="U399" s="65"/>
      <c r="V399" s="65"/>
      <c r="W399" s="18"/>
      <c r="X399" s="65"/>
      <c r="Y399" s="65"/>
      <c r="Z399" s="65"/>
    </row>
    <row r="400" spans="1:27">
      <c r="A400" s="13"/>
      <c r="B400" s="56"/>
      <c r="C400" s="18"/>
      <c r="D400" s="18"/>
      <c r="E400" s="18"/>
      <c r="F400" s="18"/>
      <c r="G400" s="18"/>
      <c r="H400" s="18"/>
      <c r="I400" s="18"/>
      <c r="J400" s="18"/>
      <c r="K400" s="18"/>
      <c r="L400" s="18"/>
      <c r="M400" s="18"/>
      <c r="N400" s="18"/>
      <c r="O400" s="18"/>
      <c r="P400" s="18"/>
      <c r="Q400" s="18"/>
      <c r="R400" s="18"/>
      <c r="S400" s="18"/>
      <c r="T400" s="18"/>
      <c r="U400" s="18"/>
      <c r="V400" s="18"/>
      <c r="W400" s="18"/>
      <c r="X400" s="18"/>
      <c r="Y400" s="18"/>
      <c r="Z400" s="18"/>
    </row>
    <row r="401" spans="1:26">
      <c r="A401" s="13"/>
      <c r="B401" s="130" t="s">
        <v>129</v>
      </c>
      <c r="C401" s="53" t="s">
        <v>284</v>
      </c>
      <c r="D401" s="53"/>
      <c r="E401" s="25"/>
      <c r="F401" s="25"/>
      <c r="G401" s="53" t="s">
        <v>284</v>
      </c>
      <c r="H401" s="53"/>
      <c r="I401" s="25"/>
      <c r="J401" s="25"/>
      <c r="K401" s="53" t="s">
        <v>481</v>
      </c>
      <c r="L401" s="53"/>
      <c r="M401" s="51" t="s">
        <v>208</v>
      </c>
      <c r="N401" s="25"/>
      <c r="O401" s="53" t="s">
        <v>482</v>
      </c>
      <c r="P401" s="53"/>
      <c r="Q401" s="51" t="s">
        <v>208</v>
      </c>
      <c r="R401" s="25"/>
      <c r="S401" s="25"/>
      <c r="T401" s="53" t="s">
        <v>284</v>
      </c>
      <c r="U401" s="53"/>
      <c r="V401" s="25"/>
      <c r="W401" s="25"/>
      <c r="X401" s="53" t="s">
        <v>483</v>
      </c>
      <c r="Y401" s="53"/>
      <c r="Z401" s="51" t="s">
        <v>208</v>
      </c>
    </row>
    <row r="402" spans="1:26">
      <c r="A402" s="13"/>
      <c r="B402" s="130"/>
      <c r="C402" s="53"/>
      <c r="D402" s="53"/>
      <c r="E402" s="25"/>
      <c r="F402" s="25"/>
      <c r="G402" s="53"/>
      <c r="H402" s="53"/>
      <c r="I402" s="25"/>
      <c r="J402" s="25"/>
      <c r="K402" s="53"/>
      <c r="L402" s="53"/>
      <c r="M402" s="51"/>
      <c r="N402" s="25"/>
      <c r="O402" s="53"/>
      <c r="P402" s="53"/>
      <c r="Q402" s="51"/>
      <c r="R402" s="25"/>
      <c r="S402" s="25"/>
      <c r="T402" s="53"/>
      <c r="U402" s="53"/>
      <c r="V402" s="25"/>
      <c r="W402" s="25"/>
      <c r="X402" s="53"/>
      <c r="Y402" s="53"/>
      <c r="Z402" s="51"/>
    </row>
    <row r="403" spans="1:26">
      <c r="A403" s="13"/>
      <c r="B403" s="129" t="s">
        <v>484</v>
      </c>
      <c r="C403" s="57" t="s">
        <v>284</v>
      </c>
      <c r="D403" s="57"/>
      <c r="E403" s="18"/>
      <c r="F403" s="18"/>
      <c r="G403" s="57" t="s">
        <v>284</v>
      </c>
      <c r="H403" s="57"/>
      <c r="I403" s="18"/>
      <c r="J403" s="18"/>
      <c r="K403" s="57" t="s">
        <v>485</v>
      </c>
      <c r="L403" s="57"/>
      <c r="M403" s="34" t="s">
        <v>208</v>
      </c>
      <c r="N403" s="18"/>
      <c r="O403" s="57" t="s">
        <v>284</v>
      </c>
      <c r="P403" s="57"/>
      <c r="Q403" s="18"/>
      <c r="R403" s="18"/>
      <c r="S403" s="18"/>
      <c r="T403" s="57" t="s">
        <v>284</v>
      </c>
      <c r="U403" s="57"/>
      <c r="V403" s="18"/>
      <c r="W403" s="18"/>
      <c r="X403" s="57" t="s">
        <v>485</v>
      </c>
      <c r="Y403" s="57"/>
      <c r="Z403" s="34" t="s">
        <v>208</v>
      </c>
    </row>
    <row r="404" spans="1:26">
      <c r="A404" s="13"/>
      <c r="B404" s="129"/>
      <c r="C404" s="57"/>
      <c r="D404" s="57"/>
      <c r="E404" s="18"/>
      <c r="F404" s="18"/>
      <c r="G404" s="57"/>
      <c r="H404" s="57"/>
      <c r="I404" s="18"/>
      <c r="J404" s="18"/>
      <c r="K404" s="57"/>
      <c r="L404" s="57"/>
      <c r="M404" s="34"/>
      <c r="N404" s="18"/>
      <c r="O404" s="57"/>
      <c r="P404" s="57"/>
      <c r="Q404" s="18"/>
      <c r="R404" s="18"/>
      <c r="S404" s="18"/>
      <c r="T404" s="57"/>
      <c r="U404" s="57"/>
      <c r="V404" s="18"/>
      <c r="W404" s="18"/>
      <c r="X404" s="57"/>
      <c r="Y404" s="57"/>
      <c r="Z404" s="34"/>
    </row>
    <row r="405" spans="1:26">
      <c r="A405" s="13"/>
      <c r="B405" s="130" t="s">
        <v>131</v>
      </c>
      <c r="C405" s="53" t="s">
        <v>284</v>
      </c>
      <c r="D405" s="53"/>
      <c r="E405" s="25"/>
      <c r="F405" s="25"/>
      <c r="G405" s="53" t="s">
        <v>284</v>
      </c>
      <c r="H405" s="53"/>
      <c r="I405" s="25"/>
      <c r="J405" s="25"/>
      <c r="K405" s="53" t="s">
        <v>486</v>
      </c>
      <c r="L405" s="53"/>
      <c r="M405" s="51" t="s">
        <v>208</v>
      </c>
      <c r="N405" s="25"/>
      <c r="O405" s="53" t="s">
        <v>284</v>
      </c>
      <c r="P405" s="53"/>
      <c r="Q405" s="25"/>
      <c r="R405" s="25"/>
      <c r="S405" s="25"/>
      <c r="T405" s="53" t="s">
        <v>284</v>
      </c>
      <c r="U405" s="53"/>
      <c r="V405" s="25"/>
      <c r="W405" s="25"/>
      <c r="X405" s="53" t="s">
        <v>486</v>
      </c>
      <c r="Y405" s="53"/>
      <c r="Z405" s="51" t="s">
        <v>208</v>
      </c>
    </row>
    <row r="406" spans="1:26">
      <c r="A406" s="13"/>
      <c r="B406" s="130"/>
      <c r="C406" s="53"/>
      <c r="D406" s="53"/>
      <c r="E406" s="25"/>
      <c r="F406" s="25"/>
      <c r="G406" s="53"/>
      <c r="H406" s="53"/>
      <c r="I406" s="25"/>
      <c r="J406" s="25"/>
      <c r="K406" s="53"/>
      <c r="L406" s="53"/>
      <c r="M406" s="51"/>
      <c r="N406" s="25"/>
      <c r="O406" s="53"/>
      <c r="P406" s="53"/>
      <c r="Q406" s="25"/>
      <c r="R406" s="25"/>
      <c r="S406" s="25"/>
      <c r="T406" s="53"/>
      <c r="U406" s="53"/>
      <c r="V406" s="25"/>
      <c r="W406" s="25"/>
      <c r="X406" s="53"/>
      <c r="Y406" s="53"/>
      <c r="Z406" s="51"/>
    </row>
    <row r="407" spans="1:26">
      <c r="A407" s="13"/>
      <c r="B407" s="129" t="s">
        <v>132</v>
      </c>
      <c r="C407" s="57" t="s">
        <v>284</v>
      </c>
      <c r="D407" s="57"/>
      <c r="E407" s="18"/>
      <c r="F407" s="18"/>
      <c r="G407" s="57" t="s">
        <v>284</v>
      </c>
      <c r="H407" s="57"/>
      <c r="I407" s="18"/>
      <c r="J407" s="18"/>
      <c r="K407" s="57" t="s">
        <v>487</v>
      </c>
      <c r="L407" s="57"/>
      <c r="M407" s="34" t="s">
        <v>208</v>
      </c>
      <c r="N407" s="18"/>
      <c r="O407" s="57" t="s">
        <v>284</v>
      </c>
      <c r="P407" s="57"/>
      <c r="Q407" s="18"/>
      <c r="R407" s="18"/>
      <c r="S407" s="18"/>
      <c r="T407" s="57" t="s">
        <v>284</v>
      </c>
      <c r="U407" s="57"/>
      <c r="V407" s="18"/>
      <c r="W407" s="18"/>
      <c r="X407" s="57" t="s">
        <v>487</v>
      </c>
      <c r="Y407" s="57"/>
      <c r="Z407" s="34" t="s">
        <v>208</v>
      </c>
    </row>
    <row r="408" spans="1:26">
      <c r="A408" s="13"/>
      <c r="B408" s="129"/>
      <c r="C408" s="57"/>
      <c r="D408" s="57"/>
      <c r="E408" s="18"/>
      <c r="F408" s="18"/>
      <c r="G408" s="57"/>
      <c r="H408" s="57"/>
      <c r="I408" s="18"/>
      <c r="J408" s="18"/>
      <c r="K408" s="57"/>
      <c r="L408" s="57"/>
      <c r="M408" s="34"/>
      <c r="N408" s="18"/>
      <c r="O408" s="57"/>
      <c r="P408" s="57"/>
      <c r="Q408" s="18"/>
      <c r="R408" s="18"/>
      <c r="S408" s="18"/>
      <c r="T408" s="57"/>
      <c r="U408" s="57"/>
      <c r="V408" s="18"/>
      <c r="W408" s="18"/>
      <c r="X408" s="57"/>
      <c r="Y408" s="57"/>
      <c r="Z408" s="34"/>
    </row>
    <row r="409" spans="1:26">
      <c r="A409" s="13"/>
      <c r="B409" s="130" t="s">
        <v>488</v>
      </c>
      <c r="C409" s="53" t="s">
        <v>489</v>
      </c>
      <c r="D409" s="53"/>
      <c r="E409" s="51" t="s">
        <v>208</v>
      </c>
      <c r="F409" s="25"/>
      <c r="G409" s="53" t="s">
        <v>489</v>
      </c>
      <c r="H409" s="53"/>
      <c r="I409" s="51" t="s">
        <v>208</v>
      </c>
      <c r="J409" s="25"/>
      <c r="K409" s="53" t="s">
        <v>284</v>
      </c>
      <c r="L409" s="53"/>
      <c r="M409" s="25"/>
      <c r="N409" s="25"/>
      <c r="O409" s="53" t="s">
        <v>284</v>
      </c>
      <c r="P409" s="53"/>
      <c r="Q409" s="25"/>
      <c r="R409" s="25"/>
      <c r="S409" s="25"/>
      <c r="T409" s="49">
        <v>24244</v>
      </c>
      <c r="U409" s="49"/>
      <c r="V409" s="25"/>
      <c r="W409" s="25"/>
      <c r="X409" s="53" t="s">
        <v>284</v>
      </c>
      <c r="Y409" s="53"/>
      <c r="Z409" s="25"/>
    </row>
    <row r="410" spans="1:26">
      <c r="A410" s="13"/>
      <c r="B410" s="130"/>
      <c r="C410" s="53"/>
      <c r="D410" s="53"/>
      <c r="E410" s="51"/>
      <c r="F410" s="25"/>
      <c r="G410" s="53"/>
      <c r="H410" s="53"/>
      <c r="I410" s="51"/>
      <c r="J410" s="25"/>
      <c r="K410" s="53"/>
      <c r="L410" s="53"/>
      <c r="M410" s="25"/>
      <c r="N410" s="25"/>
      <c r="O410" s="53"/>
      <c r="P410" s="53"/>
      <c r="Q410" s="25"/>
      <c r="R410" s="25"/>
      <c r="S410" s="25"/>
      <c r="T410" s="49"/>
      <c r="U410" s="49"/>
      <c r="V410" s="25"/>
      <c r="W410" s="25"/>
      <c r="X410" s="53"/>
      <c r="Y410" s="53"/>
      <c r="Z410" s="25"/>
    </row>
    <row r="411" spans="1:26">
      <c r="A411" s="13"/>
      <c r="B411" s="129" t="s">
        <v>490</v>
      </c>
      <c r="C411" s="57" t="s">
        <v>491</v>
      </c>
      <c r="D411" s="57"/>
      <c r="E411" s="34" t="s">
        <v>208</v>
      </c>
      <c r="F411" s="18"/>
      <c r="G411" s="57" t="s">
        <v>492</v>
      </c>
      <c r="H411" s="57"/>
      <c r="I411" s="34" t="s">
        <v>208</v>
      </c>
      <c r="J411" s="18"/>
      <c r="K411" s="57" t="s">
        <v>284</v>
      </c>
      <c r="L411" s="57"/>
      <c r="M411" s="18"/>
      <c r="N411" s="18"/>
      <c r="O411" s="57" t="s">
        <v>284</v>
      </c>
      <c r="P411" s="57"/>
      <c r="Q411" s="18"/>
      <c r="R411" s="18"/>
      <c r="S411" s="18"/>
      <c r="T411" s="58">
        <v>450024</v>
      </c>
      <c r="U411" s="58"/>
      <c r="V411" s="18"/>
      <c r="W411" s="18"/>
      <c r="X411" s="57" t="s">
        <v>284</v>
      </c>
      <c r="Y411" s="57"/>
      <c r="Z411" s="18"/>
    </row>
    <row r="412" spans="1:26" ht="15.75" thickBot="1">
      <c r="A412" s="13"/>
      <c r="B412" s="129"/>
      <c r="C412" s="84"/>
      <c r="D412" s="84"/>
      <c r="E412" s="148"/>
      <c r="F412" s="18"/>
      <c r="G412" s="84"/>
      <c r="H412" s="84"/>
      <c r="I412" s="148"/>
      <c r="J412" s="18"/>
      <c r="K412" s="84"/>
      <c r="L412" s="84"/>
      <c r="M412" s="83"/>
      <c r="N412" s="18"/>
      <c r="O412" s="84"/>
      <c r="P412" s="84"/>
      <c r="Q412" s="83"/>
      <c r="R412" s="18"/>
      <c r="S412" s="18"/>
      <c r="T412" s="82"/>
      <c r="U412" s="82"/>
      <c r="V412" s="83"/>
      <c r="W412" s="18"/>
      <c r="X412" s="84"/>
      <c r="Y412" s="84"/>
      <c r="Z412" s="83"/>
    </row>
    <row r="413" spans="1:26">
      <c r="A413" s="13"/>
      <c r="B413" s="157" t="s">
        <v>134</v>
      </c>
      <c r="C413" s="47" t="s">
        <v>493</v>
      </c>
      <c r="D413" s="47"/>
      <c r="E413" s="52" t="s">
        <v>208</v>
      </c>
      <c r="F413" s="25"/>
      <c r="G413" s="47" t="s">
        <v>494</v>
      </c>
      <c r="H413" s="47"/>
      <c r="I413" s="52" t="s">
        <v>208</v>
      </c>
      <c r="J413" s="25"/>
      <c r="K413" s="47" t="s">
        <v>495</v>
      </c>
      <c r="L413" s="47"/>
      <c r="M413" s="52" t="s">
        <v>208</v>
      </c>
      <c r="N413" s="25"/>
      <c r="O413" s="47" t="s">
        <v>482</v>
      </c>
      <c r="P413" s="47"/>
      <c r="Q413" s="52" t="s">
        <v>208</v>
      </c>
      <c r="R413" s="25"/>
      <c r="S413" s="25"/>
      <c r="T413" s="50">
        <v>474268</v>
      </c>
      <c r="U413" s="50"/>
      <c r="V413" s="26"/>
      <c r="W413" s="25"/>
      <c r="X413" s="47" t="s">
        <v>496</v>
      </c>
      <c r="Y413" s="47"/>
      <c r="Z413" s="52" t="s">
        <v>208</v>
      </c>
    </row>
    <row r="414" spans="1:26" ht="15.75" thickBot="1">
      <c r="A414" s="13"/>
      <c r="B414" s="157"/>
      <c r="C414" s="59"/>
      <c r="D414" s="59"/>
      <c r="E414" s="62"/>
      <c r="F414" s="25"/>
      <c r="G414" s="59"/>
      <c r="H414" s="59"/>
      <c r="I414" s="62"/>
      <c r="J414" s="25"/>
      <c r="K414" s="59"/>
      <c r="L414" s="59"/>
      <c r="M414" s="62"/>
      <c r="N414" s="25"/>
      <c r="O414" s="59"/>
      <c r="P414" s="59"/>
      <c r="Q414" s="62"/>
      <c r="R414" s="25"/>
      <c r="S414" s="25"/>
      <c r="T414" s="61"/>
      <c r="U414" s="61"/>
      <c r="V414" s="60"/>
      <c r="W414" s="25"/>
      <c r="X414" s="59"/>
      <c r="Y414" s="59"/>
      <c r="Z414" s="62"/>
    </row>
    <row r="415" spans="1:26">
      <c r="A415" s="13"/>
      <c r="B415" s="56" t="s">
        <v>135</v>
      </c>
      <c r="C415" s="65"/>
      <c r="D415" s="65"/>
      <c r="E415" s="65"/>
      <c r="F415" s="18"/>
      <c r="G415" s="65"/>
      <c r="H415" s="65"/>
      <c r="I415" s="65"/>
      <c r="J415" s="18"/>
      <c r="K415" s="65"/>
      <c r="L415" s="65"/>
      <c r="M415" s="65"/>
      <c r="N415" s="18"/>
      <c r="O415" s="65"/>
      <c r="P415" s="65"/>
      <c r="Q415" s="65"/>
      <c r="R415" s="18"/>
      <c r="S415" s="18"/>
      <c r="T415" s="65"/>
      <c r="U415" s="65"/>
      <c r="V415" s="65"/>
      <c r="W415" s="18"/>
      <c r="X415" s="65"/>
      <c r="Y415" s="65"/>
      <c r="Z415" s="65"/>
    </row>
    <row r="416" spans="1:26">
      <c r="A416" s="13"/>
      <c r="B416" s="56"/>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row>
    <row r="417" spans="1:26">
      <c r="A417" s="13"/>
      <c r="B417" s="130" t="s">
        <v>136</v>
      </c>
      <c r="C417" s="53" t="s">
        <v>284</v>
      </c>
      <c r="D417" s="53"/>
      <c r="E417" s="25"/>
      <c r="F417" s="25"/>
      <c r="G417" s="49">
        <v>350000</v>
      </c>
      <c r="H417" s="49"/>
      <c r="I417" s="25"/>
      <c r="J417" s="25"/>
      <c r="K417" s="53" t="s">
        <v>284</v>
      </c>
      <c r="L417" s="53"/>
      <c r="M417" s="25"/>
      <c r="N417" s="25"/>
      <c r="O417" s="53" t="s">
        <v>284</v>
      </c>
      <c r="P417" s="53"/>
      <c r="Q417" s="25"/>
      <c r="R417" s="53" t="s">
        <v>284</v>
      </c>
      <c r="S417" s="25"/>
      <c r="T417" s="53" t="s">
        <v>284</v>
      </c>
      <c r="U417" s="53"/>
      <c r="V417" s="25"/>
      <c r="W417" s="25"/>
      <c r="X417" s="49">
        <v>350000</v>
      </c>
      <c r="Y417" s="49"/>
      <c r="Z417" s="25"/>
    </row>
    <row r="418" spans="1:26">
      <c r="A418" s="13"/>
      <c r="B418" s="130"/>
      <c r="C418" s="53"/>
      <c r="D418" s="53"/>
      <c r="E418" s="25"/>
      <c r="F418" s="25"/>
      <c r="G418" s="49"/>
      <c r="H418" s="49"/>
      <c r="I418" s="25"/>
      <c r="J418" s="25"/>
      <c r="K418" s="53"/>
      <c r="L418" s="53"/>
      <c r="M418" s="25"/>
      <c r="N418" s="25"/>
      <c r="O418" s="53"/>
      <c r="P418" s="53"/>
      <c r="Q418" s="25"/>
      <c r="R418" s="53"/>
      <c r="S418" s="25"/>
      <c r="T418" s="53"/>
      <c r="U418" s="53"/>
      <c r="V418" s="25"/>
      <c r="W418" s="25"/>
      <c r="X418" s="49"/>
      <c r="Y418" s="49"/>
      <c r="Z418" s="25"/>
    </row>
    <row r="419" spans="1:26">
      <c r="A419" s="13"/>
      <c r="B419" s="129" t="s">
        <v>137</v>
      </c>
      <c r="C419" s="57" t="s">
        <v>284</v>
      </c>
      <c r="D419" s="57"/>
      <c r="E419" s="18"/>
      <c r="F419" s="18"/>
      <c r="G419" s="57" t="s">
        <v>497</v>
      </c>
      <c r="H419" s="57"/>
      <c r="I419" s="34" t="s">
        <v>208</v>
      </c>
      <c r="J419" s="18"/>
      <c r="K419" s="57" t="s">
        <v>284</v>
      </c>
      <c r="L419" s="57"/>
      <c r="M419" s="18"/>
      <c r="N419" s="18"/>
      <c r="O419" s="57" t="s">
        <v>284</v>
      </c>
      <c r="P419" s="57"/>
      <c r="Q419" s="18"/>
      <c r="R419" s="18"/>
      <c r="S419" s="18"/>
      <c r="T419" s="57" t="s">
        <v>284</v>
      </c>
      <c r="U419" s="57"/>
      <c r="V419" s="18"/>
      <c r="W419" s="18"/>
      <c r="X419" s="57" t="s">
        <v>497</v>
      </c>
      <c r="Y419" s="57"/>
      <c r="Z419" s="34" t="s">
        <v>208</v>
      </c>
    </row>
    <row r="420" spans="1:26">
      <c r="A420" s="13"/>
      <c r="B420" s="129"/>
      <c r="C420" s="57"/>
      <c r="D420" s="57"/>
      <c r="E420" s="18"/>
      <c r="F420" s="18"/>
      <c r="G420" s="57"/>
      <c r="H420" s="57"/>
      <c r="I420" s="34"/>
      <c r="J420" s="18"/>
      <c r="K420" s="57"/>
      <c r="L420" s="57"/>
      <c r="M420" s="18"/>
      <c r="N420" s="18"/>
      <c r="O420" s="57"/>
      <c r="P420" s="57"/>
      <c r="Q420" s="18"/>
      <c r="R420" s="18"/>
      <c r="S420" s="18"/>
      <c r="T420" s="57"/>
      <c r="U420" s="57"/>
      <c r="V420" s="18"/>
      <c r="W420" s="18"/>
      <c r="X420" s="57"/>
      <c r="Y420" s="57"/>
      <c r="Z420" s="34"/>
    </row>
    <row r="421" spans="1:26">
      <c r="A421" s="13"/>
      <c r="B421" s="130" t="s">
        <v>138</v>
      </c>
      <c r="C421" s="53" t="s">
        <v>284</v>
      </c>
      <c r="D421" s="53"/>
      <c r="E421" s="25"/>
      <c r="F421" s="25"/>
      <c r="G421" s="53" t="s">
        <v>284</v>
      </c>
      <c r="H421" s="53"/>
      <c r="I421" s="25"/>
      <c r="J421" s="25"/>
      <c r="K421" s="49">
        <v>80000</v>
      </c>
      <c r="L421" s="49"/>
      <c r="M421" s="25"/>
      <c r="N421" s="25"/>
      <c r="O421" s="53" t="s">
        <v>284</v>
      </c>
      <c r="P421" s="53"/>
      <c r="Q421" s="25"/>
      <c r="R421" s="25"/>
      <c r="S421" s="25"/>
      <c r="T421" s="53" t="s">
        <v>284</v>
      </c>
      <c r="U421" s="53"/>
      <c r="V421" s="25"/>
      <c r="W421" s="25"/>
      <c r="X421" s="49">
        <v>80000</v>
      </c>
      <c r="Y421" s="49"/>
      <c r="Z421" s="25"/>
    </row>
    <row r="422" spans="1:26">
      <c r="A422" s="13"/>
      <c r="B422" s="130"/>
      <c r="C422" s="53"/>
      <c r="D422" s="53"/>
      <c r="E422" s="25"/>
      <c r="F422" s="25"/>
      <c r="G422" s="53"/>
      <c r="H422" s="53"/>
      <c r="I422" s="25"/>
      <c r="J422" s="25"/>
      <c r="K422" s="49"/>
      <c r="L422" s="49"/>
      <c r="M422" s="25"/>
      <c r="N422" s="25"/>
      <c r="O422" s="53"/>
      <c r="P422" s="53"/>
      <c r="Q422" s="25"/>
      <c r="R422" s="25"/>
      <c r="S422" s="25"/>
      <c r="T422" s="53"/>
      <c r="U422" s="53"/>
      <c r="V422" s="25"/>
      <c r="W422" s="25"/>
      <c r="X422" s="49"/>
      <c r="Y422" s="49"/>
      <c r="Z422" s="25"/>
    </row>
    <row r="423" spans="1:26">
      <c r="A423" s="13"/>
      <c r="B423" s="129" t="s">
        <v>139</v>
      </c>
      <c r="C423" s="57" t="s">
        <v>284</v>
      </c>
      <c r="D423" s="57"/>
      <c r="E423" s="18"/>
      <c r="F423" s="18"/>
      <c r="G423" s="57" t="s">
        <v>284</v>
      </c>
      <c r="H423" s="57"/>
      <c r="I423" s="18"/>
      <c r="J423" s="18"/>
      <c r="K423" s="57" t="s">
        <v>498</v>
      </c>
      <c r="L423" s="57"/>
      <c r="M423" s="34" t="s">
        <v>208</v>
      </c>
      <c r="N423" s="18"/>
      <c r="O423" s="57" t="s">
        <v>284</v>
      </c>
      <c r="P423" s="57"/>
      <c r="Q423" s="18"/>
      <c r="R423" s="18"/>
      <c r="S423" s="18"/>
      <c r="T423" s="57" t="s">
        <v>284</v>
      </c>
      <c r="U423" s="57"/>
      <c r="V423" s="18"/>
      <c r="W423" s="18"/>
      <c r="X423" s="57" t="s">
        <v>498</v>
      </c>
      <c r="Y423" s="57"/>
      <c r="Z423" s="34" t="s">
        <v>208</v>
      </c>
    </row>
    <row r="424" spans="1:26">
      <c r="A424" s="13"/>
      <c r="B424" s="129"/>
      <c r="C424" s="57"/>
      <c r="D424" s="57"/>
      <c r="E424" s="18"/>
      <c r="F424" s="18"/>
      <c r="G424" s="57"/>
      <c r="H424" s="57"/>
      <c r="I424" s="18"/>
      <c r="J424" s="18"/>
      <c r="K424" s="57"/>
      <c r="L424" s="57"/>
      <c r="M424" s="34"/>
      <c r="N424" s="18"/>
      <c r="O424" s="57"/>
      <c r="P424" s="57"/>
      <c r="Q424" s="18"/>
      <c r="R424" s="18"/>
      <c r="S424" s="18"/>
      <c r="T424" s="57"/>
      <c r="U424" s="57"/>
      <c r="V424" s="18"/>
      <c r="W424" s="18"/>
      <c r="X424" s="57"/>
      <c r="Y424" s="57"/>
      <c r="Z424" s="34"/>
    </row>
    <row r="425" spans="1:26">
      <c r="A425" s="13"/>
      <c r="B425" s="130" t="s">
        <v>140</v>
      </c>
      <c r="C425" s="53" t="s">
        <v>284</v>
      </c>
      <c r="D425" s="53"/>
      <c r="E425" s="25"/>
      <c r="F425" s="25"/>
      <c r="G425" s="53" t="s">
        <v>284</v>
      </c>
      <c r="H425" s="53"/>
      <c r="I425" s="25"/>
      <c r="J425" s="25"/>
      <c r="K425" s="53" t="s">
        <v>284</v>
      </c>
      <c r="L425" s="53"/>
      <c r="M425" s="25"/>
      <c r="N425" s="25"/>
      <c r="O425" s="49">
        <v>57703</v>
      </c>
      <c r="P425" s="49"/>
      <c r="Q425" s="25"/>
      <c r="R425" s="25"/>
      <c r="S425" s="25"/>
      <c r="T425" s="53" t="s">
        <v>284</v>
      </c>
      <c r="U425" s="53"/>
      <c r="V425" s="25"/>
      <c r="W425" s="25"/>
      <c r="X425" s="49">
        <v>57703</v>
      </c>
      <c r="Y425" s="49"/>
      <c r="Z425" s="25"/>
    </row>
    <row r="426" spans="1:26">
      <c r="A426" s="13"/>
      <c r="B426" s="130"/>
      <c r="C426" s="53"/>
      <c r="D426" s="53"/>
      <c r="E426" s="25"/>
      <c r="F426" s="25"/>
      <c r="G426" s="53"/>
      <c r="H426" s="53"/>
      <c r="I426" s="25"/>
      <c r="J426" s="25"/>
      <c r="K426" s="53"/>
      <c r="L426" s="53"/>
      <c r="M426" s="25"/>
      <c r="N426" s="25"/>
      <c r="O426" s="49"/>
      <c r="P426" s="49"/>
      <c r="Q426" s="25"/>
      <c r="R426" s="25"/>
      <c r="S426" s="25"/>
      <c r="T426" s="53"/>
      <c r="U426" s="53"/>
      <c r="V426" s="25"/>
      <c r="W426" s="25"/>
      <c r="X426" s="49"/>
      <c r="Y426" s="49"/>
      <c r="Z426" s="25"/>
    </row>
    <row r="427" spans="1:26">
      <c r="A427" s="13"/>
      <c r="B427" s="129" t="s">
        <v>141</v>
      </c>
      <c r="C427" s="57" t="s">
        <v>284</v>
      </c>
      <c r="D427" s="57"/>
      <c r="E427" s="18"/>
      <c r="F427" s="18"/>
      <c r="G427" s="57" t="s">
        <v>284</v>
      </c>
      <c r="H427" s="57"/>
      <c r="I427" s="18"/>
      <c r="J427" s="18"/>
      <c r="K427" s="57" t="s">
        <v>284</v>
      </c>
      <c r="L427" s="57"/>
      <c r="M427" s="18"/>
      <c r="N427" s="18"/>
      <c r="O427" s="57" t="s">
        <v>499</v>
      </c>
      <c r="P427" s="57"/>
      <c r="Q427" s="34" t="s">
        <v>208</v>
      </c>
      <c r="R427" s="18"/>
      <c r="S427" s="18"/>
      <c r="T427" s="57" t="s">
        <v>284</v>
      </c>
      <c r="U427" s="57"/>
      <c r="V427" s="18"/>
      <c r="W427" s="18"/>
      <c r="X427" s="57" t="s">
        <v>499</v>
      </c>
      <c r="Y427" s="57"/>
      <c r="Z427" s="34" t="s">
        <v>208</v>
      </c>
    </row>
    <row r="428" spans="1:26">
      <c r="A428" s="13"/>
      <c r="B428" s="129"/>
      <c r="C428" s="57"/>
      <c r="D428" s="57"/>
      <c r="E428" s="18"/>
      <c r="F428" s="18"/>
      <c r="G428" s="57"/>
      <c r="H428" s="57"/>
      <c r="I428" s="18"/>
      <c r="J428" s="18"/>
      <c r="K428" s="57"/>
      <c r="L428" s="57"/>
      <c r="M428" s="18"/>
      <c r="N428" s="18"/>
      <c r="O428" s="57"/>
      <c r="P428" s="57"/>
      <c r="Q428" s="34"/>
      <c r="R428" s="18"/>
      <c r="S428" s="18"/>
      <c r="T428" s="57"/>
      <c r="U428" s="57"/>
      <c r="V428" s="18"/>
      <c r="W428" s="18"/>
      <c r="X428" s="57"/>
      <c r="Y428" s="57"/>
      <c r="Z428" s="34"/>
    </row>
    <row r="429" spans="1:26">
      <c r="A429" s="13"/>
      <c r="B429" s="130" t="s">
        <v>142</v>
      </c>
      <c r="C429" s="53" t="s">
        <v>284</v>
      </c>
      <c r="D429" s="53"/>
      <c r="E429" s="25"/>
      <c r="F429" s="25"/>
      <c r="G429" s="53" t="s">
        <v>500</v>
      </c>
      <c r="H429" s="53"/>
      <c r="I429" s="51" t="s">
        <v>208</v>
      </c>
      <c r="J429" s="25"/>
      <c r="K429" s="53" t="s">
        <v>501</v>
      </c>
      <c r="L429" s="53"/>
      <c r="M429" s="51" t="s">
        <v>208</v>
      </c>
      <c r="N429" s="25"/>
      <c r="O429" s="53" t="s">
        <v>502</v>
      </c>
      <c r="P429" s="53"/>
      <c r="Q429" s="51" t="s">
        <v>208</v>
      </c>
      <c r="R429" s="25"/>
      <c r="S429" s="25"/>
      <c r="T429" s="53" t="s">
        <v>284</v>
      </c>
      <c r="U429" s="53"/>
      <c r="V429" s="25"/>
      <c r="W429" s="25"/>
      <c r="X429" s="53" t="s">
        <v>503</v>
      </c>
      <c r="Y429" s="53"/>
      <c r="Z429" s="51" t="s">
        <v>208</v>
      </c>
    </row>
    <row r="430" spans="1:26">
      <c r="A430" s="13"/>
      <c r="B430" s="130"/>
      <c r="C430" s="53"/>
      <c r="D430" s="53"/>
      <c r="E430" s="25"/>
      <c r="F430" s="25"/>
      <c r="G430" s="53"/>
      <c r="H430" s="53"/>
      <c r="I430" s="51"/>
      <c r="J430" s="25"/>
      <c r="K430" s="53"/>
      <c r="L430" s="53"/>
      <c r="M430" s="51"/>
      <c r="N430" s="25"/>
      <c r="O430" s="53"/>
      <c r="P430" s="53"/>
      <c r="Q430" s="51"/>
      <c r="R430" s="25"/>
      <c r="S430" s="25"/>
      <c r="T430" s="53"/>
      <c r="U430" s="53"/>
      <c r="V430" s="25"/>
      <c r="W430" s="25"/>
      <c r="X430" s="53"/>
      <c r="Y430" s="53"/>
      <c r="Z430" s="51"/>
    </row>
    <row r="431" spans="1:26">
      <c r="A431" s="13"/>
      <c r="B431" s="129" t="s">
        <v>144</v>
      </c>
      <c r="C431" s="58">
        <v>219899</v>
      </c>
      <c r="D431" s="58"/>
      <c r="E431" s="18"/>
      <c r="F431" s="18"/>
      <c r="G431" s="57" t="s">
        <v>284</v>
      </c>
      <c r="H431" s="57"/>
      <c r="I431" s="18"/>
      <c r="J431" s="18"/>
      <c r="K431" s="57" t="s">
        <v>284</v>
      </c>
      <c r="L431" s="57"/>
      <c r="M431" s="18"/>
      <c r="N431" s="18"/>
      <c r="O431" s="57" t="s">
        <v>284</v>
      </c>
      <c r="P431" s="57"/>
      <c r="Q431" s="18"/>
      <c r="R431" s="18"/>
      <c r="S431" s="18"/>
      <c r="T431" s="57" t="s">
        <v>284</v>
      </c>
      <c r="U431" s="57"/>
      <c r="V431" s="18"/>
      <c r="W431" s="18"/>
      <c r="X431" s="58">
        <v>219899</v>
      </c>
      <c r="Y431" s="58"/>
      <c r="Z431" s="18"/>
    </row>
    <row r="432" spans="1:26">
      <c r="A432" s="13"/>
      <c r="B432" s="129"/>
      <c r="C432" s="58"/>
      <c r="D432" s="58"/>
      <c r="E432" s="18"/>
      <c r="F432" s="18"/>
      <c r="G432" s="57"/>
      <c r="H432" s="57"/>
      <c r="I432" s="18"/>
      <c r="J432" s="18"/>
      <c r="K432" s="57"/>
      <c r="L432" s="57"/>
      <c r="M432" s="18"/>
      <c r="N432" s="18"/>
      <c r="O432" s="57"/>
      <c r="P432" s="57"/>
      <c r="Q432" s="18"/>
      <c r="R432" s="18"/>
      <c r="S432" s="18"/>
      <c r="T432" s="57"/>
      <c r="U432" s="57"/>
      <c r="V432" s="18"/>
      <c r="W432" s="18"/>
      <c r="X432" s="58"/>
      <c r="Y432" s="58"/>
      <c r="Z432" s="18"/>
    </row>
    <row r="433" spans="1:27">
      <c r="A433" s="13"/>
      <c r="B433" s="130" t="s">
        <v>145</v>
      </c>
      <c r="C433" s="53" t="s">
        <v>504</v>
      </c>
      <c r="D433" s="53"/>
      <c r="E433" s="51" t="s">
        <v>208</v>
      </c>
      <c r="F433" s="25"/>
      <c r="G433" s="53" t="s">
        <v>284</v>
      </c>
      <c r="H433" s="53"/>
      <c r="I433" s="25"/>
      <c r="J433" s="25"/>
      <c r="K433" s="53" t="s">
        <v>284</v>
      </c>
      <c r="L433" s="53"/>
      <c r="M433" s="25"/>
      <c r="N433" s="25"/>
      <c r="O433" s="53" t="s">
        <v>284</v>
      </c>
      <c r="P433" s="53"/>
      <c r="Q433" s="25"/>
      <c r="R433" s="25"/>
      <c r="S433" s="25"/>
      <c r="T433" s="53" t="s">
        <v>284</v>
      </c>
      <c r="U433" s="53"/>
      <c r="V433" s="25"/>
      <c r="W433" s="25"/>
      <c r="X433" s="53" t="s">
        <v>504</v>
      </c>
      <c r="Y433" s="53"/>
      <c r="Z433" s="51" t="s">
        <v>208</v>
      </c>
    </row>
    <row r="434" spans="1:27">
      <c r="A434" s="13"/>
      <c r="B434" s="130"/>
      <c r="C434" s="53"/>
      <c r="D434" s="53"/>
      <c r="E434" s="51"/>
      <c r="F434" s="25"/>
      <c r="G434" s="53"/>
      <c r="H434" s="53"/>
      <c r="I434" s="25"/>
      <c r="J434" s="25"/>
      <c r="K434" s="53"/>
      <c r="L434" s="53"/>
      <c r="M434" s="25"/>
      <c r="N434" s="25"/>
      <c r="O434" s="53"/>
      <c r="P434" s="53"/>
      <c r="Q434" s="25"/>
      <c r="R434" s="25"/>
      <c r="S434" s="25"/>
      <c r="T434" s="53"/>
      <c r="U434" s="53"/>
      <c r="V434" s="25"/>
      <c r="W434" s="25"/>
      <c r="X434" s="53"/>
      <c r="Y434" s="53"/>
      <c r="Z434" s="51"/>
    </row>
    <row r="435" spans="1:27">
      <c r="A435" s="13"/>
      <c r="B435" s="129" t="s">
        <v>505</v>
      </c>
      <c r="C435" s="57" t="s">
        <v>284</v>
      </c>
      <c r="D435" s="57"/>
      <c r="E435" s="18"/>
      <c r="F435" s="18"/>
      <c r="G435" s="58">
        <v>12122</v>
      </c>
      <c r="H435" s="58"/>
      <c r="I435" s="18"/>
      <c r="J435" s="18"/>
      <c r="K435" s="57" t="s">
        <v>284</v>
      </c>
      <c r="L435" s="57"/>
      <c r="M435" s="18"/>
      <c r="N435" s="18"/>
      <c r="O435" s="58">
        <v>12122</v>
      </c>
      <c r="P435" s="58"/>
      <c r="Q435" s="18"/>
      <c r="R435" s="18"/>
      <c r="S435" s="18"/>
      <c r="T435" s="57" t="s">
        <v>506</v>
      </c>
      <c r="U435" s="57"/>
      <c r="V435" s="34" t="s">
        <v>208</v>
      </c>
      <c r="W435" s="18"/>
      <c r="X435" s="57" t="s">
        <v>284</v>
      </c>
      <c r="Y435" s="57"/>
      <c r="Z435" s="18"/>
    </row>
    <row r="436" spans="1:27">
      <c r="A436" s="13"/>
      <c r="B436" s="129"/>
      <c r="C436" s="57"/>
      <c r="D436" s="57"/>
      <c r="E436" s="18"/>
      <c r="F436" s="18"/>
      <c r="G436" s="58"/>
      <c r="H436" s="58"/>
      <c r="I436" s="18"/>
      <c r="J436" s="18"/>
      <c r="K436" s="57"/>
      <c r="L436" s="57"/>
      <c r="M436" s="18"/>
      <c r="N436" s="18"/>
      <c r="O436" s="58"/>
      <c r="P436" s="58"/>
      <c r="Q436" s="18"/>
      <c r="R436" s="18"/>
      <c r="S436" s="18"/>
      <c r="T436" s="57"/>
      <c r="U436" s="57"/>
      <c r="V436" s="34"/>
      <c r="W436" s="18"/>
      <c r="X436" s="57"/>
      <c r="Y436" s="57"/>
      <c r="Z436" s="18"/>
    </row>
    <row r="437" spans="1:27">
      <c r="A437" s="13"/>
      <c r="B437" s="130" t="s">
        <v>490</v>
      </c>
      <c r="C437" s="53" t="s">
        <v>284</v>
      </c>
      <c r="D437" s="53"/>
      <c r="E437" s="25"/>
      <c r="F437" s="25"/>
      <c r="G437" s="49">
        <v>160248</v>
      </c>
      <c r="H437" s="49"/>
      <c r="I437" s="25"/>
      <c r="J437" s="25"/>
      <c r="K437" s="49">
        <v>289776</v>
      </c>
      <c r="L437" s="49"/>
      <c r="M437" s="25"/>
      <c r="N437" s="25"/>
      <c r="O437" s="53" t="s">
        <v>284</v>
      </c>
      <c r="P437" s="53"/>
      <c r="Q437" s="25"/>
      <c r="R437" s="25"/>
      <c r="S437" s="25"/>
      <c r="T437" s="53" t="s">
        <v>507</v>
      </c>
      <c r="U437" s="53"/>
      <c r="V437" s="51" t="s">
        <v>208</v>
      </c>
      <c r="W437" s="25"/>
      <c r="X437" s="53" t="s">
        <v>284</v>
      </c>
      <c r="Y437" s="53"/>
      <c r="Z437" s="25"/>
    </row>
    <row r="438" spans="1:27" ht="15.75" thickBot="1">
      <c r="A438" s="13"/>
      <c r="B438" s="130"/>
      <c r="C438" s="59"/>
      <c r="D438" s="59"/>
      <c r="E438" s="60"/>
      <c r="F438" s="25"/>
      <c r="G438" s="61"/>
      <c r="H438" s="61"/>
      <c r="I438" s="60"/>
      <c r="J438" s="25"/>
      <c r="K438" s="61"/>
      <c r="L438" s="61"/>
      <c r="M438" s="60"/>
      <c r="N438" s="25"/>
      <c r="O438" s="59"/>
      <c r="P438" s="59"/>
      <c r="Q438" s="60"/>
      <c r="R438" s="25"/>
      <c r="S438" s="25"/>
      <c r="T438" s="59"/>
      <c r="U438" s="59"/>
      <c r="V438" s="62"/>
      <c r="W438" s="25"/>
      <c r="X438" s="59"/>
      <c r="Y438" s="59"/>
      <c r="Z438" s="60"/>
    </row>
    <row r="439" spans="1:27">
      <c r="A439" s="13"/>
      <c r="B439" s="158" t="s">
        <v>508</v>
      </c>
      <c r="C439" s="67">
        <v>182774</v>
      </c>
      <c r="D439" s="67"/>
      <c r="E439" s="65"/>
      <c r="F439" s="18"/>
      <c r="G439" s="67">
        <v>301898</v>
      </c>
      <c r="H439" s="67"/>
      <c r="I439" s="65"/>
      <c r="J439" s="18"/>
      <c r="K439" s="67">
        <v>154264</v>
      </c>
      <c r="L439" s="67"/>
      <c r="M439" s="65"/>
      <c r="N439" s="18"/>
      <c r="O439" s="63" t="s">
        <v>509</v>
      </c>
      <c r="P439" s="63"/>
      <c r="Q439" s="72" t="s">
        <v>208</v>
      </c>
      <c r="R439" s="18"/>
      <c r="S439" s="18"/>
      <c r="T439" s="63" t="s">
        <v>510</v>
      </c>
      <c r="U439" s="63"/>
      <c r="V439" s="72" t="s">
        <v>208</v>
      </c>
      <c r="W439" s="18"/>
      <c r="X439" s="67">
        <v>145859</v>
      </c>
      <c r="Y439" s="67"/>
      <c r="Z439" s="65"/>
    </row>
    <row r="440" spans="1:27" ht="15.75" thickBot="1">
      <c r="A440" s="13"/>
      <c r="B440" s="158"/>
      <c r="C440" s="82"/>
      <c r="D440" s="82"/>
      <c r="E440" s="83"/>
      <c r="F440" s="18"/>
      <c r="G440" s="82"/>
      <c r="H440" s="82"/>
      <c r="I440" s="83"/>
      <c r="J440" s="18"/>
      <c r="K440" s="82"/>
      <c r="L440" s="82"/>
      <c r="M440" s="83"/>
      <c r="N440" s="18"/>
      <c r="O440" s="84"/>
      <c r="P440" s="84"/>
      <c r="Q440" s="148"/>
      <c r="R440" s="18"/>
      <c r="S440" s="18"/>
      <c r="T440" s="84"/>
      <c r="U440" s="84"/>
      <c r="V440" s="148"/>
      <c r="W440" s="18"/>
      <c r="X440" s="82"/>
      <c r="Y440" s="82"/>
      <c r="Z440" s="83"/>
    </row>
    <row r="441" spans="1:27">
      <c r="A441" s="13"/>
      <c r="B441" s="45" t="s">
        <v>147</v>
      </c>
      <c r="C441" s="50">
        <v>8658</v>
      </c>
      <c r="D441" s="50"/>
      <c r="E441" s="26"/>
      <c r="F441" s="25"/>
      <c r="G441" s="47" t="s">
        <v>284</v>
      </c>
      <c r="H441" s="47"/>
      <c r="I441" s="26"/>
      <c r="J441" s="25"/>
      <c r="K441" s="47" t="s">
        <v>284</v>
      </c>
      <c r="L441" s="47"/>
      <c r="M441" s="26"/>
      <c r="N441" s="25"/>
      <c r="O441" s="50">
        <v>2119</v>
      </c>
      <c r="P441" s="50"/>
      <c r="Q441" s="26"/>
      <c r="R441" s="25"/>
      <c r="S441" s="25"/>
      <c r="T441" s="47" t="s">
        <v>284</v>
      </c>
      <c r="U441" s="47"/>
      <c r="V441" s="26"/>
      <c r="W441" s="25"/>
      <c r="X441" s="50">
        <v>10777</v>
      </c>
      <c r="Y441" s="50"/>
      <c r="Z441" s="26"/>
    </row>
    <row r="442" spans="1:27">
      <c r="A442" s="13"/>
      <c r="B442" s="45"/>
      <c r="C442" s="49"/>
      <c r="D442" s="49"/>
      <c r="E442" s="25"/>
      <c r="F442" s="25"/>
      <c r="G442" s="48"/>
      <c r="H442" s="48"/>
      <c r="I442" s="29"/>
      <c r="J442" s="25"/>
      <c r="K442" s="48"/>
      <c r="L442" s="48"/>
      <c r="M442" s="29"/>
      <c r="N442" s="25"/>
      <c r="O442" s="55"/>
      <c r="P442" s="55"/>
      <c r="Q442" s="29"/>
      <c r="R442" s="25"/>
      <c r="S442" s="25"/>
      <c r="T442" s="48"/>
      <c r="U442" s="48"/>
      <c r="V442" s="29"/>
      <c r="W442" s="25"/>
      <c r="X442" s="55"/>
      <c r="Y442" s="55"/>
      <c r="Z442" s="29"/>
    </row>
    <row r="443" spans="1:27">
      <c r="A443" s="13"/>
      <c r="B443" s="56" t="s">
        <v>148</v>
      </c>
      <c r="C443" s="58">
        <v>3551</v>
      </c>
      <c r="D443" s="58"/>
      <c r="E443" s="18"/>
      <c r="F443" s="18"/>
      <c r="G443" s="57" t="s">
        <v>284</v>
      </c>
      <c r="H443" s="57"/>
      <c r="I443" s="18"/>
      <c r="J443" s="18"/>
      <c r="K443" s="57" t="s">
        <v>284</v>
      </c>
      <c r="L443" s="57"/>
      <c r="M443" s="18"/>
      <c r="N443" s="18"/>
      <c r="O443" s="57">
        <v>757</v>
      </c>
      <c r="P443" s="57"/>
      <c r="Q443" s="18"/>
      <c r="R443" s="18"/>
      <c r="S443" s="18"/>
      <c r="T443" s="57" t="s">
        <v>284</v>
      </c>
      <c r="U443" s="57"/>
      <c r="V443" s="18"/>
      <c r="W443" s="18"/>
      <c r="X443" s="58">
        <v>4308</v>
      </c>
      <c r="Y443" s="58"/>
      <c r="Z443" s="18"/>
    </row>
    <row r="444" spans="1:27" ht="15.75" thickBot="1">
      <c r="A444" s="13"/>
      <c r="B444" s="56"/>
      <c r="C444" s="82"/>
      <c r="D444" s="82"/>
      <c r="E444" s="83"/>
      <c r="F444" s="18"/>
      <c r="G444" s="84"/>
      <c r="H444" s="84"/>
      <c r="I444" s="83"/>
      <c r="J444" s="18"/>
      <c r="K444" s="84"/>
      <c r="L444" s="84"/>
      <c r="M444" s="83"/>
      <c r="N444" s="18"/>
      <c r="O444" s="84"/>
      <c r="P444" s="84"/>
      <c r="Q444" s="83"/>
      <c r="R444" s="18"/>
      <c r="S444" s="18"/>
      <c r="T444" s="84"/>
      <c r="U444" s="84"/>
      <c r="V444" s="83"/>
      <c r="W444" s="18"/>
      <c r="X444" s="82"/>
      <c r="Y444" s="82"/>
      <c r="Z444" s="83"/>
    </row>
    <row r="445" spans="1:27">
      <c r="A445" s="13"/>
      <c r="B445" s="45" t="s">
        <v>149</v>
      </c>
      <c r="C445" s="52" t="s">
        <v>185</v>
      </c>
      <c r="D445" s="50">
        <v>12209</v>
      </c>
      <c r="E445" s="26"/>
      <c r="F445" s="25"/>
      <c r="G445" s="52" t="s">
        <v>185</v>
      </c>
      <c r="H445" s="47" t="s">
        <v>284</v>
      </c>
      <c r="I445" s="26"/>
      <c r="J445" s="25"/>
      <c r="K445" s="52" t="s">
        <v>185</v>
      </c>
      <c r="L445" s="47" t="s">
        <v>284</v>
      </c>
      <c r="M445" s="26"/>
      <c r="N445" s="25"/>
      <c r="O445" s="52" t="s">
        <v>185</v>
      </c>
      <c r="P445" s="50">
        <v>2876</v>
      </c>
      <c r="Q445" s="26"/>
      <c r="R445" s="25"/>
      <c r="S445" s="25"/>
      <c r="T445" s="52" t="s">
        <v>185</v>
      </c>
      <c r="U445" s="47" t="s">
        <v>284</v>
      </c>
      <c r="V445" s="26"/>
      <c r="W445" s="25"/>
      <c r="X445" s="52" t="s">
        <v>185</v>
      </c>
      <c r="Y445" s="50">
        <v>15085</v>
      </c>
      <c r="Z445" s="26"/>
    </row>
    <row r="446" spans="1:27" ht="15.75" thickBot="1">
      <c r="A446" s="13"/>
      <c r="B446" s="45"/>
      <c r="C446" s="85"/>
      <c r="D446" s="86"/>
      <c r="E446" s="87"/>
      <c r="F446" s="25"/>
      <c r="G446" s="85"/>
      <c r="H446" s="124"/>
      <c r="I446" s="87"/>
      <c r="J446" s="25"/>
      <c r="K446" s="85"/>
      <c r="L446" s="124"/>
      <c r="M446" s="87"/>
      <c r="N446" s="25"/>
      <c r="O446" s="85"/>
      <c r="P446" s="86"/>
      <c r="Q446" s="87"/>
      <c r="R446" s="25"/>
      <c r="S446" s="25"/>
      <c r="T446" s="85"/>
      <c r="U446" s="124"/>
      <c r="V446" s="87"/>
      <c r="W446" s="25"/>
      <c r="X446" s="85"/>
      <c r="Y446" s="86"/>
      <c r="Z446" s="87"/>
    </row>
    <row r="447" spans="1:27" ht="15.75" thickTop="1">
      <c r="A447" s="13"/>
      <c r="B447" s="32"/>
      <c r="C447" s="32"/>
      <c r="D447" s="32"/>
      <c r="E447" s="32"/>
      <c r="F447" s="32"/>
      <c r="G447" s="32"/>
      <c r="H447" s="32"/>
      <c r="I447" s="32"/>
      <c r="J447" s="32"/>
      <c r="K447" s="32"/>
      <c r="L447" s="32"/>
      <c r="M447" s="32"/>
      <c r="N447" s="32"/>
      <c r="O447" s="32"/>
      <c r="P447" s="32"/>
      <c r="Q447" s="32"/>
      <c r="R447" s="32"/>
      <c r="S447" s="32"/>
      <c r="T447" s="32"/>
      <c r="U447" s="32"/>
      <c r="V447" s="32"/>
      <c r="W447" s="32"/>
      <c r="X447" s="32"/>
      <c r="Y447" s="32"/>
      <c r="Z447" s="32"/>
      <c r="AA447" s="32"/>
    </row>
    <row r="448" spans="1:27">
      <c r="A448" s="13"/>
      <c r="B448" s="32"/>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row>
    <row r="449" spans="1:27">
      <c r="A449" s="13"/>
      <c r="B449" s="123" t="s">
        <v>511</v>
      </c>
      <c r="C449" s="123"/>
      <c r="D449" s="123"/>
      <c r="E449" s="123"/>
      <c r="F449" s="123"/>
      <c r="G449" s="123"/>
      <c r="H449" s="123"/>
      <c r="I449" s="123"/>
      <c r="J449" s="123"/>
      <c r="K449" s="123"/>
      <c r="L449" s="123"/>
      <c r="M449" s="123"/>
      <c r="N449" s="123"/>
      <c r="O449" s="123"/>
      <c r="P449" s="123"/>
      <c r="Q449" s="123"/>
      <c r="R449" s="123"/>
      <c r="S449" s="123"/>
      <c r="T449" s="123"/>
      <c r="U449" s="123"/>
      <c r="V449" s="123"/>
      <c r="W449" s="123"/>
      <c r="X449" s="123"/>
      <c r="Y449" s="123"/>
      <c r="Z449" s="123"/>
      <c r="AA449" s="123"/>
    </row>
    <row r="450" spans="1:27">
      <c r="A450" s="13"/>
      <c r="B450" s="123" t="s">
        <v>512</v>
      </c>
      <c r="C450" s="123"/>
      <c r="D450" s="123"/>
      <c r="E450" s="123"/>
      <c r="F450" s="123"/>
      <c r="G450" s="123"/>
      <c r="H450" s="123"/>
      <c r="I450" s="123"/>
      <c r="J450" s="123"/>
      <c r="K450" s="123"/>
      <c r="L450" s="123"/>
      <c r="M450" s="123"/>
      <c r="N450" s="123"/>
      <c r="O450" s="123"/>
      <c r="P450" s="123"/>
      <c r="Q450" s="123"/>
      <c r="R450" s="123"/>
      <c r="S450" s="123"/>
      <c r="T450" s="123"/>
      <c r="U450" s="123"/>
      <c r="V450" s="123"/>
      <c r="W450" s="123"/>
      <c r="X450" s="123"/>
      <c r="Y450" s="123"/>
      <c r="Z450" s="123"/>
      <c r="AA450" s="123"/>
    </row>
    <row r="451" spans="1:27">
      <c r="A451" s="13"/>
      <c r="B451" s="123" t="s">
        <v>478</v>
      </c>
      <c r="C451" s="123"/>
      <c r="D451" s="123"/>
      <c r="E451" s="123"/>
      <c r="F451" s="123"/>
      <c r="G451" s="123"/>
      <c r="H451" s="123"/>
      <c r="I451" s="123"/>
      <c r="J451" s="123"/>
      <c r="K451" s="123"/>
      <c r="L451" s="123"/>
      <c r="M451" s="123"/>
      <c r="N451" s="123"/>
      <c r="O451" s="123"/>
      <c r="P451" s="123"/>
      <c r="Q451" s="123"/>
      <c r="R451" s="123"/>
      <c r="S451" s="123"/>
      <c r="T451" s="123"/>
      <c r="U451" s="123"/>
      <c r="V451" s="123"/>
      <c r="W451" s="123"/>
      <c r="X451" s="123"/>
      <c r="Y451" s="123"/>
      <c r="Z451" s="123"/>
      <c r="AA451" s="123"/>
    </row>
    <row r="452" spans="1:27">
      <c r="A452" s="13"/>
      <c r="B452" s="123" t="s">
        <v>405</v>
      </c>
      <c r="C452" s="123"/>
      <c r="D452" s="123"/>
      <c r="E452" s="123"/>
      <c r="F452" s="123"/>
      <c r="G452" s="123"/>
      <c r="H452" s="123"/>
      <c r="I452" s="123"/>
      <c r="J452" s="123"/>
      <c r="K452" s="123"/>
      <c r="L452" s="123"/>
      <c r="M452" s="123"/>
      <c r="N452" s="123"/>
      <c r="O452" s="123"/>
      <c r="P452" s="123"/>
      <c r="Q452" s="123"/>
      <c r="R452" s="123"/>
      <c r="S452" s="123"/>
      <c r="T452" s="123"/>
      <c r="U452" s="123"/>
      <c r="V452" s="123"/>
      <c r="W452" s="123"/>
      <c r="X452" s="123"/>
      <c r="Y452" s="123"/>
      <c r="Z452" s="123"/>
      <c r="AA452" s="123"/>
    </row>
    <row r="453" spans="1:27">
      <c r="A453" s="13"/>
      <c r="B453" s="134"/>
      <c r="C453" s="134"/>
      <c r="D453" s="134"/>
      <c r="E453" s="134"/>
      <c r="F453" s="134"/>
      <c r="G453" s="134"/>
      <c r="H453" s="134"/>
      <c r="I453" s="134"/>
      <c r="J453" s="134"/>
      <c r="K453" s="134"/>
      <c r="L453" s="134"/>
      <c r="M453" s="134"/>
      <c r="N453" s="134"/>
      <c r="O453" s="134"/>
      <c r="P453" s="134"/>
      <c r="Q453" s="134"/>
      <c r="R453" s="134"/>
      <c r="S453" s="134"/>
      <c r="T453" s="134"/>
      <c r="U453" s="134"/>
      <c r="V453" s="134"/>
      <c r="W453" s="134"/>
      <c r="X453" s="134"/>
      <c r="Y453" s="134"/>
      <c r="Z453" s="134"/>
      <c r="AA453" s="134"/>
    </row>
    <row r="454" spans="1:27">
      <c r="A454" s="13"/>
      <c r="B454" s="17"/>
      <c r="C454" s="17"/>
      <c r="D454" s="17"/>
      <c r="E454" s="17"/>
      <c r="F454" s="17"/>
      <c r="G454" s="17"/>
      <c r="H454" s="17"/>
      <c r="I454" s="17"/>
      <c r="J454" s="17"/>
      <c r="K454" s="17"/>
      <c r="L454" s="17"/>
      <c r="M454" s="17"/>
      <c r="N454" s="17"/>
      <c r="O454" s="17"/>
      <c r="P454" s="17"/>
      <c r="Q454" s="17"/>
      <c r="R454" s="17"/>
      <c r="S454" s="17"/>
      <c r="T454" s="17"/>
      <c r="U454" s="17"/>
      <c r="V454" s="17"/>
      <c r="W454" s="17"/>
      <c r="X454" s="17"/>
      <c r="Y454" s="17"/>
    </row>
    <row r="455" spans="1:27">
      <c r="A455" s="13"/>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row>
    <row r="456" spans="1:27">
      <c r="A456" s="13"/>
      <c r="B456" s="18"/>
      <c r="C456" s="80" t="s">
        <v>440</v>
      </c>
      <c r="D456" s="80"/>
      <c r="E456" s="80"/>
      <c r="F456" s="18"/>
      <c r="G456" s="80" t="s">
        <v>408</v>
      </c>
      <c r="H456" s="80"/>
      <c r="I456" s="80"/>
      <c r="J456" s="18"/>
      <c r="K456" s="80" t="s">
        <v>409</v>
      </c>
      <c r="L456" s="80"/>
      <c r="M456" s="80"/>
      <c r="N456" s="18"/>
      <c r="O456" s="80" t="s">
        <v>429</v>
      </c>
      <c r="P456" s="80"/>
      <c r="Q456" s="80"/>
      <c r="R456" s="18"/>
      <c r="S456" s="80" t="s">
        <v>413</v>
      </c>
      <c r="T456" s="80"/>
      <c r="U456" s="80"/>
      <c r="V456" s="18"/>
      <c r="W456" s="80" t="s">
        <v>414</v>
      </c>
      <c r="X456" s="80"/>
      <c r="Y456" s="80"/>
    </row>
    <row r="457" spans="1:27">
      <c r="A457" s="13"/>
      <c r="B457" s="18"/>
      <c r="C457" s="80"/>
      <c r="D457" s="80"/>
      <c r="E457" s="80"/>
      <c r="F457" s="18"/>
      <c r="G457" s="80"/>
      <c r="H457" s="80"/>
      <c r="I457" s="80"/>
      <c r="J457" s="18"/>
      <c r="K457" s="80" t="s">
        <v>410</v>
      </c>
      <c r="L457" s="80"/>
      <c r="M457" s="80"/>
      <c r="N457" s="18"/>
      <c r="O457" s="80" t="s">
        <v>410</v>
      </c>
      <c r="P457" s="80"/>
      <c r="Q457" s="80"/>
      <c r="R457" s="18"/>
      <c r="S457" s="80"/>
      <c r="T457" s="80"/>
      <c r="U457" s="80"/>
      <c r="V457" s="18"/>
      <c r="W457" s="80"/>
      <c r="X457" s="80"/>
      <c r="Y457" s="80"/>
    </row>
    <row r="458" spans="1:27" ht="15.75" thickBot="1">
      <c r="A458" s="13"/>
      <c r="B458" s="18"/>
      <c r="C458" s="81"/>
      <c r="D458" s="81"/>
      <c r="E458" s="81"/>
      <c r="F458" s="18"/>
      <c r="G458" s="81"/>
      <c r="H458" s="81"/>
      <c r="I458" s="81"/>
      <c r="J458" s="18"/>
      <c r="K458" s="81" t="s">
        <v>411</v>
      </c>
      <c r="L458" s="81"/>
      <c r="M458" s="81"/>
      <c r="N458" s="18"/>
      <c r="O458" s="81" t="s">
        <v>411</v>
      </c>
      <c r="P458" s="81"/>
      <c r="Q458" s="81"/>
      <c r="R458" s="18"/>
      <c r="S458" s="81"/>
      <c r="T458" s="81"/>
      <c r="U458" s="81"/>
      <c r="V458" s="18"/>
      <c r="W458" s="81"/>
      <c r="X458" s="81"/>
      <c r="Y458" s="81"/>
    </row>
    <row r="459" spans="1:27">
      <c r="A459" s="13"/>
      <c r="B459" s="45" t="s">
        <v>127</v>
      </c>
      <c r="C459" s="52" t="s">
        <v>185</v>
      </c>
      <c r="D459" s="50">
        <v>12200</v>
      </c>
      <c r="E459" s="26"/>
      <c r="F459" s="25"/>
      <c r="G459" s="52" t="s">
        <v>185</v>
      </c>
      <c r="H459" s="47" t="s">
        <v>284</v>
      </c>
      <c r="I459" s="26"/>
      <c r="J459" s="25"/>
      <c r="K459" s="52" t="s">
        <v>185</v>
      </c>
      <c r="L459" s="47" t="s">
        <v>284</v>
      </c>
      <c r="M459" s="26"/>
      <c r="N459" s="25"/>
      <c r="O459" s="52" t="s">
        <v>185</v>
      </c>
      <c r="P459" s="50">
        <v>10786</v>
      </c>
      <c r="Q459" s="26"/>
      <c r="R459" s="25"/>
      <c r="S459" s="52" t="s">
        <v>185</v>
      </c>
      <c r="T459" s="47" t="s">
        <v>284</v>
      </c>
      <c r="U459" s="26"/>
      <c r="V459" s="25"/>
      <c r="W459" s="52" t="s">
        <v>185</v>
      </c>
      <c r="X459" s="50">
        <v>22986</v>
      </c>
      <c r="Y459" s="26"/>
    </row>
    <row r="460" spans="1:27" ht="15.75" thickBot="1">
      <c r="A460" s="13"/>
      <c r="B460" s="45"/>
      <c r="C460" s="62"/>
      <c r="D460" s="61"/>
      <c r="E460" s="60"/>
      <c r="F460" s="25"/>
      <c r="G460" s="62"/>
      <c r="H460" s="59"/>
      <c r="I460" s="60"/>
      <c r="J460" s="25"/>
      <c r="K460" s="62"/>
      <c r="L460" s="59"/>
      <c r="M460" s="60"/>
      <c r="N460" s="25"/>
      <c r="O460" s="62"/>
      <c r="P460" s="61"/>
      <c r="Q460" s="60"/>
      <c r="R460" s="25"/>
      <c r="S460" s="62"/>
      <c r="T460" s="59"/>
      <c r="U460" s="60"/>
      <c r="V460" s="25"/>
      <c r="W460" s="62"/>
      <c r="X460" s="61"/>
      <c r="Y460" s="60"/>
    </row>
    <row r="461" spans="1:27">
      <c r="A461" s="13"/>
      <c r="B461" s="38" t="s">
        <v>128</v>
      </c>
      <c r="C461" s="65"/>
      <c r="D461" s="65"/>
      <c r="E461" s="65"/>
      <c r="F461" s="12"/>
      <c r="G461" s="65"/>
      <c r="H461" s="65"/>
      <c r="I461" s="65"/>
      <c r="J461" s="12"/>
      <c r="K461" s="65"/>
      <c r="L461" s="65"/>
      <c r="M461" s="65"/>
      <c r="N461" s="12"/>
      <c r="O461" s="65"/>
      <c r="P461" s="65"/>
      <c r="Q461" s="65"/>
      <c r="R461" s="12"/>
      <c r="S461" s="65"/>
      <c r="T461" s="65"/>
      <c r="U461" s="65"/>
      <c r="V461" s="12"/>
      <c r="W461" s="65"/>
      <c r="X461" s="65"/>
      <c r="Y461" s="65"/>
    </row>
    <row r="462" spans="1:27">
      <c r="A462" s="13"/>
      <c r="B462" s="130" t="s">
        <v>129</v>
      </c>
      <c r="C462" s="53" t="s">
        <v>284</v>
      </c>
      <c r="D462" s="53"/>
      <c r="E462" s="25"/>
      <c r="F462" s="25"/>
      <c r="G462" s="53" t="s">
        <v>284</v>
      </c>
      <c r="H462" s="53"/>
      <c r="I462" s="25"/>
      <c r="J462" s="25"/>
      <c r="K462" s="53" t="s">
        <v>513</v>
      </c>
      <c r="L462" s="53"/>
      <c r="M462" s="51" t="s">
        <v>208</v>
      </c>
      <c r="N462" s="25"/>
      <c r="O462" s="53" t="s">
        <v>284</v>
      </c>
      <c r="P462" s="53"/>
      <c r="Q462" s="25"/>
      <c r="R462" s="25"/>
      <c r="S462" s="53" t="s">
        <v>284</v>
      </c>
      <c r="T462" s="53"/>
      <c r="U462" s="25"/>
      <c r="V462" s="25"/>
      <c r="W462" s="53" t="s">
        <v>513</v>
      </c>
      <c r="X462" s="53"/>
      <c r="Y462" s="51" t="s">
        <v>208</v>
      </c>
    </row>
    <row r="463" spans="1:27">
      <c r="A463" s="13"/>
      <c r="B463" s="130"/>
      <c r="C463" s="53"/>
      <c r="D463" s="53"/>
      <c r="E463" s="25"/>
      <c r="F463" s="25"/>
      <c r="G463" s="53"/>
      <c r="H463" s="53"/>
      <c r="I463" s="25"/>
      <c r="J463" s="25"/>
      <c r="K463" s="53"/>
      <c r="L463" s="53"/>
      <c r="M463" s="51"/>
      <c r="N463" s="25"/>
      <c r="O463" s="53"/>
      <c r="P463" s="53"/>
      <c r="Q463" s="25"/>
      <c r="R463" s="25"/>
      <c r="S463" s="53"/>
      <c r="T463" s="53"/>
      <c r="U463" s="25"/>
      <c r="V463" s="25"/>
      <c r="W463" s="53"/>
      <c r="X463" s="53"/>
      <c r="Y463" s="51"/>
    </row>
    <row r="464" spans="1:27">
      <c r="A464" s="13"/>
      <c r="B464" s="129" t="s">
        <v>484</v>
      </c>
      <c r="C464" s="57" t="s">
        <v>284</v>
      </c>
      <c r="D464" s="57"/>
      <c r="E464" s="18"/>
      <c r="F464" s="18"/>
      <c r="G464" s="57" t="s">
        <v>284</v>
      </c>
      <c r="H464" s="57"/>
      <c r="I464" s="18"/>
      <c r="J464" s="18"/>
      <c r="K464" s="57" t="s">
        <v>514</v>
      </c>
      <c r="L464" s="57"/>
      <c r="M464" s="34" t="s">
        <v>208</v>
      </c>
      <c r="N464" s="18"/>
      <c r="O464" s="57" t="s">
        <v>284</v>
      </c>
      <c r="P464" s="57"/>
      <c r="Q464" s="18"/>
      <c r="R464" s="18"/>
      <c r="S464" s="57" t="s">
        <v>284</v>
      </c>
      <c r="T464" s="57"/>
      <c r="U464" s="18"/>
      <c r="V464" s="18"/>
      <c r="W464" s="57" t="s">
        <v>514</v>
      </c>
      <c r="X464" s="57"/>
      <c r="Y464" s="34" t="s">
        <v>208</v>
      </c>
    </row>
    <row r="465" spans="1:25">
      <c r="A465" s="13"/>
      <c r="B465" s="129"/>
      <c r="C465" s="57"/>
      <c r="D465" s="57"/>
      <c r="E465" s="18"/>
      <c r="F465" s="18"/>
      <c r="G465" s="57"/>
      <c r="H465" s="57"/>
      <c r="I465" s="18"/>
      <c r="J465" s="18"/>
      <c r="K465" s="57"/>
      <c r="L465" s="57"/>
      <c r="M465" s="34"/>
      <c r="N465" s="18"/>
      <c r="O465" s="57"/>
      <c r="P465" s="57"/>
      <c r="Q465" s="18"/>
      <c r="R465" s="18"/>
      <c r="S465" s="57"/>
      <c r="T465" s="57"/>
      <c r="U465" s="18"/>
      <c r="V465" s="18"/>
      <c r="W465" s="57"/>
      <c r="X465" s="57"/>
      <c r="Y465" s="34"/>
    </row>
    <row r="466" spans="1:25">
      <c r="A466" s="13"/>
      <c r="B466" s="130" t="s">
        <v>131</v>
      </c>
      <c r="C466" s="53" t="s">
        <v>284</v>
      </c>
      <c r="D466" s="53"/>
      <c r="E466" s="25"/>
      <c r="F466" s="25"/>
      <c r="G466" s="53" t="s">
        <v>284</v>
      </c>
      <c r="H466" s="53"/>
      <c r="I466" s="25"/>
      <c r="J466" s="25"/>
      <c r="K466" s="53" t="s">
        <v>515</v>
      </c>
      <c r="L466" s="53"/>
      <c r="M466" s="51" t="s">
        <v>208</v>
      </c>
      <c r="N466" s="25"/>
      <c r="O466" s="53" t="s">
        <v>284</v>
      </c>
      <c r="P466" s="53"/>
      <c r="Q466" s="25"/>
      <c r="R466" s="25"/>
      <c r="S466" s="53" t="s">
        <v>284</v>
      </c>
      <c r="T466" s="53"/>
      <c r="U466" s="25"/>
      <c r="V466" s="25"/>
      <c r="W466" s="53" t="s">
        <v>515</v>
      </c>
      <c r="X466" s="53"/>
      <c r="Y466" s="51" t="s">
        <v>208</v>
      </c>
    </row>
    <row r="467" spans="1:25">
      <c r="A467" s="13"/>
      <c r="B467" s="130"/>
      <c r="C467" s="53"/>
      <c r="D467" s="53"/>
      <c r="E467" s="25"/>
      <c r="F467" s="25"/>
      <c r="G467" s="53"/>
      <c r="H467" s="53"/>
      <c r="I467" s="25"/>
      <c r="J467" s="25"/>
      <c r="K467" s="53"/>
      <c r="L467" s="53"/>
      <c r="M467" s="51"/>
      <c r="N467" s="25"/>
      <c r="O467" s="53"/>
      <c r="P467" s="53"/>
      <c r="Q467" s="25"/>
      <c r="R467" s="25"/>
      <c r="S467" s="53"/>
      <c r="T467" s="53"/>
      <c r="U467" s="25"/>
      <c r="V467" s="25"/>
      <c r="W467" s="53"/>
      <c r="X467" s="53"/>
      <c r="Y467" s="51"/>
    </row>
    <row r="468" spans="1:25">
      <c r="A468" s="13"/>
      <c r="B468" s="129" t="s">
        <v>132</v>
      </c>
      <c r="C468" s="57" t="s">
        <v>284</v>
      </c>
      <c r="D468" s="57"/>
      <c r="E468" s="18"/>
      <c r="F468" s="18"/>
      <c r="G468" s="57" t="s">
        <v>284</v>
      </c>
      <c r="H468" s="57"/>
      <c r="I468" s="18"/>
      <c r="J468" s="18"/>
      <c r="K468" s="57" t="s">
        <v>516</v>
      </c>
      <c r="L468" s="57"/>
      <c r="M468" s="34" t="s">
        <v>208</v>
      </c>
      <c r="N468" s="18"/>
      <c r="O468" s="57" t="s">
        <v>284</v>
      </c>
      <c r="P468" s="57"/>
      <c r="Q468" s="18"/>
      <c r="R468" s="18"/>
      <c r="S468" s="57" t="s">
        <v>284</v>
      </c>
      <c r="T468" s="57"/>
      <c r="U468" s="18"/>
      <c r="V468" s="18"/>
      <c r="W468" s="57" t="s">
        <v>516</v>
      </c>
      <c r="X468" s="57"/>
      <c r="Y468" s="34" t="s">
        <v>208</v>
      </c>
    </row>
    <row r="469" spans="1:25">
      <c r="A469" s="13"/>
      <c r="B469" s="129"/>
      <c r="C469" s="57"/>
      <c r="D469" s="57"/>
      <c r="E469" s="18"/>
      <c r="F469" s="18"/>
      <c r="G469" s="57"/>
      <c r="H469" s="57"/>
      <c r="I469" s="18"/>
      <c r="J469" s="18"/>
      <c r="K469" s="57"/>
      <c r="L469" s="57"/>
      <c r="M469" s="34"/>
      <c r="N469" s="18"/>
      <c r="O469" s="57"/>
      <c r="P469" s="57"/>
      <c r="Q469" s="18"/>
      <c r="R469" s="18"/>
      <c r="S469" s="57"/>
      <c r="T469" s="57"/>
      <c r="U469" s="18"/>
      <c r="V469" s="18"/>
      <c r="W469" s="57"/>
      <c r="X469" s="57"/>
      <c r="Y469" s="34"/>
    </row>
    <row r="470" spans="1:25">
      <c r="A470" s="13"/>
      <c r="B470" s="130" t="s">
        <v>133</v>
      </c>
      <c r="C470" s="53" t="s">
        <v>284</v>
      </c>
      <c r="D470" s="53"/>
      <c r="E470" s="25"/>
      <c r="F470" s="25"/>
      <c r="G470" s="53" t="s">
        <v>284</v>
      </c>
      <c r="H470" s="53"/>
      <c r="I470" s="25"/>
      <c r="J470" s="25"/>
      <c r="K470" s="53" t="s">
        <v>284</v>
      </c>
      <c r="L470" s="53"/>
      <c r="M470" s="25"/>
      <c r="N470" s="25"/>
      <c r="O470" s="49">
        <v>2208</v>
      </c>
      <c r="P470" s="49"/>
      <c r="Q470" s="25"/>
      <c r="R470" s="25"/>
      <c r="S470" s="53" t="s">
        <v>284</v>
      </c>
      <c r="T470" s="53"/>
      <c r="U470" s="25"/>
      <c r="V470" s="25"/>
      <c r="W470" s="49">
        <v>2208</v>
      </c>
      <c r="X470" s="49"/>
      <c r="Y470" s="25"/>
    </row>
    <row r="471" spans="1:25">
      <c r="A471" s="13"/>
      <c r="B471" s="130"/>
      <c r="C471" s="53"/>
      <c r="D471" s="53"/>
      <c r="E471" s="25"/>
      <c r="F471" s="25"/>
      <c r="G471" s="53"/>
      <c r="H471" s="53"/>
      <c r="I471" s="25"/>
      <c r="J471" s="25"/>
      <c r="K471" s="53"/>
      <c r="L471" s="53"/>
      <c r="M471" s="25"/>
      <c r="N471" s="25"/>
      <c r="O471" s="49"/>
      <c r="P471" s="49"/>
      <c r="Q471" s="25"/>
      <c r="R471" s="25"/>
      <c r="S471" s="53"/>
      <c r="T471" s="53"/>
      <c r="U471" s="25"/>
      <c r="V471" s="25"/>
      <c r="W471" s="49"/>
      <c r="X471" s="49"/>
      <c r="Y471" s="25"/>
    </row>
    <row r="472" spans="1:25">
      <c r="A472" s="13"/>
      <c r="B472" s="129" t="s">
        <v>488</v>
      </c>
      <c r="C472" s="57" t="s">
        <v>284</v>
      </c>
      <c r="D472" s="57"/>
      <c r="E472" s="18"/>
      <c r="F472" s="18"/>
      <c r="G472" s="57" t="s">
        <v>284</v>
      </c>
      <c r="H472" s="57"/>
      <c r="I472" s="18"/>
      <c r="J472" s="18"/>
      <c r="K472" s="57" t="s">
        <v>284</v>
      </c>
      <c r="L472" s="57"/>
      <c r="M472" s="18"/>
      <c r="N472" s="18"/>
      <c r="O472" s="57" t="s">
        <v>284</v>
      </c>
      <c r="P472" s="57"/>
      <c r="Q472" s="18"/>
      <c r="R472" s="18"/>
      <c r="S472" s="57" t="s">
        <v>284</v>
      </c>
      <c r="T472" s="57"/>
      <c r="U472" s="18"/>
      <c r="V472" s="18"/>
      <c r="W472" s="57" t="s">
        <v>284</v>
      </c>
      <c r="X472" s="57"/>
      <c r="Y472" s="18"/>
    </row>
    <row r="473" spans="1:25">
      <c r="A473" s="13"/>
      <c r="B473" s="129"/>
      <c r="C473" s="57"/>
      <c r="D473" s="57"/>
      <c r="E473" s="18"/>
      <c r="F473" s="18"/>
      <c r="G473" s="57"/>
      <c r="H473" s="57"/>
      <c r="I473" s="18"/>
      <c r="J473" s="18"/>
      <c r="K473" s="57"/>
      <c r="L473" s="57"/>
      <c r="M473" s="18"/>
      <c r="N473" s="18"/>
      <c r="O473" s="57"/>
      <c r="P473" s="57"/>
      <c r="Q473" s="18"/>
      <c r="R473" s="18"/>
      <c r="S473" s="57"/>
      <c r="T473" s="57"/>
      <c r="U473" s="18"/>
      <c r="V473" s="18"/>
      <c r="W473" s="57"/>
      <c r="X473" s="57"/>
      <c r="Y473" s="18"/>
    </row>
    <row r="474" spans="1:25">
      <c r="A474" s="13"/>
      <c r="B474" s="130" t="s">
        <v>517</v>
      </c>
      <c r="C474" s="49">
        <v>1920</v>
      </c>
      <c r="D474" s="49"/>
      <c r="E474" s="25"/>
      <c r="F474" s="25"/>
      <c r="G474" s="49">
        <v>1920</v>
      </c>
      <c r="H474" s="49"/>
      <c r="I474" s="25"/>
      <c r="J474" s="25"/>
      <c r="K474" s="53" t="s">
        <v>284</v>
      </c>
      <c r="L474" s="53"/>
      <c r="M474" s="25"/>
      <c r="N474" s="25"/>
      <c r="O474" s="53" t="s">
        <v>284</v>
      </c>
      <c r="P474" s="53"/>
      <c r="Q474" s="25"/>
      <c r="R474" s="25"/>
      <c r="S474" s="53" t="s">
        <v>518</v>
      </c>
      <c r="T474" s="53"/>
      <c r="U474" s="51" t="s">
        <v>208</v>
      </c>
      <c r="V474" s="25"/>
      <c r="W474" s="53" t="s">
        <v>284</v>
      </c>
      <c r="X474" s="53"/>
      <c r="Y474" s="25"/>
    </row>
    <row r="475" spans="1:25">
      <c r="A475" s="13"/>
      <c r="B475" s="130"/>
      <c r="C475" s="49"/>
      <c r="D475" s="49"/>
      <c r="E475" s="25"/>
      <c r="F475" s="25"/>
      <c r="G475" s="49"/>
      <c r="H475" s="49"/>
      <c r="I475" s="25"/>
      <c r="J475" s="25"/>
      <c r="K475" s="53"/>
      <c r="L475" s="53"/>
      <c r="M475" s="25"/>
      <c r="N475" s="25"/>
      <c r="O475" s="53"/>
      <c r="P475" s="53"/>
      <c r="Q475" s="25"/>
      <c r="R475" s="25"/>
      <c r="S475" s="53"/>
      <c r="T475" s="53"/>
      <c r="U475" s="51"/>
      <c r="V475" s="25"/>
      <c r="W475" s="53"/>
      <c r="X475" s="53"/>
      <c r="Y475" s="25"/>
    </row>
    <row r="476" spans="1:25">
      <c r="A476" s="13"/>
      <c r="B476" s="129" t="s">
        <v>490</v>
      </c>
      <c r="C476" s="57" t="s">
        <v>519</v>
      </c>
      <c r="D476" s="57"/>
      <c r="E476" s="34" t="s">
        <v>208</v>
      </c>
      <c r="F476" s="18"/>
      <c r="G476" s="57" t="s">
        <v>520</v>
      </c>
      <c r="H476" s="57"/>
      <c r="I476" s="34" t="s">
        <v>208</v>
      </c>
      <c r="J476" s="18"/>
      <c r="K476" s="57" t="s">
        <v>284</v>
      </c>
      <c r="L476" s="57"/>
      <c r="M476" s="18"/>
      <c r="N476" s="18"/>
      <c r="O476" s="57" t="s">
        <v>284</v>
      </c>
      <c r="P476" s="57"/>
      <c r="Q476" s="18"/>
      <c r="R476" s="18"/>
      <c r="S476" s="58">
        <v>173235</v>
      </c>
      <c r="T476" s="58"/>
      <c r="U476" s="18"/>
      <c r="V476" s="18"/>
      <c r="W476" s="57" t="s">
        <v>284</v>
      </c>
      <c r="X476" s="57"/>
      <c r="Y476" s="18"/>
    </row>
    <row r="477" spans="1:25" ht="15.75" thickBot="1">
      <c r="A477" s="13"/>
      <c r="B477" s="129"/>
      <c r="C477" s="84"/>
      <c r="D477" s="84"/>
      <c r="E477" s="148"/>
      <c r="F477" s="18"/>
      <c r="G477" s="84"/>
      <c r="H477" s="84"/>
      <c r="I477" s="148"/>
      <c r="J477" s="18"/>
      <c r="K477" s="84"/>
      <c r="L477" s="84"/>
      <c r="M477" s="83"/>
      <c r="N477" s="18"/>
      <c r="O477" s="84"/>
      <c r="P477" s="84"/>
      <c r="Q477" s="83"/>
      <c r="R477" s="18"/>
      <c r="S477" s="82"/>
      <c r="T477" s="82"/>
      <c r="U477" s="83"/>
      <c r="V477" s="18"/>
      <c r="W477" s="84"/>
      <c r="X477" s="84"/>
      <c r="Y477" s="83"/>
    </row>
    <row r="478" spans="1:25">
      <c r="A478" s="13"/>
      <c r="B478" s="157" t="s">
        <v>521</v>
      </c>
      <c r="C478" s="47" t="s">
        <v>522</v>
      </c>
      <c r="D478" s="47"/>
      <c r="E478" s="52" t="s">
        <v>208</v>
      </c>
      <c r="F478" s="25"/>
      <c r="G478" s="47" t="s">
        <v>523</v>
      </c>
      <c r="H478" s="47"/>
      <c r="I478" s="52" t="s">
        <v>208</v>
      </c>
      <c r="J478" s="25"/>
      <c r="K478" s="47" t="s">
        <v>524</v>
      </c>
      <c r="L478" s="47"/>
      <c r="M478" s="52" t="s">
        <v>208</v>
      </c>
      <c r="N478" s="25"/>
      <c r="O478" s="50">
        <v>2208</v>
      </c>
      <c r="P478" s="50"/>
      <c r="Q478" s="26"/>
      <c r="R478" s="25"/>
      <c r="S478" s="50">
        <v>169395</v>
      </c>
      <c r="T478" s="50"/>
      <c r="U478" s="26"/>
      <c r="V478" s="25"/>
      <c r="W478" s="47" t="s">
        <v>525</v>
      </c>
      <c r="X478" s="47"/>
      <c r="Y478" s="52" t="s">
        <v>208</v>
      </c>
    </row>
    <row r="479" spans="1:25" ht="15.75" thickBot="1">
      <c r="A479" s="13"/>
      <c r="B479" s="157"/>
      <c r="C479" s="59"/>
      <c r="D479" s="59"/>
      <c r="E479" s="62"/>
      <c r="F479" s="25"/>
      <c r="G479" s="59"/>
      <c r="H479" s="59"/>
      <c r="I479" s="62"/>
      <c r="J479" s="25"/>
      <c r="K479" s="59"/>
      <c r="L479" s="59"/>
      <c r="M479" s="62"/>
      <c r="N479" s="25"/>
      <c r="O479" s="61"/>
      <c r="P479" s="61"/>
      <c r="Q479" s="60"/>
      <c r="R479" s="25"/>
      <c r="S479" s="61"/>
      <c r="T479" s="61"/>
      <c r="U479" s="60"/>
      <c r="V479" s="25"/>
      <c r="W479" s="59"/>
      <c r="X479" s="59"/>
      <c r="Y479" s="62"/>
    </row>
    <row r="480" spans="1:25">
      <c r="A480" s="13"/>
      <c r="B480" s="56" t="s">
        <v>135</v>
      </c>
      <c r="C480" s="65"/>
      <c r="D480" s="65"/>
      <c r="E480" s="65"/>
      <c r="F480" s="18"/>
      <c r="G480" s="65"/>
      <c r="H480" s="65"/>
      <c r="I480" s="65"/>
      <c r="J480" s="18"/>
      <c r="K480" s="65"/>
      <c r="L480" s="65"/>
      <c r="M480" s="65"/>
      <c r="N480" s="18"/>
      <c r="O480" s="65"/>
      <c r="P480" s="65"/>
      <c r="Q480" s="65"/>
      <c r="R480" s="18"/>
      <c r="S480" s="65"/>
      <c r="T480" s="65"/>
      <c r="U480" s="65"/>
      <c r="V480" s="18"/>
      <c r="W480" s="65"/>
      <c r="X480" s="65"/>
      <c r="Y480" s="65"/>
    </row>
    <row r="481" spans="1:25">
      <c r="A481" s="13"/>
      <c r="B481" s="56"/>
      <c r="C481" s="18"/>
      <c r="D481" s="18"/>
      <c r="E481" s="18"/>
      <c r="F481" s="18"/>
      <c r="G481" s="18"/>
      <c r="H481" s="18"/>
      <c r="I481" s="18"/>
      <c r="J481" s="18"/>
      <c r="K481" s="18"/>
      <c r="L481" s="18"/>
      <c r="M481" s="18"/>
      <c r="N481" s="18"/>
      <c r="O481" s="18"/>
      <c r="P481" s="18"/>
      <c r="Q481" s="18"/>
      <c r="R481" s="18"/>
      <c r="S481" s="18"/>
      <c r="T481" s="18"/>
      <c r="U481" s="18"/>
      <c r="V481" s="18"/>
      <c r="W481" s="18"/>
      <c r="X481" s="18"/>
      <c r="Y481" s="18"/>
    </row>
    <row r="482" spans="1:25">
      <c r="A482" s="13"/>
      <c r="B482" s="130" t="s">
        <v>136</v>
      </c>
      <c r="C482" s="53" t="s">
        <v>284</v>
      </c>
      <c r="D482" s="53"/>
      <c r="E482" s="25"/>
      <c r="F482" s="25"/>
      <c r="G482" s="49">
        <v>200000</v>
      </c>
      <c r="H482" s="49"/>
      <c r="I482" s="25"/>
      <c r="J482" s="25"/>
      <c r="K482" s="53" t="s">
        <v>284</v>
      </c>
      <c r="L482" s="53"/>
      <c r="M482" s="25"/>
      <c r="N482" s="25"/>
      <c r="O482" s="53" t="s">
        <v>284</v>
      </c>
      <c r="P482" s="53"/>
      <c r="Q482" s="25"/>
      <c r="R482" s="25"/>
      <c r="S482" s="53" t="s">
        <v>284</v>
      </c>
      <c r="T482" s="53"/>
      <c r="U482" s="25"/>
      <c r="V482" s="25"/>
      <c r="W482" s="49">
        <v>200000</v>
      </c>
      <c r="X482" s="49"/>
      <c r="Y482" s="25"/>
    </row>
    <row r="483" spans="1:25">
      <c r="A483" s="13"/>
      <c r="B483" s="130"/>
      <c r="C483" s="53"/>
      <c r="D483" s="53"/>
      <c r="E483" s="25"/>
      <c r="F483" s="25"/>
      <c r="G483" s="49"/>
      <c r="H483" s="49"/>
      <c r="I483" s="25"/>
      <c r="J483" s="25"/>
      <c r="K483" s="53"/>
      <c r="L483" s="53"/>
      <c r="M483" s="25"/>
      <c r="N483" s="25"/>
      <c r="O483" s="53"/>
      <c r="P483" s="53"/>
      <c r="Q483" s="25"/>
      <c r="R483" s="25"/>
      <c r="S483" s="53"/>
      <c r="T483" s="53"/>
      <c r="U483" s="25"/>
      <c r="V483" s="25"/>
      <c r="W483" s="49"/>
      <c r="X483" s="49"/>
      <c r="Y483" s="25"/>
    </row>
    <row r="484" spans="1:25">
      <c r="A484" s="13"/>
      <c r="B484" s="129" t="s">
        <v>137</v>
      </c>
      <c r="C484" s="57" t="s">
        <v>284</v>
      </c>
      <c r="D484" s="57"/>
      <c r="E484" s="18"/>
      <c r="F484" s="18"/>
      <c r="G484" s="57" t="s">
        <v>526</v>
      </c>
      <c r="H484" s="57"/>
      <c r="I484" s="34" t="s">
        <v>208</v>
      </c>
      <c r="J484" s="18"/>
      <c r="K484" s="57" t="s">
        <v>284</v>
      </c>
      <c r="L484" s="57"/>
      <c r="M484" s="18"/>
      <c r="N484" s="18"/>
      <c r="O484" s="57" t="s">
        <v>284</v>
      </c>
      <c r="P484" s="57"/>
      <c r="Q484" s="18"/>
      <c r="R484" s="18"/>
      <c r="S484" s="57" t="s">
        <v>284</v>
      </c>
      <c r="T484" s="57"/>
      <c r="U484" s="18"/>
      <c r="V484" s="18"/>
      <c r="W484" s="57" t="s">
        <v>526</v>
      </c>
      <c r="X484" s="57"/>
      <c r="Y484" s="34" t="s">
        <v>208</v>
      </c>
    </row>
    <row r="485" spans="1:25">
      <c r="A485" s="13"/>
      <c r="B485" s="129"/>
      <c r="C485" s="57"/>
      <c r="D485" s="57"/>
      <c r="E485" s="18"/>
      <c r="F485" s="18"/>
      <c r="G485" s="57"/>
      <c r="H485" s="57"/>
      <c r="I485" s="34"/>
      <c r="J485" s="18"/>
      <c r="K485" s="57"/>
      <c r="L485" s="57"/>
      <c r="M485" s="18"/>
      <c r="N485" s="18"/>
      <c r="O485" s="57"/>
      <c r="P485" s="57"/>
      <c r="Q485" s="18"/>
      <c r="R485" s="18"/>
      <c r="S485" s="57"/>
      <c r="T485" s="57"/>
      <c r="U485" s="18"/>
      <c r="V485" s="18"/>
      <c r="W485" s="57"/>
      <c r="X485" s="57"/>
      <c r="Y485" s="34"/>
    </row>
    <row r="486" spans="1:25">
      <c r="A486" s="13"/>
      <c r="B486" s="130" t="s">
        <v>139</v>
      </c>
      <c r="C486" s="53" t="s">
        <v>284</v>
      </c>
      <c r="D486" s="53"/>
      <c r="E486" s="25"/>
      <c r="F486" s="25"/>
      <c r="G486" s="53" t="s">
        <v>284</v>
      </c>
      <c r="H486" s="53"/>
      <c r="I486" s="25"/>
      <c r="J486" s="25"/>
      <c r="K486" s="53" t="s">
        <v>527</v>
      </c>
      <c r="L486" s="53"/>
      <c r="M486" s="51" t="s">
        <v>208</v>
      </c>
      <c r="N486" s="25"/>
      <c r="O486" s="53" t="s">
        <v>284</v>
      </c>
      <c r="P486" s="53"/>
      <c r="Q486" s="25"/>
      <c r="R486" s="25"/>
      <c r="S486" s="53" t="s">
        <v>284</v>
      </c>
      <c r="T486" s="53"/>
      <c r="U486" s="25"/>
      <c r="V486" s="25"/>
      <c r="W486" s="53" t="s">
        <v>527</v>
      </c>
      <c r="X486" s="53"/>
      <c r="Y486" s="51" t="s">
        <v>208</v>
      </c>
    </row>
    <row r="487" spans="1:25">
      <c r="A487" s="13"/>
      <c r="B487" s="130"/>
      <c r="C487" s="53"/>
      <c r="D487" s="53"/>
      <c r="E487" s="25"/>
      <c r="F487" s="25"/>
      <c r="G487" s="53"/>
      <c r="H487" s="53"/>
      <c r="I487" s="25"/>
      <c r="J487" s="25"/>
      <c r="K487" s="53"/>
      <c r="L487" s="53"/>
      <c r="M487" s="51"/>
      <c r="N487" s="25"/>
      <c r="O487" s="53"/>
      <c r="P487" s="53"/>
      <c r="Q487" s="25"/>
      <c r="R487" s="25"/>
      <c r="S487" s="53"/>
      <c r="T487" s="53"/>
      <c r="U487" s="25"/>
      <c r="V487" s="25"/>
      <c r="W487" s="53"/>
      <c r="X487" s="53"/>
      <c r="Y487" s="51"/>
    </row>
    <row r="488" spans="1:25">
      <c r="A488" s="13"/>
      <c r="B488" s="129" t="s">
        <v>141</v>
      </c>
      <c r="C488" s="57" t="s">
        <v>284</v>
      </c>
      <c r="D488" s="57"/>
      <c r="E488" s="18"/>
      <c r="F488" s="18"/>
      <c r="G488" s="57" t="s">
        <v>284</v>
      </c>
      <c r="H488" s="57"/>
      <c r="I488" s="18"/>
      <c r="J488" s="18"/>
      <c r="K488" s="57" t="s">
        <v>284</v>
      </c>
      <c r="L488" s="57"/>
      <c r="M488" s="18"/>
      <c r="N488" s="18"/>
      <c r="O488" s="57" t="s">
        <v>528</v>
      </c>
      <c r="P488" s="57"/>
      <c r="Q488" s="34" t="s">
        <v>208</v>
      </c>
      <c r="R488" s="18"/>
      <c r="S488" s="57" t="s">
        <v>284</v>
      </c>
      <c r="T488" s="57"/>
      <c r="U488" s="18"/>
      <c r="V488" s="18"/>
      <c r="W488" s="57" t="s">
        <v>528</v>
      </c>
      <c r="X488" s="57"/>
      <c r="Y488" s="34" t="s">
        <v>208</v>
      </c>
    </row>
    <row r="489" spans="1:25">
      <c r="A489" s="13"/>
      <c r="B489" s="129"/>
      <c r="C489" s="57"/>
      <c r="D489" s="57"/>
      <c r="E489" s="18"/>
      <c r="F489" s="18"/>
      <c r="G489" s="57"/>
      <c r="H489" s="57"/>
      <c r="I489" s="18"/>
      <c r="J489" s="18"/>
      <c r="K489" s="57"/>
      <c r="L489" s="57"/>
      <c r="M489" s="18"/>
      <c r="N489" s="18"/>
      <c r="O489" s="57"/>
      <c r="P489" s="57"/>
      <c r="Q489" s="34"/>
      <c r="R489" s="18"/>
      <c r="S489" s="57"/>
      <c r="T489" s="57"/>
      <c r="U489" s="18"/>
      <c r="V489" s="18"/>
      <c r="W489" s="57"/>
      <c r="X489" s="57"/>
      <c r="Y489" s="34"/>
    </row>
    <row r="490" spans="1:25">
      <c r="A490" s="13"/>
      <c r="B490" s="130" t="s">
        <v>142</v>
      </c>
      <c r="C490" s="53" t="s">
        <v>284</v>
      </c>
      <c r="D490" s="53"/>
      <c r="E490" s="25"/>
      <c r="F490" s="25"/>
      <c r="G490" s="53" t="s">
        <v>529</v>
      </c>
      <c r="H490" s="53"/>
      <c r="I490" s="51" t="s">
        <v>208</v>
      </c>
      <c r="J490" s="25"/>
      <c r="K490" s="53" t="s">
        <v>530</v>
      </c>
      <c r="L490" s="53"/>
      <c r="M490" s="51" t="s">
        <v>208</v>
      </c>
      <c r="N490" s="25"/>
      <c r="O490" s="53" t="s">
        <v>531</v>
      </c>
      <c r="P490" s="53"/>
      <c r="Q490" s="51" t="s">
        <v>208</v>
      </c>
      <c r="R490" s="25"/>
      <c r="S490" s="53" t="s">
        <v>284</v>
      </c>
      <c r="T490" s="53"/>
      <c r="U490" s="25"/>
      <c r="V490" s="25"/>
      <c r="W490" s="53" t="s">
        <v>532</v>
      </c>
      <c r="X490" s="53"/>
      <c r="Y490" s="51" t="s">
        <v>208</v>
      </c>
    </row>
    <row r="491" spans="1:25">
      <c r="A491" s="13"/>
      <c r="B491" s="130"/>
      <c r="C491" s="53"/>
      <c r="D491" s="53"/>
      <c r="E491" s="25"/>
      <c r="F491" s="25"/>
      <c r="G491" s="53"/>
      <c r="H491" s="53"/>
      <c r="I491" s="51"/>
      <c r="J491" s="25"/>
      <c r="K491" s="53"/>
      <c r="L491" s="53"/>
      <c r="M491" s="51"/>
      <c r="N491" s="25"/>
      <c r="O491" s="53"/>
      <c r="P491" s="53"/>
      <c r="Q491" s="51"/>
      <c r="R491" s="25"/>
      <c r="S491" s="53"/>
      <c r="T491" s="53"/>
      <c r="U491" s="25"/>
      <c r="V491" s="25"/>
      <c r="W491" s="53"/>
      <c r="X491" s="53"/>
      <c r="Y491" s="51"/>
    </row>
    <row r="492" spans="1:25">
      <c r="A492" s="13"/>
      <c r="B492" s="129" t="s">
        <v>144</v>
      </c>
      <c r="C492" s="57" t="s">
        <v>533</v>
      </c>
      <c r="D492" s="57"/>
      <c r="E492" s="34" t="s">
        <v>208</v>
      </c>
      <c r="F492" s="18"/>
      <c r="G492" s="57" t="s">
        <v>284</v>
      </c>
      <c r="H492" s="57"/>
      <c r="I492" s="18"/>
      <c r="J492" s="18"/>
      <c r="K492" s="57" t="s">
        <v>284</v>
      </c>
      <c r="L492" s="57"/>
      <c r="M492" s="18"/>
      <c r="N492" s="18"/>
      <c r="O492" s="57" t="s">
        <v>284</v>
      </c>
      <c r="P492" s="57"/>
      <c r="Q492" s="18"/>
      <c r="R492" s="18"/>
      <c r="S492" s="57" t="s">
        <v>284</v>
      </c>
      <c r="T492" s="57"/>
      <c r="U492" s="18"/>
      <c r="V492" s="18"/>
      <c r="W492" s="57" t="s">
        <v>533</v>
      </c>
      <c r="X492" s="57"/>
      <c r="Y492" s="34" t="s">
        <v>208</v>
      </c>
    </row>
    <row r="493" spans="1:25">
      <c r="A493" s="13"/>
      <c r="B493" s="129"/>
      <c r="C493" s="57"/>
      <c r="D493" s="57"/>
      <c r="E493" s="34"/>
      <c r="F493" s="18"/>
      <c r="G493" s="57"/>
      <c r="H493" s="57"/>
      <c r="I493" s="18"/>
      <c r="J493" s="18"/>
      <c r="K493" s="57"/>
      <c r="L493" s="57"/>
      <c r="M493" s="18"/>
      <c r="N493" s="18"/>
      <c r="O493" s="57"/>
      <c r="P493" s="57"/>
      <c r="Q493" s="18"/>
      <c r="R493" s="18"/>
      <c r="S493" s="57"/>
      <c r="T493" s="57"/>
      <c r="U493" s="18"/>
      <c r="V493" s="18"/>
      <c r="W493" s="57"/>
      <c r="X493" s="57"/>
      <c r="Y493" s="34"/>
    </row>
    <row r="494" spans="1:25">
      <c r="A494" s="13"/>
      <c r="B494" s="130" t="s">
        <v>143</v>
      </c>
      <c r="C494" s="49">
        <v>138345</v>
      </c>
      <c r="D494" s="49"/>
      <c r="E494" s="25"/>
      <c r="F494" s="25"/>
      <c r="G494" s="53" t="s">
        <v>284</v>
      </c>
      <c r="H494" s="53"/>
      <c r="I494" s="25"/>
      <c r="J494" s="25"/>
      <c r="K494" s="53" t="s">
        <v>284</v>
      </c>
      <c r="L494" s="53"/>
      <c r="M494" s="25"/>
      <c r="N494" s="25"/>
      <c r="O494" s="53" t="s">
        <v>284</v>
      </c>
      <c r="P494" s="53"/>
      <c r="Q494" s="25"/>
      <c r="R494" s="25"/>
      <c r="S494" s="53" t="s">
        <v>284</v>
      </c>
      <c r="T494" s="53"/>
      <c r="U494" s="25"/>
      <c r="V494" s="25"/>
      <c r="W494" s="49">
        <v>138345</v>
      </c>
      <c r="X494" s="49"/>
      <c r="Y494" s="25"/>
    </row>
    <row r="495" spans="1:25">
      <c r="A495" s="13"/>
      <c r="B495" s="130"/>
      <c r="C495" s="49"/>
      <c r="D495" s="49"/>
      <c r="E495" s="25"/>
      <c r="F495" s="25"/>
      <c r="G495" s="53"/>
      <c r="H495" s="53"/>
      <c r="I495" s="25"/>
      <c r="J495" s="25"/>
      <c r="K495" s="53"/>
      <c r="L495" s="53"/>
      <c r="M495" s="25"/>
      <c r="N495" s="25"/>
      <c r="O495" s="53"/>
      <c r="P495" s="53"/>
      <c r="Q495" s="25"/>
      <c r="R495" s="25"/>
      <c r="S495" s="53"/>
      <c r="T495" s="53"/>
      <c r="U495" s="25"/>
      <c r="V495" s="25"/>
      <c r="W495" s="49"/>
      <c r="X495" s="49"/>
      <c r="Y495" s="25"/>
    </row>
    <row r="496" spans="1:25">
      <c r="A496" s="13"/>
      <c r="B496" s="129" t="s">
        <v>534</v>
      </c>
      <c r="C496" s="57" t="s">
        <v>535</v>
      </c>
      <c r="D496" s="57"/>
      <c r="E496" s="34" t="s">
        <v>208</v>
      </c>
      <c r="F496" s="18"/>
      <c r="G496" s="57" t="s">
        <v>284</v>
      </c>
      <c r="H496" s="57"/>
      <c r="I496" s="18"/>
      <c r="J496" s="18"/>
      <c r="K496" s="57" t="s">
        <v>284</v>
      </c>
      <c r="L496" s="57"/>
      <c r="M496" s="18"/>
      <c r="N496" s="18"/>
      <c r="O496" s="57" t="s">
        <v>284</v>
      </c>
      <c r="P496" s="57"/>
      <c r="Q496" s="18"/>
      <c r="R496" s="18"/>
      <c r="S496" s="57" t="s">
        <v>284</v>
      </c>
      <c r="T496" s="57"/>
      <c r="U496" s="18"/>
      <c r="V496" s="18"/>
      <c r="W496" s="57" t="s">
        <v>535</v>
      </c>
      <c r="X496" s="57"/>
      <c r="Y496" s="34" t="s">
        <v>208</v>
      </c>
    </row>
    <row r="497" spans="1:25">
      <c r="A497" s="13"/>
      <c r="B497" s="129"/>
      <c r="C497" s="57"/>
      <c r="D497" s="57"/>
      <c r="E497" s="34"/>
      <c r="F497" s="18"/>
      <c r="G497" s="57"/>
      <c r="H497" s="57"/>
      <c r="I497" s="18"/>
      <c r="J497" s="18"/>
      <c r="K497" s="57"/>
      <c r="L497" s="57"/>
      <c r="M497" s="18"/>
      <c r="N497" s="18"/>
      <c r="O497" s="57"/>
      <c r="P497" s="57"/>
      <c r="Q497" s="18"/>
      <c r="R497" s="18"/>
      <c r="S497" s="57"/>
      <c r="T497" s="57"/>
      <c r="U497" s="18"/>
      <c r="V497" s="18"/>
      <c r="W497" s="57"/>
      <c r="X497" s="57"/>
      <c r="Y497" s="34"/>
    </row>
    <row r="498" spans="1:25">
      <c r="A498" s="13"/>
      <c r="B498" s="130" t="s">
        <v>536</v>
      </c>
      <c r="C498" s="53" t="s">
        <v>284</v>
      </c>
      <c r="D498" s="53"/>
      <c r="E498" s="25"/>
      <c r="F498" s="25"/>
      <c r="G498" s="53" t="s">
        <v>537</v>
      </c>
      <c r="H498" s="53"/>
      <c r="I498" s="51" t="s">
        <v>208</v>
      </c>
      <c r="J498" s="25"/>
      <c r="K498" s="53" t="s">
        <v>284</v>
      </c>
      <c r="L498" s="53"/>
      <c r="M498" s="25"/>
      <c r="N498" s="25"/>
      <c r="O498" s="53" t="s">
        <v>537</v>
      </c>
      <c r="P498" s="53"/>
      <c r="Q498" s="51" t="s">
        <v>208</v>
      </c>
      <c r="R498" s="25"/>
      <c r="S498" s="49">
        <v>3840</v>
      </c>
      <c r="T498" s="49"/>
      <c r="U498" s="25"/>
      <c r="V498" s="25"/>
      <c r="W498" s="53" t="s">
        <v>284</v>
      </c>
      <c r="X498" s="53"/>
      <c r="Y498" s="25"/>
    </row>
    <row r="499" spans="1:25">
      <c r="A499" s="13"/>
      <c r="B499" s="130"/>
      <c r="C499" s="53"/>
      <c r="D499" s="53"/>
      <c r="E499" s="25"/>
      <c r="F499" s="25"/>
      <c r="G499" s="53"/>
      <c r="H499" s="53"/>
      <c r="I499" s="51"/>
      <c r="J499" s="25"/>
      <c r="K499" s="53"/>
      <c r="L499" s="53"/>
      <c r="M499" s="25"/>
      <c r="N499" s="25"/>
      <c r="O499" s="53"/>
      <c r="P499" s="53"/>
      <c r="Q499" s="51"/>
      <c r="R499" s="25"/>
      <c r="S499" s="49"/>
      <c r="T499" s="49"/>
      <c r="U499" s="25"/>
      <c r="V499" s="25"/>
      <c r="W499" s="53"/>
      <c r="X499" s="53"/>
      <c r="Y499" s="25"/>
    </row>
    <row r="500" spans="1:25">
      <c r="A500" s="13"/>
      <c r="B500" s="129" t="s">
        <v>490</v>
      </c>
      <c r="C500" s="57" t="s">
        <v>284</v>
      </c>
      <c r="D500" s="57"/>
      <c r="E500" s="18"/>
      <c r="F500" s="18"/>
      <c r="G500" s="58">
        <v>46072</v>
      </c>
      <c r="H500" s="58"/>
      <c r="I500" s="18"/>
      <c r="J500" s="18"/>
      <c r="K500" s="58">
        <v>129371</v>
      </c>
      <c r="L500" s="58"/>
      <c r="M500" s="18"/>
      <c r="N500" s="18"/>
      <c r="O500" s="57" t="s">
        <v>538</v>
      </c>
      <c r="P500" s="57"/>
      <c r="Q500" s="34" t="s">
        <v>208</v>
      </c>
      <c r="R500" s="18"/>
      <c r="S500" s="57" t="s">
        <v>539</v>
      </c>
      <c r="T500" s="57"/>
      <c r="U500" s="34" t="s">
        <v>208</v>
      </c>
      <c r="V500" s="18"/>
      <c r="W500" s="57" t="s">
        <v>284</v>
      </c>
      <c r="X500" s="57"/>
      <c r="Y500" s="18"/>
    </row>
    <row r="501" spans="1:25" ht="15.75" thickBot="1">
      <c r="A501" s="13"/>
      <c r="B501" s="129"/>
      <c r="C501" s="84"/>
      <c r="D501" s="84"/>
      <c r="E501" s="83"/>
      <c r="F501" s="18"/>
      <c r="G501" s="82"/>
      <c r="H501" s="82"/>
      <c r="I501" s="83"/>
      <c r="J501" s="18"/>
      <c r="K501" s="82"/>
      <c r="L501" s="82"/>
      <c r="M501" s="83"/>
      <c r="N501" s="18"/>
      <c r="O501" s="84"/>
      <c r="P501" s="84"/>
      <c r="Q501" s="148"/>
      <c r="R501" s="18"/>
      <c r="S501" s="84"/>
      <c r="T501" s="84"/>
      <c r="U501" s="148"/>
      <c r="V501" s="18"/>
      <c r="W501" s="84"/>
      <c r="X501" s="84"/>
      <c r="Y501" s="83"/>
    </row>
    <row r="502" spans="1:25">
      <c r="A502" s="13"/>
      <c r="B502" s="157" t="s">
        <v>508</v>
      </c>
      <c r="C502" s="50">
        <v>108085</v>
      </c>
      <c r="D502" s="50"/>
      <c r="E502" s="26"/>
      <c r="F502" s="25"/>
      <c r="G502" s="50">
        <v>125243</v>
      </c>
      <c r="H502" s="50"/>
      <c r="I502" s="26"/>
      <c r="J502" s="25"/>
      <c r="K502" s="50">
        <v>36789</v>
      </c>
      <c r="L502" s="50"/>
      <c r="M502" s="26"/>
      <c r="N502" s="25"/>
      <c r="O502" s="47" t="s">
        <v>540</v>
      </c>
      <c r="P502" s="47"/>
      <c r="Q502" s="52" t="s">
        <v>208</v>
      </c>
      <c r="R502" s="25"/>
      <c r="S502" s="47" t="s">
        <v>541</v>
      </c>
      <c r="T502" s="47"/>
      <c r="U502" s="52" t="s">
        <v>208</v>
      </c>
      <c r="V502" s="25"/>
      <c r="W502" s="50">
        <v>87264</v>
      </c>
      <c r="X502" s="50"/>
      <c r="Y502" s="26"/>
    </row>
    <row r="503" spans="1:25" ht="15.75" thickBot="1">
      <c r="A503" s="13"/>
      <c r="B503" s="157"/>
      <c r="C503" s="61"/>
      <c r="D503" s="61"/>
      <c r="E503" s="60"/>
      <c r="F503" s="25"/>
      <c r="G503" s="61"/>
      <c r="H503" s="61"/>
      <c r="I503" s="60"/>
      <c r="J503" s="25"/>
      <c r="K503" s="61"/>
      <c r="L503" s="61"/>
      <c r="M503" s="60"/>
      <c r="N503" s="25"/>
      <c r="O503" s="59"/>
      <c r="P503" s="59"/>
      <c r="Q503" s="62"/>
      <c r="R503" s="25"/>
      <c r="S503" s="59"/>
      <c r="T503" s="59"/>
      <c r="U503" s="62"/>
      <c r="V503" s="25"/>
      <c r="W503" s="61"/>
      <c r="X503" s="61"/>
      <c r="Y503" s="60"/>
    </row>
    <row r="504" spans="1:25">
      <c r="A504" s="13"/>
      <c r="B504" s="56" t="s">
        <v>542</v>
      </c>
      <c r="C504" s="67">
        <v>76133</v>
      </c>
      <c r="D504" s="67"/>
      <c r="E504" s="65"/>
      <c r="F504" s="18"/>
      <c r="G504" s="63" t="s">
        <v>284</v>
      </c>
      <c r="H504" s="63"/>
      <c r="I504" s="65"/>
      <c r="J504" s="18"/>
      <c r="K504" s="63" t="s">
        <v>284</v>
      </c>
      <c r="L504" s="63"/>
      <c r="M504" s="65"/>
      <c r="N504" s="18"/>
      <c r="O504" s="63" t="s">
        <v>543</v>
      </c>
      <c r="P504" s="63"/>
      <c r="Q504" s="72" t="s">
        <v>208</v>
      </c>
      <c r="R504" s="18"/>
      <c r="S504" s="63" t="s">
        <v>284</v>
      </c>
      <c r="T504" s="63"/>
      <c r="U504" s="65"/>
      <c r="V504" s="18"/>
      <c r="W504" s="67">
        <v>75669</v>
      </c>
      <c r="X504" s="67"/>
      <c r="Y504" s="65"/>
    </row>
    <row r="505" spans="1:25">
      <c r="A505" s="13"/>
      <c r="B505" s="56"/>
      <c r="C505" s="58"/>
      <c r="D505" s="58"/>
      <c r="E505" s="18"/>
      <c r="F505" s="18"/>
      <c r="G505" s="71"/>
      <c r="H505" s="71"/>
      <c r="I505" s="70"/>
      <c r="J505" s="18"/>
      <c r="K505" s="71"/>
      <c r="L505" s="71"/>
      <c r="M505" s="70"/>
      <c r="N505" s="18"/>
      <c r="O505" s="71"/>
      <c r="P505" s="71"/>
      <c r="Q505" s="73"/>
      <c r="R505" s="18"/>
      <c r="S505" s="71"/>
      <c r="T505" s="71"/>
      <c r="U505" s="70"/>
      <c r="V505" s="18"/>
      <c r="W505" s="69"/>
      <c r="X505" s="69"/>
      <c r="Y505" s="70"/>
    </row>
    <row r="506" spans="1:25">
      <c r="A506" s="13"/>
      <c r="B506" s="45" t="s">
        <v>148</v>
      </c>
      <c r="C506" s="49">
        <v>15075</v>
      </c>
      <c r="D506" s="49"/>
      <c r="E506" s="25"/>
      <c r="F506" s="25"/>
      <c r="G506" s="53" t="s">
        <v>284</v>
      </c>
      <c r="H506" s="53"/>
      <c r="I506" s="25"/>
      <c r="J506" s="25"/>
      <c r="K506" s="53" t="s">
        <v>284</v>
      </c>
      <c r="L506" s="53"/>
      <c r="M506" s="25"/>
      <c r="N506" s="25"/>
      <c r="O506" s="49">
        <v>2026</v>
      </c>
      <c r="P506" s="49"/>
      <c r="Q506" s="25"/>
      <c r="R506" s="25"/>
      <c r="S506" s="53" t="s">
        <v>284</v>
      </c>
      <c r="T506" s="53"/>
      <c r="U506" s="25"/>
      <c r="V506" s="25"/>
      <c r="W506" s="49">
        <v>17101</v>
      </c>
      <c r="X506" s="49"/>
      <c r="Y506" s="25"/>
    </row>
    <row r="507" spans="1:25" ht="15.75" thickBot="1">
      <c r="A507" s="13"/>
      <c r="B507" s="45"/>
      <c r="C507" s="61"/>
      <c r="D507" s="61"/>
      <c r="E507" s="60"/>
      <c r="F507" s="25"/>
      <c r="G507" s="59"/>
      <c r="H507" s="59"/>
      <c r="I507" s="60"/>
      <c r="J507" s="25"/>
      <c r="K507" s="59"/>
      <c r="L507" s="59"/>
      <c r="M507" s="60"/>
      <c r="N507" s="25"/>
      <c r="O507" s="61"/>
      <c r="P507" s="61"/>
      <c r="Q507" s="60"/>
      <c r="R507" s="25"/>
      <c r="S507" s="59"/>
      <c r="T507" s="59"/>
      <c r="U507" s="60"/>
      <c r="V507" s="25"/>
      <c r="W507" s="61"/>
      <c r="X507" s="61"/>
      <c r="Y507" s="60"/>
    </row>
    <row r="508" spans="1:25">
      <c r="A508" s="13"/>
      <c r="B508" s="56" t="s">
        <v>149</v>
      </c>
      <c r="C508" s="72" t="s">
        <v>185</v>
      </c>
      <c r="D508" s="67">
        <v>91208</v>
      </c>
      <c r="E508" s="65"/>
      <c r="F508" s="18"/>
      <c r="G508" s="72" t="s">
        <v>185</v>
      </c>
      <c r="H508" s="63" t="s">
        <v>284</v>
      </c>
      <c r="I508" s="65"/>
      <c r="J508" s="18"/>
      <c r="K508" s="72" t="s">
        <v>185</v>
      </c>
      <c r="L508" s="63" t="s">
        <v>284</v>
      </c>
      <c r="M508" s="65"/>
      <c r="N508" s="18"/>
      <c r="O508" s="72" t="s">
        <v>185</v>
      </c>
      <c r="P508" s="67">
        <v>1562</v>
      </c>
      <c r="Q508" s="65"/>
      <c r="R508" s="18"/>
      <c r="S508" s="72" t="s">
        <v>185</v>
      </c>
      <c r="T508" s="63" t="s">
        <v>284</v>
      </c>
      <c r="U508" s="65"/>
      <c r="V508" s="18"/>
      <c r="W508" s="72" t="s">
        <v>185</v>
      </c>
      <c r="X508" s="67">
        <v>92770</v>
      </c>
      <c r="Y508" s="65"/>
    </row>
    <row r="509" spans="1:25" ht="15.75" thickBot="1">
      <c r="A509" s="13"/>
      <c r="B509" s="56"/>
      <c r="C509" s="75"/>
      <c r="D509" s="68"/>
      <c r="E509" s="66"/>
      <c r="F509" s="18"/>
      <c r="G509" s="75"/>
      <c r="H509" s="64"/>
      <c r="I509" s="66"/>
      <c r="J509" s="18"/>
      <c r="K509" s="75"/>
      <c r="L509" s="64"/>
      <c r="M509" s="66"/>
      <c r="N509" s="18"/>
      <c r="O509" s="75"/>
      <c r="P509" s="68"/>
      <c r="Q509" s="66"/>
      <c r="R509" s="18"/>
      <c r="S509" s="75"/>
      <c r="T509" s="64"/>
      <c r="U509" s="66"/>
      <c r="V509" s="18"/>
      <c r="W509" s="75"/>
      <c r="X509" s="68"/>
      <c r="Y509" s="66"/>
    </row>
    <row r="510" spans="1:25" ht="15.75" thickTop="1">
      <c r="A510" s="13"/>
      <c r="B510" s="12"/>
      <c r="C510" s="113"/>
      <c r="D510" s="113"/>
      <c r="E510" s="113"/>
      <c r="F510" s="12"/>
      <c r="G510" s="113"/>
      <c r="H510" s="113"/>
      <c r="I510" s="113"/>
      <c r="J510" s="12"/>
      <c r="K510" s="113"/>
      <c r="L510" s="113"/>
      <c r="M510" s="113"/>
      <c r="N510" s="12"/>
      <c r="O510" s="113"/>
      <c r="P510" s="113"/>
      <c r="Q510" s="113"/>
      <c r="R510" s="12"/>
      <c r="S510" s="113"/>
      <c r="T510" s="113"/>
      <c r="U510" s="113"/>
      <c r="V510" s="12"/>
      <c r="W510" s="113"/>
      <c r="X510" s="113"/>
      <c r="Y510" s="113"/>
    </row>
  </sheetData>
  <mergeCells count="3689">
    <mergeCell ref="B334:AA334"/>
    <mergeCell ref="A387:A510"/>
    <mergeCell ref="B387:AA387"/>
    <mergeCell ref="B388:AA388"/>
    <mergeCell ref="B389:AA389"/>
    <mergeCell ref="B390:AA390"/>
    <mergeCell ref="B391:AA391"/>
    <mergeCell ref="B447:AA447"/>
    <mergeCell ref="B448:AA448"/>
    <mergeCell ref="B449:AA449"/>
    <mergeCell ref="B328:AA328"/>
    <mergeCell ref="B329:AA329"/>
    <mergeCell ref="B330:AA330"/>
    <mergeCell ref="B331:AA331"/>
    <mergeCell ref="B332:AA332"/>
    <mergeCell ref="B333:AA333"/>
    <mergeCell ref="B322:AA322"/>
    <mergeCell ref="B323:AA323"/>
    <mergeCell ref="B324:AA324"/>
    <mergeCell ref="B325:AA325"/>
    <mergeCell ref="B326:AA326"/>
    <mergeCell ref="B327:AA327"/>
    <mergeCell ref="B258:AA258"/>
    <mergeCell ref="B259:AA259"/>
    <mergeCell ref="B260:AA260"/>
    <mergeCell ref="B261:AA261"/>
    <mergeCell ref="B262:AA262"/>
    <mergeCell ref="B321:AA321"/>
    <mergeCell ref="B252:AA252"/>
    <mergeCell ref="B253:AA253"/>
    <mergeCell ref="B254:AA254"/>
    <mergeCell ref="B255:AA255"/>
    <mergeCell ref="B256:AA256"/>
    <mergeCell ref="B257:AA257"/>
    <mergeCell ref="B246:AA246"/>
    <mergeCell ref="B247:AA247"/>
    <mergeCell ref="B248:AA248"/>
    <mergeCell ref="B249:AA249"/>
    <mergeCell ref="B250:AA250"/>
    <mergeCell ref="B251:AA251"/>
    <mergeCell ref="B190:AA190"/>
    <mergeCell ref="B191:AA191"/>
    <mergeCell ref="B242:AA242"/>
    <mergeCell ref="B243:AA243"/>
    <mergeCell ref="B244:AA244"/>
    <mergeCell ref="B245:AA245"/>
    <mergeCell ref="A123:A386"/>
    <mergeCell ref="B123:AA123"/>
    <mergeCell ref="B124:AA124"/>
    <mergeCell ref="B125:AA125"/>
    <mergeCell ref="B126:AA126"/>
    <mergeCell ref="B127:AA127"/>
    <mergeCell ref="B128:AA128"/>
    <mergeCell ref="B187:AA187"/>
    <mergeCell ref="B188:AA188"/>
    <mergeCell ref="B189:AA189"/>
    <mergeCell ref="B9:AA9"/>
    <mergeCell ref="B66:AA66"/>
    <mergeCell ref="B67:AA67"/>
    <mergeCell ref="B68:AA68"/>
    <mergeCell ref="B69:AA69"/>
    <mergeCell ref="B70:AA70"/>
    <mergeCell ref="A1:A2"/>
    <mergeCell ref="B1:AA1"/>
    <mergeCell ref="B2:AA2"/>
    <mergeCell ref="B3:AA3"/>
    <mergeCell ref="A4:A122"/>
    <mergeCell ref="B4:AA4"/>
    <mergeCell ref="B5:AA5"/>
    <mergeCell ref="B6:AA6"/>
    <mergeCell ref="B7:AA7"/>
    <mergeCell ref="B8:AA8"/>
    <mergeCell ref="C510:E510"/>
    <mergeCell ref="G510:I510"/>
    <mergeCell ref="K510:M510"/>
    <mergeCell ref="O510:Q510"/>
    <mergeCell ref="S510:U510"/>
    <mergeCell ref="W510:Y510"/>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Q481"/>
    <mergeCell ref="R480:R481"/>
    <mergeCell ref="S480:U481"/>
    <mergeCell ref="V480:V481"/>
    <mergeCell ref="W480:Y481"/>
    <mergeCell ref="B480:B481"/>
    <mergeCell ref="C480:E481"/>
    <mergeCell ref="F480:F481"/>
    <mergeCell ref="G480:I481"/>
    <mergeCell ref="J480:J481"/>
    <mergeCell ref="K480:M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V459:V460"/>
    <mergeCell ref="W459:W460"/>
    <mergeCell ref="X459:X460"/>
    <mergeCell ref="Y459:Y460"/>
    <mergeCell ref="C461:E461"/>
    <mergeCell ref="G461:I461"/>
    <mergeCell ref="K461:M461"/>
    <mergeCell ref="O461:Q461"/>
    <mergeCell ref="S461:U461"/>
    <mergeCell ref="W461:Y461"/>
    <mergeCell ref="P459:P460"/>
    <mergeCell ref="Q459:Q460"/>
    <mergeCell ref="R459:R460"/>
    <mergeCell ref="S459:S460"/>
    <mergeCell ref="T459:T460"/>
    <mergeCell ref="U459:U460"/>
    <mergeCell ref="J459:J460"/>
    <mergeCell ref="K459:K460"/>
    <mergeCell ref="L459:L460"/>
    <mergeCell ref="M459:M460"/>
    <mergeCell ref="N459:N460"/>
    <mergeCell ref="O459:O460"/>
    <mergeCell ref="V456:V458"/>
    <mergeCell ref="W456:Y458"/>
    <mergeCell ref="B459:B460"/>
    <mergeCell ref="C459:C460"/>
    <mergeCell ref="D459:D460"/>
    <mergeCell ref="E459:E460"/>
    <mergeCell ref="F459:F460"/>
    <mergeCell ref="G459:G460"/>
    <mergeCell ref="H459:H460"/>
    <mergeCell ref="I459:I460"/>
    <mergeCell ref="N456:N458"/>
    <mergeCell ref="O456:Q456"/>
    <mergeCell ref="O457:Q457"/>
    <mergeCell ref="O458:Q458"/>
    <mergeCell ref="R456:R458"/>
    <mergeCell ref="S456:U458"/>
    <mergeCell ref="B456:B458"/>
    <mergeCell ref="C456:E458"/>
    <mergeCell ref="F456:F458"/>
    <mergeCell ref="G456:I458"/>
    <mergeCell ref="J456:J458"/>
    <mergeCell ref="K456:M456"/>
    <mergeCell ref="K457:M457"/>
    <mergeCell ref="K458:M458"/>
    <mergeCell ref="V445:V446"/>
    <mergeCell ref="W445:W446"/>
    <mergeCell ref="X445:X446"/>
    <mergeCell ref="Y445:Y446"/>
    <mergeCell ref="Z445:Z446"/>
    <mergeCell ref="B454:Y454"/>
    <mergeCell ref="B450:AA450"/>
    <mergeCell ref="B451:AA451"/>
    <mergeCell ref="B452:AA452"/>
    <mergeCell ref="B453:AA453"/>
    <mergeCell ref="O445:O446"/>
    <mergeCell ref="P445:P446"/>
    <mergeCell ref="Q445:Q446"/>
    <mergeCell ref="R445:S446"/>
    <mergeCell ref="T445:T446"/>
    <mergeCell ref="U445:U446"/>
    <mergeCell ref="I445:I446"/>
    <mergeCell ref="J445:J446"/>
    <mergeCell ref="K445:K446"/>
    <mergeCell ref="L445:L446"/>
    <mergeCell ref="M445:M446"/>
    <mergeCell ref="N445:N446"/>
    <mergeCell ref="W443:W444"/>
    <mergeCell ref="X443:Y444"/>
    <mergeCell ref="Z443:Z444"/>
    <mergeCell ref="B445:B446"/>
    <mergeCell ref="C445:C446"/>
    <mergeCell ref="D445:D446"/>
    <mergeCell ref="E445:E446"/>
    <mergeCell ref="F445:F446"/>
    <mergeCell ref="G445:G446"/>
    <mergeCell ref="H445:H446"/>
    <mergeCell ref="N443:N444"/>
    <mergeCell ref="O443:P444"/>
    <mergeCell ref="Q443:Q444"/>
    <mergeCell ref="R443:S444"/>
    <mergeCell ref="T443:U444"/>
    <mergeCell ref="V443:V444"/>
    <mergeCell ref="Z441:Z442"/>
    <mergeCell ref="B443:B444"/>
    <mergeCell ref="C443:D444"/>
    <mergeCell ref="E443:E444"/>
    <mergeCell ref="F443:F444"/>
    <mergeCell ref="G443:H444"/>
    <mergeCell ref="I443:I444"/>
    <mergeCell ref="J443:J444"/>
    <mergeCell ref="K443:L444"/>
    <mergeCell ref="M443:M444"/>
    <mergeCell ref="Q441:Q442"/>
    <mergeCell ref="R441:S442"/>
    <mergeCell ref="T441:U442"/>
    <mergeCell ref="V441:V442"/>
    <mergeCell ref="W441:W442"/>
    <mergeCell ref="X441:Y442"/>
    <mergeCell ref="I441:I442"/>
    <mergeCell ref="J441:J442"/>
    <mergeCell ref="K441:L442"/>
    <mergeCell ref="M441:M442"/>
    <mergeCell ref="N441:N442"/>
    <mergeCell ref="O441:P442"/>
    <mergeCell ref="T439:U440"/>
    <mergeCell ref="V439:V440"/>
    <mergeCell ref="W439:W440"/>
    <mergeCell ref="X439:Y440"/>
    <mergeCell ref="Z439:Z440"/>
    <mergeCell ref="B441:B442"/>
    <mergeCell ref="C441:D442"/>
    <mergeCell ref="E441:E442"/>
    <mergeCell ref="F441:F442"/>
    <mergeCell ref="G441:H442"/>
    <mergeCell ref="K439:L440"/>
    <mergeCell ref="M439:M440"/>
    <mergeCell ref="N439:N440"/>
    <mergeCell ref="O439:P440"/>
    <mergeCell ref="Q439:Q440"/>
    <mergeCell ref="R439:S440"/>
    <mergeCell ref="W437:W438"/>
    <mergeCell ref="X437:Y438"/>
    <mergeCell ref="Z437:Z438"/>
    <mergeCell ref="B439:B440"/>
    <mergeCell ref="C439:D440"/>
    <mergeCell ref="E439:E440"/>
    <mergeCell ref="F439:F440"/>
    <mergeCell ref="G439:H440"/>
    <mergeCell ref="I439:I440"/>
    <mergeCell ref="J439:J440"/>
    <mergeCell ref="N437:N438"/>
    <mergeCell ref="O437:P438"/>
    <mergeCell ref="Q437:Q438"/>
    <mergeCell ref="R437:S438"/>
    <mergeCell ref="T437:U438"/>
    <mergeCell ref="V437:V438"/>
    <mergeCell ref="Z435:Z436"/>
    <mergeCell ref="B437:B438"/>
    <mergeCell ref="C437:D438"/>
    <mergeCell ref="E437:E438"/>
    <mergeCell ref="F437:F438"/>
    <mergeCell ref="G437:H438"/>
    <mergeCell ref="I437:I438"/>
    <mergeCell ref="J437:J438"/>
    <mergeCell ref="K437:L438"/>
    <mergeCell ref="M437:M438"/>
    <mergeCell ref="Q435:Q436"/>
    <mergeCell ref="R435:S436"/>
    <mergeCell ref="T435:U436"/>
    <mergeCell ref="V435:V436"/>
    <mergeCell ref="W435:W436"/>
    <mergeCell ref="X435:Y436"/>
    <mergeCell ref="I435:I436"/>
    <mergeCell ref="J435:J436"/>
    <mergeCell ref="K435:L436"/>
    <mergeCell ref="M435:M436"/>
    <mergeCell ref="N435:N436"/>
    <mergeCell ref="O435:P436"/>
    <mergeCell ref="T433:U434"/>
    <mergeCell ref="V433:V434"/>
    <mergeCell ref="W433:W434"/>
    <mergeCell ref="X433:Y434"/>
    <mergeCell ref="Z433:Z434"/>
    <mergeCell ref="B435:B436"/>
    <mergeCell ref="C435:D436"/>
    <mergeCell ref="E435:E436"/>
    <mergeCell ref="F435:F436"/>
    <mergeCell ref="G435:H436"/>
    <mergeCell ref="K433:L434"/>
    <mergeCell ref="M433:M434"/>
    <mergeCell ref="N433:N434"/>
    <mergeCell ref="O433:P434"/>
    <mergeCell ref="Q433:Q434"/>
    <mergeCell ref="R433:S434"/>
    <mergeCell ref="W431:W432"/>
    <mergeCell ref="X431:Y432"/>
    <mergeCell ref="Z431:Z432"/>
    <mergeCell ref="B433:B434"/>
    <mergeCell ref="C433:D434"/>
    <mergeCell ref="E433:E434"/>
    <mergeCell ref="F433:F434"/>
    <mergeCell ref="G433:H434"/>
    <mergeCell ref="I433:I434"/>
    <mergeCell ref="J433:J434"/>
    <mergeCell ref="N431:N432"/>
    <mergeCell ref="O431:P432"/>
    <mergeCell ref="Q431:Q432"/>
    <mergeCell ref="R431:S432"/>
    <mergeCell ref="T431:U432"/>
    <mergeCell ref="V431:V432"/>
    <mergeCell ref="Z429:Z430"/>
    <mergeCell ref="B431:B432"/>
    <mergeCell ref="C431:D432"/>
    <mergeCell ref="E431:E432"/>
    <mergeCell ref="F431:F432"/>
    <mergeCell ref="G431:H432"/>
    <mergeCell ref="I431:I432"/>
    <mergeCell ref="J431:J432"/>
    <mergeCell ref="K431:L432"/>
    <mergeCell ref="M431:M432"/>
    <mergeCell ref="Q429:Q430"/>
    <mergeCell ref="R429:S430"/>
    <mergeCell ref="T429:U430"/>
    <mergeCell ref="V429:V430"/>
    <mergeCell ref="W429:W430"/>
    <mergeCell ref="X429:Y430"/>
    <mergeCell ref="I429:I430"/>
    <mergeCell ref="J429:J430"/>
    <mergeCell ref="K429:L430"/>
    <mergeCell ref="M429:M430"/>
    <mergeCell ref="N429:N430"/>
    <mergeCell ref="O429:P430"/>
    <mergeCell ref="T427:U428"/>
    <mergeCell ref="V427:V428"/>
    <mergeCell ref="W427:W428"/>
    <mergeCell ref="X427:Y428"/>
    <mergeCell ref="Z427:Z428"/>
    <mergeCell ref="B429:B430"/>
    <mergeCell ref="C429:D430"/>
    <mergeCell ref="E429:E430"/>
    <mergeCell ref="F429:F430"/>
    <mergeCell ref="G429:H430"/>
    <mergeCell ref="K427:L428"/>
    <mergeCell ref="M427:M428"/>
    <mergeCell ref="N427:N428"/>
    <mergeCell ref="O427:P428"/>
    <mergeCell ref="Q427:Q428"/>
    <mergeCell ref="R427:S428"/>
    <mergeCell ref="W425:W426"/>
    <mergeCell ref="X425:Y426"/>
    <mergeCell ref="Z425:Z426"/>
    <mergeCell ref="B427:B428"/>
    <mergeCell ref="C427:D428"/>
    <mergeCell ref="E427:E428"/>
    <mergeCell ref="F427:F428"/>
    <mergeCell ref="G427:H428"/>
    <mergeCell ref="I427:I428"/>
    <mergeCell ref="J427:J428"/>
    <mergeCell ref="N425:N426"/>
    <mergeCell ref="O425:P426"/>
    <mergeCell ref="Q425:Q426"/>
    <mergeCell ref="R425:S426"/>
    <mergeCell ref="T425:U426"/>
    <mergeCell ref="V425:V426"/>
    <mergeCell ref="Z423:Z424"/>
    <mergeCell ref="B425:B426"/>
    <mergeCell ref="C425:D426"/>
    <mergeCell ref="E425:E426"/>
    <mergeCell ref="F425:F426"/>
    <mergeCell ref="G425:H426"/>
    <mergeCell ref="I425:I426"/>
    <mergeCell ref="J425:J426"/>
    <mergeCell ref="K425:L426"/>
    <mergeCell ref="M425:M426"/>
    <mergeCell ref="Q423:Q424"/>
    <mergeCell ref="R423:S424"/>
    <mergeCell ref="T423:U424"/>
    <mergeCell ref="V423:V424"/>
    <mergeCell ref="W423:W424"/>
    <mergeCell ref="X423:Y424"/>
    <mergeCell ref="I423:I424"/>
    <mergeCell ref="J423:J424"/>
    <mergeCell ref="K423:L424"/>
    <mergeCell ref="M423:M424"/>
    <mergeCell ref="N423:N424"/>
    <mergeCell ref="O423:P424"/>
    <mergeCell ref="T421:U422"/>
    <mergeCell ref="V421:V422"/>
    <mergeCell ref="W421:W422"/>
    <mergeCell ref="X421:Y422"/>
    <mergeCell ref="Z421:Z422"/>
    <mergeCell ref="B423:B424"/>
    <mergeCell ref="C423:D424"/>
    <mergeCell ref="E423:E424"/>
    <mergeCell ref="F423:F424"/>
    <mergeCell ref="G423:H424"/>
    <mergeCell ref="K421:L422"/>
    <mergeCell ref="M421:M422"/>
    <mergeCell ref="N421:N422"/>
    <mergeCell ref="O421:P422"/>
    <mergeCell ref="Q421:Q422"/>
    <mergeCell ref="R421:S422"/>
    <mergeCell ref="W419:W420"/>
    <mergeCell ref="X419:Y420"/>
    <mergeCell ref="Z419:Z420"/>
    <mergeCell ref="B421:B422"/>
    <mergeCell ref="C421:D422"/>
    <mergeCell ref="E421:E422"/>
    <mergeCell ref="F421:F422"/>
    <mergeCell ref="G421:H422"/>
    <mergeCell ref="I421:I422"/>
    <mergeCell ref="J421:J422"/>
    <mergeCell ref="N419:N420"/>
    <mergeCell ref="O419:P420"/>
    <mergeCell ref="Q419:Q420"/>
    <mergeCell ref="R419:S420"/>
    <mergeCell ref="T419:U420"/>
    <mergeCell ref="V419:V420"/>
    <mergeCell ref="Z417:Z418"/>
    <mergeCell ref="B419:B420"/>
    <mergeCell ref="C419:D420"/>
    <mergeCell ref="E419:E420"/>
    <mergeCell ref="F419:F420"/>
    <mergeCell ref="G419:H420"/>
    <mergeCell ref="I419:I420"/>
    <mergeCell ref="J419:J420"/>
    <mergeCell ref="K419:L420"/>
    <mergeCell ref="M419:M420"/>
    <mergeCell ref="R417:R418"/>
    <mergeCell ref="S417:S418"/>
    <mergeCell ref="T417:U418"/>
    <mergeCell ref="V417:V418"/>
    <mergeCell ref="W417:W418"/>
    <mergeCell ref="X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Q416"/>
    <mergeCell ref="R415:S416"/>
    <mergeCell ref="T415:V416"/>
    <mergeCell ref="W415:W416"/>
    <mergeCell ref="X415:Z416"/>
    <mergeCell ref="B415:B416"/>
    <mergeCell ref="C415:E416"/>
    <mergeCell ref="F415:F416"/>
    <mergeCell ref="G415:I416"/>
    <mergeCell ref="J415:J416"/>
    <mergeCell ref="K415:M416"/>
    <mergeCell ref="R413:S414"/>
    <mergeCell ref="T413:U414"/>
    <mergeCell ref="V413:V414"/>
    <mergeCell ref="W413:W414"/>
    <mergeCell ref="X413:Y414"/>
    <mergeCell ref="Z413:Z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S412"/>
    <mergeCell ref="T411:U412"/>
    <mergeCell ref="V411:V412"/>
    <mergeCell ref="W411:W412"/>
    <mergeCell ref="X411:Y412"/>
    <mergeCell ref="Z411:Z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S410"/>
    <mergeCell ref="T409:U410"/>
    <mergeCell ref="V409:V410"/>
    <mergeCell ref="W409:W410"/>
    <mergeCell ref="X409:Y410"/>
    <mergeCell ref="Z409:Z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S408"/>
    <mergeCell ref="T407:U408"/>
    <mergeCell ref="V407:V408"/>
    <mergeCell ref="W407:W408"/>
    <mergeCell ref="X407:Y408"/>
    <mergeCell ref="Z407:Z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S406"/>
    <mergeCell ref="T405:U406"/>
    <mergeCell ref="V405:V406"/>
    <mergeCell ref="W405:W406"/>
    <mergeCell ref="X405:Y406"/>
    <mergeCell ref="Z405:Z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S404"/>
    <mergeCell ref="T403:U404"/>
    <mergeCell ref="V403:V404"/>
    <mergeCell ref="W403:W404"/>
    <mergeCell ref="X403:Y404"/>
    <mergeCell ref="Z403:Z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S402"/>
    <mergeCell ref="T401:U402"/>
    <mergeCell ref="V401:V402"/>
    <mergeCell ref="W401:W402"/>
    <mergeCell ref="X401:Y402"/>
    <mergeCell ref="Z401:Z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Q400"/>
    <mergeCell ref="R399:S400"/>
    <mergeCell ref="T399:V400"/>
    <mergeCell ref="W399:W400"/>
    <mergeCell ref="X399:Z400"/>
    <mergeCell ref="B399:B400"/>
    <mergeCell ref="C399:E400"/>
    <mergeCell ref="F399:F400"/>
    <mergeCell ref="G399:I400"/>
    <mergeCell ref="J399:J400"/>
    <mergeCell ref="K399:M400"/>
    <mergeCell ref="U397:U398"/>
    <mergeCell ref="V397:V398"/>
    <mergeCell ref="W397:W398"/>
    <mergeCell ref="X397:X398"/>
    <mergeCell ref="Y397:Y398"/>
    <mergeCell ref="Z397:Z398"/>
    <mergeCell ref="N397:N398"/>
    <mergeCell ref="O397:O398"/>
    <mergeCell ref="P397:P398"/>
    <mergeCell ref="Q397:Q398"/>
    <mergeCell ref="R397:S398"/>
    <mergeCell ref="T397:T398"/>
    <mergeCell ref="H397:H398"/>
    <mergeCell ref="I397:I398"/>
    <mergeCell ref="J397:J398"/>
    <mergeCell ref="K397:K398"/>
    <mergeCell ref="L397:L398"/>
    <mergeCell ref="M397:M398"/>
    <mergeCell ref="R394:S396"/>
    <mergeCell ref="T394:V396"/>
    <mergeCell ref="W394:W396"/>
    <mergeCell ref="X394:Z396"/>
    <mergeCell ref="B397:B398"/>
    <mergeCell ref="C397:C398"/>
    <mergeCell ref="D397:D398"/>
    <mergeCell ref="E397:E398"/>
    <mergeCell ref="F397:F398"/>
    <mergeCell ref="G397:G398"/>
    <mergeCell ref="K394:M394"/>
    <mergeCell ref="K395:M395"/>
    <mergeCell ref="K396:M396"/>
    <mergeCell ref="N394:N396"/>
    <mergeCell ref="O394:Q394"/>
    <mergeCell ref="O395:Q395"/>
    <mergeCell ref="O396:Q396"/>
    <mergeCell ref="S385:U386"/>
    <mergeCell ref="V385:V386"/>
    <mergeCell ref="W385:X386"/>
    <mergeCell ref="Y385:Y386"/>
    <mergeCell ref="B392:Z392"/>
    <mergeCell ref="B394:B396"/>
    <mergeCell ref="C394:E396"/>
    <mergeCell ref="F394:F396"/>
    <mergeCell ref="G394:I396"/>
    <mergeCell ref="J394:J396"/>
    <mergeCell ref="Y383:Y384"/>
    <mergeCell ref="B385:B386"/>
    <mergeCell ref="C385:E386"/>
    <mergeCell ref="F385:F386"/>
    <mergeCell ref="G385:I386"/>
    <mergeCell ref="J385:J386"/>
    <mergeCell ref="K385:M386"/>
    <mergeCell ref="N385:N386"/>
    <mergeCell ref="O385:Q386"/>
    <mergeCell ref="R385:R386"/>
    <mergeCell ref="N383:N384"/>
    <mergeCell ref="O383:Q384"/>
    <mergeCell ref="R383:R384"/>
    <mergeCell ref="S383:U384"/>
    <mergeCell ref="V383:V384"/>
    <mergeCell ref="W383:X384"/>
    <mergeCell ref="B383:B384"/>
    <mergeCell ref="C383:E384"/>
    <mergeCell ref="F383:F384"/>
    <mergeCell ref="G383:I384"/>
    <mergeCell ref="J383:J384"/>
    <mergeCell ref="K383:M384"/>
    <mergeCell ref="R381:R382"/>
    <mergeCell ref="S381:U382"/>
    <mergeCell ref="V381:V382"/>
    <mergeCell ref="W381:W382"/>
    <mergeCell ref="X381:X382"/>
    <mergeCell ref="Y381:Y382"/>
    <mergeCell ref="X379:X380"/>
    <mergeCell ref="Y379:Y380"/>
    <mergeCell ref="B381:B382"/>
    <mergeCell ref="C381:E382"/>
    <mergeCell ref="F381:F382"/>
    <mergeCell ref="G381:I382"/>
    <mergeCell ref="J381:J382"/>
    <mergeCell ref="K381:M382"/>
    <mergeCell ref="N381:N382"/>
    <mergeCell ref="O381:Q382"/>
    <mergeCell ref="N379:N380"/>
    <mergeCell ref="O379:Q380"/>
    <mergeCell ref="R379:R380"/>
    <mergeCell ref="S379:U380"/>
    <mergeCell ref="V379:V380"/>
    <mergeCell ref="W379:W380"/>
    <mergeCell ref="B379:B380"/>
    <mergeCell ref="C379:E380"/>
    <mergeCell ref="F379:F380"/>
    <mergeCell ref="G379:I380"/>
    <mergeCell ref="J379:J380"/>
    <mergeCell ref="K379:M380"/>
    <mergeCell ref="C378:E378"/>
    <mergeCell ref="G378:I378"/>
    <mergeCell ref="K378:M378"/>
    <mergeCell ref="O378:Q378"/>
    <mergeCell ref="S378:U378"/>
    <mergeCell ref="W378:Y378"/>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7:R339"/>
    <mergeCell ref="S337:U339"/>
    <mergeCell ref="V337:V339"/>
    <mergeCell ref="W337:Y339"/>
    <mergeCell ref="C340:E340"/>
    <mergeCell ref="G340:I340"/>
    <mergeCell ref="K340:M340"/>
    <mergeCell ref="O340:Q340"/>
    <mergeCell ref="S340:U340"/>
    <mergeCell ref="W340:Y340"/>
    <mergeCell ref="K337:M337"/>
    <mergeCell ref="K338:M338"/>
    <mergeCell ref="K339:M339"/>
    <mergeCell ref="N337:N339"/>
    <mergeCell ref="O337:Q337"/>
    <mergeCell ref="O338:Q338"/>
    <mergeCell ref="O339:Q339"/>
    <mergeCell ref="U319:W320"/>
    <mergeCell ref="X319:X320"/>
    <mergeCell ref="Y319:Z320"/>
    <mergeCell ref="AA319:AA320"/>
    <mergeCell ref="B335:Y335"/>
    <mergeCell ref="B337:B339"/>
    <mergeCell ref="C337:E339"/>
    <mergeCell ref="F337:F339"/>
    <mergeCell ref="G337:I339"/>
    <mergeCell ref="J337:J339"/>
    <mergeCell ref="AA317:AA318"/>
    <mergeCell ref="B319:B320"/>
    <mergeCell ref="C319:E320"/>
    <mergeCell ref="F319:G320"/>
    <mergeCell ref="H319:J320"/>
    <mergeCell ref="K319:K320"/>
    <mergeCell ref="L319:N320"/>
    <mergeCell ref="O319:P320"/>
    <mergeCell ref="Q319:S320"/>
    <mergeCell ref="T319:T320"/>
    <mergeCell ref="O317:P318"/>
    <mergeCell ref="Q317:S318"/>
    <mergeCell ref="T317:T318"/>
    <mergeCell ref="U317:W318"/>
    <mergeCell ref="X317:X318"/>
    <mergeCell ref="Y317:Z318"/>
    <mergeCell ref="B317:B318"/>
    <mergeCell ref="C317:E318"/>
    <mergeCell ref="F317:G318"/>
    <mergeCell ref="H317:J318"/>
    <mergeCell ref="K317:K318"/>
    <mergeCell ref="L317:N318"/>
    <mergeCell ref="T315:T316"/>
    <mergeCell ref="U315:W316"/>
    <mergeCell ref="X315:X316"/>
    <mergeCell ref="Y315:Y316"/>
    <mergeCell ref="Z315:Z316"/>
    <mergeCell ref="AA315:AA316"/>
    <mergeCell ref="Z313:Z314"/>
    <mergeCell ref="AA313:AA314"/>
    <mergeCell ref="B315:B316"/>
    <mergeCell ref="C315:E316"/>
    <mergeCell ref="F315:G316"/>
    <mergeCell ref="H315:J316"/>
    <mergeCell ref="K315:K316"/>
    <mergeCell ref="L315:N316"/>
    <mergeCell ref="O315:P316"/>
    <mergeCell ref="Q315:S316"/>
    <mergeCell ref="O313:P314"/>
    <mergeCell ref="Q313:S314"/>
    <mergeCell ref="T313:T314"/>
    <mergeCell ref="U313:W314"/>
    <mergeCell ref="X313:X314"/>
    <mergeCell ref="Y313:Y314"/>
    <mergeCell ref="B313:B314"/>
    <mergeCell ref="C313:E314"/>
    <mergeCell ref="F313:G314"/>
    <mergeCell ref="H313:J314"/>
    <mergeCell ref="K313:K314"/>
    <mergeCell ref="L313:N314"/>
    <mergeCell ref="U311:W311"/>
    <mergeCell ref="Y311:AA311"/>
    <mergeCell ref="C312:E312"/>
    <mergeCell ref="F312:G312"/>
    <mergeCell ref="H312:J312"/>
    <mergeCell ref="L312:N312"/>
    <mergeCell ref="O312:P312"/>
    <mergeCell ref="Q312:S312"/>
    <mergeCell ref="U312:W312"/>
    <mergeCell ref="Y312:AA312"/>
    <mergeCell ref="C311:E311"/>
    <mergeCell ref="F311:G311"/>
    <mergeCell ref="H311:J311"/>
    <mergeCell ref="L311:N311"/>
    <mergeCell ref="O311:P311"/>
    <mergeCell ref="Q311:S311"/>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U308:W308"/>
    <mergeCell ref="Y308:AA308"/>
    <mergeCell ref="B309:B310"/>
    <mergeCell ref="C309:C310"/>
    <mergeCell ref="D309:D310"/>
    <mergeCell ref="E309:E310"/>
    <mergeCell ref="F309:F310"/>
    <mergeCell ref="G309:G310"/>
    <mergeCell ref="H309:H310"/>
    <mergeCell ref="I309:I310"/>
    <mergeCell ref="W306:W307"/>
    <mergeCell ref="X306:X307"/>
    <mergeCell ref="Y306:Z307"/>
    <mergeCell ref="AA306:AA307"/>
    <mergeCell ref="C308:E308"/>
    <mergeCell ref="F308:G308"/>
    <mergeCell ref="H308:J308"/>
    <mergeCell ref="L308:N308"/>
    <mergeCell ref="O308:P308"/>
    <mergeCell ref="Q308:S308"/>
    <mergeCell ref="N306:N307"/>
    <mergeCell ref="O306:P307"/>
    <mergeCell ref="Q306:R307"/>
    <mergeCell ref="S306:S307"/>
    <mergeCell ref="T306:T307"/>
    <mergeCell ref="U306:V307"/>
    <mergeCell ref="U305:W305"/>
    <mergeCell ref="Y305:AA305"/>
    <mergeCell ref="B306:B307"/>
    <mergeCell ref="C306:D307"/>
    <mergeCell ref="E306:E307"/>
    <mergeCell ref="F306:G307"/>
    <mergeCell ref="H306:I307"/>
    <mergeCell ref="J306:J307"/>
    <mergeCell ref="K306:K307"/>
    <mergeCell ref="L306:M307"/>
    <mergeCell ref="W303:W304"/>
    <mergeCell ref="X303:X304"/>
    <mergeCell ref="Y303:Z304"/>
    <mergeCell ref="AA303:AA304"/>
    <mergeCell ref="C305:E305"/>
    <mergeCell ref="F305:G305"/>
    <mergeCell ref="H305:J305"/>
    <mergeCell ref="L305:N305"/>
    <mergeCell ref="O305:P305"/>
    <mergeCell ref="Q305:S305"/>
    <mergeCell ref="N303:N304"/>
    <mergeCell ref="O303:P304"/>
    <mergeCell ref="Q303:R304"/>
    <mergeCell ref="S303:S304"/>
    <mergeCell ref="T303:T304"/>
    <mergeCell ref="U303:V304"/>
    <mergeCell ref="U302:W302"/>
    <mergeCell ref="Y302:AA302"/>
    <mergeCell ref="B303:B304"/>
    <mergeCell ref="C303:D304"/>
    <mergeCell ref="E303:E304"/>
    <mergeCell ref="F303:G304"/>
    <mergeCell ref="H303:I304"/>
    <mergeCell ref="J303:J304"/>
    <mergeCell ref="K303:K304"/>
    <mergeCell ref="L303:M304"/>
    <mergeCell ref="W300:W301"/>
    <mergeCell ref="X300:X301"/>
    <mergeCell ref="Y300:Z301"/>
    <mergeCell ref="AA300:AA301"/>
    <mergeCell ref="C302:E302"/>
    <mergeCell ref="F302:G302"/>
    <mergeCell ref="H302:J302"/>
    <mergeCell ref="L302:N302"/>
    <mergeCell ref="O302:P302"/>
    <mergeCell ref="Q302:S302"/>
    <mergeCell ref="N300:N301"/>
    <mergeCell ref="O300:P301"/>
    <mergeCell ref="Q300:R301"/>
    <mergeCell ref="S300:S301"/>
    <mergeCell ref="T300:T301"/>
    <mergeCell ref="U300:V301"/>
    <mergeCell ref="U299:W299"/>
    <mergeCell ref="Y299:AA299"/>
    <mergeCell ref="B300:B301"/>
    <mergeCell ref="C300:D301"/>
    <mergeCell ref="E300:E301"/>
    <mergeCell ref="F300:G301"/>
    <mergeCell ref="H300:I301"/>
    <mergeCell ref="J300:J301"/>
    <mergeCell ref="K300:K301"/>
    <mergeCell ref="L300:M301"/>
    <mergeCell ref="W297:W298"/>
    <mergeCell ref="X297:X298"/>
    <mergeCell ref="Y297:Z298"/>
    <mergeCell ref="AA297:AA298"/>
    <mergeCell ref="C299:E299"/>
    <mergeCell ref="F299:G299"/>
    <mergeCell ref="H299:J299"/>
    <mergeCell ref="L299:N299"/>
    <mergeCell ref="O299:P299"/>
    <mergeCell ref="Q299:S299"/>
    <mergeCell ref="N297:N298"/>
    <mergeCell ref="O297:P298"/>
    <mergeCell ref="Q297:R298"/>
    <mergeCell ref="S297:S298"/>
    <mergeCell ref="T297:T298"/>
    <mergeCell ref="U297:V298"/>
    <mergeCell ref="U296:W296"/>
    <mergeCell ref="Y296:AA296"/>
    <mergeCell ref="B297:B298"/>
    <mergeCell ref="C297:D298"/>
    <mergeCell ref="E297:E298"/>
    <mergeCell ref="F297:G298"/>
    <mergeCell ref="H297:I298"/>
    <mergeCell ref="J297:J298"/>
    <mergeCell ref="K297:K298"/>
    <mergeCell ref="L297:M298"/>
    <mergeCell ref="W294:W295"/>
    <mergeCell ref="X294:X295"/>
    <mergeCell ref="Y294:Z295"/>
    <mergeCell ref="AA294:AA295"/>
    <mergeCell ref="C296:E296"/>
    <mergeCell ref="F296:G296"/>
    <mergeCell ref="H296:J296"/>
    <mergeCell ref="L296:N296"/>
    <mergeCell ref="O296:P296"/>
    <mergeCell ref="Q296:S296"/>
    <mergeCell ref="N294:N295"/>
    <mergeCell ref="O294:P295"/>
    <mergeCell ref="Q294:R295"/>
    <mergeCell ref="S294:S295"/>
    <mergeCell ref="T294:T295"/>
    <mergeCell ref="U294:V295"/>
    <mergeCell ref="U293:W293"/>
    <mergeCell ref="Y293:AA293"/>
    <mergeCell ref="B294:B295"/>
    <mergeCell ref="C294:D295"/>
    <mergeCell ref="E294:E295"/>
    <mergeCell ref="F294:G295"/>
    <mergeCell ref="H294:I295"/>
    <mergeCell ref="J294:J295"/>
    <mergeCell ref="K294:K295"/>
    <mergeCell ref="L294:M295"/>
    <mergeCell ref="W291:W292"/>
    <mergeCell ref="X291:X292"/>
    <mergeCell ref="Y291:Z292"/>
    <mergeCell ref="AA291:AA292"/>
    <mergeCell ref="C293:E293"/>
    <mergeCell ref="F293:G293"/>
    <mergeCell ref="H293:J293"/>
    <mergeCell ref="L293:N293"/>
    <mergeCell ref="O293:P293"/>
    <mergeCell ref="Q293:S293"/>
    <mergeCell ref="N291:N292"/>
    <mergeCell ref="O291:P292"/>
    <mergeCell ref="Q291:R292"/>
    <mergeCell ref="S291:S292"/>
    <mergeCell ref="T291:T292"/>
    <mergeCell ref="U291:V292"/>
    <mergeCell ref="U290:W290"/>
    <mergeCell ref="Y290:AA290"/>
    <mergeCell ref="B291:B292"/>
    <mergeCell ref="C291:D292"/>
    <mergeCell ref="E291:E292"/>
    <mergeCell ref="F291:G292"/>
    <mergeCell ref="H291:I292"/>
    <mergeCell ref="J291:J292"/>
    <mergeCell ref="K291:K292"/>
    <mergeCell ref="L291:M292"/>
    <mergeCell ref="C290:E290"/>
    <mergeCell ref="F290:G290"/>
    <mergeCell ref="H290:J290"/>
    <mergeCell ref="L290:N290"/>
    <mergeCell ref="O290:P290"/>
    <mergeCell ref="Q290:S290"/>
    <mergeCell ref="T288:T289"/>
    <mergeCell ref="U288:V289"/>
    <mergeCell ref="W288:W289"/>
    <mergeCell ref="X288:X289"/>
    <mergeCell ref="Y288:Z289"/>
    <mergeCell ref="AA288:AA289"/>
    <mergeCell ref="K288:K289"/>
    <mergeCell ref="L288:M289"/>
    <mergeCell ref="N288:N289"/>
    <mergeCell ref="O288:P289"/>
    <mergeCell ref="Q288:R289"/>
    <mergeCell ref="S288:S289"/>
    <mergeCell ref="B288:B289"/>
    <mergeCell ref="C288:D289"/>
    <mergeCell ref="E288:E289"/>
    <mergeCell ref="F288:G289"/>
    <mergeCell ref="H288:I289"/>
    <mergeCell ref="J288:J289"/>
    <mergeCell ref="T286:T287"/>
    <mergeCell ref="U286:V287"/>
    <mergeCell ref="W286:W287"/>
    <mergeCell ref="X286:X287"/>
    <mergeCell ref="Y286:Z287"/>
    <mergeCell ref="AA286:AA287"/>
    <mergeCell ref="K286:K287"/>
    <mergeCell ref="L286:M287"/>
    <mergeCell ref="N286:N287"/>
    <mergeCell ref="O286:P287"/>
    <mergeCell ref="Q286:R287"/>
    <mergeCell ref="S286:S287"/>
    <mergeCell ref="B286:B287"/>
    <mergeCell ref="C286:D287"/>
    <mergeCell ref="E286:E287"/>
    <mergeCell ref="F286:G287"/>
    <mergeCell ref="H286:I287"/>
    <mergeCell ref="J286:J287"/>
    <mergeCell ref="U284:W284"/>
    <mergeCell ref="Y284:AA284"/>
    <mergeCell ref="C285:E285"/>
    <mergeCell ref="F285:G285"/>
    <mergeCell ref="H285:J285"/>
    <mergeCell ref="L285:N285"/>
    <mergeCell ref="O285:P285"/>
    <mergeCell ref="Q285:S285"/>
    <mergeCell ref="U285:W285"/>
    <mergeCell ref="Y285:AA285"/>
    <mergeCell ref="C284:E284"/>
    <mergeCell ref="F284:G284"/>
    <mergeCell ref="H284:J284"/>
    <mergeCell ref="L284:N284"/>
    <mergeCell ref="O284:P284"/>
    <mergeCell ref="Q284:S284"/>
    <mergeCell ref="T282:T283"/>
    <mergeCell ref="U282:V283"/>
    <mergeCell ref="W282:W283"/>
    <mergeCell ref="X282:X283"/>
    <mergeCell ref="Y282:Z283"/>
    <mergeCell ref="AA282:AA283"/>
    <mergeCell ref="K282:K283"/>
    <mergeCell ref="L282:M283"/>
    <mergeCell ref="N282:N283"/>
    <mergeCell ref="O282:P283"/>
    <mergeCell ref="Q282:R283"/>
    <mergeCell ref="S282:S283"/>
    <mergeCell ref="B282:B283"/>
    <mergeCell ref="C282:D283"/>
    <mergeCell ref="E282:E283"/>
    <mergeCell ref="F282:G283"/>
    <mergeCell ref="H282:I283"/>
    <mergeCell ref="J282:J283"/>
    <mergeCell ref="T280:T281"/>
    <mergeCell ref="U280:V281"/>
    <mergeCell ref="W280:W281"/>
    <mergeCell ref="X280:X281"/>
    <mergeCell ref="Y280:Z281"/>
    <mergeCell ref="AA280:AA281"/>
    <mergeCell ref="K280:K281"/>
    <mergeCell ref="L280:M281"/>
    <mergeCell ref="N280:N281"/>
    <mergeCell ref="O280:P281"/>
    <mergeCell ref="Q280:R281"/>
    <mergeCell ref="S280:S281"/>
    <mergeCell ref="B280:B281"/>
    <mergeCell ref="C280:D281"/>
    <mergeCell ref="E280:E281"/>
    <mergeCell ref="F280:G281"/>
    <mergeCell ref="H280:I281"/>
    <mergeCell ref="J280:J281"/>
    <mergeCell ref="T278:T279"/>
    <mergeCell ref="U278:V279"/>
    <mergeCell ref="W278:W279"/>
    <mergeCell ref="X278:X279"/>
    <mergeCell ref="Y278:Z279"/>
    <mergeCell ref="AA278:AA279"/>
    <mergeCell ref="K278:K279"/>
    <mergeCell ref="L278:M279"/>
    <mergeCell ref="N278:N279"/>
    <mergeCell ref="O278:P279"/>
    <mergeCell ref="Q278:R279"/>
    <mergeCell ref="S278:S279"/>
    <mergeCell ref="W276:W277"/>
    <mergeCell ref="X276:X277"/>
    <mergeCell ref="Y276:Z277"/>
    <mergeCell ref="AA276:AA277"/>
    <mergeCell ref="B278:B279"/>
    <mergeCell ref="C278:D279"/>
    <mergeCell ref="E278:E279"/>
    <mergeCell ref="F278:G279"/>
    <mergeCell ref="H278:I279"/>
    <mergeCell ref="J278:J279"/>
    <mergeCell ref="N276:N277"/>
    <mergeCell ref="O276:P277"/>
    <mergeCell ref="Q276:R277"/>
    <mergeCell ref="S276:S277"/>
    <mergeCell ref="T276:T277"/>
    <mergeCell ref="U276:V277"/>
    <mergeCell ref="U275:W275"/>
    <mergeCell ref="Y275:AA275"/>
    <mergeCell ref="B276:B277"/>
    <mergeCell ref="C276:D277"/>
    <mergeCell ref="E276:E277"/>
    <mergeCell ref="F276:G277"/>
    <mergeCell ref="H276:I277"/>
    <mergeCell ref="J276:J277"/>
    <mergeCell ref="K276:K277"/>
    <mergeCell ref="L276:M277"/>
    <mergeCell ref="C275:E275"/>
    <mergeCell ref="F275:G275"/>
    <mergeCell ref="H275:J275"/>
    <mergeCell ref="L275:N275"/>
    <mergeCell ref="O275:P275"/>
    <mergeCell ref="Q275:S275"/>
    <mergeCell ref="T273:T274"/>
    <mergeCell ref="U273:V274"/>
    <mergeCell ref="W273:W274"/>
    <mergeCell ref="X273:X274"/>
    <mergeCell ref="Y273:Z274"/>
    <mergeCell ref="AA273:AA274"/>
    <mergeCell ref="K273:K274"/>
    <mergeCell ref="L273:M274"/>
    <mergeCell ref="N273:N274"/>
    <mergeCell ref="O273:P274"/>
    <mergeCell ref="Q273:R274"/>
    <mergeCell ref="S273:S274"/>
    <mergeCell ref="B273:B274"/>
    <mergeCell ref="C273:D274"/>
    <mergeCell ref="E273:E274"/>
    <mergeCell ref="F273:G274"/>
    <mergeCell ref="H273:I274"/>
    <mergeCell ref="J273:J274"/>
    <mergeCell ref="T271:T272"/>
    <mergeCell ref="U271:V272"/>
    <mergeCell ref="W271:W272"/>
    <mergeCell ref="X271:X272"/>
    <mergeCell ref="Y271:Z272"/>
    <mergeCell ref="AA271:AA272"/>
    <mergeCell ref="K271:K272"/>
    <mergeCell ref="L271:M272"/>
    <mergeCell ref="N271:N272"/>
    <mergeCell ref="O271:P272"/>
    <mergeCell ref="Q271:R272"/>
    <mergeCell ref="S271:S272"/>
    <mergeCell ref="X269:X270"/>
    <mergeCell ref="Y269:Y270"/>
    <mergeCell ref="Z269:Z270"/>
    <mergeCell ref="AA269:AA270"/>
    <mergeCell ref="B271:B272"/>
    <mergeCell ref="C271:D272"/>
    <mergeCell ref="E271:E272"/>
    <mergeCell ref="F271:G272"/>
    <mergeCell ref="H271:I272"/>
    <mergeCell ref="J271:J272"/>
    <mergeCell ref="R269:R270"/>
    <mergeCell ref="S269:S270"/>
    <mergeCell ref="T269:T270"/>
    <mergeCell ref="U269:U270"/>
    <mergeCell ref="V269:V270"/>
    <mergeCell ref="W269:W270"/>
    <mergeCell ref="K269:K270"/>
    <mergeCell ref="L269:L270"/>
    <mergeCell ref="M269:M270"/>
    <mergeCell ref="N269:N270"/>
    <mergeCell ref="O269:P270"/>
    <mergeCell ref="Q269:Q270"/>
    <mergeCell ref="U268:W268"/>
    <mergeCell ref="Y268:AA268"/>
    <mergeCell ref="B269:B270"/>
    <mergeCell ref="C269:C270"/>
    <mergeCell ref="D269:D270"/>
    <mergeCell ref="E269:E270"/>
    <mergeCell ref="F269:G270"/>
    <mergeCell ref="H269:H270"/>
    <mergeCell ref="I269:I270"/>
    <mergeCell ref="J269:J270"/>
    <mergeCell ref="T265:T267"/>
    <mergeCell ref="U265:W267"/>
    <mergeCell ref="X265:X267"/>
    <mergeCell ref="Y265:AA267"/>
    <mergeCell ref="C268:E268"/>
    <mergeCell ref="F268:G268"/>
    <mergeCell ref="H268:J268"/>
    <mergeCell ref="L268:N268"/>
    <mergeCell ref="O268:P268"/>
    <mergeCell ref="Q268:S268"/>
    <mergeCell ref="L265:N265"/>
    <mergeCell ref="L266:N266"/>
    <mergeCell ref="L267:N267"/>
    <mergeCell ref="O265:P267"/>
    <mergeCell ref="Q265:S265"/>
    <mergeCell ref="Q266:S266"/>
    <mergeCell ref="Q267:S267"/>
    <mergeCell ref="S240:U241"/>
    <mergeCell ref="V240:V241"/>
    <mergeCell ref="W240:X241"/>
    <mergeCell ref="Y240:Y241"/>
    <mergeCell ref="B263:AA263"/>
    <mergeCell ref="B265:B267"/>
    <mergeCell ref="C265:E267"/>
    <mergeCell ref="F265:G267"/>
    <mergeCell ref="H265:J267"/>
    <mergeCell ref="K265:K267"/>
    <mergeCell ref="Y238:Y239"/>
    <mergeCell ref="B240:B241"/>
    <mergeCell ref="C240:E241"/>
    <mergeCell ref="F240:F241"/>
    <mergeCell ref="G240:I241"/>
    <mergeCell ref="J240:J241"/>
    <mergeCell ref="K240:M241"/>
    <mergeCell ref="N240:N241"/>
    <mergeCell ref="O240:Q241"/>
    <mergeCell ref="R240:R241"/>
    <mergeCell ref="N238:N239"/>
    <mergeCell ref="O238:Q239"/>
    <mergeCell ref="R238:R239"/>
    <mergeCell ref="S238:U239"/>
    <mergeCell ref="V238:V239"/>
    <mergeCell ref="W238:X239"/>
    <mergeCell ref="B238:B239"/>
    <mergeCell ref="C238:E239"/>
    <mergeCell ref="F238:F239"/>
    <mergeCell ref="G238:I239"/>
    <mergeCell ref="J238:J239"/>
    <mergeCell ref="K238:M239"/>
    <mergeCell ref="C236:E236"/>
    <mergeCell ref="G236:I236"/>
    <mergeCell ref="K236:M236"/>
    <mergeCell ref="O236:Q236"/>
    <mergeCell ref="S236:U236"/>
    <mergeCell ref="C237:E237"/>
    <mergeCell ref="G237:I237"/>
    <mergeCell ref="K237:M237"/>
    <mergeCell ref="O237:Q237"/>
    <mergeCell ref="S237:U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4:R196"/>
    <mergeCell ref="S194:U196"/>
    <mergeCell ref="V194:V196"/>
    <mergeCell ref="W194:Y196"/>
    <mergeCell ref="C197:E197"/>
    <mergeCell ref="G197:I197"/>
    <mergeCell ref="K197:M197"/>
    <mergeCell ref="O197:Q197"/>
    <mergeCell ref="S197:U197"/>
    <mergeCell ref="W197:Y197"/>
    <mergeCell ref="K194:M194"/>
    <mergeCell ref="K195:M195"/>
    <mergeCell ref="K196:M196"/>
    <mergeCell ref="N194:N196"/>
    <mergeCell ref="O194:Q194"/>
    <mergeCell ref="O195:Q195"/>
    <mergeCell ref="O196:Q196"/>
    <mergeCell ref="S185:U186"/>
    <mergeCell ref="V185:V186"/>
    <mergeCell ref="W185:X186"/>
    <mergeCell ref="Y185:Y186"/>
    <mergeCell ref="B192:Y192"/>
    <mergeCell ref="B194:B196"/>
    <mergeCell ref="C194:E196"/>
    <mergeCell ref="F194:F196"/>
    <mergeCell ref="G194:I196"/>
    <mergeCell ref="J194:J196"/>
    <mergeCell ref="Y183:Y184"/>
    <mergeCell ref="B185:B186"/>
    <mergeCell ref="C185:E186"/>
    <mergeCell ref="F185:F186"/>
    <mergeCell ref="G185:I186"/>
    <mergeCell ref="J185:J186"/>
    <mergeCell ref="K185:M186"/>
    <mergeCell ref="N185:N186"/>
    <mergeCell ref="O185:Q186"/>
    <mergeCell ref="R185:R186"/>
    <mergeCell ref="N183:N184"/>
    <mergeCell ref="O183:Q184"/>
    <mergeCell ref="R183:R184"/>
    <mergeCell ref="S183:U184"/>
    <mergeCell ref="V183:V184"/>
    <mergeCell ref="W183:X184"/>
    <mergeCell ref="B183:B184"/>
    <mergeCell ref="C183:E184"/>
    <mergeCell ref="F183:F184"/>
    <mergeCell ref="G183:I184"/>
    <mergeCell ref="J183:J184"/>
    <mergeCell ref="K183:M184"/>
    <mergeCell ref="R181:R182"/>
    <mergeCell ref="S181:U182"/>
    <mergeCell ref="V181:V182"/>
    <mergeCell ref="W181:W182"/>
    <mergeCell ref="X181:X182"/>
    <mergeCell ref="Y181:Y182"/>
    <mergeCell ref="X179:X180"/>
    <mergeCell ref="Y179:Y180"/>
    <mergeCell ref="B181:B182"/>
    <mergeCell ref="C181:E182"/>
    <mergeCell ref="F181:F182"/>
    <mergeCell ref="G181:I182"/>
    <mergeCell ref="J181:J182"/>
    <mergeCell ref="K181:M182"/>
    <mergeCell ref="N181:N182"/>
    <mergeCell ref="O181:Q182"/>
    <mergeCell ref="N179:N180"/>
    <mergeCell ref="O179:Q180"/>
    <mergeCell ref="R179:R180"/>
    <mergeCell ref="S179:U180"/>
    <mergeCell ref="V179:V180"/>
    <mergeCell ref="W179:W180"/>
    <mergeCell ref="B179:B180"/>
    <mergeCell ref="C179:E180"/>
    <mergeCell ref="F179:F180"/>
    <mergeCell ref="G179:I180"/>
    <mergeCell ref="J179:J180"/>
    <mergeCell ref="K179:M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1:Y133"/>
    <mergeCell ref="C134:E134"/>
    <mergeCell ref="G134:I134"/>
    <mergeCell ref="K134:M134"/>
    <mergeCell ref="O134:Q134"/>
    <mergeCell ref="S134:U134"/>
    <mergeCell ref="W134:Y134"/>
    <mergeCell ref="O131:Q131"/>
    <mergeCell ref="O132:Q132"/>
    <mergeCell ref="O133:Q133"/>
    <mergeCell ref="R131:R133"/>
    <mergeCell ref="S131:U133"/>
    <mergeCell ref="V131:V133"/>
    <mergeCell ref="B129:Y129"/>
    <mergeCell ref="B131:B133"/>
    <mergeCell ref="C131:E133"/>
    <mergeCell ref="F131:F133"/>
    <mergeCell ref="G131:I133"/>
    <mergeCell ref="J131:J133"/>
    <mergeCell ref="K131:M131"/>
    <mergeCell ref="K132:M132"/>
    <mergeCell ref="K133:M133"/>
    <mergeCell ref="N131:N13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3:U75"/>
    <mergeCell ref="V73:V75"/>
    <mergeCell ref="W73:Y75"/>
    <mergeCell ref="C76:E76"/>
    <mergeCell ref="G76:I76"/>
    <mergeCell ref="K76:M76"/>
    <mergeCell ref="O76:Q76"/>
    <mergeCell ref="S76:U76"/>
    <mergeCell ref="W76:Y76"/>
    <mergeCell ref="K75:M75"/>
    <mergeCell ref="N73:N75"/>
    <mergeCell ref="O73:Q73"/>
    <mergeCell ref="O74:Q74"/>
    <mergeCell ref="O75:Q75"/>
    <mergeCell ref="R73:R75"/>
    <mergeCell ref="B71:Y71"/>
    <mergeCell ref="B73:B75"/>
    <mergeCell ref="C73:E73"/>
    <mergeCell ref="C74:E74"/>
    <mergeCell ref="C75:E75"/>
    <mergeCell ref="F73:F75"/>
    <mergeCell ref="G73:I75"/>
    <mergeCell ref="J73:J75"/>
    <mergeCell ref="K73:M73"/>
    <mergeCell ref="K74:M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4"/>
    <mergeCell ref="V12:V14"/>
    <mergeCell ref="W12:Y14"/>
    <mergeCell ref="C15:E15"/>
    <mergeCell ref="G15:I15"/>
    <mergeCell ref="K15:M15"/>
    <mergeCell ref="O15:Q15"/>
    <mergeCell ref="S15:U15"/>
    <mergeCell ref="W15:Y15"/>
    <mergeCell ref="K14:M14"/>
    <mergeCell ref="N12:N14"/>
    <mergeCell ref="O12:Q12"/>
    <mergeCell ref="O13:Q13"/>
    <mergeCell ref="O14:Q14"/>
    <mergeCell ref="R12:R14"/>
    <mergeCell ref="B10:Y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53</v>
      </c>
      <c r="B1" s="7" t="s">
        <v>2</v>
      </c>
      <c r="C1" s="7" t="s">
        <v>26</v>
      </c>
      <c r="D1" s="7" t="s">
        <v>55</v>
      </c>
    </row>
    <row r="2" spans="1:4" ht="30">
      <c r="A2" s="1" t="s">
        <v>54</v>
      </c>
      <c r="B2" s="7"/>
      <c r="C2" s="7"/>
      <c r="D2" s="7"/>
    </row>
    <row r="3" spans="1:4">
      <c r="A3" s="3" t="s">
        <v>27</v>
      </c>
      <c r="B3" s="4" t="s">
        <v>5</v>
      </c>
      <c r="C3" s="4" t="s">
        <v>5</v>
      </c>
      <c r="D3" s="4" t="s">
        <v>5</v>
      </c>
    </row>
    <row r="4" spans="1:4">
      <c r="A4" s="2" t="s">
        <v>56</v>
      </c>
      <c r="B4" s="8">
        <v>169763</v>
      </c>
      <c r="C4" s="8">
        <v>151078</v>
      </c>
      <c r="D4" s="4" t="s">
        <v>5</v>
      </c>
    </row>
    <row r="5" spans="1:4">
      <c r="A5" s="3" t="s">
        <v>44</v>
      </c>
      <c r="B5" s="4" t="s">
        <v>5</v>
      </c>
      <c r="C5" s="4" t="s">
        <v>5</v>
      </c>
      <c r="D5" s="4" t="s">
        <v>5</v>
      </c>
    </row>
    <row r="6" spans="1:4">
      <c r="A6" s="2" t="s">
        <v>57</v>
      </c>
      <c r="B6" s="9">
        <v>0.01</v>
      </c>
      <c r="C6" s="9">
        <v>0.01</v>
      </c>
      <c r="D6" s="4" t="s">
        <v>5</v>
      </c>
    </row>
    <row r="7" spans="1:4">
      <c r="A7" s="2" t="s">
        <v>58</v>
      </c>
      <c r="B7" s="6">
        <v>10000000</v>
      </c>
      <c r="C7" s="6">
        <v>10000000</v>
      </c>
      <c r="D7" s="4" t="s">
        <v>5</v>
      </c>
    </row>
    <row r="8" spans="1:4">
      <c r="A8" s="2" t="s">
        <v>59</v>
      </c>
      <c r="B8" s="6">
        <v>5750000</v>
      </c>
      <c r="C8" s="6">
        <v>5750000</v>
      </c>
      <c r="D8" s="6">
        <v>5800000</v>
      </c>
    </row>
    <row r="9" spans="1:4">
      <c r="A9" s="2" t="s">
        <v>60</v>
      </c>
      <c r="B9" s="6">
        <v>5750000</v>
      </c>
      <c r="C9" s="6">
        <v>5750000</v>
      </c>
      <c r="D9" s="4" t="s">
        <v>5</v>
      </c>
    </row>
    <row r="10" spans="1:4">
      <c r="A10" s="2" t="s">
        <v>61</v>
      </c>
      <c r="B10" s="9">
        <v>0.01</v>
      </c>
      <c r="C10" s="9">
        <v>0.01</v>
      </c>
      <c r="D10" s="4" t="s">
        <v>5</v>
      </c>
    </row>
    <row r="11" spans="1:4">
      <c r="A11" s="2" t="s">
        <v>62</v>
      </c>
      <c r="B11" s="6">
        <v>125000000</v>
      </c>
      <c r="C11" s="6">
        <v>125000000</v>
      </c>
      <c r="D11" s="4" t="s">
        <v>5</v>
      </c>
    </row>
    <row r="12" spans="1:4">
      <c r="A12" s="2" t="s">
        <v>63</v>
      </c>
      <c r="B12" s="6">
        <v>47263151</v>
      </c>
      <c r="C12" s="6">
        <v>38788745</v>
      </c>
      <c r="D12" s="4" t="s">
        <v>5</v>
      </c>
    </row>
    <row r="13" spans="1:4">
      <c r="A13" s="2" t="s">
        <v>64</v>
      </c>
      <c r="B13" s="6">
        <v>47263151</v>
      </c>
      <c r="C13" s="6">
        <v>38788745</v>
      </c>
      <c r="D13" s="4" t="s">
        <v>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7.28515625" customWidth="1"/>
    <col min="4" max="4" width="3.7109375" customWidth="1"/>
    <col min="5" max="5" width="12.42578125" customWidth="1"/>
    <col min="6" max="7" width="17.28515625" customWidth="1"/>
    <col min="8" max="8" width="3.7109375" customWidth="1"/>
    <col min="9" max="9" width="12.42578125" customWidth="1"/>
    <col min="10" max="10" width="2.85546875" customWidth="1"/>
    <col min="11" max="11" width="17.28515625" customWidth="1"/>
    <col min="12" max="12" width="3.7109375" customWidth="1"/>
    <col min="13" max="13" width="12.42578125" customWidth="1"/>
    <col min="14" max="15" width="17.28515625" customWidth="1"/>
    <col min="16" max="16" width="3.7109375" customWidth="1"/>
    <col min="17" max="17" width="12.42578125" customWidth="1"/>
    <col min="18" max="18" width="17.28515625"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32" t="s">
        <v>5</v>
      </c>
      <c r="C3" s="32"/>
      <c r="D3" s="32"/>
      <c r="E3" s="32"/>
      <c r="F3" s="32"/>
      <c r="G3" s="32"/>
      <c r="H3" s="32"/>
      <c r="I3" s="32"/>
      <c r="J3" s="32"/>
      <c r="K3" s="32"/>
      <c r="L3" s="32"/>
      <c r="M3" s="32"/>
      <c r="N3" s="32"/>
      <c r="O3" s="32"/>
      <c r="P3" s="32"/>
      <c r="Q3" s="32"/>
      <c r="R3" s="32"/>
    </row>
    <row r="4" spans="1:18" ht="15" customHeight="1">
      <c r="A4" s="13" t="s">
        <v>605</v>
      </c>
      <c r="B4" s="32" t="s">
        <v>5</v>
      </c>
      <c r="C4" s="32"/>
      <c r="D4" s="32"/>
      <c r="E4" s="32"/>
      <c r="F4" s="32"/>
      <c r="G4" s="32"/>
      <c r="H4" s="32"/>
      <c r="I4" s="32"/>
      <c r="J4" s="32"/>
      <c r="K4" s="32"/>
      <c r="L4" s="32"/>
      <c r="M4" s="32"/>
      <c r="N4" s="32"/>
      <c r="O4" s="32"/>
      <c r="P4" s="32"/>
      <c r="Q4" s="32"/>
      <c r="R4" s="32"/>
    </row>
    <row r="5" spans="1:18" ht="25.5" customHeight="1">
      <c r="A5" s="13"/>
      <c r="B5" s="34" t="s">
        <v>606</v>
      </c>
      <c r="C5" s="34"/>
      <c r="D5" s="34"/>
      <c r="E5" s="34"/>
      <c r="F5" s="34"/>
      <c r="G5" s="34"/>
      <c r="H5" s="34"/>
      <c r="I5" s="34"/>
      <c r="J5" s="34"/>
      <c r="K5" s="34"/>
      <c r="L5" s="34"/>
      <c r="M5" s="34"/>
      <c r="N5" s="34"/>
      <c r="O5" s="34"/>
      <c r="P5" s="34"/>
      <c r="Q5" s="34"/>
      <c r="R5" s="34"/>
    </row>
    <row r="6" spans="1:18">
      <c r="A6" s="13"/>
      <c r="B6" s="17"/>
      <c r="C6" s="17"/>
      <c r="D6" s="17"/>
      <c r="E6" s="17"/>
      <c r="F6" s="17"/>
      <c r="G6" s="17"/>
      <c r="H6" s="17"/>
      <c r="I6" s="17"/>
      <c r="J6" s="17"/>
      <c r="K6" s="17"/>
      <c r="L6" s="17"/>
      <c r="M6" s="17"/>
      <c r="N6" s="17"/>
      <c r="O6" s="17"/>
      <c r="P6" s="17"/>
      <c r="Q6" s="17"/>
      <c r="R6" s="17"/>
    </row>
    <row r="7" spans="1:18">
      <c r="A7" s="13"/>
      <c r="B7" s="15"/>
      <c r="C7" s="15"/>
      <c r="D7" s="15"/>
      <c r="E7" s="15"/>
      <c r="F7" s="15"/>
      <c r="G7" s="15"/>
      <c r="H7" s="15"/>
      <c r="I7" s="15"/>
      <c r="J7" s="15"/>
      <c r="K7" s="15"/>
      <c r="L7" s="15"/>
      <c r="M7" s="15"/>
      <c r="N7" s="15"/>
      <c r="O7" s="15"/>
      <c r="P7" s="15"/>
      <c r="Q7" s="15"/>
      <c r="R7" s="15"/>
    </row>
    <row r="8" spans="1:18" ht="15.75" thickBot="1">
      <c r="A8" s="13"/>
      <c r="B8" s="12"/>
      <c r="C8" s="12"/>
      <c r="D8" s="138" t="s">
        <v>376</v>
      </c>
      <c r="E8" s="138"/>
      <c r="F8" s="138"/>
      <c r="G8" s="138"/>
      <c r="H8" s="138"/>
      <c r="I8" s="138"/>
      <c r="J8" s="138"/>
      <c r="K8" s="12"/>
      <c r="L8" s="138" t="s">
        <v>377</v>
      </c>
      <c r="M8" s="138"/>
      <c r="N8" s="138"/>
      <c r="O8" s="138"/>
      <c r="P8" s="138"/>
      <c r="Q8" s="138"/>
      <c r="R8" s="138"/>
    </row>
    <row r="9" spans="1:18" ht="15.75" thickBot="1">
      <c r="A9" s="13"/>
      <c r="B9" s="12"/>
      <c r="C9" s="12"/>
      <c r="D9" s="146">
        <v>2014</v>
      </c>
      <c r="E9" s="146"/>
      <c r="F9" s="146"/>
      <c r="G9" s="12"/>
      <c r="H9" s="146">
        <v>2013</v>
      </c>
      <c r="I9" s="146"/>
      <c r="J9" s="146"/>
      <c r="K9" s="12"/>
      <c r="L9" s="146">
        <v>2014</v>
      </c>
      <c r="M9" s="146"/>
      <c r="N9" s="146"/>
      <c r="O9" s="12"/>
      <c r="P9" s="146">
        <v>2013</v>
      </c>
      <c r="Q9" s="146"/>
      <c r="R9" s="146"/>
    </row>
    <row r="10" spans="1:18">
      <c r="A10" s="13"/>
      <c r="B10" s="12"/>
      <c r="C10" s="12"/>
      <c r="D10" s="65"/>
      <c r="E10" s="65"/>
      <c r="F10" s="65"/>
      <c r="G10" s="12"/>
      <c r="H10" s="65"/>
      <c r="I10" s="65"/>
      <c r="J10" s="65"/>
      <c r="K10" s="12"/>
      <c r="L10" s="65"/>
      <c r="M10" s="65"/>
      <c r="N10" s="65"/>
      <c r="O10" s="12"/>
      <c r="P10" s="65"/>
      <c r="Q10" s="65"/>
      <c r="R10" s="65"/>
    </row>
    <row r="11" spans="1:18">
      <c r="A11" s="13"/>
      <c r="B11" s="51" t="s">
        <v>549</v>
      </c>
      <c r="C11" s="25"/>
      <c r="D11" s="51" t="s">
        <v>185</v>
      </c>
      <c r="E11" s="49">
        <v>43142</v>
      </c>
      <c r="F11" s="25"/>
      <c r="G11" s="25"/>
      <c r="H11" s="51" t="s">
        <v>185</v>
      </c>
      <c r="I11" s="49">
        <v>35532</v>
      </c>
      <c r="J11" s="25"/>
      <c r="K11" s="25"/>
      <c r="L11" s="51" t="s">
        <v>185</v>
      </c>
      <c r="M11" s="49">
        <v>86011</v>
      </c>
      <c r="N11" s="25"/>
      <c r="O11" s="25"/>
      <c r="P11" s="51" t="s">
        <v>185</v>
      </c>
      <c r="Q11" s="49">
        <v>70812</v>
      </c>
      <c r="R11" s="25"/>
    </row>
    <row r="12" spans="1:18">
      <c r="A12" s="13"/>
      <c r="B12" s="51"/>
      <c r="C12" s="25"/>
      <c r="D12" s="51"/>
      <c r="E12" s="49"/>
      <c r="F12" s="25"/>
      <c r="G12" s="25"/>
      <c r="H12" s="51"/>
      <c r="I12" s="49"/>
      <c r="J12" s="25"/>
      <c r="K12" s="25"/>
      <c r="L12" s="51"/>
      <c r="M12" s="49"/>
      <c r="N12" s="25"/>
      <c r="O12" s="25"/>
      <c r="P12" s="51"/>
      <c r="Q12" s="49"/>
      <c r="R12" s="25"/>
    </row>
    <row r="13" spans="1:18">
      <c r="A13" s="13"/>
      <c r="B13" s="34" t="s">
        <v>73</v>
      </c>
      <c r="C13" s="18"/>
      <c r="D13" s="58">
        <v>9801</v>
      </c>
      <c r="E13" s="58"/>
      <c r="F13" s="18"/>
      <c r="G13" s="18"/>
      <c r="H13" s="58">
        <v>9237</v>
      </c>
      <c r="I13" s="58"/>
      <c r="J13" s="18"/>
      <c r="K13" s="18"/>
      <c r="L13" s="58">
        <v>19659</v>
      </c>
      <c r="M13" s="58"/>
      <c r="N13" s="18"/>
      <c r="O13" s="18"/>
      <c r="P13" s="58">
        <v>18498</v>
      </c>
      <c r="Q13" s="58"/>
      <c r="R13" s="18"/>
    </row>
    <row r="14" spans="1:18">
      <c r="A14" s="13"/>
      <c r="B14" s="34"/>
      <c r="C14" s="18"/>
      <c r="D14" s="58"/>
      <c r="E14" s="58"/>
      <c r="F14" s="18"/>
      <c r="G14" s="18"/>
      <c r="H14" s="58"/>
      <c r="I14" s="58"/>
      <c r="J14" s="18"/>
      <c r="K14" s="18"/>
      <c r="L14" s="58"/>
      <c r="M14" s="58"/>
      <c r="N14" s="18"/>
      <c r="O14" s="18"/>
      <c r="P14" s="58"/>
      <c r="Q14" s="58"/>
      <c r="R14" s="18"/>
    </row>
    <row r="15" spans="1:18">
      <c r="A15" s="13"/>
      <c r="B15" s="51" t="s">
        <v>84</v>
      </c>
      <c r="C15" s="25"/>
      <c r="D15" s="49">
        <v>12497</v>
      </c>
      <c r="E15" s="49"/>
      <c r="F15" s="25"/>
      <c r="G15" s="25"/>
      <c r="H15" s="53" t="s">
        <v>550</v>
      </c>
      <c r="I15" s="53"/>
      <c r="J15" s="51" t="s">
        <v>208</v>
      </c>
      <c r="K15" s="25"/>
      <c r="L15" s="49">
        <v>4420</v>
      </c>
      <c r="M15" s="49"/>
      <c r="N15" s="25"/>
      <c r="O15" s="25"/>
      <c r="P15" s="49">
        <v>10144</v>
      </c>
      <c r="Q15" s="49"/>
      <c r="R15" s="25"/>
    </row>
    <row r="16" spans="1:18">
      <c r="A16" s="13"/>
      <c r="B16" s="51"/>
      <c r="C16" s="25"/>
      <c r="D16" s="49"/>
      <c r="E16" s="49"/>
      <c r="F16" s="25"/>
      <c r="G16" s="25"/>
      <c r="H16" s="53"/>
      <c r="I16" s="53"/>
      <c r="J16" s="51"/>
      <c r="K16" s="25"/>
      <c r="L16" s="49"/>
      <c r="M16" s="49"/>
      <c r="N16" s="25"/>
      <c r="O16" s="25"/>
      <c r="P16" s="49"/>
      <c r="Q16" s="49"/>
      <c r="R16" s="25"/>
    </row>
    <row r="17" spans="1:18">
      <c r="A17" s="13"/>
      <c r="B17" s="12"/>
      <c r="C17" s="12"/>
      <c r="D17" s="18"/>
      <c r="E17" s="18"/>
      <c r="F17" s="18"/>
      <c r="G17" s="12"/>
      <c r="H17" s="18"/>
      <c r="I17" s="18"/>
      <c r="J17" s="18"/>
      <c r="K17" s="12"/>
      <c r="L17" s="18"/>
      <c r="M17" s="18"/>
      <c r="N17" s="18"/>
      <c r="O17" s="12"/>
      <c r="P17" s="18"/>
      <c r="Q17" s="18"/>
      <c r="R17" s="18"/>
    </row>
    <row r="18" spans="1:18" ht="26.25">
      <c r="A18" s="13"/>
      <c r="B18" s="14" t="s">
        <v>384</v>
      </c>
      <c r="C18" s="12"/>
      <c r="D18" s="18"/>
      <c r="E18" s="18"/>
      <c r="F18" s="18"/>
      <c r="G18" s="12"/>
      <c r="H18" s="18"/>
      <c r="I18" s="18"/>
      <c r="J18" s="18"/>
      <c r="K18" s="12"/>
      <c r="L18" s="18"/>
      <c r="M18" s="18"/>
      <c r="N18" s="18"/>
      <c r="O18" s="12"/>
      <c r="P18" s="18"/>
      <c r="Q18" s="18"/>
      <c r="R18" s="18"/>
    </row>
    <row r="19" spans="1:18">
      <c r="A19" s="13"/>
      <c r="B19" s="161" t="s">
        <v>85</v>
      </c>
      <c r="C19" s="25"/>
      <c r="D19" s="51" t="s">
        <v>185</v>
      </c>
      <c r="E19" s="53">
        <v>0.28999999999999998</v>
      </c>
      <c r="F19" s="25"/>
      <c r="G19" s="25"/>
      <c r="H19" s="51" t="s">
        <v>185</v>
      </c>
      <c r="I19" s="53" t="s">
        <v>551</v>
      </c>
      <c r="J19" s="51" t="s">
        <v>208</v>
      </c>
      <c r="K19" s="25"/>
      <c r="L19" s="51" t="s">
        <v>185</v>
      </c>
      <c r="M19" s="53">
        <v>0.11</v>
      </c>
      <c r="N19" s="25"/>
      <c r="O19" s="25"/>
      <c r="P19" s="51" t="s">
        <v>185</v>
      </c>
      <c r="Q19" s="53">
        <v>0.27</v>
      </c>
      <c r="R19" s="25"/>
    </row>
    <row r="20" spans="1:18">
      <c r="A20" s="13"/>
      <c r="B20" s="161"/>
      <c r="C20" s="25"/>
      <c r="D20" s="51"/>
      <c r="E20" s="53"/>
      <c r="F20" s="25"/>
      <c r="G20" s="25"/>
      <c r="H20" s="51"/>
      <c r="I20" s="53"/>
      <c r="J20" s="51"/>
      <c r="K20" s="25"/>
      <c r="L20" s="51"/>
      <c r="M20" s="53"/>
      <c r="N20" s="25"/>
      <c r="O20" s="25"/>
      <c r="P20" s="51"/>
      <c r="Q20" s="53"/>
      <c r="R20" s="25"/>
    </row>
    <row r="21" spans="1:18">
      <c r="A21" s="13"/>
      <c r="B21" s="162" t="s">
        <v>86</v>
      </c>
      <c r="C21" s="18"/>
      <c r="D21" s="34" t="s">
        <v>185</v>
      </c>
      <c r="E21" s="57">
        <v>0.28000000000000003</v>
      </c>
      <c r="F21" s="18"/>
      <c r="G21" s="18"/>
      <c r="H21" s="34" t="s">
        <v>185</v>
      </c>
      <c r="I21" s="57" t="s">
        <v>551</v>
      </c>
      <c r="J21" s="34" t="s">
        <v>208</v>
      </c>
      <c r="K21" s="18"/>
      <c r="L21" s="34" t="s">
        <v>185</v>
      </c>
      <c r="M21" s="57">
        <v>0.11</v>
      </c>
      <c r="N21" s="18"/>
      <c r="O21" s="18"/>
      <c r="P21" s="34" t="s">
        <v>185</v>
      </c>
      <c r="Q21" s="57">
        <v>0.27</v>
      </c>
      <c r="R21" s="18"/>
    </row>
    <row r="22" spans="1:18">
      <c r="A22" s="13"/>
      <c r="B22" s="162"/>
      <c r="C22" s="18"/>
      <c r="D22" s="34"/>
      <c r="E22" s="57"/>
      <c r="F22" s="18"/>
      <c r="G22" s="18"/>
      <c r="H22" s="34"/>
      <c r="I22" s="57"/>
      <c r="J22" s="34"/>
      <c r="K22" s="18"/>
      <c r="L22" s="34"/>
      <c r="M22" s="57"/>
      <c r="N22" s="18"/>
      <c r="O22" s="18"/>
      <c r="P22" s="34"/>
      <c r="Q22" s="57"/>
      <c r="R22" s="18"/>
    </row>
    <row r="23" spans="1:18">
      <c r="A23" s="13"/>
      <c r="B23" s="12"/>
      <c r="C23" s="12"/>
      <c r="D23" s="18"/>
      <c r="E23" s="18"/>
      <c r="F23" s="18"/>
      <c r="G23" s="12"/>
      <c r="H23" s="18"/>
      <c r="I23" s="18"/>
      <c r="J23" s="18"/>
      <c r="K23" s="12"/>
      <c r="L23" s="18"/>
      <c r="M23" s="18"/>
      <c r="N23" s="18"/>
      <c r="O23" s="12"/>
      <c r="P23" s="18"/>
      <c r="Q23" s="18"/>
      <c r="R23" s="18"/>
    </row>
    <row r="24" spans="1:18">
      <c r="A24" s="13"/>
      <c r="B24" s="51" t="s">
        <v>87</v>
      </c>
      <c r="C24" s="25"/>
      <c r="D24" s="49">
        <v>43655292</v>
      </c>
      <c r="E24" s="49"/>
      <c r="F24" s="25"/>
      <c r="G24" s="25"/>
      <c r="H24" s="49">
        <v>37357112</v>
      </c>
      <c r="I24" s="49"/>
      <c r="J24" s="25"/>
      <c r="K24" s="25"/>
      <c r="L24" s="49">
        <v>41324795</v>
      </c>
      <c r="M24" s="49"/>
      <c r="N24" s="25"/>
      <c r="O24" s="25"/>
      <c r="P24" s="49">
        <v>37321813</v>
      </c>
      <c r="Q24" s="49"/>
      <c r="R24" s="25"/>
    </row>
    <row r="25" spans="1:18">
      <c r="A25" s="13"/>
      <c r="B25" s="51"/>
      <c r="C25" s="25"/>
      <c r="D25" s="49"/>
      <c r="E25" s="49"/>
      <c r="F25" s="25"/>
      <c r="G25" s="25"/>
      <c r="H25" s="49"/>
      <c r="I25" s="49"/>
      <c r="J25" s="25"/>
      <c r="K25" s="25"/>
      <c r="L25" s="49"/>
      <c r="M25" s="49"/>
      <c r="N25" s="25"/>
      <c r="O25" s="25"/>
      <c r="P25" s="49"/>
      <c r="Q25" s="49"/>
      <c r="R25" s="25"/>
    </row>
    <row r="26" spans="1:18">
      <c r="A26" s="13"/>
      <c r="B26" s="34" t="s">
        <v>88</v>
      </c>
      <c r="C26" s="18"/>
      <c r="D26" s="58">
        <v>44096297</v>
      </c>
      <c r="E26" s="58"/>
      <c r="F26" s="18"/>
      <c r="G26" s="18"/>
      <c r="H26" s="58">
        <v>37357112</v>
      </c>
      <c r="I26" s="58"/>
      <c r="J26" s="18"/>
      <c r="K26" s="18"/>
      <c r="L26" s="58">
        <v>41791470</v>
      </c>
      <c r="M26" s="58"/>
      <c r="N26" s="18"/>
      <c r="O26" s="18"/>
      <c r="P26" s="58">
        <v>37789804</v>
      </c>
      <c r="Q26" s="58"/>
      <c r="R26" s="18"/>
    </row>
    <row r="27" spans="1:18">
      <c r="A27" s="13"/>
      <c r="B27" s="34"/>
      <c r="C27" s="18"/>
      <c r="D27" s="58"/>
      <c r="E27" s="58"/>
      <c r="F27" s="18"/>
      <c r="G27" s="18"/>
      <c r="H27" s="58"/>
      <c r="I27" s="58"/>
      <c r="J27" s="18"/>
      <c r="K27" s="18"/>
      <c r="L27" s="58"/>
      <c r="M27" s="58"/>
      <c r="N27" s="18"/>
      <c r="O27" s="18"/>
      <c r="P27" s="58"/>
      <c r="Q27" s="58"/>
      <c r="R27" s="18"/>
    </row>
  </sheetData>
  <mergeCells count="133">
    <mergeCell ref="B5:R5"/>
    <mergeCell ref="N26:N27"/>
    <mergeCell ref="O26:O27"/>
    <mergeCell ref="P26:Q27"/>
    <mergeCell ref="R26:R27"/>
    <mergeCell ref="A1:A2"/>
    <mergeCell ref="B1:R1"/>
    <mergeCell ref="B2:R2"/>
    <mergeCell ref="B3:R3"/>
    <mergeCell ref="A4:A27"/>
    <mergeCell ref="B4:R4"/>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5" width="12" bestFit="1" customWidth="1"/>
    <col min="6" max="7" width="36.5703125" bestFit="1" customWidth="1"/>
    <col min="8" max="10" width="22.85546875" bestFit="1" customWidth="1"/>
    <col min="11" max="15" width="36.5703125" bestFit="1" customWidth="1"/>
    <col min="16" max="16" width="32.85546875" bestFit="1" customWidth="1"/>
  </cols>
  <sheetData>
    <row r="1" spans="1:16" ht="15" customHeight="1">
      <c r="A1" s="7" t="s">
        <v>607</v>
      </c>
      <c r="B1" s="7" t="s">
        <v>66</v>
      </c>
      <c r="C1" s="7"/>
      <c r="D1" s="7" t="s">
        <v>1</v>
      </c>
      <c r="E1" s="7"/>
      <c r="F1" s="1" t="s">
        <v>66</v>
      </c>
      <c r="G1" s="1" t="s">
        <v>1</v>
      </c>
      <c r="H1" s="1" t="s">
        <v>113</v>
      </c>
      <c r="I1" s="1" t="s">
        <v>66</v>
      </c>
      <c r="J1" s="7" t="s">
        <v>1</v>
      </c>
      <c r="K1" s="7"/>
      <c r="L1" s="7"/>
      <c r="M1" s="7"/>
      <c r="N1" s="1" t="s">
        <v>113</v>
      </c>
      <c r="O1" s="1" t="s">
        <v>1</v>
      </c>
      <c r="P1" s="1" t="s">
        <v>113</v>
      </c>
    </row>
    <row r="2" spans="1:16">
      <c r="A2" s="7"/>
      <c r="B2" s="7" t="s">
        <v>2</v>
      </c>
      <c r="C2" s="7" t="s">
        <v>67</v>
      </c>
      <c r="D2" s="7" t="s">
        <v>2</v>
      </c>
      <c r="E2" s="7" t="s">
        <v>67</v>
      </c>
      <c r="F2" s="1" t="s">
        <v>2</v>
      </c>
      <c r="G2" s="1" t="s">
        <v>2</v>
      </c>
      <c r="H2" s="1" t="s">
        <v>609</v>
      </c>
      <c r="I2" s="1" t="s">
        <v>2</v>
      </c>
      <c r="J2" s="1" t="s">
        <v>2</v>
      </c>
      <c r="K2" s="1" t="s">
        <v>2</v>
      </c>
      <c r="L2" s="1" t="s">
        <v>2</v>
      </c>
      <c r="M2" s="1" t="s">
        <v>2</v>
      </c>
      <c r="N2" s="1" t="s">
        <v>609</v>
      </c>
      <c r="O2" s="1" t="s">
        <v>2</v>
      </c>
      <c r="P2" s="1" t="s">
        <v>609</v>
      </c>
    </row>
    <row r="3" spans="1:16" ht="30">
      <c r="A3" s="7"/>
      <c r="B3" s="7"/>
      <c r="C3" s="7"/>
      <c r="D3" s="7"/>
      <c r="E3" s="7"/>
      <c r="F3" s="1" t="s">
        <v>608</v>
      </c>
      <c r="G3" s="1" t="s">
        <v>608</v>
      </c>
      <c r="H3" s="1" t="s">
        <v>610</v>
      </c>
      <c r="I3" s="1" t="s">
        <v>610</v>
      </c>
      <c r="J3" s="1" t="s">
        <v>610</v>
      </c>
      <c r="K3" s="1" t="s">
        <v>611</v>
      </c>
      <c r="L3" s="1" t="s">
        <v>612</v>
      </c>
      <c r="M3" s="1" t="s">
        <v>613</v>
      </c>
      <c r="N3" s="1" t="s">
        <v>613</v>
      </c>
      <c r="O3" s="1" t="s">
        <v>616</v>
      </c>
      <c r="P3" s="1" t="s">
        <v>616</v>
      </c>
    </row>
    <row r="4" spans="1:16" ht="30">
      <c r="A4" s="7"/>
      <c r="B4" s="7"/>
      <c r="C4" s="7"/>
      <c r="D4" s="7"/>
      <c r="E4" s="7"/>
      <c r="F4" s="1"/>
      <c r="G4" s="1"/>
      <c r="H4" s="1"/>
      <c r="I4" s="1"/>
      <c r="J4" s="1"/>
      <c r="K4" s="1" t="s">
        <v>608</v>
      </c>
      <c r="L4" s="1" t="s">
        <v>608</v>
      </c>
      <c r="M4" s="1" t="s">
        <v>608</v>
      </c>
      <c r="N4" s="1" t="s">
        <v>610</v>
      </c>
      <c r="O4" s="1" t="s">
        <v>608</v>
      </c>
      <c r="P4" s="1" t="s">
        <v>610</v>
      </c>
    </row>
    <row r="5" spans="1:16">
      <c r="A5" s="7"/>
      <c r="B5" s="7"/>
      <c r="C5" s="7"/>
      <c r="D5" s="7"/>
      <c r="E5" s="7"/>
      <c r="F5" s="1"/>
      <c r="G5" s="1"/>
      <c r="H5" s="1"/>
      <c r="I5" s="1"/>
      <c r="J5" s="1"/>
      <c r="K5" s="1"/>
      <c r="L5" s="1"/>
      <c r="M5" s="1" t="s">
        <v>614</v>
      </c>
      <c r="N5" s="1" t="s">
        <v>615</v>
      </c>
      <c r="O5" s="1" t="s">
        <v>614</v>
      </c>
      <c r="P5" s="1" t="s">
        <v>615</v>
      </c>
    </row>
    <row r="6" spans="1:16">
      <c r="A6" s="3" t="s">
        <v>61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24</v>
      </c>
      <c r="B7" s="4" t="s">
        <v>5</v>
      </c>
      <c r="C7" s="4" t="s">
        <v>5</v>
      </c>
      <c r="D7" s="8">
        <v>960000</v>
      </c>
      <c r="E7" s="4" t="s">
        <v>5</v>
      </c>
      <c r="F7" s="4" t="s">
        <v>5</v>
      </c>
      <c r="G7" s="4" t="s">
        <v>5</v>
      </c>
      <c r="H7" s="4" t="s">
        <v>5</v>
      </c>
      <c r="I7" s="8">
        <v>100000</v>
      </c>
      <c r="J7" s="8">
        <v>100000</v>
      </c>
      <c r="K7" s="4" t="s">
        <v>5</v>
      </c>
      <c r="L7" s="4" t="s">
        <v>5</v>
      </c>
      <c r="M7" s="4" t="s">
        <v>5</v>
      </c>
      <c r="N7" s="4" t="s">
        <v>5</v>
      </c>
      <c r="O7" s="4" t="s">
        <v>5</v>
      </c>
      <c r="P7" s="4" t="s">
        <v>5</v>
      </c>
    </row>
    <row r="8" spans="1:16">
      <c r="A8" s="2" t="s">
        <v>618</v>
      </c>
      <c r="B8" s="4" t="s">
        <v>5</v>
      </c>
      <c r="C8" s="4" t="s">
        <v>5</v>
      </c>
      <c r="D8" s="4" t="s">
        <v>5</v>
      </c>
      <c r="E8" s="4" t="s">
        <v>5</v>
      </c>
      <c r="F8" s="4" t="s">
        <v>5</v>
      </c>
      <c r="G8" s="4" t="s">
        <v>5</v>
      </c>
      <c r="H8" s="4" t="s">
        <v>5</v>
      </c>
      <c r="I8" s="4" t="s">
        <v>5</v>
      </c>
      <c r="J8" s="4" t="s">
        <v>5</v>
      </c>
      <c r="K8" s="4" t="s">
        <v>5</v>
      </c>
      <c r="L8" s="4" t="s">
        <v>5</v>
      </c>
      <c r="M8" s="4">
        <v>6</v>
      </c>
      <c r="N8" s="4">
        <v>4</v>
      </c>
      <c r="O8" s="4">
        <v>3</v>
      </c>
      <c r="P8" s="4">
        <v>2</v>
      </c>
    </row>
    <row r="9" spans="1:16">
      <c r="A9" s="2" t="s">
        <v>619</v>
      </c>
      <c r="B9" s="4" t="s">
        <v>5</v>
      </c>
      <c r="C9" s="4" t="s">
        <v>5</v>
      </c>
      <c r="D9" s="4" t="s">
        <v>5</v>
      </c>
      <c r="E9" s="4" t="s">
        <v>5</v>
      </c>
      <c r="F9" s="4" t="s">
        <v>5</v>
      </c>
      <c r="G9" s="6">
        <v>141500000</v>
      </c>
      <c r="H9" s="4" t="s">
        <v>5</v>
      </c>
      <c r="I9" s="4" t="s">
        <v>5</v>
      </c>
      <c r="J9" s="4" t="s">
        <v>5</v>
      </c>
      <c r="K9" s="4" t="s">
        <v>5</v>
      </c>
      <c r="L9" s="4" t="s">
        <v>5</v>
      </c>
      <c r="M9" s="4" t="s">
        <v>5</v>
      </c>
      <c r="N9" s="4" t="s">
        <v>5</v>
      </c>
      <c r="O9" s="4" t="s">
        <v>5</v>
      </c>
      <c r="P9" s="4" t="s">
        <v>5</v>
      </c>
    </row>
    <row r="10" spans="1:16" ht="30">
      <c r="A10" s="3" t="s">
        <v>6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180</v>
      </c>
      <c r="B11" s="4" t="s">
        <v>5</v>
      </c>
      <c r="C11" s="4" t="s">
        <v>5</v>
      </c>
      <c r="D11" s="4" t="s">
        <v>5</v>
      </c>
      <c r="E11" s="4" t="s">
        <v>5</v>
      </c>
      <c r="F11" s="6">
        <v>11939000</v>
      </c>
      <c r="G11" s="6">
        <v>11939000</v>
      </c>
      <c r="H11" s="4" t="s">
        <v>5</v>
      </c>
      <c r="I11" s="4" t="s">
        <v>5</v>
      </c>
      <c r="J11" s="4" t="s">
        <v>5</v>
      </c>
      <c r="K11" s="4" t="s">
        <v>5</v>
      </c>
      <c r="L11" s="4" t="s">
        <v>5</v>
      </c>
      <c r="M11" s="4" t="s">
        <v>5</v>
      </c>
      <c r="N11" s="4" t="s">
        <v>5</v>
      </c>
      <c r="O11" s="4" t="s">
        <v>5</v>
      </c>
      <c r="P11" s="4" t="s">
        <v>5</v>
      </c>
    </row>
    <row r="12" spans="1:16">
      <c r="A12" s="2" t="s">
        <v>181</v>
      </c>
      <c r="B12" s="4" t="s">
        <v>5</v>
      </c>
      <c r="C12" s="4" t="s">
        <v>5</v>
      </c>
      <c r="D12" s="4" t="s">
        <v>5</v>
      </c>
      <c r="E12" s="4" t="s">
        <v>5</v>
      </c>
      <c r="F12" s="6">
        <v>126855000</v>
      </c>
      <c r="G12" s="6">
        <v>126855000</v>
      </c>
      <c r="H12" s="4" t="s">
        <v>5</v>
      </c>
      <c r="I12" s="4" t="s">
        <v>5</v>
      </c>
      <c r="J12" s="4" t="s">
        <v>5</v>
      </c>
      <c r="K12" s="4" t="s">
        <v>5</v>
      </c>
      <c r="L12" s="4" t="s">
        <v>5</v>
      </c>
      <c r="M12" s="4" t="s">
        <v>5</v>
      </c>
      <c r="N12" s="4" t="s">
        <v>5</v>
      </c>
      <c r="O12" s="4" t="s">
        <v>5</v>
      </c>
      <c r="P12" s="4" t="s">
        <v>5</v>
      </c>
    </row>
    <row r="13" spans="1:16">
      <c r="A13" s="2" t="s">
        <v>179</v>
      </c>
      <c r="B13" s="4" t="s">
        <v>5</v>
      </c>
      <c r="C13" s="4" t="s">
        <v>5</v>
      </c>
      <c r="D13" s="4" t="s">
        <v>5</v>
      </c>
      <c r="E13" s="4" t="s">
        <v>5</v>
      </c>
      <c r="F13" s="4" t="s">
        <v>5</v>
      </c>
      <c r="G13" s="4" t="s">
        <v>5</v>
      </c>
      <c r="H13" s="4" t="s">
        <v>5</v>
      </c>
      <c r="I13" s="4" t="s">
        <v>5</v>
      </c>
      <c r="J13" s="4" t="s">
        <v>5</v>
      </c>
      <c r="K13" s="6">
        <v>2075000</v>
      </c>
      <c r="L13" s="6">
        <v>677000</v>
      </c>
      <c r="M13" s="4" t="s">
        <v>5</v>
      </c>
      <c r="N13" s="4" t="s">
        <v>5</v>
      </c>
      <c r="O13" s="4" t="s">
        <v>5</v>
      </c>
      <c r="P13" s="4" t="s">
        <v>5</v>
      </c>
    </row>
    <row r="14" spans="1:16">
      <c r="A14" s="2" t="s">
        <v>184</v>
      </c>
      <c r="B14" s="4" t="s">
        <v>5</v>
      </c>
      <c r="C14" s="4" t="s">
        <v>5</v>
      </c>
      <c r="D14" s="4" t="s">
        <v>5</v>
      </c>
      <c r="E14" s="4" t="s">
        <v>5</v>
      </c>
      <c r="F14" s="6">
        <v>141546000</v>
      </c>
      <c r="G14" s="6">
        <v>141546000</v>
      </c>
      <c r="H14" s="4" t="s">
        <v>5</v>
      </c>
      <c r="I14" s="4" t="s">
        <v>5</v>
      </c>
      <c r="J14" s="4" t="s">
        <v>5</v>
      </c>
      <c r="K14" s="4" t="s">
        <v>5</v>
      </c>
      <c r="L14" s="4" t="s">
        <v>5</v>
      </c>
      <c r="M14" s="4" t="s">
        <v>5</v>
      </c>
      <c r="N14" s="4" t="s">
        <v>5</v>
      </c>
      <c r="O14" s="4" t="s">
        <v>5</v>
      </c>
      <c r="P14" s="4" t="s">
        <v>5</v>
      </c>
    </row>
    <row r="15" spans="1:16" ht="30">
      <c r="A15" s="2" t="s">
        <v>621</v>
      </c>
      <c r="B15" s="4" t="s">
        <v>5</v>
      </c>
      <c r="C15" s="4" t="s">
        <v>5</v>
      </c>
      <c r="D15" s="4" t="s">
        <v>5</v>
      </c>
      <c r="E15" s="4" t="s">
        <v>5</v>
      </c>
      <c r="F15" s="4" t="s">
        <v>5</v>
      </c>
      <c r="G15" s="4" t="s">
        <v>5</v>
      </c>
      <c r="H15" s="4" t="s">
        <v>5</v>
      </c>
      <c r="I15" s="4" t="s">
        <v>5</v>
      </c>
      <c r="J15" s="4" t="s">
        <v>5</v>
      </c>
      <c r="K15" s="4" t="s">
        <v>622</v>
      </c>
      <c r="L15" s="4" t="s">
        <v>623</v>
      </c>
      <c r="M15" s="4" t="s">
        <v>5</v>
      </c>
      <c r="N15" s="4" t="s">
        <v>5</v>
      </c>
      <c r="O15" s="4" t="s">
        <v>5</v>
      </c>
      <c r="P15" s="4" t="s">
        <v>5</v>
      </c>
    </row>
    <row r="16" spans="1:16">
      <c r="A16" s="2" t="s">
        <v>549</v>
      </c>
      <c r="B16" s="6">
        <v>42973000</v>
      </c>
      <c r="C16" s="6">
        <v>32275000</v>
      </c>
      <c r="D16" s="6">
        <v>83823000</v>
      </c>
      <c r="E16" s="6">
        <v>64297000</v>
      </c>
      <c r="F16" s="6">
        <v>3100000</v>
      </c>
      <c r="G16" s="6">
        <v>4300000</v>
      </c>
      <c r="H16" s="4" t="s">
        <v>5</v>
      </c>
      <c r="I16" s="4" t="s">
        <v>5</v>
      </c>
      <c r="J16" s="4" t="s">
        <v>5</v>
      </c>
      <c r="K16" s="4" t="s">
        <v>5</v>
      </c>
      <c r="L16" s="4" t="s">
        <v>5</v>
      </c>
      <c r="M16" s="4" t="s">
        <v>5</v>
      </c>
      <c r="N16" s="4" t="s">
        <v>5</v>
      </c>
      <c r="O16" s="4" t="s">
        <v>5</v>
      </c>
      <c r="P16" s="4" t="s">
        <v>5</v>
      </c>
    </row>
    <row r="17" spans="1:16" ht="30">
      <c r="A17" s="2" t="s">
        <v>624</v>
      </c>
      <c r="B17" s="6">
        <v>14801000</v>
      </c>
      <c r="C17" s="6">
        <v>-662000</v>
      </c>
      <c r="D17" s="6">
        <v>7498000</v>
      </c>
      <c r="E17" s="6">
        <v>8895000</v>
      </c>
      <c r="F17" s="6">
        <v>1900000</v>
      </c>
      <c r="G17" s="6">
        <v>2300000</v>
      </c>
      <c r="H17" s="4" t="s">
        <v>5</v>
      </c>
      <c r="I17" s="4" t="s">
        <v>5</v>
      </c>
      <c r="J17" s="4" t="s">
        <v>5</v>
      </c>
      <c r="K17" s="4" t="s">
        <v>5</v>
      </c>
      <c r="L17" s="4" t="s">
        <v>5</v>
      </c>
      <c r="M17" s="4" t="s">
        <v>5</v>
      </c>
      <c r="N17" s="4" t="s">
        <v>5</v>
      </c>
      <c r="O17" s="4" t="s">
        <v>5</v>
      </c>
      <c r="P17" s="4" t="s">
        <v>5</v>
      </c>
    </row>
    <row r="18" spans="1:16">
      <c r="A18" s="2" t="s">
        <v>625</v>
      </c>
      <c r="B18" s="4" t="s">
        <v>5</v>
      </c>
      <c r="C18" s="4" t="s">
        <v>5</v>
      </c>
      <c r="D18" s="4" t="s">
        <v>5</v>
      </c>
      <c r="E18" s="4" t="s">
        <v>5</v>
      </c>
      <c r="F18" s="4" t="s">
        <v>5</v>
      </c>
      <c r="G18" s="4" t="s">
        <v>5</v>
      </c>
      <c r="H18" s="6">
        <v>90000000</v>
      </c>
      <c r="I18" s="4" t="s">
        <v>5</v>
      </c>
      <c r="J18" s="4" t="s">
        <v>5</v>
      </c>
      <c r="K18" s="4" t="s">
        <v>5</v>
      </c>
      <c r="L18" s="4" t="s">
        <v>5</v>
      </c>
      <c r="M18" s="4" t="s">
        <v>5</v>
      </c>
      <c r="N18" s="4" t="s">
        <v>5</v>
      </c>
      <c r="O18" s="4" t="s">
        <v>5</v>
      </c>
      <c r="P18" s="4" t="s">
        <v>5</v>
      </c>
    </row>
    <row r="19" spans="1:16">
      <c r="A19" s="2" t="s">
        <v>343</v>
      </c>
      <c r="B19" s="4" t="s">
        <v>5</v>
      </c>
      <c r="C19" s="4" t="s">
        <v>5</v>
      </c>
      <c r="D19" s="4" t="s">
        <v>5</v>
      </c>
      <c r="E19" s="4" t="s">
        <v>5</v>
      </c>
      <c r="F19" s="4" t="s">
        <v>5</v>
      </c>
      <c r="G19" s="4" t="s">
        <v>5</v>
      </c>
      <c r="H19" s="8">
        <v>3200000</v>
      </c>
      <c r="I19" s="8">
        <v>3300000</v>
      </c>
      <c r="J19" s="8">
        <v>3300000</v>
      </c>
      <c r="K19" s="4" t="s">
        <v>5</v>
      </c>
      <c r="L19" s="4" t="s">
        <v>5</v>
      </c>
      <c r="M19" s="4" t="s">
        <v>5</v>
      </c>
      <c r="N19" s="4" t="s">
        <v>5</v>
      </c>
      <c r="O19" s="4" t="s">
        <v>5</v>
      </c>
      <c r="P19" s="4" t="s">
        <v>5</v>
      </c>
    </row>
  </sheetData>
  <mergeCells count="8">
    <mergeCell ref="A1:A5"/>
    <mergeCell ref="B1:C1"/>
    <mergeCell ref="D1:E1"/>
    <mergeCell ref="J1:M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6</v>
      </c>
      <c r="B1" s="7" t="s">
        <v>2</v>
      </c>
      <c r="C1" s="7" t="s">
        <v>26</v>
      </c>
    </row>
    <row r="2" spans="1:3" ht="30">
      <c r="A2" s="1" t="s">
        <v>25</v>
      </c>
      <c r="B2" s="7"/>
      <c r="C2" s="7"/>
    </row>
    <row r="3" spans="1:3">
      <c r="A3" s="3" t="s">
        <v>627</v>
      </c>
      <c r="B3" s="4" t="s">
        <v>5</v>
      </c>
      <c r="C3" s="4" t="s">
        <v>5</v>
      </c>
    </row>
    <row r="4" spans="1:3">
      <c r="A4" s="2" t="s">
        <v>628</v>
      </c>
      <c r="B4" s="8">
        <v>1000240</v>
      </c>
      <c r="C4" s="8">
        <v>879926</v>
      </c>
    </row>
    <row r="5" spans="1:3">
      <c r="A5" s="2" t="s">
        <v>228</v>
      </c>
      <c r="B5" s="6">
        <v>57891</v>
      </c>
      <c r="C5" s="6">
        <v>50567</v>
      </c>
    </row>
    <row r="6" spans="1:3">
      <c r="A6" s="2" t="s">
        <v>229</v>
      </c>
      <c r="B6" s="6">
        <v>4393</v>
      </c>
      <c r="C6" s="6">
        <v>4392</v>
      </c>
    </row>
    <row r="7" spans="1:3">
      <c r="A7" s="2" t="s">
        <v>180</v>
      </c>
      <c r="B7" s="6">
        <v>143551</v>
      </c>
      <c r="C7" s="6">
        <v>131611</v>
      </c>
    </row>
    <row r="8" spans="1:3">
      <c r="A8" s="2" t="s">
        <v>629</v>
      </c>
      <c r="B8" s="6">
        <v>1206075</v>
      </c>
      <c r="C8" s="6">
        <v>1066496</v>
      </c>
    </row>
    <row r="9" spans="1:3">
      <c r="A9" s="2" t="s">
        <v>630</v>
      </c>
      <c r="B9" s="6">
        <v>-169763</v>
      </c>
      <c r="C9" s="6">
        <v>-151078</v>
      </c>
    </row>
    <row r="10" spans="1:3">
      <c r="A10" s="2" t="s">
        <v>631</v>
      </c>
      <c r="B10" s="6">
        <v>1036312</v>
      </c>
      <c r="C10" s="6">
        <v>915418</v>
      </c>
    </row>
    <row r="11" spans="1:3">
      <c r="A11" s="2" t="s">
        <v>632</v>
      </c>
      <c r="B11" s="4" t="s">
        <v>5</v>
      </c>
      <c r="C11" s="4" t="s">
        <v>5</v>
      </c>
    </row>
    <row r="12" spans="1:3">
      <c r="A12" s="3" t="s">
        <v>627</v>
      </c>
      <c r="B12" s="4" t="s">
        <v>5</v>
      </c>
      <c r="C12" s="4" t="s">
        <v>5</v>
      </c>
    </row>
    <row r="13" spans="1:3">
      <c r="A13" s="2" t="s">
        <v>633</v>
      </c>
      <c r="B13" s="4">
        <v>130</v>
      </c>
      <c r="C13" s="4">
        <v>121</v>
      </c>
    </row>
    <row r="14" spans="1:3">
      <c r="A14" s="2" t="s">
        <v>634</v>
      </c>
      <c r="B14" s="6">
        <v>13550</v>
      </c>
      <c r="C14" s="6">
        <v>12468</v>
      </c>
    </row>
    <row r="15" spans="1:3">
      <c r="A15" s="2" t="s">
        <v>629</v>
      </c>
      <c r="B15" s="6">
        <v>1205821</v>
      </c>
      <c r="C15" s="6">
        <v>1066242</v>
      </c>
    </row>
    <row r="16" spans="1:3">
      <c r="A16" s="2" t="s">
        <v>630</v>
      </c>
      <c r="B16" s="6">
        <v>-169584</v>
      </c>
      <c r="C16" s="6">
        <v>-150925</v>
      </c>
    </row>
    <row r="17" spans="1:3">
      <c r="A17" s="2" t="s">
        <v>631</v>
      </c>
      <c r="B17" s="6">
        <v>1036237</v>
      </c>
      <c r="C17" s="6">
        <v>915317</v>
      </c>
    </row>
    <row r="18" spans="1:3" ht="30">
      <c r="A18" s="2" t="s">
        <v>613</v>
      </c>
      <c r="B18" s="4" t="s">
        <v>5</v>
      </c>
      <c r="C18" s="4" t="s">
        <v>5</v>
      </c>
    </row>
    <row r="19" spans="1:3">
      <c r="A19" s="3" t="s">
        <v>627</v>
      </c>
      <c r="B19" s="4" t="s">
        <v>5</v>
      </c>
      <c r="C19" s="4" t="s">
        <v>5</v>
      </c>
    </row>
    <row r="20" spans="1:3">
      <c r="A20" s="2" t="s">
        <v>633</v>
      </c>
      <c r="B20" s="4">
        <v>102</v>
      </c>
      <c r="C20" s="4">
        <v>96</v>
      </c>
    </row>
    <row r="21" spans="1:3">
      <c r="A21" s="2" t="s">
        <v>634</v>
      </c>
      <c r="B21" s="6">
        <v>11460</v>
      </c>
      <c r="C21" s="6">
        <v>10826</v>
      </c>
    </row>
    <row r="22" spans="1:3">
      <c r="A22" s="2" t="s">
        <v>629</v>
      </c>
      <c r="B22" s="6">
        <v>825011</v>
      </c>
      <c r="C22" s="6">
        <v>737188</v>
      </c>
    </row>
    <row r="23" spans="1:3">
      <c r="A23" s="2" t="s">
        <v>630</v>
      </c>
      <c r="B23" s="6">
        <v>-145207</v>
      </c>
      <c r="C23" s="6">
        <v>-132068</v>
      </c>
    </row>
    <row r="24" spans="1:3">
      <c r="A24" s="2" t="s">
        <v>631</v>
      </c>
      <c r="B24" s="6">
        <v>679804</v>
      </c>
      <c r="C24" s="6">
        <v>605120</v>
      </c>
    </row>
    <row r="25" spans="1:3">
      <c r="A25" s="2" t="s">
        <v>635</v>
      </c>
      <c r="B25" s="4" t="s">
        <v>5</v>
      </c>
      <c r="C25" s="4" t="s">
        <v>5</v>
      </c>
    </row>
    <row r="26" spans="1:3">
      <c r="A26" s="3" t="s">
        <v>627</v>
      </c>
      <c r="B26" s="4" t="s">
        <v>5</v>
      </c>
      <c r="C26" s="4" t="s">
        <v>5</v>
      </c>
    </row>
    <row r="27" spans="1:3">
      <c r="A27" s="2" t="s">
        <v>633</v>
      </c>
      <c r="B27" s="4">
        <v>26</v>
      </c>
      <c r="C27" s="4">
        <v>23</v>
      </c>
    </row>
    <row r="28" spans="1:3">
      <c r="A28" s="2" t="s">
        <v>634</v>
      </c>
      <c r="B28" s="6">
        <v>1966</v>
      </c>
      <c r="C28" s="6">
        <v>1518</v>
      </c>
    </row>
    <row r="29" spans="1:3">
      <c r="A29" s="2" t="s">
        <v>629</v>
      </c>
      <c r="B29" s="6">
        <v>205003</v>
      </c>
      <c r="C29" s="6">
        <v>153247</v>
      </c>
    </row>
    <row r="30" spans="1:3">
      <c r="A30" s="2" t="s">
        <v>630</v>
      </c>
      <c r="B30" s="6">
        <v>-15955</v>
      </c>
      <c r="C30" s="6">
        <v>-13337</v>
      </c>
    </row>
    <row r="31" spans="1:3">
      <c r="A31" s="2" t="s">
        <v>631</v>
      </c>
      <c r="B31" s="6">
        <v>189048</v>
      </c>
      <c r="C31" s="6">
        <v>139910</v>
      </c>
    </row>
    <row r="32" spans="1:3">
      <c r="A32" s="2" t="s">
        <v>636</v>
      </c>
      <c r="B32" s="4" t="s">
        <v>5</v>
      </c>
      <c r="C32" s="4" t="s">
        <v>5</v>
      </c>
    </row>
    <row r="33" spans="1:3">
      <c r="A33" s="3" t="s">
        <v>627</v>
      </c>
      <c r="B33" s="4" t="s">
        <v>5</v>
      </c>
      <c r="C33" s="4" t="s">
        <v>5</v>
      </c>
    </row>
    <row r="34" spans="1:3">
      <c r="A34" s="2" t="s">
        <v>633</v>
      </c>
      <c r="B34" s="4">
        <v>2</v>
      </c>
      <c r="C34" s="4">
        <v>2</v>
      </c>
    </row>
    <row r="35" spans="1:3">
      <c r="A35" s="2" t="s">
        <v>634</v>
      </c>
      <c r="B35" s="4">
        <v>124</v>
      </c>
      <c r="C35" s="4">
        <v>124</v>
      </c>
    </row>
    <row r="36" spans="1:3">
      <c r="A36" s="2" t="s">
        <v>629</v>
      </c>
      <c r="B36" s="6">
        <v>175807</v>
      </c>
      <c r="C36" s="6">
        <v>175807</v>
      </c>
    </row>
    <row r="37" spans="1:3">
      <c r="A37" s="2" t="s">
        <v>630</v>
      </c>
      <c r="B37" s="6">
        <v>-8422</v>
      </c>
      <c r="C37" s="6">
        <v>-5520</v>
      </c>
    </row>
    <row r="38" spans="1:3">
      <c r="A38" s="2" t="s">
        <v>631</v>
      </c>
      <c r="B38" s="6">
        <v>167385</v>
      </c>
      <c r="C38" s="6">
        <v>170287</v>
      </c>
    </row>
    <row r="39" spans="1:3">
      <c r="A39" s="2" t="s">
        <v>637</v>
      </c>
      <c r="B39" s="4" t="s">
        <v>5</v>
      </c>
      <c r="C39" s="4" t="s">
        <v>5</v>
      </c>
    </row>
    <row r="40" spans="1:3">
      <c r="A40" s="3" t="s">
        <v>627</v>
      </c>
      <c r="B40" s="4" t="s">
        <v>5</v>
      </c>
      <c r="C40" s="4" t="s">
        <v>5</v>
      </c>
    </row>
    <row r="41" spans="1:3">
      <c r="A41" s="2" t="s">
        <v>629</v>
      </c>
      <c r="B41" s="4">
        <v>254</v>
      </c>
      <c r="C41" s="4">
        <v>254</v>
      </c>
    </row>
    <row r="42" spans="1:3">
      <c r="A42" s="2" t="s">
        <v>630</v>
      </c>
      <c r="B42" s="4">
        <v>-179</v>
      </c>
      <c r="C42" s="4">
        <v>-153</v>
      </c>
    </row>
    <row r="43" spans="1:3">
      <c r="A43" s="2" t="s">
        <v>631</v>
      </c>
      <c r="B43" s="8">
        <v>75</v>
      </c>
      <c r="C43" s="8">
        <v>1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8</v>
      </c>
      <c r="B1" s="1" t="s">
        <v>1</v>
      </c>
      <c r="C1" s="1"/>
    </row>
    <row r="2" spans="1:3">
      <c r="A2" s="7"/>
      <c r="B2" s="1" t="s">
        <v>2</v>
      </c>
      <c r="C2" s="1" t="s">
        <v>26</v>
      </c>
    </row>
    <row r="3" spans="1:3" ht="30">
      <c r="A3" s="3" t="s">
        <v>639</v>
      </c>
      <c r="B3" s="4" t="s">
        <v>5</v>
      </c>
      <c r="C3" s="4" t="s">
        <v>5</v>
      </c>
    </row>
    <row r="4" spans="1:3">
      <c r="A4" s="2" t="s">
        <v>640</v>
      </c>
      <c r="B4" s="8">
        <v>500000</v>
      </c>
      <c r="C4" s="8">
        <v>1600000</v>
      </c>
    </row>
    <row r="5" spans="1:3" ht="30">
      <c r="A5" s="2" t="s">
        <v>641</v>
      </c>
      <c r="B5" s="4" t="s">
        <v>642</v>
      </c>
      <c r="C5" s="4" t="s">
        <v>5</v>
      </c>
    </row>
    <row r="6" spans="1:3" ht="30">
      <c r="A6" s="3" t="s">
        <v>643</v>
      </c>
      <c r="B6" s="4" t="s">
        <v>5</v>
      </c>
      <c r="C6" s="4" t="s">
        <v>5</v>
      </c>
    </row>
    <row r="7" spans="1:3">
      <c r="A7" s="2" t="s">
        <v>308</v>
      </c>
      <c r="B7" s="6">
        <v>67130000</v>
      </c>
      <c r="C7" s="4" t="s">
        <v>5</v>
      </c>
    </row>
    <row r="8" spans="1:3">
      <c r="A8" s="2">
        <v>2015</v>
      </c>
      <c r="B8" s="6">
        <v>139039000</v>
      </c>
      <c r="C8" s="4" t="s">
        <v>5</v>
      </c>
    </row>
    <row r="9" spans="1:3">
      <c r="A9" s="2">
        <v>2016</v>
      </c>
      <c r="B9" s="6">
        <v>141993000</v>
      </c>
      <c r="C9" s="4" t="s">
        <v>5</v>
      </c>
    </row>
    <row r="10" spans="1:3">
      <c r="A10" s="2">
        <v>2017</v>
      </c>
      <c r="B10" s="6">
        <v>145642000</v>
      </c>
      <c r="C10" s="4" t="s">
        <v>5</v>
      </c>
    </row>
    <row r="11" spans="1:3">
      <c r="A11" s="2">
        <v>2018</v>
      </c>
      <c r="B11" s="6">
        <v>149414000</v>
      </c>
      <c r="C11" s="4" t="s">
        <v>5</v>
      </c>
    </row>
    <row r="12" spans="1:3">
      <c r="A12" s="2" t="s">
        <v>235</v>
      </c>
      <c r="B12" s="6">
        <v>944560000</v>
      </c>
      <c r="C12" s="4" t="s">
        <v>5</v>
      </c>
    </row>
    <row r="13" spans="1:3">
      <c r="A13" s="2" t="s">
        <v>90</v>
      </c>
      <c r="B13" s="8">
        <v>1587778000</v>
      </c>
      <c r="C13" s="4" t="s">
        <v>5</v>
      </c>
    </row>
    <row r="14" spans="1:3">
      <c r="A14" s="2" t="s">
        <v>644</v>
      </c>
      <c r="B14" s="4" t="s">
        <v>5</v>
      </c>
      <c r="C14" s="4" t="s">
        <v>5</v>
      </c>
    </row>
    <row r="15" spans="1:3" ht="30">
      <c r="A15" s="3" t="s">
        <v>639</v>
      </c>
      <c r="B15" s="4" t="s">
        <v>5</v>
      </c>
      <c r="C15" s="4" t="s">
        <v>5</v>
      </c>
    </row>
    <row r="16" spans="1:3" ht="30">
      <c r="A16" s="2" t="s">
        <v>645</v>
      </c>
      <c r="B16" s="4" t="s">
        <v>646</v>
      </c>
      <c r="C16" s="4" t="s">
        <v>5</v>
      </c>
    </row>
    <row r="17" spans="1:3">
      <c r="A17" s="2" t="s">
        <v>647</v>
      </c>
      <c r="B17" s="4" t="s">
        <v>5</v>
      </c>
      <c r="C17" s="4" t="s">
        <v>5</v>
      </c>
    </row>
    <row r="18" spans="1:3" ht="30">
      <c r="A18" s="3" t="s">
        <v>639</v>
      </c>
      <c r="B18" s="4" t="s">
        <v>5</v>
      </c>
      <c r="C18" s="4" t="s">
        <v>5</v>
      </c>
    </row>
    <row r="19" spans="1:3" ht="30">
      <c r="A19" s="2" t="s">
        <v>645</v>
      </c>
      <c r="B19" s="4" t="s">
        <v>648</v>
      </c>
      <c r="C19" s="4" t="s">
        <v>5</v>
      </c>
    </row>
    <row r="20" spans="1:3">
      <c r="A20" s="2" t="s">
        <v>632</v>
      </c>
      <c r="B20" s="4" t="s">
        <v>5</v>
      </c>
      <c r="C20" s="4" t="s">
        <v>5</v>
      </c>
    </row>
    <row r="21" spans="1:3" ht="30">
      <c r="A21" s="3" t="s">
        <v>639</v>
      </c>
      <c r="B21" s="4" t="s">
        <v>5</v>
      </c>
      <c r="C21" s="4" t="s">
        <v>5</v>
      </c>
    </row>
    <row r="22" spans="1:3">
      <c r="A22" s="2" t="s">
        <v>649</v>
      </c>
      <c r="B22" s="4">
        <v>130</v>
      </c>
      <c r="C22" s="4">
        <v>121</v>
      </c>
    </row>
    <row r="23" spans="1:3" ht="30">
      <c r="A23" s="2" t="s">
        <v>650</v>
      </c>
      <c r="B23" s="4" t="s">
        <v>5</v>
      </c>
      <c r="C23" s="4" t="s">
        <v>5</v>
      </c>
    </row>
    <row r="24" spans="1:3" ht="30">
      <c r="A24" s="3" t="s">
        <v>639</v>
      </c>
      <c r="B24" s="4" t="s">
        <v>5</v>
      </c>
      <c r="C24" s="4" t="s">
        <v>5</v>
      </c>
    </row>
    <row r="25" spans="1:3">
      <c r="A25" s="2" t="s">
        <v>649</v>
      </c>
      <c r="B25" s="4">
        <v>81</v>
      </c>
      <c r="C2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5703125" bestFit="1" customWidth="1"/>
    <col min="3" max="3" width="12.28515625" bestFit="1" customWidth="1"/>
    <col min="4" max="4" width="35.5703125" bestFit="1" customWidth="1"/>
    <col min="5" max="5" width="36.5703125" bestFit="1" customWidth="1"/>
    <col min="6" max="7" width="32.42578125" bestFit="1" customWidth="1"/>
    <col min="8" max="8" width="36.5703125" bestFit="1" customWidth="1"/>
    <col min="9" max="9" width="32.5703125" bestFit="1" customWidth="1"/>
  </cols>
  <sheetData>
    <row r="1" spans="1:9">
      <c r="A1" s="7" t="s">
        <v>651</v>
      </c>
      <c r="B1" s="1" t="s">
        <v>2</v>
      </c>
      <c r="C1" s="7" t="s">
        <v>26</v>
      </c>
      <c r="D1" s="1" t="s">
        <v>2</v>
      </c>
      <c r="E1" s="1" t="s">
        <v>2</v>
      </c>
      <c r="F1" s="1" t="s">
        <v>654</v>
      </c>
      <c r="G1" s="1" t="s">
        <v>2</v>
      </c>
      <c r="H1" s="1" t="s">
        <v>2</v>
      </c>
      <c r="I1" s="1" t="s">
        <v>2</v>
      </c>
    </row>
    <row r="2" spans="1:9" ht="30">
      <c r="A2" s="7"/>
      <c r="B2" s="1" t="s">
        <v>614</v>
      </c>
      <c r="C2" s="7"/>
      <c r="D2" s="1" t="s">
        <v>652</v>
      </c>
      <c r="E2" s="1" t="s">
        <v>653</v>
      </c>
      <c r="F2" s="1" t="s">
        <v>655</v>
      </c>
      <c r="G2" s="1" t="s">
        <v>655</v>
      </c>
      <c r="H2" s="1" t="s">
        <v>657</v>
      </c>
      <c r="I2" s="1" t="s">
        <v>659</v>
      </c>
    </row>
    <row r="3" spans="1:9">
      <c r="A3" s="7"/>
      <c r="B3" s="1" t="s">
        <v>241</v>
      </c>
      <c r="C3" s="7"/>
      <c r="D3" s="1" t="s">
        <v>614</v>
      </c>
      <c r="E3" s="1" t="s">
        <v>614</v>
      </c>
      <c r="F3" s="1" t="s">
        <v>614</v>
      </c>
      <c r="G3" s="1" t="s">
        <v>656</v>
      </c>
      <c r="H3" s="1" t="s">
        <v>658</v>
      </c>
      <c r="I3" s="1" t="s">
        <v>656</v>
      </c>
    </row>
    <row r="4" spans="1:9">
      <c r="A4" s="7"/>
      <c r="B4" s="1"/>
      <c r="C4" s="7"/>
      <c r="D4" s="1"/>
      <c r="E4" s="1"/>
      <c r="F4" s="1"/>
      <c r="G4" s="1"/>
      <c r="H4" s="1" t="s">
        <v>615</v>
      </c>
      <c r="I4" s="1"/>
    </row>
    <row r="5" spans="1:9" ht="30">
      <c r="A5" s="3" t="s">
        <v>660</v>
      </c>
      <c r="B5" s="4" t="s">
        <v>5</v>
      </c>
      <c r="C5" s="4" t="s">
        <v>5</v>
      </c>
      <c r="D5" s="4" t="s">
        <v>5</v>
      </c>
      <c r="E5" s="4" t="s">
        <v>5</v>
      </c>
      <c r="F5" s="4" t="s">
        <v>5</v>
      </c>
      <c r="G5" s="4" t="s">
        <v>5</v>
      </c>
      <c r="H5" s="4" t="s">
        <v>5</v>
      </c>
      <c r="I5" s="4" t="s">
        <v>5</v>
      </c>
    </row>
    <row r="6" spans="1:9" ht="30">
      <c r="A6" s="2" t="s">
        <v>661</v>
      </c>
      <c r="B6" s="4" t="s">
        <v>5</v>
      </c>
      <c r="C6" s="4" t="s">
        <v>5</v>
      </c>
      <c r="D6" s="4" t="s">
        <v>5</v>
      </c>
      <c r="E6" s="4" t="s">
        <v>5</v>
      </c>
      <c r="F6" s="4">
        <v>2</v>
      </c>
      <c r="G6" s="4" t="s">
        <v>5</v>
      </c>
      <c r="H6" s="4" t="s">
        <v>5</v>
      </c>
      <c r="I6" s="4" t="s">
        <v>5</v>
      </c>
    </row>
    <row r="7" spans="1:9" ht="30">
      <c r="A7" s="2" t="s">
        <v>662</v>
      </c>
      <c r="B7" s="4" t="s">
        <v>5</v>
      </c>
      <c r="C7" s="4" t="s">
        <v>5</v>
      </c>
      <c r="D7" s="4" t="s">
        <v>5</v>
      </c>
      <c r="E7" s="4" t="s">
        <v>5</v>
      </c>
      <c r="F7" s="8">
        <v>24500000</v>
      </c>
      <c r="G7" s="4" t="s">
        <v>5</v>
      </c>
      <c r="H7" s="4" t="s">
        <v>5</v>
      </c>
      <c r="I7" s="4" t="s">
        <v>5</v>
      </c>
    </row>
    <row r="8" spans="1:9" ht="30">
      <c r="A8" s="2" t="s">
        <v>663</v>
      </c>
      <c r="B8" s="4" t="s">
        <v>5</v>
      </c>
      <c r="C8" s="4" t="s">
        <v>5</v>
      </c>
      <c r="D8" s="4" t="s">
        <v>5</v>
      </c>
      <c r="E8" s="4" t="s">
        <v>5</v>
      </c>
      <c r="F8" s="6">
        <v>5800000</v>
      </c>
      <c r="G8" s="4" t="s">
        <v>5</v>
      </c>
      <c r="H8" s="4" t="s">
        <v>5</v>
      </c>
      <c r="I8" s="4" t="s">
        <v>5</v>
      </c>
    </row>
    <row r="9" spans="1:9" ht="30">
      <c r="A9" s="2" t="s">
        <v>664</v>
      </c>
      <c r="B9" s="4" t="s">
        <v>5</v>
      </c>
      <c r="C9" s="4" t="s">
        <v>5</v>
      </c>
      <c r="D9" s="4" t="s">
        <v>5</v>
      </c>
      <c r="E9" s="4" t="s">
        <v>5</v>
      </c>
      <c r="F9" s="6">
        <v>18700000</v>
      </c>
      <c r="G9" s="4" t="s">
        <v>5</v>
      </c>
      <c r="H9" s="4" t="s">
        <v>5</v>
      </c>
      <c r="I9" s="4" t="s">
        <v>5</v>
      </c>
    </row>
    <row r="10" spans="1:9" ht="30">
      <c r="A10" s="2" t="s">
        <v>665</v>
      </c>
      <c r="B10" s="4">
        <v>12</v>
      </c>
      <c r="C10" s="4" t="s">
        <v>5</v>
      </c>
      <c r="D10" s="4">
        <v>4</v>
      </c>
      <c r="E10" s="4">
        <v>3</v>
      </c>
      <c r="F10" s="4" t="s">
        <v>5</v>
      </c>
      <c r="G10" s="4">
        <v>1</v>
      </c>
      <c r="H10" s="4" t="s">
        <v>5</v>
      </c>
      <c r="I10" s="4">
        <v>4</v>
      </c>
    </row>
    <row r="11" spans="1:9">
      <c r="A11" s="2" t="s">
        <v>666</v>
      </c>
      <c r="B11" s="6">
        <v>209971000</v>
      </c>
      <c r="C11" s="4" t="s">
        <v>5</v>
      </c>
      <c r="D11" s="6">
        <v>149756000</v>
      </c>
      <c r="E11" s="6">
        <v>50989000</v>
      </c>
      <c r="F11" s="4" t="s">
        <v>5</v>
      </c>
      <c r="G11" s="6">
        <v>6517000</v>
      </c>
      <c r="H11" s="6">
        <v>6500000</v>
      </c>
      <c r="I11" s="6">
        <v>2709000</v>
      </c>
    </row>
    <row r="12" spans="1:9" ht="30">
      <c r="A12" s="2" t="s">
        <v>29</v>
      </c>
      <c r="B12" s="6">
        <v>210866000</v>
      </c>
      <c r="C12" s="4" t="s">
        <v>5</v>
      </c>
      <c r="D12" s="6">
        <v>150203000</v>
      </c>
      <c r="E12" s="6">
        <v>51309000</v>
      </c>
      <c r="F12" s="4" t="s">
        <v>5</v>
      </c>
      <c r="G12" s="6">
        <v>6536000</v>
      </c>
      <c r="H12" s="4" t="s">
        <v>5</v>
      </c>
      <c r="I12" s="6">
        <v>2818000</v>
      </c>
    </row>
    <row r="13" spans="1:9" ht="30">
      <c r="A13" s="2" t="s">
        <v>667</v>
      </c>
      <c r="B13" s="163">
        <v>8.2299999999999998E-2</v>
      </c>
      <c r="C13" s="4" t="s">
        <v>5</v>
      </c>
      <c r="D13" s="163">
        <v>8.2000000000000003E-2</v>
      </c>
      <c r="E13" s="163">
        <v>7.3999999999999996E-2</v>
      </c>
      <c r="F13" s="4" t="s">
        <v>5</v>
      </c>
      <c r="G13" s="163">
        <v>0.12</v>
      </c>
      <c r="H13" s="4" t="s">
        <v>5</v>
      </c>
      <c r="I13" s="163">
        <v>0.09</v>
      </c>
    </row>
    <row r="14" spans="1:9" ht="30">
      <c r="A14" s="2" t="s">
        <v>668</v>
      </c>
      <c r="B14" s="163">
        <v>8.0100000000000005E-2</v>
      </c>
      <c r="C14" s="4" t="s">
        <v>5</v>
      </c>
      <c r="D14" s="163">
        <v>8.1000000000000003E-2</v>
      </c>
      <c r="E14" s="163">
        <v>7.2999999999999995E-2</v>
      </c>
      <c r="F14" s="4" t="s">
        <v>5</v>
      </c>
      <c r="G14" s="163">
        <v>0.11600000000000001</v>
      </c>
      <c r="H14" s="4" t="s">
        <v>5</v>
      </c>
      <c r="I14" s="163">
        <v>0.08</v>
      </c>
    </row>
    <row r="15" spans="1:9" ht="45">
      <c r="A15" s="2" t="s">
        <v>669</v>
      </c>
      <c r="B15" s="4" t="s">
        <v>5</v>
      </c>
      <c r="C15" s="4" t="s">
        <v>5</v>
      </c>
      <c r="D15" s="4" t="s">
        <v>5</v>
      </c>
      <c r="E15" s="4" t="s">
        <v>5</v>
      </c>
      <c r="F15" s="4" t="s">
        <v>5</v>
      </c>
      <c r="G15" s="4" t="s">
        <v>5</v>
      </c>
      <c r="H15" s="4">
        <v>10</v>
      </c>
      <c r="I15" s="4" t="s">
        <v>5</v>
      </c>
    </row>
    <row r="16" spans="1:9" ht="30">
      <c r="A16" s="2" t="s">
        <v>670</v>
      </c>
      <c r="B16" s="4" t="s">
        <v>5</v>
      </c>
      <c r="C16" s="4" t="s">
        <v>5</v>
      </c>
      <c r="D16" s="4" t="s">
        <v>5</v>
      </c>
      <c r="E16" s="4" t="s">
        <v>5</v>
      </c>
      <c r="F16" s="4" t="s">
        <v>5</v>
      </c>
      <c r="G16" s="4" t="s">
        <v>5</v>
      </c>
      <c r="H16" s="6">
        <v>25500000</v>
      </c>
      <c r="I16" s="4" t="s">
        <v>5</v>
      </c>
    </row>
    <row r="17" spans="1:9">
      <c r="A17" s="2" t="s">
        <v>671</v>
      </c>
      <c r="B17" s="4">
        <v>5</v>
      </c>
      <c r="C17" s="4" t="s">
        <v>5</v>
      </c>
      <c r="D17" s="4" t="s">
        <v>5</v>
      </c>
      <c r="E17" s="4" t="s">
        <v>5</v>
      </c>
      <c r="F17" s="4" t="s">
        <v>5</v>
      </c>
      <c r="G17" s="4" t="s">
        <v>5</v>
      </c>
      <c r="H17" s="4" t="s">
        <v>5</v>
      </c>
      <c r="I17" s="4" t="s">
        <v>5</v>
      </c>
    </row>
    <row r="18" spans="1:9" ht="30">
      <c r="A18" s="2" t="s">
        <v>672</v>
      </c>
      <c r="B18" s="6">
        <v>14711000</v>
      </c>
      <c r="C18" s="6">
        <v>7695000</v>
      </c>
      <c r="D18" s="4" t="s">
        <v>5</v>
      </c>
      <c r="E18" s="4" t="s">
        <v>5</v>
      </c>
      <c r="F18" s="4" t="s">
        <v>5</v>
      </c>
      <c r="G18" s="4" t="s">
        <v>5</v>
      </c>
      <c r="H18" s="4" t="s">
        <v>5</v>
      </c>
      <c r="I18" s="4" t="s">
        <v>5</v>
      </c>
    </row>
    <row r="19" spans="1:9" ht="30">
      <c r="A19" s="2" t="s">
        <v>673</v>
      </c>
      <c r="B19" s="6">
        <v>14921000</v>
      </c>
      <c r="C19" s="4" t="s">
        <v>5</v>
      </c>
      <c r="D19" s="4" t="s">
        <v>5</v>
      </c>
      <c r="E19" s="4" t="s">
        <v>5</v>
      </c>
      <c r="F19" s="4" t="s">
        <v>5</v>
      </c>
      <c r="G19" s="4" t="s">
        <v>5</v>
      </c>
      <c r="H19" s="4" t="s">
        <v>5</v>
      </c>
      <c r="I19" s="4" t="s">
        <v>5</v>
      </c>
    </row>
    <row r="20" spans="1:9" ht="30">
      <c r="A20" s="2" t="s">
        <v>674</v>
      </c>
      <c r="B20" s="163">
        <v>0.14199999999999999</v>
      </c>
      <c r="C20" s="4" t="s">
        <v>5</v>
      </c>
      <c r="D20" s="4" t="s">
        <v>5</v>
      </c>
      <c r="E20" s="4" t="s">
        <v>5</v>
      </c>
      <c r="F20" s="4" t="s">
        <v>5</v>
      </c>
      <c r="G20" s="4" t="s">
        <v>5</v>
      </c>
      <c r="H20" s="4" t="s">
        <v>5</v>
      </c>
      <c r="I20" s="4" t="s">
        <v>5</v>
      </c>
    </row>
    <row r="21" spans="1:9" ht="30">
      <c r="A21" s="2" t="s">
        <v>675</v>
      </c>
      <c r="B21" s="163">
        <v>0.14099999999999999</v>
      </c>
      <c r="C21" s="4" t="s">
        <v>5</v>
      </c>
      <c r="D21" s="4" t="s">
        <v>5</v>
      </c>
      <c r="E21" s="4" t="s">
        <v>5</v>
      </c>
      <c r="F21" s="4" t="s">
        <v>5</v>
      </c>
      <c r="G21" s="4" t="s">
        <v>5</v>
      </c>
      <c r="H21" s="4" t="s">
        <v>5</v>
      </c>
      <c r="I21" s="4" t="s">
        <v>5</v>
      </c>
    </row>
    <row r="22" spans="1:9">
      <c r="A22" s="2" t="s">
        <v>676</v>
      </c>
      <c r="B22" s="4">
        <v>17</v>
      </c>
      <c r="C22" s="4" t="s">
        <v>5</v>
      </c>
      <c r="D22" s="4" t="s">
        <v>5</v>
      </c>
      <c r="E22" s="4" t="s">
        <v>5</v>
      </c>
      <c r="F22" s="4" t="s">
        <v>5</v>
      </c>
      <c r="G22" s="4" t="s">
        <v>5</v>
      </c>
      <c r="H22" s="4" t="s">
        <v>5</v>
      </c>
      <c r="I22" s="4" t="s">
        <v>5</v>
      </c>
    </row>
    <row r="23" spans="1:9" ht="30">
      <c r="A23" s="2" t="s">
        <v>677</v>
      </c>
      <c r="B23" s="6">
        <v>224682000</v>
      </c>
      <c r="C23" s="4" t="s">
        <v>5</v>
      </c>
      <c r="D23" s="4" t="s">
        <v>5</v>
      </c>
      <c r="E23" s="4" t="s">
        <v>5</v>
      </c>
      <c r="F23" s="4" t="s">
        <v>5</v>
      </c>
      <c r="G23" s="4" t="s">
        <v>5</v>
      </c>
      <c r="H23" s="4" t="s">
        <v>5</v>
      </c>
      <c r="I23" s="4" t="s">
        <v>5</v>
      </c>
    </row>
    <row r="24" spans="1:9">
      <c r="A24" s="2" t="s">
        <v>678</v>
      </c>
      <c r="B24" s="8">
        <v>225787000</v>
      </c>
      <c r="C24" s="4" t="s">
        <v>5</v>
      </c>
      <c r="D24" s="4" t="s">
        <v>5</v>
      </c>
      <c r="E24" s="4" t="s">
        <v>5</v>
      </c>
      <c r="F24" s="4" t="s">
        <v>5</v>
      </c>
      <c r="G24" s="4" t="s">
        <v>5</v>
      </c>
      <c r="H24" s="4" t="s">
        <v>5</v>
      </c>
      <c r="I24" s="4" t="s">
        <v>5</v>
      </c>
    </row>
    <row r="25" spans="1:9" ht="30">
      <c r="A25" s="2" t="s">
        <v>679</v>
      </c>
      <c r="B25" s="163">
        <v>8.5999999999999993E-2</v>
      </c>
      <c r="C25" s="4" t="s">
        <v>5</v>
      </c>
      <c r="D25" s="4" t="s">
        <v>5</v>
      </c>
      <c r="E25" s="4" t="s">
        <v>5</v>
      </c>
      <c r="F25" s="4" t="s">
        <v>5</v>
      </c>
      <c r="G25" s="4" t="s">
        <v>5</v>
      </c>
      <c r="H25" s="4" t="s">
        <v>5</v>
      </c>
      <c r="I25" s="4" t="s">
        <v>5</v>
      </c>
    </row>
    <row r="26" spans="1:9" ht="30">
      <c r="A26" s="2" t="s">
        <v>680</v>
      </c>
      <c r="B26" s="163">
        <v>8.4000000000000005E-2</v>
      </c>
      <c r="C26" s="4" t="s">
        <v>5</v>
      </c>
      <c r="D26" s="4" t="s">
        <v>5</v>
      </c>
      <c r="E26" s="4" t="s">
        <v>5</v>
      </c>
      <c r="F26" s="4" t="s">
        <v>5</v>
      </c>
      <c r="G26" s="4" t="s">
        <v>5</v>
      </c>
      <c r="H26" s="4" t="s">
        <v>5</v>
      </c>
      <c r="I26" s="4" t="s">
        <v>5</v>
      </c>
    </row>
  </sheetData>
  <mergeCells count="2">
    <mergeCell ref="A1:A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cols>
    <col min="1" max="1" width="36.5703125" bestFit="1" customWidth="1"/>
    <col min="2" max="5" width="12" bestFit="1" customWidth="1"/>
    <col min="6" max="6" width="12.28515625" bestFit="1" customWidth="1"/>
    <col min="7" max="8" width="32.5703125" bestFit="1" customWidth="1"/>
    <col min="9" max="13" width="36.5703125" bestFit="1" customWidth="1"/>
    <col min="14" max="19" width="31" bestFit="1" customWidth="1"/>
    <col min="20" max="20" width="32.140625" bestFit="1" customWidth="1"/>
    <col min="21" max="30" width="36.5703125" bestFit="1" customWidth="1"/>
    <col min="31" max="37" width="32.42578125" bestFit="1" customWidth="1"/>
    <col min="38" max="38" width="36.5703125" bestFit="1" customWidth="1"/>
  </cols>
  <sheetData>
    <row r="1" spans="1:38" ht="15" customHeight="1">
      <c r="A1" s="7" t="s">
        <v>681</v>
      </c>
      <c r="B1" s="7" t="s">
        <v>66</v>
      </c>
      <c r="C1" s="7"/>
      <c r="D1" s="7" t="s">
        <v>1</v>
      </c>
      <c r="E1" s="7"/>
      <c r="F1" s="1"/>
      <c r="G1" s="1" t="s">
        <v>66</v>
      </c>
      <c r="H1" s="1" t="s">
        <v>1</v>
      </c>
      <c r="I1" s="1" t="s">
        <v>113</v>
      </c>
      <c r="J1" s="1"/>
      <c r="K1" s="7" t="s">
        <v>113</v>
      </c>
      <c r="L1" s="7"/>
      <c r="M1" s="7"/>
      <c r="N1" s="7"/>
      <c r="O1" s="7"/>
      <c r="P1" s="7"/>
      <c r="Q1" s="1" t="s">
        <v>1</v>
      </c>
      <c r="R1" s="1" t="s">
        <v>682</v>
      </c>
      <c r="S1" s="1"/>
      <c r="T1" s="1" t="s">
        <v>113</v>
      </c>
      <c r="U1" s="1" t="s">
        <v>1</v>
      </c>
      <c r="V1" s="1"/>
      <c r="W1" s="1" t="s">
        <v>1</v>
      </c>
      <c r="X1" s="1" t="s">
        <v>113</v>
      </c>
      <c r="Y1" s="7" t="s">
        <v>1</v>
      </c>
      <c r="Z1" s="7"/>
      <c r="AA1" s="7"/>
      <c r="AB1" s="7"/>
      <c r="AC1" s="7"/>
      <c r="AD1" s="7"/>
      <c r="AE1" s="1"/>
      <c r="AF1" s="1" t="s">
        <v>113</v>
      </c>
      <c r="AG1" s="1" t="s">
        <v>1</v>
      </c>
      <c r="AH1" s="1"/>
      <c r="AI1" s="1"/>
      <c r="AJ1" s="1"/>
      <c r="AK1" s="1"/>
      <c r="AL1" s="1" t="s">
        <v>113</v>
      </c>
    </row>
    <row r="2" spans="1:38">
      <c r="A2" s="7"/>
      <c r="B2" s="7" t="s">
        <v>2</v>
      </c>
      <c r="C2" s="7" t="s">
        <v>67</v>
      </c>
      <c r="D2" s="7" t="s">
        <v>2</v>
      </c>
      <c r="E2" s="7" t="s">
        <v>67</v>
      </c>
      <c r="F2" s="7" t="s">
        <v>26</v>
      </c>
      <c r="G2" s="1" t="s">
        <v>2</v>
      </c>
      <c r="H2" s="1" t="s">
        <v>2</v>
      </c>
      <c r="I2" s="1" t="s">
        <v>114</v>
      </c>
      <c r="J2" s="1" t="s">
        <v>114</v>
      </c>
      <c r="K2" s="10">
        <v>41417</v>
      </c>
      <c r="L2" s="10">
        <v>41417</v>
      </c>
      <c r="M2" s="10">
        <v>41417</v>
      </c>
      <c r="N2" s="1" t="s">
        <v>688</v>
      </c>
      <c r="O2" s="1" t="s">
        <v>690</v>
      </c>
      <c r="P2" s="1" t="s">
        <v>691</v>
      </c>
      <c r="Q2" s="1" t="s">
        <v>2</v>
      </c>
      <c r="R2" s="1" t="s">
        <v>26</v>
      </c>
      <c r="S2" s="1" t="s">
        <v>692</v>
      </c>
      <c r="T2" s="1" t="s">
        <v>691</v>
      </c>
      <c r="U2" s="1" t="s">
        <v>2</v>
      </c>
      <c r="V2" s="1" t="s">
        <v>695</v>
      </c>
      <c r="W2" s="1" t="s">
        <v>2</v>
      </c>
      <c r="X2" s="1" t="s">
        <v>695</v>
      </c>
      <c r="Y2" s="1" t="s">
        <v>2</v>
      </c>
      <c r="Z2" s="1" t="s">
        <v>2</v>
      </c>
      <c r="AA2" s="1" t="s">
        <v>2</v>
      </c>
      <c r="AB2" s="1" t="s">
        <v>2</v>
      </c>
      <c r="AC2" s="1" t="s">
        <v>2</v>
      </c>
      <c r="AD2" s="1" t="s">
        <v>2</v>
      </c>
      <c r="AE2" s="1" t="s">
        <v>699</v>
      </c>
      <c r="AF2" s="10">
        <v>41760</v>
      </c>
      <c r="AG2" s="1" t="s">
        <v>2</v>
      </c>
      <c r="AH2" s="1" t="s">
        <v>702</v>
      </c>
      <c r="AI2" s="1" t="s">
        <v>703</v>
      </c>
      <c r="AJ2" s="1" t="s">
        <v>26</v>
      </c>
      <c r="AK2" s="1" t="s">
        <v>2</v>
      </c>
      <c r="AL2" s="1" t="s">
        <v>114</v>
      </c>
    </row>
    <row r="3" spans="1:38" ht="30">
      <c r="A3" s="7"/>
      <c r="B3" s="7"/>
      <c r="C3" s="7"/>
      <c r="D3" s="7"/>
      <c r="E3" s="7"/>
      <c r="F3" s="7"/>
      <c r="G3" s="1" t="s">
        <v>683</v>
      </c>
      <c r="H3" s="1" t="s">
        <v>683</v>
      </c>
      <c r="I3" s="1" t="s">
        <v>684</v>
      </c>
      <c r="J3" s="1" t="s">
        <v>684</v>
      </c>
      <c r="K3" s="1" t="s">
        <v>685</v>
      </c>
      <c r="L3" s="1" t="s">
        <v>685</v>
      </c>
      <c r="M3" s="1" t="s">
        <v>685</v>
      </c>
      <c r="N3" s="1" t="s">
        <v>689</v>
      </c>
      <c r="O3" s="1" t="s">
        <v>689</v>
      </c>
      <c r="P3" s="1" t="s">
        <v>689</v>
      </c>
      <c r="Q3" s="1" t="s">
        <v>689</v>
      </c>
      <c r="R3" s="1" t="s">
        <v>689</v>
      </c>
      <c r="S3" s="1" t="s">
        <v>689</v>
      </c>
      <c r="T3" s="1" t="s">
        <v>689</v>
      </c>
      <c r="U3" s="1" t="s">
        <v>694</v>
      </c>
      <c r="V3" s="1" t="s">
        <v>694</v>
      </c>
      <c r="W3" s="1" t="s">
        <v>694</v>
      </c>
      <c r="X3" s="1" t="s">
        <v>694</v>
      </c>
      <c r="Y3" s="1" t="s">
        <v>694</v>
      </c>
      <c r="Z3" s="1" t="s">
        <v>694</v>
      </c>
      <c r="AA3" s="1" t="s">
        <v>694</v>
      </c>
      <c r="AB3" s="1" t="s">
        <v>694</v>
      </c>
      <c r="AC3" s="1" t="s">
        <v>694</v>
      </c>
      <c r="AD3" s="1" t="s">
        <v>694</v>
      </c>
      <c r="AE3" s="1" t="s">
        <v>700</v>
      </c>
      <c r="AF3" s="1" t="s">
        <v>701</v>
      </c>
      <c r="AG3" s="1" t="s">
        <v>701</v>
      </c>
      <c r="AH3" s="1" t="s">
        <v>701</v>
      </c>
      <c r="AI3" s="1" t="s">
        <v>701</v>
      </c>
      <c r="AJ3" s="1" t="s">
        <v>701</v>
      </c>
      <c r="AK3" s="1" t="s">
        <v>701</v>
      </c>
      <c r="AL3" s="1" t="s">
        <v>705</v>
      </c>
    </row>
    <row r="4" spans="1:38" ht="30">
      <c r="A4" s="7"/>
      <c r="B4" s="7"/>
      <c r="C4" s="7"/>
      <c r="D4" s="7"/>
      <c r="E4" s="7"/>
      <c r="F4" s="7"/>
      <c r="G4" s="1"/>
      <c r="H4" s="1"/>
      <c r="I4" s="1"/>
      <c r="J4" s="1"/>
      <c r="K4" s="1"/>
      <c r="L4" s="1" t="s">
        <v>686</v>
      </c>
      <c r="M4" s="1" t="s">
        <v>687</v>
      </c>
      <c r="N4" s="1"/>
      <c r="O4" s="1"/>
      <c r="P4" s="1"/>
      <c r="Q4" s="1"/>
      <c r="R4" s="1"/>
      <c r="S4" s="1"/>
      <c r="T4" s="1" t="s">
        <v>693</v>
      </c>
      <c r="U4" s="1" t="s">
        <v>683</v>
      </c>
      <c r="V4" s="1" t="s">
        <v>683</v>
      </c>
      <c r="W4" s="1" t="s">
        <v>683</v>
      </c>
      <c r="X4" s="1" t="s">
        <v>683</v>
      </c>
      <c r="Y4" s="1" t="s">
        <v>683</v>
      </c>
      <c r="Z4" s="1" t="s">
        <v>683</v>
      </c>
      <c r="AA4" s="1" t="s">
        <v>683</v>
      </c>
      <c r="AB4" s="1" t="s">
        <v>683</v>
      </c>
      <c r="AC4" s="1" t="s">
        <v>683</v>
      </c>
      <c r="AD4" s="1" t="s">
        <v>683</v>
      </c>
      <c r="AE4" s="1"/>
      <c r="AF4" s="1"/>
      <c r="AG4" s="1"/>
      <c r="AH4" s="1"/>
      <c r="AI4" s="1"/>
      <c r="AJ4" s="1"/>
      <c r="AK4" s="1" t="s">
        <v>704</v>
      </c>
      <c r="AL4" s="1" t="s">
        <v>684</v>
      </c>
    </row>
    <row r="5" spans="1:38" ht="30">
      <c r="A5" s="7"/>
      <c r="B5" s="7"/>
      <c r="C5" s="7"/>
      <c r="D5" s="7"/>
      <c r="E5" s="7"/>
      <c r="F5" s="7"/>
      <c r="G5" s="1"/>
      <c r="H5" s="1"/>
      <c r="I5" s="1"/>
      <c r="J5" s="1"/>
      <c r="K5" s="1"/>
      <c r="L5" s="1"/>
      <c r="M5" s="1"/>
      <c r="N5" s="1"/>
      <c r="O5" s="1"/>
      <c r="P5" s="1"/>
      <c r="Q5" s="1"/>
      <c r="R5" s="1"/>
      <c r="S5" s="1"/>
      <c r="T5" s="1"/>
      <c r="U5" s="1"/>
      <c r="V5" s="1"/>
      <c r="W5" s="1" t="s">
        <v>644</v>
      </c>
      <c r="X5" s="1" t="s">
        <v>647</v>
      </c>
      <c r="Y5" s="1" t="s">
        <v>696</v>
      </c>
      <c r="Z5" s="1" t="s">
        <v>697</v>
      </c>
      <c r="AA5" s="1" t="s">
        <v>697</v>
      </c>
      <c r="AB5" s="1" t="s">
        <v>697</v>
      </c>
      <c r="AC5" s="1" t="s">
        <v>698</v>
      </c>
      <c r="AD5" s="1" t="s">
        <v>698</v>
      </c>
      <c r="AE5" s="1"/>
      <c r="AF5" s="1"/>
      <c r="AG5" s="1"/>
      <c r="AH5" s="1"/>
      <c r="AI5" s="1"/>
      <c r="AJ5" s="1"/>
      <c r="AK5" s="1"/>
      <c r="AL5" s="1"/>
    </row>
    <row r="6" spans="1:38">
      <c r="A6" s="7"/>
      <c r="B6" s="7"/>
      <c r="C6" s="7"/>
      <c r="D6" s="7"/>
      <c r="E6" s="7"/>
      <c r="F6" s="7"/>
      <c r="G6" s="1"/>
      <c r="H6" s="1"/>
      <c r="I6" s="1"/>
      <c r="J6" s="1"/>
      <c r="K6" s="1"/>
      <c r="L6" s="1"/>
      <c r="M6" s="1"/>
      <c r="N6" s="1"/>
      <c r="O6" s="1"/>
      <c r="P6" s="1"/>
      <c r="Q6" s="1"/>
      <c r="R6" s="1"/>
      <c r="S6" s="1"/>
      <c r="T6" s="1"/>
      <c r="U6" s="1"/>
      <c r="V6" s="1"/>
      <c r="W6" s="1"/>
      <c r="X6" s="1"/>
      <c r="Y6" s="1"/>
      <c r="Z6" s="1"/>
      <c r="AA6" s="1" t="s">
        <v>644</v>
      </c>
      <c r="AB6" s="1" t="s">
        <v>647</v>
      </c>
      <c r="AC6" s="1" t="s">
        <v>644</v>
      </c>
      <c r="AD6" s="1" t="s">
        <v>647</v>
      </c>
      <c r="AE6" s="1"/>
      <c r="AF6" s="1"/>
      <c r="AG6" s="1"/>
      <c r="AH6" s="1"/>
      <c r="AI6" s="1"/>
      <c r="AJ6" s="1"/>
      <c r="AK6" s="1"/>
      <c r="AL6" s="1"/>
    </row>
    <row r="7" spans="1:38">
      <c r="A7" s="3" t="s">
        <v>7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7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125400000</v>
      </c>
      <c r="AH8" s="4" t="s">
        <v>5</v>
      </c>
      <c r="AI8" s="4" t="s">
        <v>5</v>
      </c>
      <c r="AJ8" s="8">
        <v>54688000</v>
      </c>
      <c r="AK8" s="4" t="s">
        <v>5</v>
      </c>
      <c r="AL8" s="4" t="s">
        <v>5</v>
      </c>
    </row>
    <row r="9" spans="1:38">
      <c r="A9" s="2" t="s">
        <v>7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v>0</v>
      </c>
      <c r="AH9" s="4" t="s">
        <v>5</v>
      </c>
      <c r="AI9" s="4" t="s">
        <v>5</v>
      </c>
      <c r="AJ9" s="6">
        <v>86640000</v>
      </c>
      <c r="AK9" s="4" t="s">
        <v>5</v>
      </c>
      <c r="AL9" s="4" t="s">
        <v>5</v>
      </c>
    </row>
    <row r="10" spans="1:38">
      <c r="A10" s="2" t="s">
        <v>7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125400000</v>
      </c>
      <c r="AH10" s="4" t="s">
        <v>5</v>
      </c>
      <c r="AI10" s="4" t="s">
        <v>5</v>
      </c>
      <c r="AJ10" s="6">
        <v>141328000</v>
      </c>
      <c r="AK10" s="4" t="s">
        <v>5</v>
      </c>
      <c r="AL10" s="4" t="s">
        <v>5</v>
      </c>
    </row>
    <row r="11" spans="1:38" ht="30">
      <c r="A11" s="2" t="s">
        <v>7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711</v>
      </c>
      <c r="Z11" s="4" t="s">
        <v>712</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7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63">
        <v>5.0000000000000001E-3</v>
      </c>
      <c r="Z12" s="163">
        <v>0.01</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714</v>
      </c>
      <c r="B13" s="4" t="s">
        <v>5</v>
      </c>
      <c r="C13" s="4" t="s">
        <v>5</v>
      </c>
      <c r="D13" s="4" t="s">
        <v>5</v>
      </c>
      <c r="E13" s="4" t="s">
        <v>5</v>
      </c>
      <c r="F13" s="4" t="s">
        <v>5</v>
      </c>
      <c r="G13" s="4" t="s">
        <v>5</v>
      </c>
      <c r="H13" s="4" t="s">
        <v>5</v>
      </c>
      <c r="I13" s="4" t="s">
        <v>5</v>
      </c>
      <c r="J13" s="163">
        <v>5.5E-2</v>
      </c>
      <c r="K13" s="163">
        <v>5.3800000000000001E-2</v>
      </c>
      <c r="L13" s="4" t="s">
        <v>5</v>
      </c>
      <c r="M13" s="4" t="s">
        <v>5</v>
      </c>
      <c r="N13" s="4" t="s">
        <v>5</v>
      </c>
      <c r="O13" s="4" t="s">
        <v>5</v>
      </c>
      <c r="P13" s="4" t="s">
        <v>5</v>
      </c>
      <c r="Q13" s="4" t="s">
        <v>5</v>
      </c>
      <c r="R13" s="4" t="s">
        <v>5</v>
      </c>
      <c r="S13" s="163">
        <v>8.1299999999999997E-2</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163">
        <v>4.1000000000000002E-2</v>
      </c>
      <c r="AI13" s="163">
        <v>4.2500000000000003E-2</v>
      </c>
      <c r="AJ13" s="4" t="s">
        <v>5</v>
      </c>
      <c r="AK13" s="4" t="s">
        <v>5</v>
      </c>
      <c r="AL13" s="4" t="s">
        <v>5</v>
      </c>
    </row>
    <row r="14" spans="1:38" ht="45">
      <c r="A14" s="2" t="s">
        <v>715</v>
      </c>
      <c r="B14" s="4" t="s">
        <v>5</v>
      </c>
      <c r="C14" s="4" t="s">
        <v>5</v>
      </c>
      <c r="D14" s="6">
        <v>5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100000</v>
      </c>
      <c r="AH14" s="4" t="s">
        <v>5</v>
      </c>
      <c r="AI14" s="4" t="s">
        <v>5</v>
      </c>
      <c r="AJ14" s="4" t="s">
        <v>5</v>
      </c>
      <c r="AK14" s="4" t="s">
        <v>5</v>
      </c>
      <c r="AL14" s="4" t="s">
        <v>5</v>
      </c>
    </row>
    <row r="15" spans="1:38">
      <c r="A15" s="2" t="s">
        <v>7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29800000</v>
      </c>
      <c r="AG15" s="4" t="s">
        <v>5</v>
      </c>
      <c r="AH15" s="4" t="s">
        <v>5</v>
      </c>
      <c r="AI15" s="4" t="s">
        <v>5</v>
      </c>
      <c r="AJ15" s="4" t="s">
        <v>5</v>
      </c>
      <c r="AK15" s="4" t="s">
        <v>5</v>
      </c>
      <c r="AL15" s="4" t="s">
        <v>5</v>
      </c>
    </row>
    <row r="16" spans="1:38">
      <c r="A16" s="2" t="s">
        <v>717</v>
      </c>
      <c r="B16" s="4" t="s">
        <v>5</v>
      </c>
      <c r="C16" s="4" t="s">
        <v>5</v>
      </c>
      <c r="D16" s="4" t="s">
        <v>5</v>
      </c>
      <c r="E16" s="4" t="s">
        <v>5</v>
      </c>
      <c r="F16" s="4" t="s">
        <v>5</v>
      </c>
      <c r="G16" s="4" t="s">
        <v>5</v>
      </c>
      <c r="H16" s="4" t="s">
        <v>5</v>
      </c>
      <c r="I16" s="4" t="s">
        <v>5</v>
      </c>
      <c r="J16" s="6">
        <v>350000000</v>
      </c>
      <c r="K16" s="6">
        <v>200000000</v>
      </c>
      <c r="L16" s="4" t="s">
        <v>5</v>
      </c>
      <c r="M16" s="4" t="s">
        <v>5</v>
      </c>
      <c r="N16" s="4" t="s">
        <v>5</v>
      </c>
      <c r="O16" s="4" t="s">
        <v>5</v>
      </c>
      <c r="P16" s="4" t="s">
        <v>5</v>
      </c>
      <c r="Q16" s="4" t="s">
        <v>5</v>
      </c>
      <c r="R16" s="4" t="s">
        <v>5</v>
      </c>
      <c r="S16" s="6">
        <v>225000000</v>
      </c>
      <c r="T16" s="4" t="s">
        <v>5</v>
      </c>
      <c r="U16" s="4" t="s">
        <v>5</v>
      </c>
      <c r="V16" s="4" t="s">
        <v>5</v>
      </c>
      <c r="W16" s="4" t="s">
        <v>5</v>
      </c>
      <c r="X16" s="4" t="s">
        <v>5</v>
      </c>
      <c r="Y16" s="4" t="s">
        <v>5</v>
      </c>
      <c r="Z16" s="4" t="s">
        <v>5</v>
      </c>
      <c r="AA16" s="4" t="s">
        <v>5</v>
      </c>
      <c r="AB16" s="4" t="s">
        <v>5</v>
      </c>
      <c r="AC16" s="4" t="s">
        <v>5</v>
      </c>
      <c r="AD16" s="4" t="s">
        <v>5</v>
      </c>
      <c r="AE16" s="6">
        <v>100000000</v>
      </c>
      <c r="AF16" s="4" t="s">
        <v>5</v>
      </c>
      <c r="AG16" s="4" t="s">
        <v>5</v>
      </c>
      <c r="AH16" s="6">
        <v>11600000</v>
      </c>
      <c r="AI16" s="6">
        <v>44800000</v>
      </c>
      <c r="AJ16" s="4" t="s">
        <v>5</v>
      </c>
      <c r="AK16" s="4" t="s">
        <v>5</v>
      </c>
      <c r="AL16" s="4" t="s">
        <v>5</v>
      </c>
    </row>
    <row r="17" spans="1:38" ht="30">
      <c r="A17" s="2" t="s">
        <v>7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138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45">
      <c r="A18" s="2" t="s">
        <v>719</v>
      </c>
      <c r="B18" s="4" t="s">
        <v>5</v>
      </c>
      <c r="C18" s="4" t="s">
        <v>5</v>
      </c>
      <c r="D18" s="4" t="s">
        <v>5</v>
      </c>
      <c r="E18" s="4" t="s">
        <v>5</v>
      </c>
      <c r="F18" s="4" t="s">
        <v>5</v>
      </c>
      <c r="G18" s="4" t="s">
        <v>5</v>
      </c>
      <c r="H18" s="4" t="s">
        <v>5</v>
      </c>
      <c r="I18" s="4" t="s">
        <v>5</v>
      </c>
      <c r="J18" s="4" t="s">
        <v>5</v>
      </c>
      <c r="K18" s="4" t="s">
        <v>5</v>
      </c>
      <c r="L18" s="4" t="s">
        <v>5</v>
      </c>
      <c r="M18" s="163">
        <v>0.35</v>
      </c>
      <c r="N18" s="4" t="s">
        <v>5</v>
      </c>
      <c r="O18" s="4" t="s">
        <v>5</v>
      </c>
      <c r="P18" s="163">
        <v>0.3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163">
        <v>0.35</v>
      </c>
    </row>
    <row r="19" spans="1:38" ht="45">
      <c r="A19" s="2" t="s">
        <v>7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163">
        <v>1.0549999999999999</v>
      </c>
    </row>
    <row r="20" spans="1:38">
      <c r="A20" s="2" t="s">
        <v>721</v>
      </c>
      <c r="B20" s="4" t="s">
        <v>5</v>
      </c>
      <c r="C20" s="4" t="s">
        <v>5</v>
      </c>
      <c r="D20" s="4" t="s">
        <v>5</v>
      </c>
      <c r="E20" s="4" t="s">
        <v>5</v>
      </c>
      <c r="F20" s="4" t="s">
        <v>5</v>
      </c>
      <c r="G20" s="4" t="s">
        <v>5</v>
      </c>
      <c r="H20" s="4" t="s">
        <v>5</v>
      </c>
      <c r="I20" s="6">
        <v>350000000</v>
      </c>
      <c r="J20" s="4" t="s">
        <v>5</v>
      </c>
      <c r="K20" s="6">
        <v>200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722</v>
      </c>
      <c r="B21" s="4" t="s">
        <v>5</v>
      </c>
      <c r="C21" s="4" t="s">
        <v>5</v>
      </c>
      <c r="D21" s="4" t="s">
        <v>5</v>
      </c>
      <c r="E21" s="4" t="s">
        <v>5</v>
      </c>
      <c r="F21" s="4" t="s">
        <v>5</v>
      </c>
      <c r="G21" s="4" t="s">
        <v>5</v>
      </c>
      <c r="H21" s="4" t="s">
        <v>5</v>
      </c>
      <c r="I21" s="6">
        <v>340800000</v>
      </c>
      <c r="J21" s="4" t="s">
        <v>5</v>
      </c>
      <c r="K21" s="6">
        <v>1946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45">
      <c r="A22" s="2" t="s">
        <v>723</v>
      </c>
      <c r="B22" s="4" t="s">
        <v>5</v>
      </c>
      <c r="C22" s="4" t="s">
        <v>5</v>
      </c>
      <c r="D22" s="4" t="s">
        <v>5</v>
      </c>
      <c r="E22" s="4" t="s">
        <v>5</v>
      </c>
      <c r="F22" s="4" t="s">
        <v>5</v>
      </c>
      <c r="G22" s="4" t="s">
        <v>5</v>
      </c>
      <c r="H22" s="4" t="s">
        <v>5</v>
      </c>
      <c r="I22" s="4" t="s">
        <v>5</v>
      </c>
      <c r="J22" s="4" t="s">
        <v>5</v>
      </c>
      <c r="K22" s="4" t="s">
        <v>5</v>
      </c>
      <c r="L22" s="4" t="s">
        <v>5</v>
      </c>
      <c r="M22" s="163">
        <v>1.0538000000000001</v>
      </c>
      <c r="N22" s="4" t="s">
        <v>5</v>
      </c>
      <c r="O22" s="4" t="s">
        <v>5</v>
      </c>
      <c r="P22" s="4" t="s">
        <v>5</v>
      </c>
      <c r="Q22" s="4" t="s">
        <v>5</v>
      </c>
      <c r="R22" s="4" t="s">
        <v>5</v>
      </c>
      <c r="S22" s="4" t="s">
        <v>5</v>
      </c>
      <c r="T22" s="163">
        <v>1.0812999999999999</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2" t="s">
        <v>7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3750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c r="A24" s="2" t="s">
        <v>7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250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7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727</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37</v>
      </c>
      <c r="B26" s="4">
        <v>0</v>
      </c>
      <c r="C26" s="4" t="s">
        <v>5</v>
      </c>
      <c r="D26" s="4">
        <v>0</v>
      </c>
      <c r="E26" s="4" t="s">
        <v>5</v>
      </c>
      <c r="F26" s="6">
        <v>135500000</v>
      </c>
      <c r="G26" s="4">
        <v>0</v>
      </c>
      <c r="H26" s="4">
        <v>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c r="A27" s="2" t="s">
        <v>7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2895000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c r="A28" s="2" t="s">
        <v>7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163">
        <v>2.5000000000000001E-2</v>
      </c>
      <c r="AB28" s="163">
        <v>3.5000000000000003E-2</v>
      </c>
      <c r="AC28" s="163">
        <v>1.4999999999999999E-2</v>
      </c>
      <c r="AD28" s="163">
        <v>2.5000000000000001E-2</v>
      </c>
      <c r="AE28" s="4" t="s">
        <v>5</v>
      </c>
      <c r="AF28" s="4" t="s">
        <v>5</v>
      </c>
      <c r="AG28" s="4" t="s">
        <v>5</v>
      </c>
      <c r="AH28" s="4" t="s">
        <v>5</v>
      </c>
      <c r="AI28" s="4" t="s">
        <v>5</v>
      </c>
      <c r="AJ28" s="4" t="s">
        <v>5</v>
      </c>
      <c r="AK28" s="4" t="s">
        <v>5</v>
      </c>
      <c r="AL28" s="4" t="s">
        <v>5</v>
      </c>
    </row>
    <row r="29" spans="1:38" ht="30">
      <c r="A29" s="2" t="s">
        <v>73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163">
        <v>3.6600000000000001E-2</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c r="A30" s="2" t="s">
        <v>7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163">
        <v>3.5000000000000001E-3</v>
      </c>
      <c r="X30" s="163">
        <v>5.0000000000000001E-3</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c r="A31" s="2" t="s">
        <v>302</v>
      </c>
      <c r="B31" s="6">
        <v>10994000</v>
      </c>
      <c r="C31" s="6">
        <v>10143000</v>
      </c>
      <c r="D31" s="6">
        <v>22128000</v>
      </c>
      <c r="E31" s="6">
        <v>20145000</v>
      </c>
      <c r="F31" s="4" t="s">
        <v>5</v>
      </c>
      <c r="G31" s="6">
        <v>800000</v>
      </c>
      <c r="H31" s="6">
        <v>20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2" t="s">
        <v>732</v>
      </c>
      <c r="B32" s="4" t="s">
        <v>5</v>
      </c>
      <c r="C32" s="4" t="s">
        <v>5</v>
      </c>
      <c r="D32" s="4" t="s">
        <v>5</v>
      </c>
      <c r="E32" s="4" t="s">
        <v>5</v>
      </c>
      <c r="F32" s="4" t="s">
        <v>5</v>
      </c>
      <c r="G32" s="6">
        <v>400000</v>
      </c>
      <c r="H32" s="6">
        <v>6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c r="A33" s="2" t="s">
        <v>119</v>
      </c>
      <c r="B33" s="6">
        <v>927000</v>
      </c>
      <c r="C33" s="6">
        <v>823000</v>
      </c>
      <c r="D33" s="6">
        <v>1872000</v>
      </c>
      <c r="E33" s="6">
        <v>1589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c r="A34" s="2" t="s">
        <v>733</v>
      </c>
      <c r="B34" s="6">
        <v>9700000</v>
      </c>
      <c r="C34" s="4" t="s">
        <v>5</v>
      </c>
      <c r="D34" s="6">
        <v>9700000</v>
      </c>
      <c r="E34" s="4" t="s">
        <v>5</v>
      </c>
      <c r="F34" s="6">
        <v>47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c r="A35" s="2" t="s">
        <v>734</v>
      </c>
      <c r="B35" s="6">
        <v>-162000</v>
      </c>
      <c r="C35" s="6">
        <v>-9750000</v>
      </c>
      <c r="D35" s="6">
        <v>-22296000</v>
      </c>
      <c r="E35" s="6">
        <v>-9750000</v>
      </c>
      <c r="F35" s="4" t="s">
        <v>5</v>
      </c>
      <c r="G35" s="4" t="s">
        <v>5</v>
      </c>
      <c r="H35" s="4" t="s">
        <v>5</v>
      </c>
      <c r="I35" s="4" t="s">
        <v>5</v>
      </c>
      <c r="J35" s="4" t="s">
        <v>5</v>
      </c>
      <c r="K35" s="4" t="s">
        <v>5</v>
      </c>
      <c r="L35" s="4" t="s">
        <v>5</v>
      </c>
      <c r="M35" s="4" t="s">
        <v>5</v>
      </c>
      <c r="N35" s="4" t="s">
        <v>5</v>
      </c>
      <c r="O35" s="4" t="s">
        <v>5</v>
      </c>
      <c r="P35" s="4" t="s">
        <v>5</v>
      </c>
      <c r="Q35" s="6">
        <v>21600000</v>
      </c>
      <c r="R35" s="6">
        <v>-9800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45">
      <c r="A36" s="2" t="s">
        <v>73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20800000</v>
      </c>
      <c r="R36" s="6">
        <v>9300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c r="A37" s="2" t="s">
        <v>73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6">
        <v>800000</v>
      </c>
      <c r="R37" s="6">
        <v>500000</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c r="A38" s="2" t="s">
        <v>73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163">
        <v>0.05</v>
      </c>
      <c r="AG38" s="163">
        <v>3.9600000000000003E-2</v>
      </c>
      <c r="AH38" s="4" t="s">
        <v>5</v>
      </c>
      <c r="AI38" s="4" t="s">
        <v>5</v>
      </c>
      <c r="AJ38" s="4" t="s">
        <v>5</v>
      </c>
      <c r="AK38" s="163">
        <v>3.9600000000000003E-2</v>
      </c>
      <c r="AL38" s="4" t="s">
        <v>5</v>
      </c>
    </row>
    <row r="39" spans="1:38">
      <c r="A39" s="2" t="s">
        <v>738</v>
      </c>
      <c r="B39" s="6">
        <v>675400000</v>
      </c>
      <c r="C39" s="4" t="s">
        <v>5</v>
      </c>
      <c r="D39" s="6">
        <v>675400000</v>
      </c>
      <c r="E39" s="4" t="s">
        <v>5</v>
      </c>
      <c r="F39" s="4" t="s">
        <v>5</v>
      </c>
      <c r="G39" s="4" t="s">
        <v>5</v>
      </c>
      <c r="H39" s="4" t="s">
        <v>5</v>
      </c>
      <c r="I39" s="4" t="s">
        <v>5</v>
      </c>
      <c r="J39" s="4" t="s">
        <v>5</v>
      </c>
      <c r="K39" s="4" t="s">
        <v>5</v>
      </c>
      <c r="L39" s="4" t="s">
        <v>5</v>
      </c>
      <c r="M39" s="4" t="s">
        <v>5</v>
      </c>
      <c r="N39" s="4" t="s">
        <v>5</v>
      </c>
      <c r="O39" s="6">
        <v>211300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6">
        <v>125400000</v>
      </c>
      <c r="AH39" s="4" t="s">
        <v>5</v>
      </c>
      <c r="AI39" s="4" t="s">
        <v>5</v>
      </c>
      <c r="AJ39" s="4" t="s">
        <v>5</v>
      </c>
      <c r="AK39" s="4" t="s">
        <v>5</v>
      </c>
      <c r="AL39" s="4" t="s">
        <v>5</v>
      </c>
    </row>
    <row r="40" spans="1:38">
      <c r="A40" s="2" t="s">
        <v>739</v>
      </c>
      <c r="B40" s="4" t="s">
        <v>5</v>
      </c>
      <c r="C40" s="4" t="s">
        <v>5</v>
      </c>
      <c r="D40" s="4" t="s">
        <v>5</v>
      </c>
      <c r="E40" s="4" t="s">
        <v>5</v>
      </c>
      <c r="F40" s="4" t="s">
        <v>5</v>
      </c>
      <c r="G40" s="4" t="s">
        <v>5</v>
      </c>
      <c r="H40" s="4" t="s">
        <v>5</v>
      </c>
      <c r="I40" s="4" t="s">
        <v>5</v>
      </c>
      <c r="J40" s="4" t="s">
        <v>5</v>
      </c>
      <c r="K40" s="4" t="s">
        <v>5</v>
      </c>
      <c r="L40" s="4" t="s">
        <v>5</v>
      </c>
      <c r="M40" s="4" t="s">
        <v>5</v>
      </c>
      <c r="N40" s="8">
        <v>400000</v>
      </c>
      <c r="O40" s="8">
        <v>210900000</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ht="30">
      <c r="A41" s="2" t="s">
        <v>740</v>
      </c>
      <c r="B41" s="4" t="s">
        <v>5</v>
      </c>
      <c r="C41" s="4" t="s">
        <v>5</v>
      </c>
      <c r="D41" s="4" t="s">
        <v>5</v>
      </c>
      <c r="E41" s="4" t="s">
        <v>5</v>
      </c>
      <c r="F41" s="4" t="s">
        <v>5</v>
      </c>
      <c r="G41" s="4" t="s">
        <v>5</v>
      </c>
      <c r="H41" s="4" t="s">
        <v>5</v>
      </c>
      <c r="I41" s="4" t="s">
        <v>5</v>
      </c>
      <c r="J41" s="4" t="s">
        <v>5</v>
      </c>
      <c r="K41" s="4" t="s">
        <v>5</v>
      </c>
      <c r="L41" s="163">
        <v>1</v>
      </c>
      <c r="M41" s="4" t="s">
        <v>5</v>
      </c>
      <c r="N41" s="163">
        <v>1.0949</v>
      </c>
      <c r="O41" s="163">
        <v>1.0984</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163">
        <v>1</v>
      </c>
    </row>
  </sheetData>
  <mergeCells count="10">
    <mergeCell ref="A1:A6"/>
    <mergeCell ref="B1:C1"/>
    <mergeCell ref="D1:E1"/>
    <mergeCell ref="K1:P1"/>
    <mergeCell ref="Y1:AD1"/>
    <mergeCell ref="B2:B6"/>
    <mergeCell ref="C2:C6"/>
    <mergeCell ref="D2:D6"/>
    <mergeCell ref="E2:E6"/>
    <mergeCell ref="F2: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32.42578125" bestFit="1" customWidth="1"/>
    <col min="4" max="4" width="22.42578125" bestFit="1" customWidth="1"/>
    <col min="5" max="5" width="31" bestFit="1" customWidth="1"/>
  </cols>
  <sheetData>
    <row r="1" spans="1:5" ht="30">
      <c r="A1" s="1" t="s">
        <v>741</v>
      </c>
      <c r="B1" s="7" t="s">
        <v>2</v>
      </c>
      <c r="C1" s="1" t="s">
        <v>2</v>
      </c>
      <c r="D1" s="1" t="s">
        <v>2</v>
      </c>
      <c r="E1" s="1" t="s">
        <v>690</v>
      </c>
    </row>
    <row r="2" spans="1:5" ht="30">
      <c r="A2" s="1" t="s">
        <v>25</v>
      </c>
      <c r="B2" s="7"/>
      <c r="C2" s="1" t="s">
        <v>701</v>
      </c>
      <c r="D2" s="1" t="s">
        <v>742</v>
      </c>
      <c r="E2" s="1" t="s">
        <v>689</v>
      </c>
    </row>
    <row r="3" spans="1:5">
      <c r="A3" s="3" t="s">
        <v>706</v>
      </c>
      <c r="B3" s="4" t="s">
        <v>5</v>
      </c>
      <c r="C3" s="4" t="s">
        <v>5</v>
      </c>
      <c r="D3" s="4" t="s">
        <v>5</v>
      </c>
      <c r="E3" s="4" t="s">
        <v>5</v>
      </c>
    </row>
    <row r="4" spans="1:5">
      <c r="A4" s="2" t="s">
        <v>308</v>
      </c>
      <c r="B4" s="8">
        <v>1377</v>
      </c>
      <c r="C4" s="8">
        <v>1377</v>
      </c>
      <c r="D4" s="8">
        <v>0</v>
      </c>
      <c r="E4" s="4" t="s">
        <v>5</v>
      </c>
    </row>
    <row r="5" spans="1:5">
      <c r="A5" s="2">
        <v>2015</v>
      </c>
      <c r="B5" s="6">
        <v>2823</v>
      </c>
      <c r="C5" s="6">
        <v>2823</v>
      </c>
      <c r="D5" s="4">
        <v>0</v>
      </c>
      <c r="E5" s="4" t="s">
        <v>5</v>
      </c>
    </row>
    <row r="6" spans="1:5">
      <c r="A6" s="2">
        <v>2016</v>
      </c>
      <c r="B6" s="6">
        <v>2917</v>
      </c>
      <c r="C6" s="6">
        <v>2917</v>
      </c>
      <c r="D6" s="4">
        <v>0</v>
      </c>
      <c r="E6" s="4" t="s">
        <v>5</v>
      </c>
    </row>
    <row r="7" spans="1:5">
      <c r="A7" s="2">
        <v>2017</v>
      </c>
      <c r="B7" s="6">
        <v>3013</v>
      </c>
      <c r="C7" s="6">
        <v>3013</v>
      </c>
      <c r="D7" s="4">
        <v>0</v>
      </c>
      <c r="E7" s="4" t="s">
        <v>5</v>
      </c>
    </row>
    <row r="8" spans="1:5">
      <c r="A8" s="2">
        <v>2018</v>
      </c>
      <c r="B8" s="6">
        <v>3114</v>
      </c>
      <c r="C8" s="6">
        <v>3114</v>
      </c>
      <c r="D8" s="4">
        <v>0</v>
      </c>
      <c r="E8" s="4" t="s">
        <v>5</v>
      </c>
    </row>
    <row r="9" spans="1:5">
      <c r="A9" s="2" t="s">
        <v>235</v>
      </c>
      <c r="B9" s="6">
        <v>662156</v>
      </c>
      <c r="C9" s="6">
        <v>112156</v>
      </c>
      <c r="D9" s="6">
        <v>550000</v>
      </c>
      <c r="E9" s="4" t="s">
        <v>5</v>
      </c>
    </row>
    <row r="10" spans="1:5">
      <c r="A10" s="2" t="s">
        <v>90</v>
      </c>
      <c r="B10" s="8">
        <v>675400</v>
      </c>
      <c r="C10" s="8">
        <v>125400</v>
      </c>
      <c r="D10" s="8">
        <v>550000</v>
      </c>
      <c r="E10" s="8">
        <v>2113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 customWidth="1"/>
    <col min="4" max="4" width="31.5703125" customWidth="1"/>
    <col min="5" max="5" width="8.5703125" customWidth="1"/>
  </cols>
  <sheetData>
    <row r="1" spans="1:5" ht="15" customHeight="1">
      <c r="A1" s="1" t="s">
        <v>743</v>
      </c>
      <c r="B1" s="7" t="s">
        <v>1</v>
      </c>
      <c r="C1" s="7"/>
      <c r="D1" s="7"/>
      <c r="E1" s="7"/>
    </row>
    <row r="2" spans="1:5" ht="30">
      <c r="A2" s="1" t="s">
        <v>25</v>
      </c>
      <c r="B2" s="7" t="s">
        <v>2</v>
      </c>
      <c r="C2" s="7"/>
      <c r="D2" s="7" t="s">
        <v>26</v>
      </c>
      <c r="E2" s="7"/>
    </row>
    <row r="3" spans="1:5" ht="45">
      <c r="A3" s="3" t="s">
        <v>744</v>
      </c>
      <c r="B3" s="4" t="s">
        <v>5</v>
      </c>
      <c r="C3" s="4"/>
      <c r="D3" s="4" t="s">
        <v>5</v>
      </c>
      <c r="E3" s="4"/>
    </row>
    <row r="4" spans="1:5">
      <c r="A4" s="2" t="s">
        <v>343</v>
      </c>
      <c r="B4" s="4" t="s">
        <v>5</v>
      </c>
      <c r="C4" s="4"/>
      <c r="D4" s="8">
        <v>7500</v>
      </c>
      <c r="E4" s="4"/>
    </row>
    <row r="5" spans="1:5">
      <c r="A5" s="2" t="s">
        <v>346</v>
      </c>
      <c r="B5" s="6">
        <v>3200</v>
      </c>
      <c r="C5" s="4"/>
      <c r="D5" s="4" t="s">
        <v>5</v>
      </c>
      <c r="E5" s="4"/>
    </row>
    <row r="6" spans="1:5" ht="30">
      <c r="A6" s="2" t="s">
        <v>124</v>
      </c>
      <c r="B6" s="4">
        <v>-960</v>
      </c>
      <c r="C6" s="4"/>
      <c r="D6" s="4" t="s">
        <v>5</v>
      </c>
      <c r="E6" s="4"/>
    </row>
    <row r="7" spans="1:5">
      <c r="A7" s="2" t="s">
        <v>745</v>
      </c>
      <c r="B7" s="6">
        <v>-5240</v>
      </c>
      <c r="C7" s="4"/>
      <c r="D7" s="4" t="s">
        <v>5</v>
      </c>
      <c r="E7" s="4"/>
    </row>
    <row r="8" spans="1:5" ht="17.25">
      <c r="A8" s="2" t="s">
        <v>746</v>
      </c>
      <c r="B8" s="6">
        <v>209971</v>
      </c>
      <c r="C8" s="164" t="s">
        <v>747</v>
      </c>
      <c r="D8" s="6">
        <v>176558</v>
      </c>
      <c r="E8" s="164" t="s">
        <v>747</v>
      </c>
    </row>
    <row r="9" spans="1:5" ht="30">
      <c r="A9" s="2" t="s">
        <v>672</v>
      </c>
      <c r="B9" s="6">
        <v>14711</v>
      </c>
      <c r="C9" s="4"/>
      <c r="D9" s="6">
        <v>7695</v>
      </c>
      <c r="E9" s="4"/>
    </row>
    <row r="10" spans="1:5">
      <c r="A10" s="2" t="s">
        <v>327</v>
      </c>
      <c r="B10" s="6">
        <v>14975</v>
      </c>
      <c r="C10" s="4"/>
      <c r="D10" s="4" t="s">
        <v>5</v>
      </c>
      <c r="E10" s="4"/>
    </row>
    <row r="11" spans="1:5">
      <c r="A11" s="2" t="s">
        <v>748</v>
      </c>
      <c r="B11" s="4" t="s">
        <v>5</v>
      </c>
      <c r="C11" s="4"/>
      <c r="D11" s="4" t="s">
        <v>5</v>
      </c>
      <c r="E11" s="4"/>
    </row>
    <row r="12" spans="1:5" ht="45">
      <c r="A12" s="3" t="s">
        <v>744</v>
      </c>
      <c r="B12" s="4" t="s">
        <v>5</v>
      </c>
      <c r="C12" s="4"/>
      <c r="D12" s="4" t="s">
        <v>5</v>
      </c>
      <c r="E12" s="4"/>
    </row>
    <row r="13" spans="1:5" ht="17.25">
      <c r="A13" s="2" t="s">
        <v>326</v>
      </c>
      <c r="B13" s="6">
        <v>210866</v>
      </c>
      <c r="C13" s="164" t="s">
        <v>749</v>
      </c>
      <c r="D13" s="6">
        <v>177509</v>
      </c>
      <c r="E13" s="164" t="s">
        <v>749</v>
      </c>
    </row>
    <row r="14" spans="1:5">
      <c r="A14" s="2" t="s">
        <v>327</v>
      </c>
      <c r="B14" s="6">
        <v>14921</v>
      </c>
      <c r="C14" s="4"/>
      <c r="D14" s="6">
        <v>7784</v>
      </c>
      <c r="E14" s="4"/>
    </row>
    <row r="15" spans="1:5">
      <c r="A15" s="2" t="s">
        <v>750</v>
      </c>
      <c r="B15" s="4" t="s">
        <v>5</v>
      </c>
      <c r="C15" s="4"/>
      <c r="D15" s="4" t="s">
        <v>5</v>
      </c>
      <c r="E15" s="4"/>
    </row>
    <row r="16" spans="1:5" ht="45">
      <c r="A16" s="3" t="s">
        <v>744</v>
      </c>
      <c r="B16" s="4" t="s">
        <v>5</v>
      </c>
      <c r="C16" s="4"/>
      <c r="D16" s="4" t="s">
        <v>5</v>
      </c>
      <c r="E16" s="4"/>
    </row>
    <row r="17" spans="1:5">
      <c r="A17" s="2" t="s">
        <v>326</v>
      </c>
      <c r="B17" s="6">
        <v>209187</v>
      </c>
      <c r="C17" s="4"/>
      <c r="D17" s="6">
        <v>176985</v>
      </c>
      <c r="E17" s="4"/>
    </row>
    <row r="18" spans="1:5">
      <c r="A18" s="2" t="s">
        <v>327</v>
      </c>
      <c r="B18" s="6">
        <v>14975</v>
      </c>
      <c r="C18" s="4"/>
      <c r="D18" s="6">
        <v>7950</v>
      </c>
      <c r="E18" s="4"/>
    </row>
    <row r="19" spans="1:5">
      <c r="A19" s="2" t="s">
        <v>742</v>
      </c>
      <c r="B19" s="4" t="s">
        <v>5</v>
      </c>
      <c r="C19" s="4"/>
      <c r="D19" s="4" t="s">
        <v>5</v>
      </c>
      <c r="E19" s="4"/>
    </row>
    <row r="20" spans="1:5" ht="45">
      <c r="A20" s="3" t="s">
        <v>744</v>
      </c>
      <c r="B20" s="4" t="s">
        <v>5</v>
      </c>
      <c r="C20" s="4"/>
      <c r="D20" s="4" t="s">
        <v>5</v>
      </c>
      <c r="E20" s="4"/>
    </row>
    <row r="21" spans="1:5" ht="17.25">
      <c r="A21" s="2" t="s">
        <v>751</v>
      </c>
      <c r="B21" s="6">
        <v>550000</v>
      </c>
      <c r="C21" s="164" t="s">
        <v>747</v>
      </c>
      <c r="D21" s="6">
        <v>411250</v>
      </c>
      <c r="E21" s="164" t="s">
        <v>747</v>
      </c>
    </row>
    <row r="22" spans="1:5" ht="30">
      <c r="A22" s="2" t="s">
        <v>752</v>
      </c>
      <c r="B22" s="4" t="s">
        <v>5</v>
      </c>
      <c r="C22" s="4"/>
      <c r="D22" s="4" t="s">
        <v>5</v>
      </c>
      <c r="E22" s="4"/>
    </row>
    <row r="23" spans="1:5" ht="45">
      <c r="A23" s="3" t="s">
        <v>744</v>
      </c>
      <c r="B23" s="4" t="s">
        <v>5</v>
      </c>
      <c r="C23" s="4"/>
      <c r="D23" s="4" t="s">
        <v>5</v>
      </c>
      <c r="E23" s="4"/>
    </row>
    <row r="24" spans="1:5" ht="17.25">
      <c r="A24" s="2" t="s">
        <v>753</v>
      </c>
      <c r="B24" s="6">
        <v>550000</v>
      </c>
      <c r="C24" s="164" t="s">
        <v>749</v>
      </c>
      <c r="D24" s="6">
        <v>414402</v>
      </c>
      <c r="E24" s="164" t="s">
        <v>749</v>
      </c>
    </row>
    <row r="25" spans="1:5" ht="30">
      <c r="A25" s="2" t="s">
        <v>754</v>
      </c>
      <c r="B25" s="4" t="s">
        <v>5</v>
      </c>
      <c r="C25" s="4"/>
      <c r="D25" s="4" t="s">
        <v>5</v>
      </c>
      <c r="E25" s="4"/>
    </row>
    <row r="26" spans="1:5" ht="45">
      <c r="A26" s="3" t="s">
        <v>744</v>
      </c>
      <c r="B26" s="4" t="s">
        <v>5</v>
      </c>
      <c r="C26" s="4"/>
      <c r="D26" s="4" t="s">
        <v>5</v>
      </c>
      <c r="E26" s="4"/>
    </row>
    <row r="27" spans="1:5">
      <c r="A27" s="2" t="s">
        <v>753</v>
      </c>
      <c r="B27" s="6">
        <v>572500</v>
      </c>
      <c r="C27" s="4"/>
      <c r="D27" s="6">
        <v>421122</v>
      </c>
      <c r="E27" s="4"/>
    </row>
    <row r="28" spans="1:5">
      <c r="A28" s="2" t="s">
        <v>755</v>
      </c>
      <c r="B28" s="4" t="s">
        <v>5</v>
      </c>
      <c r="C28" s="4"/>
      <c r="D28" s="4" t="s">
        <v>5</v>
      </c>
      <c r="E28" s="4"/>
    </row>
    <row r="29" spans="1:5" ht="45">
      <c r="A29" s="3" t="s">
        <v>744</v>
      </c>
      <c r="B29" s="4" t="s">
        <v>5</v>
      </c>
      <c r="C29" s="4"/>
      <c r="D29" s="4" t="s">
        <v>5</v>
      </c>
      <c r="E29" s="4"/>
    </row>
    <row r="30" spans="1:5" ht="17.25">
      <c r="A30" s="2" t="s">
        <v>751</v>
      </c>
      <c r="B30" s="6">
        <v>125400</v>
      </c>
      <c r="C30" s="164" t="s">
        <v>747</v>
      </c>
      <c r="D30" s="6">
        <v>141328</v>
      </c>
      <c r="E30" s="164" t="s">
        <v>747</v>
      </c>
    </row>
    <row r="31" spans="1:5" ht="30">
      <c r="A31" s="2" t="s">
        <v>756</v>
      </c>
      <c r="B31" s="4" t="s">
        <v>5</v>
      </c>
      <c r="C31" s="4"/>
      <c r="D31" s="4" t="s">
        <v>5</v>
      </c>
      <c r="E31" s="4"/>
    </row>
    <row r="32" spans="1:5" ht="45">
      <c r="A32" s="3" t="s">
        <v>744</v>
      </c>
      <c r="B32" s="4" t="s">
        <v>5</v>
      </c>
      <c r="C32" s="4"/>
      <c r="D32" s="4" t="s">
        <v>5</v>
      </c>
      <c r="E32" s="4"/>
    </row>
    <row r="33" spans="1:5" ht="17.25">
      <c r="A33" s="2" t="s">
        <v>753</v>
      </c>
      <c r="B33" s="6">
        <v>125400</v>
      </c>
      <c r="C33" s="164" t="s">
        <v>749</v>
      </c>
      <c r="D33" s="6">
        <v>141328</v>
      </c>
      <c r="E33" s="164" t="s">
        <v>749</v>
      </c>
    </row>
    <row r="34" spans="1:5" ht="30">
      <c r="A34" s="2" t="s">
        <v>757</v>
      </c>
      <c r="B34" s="4" t="s">
        <v>5</v>
      </c>
      <c r="C34" s="4"/>
      <c r="D34" s="4" t="s">
        <v>5</v>
      </c>
      <c r="E34" s="4"/>
    </row>
    <row r="35" spans="1:5" ht="45">
      <c r="A35" s="3" t="s">
        <v>744</v>
      </c>
      <c r="B35" s="4" t="s">
        <v>5</v>
      </c>
      <c r="C35" s="4"/>
      <c r="D35" s="4" t="s">
        <v>5</v>
      </c>
      <c r="E35" s="4"/>
    </row>
    <row r="36" spans="1:5">
      <c r="A36" s="2" t="s">
        <v>753</v>
      </c>
      <c r="B36" s="8">
        <v>108943</v>
      </c>
      <c r="C36" s="4"/>
      <c r="D36" s="8">
        <v>130622</v>
      </c>
      <c r="E36" s="4"/>
    </row>
    <row r="37" spans="1:5">
      <c r="A37" s="32"/>
      <c r="B37" s="32"/>
      <c r="C37" s="32"/>
      <c r="D37" s="32"/>
      <c r="E37" s="32"/>
    </row>
    <row r="38" spans="1:5" ht="30" customHeight="1">
      <c r="A38" s="2" t="s">
        <v>747</v>
      </c>
      <c r="B38" s="13" t="s">
        <v>758</v>
      </c>
      <c r="C38" s="13"/>
      <c r="D38" s="13"/>
      <c r="E38" s="13"/>
    </row>
    <row r="39" spans="1:5" ht="30" customHeight="1">
      <c r="A39" s="2" t="s">
        <v>749</v>
      </c>
      <c r="B39" s="13" t="s">
        <v>759</v>
      </c>
      <c r="C39" s="13"/>
      <c r="D39" s="13"/>
      <c r="E39" s="13"/>
    </row>
  </sheetData>
  <mergeCells count="7">
    <mergeCell ref="B39:E39"/>
    <mergeCell ref="B1:C1"/>
    <mergeCell ref="D1:E1"/>
    <mergeCell ref="B2:C2"/>
    <mergeCell ref="D2:E2"/>
    <mergeCell ref="A37:E37"/>
    <mergeCell ref="B38:E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0</v>
      </c>
      <c r="B1" s="7" t="s">
        <v>2</v>
      </c>
      <c r="C1" s="7" t="s">
        <v>26</v>
      </c>
    </row>
    <row r="2" spans="1:3" ht="30">
      <c r="A2" s="1" t="s">
        <v>25</v>
      </c>
      <c r="B2" s="7"/>
      <c r="C2" s="7"/>
    </row>
    <row r="3" spans="1:3" ht="45">
      <c r="A3" s="3" t="s">
        <v>590</v>
      </c>
      <c r="B3" s="4" t="s">
        <v>5</v>
      </c>
      <c r="C3" s="4" t="s">
        <v>5</v>
      </c>
    </row>
    <row r="4" spans="1:3">
      <c r="A4" s="2" t="s">
        <v>327</v>
      </c>
      <c r="B4" s="8">
        <v>14975</v>
      </c>
      <c r="C4" s="4" t="s">
        <v>5</v>
      </c>
    </row>
    <row r="5" spans="1:3">
      <c r="A5" s="2" t="s">
        <v>343</v>
      </c>
      <c r="B5" s="4" t="s">
        <v>5</v>
      </c>
      <c r="C5" s="6">
        <v>7500</v>
      </c>
    </row>
    <row r="6" spans="1:3">
      <c r="A6" s="2" t="s">
        <v>761</v>
      </c>
      <c r="B6" s="4" t="s">
        <v>5</v>
      </c>
      <c r="C6" s="4" t="s">
        <v>5</v>
      </c>
    </row>
    <row r="7" spans="1:3" ht="45">
      <c r="A7" s="3" t="s">
        <v>590</v>
      </c>
      <c r="B7" s="4" t="s">
        <v>5</v>
      </c>
      <c r="C7" s="4" t="s">
        <v>5</v>
      </c>
    </row>
    <row r="8" spans="1:3">
      <c r="A8" s="2" t="s">
        <v>326</v>
      </c>
      <c r="B8" s="6">
        <v>209187</v>
      </c>
      <c r="C8" s="4" t="s">
        <v>5</v>
      </c>
    </row>
    <row r="9" spans="1:3">
      <c r="A9" s="2" t="s">
        <v>327</v>
      </c>
      <c r="B9" s="6">
        <v>14975</v>
      </c>
      <c r="C9" s="4" t="s">
        <v>5</v>
      </c>
    </row>
    <row r="10" spans="1:3">
      <c r="A10" s="2" t="s">
        <v>343</v>
      </c>
      <c r="B10" s="6">
        <v>4500</v>
      </c>
      <c r="C10" s="4" t="s">
        <v>5</v>
      </c>
    </row>
    <row r="11" spans="1:3" ht="30">
      <c r="A11" s="2" t="s">
        <v>762</v>
      </c>
      <c r="B11" s="4" t="s">
        <v>5</v>
      </c>
      <c r="C11" s="4" t="s">
        <v>5</v>
      </c>
    </row>
    <row r="12" spans="1:3" ht="45">
      <c r="A12" s="3" t="s">
        <v>590</v>
      </c>
      <c r="B12" s="4" t="s">
        <v>5</v>
      </c>
      <c r="C12" s="4" t="s">
        <v>5</v>
      </c>
    </row>
    <row r="13" spans="1:3">
      <c r="A13" s="2" t="s">
        <v>753</v>
      </c>
      <c r="B13" s="6">
        <v>572500</v>
      </c>
      <c r="C13" s="4" t="s">
        <v>5</v>
      </c>
    </row>
    <row r="14" spans="1:3" ht="30">
      <c r="A14" s="2" t="s">
        <v>763</v>
      </c>
      <c r="B14" s="4" t="s">
        <v>5</v>
      </c>
      <c r="C14" s="4" t="s">
        <v>5</v>
      </c>
    </row>
    <row r="15" spans="1:3" ht="45">
      <c r="A15" s="3" t="s">
        <v>590</v>
      </c>
      <c r="B15" s="4" t="s">
        <v>5</v>
      </c>
      <c r="C15" s="4" t="s">
        <v>5</v>
      </c>
    </row>
    <row r="16" spans="1:3">
      <c r="A16" s="2" t="s">
        <v>753</v>
      </c>
      <c r="B16" s="6">
        <v>108943</v>
      </c>
      <c r="C16" s="4" t="s">
        <v>5</v>
      </c>
    </row>
    <row r="17" spans="1:3" ht="30">
      <c r="A17" s="2" t="s">
        <v>764</v>
      </c>
      <c r="B17" s="4" t="s">
        <v>5</v>
      </c>
      <c r="C17" s="4" t="s">
        <v>5</v>
      </c>
    </row>
    <row r="18" spans="1:3" ht="45">
      <c r="A18" s="3" t="s">
        <v>590</v>
      </c>
      <c r="B18" s="4" t="s">
        <v>5</v>
      </c>
      <c r="C18" s="4" t="s">
        <v>5</v>
      </c>
    </row>
    <row r="19" spans="1:3">
      <c r="A19" s="2" t="s">
        <v>326</v>
      </c>
      <c r="B19" s="4">
        <v>0</v>
      </c>
      <c r="C19" s="4" t="s">
        <v>5</v>
      </c>
    </row>
    <row r="20" spans="1:3">
      <c r="A20" s="2" t="s">
        <v>327</v>
      </c>
      <c r="B20" s="4">
        <v>0</v>
      </c>
      <c r="C20" s="4" t="s">
        <v>5</v>
      </c>
    </row>
    <row r="21" spans="1:3">
      <c r="A21" s="2" t="s">
        <v>343</v>
      </c>
      <c r="B21" s="4">
        <v>0</v>
      </c>
      <c r="C21" s="4" t="s">
        <v>5</v>
      </c>
    </row>
    <row r="22" spans="1:3" ht="30">
      <c r="A22" s="2" t="s">
        <v>765</v>
      </c>
      <c r="B22" s="4" t="s">
        <v>5</v>
      </c>
      <c r="C22" s="4" t="s">
        <v>5</v>
      </c>
    </row>
    <row r="23" spans="1:3" ht="45">
      <c r="A23" s="3" t="s">
        <v>590</v>
      </c>
      <c r="B23" s="4" t="s">
        <v>5</v>
      </c>
      <c r="C23" s="4" t="s">
        <v>5</v>
      </c>
    </row>
    <row r="24" spans="1:3">
      <c r="A24" s="2" t="s">
        <v>753</v>
      </c>
      <c r="B24" s="4">
        <v>0</v>
      </c>
      <c r="C24" s="4" t="s">
        <v>5</v>
      </c>
    </row>
    <row r="25" spans="1:3" ht="45">
      <c r="A25" s="2" t="s">
        <v>766</v>
      </c>
      <c r="B25" s="4" t="s">
        <v>5</v>
      </c>
      <c r="C25" s="4" t="s">
        <v>5</v>
      </c>
    </row>
    <row r="26" spans="1:3" ht="45">
      <c r="A26" s="3" t="s">
        <v>590</v>
      </c>
      <c r="B26" s="4" t="s">
        <v>5</v>
      </c>
      <c r="C26" s="4" t="s">
        <v>5</v>
      </c>
    </row>
    <row r="27" spans="1:3">
      <c r="A27" s="2" t="s">
        <v>753</v>
      </c>
      <c r="B27" s="4">
        <v>0</v>
      </c>
      <c r="C27" s="4" t="s">
        <v>5</v>
      </c>
    </row>
    <row r="28" spans="1:3" ht="30">
      <c r="A28" s="2" t="s">
        <v>767</v>
      </c>
      <c r="B28" s="4" t="s">
        <v>5</v>
      </c>
      <c r="C28" s="4" t="s">
        <v>5</v>
      </c>
    </row>
    <row r="29" spans="1:3" ht="45">
      <c r="A29" s="3" t="s">
        <v>590</v>
      </c>
      <c r="B29" s="4" t="s">
        <v>5</v>
      </c>
      <c r="C29" s="4" t="s">
        <v>5</v>
      </c>
    </row>
    <row r="30" spans="1:3">
      <c r="A30" s="2" t="s">
        <v>326</v>
      </c>
      <c r="B30" s="4">
        <v>0</v>
      </c>
      <c r="C30" s="4" t="s">
        <v>5</v>
      </c>
    </row>
    <row r="31" spans="1:3">
      <c r="A31" s="2" t="s">
        <v>327</v>
      </c>
      <c r="B31" s="4">
        <v>0</v>
      </c>
      <c r="C31" s="4" t="s">
        <v>5</v>
      </c>
    </row>
    <row r="32" spans="1:3">
      <c r="A32" s="2" t="s">
        <v>343</v>
      </c>
      <c r="B32" s="4">
        <v>0</v>
      </c>
      <c r="C32" s="4" t="s">
        <v>5</v>
      </c>
    </row>
    <row r="33" spans="1:3" ht="30">
      <c r="A33" s="2" t="s">
        <v>768</v>
      </c>
      <c r="B33" s="4" t="s">
        <v>5</v>
      </c>
      <c r="C33" s="4" t="s">
        <v>5</v>
      </c>
    </row>
    <row r="34" spans="1:3" ht="45">
      <c r="A34" s="3" t="s">
        <v>590</v>
      </c>
      <c r="B34" s="4" t="s">
        <v>5</v>
      </c>
      <c r="C34" s="4" t="s">
        <v>5</v>
      </c>
    </row>
    <row r="35" spans="1:3">
      <c r="A35" s="2" t="s">
        <v>753</v>
      </c>
      <c r="B35" s="6">
        <v>572500</v>
      </c>
      <c r="C35" s="4" t="s">
        <v>5</v>
      </c>
    </row>
    <row r="36" spans="1:3" ht="45">
      <c r="A36" s="2" t="s">
        <v>769</v>
      </c>
      <c r="B36" s="4" t="s">
        <v>5</v>
      </c>
      <c r="C36" s="4" t="s">
        <v>5</v>
      </c>
    </row>
    <row r="37" spans="1:3" ht="45">
      <c r="A37" s="3" t="s">
        <v>590</v>
      </c>
      <c r="B37" s="4" t="s">
        <v>5</v>
      </c>
      <c r="C37" s="4" t="s">
        <v>5</v>
      </c>
    </row>
    <row r="38" spans="1:3">
      <c r="A38" s="2" t="s">
        <v>753</v>
      </c>
      <c r="B38" s="4">
        <v>0</v>
      </c>
      <c r="C38" s="4" t="s">
        <v>5</v>
      </c>
    </row>
    <row r="39" spans="1:3" ht="30">
      <c r="A39" s="2" t="s">
        <v>770</v>
      </c>
      <c r="B39" s="4" t="s">
        <v>5</v>
      </c>
      <c r="C39" s="4" t="s">
        <v>5</v>
      </c>
    </row>
    <row r="40" spans="1:3" ht="45">
      <c r="A40" s="3" t="s">
        <v>590</v>
      </c>
      <c r="B40" s="4" t="s">
        <v>5</v>
      </c>
      <c r="C40" s="4" t="s">
        <v>5</v>
      </c>
    </row>
    <row r="41" spans="1:3">
      <c r="A41" s="2" t="s">
        <v>326</v>
      </c>
      <c r="B41" s="6">
        <v>209187</v>
      </c>
      <c r="C41" s="4" t="s">
        <v>5</v>
      </c>
    </row>
    <row r="42" spans="1:3">
      <c r="A42" s="2" t="s">
        <v>343</v>
      </c>
      <c r="B42" s="6">
        <v>4500</v>
      </c>
      <c r="C42" s="4" t="s">
        <v>5</v>
      </c>
    </row>
    <row r="43" spans="1:3" ht="30">
      <c r="A43" s="2" t="s">
        <v>771</v>
      </c>
      <c r="B43" s="4" t="s">
        <v>5</v>
      </c>
      <c r="C43" s="4" t="s">
        <v>5</v>
      </c>
    </row>
    <row r="44" spans="1:3" ht="45">
      <c r="A44" s="3" t="s">
        <v>590</v>
      </c>
      <c r="B44" s="4" t="s">
        <v>5</v>
      </c>
      <c r="C44" s="4" t="s">
        <v>5</v>
      </c>
    </row>
    <row r="45" spans="1:3">
      <c r="A45" s="2" t="s">
        <v>753</v>
      </c>
      <c r="B45" s="4">
        <v>0</v>
      </c>
      <c r="C45" s="4" t="s">
        <v>5</v>
      </c>
    </row>
    <row r="46" spans="1:3" ht="45">
      <c r="A46" s="2" t="s">
        <v>772</v>
      </c>
      <c r="B46" s="4" t="s">
        <v>5</v>
      </c>
      <c r="C46" s="4" t="s">
        <v>5</v>
      </c>
    </row>
    <row r="47" spans="1:3" ht="45">
      <c r="A47" s="3" t="s">
        <v>590</v>
      </c>
      <c r="B47" s="4" t="s">
        <v>5</v>
      </c>
      <c r="C47" s="4" t="s">
        <v>5</v>
      </c>
    </row>
    <row r="48" spans="1:3">
      <c r="A48" s="2" t="s">
        <v>753</v>
      </c>
      <c r="B48" s="8">
        <v>108943</v>
      </c>
      <c r="C4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1.140625" bestFit="1" customWidth="1"/>
    <col min="3" max="3" width="9.28515625" bestFit="1" customWidth="1"/>
    <col min="4" max="4" width="11.85546875" bestFit="1" customWidth="1"/>
    <col min="5" max="5" width="12.5703125" bestFit="1" customWidth="1"/>
    <col min="6" max="6" width="15.42578125" bestFit="1" customWidth="1"/>
    <col min="7" max="7" width="12" bestFit="1" customWidth="1"/>
    <col min="8" max="8" width="12.5703125" bestFit="1" customWidth="1"/>
    <col min="9" max="9" width="12.28515625" bestFit="1" customWidth="1"/>
  </cols>
  <sheetData>
    <row r="1" spans="1:9" ht="15" customHeight="1">
      <c r="A1" s="7" t="s">
        <v>773</v>
      </c>
      <c r="B1" s="7" t="s">
        <v>113</v>
      </c>
      <c r="C1" s="7"/>
      <c r="D1" s="7"/>
      <c r="E1" s="7"/>
      <c r="F1" s="1" t="s">
        <v>66</v>
      </c>
      <c r="G1" s="7" t="s">
        <v>1</v>
      </c>
      <c r="H1" s="7"/>
      <c r="I1" s="1"/>
    </row>
    <row r="2" spans="1:9">
      <c r="A2" s="7"/>
      <c r="B2" s="10">
        <v>41771</v>
      </c>
      <c r="C2" s="10">
        <v>41764</v>
      </c>
      <c r="D2" s="1" t="s">
        <v>114</v>
      </c>
      <c r="E2" s="1" t="s">
        <v>55</v>
      </c>
      <c r="F2" s="1" t="s">
        <v>2</v>
      </c>
      <c r="G2" s="1" t="s">
        <v>2</v>
      </c>
      <c r="H2" s="1" t="s">
        <v>67</v>
      </c>
      <c r="I2" s="1" t="s">
        <v>26</v>
      </c>
    </row>
    <row r="3" spans="1:9">
      <c r="A3" s="3" t="s">
        <v>774</v>
      </c>
      <c r="B3" s="4" t="s">
        <v>5</v>
      </c>
      <c r="C3" s="4" t="s">
        <v>5</v>
      </c>
      <c r="D3" s="4" t="s">
        <v>5</v>
      </c>
      <c r="E3" s="4" t="s">
        <v>5</v>
      </c>
      <c r="F3" s="4" t="s">
        <v>5</v>
      </c>
      <c r="G3" s="4" t="s">
        <v>5</v>
      </c>
      <c r="H3" s="4" t="s">
        <v>5</v>
      </c>
      <c r="I3" s="4" t="s">
        <v>5</v>
      </c>
    </row>
    <row r="4" spans="1:9">
      <c r="A4" s="2" t="s">
        <v>103</v>
      </c>
      <c r="B4" s="6">
        <v>8100000</v>
      </c>
      <c r="C4" s="4" t="s">
        <v>5</v>
      </c>
      <c r="D4" s="4" t="s">
        <v>5</v>
      </c>
      <c r="E4" s="4" t="s">
        <v>5</v>
      </c>
      <c r="F4" s="4" t="s">
        <v>5</v>
      </c>
      <c r="G4" s="4" t="s">
        <v>5</v>
      </c>
      <c r="H4" s="4" t="s">
        <v>5</v>
      </c>
      <c r="I4" s="4" t="s">
        <v>5</v>
      </c>
    </row>
    <row r="5" spans="1:9" ht="30">
      <c r="A5" s="2" t="s">
        <v>775</v>
      </c>
      <c r="B5" s="6">
        <v>1100000</v>
      </c>
      <c r="C5" s="4" t="s">
        <v>5</v>
      </c>
      <c r="D5" s="4" t="s">
        <v>5</v>
      </c>
      <c r="E5" s="4" t="s">
        <v>5</v>
      </c>
      <c r="F5" s="4" t="s">
        <v>5</v>
      </c>
      <c r="G5" s="4" t="s">
        <v>5</v>
      </c>
      <c r="H5" s="4" t="s">
        <v>5</v>
      </c>
      <c r="I5" s="4" t="s">
        <v>5</v>
      </c>
    </row>
    <row r="6" spans="1:9">
      <c r="A6" s="2" t="s">
        <v>59</v>
      </c>
      <c r="B6" s="4" t="s">
        <v>5</v>
      </c>
      <c r="C6" s="4" t="s">
        <v>5</v>
      </c>
      <c r="D6" s="4" t="s">
        <v>5</v>
      </c>
      <c r="E6" s="6">
        <v>5800000</v>
      </c>
      <c r="F6" s="6">
        <v>5750000</v>
      </c>
      <c r="G6" s="6">
        <v>5750000</v>
      </c>
      <c r="H6" s="4" t="s">
        <v>5</v>
      </c>
      <c r="I6" s="6">
        <v>5750000</v>
      </c>
    </row>
    <row r="7" spans="1:9">
      <c r="A7" s="2" t="s">
        <v>776</v>
      </c>
      <c r="B7" s="4" t="s">
        <v>5</v>
      </c>
      <c r="C7" s="9">
        <v>0.38</v>
      </c>
      <c r="D7" s="9">
        <v>0.36</v>
      </c>
      <c r="E7" s="4" t="s">
        <v>5</v>
      </c>
      <c r="F7" s="4" t="s">
        <v>5</v>
      </c>
      <c r="G7" s="9">
        <v>0.74</v>
      </c>
      <c r="H7" s="9">
        <v>0.68</v>
      </c>
      <c r="I7" s="4" t="s">
        <v>5</v>
      </c>
    </row>
    <row r="8" spans="1:9" ht="30">
      <c r="A8" s="2" t="s">
        <v>777</v>
      </c>
      <c r="B8" s="4" t="s">
        <v>5</v>
      </c>
      <c r="C8" s="4" t="s">
        <v>5</v>
      </c>
      <c r="D8" s="4" t="s">
        <v>5</v>
      </c>
      <c r="E8" s="4" t="s">
        <v>5</v>
      </c>
      <c r="F8" s="4" t="s">
        <v>5</v>
      </c>
      <c r="G8" s="6">
        <v>5100000</v>
      </c>
      <c r="H8" s="4" t="s">
        <v>5</v>
      </c>
      <c r="I8" s="4" t="s">
        <v>5</v>
      </c>
    </row>
    <row r="9" spans="1:9" ht="30">
      <c r="A9" s="2" t="s">
        <v>778</v>
      </c>
      <c r="B9" s="4" t="s">
        <v>5</v>
      </c>
      <c r="C9" s="4" t="s">
        <v>5</v>
      </c>
      <c r="D9" s="4" t="s">
        <v>5</v>
      </c>
      <c r="E9" s="4" t="s">
        <v>5</v>
      </c>
      <c r="F9" s="4" t="s">
        <v>5</v>
      </c>
      <c r="G9" s="163">
        <v>7.1300000000000002E-2</v>
      </c>
      <c r="H9" s="4" t="s">
        <v>5</v>
      </c>
      <c r="I9" s="4" t="s">
        <v>5</v>
      </c>
    </row>
    <row r="10" spans="1:9" ht="30">
      <c r="A10" s="2" t="s">
        <v>779</v>
      </c>
      <c r="B10" s="4" t="s">
        <v>5</v>
      </c>
      <c r="C10" s="4" t="s">
        <v>5</v>
      </c>
      <c r="D10" s="4" t="s">
        <v>5</v>
      </c>
      <c r="E10" s="8">
        <v>25</v>
      </c>
      <c r="F10" s="4" t="s">
        <v>5</v>
      </c>
      <c r="G10" s="4" t="s">
        <v>5</v>
      </c>
      <c r="H10" s="4" t="s">
        <v>5</v>
      </c>
      <c r="I10" s="4" t="s">
        <v>5</v>
      </c>
    </row>
    <row r="11" spans="1:9">
      <c r="A11" s="2" t="s">
        <v>143</v>
      </c>
      <c r="B11" s="4" t="s">
        <v>5</v>
      </c>
      <c r="C11" s="4" t="s">
        <v>5</v>
      </c>
      <c r="D11" s="4" t="s">
        <v>5</v>
      </c>
      <c r="E11" s="8">
        <v>138300000</v>
      </c>
      <c r="F11" s="4" t="s">
        <v>5</v>
      </c>
      <c r="G11" s="8">
        <v>0</v>
      </c>
      <c r="H11" s="8">
        <v>138345000</v>
      </c>
      <c r="I11" s="4" t="s">
        <v>5</v>
      </c>
    </row>
    <row r="12" spans="1:9" ht="30">
      <c r="A12" s="2" t="s">
        <v>780</v>
      </c>
      <c r="B12" s="4" t="s">
        <v>5</v>
      </c>
      <c r="C12" s="4" t="s">
        <v>5</v>
      </c>
      <c r="D12" s="4" t="s">
        <v>5</v>
      </c>
      <c r="E12" s="4" t="s">
        <v>5</v>
      </c>
      <c r="F12" s="4" t="s">
        <v>5</v>
      </c>
      <c r="G12" s="4" t="s">
        <v>781</v>
      </c>
      <c r="H12" s="4" t="s">
        <v>5</v>
      </c>
      <c r="I12" s="4" t="s">
        <v>5</v>
      </c>
    </row>
    <row r="13" spans="1:9" ht="30">
      <c r="A13" s="2" t="s">
        <v>782</v>
      </c>
      <c r="B13" s="4" t="s">
        <v>5</v>
      </c>
      <c r="C13" s="4" t="s">
        <v>5</v>
      </c>
      <c r="D13" s="4" t="s">
        <v>5</v>
      </c>
      <c r="E13" s="4" t="s">
        <v>5</v>
      </c>
      <c r="F13" s="4" t="s">
        <v>5</v>
      </c>
      <c r="G13" s="6">
        <v>100000000</v>
      </c>
      <c r="H13" s="4" t="s">
        <v>5</v>
      </c>
      <c r="I13" s="4" t="s">
        <v>5</v>
      </c>
    </row>
    <row r="14" spans="1:9" ht="30">
      <c r="A14" s="2" t="s">
        <v>783</v>
      </c>
      <c r="B14" s="4" t="s">
        <v>5</v>
      </c>
      <c r="C14" s="4" t="s">
        <v>5</v>
      </c>
      <c r="D14" s="4" t="s">
        <v>5</v>
      </c>
      <c r="E14" s="4" t="s">
        <v>5</v>
      </c>
      <c r="F14" s="4" t="s">
        <v>5</v>
      </c>
      <c r="G14" s="163">
        <v>0.02</v>
      </c>
      <c r="H14" s="4" t="s">
        <v>5</v>
      </c>
      <c r="I14" s="4" t="s">
        <v>5</v>
      </c>
    </row>
    <row r="15" spans="1:9" ht="30">
      <c r="A15" s="2" t="s">
        <v>784</v>
      </c>
      <c r="B15" s="4" t="s">
        <v>5</v>
      </c>
      <c r="C15" s="4" t="s">
        <v>5</v>
      </c>
      <c r="D15" s="4" t="s">
        <v>5</v>
      </c>
      <c r="E15" s="4" t="s">
        <v>5</v>
      </c>
      <c r="F15" s="6">
        <v>100000</v>
      </c>
      <c r="G15" s="6">
        <v>200000</v>
      </c>
      <c r="H15" s="4" t="s">
        <v>5</v>
      </c>
      <c r="I15" s="4" t="s">
        <v>5</v>
      </c>
    </row>
    <row r="16" spans="1:9">
      <c r="A16" s="2" t="s">
        <v>785</v>
      </c>
      <c r="B16" s="9">
        <v>28.35</v>
      </c>
      <c r="C16" s="4" t="s">
        <v>5</v>
      </c>
      <c r="D16" s="4" t="s">
        <v>5</v>
      </c>
      <c r="E16" s="4" t="s">
        <v>5</v>
      </c>
      <c r="F16" s="4" t="s">
        <v>5</v>
      </c>
      <c r="G16" s="4" t="s">
        <v>5</v>
      </c>
      <c r="H16" s="4" t="s">
        <v>5</v>
      </c>
      <c r="I16" s="4" t="s">
        <v>5</v>
      </c>
    </row>
    <row r="17" spans="1:9" ht="30">
      <c r="A17" s="2" t="s">
        <v>786</v>
      </c>
      <c r="B17" s="6">
        <v>219100000</v>
      </c>
      <c r="C17" s="4" t="s">
        <v>5</v>
      </c>
      <c r="D17" s="4" t="s">
        <v>5</v>
      </c>
      <c r="E17" s="4" t="s">
        <v>5</v>
      </c>
      <c r="F17" s="4" t="s">
        <v>5</v>
      </c>
      <c r="G17" s="6">
        <v>219899000</v>
      </c>
      <c r="H17" s="6">
        <v>-2851000</v>
      </c>
      <c r="I17" s="4" t="s">
        <v>5</v>
      </c>
    </row>
    <row r="18" spans="1:9">
      <c r="A18" s="2" t="s">
        <v>787</v>
      </c>
      <c r="B18" s="4" t="s">
        <v>5</v>
      </c>
      <c r="C18" s="4" t="s">
        <v>5</v>
      </c>
      <c r="D18" s="4" t="s">
        <v>5</v>
      </c>
      <c r="E18" s="4" t="s">
        <v>5</v>
      </c>
      <c r="F18" s="4" t="s">
        <v>5</v>
      </c>
      <c r="G18" s="4" t="s">
        <v>5</v>
      </c>
      <c r="H18" s="4" t="s">
        <v>5</v>
      </c>
      <c r="I18" s="4" t="s">
        <v>5</v>
      </c>
    </row>
    <row r="19" spans="1:9">
      <c r="A19" s="3" t="s">
        <v>774</v>
      </c>
      <c r="B19" s="4" t="s">
        <v>5</v>
      </c>
      <c r="C19" s="4" t="s">
        <v>5</v>
      </c>
      <c r="D19" s="4" t="s">
        <v>5</v>
      </c>
      <c r="E19" s="4" t="s">
        <v>5</v>
      </c>
      <c r="F19" s="4" t="s">
        <v>5</v>
      </c>
      <c r="G19" s="4" t="s">
        <v>5</v>
      </c>
      <c r="H19" s="4" t="s">
        <v>5</v>
      </c>
      <c r="I19" s="4" t="s">
        <v>5</v>
      </c>
    </row>
    <row r="20" spans="1:9" ht="30">
      <c r="A20" s="2" t="s">
        <v>788</v>
      </c>
      <c r="B20" s="4" t="s">
        <v>5</v>
      </c>
      <c r="C20" s="4" t="s">
        <v>5</v>
      </c>
      <c r="D20" s="4" t="s">
        <v>5</v>
      </c>
      <c r="E20" s="4" t="s">
        <v>5</v>
      </c>
      <c r="F20" s="4" t="s">
        <v>5</v>
      </c>
      <c r="G20" s="6">
        <v>200000</v>
      </c>
      <c r="H20" s="4" t="s">
        <v>5</v>
      </c>
      <c r="I20" s="4" t="s">
        <v>5</v>
      </c>
    </row>
    <row r="21" spans="1:9">
      <c r="A21" s="2" t="s">
        <v>789</v>
      </c>
      <c r="B21" s="4" t="s">
        <v>5</v>
      </c>
      <c r="C21" s="4" t="s">
        <v>5</v>
      </c>
      <c r="D21" s="4" t="s">
        <v>5</v>
      </c>
      <c r="E21" s="4" t="s">
        <v>5</v>
      </c>
      <c r="F21" s="4" t="s">
        <v>5</v>
      </c>
      <c r="G21" s="4" t="s">
        <v>5</v>
      </c>
      <c r="H21" s="4" t="s">
        <v>5</v>
      </c>
      <c r="I21" s="4" t="s">
        <v>5</v>
      </c>
    </row>
    <row r="22" spans="1:9">
      <c r="A22" s="3" t="s">
        <v>774</v>
      </c>
      <c r="B22" s="4" t="s">
        <v>5</v>
      </c>
      <c r="C22" s="4" t="s">
        <v>5</v>
      </c>
      <c r="D22" s="4" t="s">
        <v>5</v>
      </c>
      <c r="E22" s="4" t="s">
        <v>5</v>
      </c>
      <c r="F22" s="4" t="s">
        <v>5</v>
      </c>
      <c r="G22" s="4" t="s">
        <v>5</v>
      </c>
      <c r="H22" s="4" t="s">
        <v>5</v>
      </c>
      <c r="I22" s="4" t="s">
        <v>5</v>
      </c>
    </row>
    <row r="23" spans="1:9" ht="30">
      <c r="A23" s="2" t="s">
        <v>788</v>
      </c>
      <c r="B23" s="4" t="s">
        <v>5</v>
      </c>
      <c r="C23" s="4" t="s">
        <v>5</v>
      </c>
      <c r="D23" s="4" t="s">
        <v>5</v>
      </c>
      <c r="E23" s="4" t="s">
        <v>5</v>
      </c>
      <c r="F23" s="4" t="s">
        <v>5</v>
      </c>
      <c r="G23" s="6">
        <v>11515</v>
      </c>
      <c r="H23" s="4" t="s">
        <v>5</v>
      </c>
      <c r="I23" s="4" t="s">
        <v>5</v>
      </c>
    </row>
    <row r="24" spans="1:9" ht="30">
      <c r="A24" s="2" t="s">
        <v>790</v>
      </c>
      <c r="B24" s="4" t="s">
        <v>5</v>
      </c>
      <c r="C24" s="4" t="s">
        <v>5</v>
      </c>
      <c r="D24" s="4" t="s">
        <v>5</v>
      </c>
      <c r="E24" s="4" t="s">
        <v>5</v>
      </c>
      <c r="F24" s="4" t="s">
        <v>5</v>
      </c>
      <c r="G24" s="4" t="s">
        <v>5</v>
      </c>
      <c r="H24" s="4" t="s">
        <v>5</v>
      </c>
      <c r="I24" s="4" t="s">
        <v>5</v>
      </c>
    </row>
    <row r="25" spans="1:9">
      <c r="A25" s="3" t="s">
        <v>774</v>
      </c>
      <c r="B25" s="4" t="s">
        <v>5</v>
      </c>
      <c r="C25" s="4" t="s">
        <v>5</v>
      </c>
      <c r="D25" s="4" t="s">
        <v>5</v>
      </c>
      <c r="E25" s="4" t="s">
        <v>5</v>
      </c>
      <c r="F25" s="4" t="s">
        <v>5</v>
      </c>
      <c r="G25" s="4" t="s">
        <v>5</v>
      </c>
      <c r="H25" s="4" t="s">
        <v>5</v>
      </c>
      <c r="I25" s="4" t="s">
        <v>5</v>
      </c>
    </row>
    <row r="26" spans="1:9">
      <c r="A26" s="2" t="s">
        <v>791</v>
      </c>
      <c r="B26" s="4" t="s">
        <v>5</v>
      </c>
      <c r="C26" s="4" t="s">
        <v>5</v>
      </c>
      <c r="D26" s="4" t="s">
        <v>5</v>
      </c>
      <c r="E26" s="4" t="s">
        <v>5</v>
      </c>
      <c r="F26" s="4">
        <v>27.77</v>
      </c>
      <c r="G26" s="9">
        <v>27.71</v>
      </c>
      <c r="H26" s="4" t="s">
        <v>5</v>
      </c>
      <c r="I26" s="4" t="s">
        <v>5</v>
      </c>
    </row>
    <row r="27" spans="1:9" ht="30">
      <c r="A27" s="2" t="s">
        <v>786</v>
      </c>
      <c r="B27" s="4" t="s">
        <v>5</v>
      </c>
      <c r="C27" s="4" t="s">
        <v>5</v>
      </c>
      <c r="D27" s="4" t="s">
        <v>5</v>
      </c>
      <c r="E27" s="4" t="s">
        <v>5</v>
      </c>
      <c r="F27" s="6">
        <v>1900000</v>
      </c>
      <c r="G27" s="6">
        <v>6600000</v>
      </c>
      <c r="H27" s="4" t="s">
        <v>5</v>
      </c>
      <c r="I27" s="4" t="s">
        <v>5</v>
      </c>
    </row>
    <row r="28" spans="1:9">
      <c r="A28" s="2" t="s">
        <v>792</v>
      </c>
      <c r="B28" s="4" t="s">
        <v>5</v>
      </c>
      <c r="C28" s="4" t="s">
        <v>5</v>
      </c>
      <c r="D28" s="4" t="s">
        <v>5</v>
      </c>
      <c r="E28" s="4" t="s">
        <v>5</v>
      </c>
      <c r="F28" s="6">
        <v>39000</v>
      </c>
      <c r="G28" s="6">
        <v>100000</v>
      </c>
      <c r="H28" s="4" t="s">
        <v>5</v>
      </c>
      <c r="I28" s="4" t="s">
        <v>5</v>
      </c>
    </row>
    <row r="29" spans="1:9" ht="30">
      <c r="A29" s="2" t="s">
        <v>793</v>
      </c>
      <c r="B29" s="4" t="s">
        <v>5</v>
      </c>
      <c r="C29" s="4" t="s">
        <v>5</v>
      </c>
      <c r="D29" s="4" t="s">
        <v>5</v>
      </c>
      <c r="E29" s="4" t="s">
        <v>5</v>
      </c>
      <c r="F29" s="4" t="s">
        <v>5</v>
      </c>
      <c r="G29" s="8">
        <v>55200000</v>
      </c>
      <c r="H29" s="4" t="s">
        <v>5</v>
      </c>
      <c r="I29" s="4" t="s">
        <v>5</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65</v>
      </c>
      <c r="B1" s="7" t="s">
        <v>66</v>
      </c>
      <c r="C1" s="7"/>
      <c r="D1" s="7" t="s">
        <v>1</v>
      </c>
      <c r="E1" s="7"/>
    </row>
    <row r="2" spans="1:5" ht="30">
      <c r="A2" s="1" t="s">
        <v>54</v>
      </c>
      <c r="B2" s="1" t="s">
        <v>2</v>
      </c>
      <c r="C2" s="1" t="s">
        <v>67</v>
      </c>
      <c r="D2" s="1" t="s">
        <v>2</v>
      </c>
      <c r="E2" s="1" t="s">
        <v>67</v>
      </c>
    </row>
    <row r="3" spans="1:5">
      <c r="A3" s="3" t="s">
        <v>68</v>
      </c>
      <c r="B3" s="4" t="s">
        <v>5</v>
      </c>
      <c r="C3" s="4" t="s">
        <v>5</v>
      </c>
      <c r="D3" s="4" t="s">
        <v>5</v>
      </c>
      <c r="E3" s="4" t="s">
        <v>5</v>
      </c>
    </row>
    <row r="4" spans="1:5">
      <c r="A4" s="2" t="s">
        <v>69</v>
      </c>
      <c r="B4" s="8">
        <v>37485</v>
      </c>
      <c r="C4" s="8">
        <v>31518</v>
      </c>
      <c r="D4" s="8">
        <v>73578</v>
      </c>
      <c r="E4" s="8">
        <v>62993</v>
      </c>
    </row>
    <row r="5" spans="1:5">
      <c r="A5" s="2" t="s">
        <v>70</v>
      </c>
      <c r="B5" s="6">
        <v>5488</v>
      </c>
      <c r="C5" s="4">
        <v>757</v>
      </c>
      <c r="D5" s="6">
        <v>10245</v>
      </c>
      <c r="E5" s="6">
        <v>1304</v>
      </c>
    </row>
    <row r="6" spans="1:5">
      <c r="A6" s="2" t="s">
        <v>71</v>
      </c>
      <c r="B6" s="6">
        <v>42973</v>
      </c>
      <c r="C6" s="6">
        <v>32275</v>
      </c>
      <c r="D6" s="6">
        <v>83823</v>
      </c>
      <c r="E6" s="6">
        <v>64297</v>
      </c>
    </row>
    <row r="7" spans="1:5">
      <c r="A7" s="3" t="s">
        <v>72</v>
      </c>
      <c r="B7" s="4" t="s">
        <v>5</v>
      </c>
      <c r="C7" s="4" t="s">
        <v>5</v>
      </c>
      <c r="D7" s="4" t="s">
        <v>5</v>
      </c>
      <c r="E7" s="4" t="s">
        <v>5</v>
      </c>
    </row>
    <row r="8" spans="1:5">
      <c r="A8" s="2" t="s">
        <v>73</v>
      </c>
      <c r="B8" s="6">
        <v>9755</v>
      </c>
      <c r="C8" s="6">
        <v>8222</v>
      </c>
      <c r="D8" s="6">
        <v>19105</v>
      </c>
      <c r="E8" s="6">
        <v>16468</v>
      </c>
    </row>
    <row r="9" spans="1:5">
      <c r="A9" s="2" t="s">
        <v>74</v>
      </c>
      <c r="B9" s="6">
        <v>10994</v>
      </c>
      <c r="C9" s="6">
        <v>10143</v>
      </c>
      <c r="D9" s="6">
        <v>22128</v>
      </c>
      <c r="E9" s="6">
        <v>20145</v>
      </c>
    </row>
    <row r="10" spans="1:5">
      <c r="A10" s="2" t="s">
        <v>75</v>
      </c>
      <c r="B10" s="6">
        <v>7926</v>
      </c>
      <c r="C10" s="6">
        <v>3422</v>
      </c>
      <c r="D10" s="6">
        <v>13779</v>
      </c>
      <c r="E10" s="6">
        <v>8139</v>
      </c>
    </row>
    <row r="11" spans="1:5">
      <c r="A11" s="2" t="s">
        <v>76</v>
      </c>
      <c r="B11" s="6">
        <v>28675</v>
      </c>
      <c r="C11" s="6">
        <v>21787</v>
      </c>
      <c r="D11" s="6">
        <v>55012</v>
      </c>
      <c r="E11" s="6">
        <v>44752</v>
      </c>
    </row>
    <row r="12" spans="1:5">
      <c r="A12" s="2" t="s">
        <v>77</v>
      </c>
      <c r="B12" s="4">
        <v>-162</v>
      </c>
      <c r="C12" s="6">
        <v>-9750</v>
      </c>
      <c r="D12" s="6">
        <v>-22296</v>
      </c>
      <c r="E12" s="6">
        <v>-9750</v>
      </c>
    </row>
    <row r="13" spans="1:5">
      <c r="A13" s="2" t="s">
        <v>78</v>
      </c>
      <c r="B13" s="4">
        <v>660</v>
      </c>
      <c r="C13" s="6">
        <v>-1400</v>
      </c>
      <c r="D13" s="4">
        <v>960</v>
      </c>
      <c r="E13" s="4">
        <v>-900</v>
      </c>
    </row>
    <row r="14" spans="1:5">
      <c r="A14" s="2" t="s">
        <v>79</v>
      </c>
      <c r="B14" s="4">
        <v>498</v>
      </c>
      <c r="C14" s="6">
        <v>-11150</v>
      </c>
      <c r="D14" s="6">
        <v>-21336</v>
      </c>
      <c r="E14" s="6">
        <v>-10650</v>
      </c>
    </row>
    <row r="15" spans="1:5">
      <c r="A15" s="2" t="s">
        <v>80</v>
      </c>
      <c r="B15" s="6">
        <v>14796</v>
      </c>
      <c r="C15" s="4">
        <v>-662</v>
      </c>
      <c r="D15" s="6">
        <v>7475</v>
      </c>
      <c r="E15" s="6">
        <v>8895</v>
      </c>
    </row>
    <row r="16" spans="1:5" ht="30">
      <c r="A16" s="2" t="s">
        <v>81</v>
      </c>
      <c r="B16" s="4">
        <v>5</v>
      </c>
      <c r="C16" s="4">
        <v>0</v>
      </c>
      <c r="D16" s="4">
        <v>23</v>
      </c>
      <c r="E16" s="4">
        <v>0</v>
      </c>
    </row>
    <row r="17" spans="1:5" ht="30">
      <c r="A17" s="2" t="s">
        <v>82</v>
      </c>
      <c r="B17" s="6">
        <v>14801</v>
      </c>
      <c r="C17" s="4">
        <v>-662</v>
      </c>
      <c r="D17" s="6">
        <v>7498</v>
      </c>
      <c r="E17" s="6">
        <v>8895</v>
      </c>
    </row>
    <row r="18" spans="1:5">
      <c r="A18" s="2" t="s">
        <v>83</v>
      </c>
      <c r="B18" s="6">
        <v>-2560</v>
      </c>
      <c r="C18" s="6">
        <v>-2523</v>
      </c>
      <c r="D18" s="6">
        <v>-5121</v>
      </c>
      <c r="E18" s="6">
        <v>-2827</v>
      </c>
    </row>
    <row r="19" spans="1:5" ht="30">
      <c r="A19" s="2" t="s">
        <v>84</v>
      </c>
      <c r="B19" s="8">
        <v>12241</v>
      </c>
      <c r="C19" s="8">
        <v>-3185</v>
      </c>
      <c r="D19" s="8">
        <v>2377</v>
      </c>
      <c r="E19" s="8">
        <v>6068</v>
      </c>
    </row>
    <row r="20" spans="1:5">
      <c r="A20" s="2" t="s">
        <v>85</v>
      </c>
      <c r="B20" s="9">
        <v>0.28000000000000003</v>
      </c>
      <c r="C20" s="9">
        <v>-0.09</v>
      </c>
      <c r="D20" s="9">
        <v>0.06</v>
      </c>
      <c r="E20" s="9">
        <v>0.16</v>
      </c>
    </row>
    <row r="21" spans="1:5">
      <c r="A21" s="2" t="s">
        <v>86</v>
      </c>
      <c r="B21" s="9">
        <v>0.28000000000000003</v>
      </c>
      <c r="C21" s="9">
        <v>-0.09</v>
      </c>
      <c r="D21" s="9">
        <v>0.06</v>
      </c>
      <c r="E21" s="9">
        <v>0.16</v>
      </c>
    </row>
    <row r="22" spans="1:5" ht="30">
      <c r="A22" s="2" t="s">
        <v>87</v>
      </c>
      <c r="B22" s="6">
        <v>43655292</v>
      </c>
      <c r="C22" s="6">
        <v>37357112</v>
      </c>
      <c r="D22" s="6">
        <v>41324795</v>
      </c>
      <c r="E22" s="6">
        <v>37321813</v>
      </c>
    </row>
    <row r="23" spans="1:5" ht="30">
      <c r="A23" s="2" t="s">
        <v>88</v>
      </c>
      <c r="B23" s="6">
        <v>44096297</v>
      </c>
      <c r="C23" s="6">
        <v>37357112</v>
      </c>
      <c r="D23" s="6">
        <v>41791470</v>
      </c>
      <c r="E23" s="6">
        <v>377898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94</v>
      </c>
      <c r="B1" s="7" t="s">
        <v>66</v>
      </c>
      <c r="C1" s="7"/>
      <c r="D1" s="7" t="s">
        <v>1</v>
      </c>
      <c r="E1" s="7"/>
    </row>
    <row r="2" spans="1:5" ht="30">
      <c r="A2" s="1" t="s">
        <v>54</v>
      </c>
      <c r="B2" s="1" t="s">
        <v>2</v>
      </c>
      <c r="C2" s="1" t="s">
        <v>67</v>
      </c>
      <c r="D2" s="1" t="s">
        <v>2</v>
      </c>
      <c r="E2" s="1" t="s">
        <v>67</v>
      </c>
    </row>
    <row r="3" spans="1:5">
      <c r="A3" s="3" t="s">
        <v>378</v>
      </c>
      <c r="B3" s="4" t="s">
        <v>5</v>
      </c>
      <c r="C3" s="4" t="s">
        <v>5</v>
      </c>
      <c r="D3" s="4" t="s">
        <v>5</v>
      </c>
      <c r="E3" s="4" t="s">
        <v>5</v>
      </c>
    </row>
    <row r="4" spans="1:5" ht="30">
      <c r="A4" s="2" t="s">
        <v>795</v>
      </c>
      <c r="B4" s="8">
        <v>12241</v>
      </c>
      <c r="C4" s="8">
        <v>-3185</v>
      </c>
      <c r="D4" s="8">
        <v>2377</v>
      </c>
      <c r="E4" s="8">
        <v>6068</v>
      </c>
    </row>
    <row r="5" spans="1:5">
      <c r="A5" s="3" t="s">
        <v>380</v>
      </c>
      <c r="B5" s="4" t="s">
        <v>5</v>
      </c>
      <c r="C5" s="4" t="s">
        <v>5</v>
      </c>
      <c r="D5" s="4" t="s">
        <v>5</v>
      </c>
      <c r="E5" s="4" t="s">
        <v>5</v>
      </c>
    </row>
    <row r="6" spans="1:5" ht="30">
      <c r="A6" s="2" t="s">
        <v>87</v>
      </c>
      <c r="B6" s="6">
        <v>43655292</v>
      </c>
      <c r="C6" s="6">
        <v>37357112</v>
      </c>
      <c r="D6" s="6">
        <v>41324795</v>
      </c>
      <c r="E6" s="6">
        <v>37321813</v>
      </c>
    </row>
    <row r="7" spans="1:5" ht="30">
      <c r="A7" s="2" t="s">
        <v>796</v>
      </c>
      <c r="B7" s="6">
        <v>441005</v>
      </c>
      <c r="C7" s="4">
        <v>0</v>
      </c>
      <c r="D7" s="6">
        <v>466675</v>
      </c>
      <c r="E7" s="6">
        <v>467991</v>
      </c>
    </row>
    <row r="8" spans="1:5" ht="30">
      <c r="A8" s="2" t="s">
        <v>797</v>
      </c>
      <c r="B8" s="6">
        <v>44096297</v>
      </c>
      <c r="C8" s="6">
        <v>37357112</v>
      </c>
      <c r="D8" s="6">
        <v>41791470</v>
      </c>
      <c r="E8" s="6">
        <v>37789804</v>
      </c>
    </row>
    <row r="9" spans="1:5">
      <c r="A9" s="2" t="s">
        <v>85</v>
      </c>
      <c r="B9" s="9">
        <v>0.28000000000000003</v>
      </c>
      <c r="C9" s="9">
        <v>-0.09</v>
      </c>
      <c r="D9" s="9">
        <v>0.06</v>
      </c>
      <c r="E9" s="9">
        <v>0.16</v>
      </c>
    </row>
    <row r="10" spans="1:5">
      <c r="A10" s="2" t="s">
        <v>86</v>
      </c>
      <c r="B10" s="9">
        <v>0.28000000000000003</v>
      </c>
      <c r="C10" s="9">
        <v>-0.09</v>
      </c>
      <c r="D10" s="9">
        <v>0.06</v>
      </c>
      <c r="E10" s="9">
        <v>0.1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7" t="s">
        <v>798</v>
      </c>
      <c r="B1" s="1" t="s">
        <v>66</v>
      </c>
      <c r="C1" s="7" t="s">
        <v>1</v>
      </c>
      <c r="D1" s="7"/>
    </row>
    <row r="2" spans="1:4">
      <c r="A2" s="7"/>
      <c r="B2" s="1" t="s">
        <v>2</v>
      </c>
      <c r="C2" s="1" t="s">
        <v>2</v>
      </c>
      <c r="D2" s="1" t="s">
        <v>67</v>
      </c>
    </row>
    <row r="3" spans="1:4">
      <c r="A3" s="2" t="s">
        <v>787</v>
      </c>
      <c r="B3" s="4" t="s">
        <v>5</v>
      </c>
      <c r="C3" s="4" t="s">
        <v>5</v>
      </c>
      <c r="D3" s="4" t="s">
        <v>5</v>
      </c>
    </row>
    <row r="4" spans="1:4" ht="45">
      <c r="A4" s="3" t="s">
        <v>799</v>
      </c>
      <c r="B4" s="4" t="s">
        <v>5</v>
      </c>
      <c r="C4" s="4" t="s">
        <v>5</v>
      </c>
      <c r="D4" s="4" t="s">
        <v>5</v>
      </c>
    </row>
    <row r="5" spans="1:4" ht="45">
      <c r="A5" s="2" t="s">
        <v>800</v>
      </c>
      <c r="B5" s="6">
        <v>9000</v>
      </c>
      <c r="C5" s="6">
        <v>10000</v>
      </c>
      <c r="D5" s="6">
        <v>5000</v>
      </c>
    </row>
    <row r="6" spans="1:4">
      <c r="A6" s="2" t="s">
        <v>789</v>
      </c>
      <c r="B6" s="4" t="s">
        <v>5</v>
      </c>
      <c r="C6" s="4" t="s">
        <v>5</v>
      </c>
      <c r="D6" s="4" t="s">
        <v>5</v>
      </c>
    </row>
    <row r="7" spans="1:4" ht="45">
      <c r="A7" s="3" t="s">
        <v>799</v>
      </c>
      <c r="B7" s="4" t="s">
        <v>5</v>
      </c>
      <c r="C7" s="4" t="s">
        <v>5</v>
      </c>
      <c r="D7" s="4" t="s">
        <v>5</v>
      </c>
    </row>
    <row r="8" spans="1:4" ht="45">
      <c r="A8" s="2" t="s">
        <v>800</v>
      </c>
      <c r="B8" s="4">
        <v>0</v>
      </c>
      <c r="C8" s="4">
        <v>0</v>
      </c>
      <c r="D8" s="4">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s>
  <sheetData>
    <row r="1" spans="1:6" ht="60">
      <c r="A1" s="1" t="s">
        <v>801</v>
      </c>
      <c r="B1" s="7" t="s">
        <v>2</v>
      </c>
      <c r="C1" s="7" t="s">
        <v>26</v>
      </c>
      <c r="D1" s="7" t="s">
        <v>67</v>
      </c>
      <c r="E1" s="7" t="s">
        <v>55</v>
      </c>
      <c r="F1" s="7" t="s">
        <v>802</v>
      </c>
    </row>
    <row r="2" spans="1:6" ht="30">
      <c r="A2" s="1" t="s">
        <v>54</v>
      </c>
      <c r="B2" s="7"/>
      <c r="C2" s="7"/>
      <c r="D2" s="7"/>
      <c r="E2" s="7"/>
      <c r="F2" s="7"/>
    </row>
    <row r="3" spans="1:6">
      <c r="A3" s="3" t="s">
        <v>27</v>
      </c>
      <c r="B3" s="4" t="s">
        <v>5</v>
      </c>
      <c r="C3" s="4" t="s">
        <v>5</v>
      </c>
      <c r="D3" s="4" t="s">
        <v>5</v>
      </c>
      <c r="E3" s="4" t="s">
        <v>5</v>
      </c>
      <c r="F3" s="4" t="s">
        <v>5</v>
      </c>
    </row>
    <row r="4" spans="1:6" ht="30">
      <c r="A4" s="2" t="s">
        <v>415</v>
      </c>
      <c r="B4" s="8">
        <v>1036312</v>
      </c>
      <c r="C4" s="8">
        <v>915418</v>
      </c>
      <c r="D4" s="4" t="s">
        <v>5</v>
      </c>
      <c r="E4" s="4" t="s">
        <v>5</v>
      </c>
      <c r="F4" s="4" t="s">
        <v>5</v>
      </c>
    </row>
    <row r="5" spans="1:6" ht="30">
      <c r="A5" s="2" t="s">
        <v>29</v>
      </c>
      <c r="B5" s="6">
        <v>225787</v>
      </c>
      <c r="C5" s="6">
        <v>185293</v>
      </c>
      <c r="D5" s="4" t="s">
        <v>5</v>
      </c>
      <c r="E5" s="4" t="s">
        <v>5</v>
      </c>
      <c r="F5" s="4" t="s">
        <v>5</v>
      </c>
    </row>
    <row r="6" spans="1:6">
      <c r="A6" s="2" t="s">
        <v>30</v>
      </c>
      <c r="B6" s="6">
        <v>15085</v>
      </c>
      <c r="C6" s="6">
        <v>4308</v>
      </c>
      <c r="D6" s="6">
        <v>92770</v>
      </c>
      <c r="E6" s="4" t="s">
        <v>5</v>
      </c>
      <c r="F6" s="6">
        <v>17101</v>
      </c>
    </row>
    <row r="7" spans="1:6">
      <c r="A7" s="2" t="s">
        <v>31</v>
      </c>
      <c r="B7" s="6">
        <v>6125</v>
      </c>
      <c r="C7" s="6">
        <v>5352</v>
      </c>
      <c r="D7" s="4" t="s">
        <v>5</v>
      </c>
      <c r="E7" s="4" t="s">
        <v>5</v>
      </c>
      <c r="F7" s="4" t="s">
        <v>5</v>
      </c>
    </row>
    <row r="8" spans="1:6">
      <c r="A8" s="2" t="s">
        <v>32</v>
      </c>
      <c r="B8" s="6">
        <v>24212</v>
      </c>
      <c r="C8" s="6">
        <v>24212</v>
      </c>
      <c r="D8" s="4" t="s">
        <v>5</v>
      </c>
      <c r="E8" s="4" t="s">
        <v>5</v>
      </c>
      <c r="F8" s="4" t="s">
        <v>5</v>
      </c>
    </row>
    <row r="9" spans="1:6" ht="30">
      <c r="A9" s="2" t="s">
        <v>33</v>
      </c>
      <c r="B9" s="6">
        <v>68990</v>
      </c>
      <c r="C9" s="6">
        <v>63252</v>
      </c>
      <c r="D9" s="4" t="s">
        <v>5</v>
      </c>
      <c r="E9" s="4" t="s">
        <v>5</v>
      </c>
      <c r="F9" s="4" t="s">
        <v>5</v>
      </c>
    </row>
    <row r="10" spans="1:6">
      <c r="A10" s="2" t="s">
        <v>416</v>
      </c>
      <c r="B10" s="4">
        <v>0</v>
      </c>
      <c r="C10" s="4">
        <v>0</v>
      </c>
      <c r="D10" s="4" t="s">
        <v>5</v>
      </c>
      <c r="E10" s="4" t="s">
        <v>5</v>
      </c>
      <c r="F10" s="4" t="s">
        <v>5</v>
      </c>
    </row>
    <row r="11" spans="1:6">
      <c r="A11" s="2" t="s">
        <v>803</v>
      </c>
      <c r="B11" s="4">
        <v>0</v>
      </c>
      <c r="C11" s="4">
        <v>0</v>
      </c>
      <c r="D11" s="4" t="s">
        <v>5</v>
      </c>
      <c r="E11" s="4" t="s">
        <v>5</v>
      </c>
      <c r="F11" s="4" t="s">
        <v>5</v>
      </c>
    </row>
    <row r="12" spans="1:6">
      <c r="A12" s="2" t="s">
        <v>34</v>
      </c>
      <c r="B12" s="6">
        <v>1376511</v>
      </c>
      <c r="C12" s="6">
        <v>1197835</v>
      </c>
      <c r="D12" s="4" t="s">
        <v>5</v>
      </c>
      <c r="E12" s="4" t="s">
        <v>5</v>
      </c>
      <c r="F12" s="4" t="s">
        <v>5</v>
      </c>
    </row>
    <row r="13" spans="1:6">
      <c r="A13" s="3" t="s">
        <v>35</v>
      </c>
      <c r="B13" s="4" t="s">
        <v>5</v>
      </c>
      <c r="C13" s="4" t="s">
        <v>5</v>
      </c>
      <c r="D13" s="4" t="s">
        <v>5</v>
      </c>
      <c r="E13" s="4" t="s">
        <v>5</v>
      </c>
      <c r="F13" s="4" t="s">
        <v>5</v>
      </c>
    </row>
    <row r="14" spans="1:6">
      <c r="A14" s="2" t="s">
        <v>36</v>
      </c>
      <c r="B14" s="6">
        <v>125400</v>
      </c>
      <c r="C14" s="6">
        <v>141328</v>
      </c>
      <c r="D14" s="4" t="s">
        <v>5</v>
      </c>
      <c r="E14" s="4" t="s">
        <v>5</v>
      </c>
      <c r="F14" s="4" t="s">
        <v>5</v>
      </c>
    </row>
    <row r="15" spans="1:6">
      <c r="A15" s="2" t="s">
        <v>37</v>
      </c>
      <c r="B15" s="4">
        <v>0</v>
      </c>
      <c r="C15" s="6">
        <v>135500</v>
      </c>
      <c r="D15" s="4" t="s">
        <v>5</v>
      </c>
      <c r="E15" s="4" t="s">
        <v>5</v>
      </c>
      <c r="F15" s="4" t="s">
        <v>5</v>
      </c>
    </row>
    <row r="16" spans="1:6">
      <c r="A16" s="2" t="s">
        <v>38</v>
      </c>
      <c r="B16" s="6">
        <v>550000</v>
      </c>
      <c r="C16" s="6">
        <v>414402</v>
      </c>
      <c r="D16" s="4" t="s">
        <v>5</v>
      </c>
      <c r="E16" s="4" t="s">
        <v>5</v>
      </c>
      <c r="F16" s="4" t="s">
        <v>5</v>
      </c>
    </row>
    <row r="17" spans="1:6" ht="30">
      <c r="A17" s="2" t="s">
        <v>39</v>
      </c>
      <c r="B17" s="6">
        <v>21084</v>
      </c>
      <c r="C17" s="6">
        <v>22229</v>
      </c>
      <c r="D17" s="4" t="s">
        <v>5</v>
      </c>
      <c r="E17" s="4" t="s">
        <v>5</v>
      </c>
      <c r="F17" s="4" t="s">
        <v>5</v>
      </c>
    </row>
    <row r="18" spans="1:6">
      <c r="A18" s="2" t="s">
        <v>40</v>
      </c>
      <c r="B18" s="6">
        <v>24212</v>
      </c>
      <c r="C18" s="6">
        <v>24212</v>
      </c>
      <c r="D18" s="4" t="s">
        <v>5</v>
      </c>
      <c r="E18" s="4" t="s">
        <v>5</v>
      </c>
      <c r="F18" s="4" t="s">
        <v>5</v>
      </c>
    </row>
    <row r="19" spans="1:6">
      <c r="A19" s="2" t="s">
        <v>416</v>
      </c>
      <c r="B19" s="4">
        <v>0</v>
      </c>
      <c r="C19" s="4">
        <v>0</v>
      </c>
      <c r="D19" s="4" t="s">
        <v>5</v>
      </c>
      <c r="E19" s="4" t="s">
        <v>5</v>
      </c>
      <c r="F19" s="4" t="s">
        <v>5</v>
      </c>
    </row>
    <row r="20" spans="1:6">
      <c r="A20" s="2" t="s">
        <v>41</v>
      </c>
      <c r="B20" s="6">
        <v>720696</v>
      </c>
      <c r="C20" s="6">
        <v>737671</v>
      </c>
      <c r="D20" s="4" t="s">
        <v>5</v>
      </c>
      <c r="E20" s="4" t="s">
        <v>5</v>
      </c>
      <c r="F20" s="4" t="s">
        <v>5</v>
      </c>
    </row>
    <row r="21" spans="1:6">
      <c r="A21" s="3" t="s">
        <v>44</v>
      </c>
      <c r="B21" s="4" t="s">
        <v>5</v>
      </c>
      <c r="C21" s="4" t="s">
        <v>5</v>
      </c>
      <c r="D21" s="4" t="s">
        <v>5</v>
      </c>
      <c r="E21" s="4" t="s">
        <v>5</v>
      </c>
      <c r="F21" s="4" t="s">
        <v>5</v>
      </c>
    </row>
    <row r="22" spans="1:6">
      <c r="A22" s="2" t="s">
        <v>804</v>
      </c>
      <c r="B22" s="4">
        <v>58</v>
      </c>
      <c r="C22" s="4">
        <v>58</v>
      </c>
      <c r="D22" s="4" t="s">
        <v>5</v>
      </c>
      <c r="E22" s="4" t="s">
        <v>5</v>
      </c>
      <c r="F22" s="4" t="s">
        <v>5</v>
      </c>
    </row>
    <row r="23" spans="1:6">
      <c r="A23" s="2" t="s">
        <v>805</v>
      </c>
      <c r="B23" s="4">
        <v>473</v>
      </c>
      <c r="C23" s="4">
        <v>388</v>
      </c>
      <c r="D23" s="4" t="s">
        <v>5</v>
      </c>
      <c r="E23" s="4" t="s">
        <v>5</v>
      </c>
      <c r="F23" s="4" t="s">
        <v>5</v>
      </c>
    </row>
    <row r="24" spans="1:6">
      <c r="A24" s="2" t="s">
        <v>47</v>
      </c>
      <c r="B24" s="6">
        <v>760258</v>
      </c>
      <c r="C24" s="6">
        <v>534639</v>
      </c>
      <c r="D24" s="4" t="s">
        <v>5</v>
      </c>
      <c r="E24" s="4" t="s">
        <v>5</v>
      </c>
      <c r="F24" s="4" t="s">
        <v>5</v>
      </c>
    </row>
    <row r="25" spans="1:6" ht="30">
      <c r="A25" s="2" t="s">
        <v>48</v>
      </c>
      <c r="B25" s="6">
        <v>-104951</v>
      </c>
      <c r="C25" s="6">
        <v>-74921</v>
      </c>
      <c r="D25" s="4" t="s">
        <v>5</v>
      </c>
      <c r="E25" s="4" t="s">
        <v>5</v>
      </c>
      <c r="F25" s="4" t="s">
        <v>5</v>
      </c>
    </row>
    <row r="26" spans="1:6" ht="30">
      <c r="A26" s="2" t="s">
        <v>49</v>
      </c>
      <c r="B26" s="6">
        <v>655838</v>
      </c>
      <c r="C26" s="6">
        <v>460164</v>
      </c>
      <c r="D26" s="4" t="s">
        <v>5</v>
      </c>
      <c r="E26" s="4" t="s">
        <v>5</v>
      </c>
      <c r="F26" s="4" t="s">
        <v>5</v>
      </c>
    </row>
    <row r="27" spans="1:6">
      <c r="A27" s="2" t="s">
        <v>50</v>
      </c>
      <c r="B27" s="4">
        <v>-23</v>
      </c>
      <c r="C27" s="4">
        <v>0</v>
      </c>
      <c r="D27" s="4" t="s">
        <v>5</v>
      </c>
      <c r="E27" s="4" t="s">
        <v>5</v>
      </c>
      <c r="F27" s="4" t="s">
        <v>5</v>
      </c>
    </row>
    <row r="28" spans="1:6">
      <c r="A28" s="2" t="s">
        <v>51</v>
      </c>
      <c r="B28" s="6">
        <v>655815</v>
      </c>
      <c r="C28" s="6">
        <v>460164</v>
      </c>
      <c r="D28" s="6">
        <v>425567</v>
      </c>
      <c r="E28" s="4" t="s">
        <v>5</v>
      </c>
      <c r="F28" s="6">
        <v>305488</v>
      </c>
    </row>
    <row r="29" spans="1:6">
      <c r="A29" s="2" t="s">
        <v>52</v>
      </c>
      <c r="B29" s="6">
        <v>1376511</v>
      </c>
      <c r="C29" s="6">
        <v>1197835</v>
      </c>
      <c r="D29" s="4" t="s">
        <v>5</v>
      </c>
      <c r="E29" s="4" t="s">
        <v>5</v>
      </c>
      <c r="F29" s="4" t="s">
        <v>5</v>
      </c>
    </row>
    <row r="30" spans="1:6">
      <c r="A30" s="2" t="s">
        <v>57</v>
      </c>
      <c r="B30" s="9">
        <v>0.01</v>
      </c>
      <c r="C30" s="9">
        <v>0.01</v>
      </c>
      <c r="D30" s="4" t="s">
        <v>5</v>
      </c>
      <c r="E30" s="4" t="s">
        <v>5</v>
      </c>
      <c r="F30" s="4" t="s">
        <v>5</v>
      </c>
    </row>
    <row r="31" spans="1:6">
      <c r="A31" s="2" t="s">
        <v>58</v>
      </c>
      <c r="B31" s="6">
        <v>10000000</v>
      </c>
      <c r="C31" s="6">
        <v>10000000</v>
      </c>
      <c r="D31" s="4" t="s">
        <v>5</v>
      </c>
      <c r="E31" s="4" t="s">
        <v>5</v>
      </c>
      <c r="F31" s="4" t="s">
        <v>5</v>
      </c>
    </row>
    <row r="32" spans="1:6">
      <c r="A32" s="2" t="s">
        <v>59</v>
      </c>
      <c r="B32" s="6">
        <v>5750000</v>
      </c>
      <c r="C32" s="6">
        <v>5750000</v>
      </c>
      <c r="D32" s="4" t="s">
        <v>5</v>
      </c>
      <c r="E32" s="6">
        <v>5800000</v>
      </c>
      <c r="F32" s="4" t="s">
        <v>5</v>
      </c>
    </row>
    <row r="33" spans="1:6">
      <c r="A33" s="2" t="s">
        <v>60</v>
      </c>
      <c r="B33" s="6">
        <v>5750000</v>
      </c>
      <c r="C33" s="6">
        <v>5750000</v>
      </c>
      <c r="D33" s="4" t="s">
        <v>5</v>
      </c>
      <c r="E33" s="4" t="s">
        <v>5</v>
      </c>
      <c r="F33" s="4" t="s">
        <v>5</v>
      </c>
    </row>
    <row r="34" spans="1:6">
      <c r="A34" s="2" t="s">
        <v>61</v>
      </c>
      <c r="B34" s="9">
        <v>0.01</v>
      </c>
      <c r="C34" s="9">
        <v>0.01</v>
      </c>
      <c r="D34" s="4" t="s">
        <v>5</v>
      </c>
      <c r="E34" s="4" t="s">
        <v>5</v>
      </c>
      <c r="F34" s="4" t="s">
        <v>5</v>
      </c>
    </row>
    <row r="35" spans="1:6">
      <c r="A35" s="2" t="s">
        <v>62</v>
      </c>
      <c r="B35" s="6">
        <v>125000000</v>
      </c>
      <c r="C35" s="6">
        <v>125000000</v>
      </c>
      <c r="D35" s="4" t="s">
        <v>5</v>
      </c>
      <c r="E35" s="4" t="s">
        <v>5</v>
      </c>
      <c r="F35" s="4" t="s">
        <v>5</v>
      </c>
    </row>
    <row r="36" spans="1:6">
      <c r="A36" s="2" t="s">
        <v>63</v>
      </c>
      <c r="B36" s="6">
        <v>47263151</v>
      </c>
      <c r="C36" s="6">
        <v>38788745</v>
      </c>
      <c r="D36" s="4" t="s">
        <v>5</v>
      </c>
      <c r="E36" s="4" t="s">
        <v>5</v>
      </c>
      <c r="F36" s="4" t="s">
        <v>5</v>
      </c>
    </row>
    <row r="37" spans="1:6">
      <c r="A37" s="2" t="s">
        <v>64</v>
      </c>
      <c r="B37" s="6">
        <v>47263151</v>
      </c>
      <c r="C37" s="6">
        <v>38788745</v>
      </c>
      <c r="D37" s="4" t="s">
        <v>5</v>
      </c>
      <c r="E37" s="4" t="s">
        <v>5</v>
      </c>
      <c r="F37" s="4" t="s">
        <v>5</v>
      </c>
    </row>
    <row r="38" spans="1:6">
      <c r="A38" s="2" t="s">
        <v>806</v>
      </c>
      <c r="B38" s="4" t="s">
        <v>5</v>
      </c>
      <c r="C38" s="4" t="s">
        <v>5</v>
      </c>
      <c r="D38" s="4" t="s">
        <v>5</v>
      </c>
      <c r="E38" s="4" t="s">
        <v>5</v>
      </c>
      <c r="F38" s="4" t="s">
        <v>5</v>
      </c>
    </row>
    <row r="39" spans="1:6">
      <c r="A39" s="3" t="s">
        <v>27</v>
      </c>
      <c r="B39" s="4" t="s">
        <v>5</v>
      </c>
      <c r="C39" s="4" t="s">
        <v>5</v>
      </c>
      <c r="D39" s="4" t="s">
        <v>5</v>
      </c>
      <c r="E39" s="4" t="s">
        <v>5</v>
      </c>
      <c r="F39" s="4" t="s">
        <v>5</v>
      </c>
    </row>
    <row r="40" spans="1:6" ht="30">
      <c r="A40" s="2" t="s">
        <v>415</v>
      </c>
      <c r="B40" s="4">
        <v>75</v>
      </c>
      <c r="C40" s="4">
        <v>101</v>
      </c>
      <c r="D40" s="4" t="s">
        <v>5</v>
      </c>
      <c r="E40" s="4" t="s">
        <v>5</v>
      </c>
      <c r="F40" s="4" t="s">
        <v>5</v>
      </c>
    </row>
    <row r="41" spans="1:6" ht="30">
      <c r="A41" s="2" t="s">
        <v>29</v>
      </c>
      <c r="B41" s="4">
        <v>0</v>
      </c>
      <c r="C41" s="4">
        <v>0</v>
      </c>
      <c r="D41" s="4" t="s">
        <v>5</v>
      </c>
      <c r="E41" s="4" t="s">
        <v>5</v>
      </c>
      <c r="F41" s="4" t="s">
        <v>5</v>
      </c>
    </row>
    <row r="42" spans="1:6">
      <c r="A42" s="2" t="s">
        <v>30</v>
      </c>
      <c r="B42" s="6">
        <v>12209</v>
      </c>
      <c r="C42" s="6">
        <v>3551</v>
      </c>
      <c r="D42" s="6">
        <v>91208</v>
      </c>
      <c r="E42" s="4" t="s">
        <v>5</v>
      </c>
      <c r="F42" s="6">
        <v>15075</v>
      </c>
    </row>
    <row r="43" spans="1:6">
      <c r="A43" s="2" t="s">
        <v>31</v>
      </c>
      <c r="B43" s="4">
        <v>0</v>
      </c>
      <c r="C43" s="4">
        <v>0</v>
      </c>
      <c r="D43" s="4" t="s">
        <v>5</v>
      </c>
      <c r="E43" s="4" t="s">
        <v>5</v>
      </c>
      <c r="F43" s="4" t="s">
        <v>5</v>
      </c>
    </row>
    <row r="44" spans="1:6">
      <c r="A44" s="2" t="s">
        <v>32</v>
      </c>
      <c r="B44" s="6">
        <v>24212</v>
      </c>
      <c r="C44" s="6">
        <v>24212</v>
      </c>
      <c r="D44" s="4" t="s">
        <v>5</v>
      </c>
      <c r="E44" s="4" t="s">
        <v>5</v>
      </c>
      <c r="F44" s="4" t="s">
        <v>5</v>
      </c>
    </row>
    <row r="45" spans="1:6" ht="30">
      <c r="A45" s="2" t="s">
        <v>33</v>
      </c>
      <c r="B45" s="4">
        <v>985</v>
      </c>
      <c r="C45" s="6">
        <v>1217</v>
      </c>
      <c r="D45" s="4" t="s">
        <v>5</v>
      </c>
      <c r="E45" s="4" t="s">
        <v>5</v>
      </c>
      <c r="F45" s="4" t="s">
        <v>5</v>
      </c>
    </row>
    <row r="46" spans="1:6">
      <c r="A46" s="2" t="s">
        <v>416</v>
      </c>
      <c r="B46" s="6">
        <v>243557</v>
      </c>
      <c r="C46" s="6">
        <v>63125</v>
      </c>
      <c r="D46" s="4" t="s">
        <v>5</v>
      </c>
      <c r="E46" s="4" t="s">
        <v>5</v>
      </c>
      <c r="F46" s="4" t="s">
        <v>5</v>
      </c>
    </row>
    <row r="47" spans="1:6">
      <c r="A47" s="2" t="s">
        <v>803</v>
      </c>
      <c r="B47" s="6">
        <v>403710</v>
      </c>
      <c r="C47" s="6">
        <v>398640</v>
      </c>
      <c r="D47" s="4" t="s">
        <v>5</v>
      </c>
      <c r="E47" s="4" t="s">
        <v>5</v>
      </c>
      <c r="F47" s="4" t="s">
        <v>5</v>
      </c>
    </row>
    <row r="48" spans="1:6">
      <c r="A48" s="2" t="s">
        <v>34</v>
      </c>
      <c r="B48" s="6">
        <v>684748</v>
      </c>
      <c r="C48" s="6">
        <v>490846</v>
      </c>
      <c r="D48" s="4" t="s">
        <v>5</v>
      </c>
      <c r="E48" s="4" t="s">
        <v>5</v>
      </c>
      <c r="F48" s="4" t="s">
        <v>5</v>
      </c>
    </row>
    <row r="49" spans="1:6">
      <c r="A49" s="3" t="s">
        <v>35</v>
      </c>
      <c r="B49" s="4" t="s">
        <v>5</v>
      </c>
      <c r="C49" s="4" t="s">
        <v>5</v>
      </c>
      <c r="D49" s="4" t="s">
        <v>5</v>
      </c>
      <c r="E49" s="4" t="s">
        <v>5</v>
      </c>
      <c r="F49" s="4" t="s">
        <v>5</v>
      </c>
    </row>
    <row r="50" spans="1:6">
      <c r="A50" s="2" t="s">
        <v>36</v>
      </c>
      <c r="B50" s="4">
        <v>0</v>
      </c>
      <c r="C50" s="4">
        <v>0</v>
      </c>
      <c r="D50" s="4" t="s">
        <v>5</v>
      </c>
      <c r="E50" s="4" t="s">
        <v>5</v>
      </c>
      <c r="F50" s="4" t="s">
        <v>5</v>
      </c>
    </row>
    <row r="51" spans="1:6">
      <c r="A51" s="2" t="s">
        <v>37</v>
      </c>
      <c r="B51" s="4">
        <v>0</v>
      </c>
      <c r="C51" s="4">
        <v>0</v>
      </c>
      <c r="D51" s="4" t="s">
        <v>5</v>
      </c>
      <c r="E51" s="4" t="s">
        <v>5</v>
      </c>
      <c r="F51" s="4" t="s">
        <v>5</v>
      </c>
    </row>
    <row r="52" spans="1:6">
      <c r="A52" s="2" t="s">
        <v>38</v>
      </c>
      <c r="B52" s="4">
        <v>0</v>
      </c>
      <c r="C52" s="4">
        <v>0</v>
      </c>
      <c r="D52" s="4" t="s">
        <v>5</v>
      </c>
      <c r="E52" s="4" t="s">
        <v>5</v>
      </c>
      <c r="F52" s="4" t="s">
        <v>5</v>
      </c>
    </row>
    <row r="53" spans="1:6" ht="30">
      <c r="A53" s="2" t="s">
        <v>39</v>
      </c>
      <c r="B53" s="6">
        <v>4698</v>
      </c>
      <c r="C53" s="6">
        <v>6470</v>
      </c>
      <c r="D53" s="4" t="s">
        <v>5</v>
      </c>
      <c r="E53" s="4" t="s">
        <v>5</v>
      </c>
      <c r="F53" s="4" t="s">
        <v>5</v>
      </c>
    </row>
    <row r="54" spans="1:6">
      <c r="A54" s="2" t="s">
        <v>40</v>
      </c>
      <c r="B54" s="6">
        <v>24212</v>
      </c>
      <c r="C54" s="6">
        <v>24212</v>
      </c>
      <c r="D54" s="4" t="s">
        <v>5</v>
      </c>
      <c r="E54" s="4" t="s">
        <v>5</v>
      </c>
      <c r="F54" s="4" t="s">
        <v>5</v>
      </c>
    </row>
    <row r="55" spans="1:6">
      <c r="A55" s="2" t="s">
        <v>416</v>
      </c>
      <c r="B55" s="4">
        <v>0</v>
      </c>
      <c r="C55" s="4">
        <v>0</v>
      </c>
      <c r="D55" s="4" t="s">
        <v>5</v>
      </c>
      <c r="E55" s="4" t="s">
        <v>5</v>
      </c>
      <c r="F55" s="4" t="s">
        <v>5</v>
      </c>
    </row>
    <row r="56" spans="1:6">
      <c r="A56" s="2" t="s">
        <v>41</v>
      </c>
      <c r="B56" s="6">
        <v>28910</v>
      </c>
      <c r="C56" s="6">
        <v>30682</v>
      </c>
      <c r="D56" s="4" t="s">
        <v>5</v>
      </c>
      <c r="E56" s="4" t="s">
        <v>5</v>
      </c>
      <c r="F56" s="4" t="s">
        <v>5</v>
      </c>
    </row>
    <row r="57" spans="1:6">
      <c r="A57" s="3" t="s">
        <v>44</v>
      </c>
      <c r="B57" s="4" t="s">
        <v>5</v>
      </c>
      <c r="C57" s="4" t="s">
        <v>5</v>
      </c>
      <c r="D57" s="4" t="s">
        <v>5</v>
      </c>
      <c r="E57" s="4" t="s">
        <v>5</v>
      </c>
      <c r="F57" s="4" t="s">
        <v>5</v>
      </c>
    </row>
    <row r="58" spans="1:6">
      <c r="A58" s="2" t="s">
        <v>804</v>
      </c>
      <c r="B58" s="4">
        <v>58</v>
      </c>
      <c r="C58" s="4">
        <v>58</v>
      </c>
      <c r="D58" s="4" t="s">
        <v>5</v>
      </c>
      <c r="E58" s="4" t="s">
        <v>5</v>
      </c>
      <c r="F58" s="4" t="s">
        <v>5</v>
      </c>
    </row>
    <row r="59" spans="1:6">
      <c r="A59" s="2" t="s">
        <v>805</v>
      </c>
      <c r="B59" s="4">
        <v>473</v>
      </c>
      <c r="C59" s="4">
        <v>388</v>
      </c>
      <c r="D59" s="4" t="s">
        <v>5</v>
      </c>
      <c r="E59" s="4" t="s">
        <v>5</v>
      </c>
      <c r="F59" s="4" t="s">
        <v>5</v>
      </c>
    </row>
    <row r="60" spans="1:6">
      <c r="A60" s="2" t="s">
        <v>47</v>
      </c>
      <c r="B60" s="6">
        <v>760258</v>
      </c>
      <c r="C60" s="6">
        <v>534639</v>
      </c>
      <c r="D60" s="4" t="s">
        <v>5</v>
      </c>
      <c r="E60" s="4" t="s">
        <v>5</v>
      </c>
      <c r="F60" s="4" t="s">
        <v>5</v>
      </c>
    </row>
    <row r="61" spans="1:6" ht="30">
      <c r="A61" s="2" t="s">
        <v>48</v>
      </c>
      <c r="B61" s="6">
        <v>-104951</v>
      </c>
      <c r="C61" s="6">
        <v>-74921</v>
      </c>
      <c r="D61" s="4" t="s">
        <v>5</v>
      </c>
      <c r="E61" s="4" t="s">
        <v>5</v>
      </c>
      <c r="F61" s="4" t="s">
        <v>5</v>
      </c>
    </row>
    <row r="62" spans="1:6" ht="30">
      <c r="A62" s="2" t="s">
        <v>49</v>
      </c>
      <c r="B62" s="6">
        <v>655838</v>
      </c>
      <c r="C62" s="4" t="s">
        <v>5</v>
      </c>
      <c r="D62" s="4" t="s">
        <v>5</v>
      </c>
      <c r="E62" s="4" t="s">
        <v>5</v>
      </c>
      <c r="F62" s="4" t="s">
        <v>5</v>
      </c>
    </row>
    <row r="63" spans="1:6">
      <c r="A63" s="2" t="s">
        <v>50</v>
      </c>
      <c r="B63" s="4">
        <v>0</v>
      </c>
      <c r="C63" s="4" t="s">
        <v>5</v>
      </c>
      <c r="D63" s="4" t="s">
        <v>5</v>
      </c>
      <c r="E63" s="4" t="s">
        <v>5</v>
      </c>
      <c r="F63" s="4" t="s">
        <v>5</v>
      </c>
    </row>
    <row r="64" spans="1:6">
      <c r="A64" s="2" t="s">
        <v>51</v>
      </c>
      <c r="B64" s="6">
        <v>655838</v>
      </c>
      <c r="C64" s="6">
        <v>460164</v>
      </c>
      <c r="D64" s="4" t="s">
        <v>5</v>
      </c>
      <c r="E64" s="4" t="s">
        <v>5</v>
      </c>
      <c r="F64" s="4" t="s">
        <v>5</v>
      </c>
    </row>
    <row r="65" spans="1:6">
      <c r="A65" s="2" t="s">
        <v>52</v>
      </c>
      <c r="B65" s="6">
        <v>684748</v>
      </c>
      <c r="C65" s="6">
        <v>490846</v>
      </c>
      <c r="D65" s="4" t="s">
        <v>5</v>
      </c>
      <c r="E65" s="4" t="s">
        <v>5</v>
      </c>
      <c r="F65" s="4" t="s">
        <v>5</v>
      </c>
    </row>
    <row r="66" spans="1:6">
      <c r="A66" s="2" t="s">
        <v>807</v>
      </c>
      <c r="B66" s="4" t="s">
        <v>5</v>
      </c>
      <c r="C66" s="4" t="s">
        <v>5</v>
      </c>
      <c r="D66" s="4" t="s">
        <v>5</v>
      </c>
      <c r="E66" s="4" t="s">
        <v>5</v>
      </c>
      <c r="F66" s="4" t="s">
        <v>5</v>
      </c>
    </row>
    <row r="67" spans="1:6">
      <c r="A67" s="3" t="s">
        <v>27</v>
      </c>
      <c r="B67" s="4" t="s">
        <v>5</v>
      </c>
      <c r="C67" s="4" t="s">
        <v>5</v>
      </c>
      <c r="D67" s="4" t="s">
        <v>5</v>
      </c>
      <c r="E67" s="4" t="s">
        <v>5</v>
      </c>
      <c r="F67" s="4" t="s">
        <v>5</v>
      </c>
    </row>
    <row r="68" spans="1:6" ht="30">
      <c r="A68" s="2" t="s">
        <v>415</v>
      </c>
      <c r="B68" s="4">
        <v>0</v>
      </c>
      <c r="C68" s="4">
        <v>0</v>
      </c>
      <c r="D68" s="4" t="s">
        <v>5</v>
      </c>
      <c r="E68" s="4" t="s">
        <v>5</v>
      </c>
      <c r="F68" s="4" t="s">
        <v>5</v>
      </c>
    </row>
    <row r="69" spans="1:6" ht="30">
      <c r="A69" s="2" t="s">
        <v>29</v>
      </c>
      <c r="B69" s="4">
        <v>0</v>
      </c>
      <c r="C69" s="4">
        <v>0</v>
      </c>
      <c r="D69" s="4" t="s">
        <v>5</v>
      </c>
      <c r="E69" s="4" t="s">
        <v>5</v>
      </c>
      <c r="F69" s="4" t="s">
        <v>5</v>
      </c>
    </row>
    <row r="70" spans="1:6">
      <c r="A70" s="2" t="s">
        <v>30</v>
      </c>
      <c r="B70" s="4">
        <v>0</v>
      </c>
      <c r="C70" s="4">
        <v>0</v>
      </c>
      <c r="D70" s="4">
        <v>0</v>
      </c>
      <c r="E70" s="4" t="s">
        <v>5</v>
      </c>
      <c r="F70" s="4">
        <v>0</v>
      </c>
    </row>
    <row r="71" spans="1:6">
      <c r="A71" s="2" t="s">
        <v>31</v>
      </c>
      <c r="B71" s="4">
        <v>0</v>
      </c>
      <c r="C71" s="4">
        <v>0</v>
      </c>
      <c r="D71" s="4" t="s">
        <v>5</v>
      </c>
      <c r="E71" s="4" t="s">
        <v>5</v>
      </c>
      <c r="F71" s="4" t="s">
        <v>5</v>
      </c>
    </row>
    <row r="72" spans="1:6">
      <c r="A72" s="2" t="s">
        <v>32</v>
      </c>
      <c r="B72" s="4">
        <v>0</v>
      </c>
      <c r="C72" s="4">
        <v>0</v>
      </c>
      <c r="D72" s="4" t="s">
        <v>5</v>
      </c>
      <c r="E72" s="4" t="s">
        <v>5</v>
      </c>
      <c r="F72" s="4" t="s">
        <v>5</v>
      </c>
    </row>
    <row r="73" spans="1:6" ht="30">
      <c r="A73" s="2" t="s">
        <v>33</v>
      </c>
      <c r="B73" s="6">
        <v>13466</v>
      </c>
      <c r="C73" s="6">
        <v>9207</v>
      </c>
      <c r="D73" s="4" t="s">
        <v>5</v>
      </c>
      <c r="E73" s="4" t="s">
        <v>5</v>
      </c>
      <c r="F73" s="4" t="s">
        <v>5</v>
      </c>
    </row>
    <row r="74" spans="1:6">
      <c r="A74" s="2" t="s">
        <v>416</v>
      </c>
      <c r="B74" s="6">
        <v>369569</v>
      </c>
      <c r="C74" s="6">
        <v>270194</v>
      </c>
      <c r="D74" s="4" t="s">
        <v>5</v>
      </c>
      <c r="E74" s="4" t="s">
        <v>5</v>
      </c>
      <c r="F74" s="4" t="s">
        <v>5</v>
      </c>
    </row>
    <row r="75" spans="1:6">
      <c r="A75" s="2" t="s">
        <v>803</v>
      </c>
      <c r="B75" s="6">
        <v>580020</v>
      </c>
      <c r="C75" s="6">
        <v>537505</v>
      </c>
      <c r="D75" s="4" t="s">
        <v>5</v>
      </c>
      <c r="E75" s="4" t="s">
        <v>5</v>
      </c>
      <c r="F75" s="4" t="s">
        <v>5</v>
      </c>
    </row>
    <row r="76" spans="1:6">
      <c r="A76" s="2" t="s">
        <v>34</v>
      </c>
      <c r="B76" s="6">
        <v>963055</v>
      </c>
      <c r="C76" s="6">
        <v>816906</v>
      </c>
      <c r="D76" s="4" t="s">
        <v>5</v>
      </c>
      <c r="E76" s="4" t="s">
        <v>5</v>
      </c>
      <c r="F76" s="4" t="s">
        <v>5</v>
      </c>
    </row>
    <row r="77" spans="1:6">
      <c r="A77" s="3" t="s">
        <v>35</v>
      </c>
      <c r="B77" s="4" t="s">
        <v>5</v>
      </c>
      <c r="C77" s="4" t="s">
        <v>5</v>
      </c>
      <c r="D77" s="4" t="s">
        <v>5</v>
      </c>
      <c r="E77" s="4" t="s">
        <v>5</v>
      </c>
      <c r="F77" s="4" t="s">
        <v>5</v>
      </c>
    </row>
    <row r="78" spans="1:6">
      <c r="A78" s="2" t="s">
        <v>36</v>
      </c>
      <c r="B78" s="4">
        <v>0</v>
      </c>
      <c r="C78" s="4">
        <v>0</v>
      </c>
      <c r="D78" s="4" t="s">
        <v>5</v>
      </c>
      <c r="E78" s="4" t="s">
        <v>5</v>
      </c>
      <c r="F78" s="4" t="s">
        <v>5</v>
      </c>
    </row>
    <row r="79" spans="1:6">
      <c r="A79" s="2" t="s">
        <v>37</v>
      </c>
      <c r="B79" s="4">
        <v>0</v>
      </c>
      <c r="C79" s="4">
        <v>0</v>
      </c>
      <c r="D79" s="4" t="s">
        <v>5</v>
      </c>
      <c r="E79" s="4" t="s">
        <v>5</v>
      </c>
      <c r="F79" s="4" t="s">
        <v>5</v>
      </c>
    </row>
    <row r="80" spans="1:6">
      <c r="A80" s="2" t="s">
        <v>38</v>
      </c>
      <c r="B80" s="6">
        <v>550000</v>
      </c>
      <c r="C80" s="6">
        <v>414402</v>
      </c>
      <c r="D80" s="4" t="s">
        <v>5</v>
      </c>
      <c r="E80" s="4" t="s">
        <v>5</v>
      </c>
      <c r="F80" s="4" t="s">
        <v>5</v>
      </c>
    </row>
    <row r="81" spans="1:6" ht="30">
      <c r="A81" s="2" t="s">
        <v>39</v>
      </c>
      <c r="B81" s="6">
        <v>9345</v>
      </c>
      <c r="C81" s="6">
        <v>3864</v>
      </c>
      <c r="D81" s="4" t="s">
        <v>5</v>
      </c>
      <c r="E81" s="4" t="s">
        <v>5</v>
      </c>
      <c r="F81" s="4" t="s">
        <v>5</v>
      </c>
    </row>
    <row r="82" spans="1:6">
      <c r="A82" s="2" t="s">
        <v>40</v>
      </c>
      <c r="B82" s="4">
        <v>0</v>
      </c>
      <c r="C82" s="4">
        <v>0</v>
      </c>
      <c r="D82" s="4" t="s">
        <v>5</v>
      </c>
      <c r="E82" s="4" t="s">
        <v>5</v>
      </c>
      <c r="F82" s="4" t="s">
        <v>5</v>
      </c>
    </row>
    <row r="83" spans="1:6">
      <c r="A83" s="2" t="s">
        <v>416</v>
      </c>
      <c r="B83" s="4">
        <v>0</v>
      </c>
      <c r="C83" s="4">
        <v>0</v>
      </c>
      <c r="D83" s="4" t="s">
        <v>5</v>
      </c>
      <c r="E83" s="4" t="s">
        <v>5</v>
      </c>
      <c r="F83" s="4" t="s">
        <v>5</v>
      </c>
    </row>
    <row r="84" spans="1:6">
      <c r="A84" s="2" t="s">
        <v>41</v>
      </c>
      <c r="B84" s="6">
        <v>559345</v>
      </c>
      <c r="C84" s="6">
        <v>418266</v>
      </c>
      <c r="D84" s="4" t="s">
        <v>5</v>
      </c>
      <c r="E84" s="4" t="s">
        <v>5</v>
      </c>
      <c r="F84" s="4" t="s">
        <v>5</v>
      </c>
    </row>
    <row r="85" spans="1:6">
      <c r="A85" s="3" t="s">
        <v>44</v>
      </c>
      <c r="B85" s="4" t="s">
        <v>5</v>
      </c>
      <c r="C85" s="4" t="s">
        <v>5</v>
      </c>
      <c r="D85" s="4" t="s">
        <v>5</v>
      </c>
      <c r="E85" s="4" t="s">
        <v>5</v>
      </c>
      <c r="F85" s="4" t="s">
        <v>5</v>
      </c>
    </row>
    <row r="86" spans="1:6">
      <c r="A86" s="2" t="s">
        <v>804</v>
      </c>
      <c r="B86" s="4">
        <v>0</v>
      </c>
      <c r="C86" s="4">
        <v>0</v>
      </c>
      <c r="D86" s="4" t="s">
        <v>5</v>
      </c>
      <c r="E86" s="4" t="s">
        <v>5</v>
      </c>
      <c r="F86" s="4" t="s">
        <v>5</v>
      </c>
    </row>
    <row r="87" spans="1:6">
      <c r="A87" s="2" t="s">
        <v>805</v>
      </c>
      <c r="B87" s="4">
        <v>0</v>
      </c>
      <c r="C87" s="4">
        <v>0</v>
      </c>
      <c r="D87" s="4" t="s">
        <v>5</v>
      </c>
      <c r="E87" s="4" t="s">
        <v>5</v>
      </c>
      <c r="F87" s="4" t="s">
        <v>5</v>
      </c>
    </row>
    <row r="88" spans="1:6">
      <c r="A88" s="2" t="s">
        <v>47</v>
      </c>
      <c r="B88" s="6">
        <v>280220</v>
      </c>
      <c r="C88" s="6">
        <v>291226</v>
      </c>
      <c r="D88" s="4" t="s">
        <v>5</v>
      </c>
      <c r="E88" s="4" t="s">
        <v>5</v>
      </c>
      <c r="F88" s="4" t="s">
        <v>5</v>
      </c>
    </row>
    <row r="89" spans="1:6" ht="30">
      <c r="A89" s="2" t="s">
        <v>48</v>
      </c>
      <c r="B89" s="6">
        <v>123490</v>
      </c>
      <c r="C89" s="6">
        <v>107414</v>
      </c>
      <c r="D89" s="4" t="s">
        <v>5</v>
      </c>
      <c r="E89" s="4" t="s">
        <v>5</v>
      </c>
      <c r="F89" s="4" t="s">
        <v>5</v>
      </c>
    </row>
    <row r="90" spans="1:6" ht="30">
      <c r="A90" s="2" t="s">
        <v>49</v>
      </c>
      <c r="B90" s="6">
        <v>403710</v>
      </c>
      <c r="C90" s="4" t="s">
        <v>5</v>
      </c>
      <c r="D90" s="4" t="s">
        <v>5</v>
      </c>
      <c r="E90" s="4" t="s">
        <v>5</v>
      </c>
      <c r="F90" s="4" t="s">
        <v>5</v>
      </c>
    </row>
    <row r="91" spans="1:6">
      <c r="A91" s="2" t="s">
        <v>50</v>
      </c>
      <c r="B91" s="4">
        <v>0</v>
      </c>
      <c r="C91" s="4" t="s">
        <v>5</v>
      </c>
      <c r="D91" s="4" t="s">
        <v>5</v>
      </c>
      <c r="E91" s="4" t="s">
        <v>5</v>
      </c>
      <c r="F91" s="4" t="s">
        <v>5</v>
      </c>
    </row>
    <row r="92" spans="1:6">
      <c r="A92" s="2" t="s">
        <v>51</v>
      </c>
      <c r="B92" s="6">
        <v>403710</v>
      </c>
      <c r="C92" s="6">
        <v>398640</v>
      </c>
      <c r="D92" s="4" t="s">
        <v>5</v>
      </c>
      <c r="E92" s="4" t="s">
        <v>5</v>
      </c>
      <c r="F92" s="4" t="s">
        <v>5</v>
      </c>
    </row>
    <row r="93" spans="1:6">
      <c r="A93" s="2" t="s">
        <v>52</v>
      </c>
      <c r="B93" s="6">
        <v>963055</v>
      </c>
      <c r="C93" s="6">
        <v>816906</v>
      </c>
      <c r="D93" s="4" t="s">
        <v>5</v>
      </c>
      <c r="E93" s="4" t="s">
        <v>5</v>
      </c>
      <c r="F93" s="4" t="s">
        <v>5</v>
      </c>
    </row>
    <row r="94" spans="1:6" ht="30">
      <c r="A94" s="2" t="s">
        <v>808</v>
      </c>
      <c r="B94" s="4" t="s">
        <v>5</v>
      </c>
      <c r="C94" s="4" t="s">
        <v>5</v>
      </c>
      <c r="D94" s="4" t="s">
        <v>5</v>
      </c>
      <c r="E94" s="4" t="s">
        <v>5</v>
      </c>
      <c r="F94" s="4" t="s">
        <v>5</v>
      </c>
    </row>
    <row r="95" spans="1:6">
      <c r="A95" s="3" t="s">
        <v>27</v>
      </c>
      <c r="B95" s="4" t="s">
        <v>5</v>
      </c>
      <c r="C95" s="4" t="s">
        <v>5</v>
      </c>
      <c r="D95" s="4" t="s">
        <v>5</v>
      </c>
      <c r="E95" s="4" t="s">
        <v>5</v>
      </c>
      <c r="F95" s="4" t="s">
        <v>5</v>
      </c>
    </row>
    <row r="96" spans="1:6" ht="30">
      <c r="A96" s="2" t="s">
        <v>415</v>
      </c>
      <c r="B96" s="6">
        <v>844136</v>
      </c>
      <c r="C96" s="6">
        <v>751771</v>
      </c>
      <c r="D96" s="4" t="s">
        <v>5</v>
      </c>
      <c r="E96" s="4" t="s">
        <v>5</v>
      </c>
      <c r="F96" s="4" t="s">
        <v>5</v>
      </c>
    </row>
    <row r="97" spans="1:6" ht="30">
      <c r="A97" s="2" t="s">
        <v>29</v>
      </c>
      <c r="B97" s="6">
        <v>225787</v>
      </c>
      <c r="C97" s="6">
        <v>185293</v>
      </c>
      <c r="D97" s="4" t="s">
        <v>5</v>
      </c>
      <c r="E97" s="4" t="s">
        <v>5</v>
      </c>
      <c r="F97" s="4" t="s">
        <v>5</v>
      </c>
    </row>
    <row r="98" spans="1:6">
      <c r="A98" s="2" t="s">
        <v>30</v>
      </c>
      <c r="B98" s="4">
        <v>0</v>
      </c>
      <c r="C98" s="4">
        <v>0</v>
      </c>
      <c r="D98" s="4">
        <v>0</v>
      </c>
      <c r="E98" s="4" t="s">
        <v>5</v>
      </c>
      <c r="F98" s="4">
        <v>0</v>
      </c>
    </row>
    <row r="99" spans="1:6">
      <c r="A99" s="2" t="s">
        <v>31</v>
      </c>
      <c r="B99" s="4">
        <v>160</v>
      </c>
      <c r="C99" s="4">
        <v>121</v>
      </c>
      <c r="D99" s="4" t="s">
        <v>5</v>
      </c>
      <c r="E99" s="4" t="s">
        <v>5</v>
      </c>
      <c r="F99" s="4" t="s">
        <v>5</v>
      </c>
    </row>
    <row r="100" spans="1:6">
      <c r="A100" s="2" t="s">
        <v>32</v>
      </c>
      <c r="B100" s="4">
        <v>0</v>
      </c>
      <c r="C100" s="4">
        <v>0</v>
      </c>
      <c r="D100" s="4" t="s">
        <v>5</v>
      </c>
      <c r="E100" s="4" t="s">
        <v>5</v>
      </c>
      <c r="F100" s="4" t="s">
        <v>5</v>
      </c>
    </row>
    <row r="101" spans="1:6" ht="30">
      <c r="A101" s="2" t="s">
        <v>33</v>
      </c>
      <c r="B101" s="6">
        <v>45875</v>
      </c>
      <c r="C101" s="6">
        <v>46694</v>
      </c>
      <c r="D101" s="4" t="s">
        <v>5</v>
      </c>
      <c r="E101" s="4" t="s">
        <v>5</v>
      </c>
      <c r="F101" s="4" t="s">
        <v>5</v>
      </c>
    </row>
    <row r="102" spans="1:6">
      <c r="A102" s="2" t="s">
        <v>416</v>
      </c>
      <c r="B102" s="4">
        <v>0</v>
      </c>
      <c r="C102" s="4">
        <v>0</v>
      </c>
      <c r="D102" s="4" t="s">
        <v>5</v>
      </c>
      <c r="E102" s="4" t="s">
        <v>5</v>
      </c>
      <c r="F102" s="4" t="s">
        <v>5</v>
      </c>
    </row>
    <row r="103" spans="1:6">
      <c r="A103" s="2" t="s">
        <v>803</v>
      </c>
      <c r="B103" s="6">
        <v>9326</v>
      </c>
      <c r="C103" s="6">
        <v>25205</v>
      </c>
      <c r="D103" s="4" t="s">
        <v>5</v>
      </c>
      <c r="E103" s="4" t="s">
        <v>5</v>
      </c>
      <c r="F103" s="4" t="s">
        <v>5</v>
      </c>
    </row>
    <row r="104" spans="1:6">
      <c r="A104" s="2" t="s">
        <v>34</v>
      </c>
      <c r="B104" s="6">
        <v>1125284</v>
      </c>
      <c r="C104" s="6">
        <v>1009084</v>
      </c>
      <c r="D104" s="4" t="s">
        <v>5</v>
      </c>
      <c r="E104" s="4" t="s">
        <v>5</v>
      </c>
      <c r="F104" s="4" t="s">
        <v>5</v>
      </c>
    </row>
    <row r="105" spans="1:6">
      <c r="A105" s="3" t="s">
        <v>35</v>
      </c>
      <c r="B105" s="4" t="s">
        <v>5</v>
      </c>
      <c r="C105" s="4" t="s">
        <v>5</v>
      </c>
      <c r="D105" s="4" t="s">
        <v>5</v>
      </c>
      <c r="E105" s="4" t="s">
        <v>5</v>
      </c>
      <c r="F105" s="4" t="s">
        <v>5</v>
      </c>
    </row>
    <row r="106" spans="1:6">
      <c r="A106" s="2" t="s">
        <v>36</v>
      </c>
      <c r="B106" s="4">
        <v>0</v>
      </c>
      <c r="C106" s="4">
        <v>0</v>
      </c>
      <c r="D106" s="4" t="s">
        <v>5</v>
      </c>
      <c r="E106" s="4" t="s">
        <v>5</v>
      </c>
      <c r="F106" s="4" t="s">
        <v>5</v>
      </c>
    </row>
    <row r="107" spans="1:6">
      <c r="A107" s="2" t="s">
        <v>37</v>
      </c>
      <c r="B107" s="4">
        <v>0</v>
      </c>
      <c r="C107" s="6">
        <v>135500</v>
      </c>
      <c r="D107" s="4" t="s">
        <v>5</v>
      </c>
      <c r="E107" s="4" t="s">
        <v>5</v>
      </c>
      <c r="F107" s="4" t="s">
        <v>5</v>
      </c>
    </row>
    <row r="108" spans="1:6">
      <c r="A108" s="2" t="s">
        <v>38</v>
      </c>
      <c r="B108" s="4">
        <v>0</v>
      </c>
      <c r="C108" s="4">
        <v>0</v>
      </c>
      <c r="D108" s="4" t="s">
        <v>5</v>
      </c>
      <c r="E108" s="4" t="s">
        <v>5</v>
      </c>
      <c r="F108" s="4" t="s">
        <v>5</v>
      </c>
    </row>
    <row r="109" spans="1:6" ht="30">
      <c r="A109" s="2" t="s">
        <v>39</v>
      </c>
      <c r="B109" s="6">
        <v>5691</v>
      </c>
      <c r="C109" s="6">
        <v>11008</v>
      </c>
      <c r="D109" s="4" t="s">
        <v>5</v>
      </c>
      <c r="E109" s="4" t="s">
        <v>5</v>
      </c>
      <c r="F109" s="4" t="s">
        <v>5</v>
      </c>
    </row>
    <row r="110" spans="1:6">
      <c r="A110" s="2" t="s">
        <v>40</v>
      </c>
      <c r="B110" s="4">
        <v>0</v>
      </c>
      <c r="C110" s="4">
        <v>0</v>
      </c>
      <c r="D110" s="4" t="s">
        <v>5</v>
      </c>
      <c r="E110" s="4" t="s">
        <v>5</v>
      </c>
      <c r="F110" s="4" t="s">
        <v>5</v>
      </c>
    </row>
    <row r="111" spans="1:6">
      <c r="A111" s="2" t="s">
        <v>416</v>
      </c>
      <c r="B111" s="6">
        <v>598992</v>
      </c>
      <c r="C111" s="6">
        <v>375956</v>
      </c>
      <c r="D111" s="4" t="s">
        <v>5</v>
      </c>
      <c r="E111" s="4" t="s">
        <v>5</v>
      </c>
      <c r="F111" s="4" t="s">
        <v>5</v>
      </c>
    </row>
    <row r="112" spans="1:6">
      <c r="A112" s="2" t="s">
        <v>41</v>
      </c>
      <c r="B112" s="6">
        <v>604683</v>
      </c>
      <c r="C112" s="6">
        <v>522464</v>
      </c>
      <c r="D112" s="4" t="s">
        <v>5</v>
      </c>
      <c r="E112" s="4" t="s">
        <v>5</v>
      </c>
      <c r="F112" s="4" t="s">
        <v>5</v>
      </c>
    </row>
    <row r="113" spans="1:6">
      <c r="A113" s="3" t="s">
        <v>44</v>
      </c>
      <c r="B113" s="4" t="s">
        <v>5</v>
      </c>
      <c r="C113" s="4" t="s">
        <v>5</v>
      </c>
      <c r="D113" s="4" t="s">
        <v>5</v>
      </c>
      <c r="E113" s="4" t="s">
        <v>5</v>
      </c>
      <c r="F113" s="4" t="s">
        <v>5</v>
      </c>
    </row>
    <row r="114" spans="1:6">
      <c r="A114" s="2" t="s">
        <v>804</v>
      </c>
      <c r="B114" s="4">
        <v>0</v>
      </c>
      <c r="C114" s="4">
        <v>0</v>
      </c>
      <c r="D114" s="4" t="s">
        <v>5</v>
      </c>
      <c r="E114" s="4" t="s">
        <v>5</v>
      </c>
      <c r="F114" s="4" t="s">
        <v>5</v>
      </c>
    </row>
    <row r="115" spans="1:6">
      <c r="A115" s="2" t="s">
        <v>805</v>
      </c>
      <c r="B115" s="4">
        <v>0</v>
      </c>
      <c r="C115" s="4">
        <v>0</v>
      </c>
      <c r="D115" s="4" t="s">
        <v>5</v>
      </c>
      <c r="E115" s="4" t="s">
        <v>5</v>
      </c>
      <c r="F115" s="4" t="s">
        <v>5</v>
      </c>
    </row>
    <row r="116" spans="1:6">
      <c r="A116" s="2" t="s">
        <v>47</v>
      </c>
      <c r="B116" s="6">
        <v>309266</v>
      </c>
      <c r="C116" s="6">
        <v>323574</v>
      </c>
      <c r="D116" s="4" t="s">
        <v>5</v>
      </c>
      <c r="E116" s="4" t="s">
        <v>5</v>
      </c>
      <c r="F116" s="4" t="s">
        <v>5</v>
      </c>
    </row>
    <row r="117" spans="1:6" ht="30">
      <c r="A117" s="2" t="s">
        <v>48</v>
      </c>
      <c r="B117" s="6">
        <v>211335</v>
      </c>
      <c r="C117" s="6">
        <v>163046</v>
      </c>
      <c r="D117" s="4" t="s">
        <v>5</v>
      </c>
      <c r="E117" s="4" t="s">
        <v>5</v>
      </c>
      <c r="F117" s="4" t="s">
        <v>5</v>
      </c>
    </row>
    <row r="118" spans="1:6" ht="30">
      <c r="A118" s="2" t="s">
        <v>49</v>
      </c>
      <c r="B118" s="6">
        <v>520601</v>
      </c>
      <c r="C118" s="4" t="s">
        <v>5</v>
      </c>
      <c r="D118" s="4" t="s">
        <v>5</v>
      </c>
      <c r="E118" s="4" t="s">
        <v>5</v>
      </c>
      <c r="F118" s="4" t="s">
        <v>5</v>
      </c>
    </row>
    <row r="119" spans="1:6">
      <c r="A119" s="2" t="s">
        <v>50</v>
      </c>
      <c r="B119" s="4">
        <v>0</v>
      </c>
      <c r="C119" s="4" t="s">
        <v>5</v>
      </c>
      <c r="D119" s="4" t="s">
        <v>5</v>
      </c>
      <c r="E119" s="4" t="s">
        <v>5</v>
      </c>
      <c r="F119" s="4" t="s">
        <v>5</v>
      </c>
    </row>
    <row r="120" spans="1:6">
      <c r="A120" s="2" t="s">
        <v>51</v>
      </c>
      <c r="B120" s="6">
        <v>520601</v>
      </c>
      <c r="C120" s="6">
        <v>486620</v>
      </c>
      <c r="D120" s="4" t="s">
        <v>5</v>
      </c>
      <c r="E120" s="4" t="s">
        <v>5</v>
      </c>
      <c r="F120" s="4" t="s">
        <v>5</v>
      </c>
    </row>
    <row r="121" spans="1:6">
      <c r="A121" s="2" t="s">
        <v>52</v>
      </c>
      <c r="B121" s="6">
        <v>1125284</v>
      </c>
      <c r="C121" s="6">
        <v>1009084</v>
      </c>
      <c r="D121" s="4" t="s">
        <v>5</v>
      </c>
      <c r="E121" s="4" t="s">
        <v>5</v>
      </c>
      <c r="F121" s="4" t="s">
        <v>5</v>
      </c>
    </row>
    <row r="122" spans="1:6" ht="30">
      <c r="A122" s="2" t="s">
        <v>809</v>
      </c>
      <c r="B122" s="4" t="s">
        <v>5</v>
      </c>
      <c r="C122" s="4" t="s">
        <v>5</v>
      </c>
      <c r="D122" s="4" t="s">
        <v>5</v>
      </c>
      <c r="E122" s="4" t="s">
        <v>5</v>
      </c>
      <c r="F122" s="4" t="s">
        <v>5</v>
      </c>
    </row>
    <row r="123" spans="1:6">
      <c r="A123" s="3" t="s">
        <v>27</v>
      </c>
      <c r="B123" s="4" t="s">
        <v>5</v>
      </c>
      <c r="C123" s="4" t="s">
        <v>5</v>
      </c>
      <c r="D123" s="4" t="s">
        <v>5</v>
      </c>
      <c r="E123" s="4" t="s">
        <v>5</v>
      </c>
      <c r="F123" s="4" t="s">
        <v>5</v>
      </c>
    </row>
    <row r="124" spans="1:6" ht="30">
      <c r="A124" s="2" t="s">
        <v>415</v>
      </c>
      <c r="B124" s="6">
        <v>192101</v>
      </c>
      <c r="C124" s="6">
        <v>163546</v>
      </c>
      <c r="D124" s="4" t="s">
        <v>5</v>
      </c>
      <c r="E124" s="4" t="s">
        <v>5</v>
      </c>
      <c r="F124" s="4" t="s">
        <v>5</v>
      </c>
    </row>
    <row r="125" spans="1:6" ht="30">
      <c r="A125" s="2" t="s">
        <v>29</v>
      </c>
      <c r="B125" s="4">
        <v>0</v>
      </c>
      <c r="C125" s="4">
        <v>0</v>
      </c>
      <c r="D125" s="4" t="s">
        <v>5</v>
      </c>
      <c r="E125" s="4" t="s">
        <v>5</v>
      </c>
      <c r="F125" s="4" t="s">
        <v>5</v>
      </c>
    </row>
    <row r="126" spans="1:6">
      <c r="A126" s="2" t="s">
        <v>30</v>
      </c>
      <c r="B126" s="6">
        <v>2876</v>
      </c>
      <c r="C126" s="4">
        <v>757</v>
      </c>
      <c r="D126" s="6">
        <v>1562</v>
      </c>
      <c r="E126" s="4" t="s">
        <v>5</v>
      </c>
      <c r="F126" s="6">
        <v>2026</v>
      </c>
    </row>
    <row r="127" spans="1:6">
      <c r="A127" s="2" t="s">
        <v>31</v>
      </c>
      <c r="B127" s="6">
        <v>5965</v>
      </c>
      <c r="C127" s="6">
        <v>5231</v>
      </c>
      <c r="D127" s="4" t="s">
        <v>5</v>
      </c>
      <c r="E127" s="4" t="s">
        <v>5</v>
      </c>
      <c r="F127" s="4" t="s">
        <v>5</v>
      </c>
    </row>
    <row r="128" spans="1:6">
      <c r="A128" s="2" t="s">
        <v>32</v>
      </c>
      <c r="B128" s="4">
        <v>0</v>
      </c>
      <c r="C128" s="4">
        <v>0</v>
      </c>
      <c r="D128" s="4" t="s">
        <v>5</v>
      </c>
      <c r="E128" s="4" t="s">
        <v>5</v>
      </c>
      <c r="F128" s="4" t="s">
        <v>5</v>
      </c>
    </row>
    <row r="129" spans="1:6" ht="30">
      <c r="A129" s="2" t="s">
        <v>33</v>
      </c>
      <c r="B129" s="6">
        <v>8664</v>
      </c>
      <c r="C129" s="6">
        <v>6134</v>
      </c>
      <c r="D129" s="4" t="s">
        <v>5</v>
      </c>
      <c r="E129" s="4" t="s">
        <v>5</v>
      </c>
      <c r="F129" s="4" t="s">
        <v>5</v>
      </c>
    </row>
    <row r="130" spans="1:6">
      <c r="A130" s="2" t="s">
        <v>416</v>
      </c>
      <c r="B130" s="4">
        <v>0</v>
      </c>
      <c r="C130" s="6">
        <v>42637</v>
      </c>
      <c r="D130" s="4" t="s">
        <v>5</v>
      </c>
      <c r="E130" s="4" t="s">
        <v>5</v>
      </c>
      <c r="F130" s="4" t="s">
        <v>5</v>
      </c>
    </row>
    <row r="131" spans="1:6">
      <c r="A131" s="2" t="s">
        <v>803</v>
      </c>
      <c r="B131" s="4">
        <v>0</v>
      </c>
      <c r="C131" s="4">
        <v>0</v>
      </c>
      <c r="D131" s="4" t="s">
        <v>5</v>
      </c>
      <c r="E131" s="4" t="s">
        <v>5</v>
      </c>
      <c r="F131" s="4" t="s">
        <v>5</v>
      </c>
    </row>
    <row r="132" spans="1:6">
      <c r="A132" s="2" t="s">
        <v>34</v>
      </c>
      <c r="B132" s="6">
        <v>209606</v>
      </c>
      <c r="C132" s="6">
        <v>218305</v>
      </c>
      <c r="D132" s="4" t="s">
        <v>5</v>
      </c>
      <c r="E132" s="4" t="s">
        <v>5</v>
      </c>
      <c r="F132" s="4" t="s">
        <v>5</v>
      </c>
    </row>
    <row r="133" spans="1:6">
      <c r="A133" s="3" t="s">
        <v>35</v>
      </c>
      <c r="B133" s="4" t="s">
        <v>5</v>
      </c>
      <c r="C133" s="4" t="s">
        <v>5</v>
      </c>
      <c r="D133" s="4" t="s">
        <v>5</v>
      </c>
      <c r="E133" s="4" t="s">
        <v>5</v>
      </c>
      <c r="F133" s="4" t="s">
        <v>5</v>
      </c>
    </row>
    <row r="134" spans="1:6">
      <c r="A134" s="2" t="s">
        <v>36</v>
      </c>
      <c r="B134" s="6">
        <v>125400</v>
      </c>
      <c r="C134" s="6">
        <v>141328</v>
      </c>
      <c r="D134" s="4" t="s">
        <v>5</v>
      </c>
      <c r="E134" s="4" t="s">
        <v>5</v>
      </c>
      <c r="F134" s="4" t="s">
        <v>5</v>
      </c>
    </row>
    <row r="135" spans="1:6">
      <c r="A135" s="2" t="s">
        <v>37</v>
      </c>
      <c r="B135" s="4">
        <v>0</v>
      </c>
      <c r="C135" s="4">
        <v>0</v>
      </c>
      <c r="D135" s="4" t="s">
        <v>5</v>
      </c>
      <c r="E135" s="4" t="s">
        <v>5</v>
      </c>
      <c r="F135" s="4" t="s">
        <v>5</v>
      </c>
    </row>
    <row r="136" spans="1:6">
      <c r="A136" s="2" t="s">
        <v>38</v>
      </c>
      <c r="B136" s="4">
        <v>0</v>
      </c>
      <c r="C136" s="4">
        <v>0</v>
      </c>
      <c r="D136" s="4" t="s">
        <v>5</v>
      </c>
      <c r="E136" s="4" t="s">
        <v>5</v>
      </c>
      <c r="F136" s="4" t="s">
        <v>5</v>
      </c>
    </row>
    <row r="137" spans="1:6" ht="30">
      <c r="A137" s="2" t="s">
        <v>39</v>
      </c>
      <c r="B137" s="6">
        <v>1350</v>
      </c>
      <c r="C137" s="4">
        <v>887</v>
      </c>
      <c r="D137" s="4" t="s">
        <v>5</v>
      </c>
      <c r="E137" s="4" t="s">
        <v>5</v>
      </c>
      <c r="F137" s="4" t="s">
        <v>5</v>
      </c>
    </row>
    <row r="138" spans="1:6">
      <c r="A138" s="2" t="s">
        <v>40</v>
      </c>
      <c r="B138" s="4">
        <v>0</v>
      </c>
      <c r="C138" s="4">
        <v>0</v>
      </c>
      <c r="D138" s="4" t="s">
        <v>5</v>
      </c>
      <c r="E138" s="4" t="s">
        <v>5</v>
      </c>
      <c r="F138" s="4" t="s">
        <v>5</v>
      </c>
    </row>
    <row r="139" spans="1:6">
      <c r="A139" s="2" t="s">
        <v>416</v>
      </c>
      <c r="B139" s="6">
        <v>14134</v>
      </c>
      <c r="C139" s="4">
        <v>0</v>
      </c>
      <c r="D139" s="4" t="s">
        <v>5</v>
      </c>
      <c r="E139" s="4" t="s">
        <v>5</v>
      </c>
      <c r="F139" s="4" t="s">
        <v>5</v>
      </c>
    </row>
    <row r="140" spans="1:6">
      <c r="A140" s="2" t="s">
        <v>41</v>
      </c>
      <c r="B140" s="6">
        <v>140884</v>
      </c>
      <c r="C140" s="6">
        <v>142215</v>
      </c>
      <c r="D140" s="4" t="s">
        <v>5</v>
      </c>
      <c r="E140" s="4" t="s">
        <v>5</v>
      </c>
      <c r="F140" s="4" t="s">
        <v>5</v>
      </c>
    </row>
    <row r="141" spans="1:6">
      <c r="A141" s="3" t="s">
        <v>44</v>
      </c>
      <c r="B141" s="4" t="s">
        <v>5</v>
      </c>
      <c r="C141" s="4" t="s">
        <v>5</v>
      </c>
      <c r="D141" s="4" t="s">
        <v>5</v>
      </c>
      <c r="E141" s="4" t="s">
        <v>5</v>
      </c>
      <c r="F141" s="4" t="s">
        <v>5</v>
      </c>
    </row>
    <row r="142" spans="1:6">
      <c r="A142" s="2" t="s">
        <v>804</v>
      </c>
      <c r="B142" s="4">
        <v>0</v>
      </c>
      <c r="C142" s="4">
        <v>0</v>
      </c>
      <c r="D142" s="4" t="s">
        <v>5</v>
      </c>
      <c r="E142" s="4" t="s">
        <v>5</v>
      </c>
      <c r="F142" s="4" t="s">
        <v>5</v>
      </c>
    </row>
    <row r="143" spans="1:6">
      <c r="A143" s="2" t="s">
        <v>805</v>
      </c>
      <c r="B143" s="4">
        <v>0</v>
      </c>
      <c r="C143" s="4">
        <v>0</v>
      </c>
      <c r="D143" s="4" t="s">
        <v>5</v>
      </c>
      <c r="E143" s="4" t="s">
        <v>5</v>
      </c>
      <c r="F143" s="4" t="s">
        <v>5</v>
      </c>
    </row>
    <row r="144" spans="1:6">
      <c r="A144" s="2" t="s">
        <v>47</v>
      </c>
      <c r="B144" s="6">
        <v>33509</v>
      </c>
      <c r="C144" s="6">
        <v>48507</v>
      </c>
      <c r="D144" s="4" t="s">
        <v>5</v>
      </c>
      <c r="E144" s="4" t="s">
        <v>5</v>
      </c>
      <c r="F144" s="4" t="s">
        <v>5</v>
      </c>
    </row>
    <row r="145" spans="1:6" ht="30">
      <c r="A145" s="2" t="s">
        <v>48</v>
      </c>
      <c r="B145" s="6">
        <v>35236</v>
      </c>
      <c r="C145" s="6">
        <v>27583</v>
      </c>
      <c r="D145" s="4" t="s">
        <v>5</v>
      </c>
      <c r="E145" s="4" t="s">
        <v>5</v>
      </c>
      <c r="F145" s="4" t="s">
        <v>5</v>
      </c>
    </row>
    <row r="146" spans="1:6" ht="30">
      <c r="A146" s="2" t="s">
        <v>49</v>
      </c>
      <c r="B146" s="6">
        <v>68745</v>
      </c>
      <c r="C146" s="4" t="s">
        <v>5</v>
      </c>
      <c r="D146" s="4" t="s">
        <v>5</v>
      </c>
      <c r="E146" s="4" t="s">
        <v>5</v>
      </c>
      <c r="F146" s="4" t="s">
        <v>5</v>
      </c>
    </row>
    <row r="147" spans="1:6">
      <c r="A147" s="2" t="s">
        <v>50</v>
      </c>
      <c r="B147" s="4">
        <v>-23</v>
      </c>
      <c r="C147" s="4" t="s">
        <v>5</v>
      </c>
      <c r="D147" s="4" t="s">
        <v>5</v>
      </c>
      <c r="E147" s="4" t="s">
        <v>5</v>
      </c>
      <c r="F147" s="4" t="s">
        <v>5</v>
      </c>
    </row>
    <row r="148" spans="1:6">
      <c r="A148" s="2" t="s">
        <v>51</v>
      </c>
      <c r="B148" s="6">
        <v>68722</v>
      </c>
      <c r="C148" s="6">
        <v>76090</v>
      </c>
      <c r="D148" s="4" t="s">
        <v>5</v>
      </c>
      <c r="E148" s="4" t="s">
        <v>5</v>
      </c>
      <c r="F148" s="4" t="s">
        <v>5</v>
      </c>
    </row>
    <row r="149" spans="1:6">
      <c r="A149" s="2" t="s">
        <v>52</v>
      </c>
      <c r="B149" s="6">
        <v>209606</v>
      </c>
      <c r="C149" s="6">
        <v>218305</v>
      </c>
      <c r="D149" s="4" t="s">
        <v>5</v>
      </c>
      <c r="E149" s="4" t="s">
        <v>5</v>
      </c>
      <c r="F149" s="4" t="s">
        <v>5</v>
      </c>
    </row>
    <row r="150" spans="1:6">
      <c r="A150" s="2" t="s">
        <v>810</v>
      </c>
      <c r="B150" s="4" t="s">
        <v>5</v>
      </c>
      <c r="C150" s="4" t="s">
        <v>5</v>
      </c>
      <c r="D150" s="4" t="s">
        <v>5</v>
      </c>
      <c r="E150" s="4" t="s">
        <v>5</v>
      </c>
      <c r="F150" s="4" t="s">
        <v>5</v>
      </c>
    </row>
    <row r="151" spans="1:6">
      <c r="A151" s="3" t="s">
        <v>27</v>
      </c>
      <c r="B151" s="4" t="s">
        <v>5</v>
      </c>
      <c r="C151" s="4" t="s">
        <v>5</v>
      </c>
      <c r="D151" s="4" t="s">
        <v>5</v>
      </c>
      <c r="E151" s="4" t="s">
        <v>5</v>
      </c>
      <c r="F151" s="4" t="s">
        <v>5</v>
      </c>
    </row>
    <row r="152" spans="1:6" ht="30">
      <c r="A152" s="2" t="s">
        <v>415</v>
      </c>
      <c r="B152" s="4">
        <v>0</v>
      </c>
      <c r="C152" s="4">
        <v>0</v>
      </c>
      <c r="D152" s="4" t="s">
        <v>5</v>
      </c>
      <c r="E152" s="4" t="s">
        <v>5</v>
      </c>
      <c r="F152" s="4" t="s">
        <v>5</v>
      </c>
    </row>
    <row r="153" spans="1:6" ht="30">
      <c r="A153" s="2" t="s">
        <v>29</v>
      </c>
      <c r="B153" s="4">
        <v>0</v>
      </c>
      <c r="C153" s="4">
        <v>0</v>
      </c>
      <c r="D153" s="4" t="s">
        <v>5</v>
      </c>
      <c r="E153" s="4" t="s">
        <v>5</v>
      </c>
      <c r="F153" s="4" t="s">
        <v>5</v>
      </c>
    </row>
    <row r="154" spans="1:6">
      <c r="A154" s="2" t="s">
        <v>30</v>
      </c>
      <c r="B154" s="4">
        <v>0</v>
      </c>
      <c r="C154" s="4">
        <v>0</v>
      </c>
      <c r="D154" s="4">
        <v>0</v>
      </c>
      <c r="E154" s="4" t="s">
        <v>5</v>
      </c>
      <c r="F154" s="4">
        <v>0</v>
      </c>
    </row>
    <row r="155" spans="1:6">
      <c r="A155" s="2" t="s">
        <v>31</v>
      </c>
      <c r="B155" s="4">
        <v>0</v>
      </c>
      <c r="C155" s="4">
        <v>0</v>
      </c>
      <c r="D155" s="4" t="s">
        <v>5</v>
      </c>
      <c r="E155" s="4" t="s">
        <v>5</v>
      </c>
      <c r="F155" s="4" t="s">
        <v>5</v>
      </c>
    </row>
    <row r="156" spans="1:6">
      <c r="A156" s="2" t="s">
        <v>32</v>
      </c>
      <c r="B156" s="4">
        <v>0</v>
      </c>
      <c r="C156" s="4">
        <v>0</v>
      </c>
      <c r="D156" s="4" t="s">
        <v>5</v>
      </c>
      <c r="E156" s="4" t="s">
        <v>5</v>
      </c>
      <c r="F156" s="4" t="s">
        <v>5</v>
      </c>
    </row>
    <row r="157" spans="1:6" ht="30">
      <c r="A157" s="2" t="s">
        <v>33</v>
      </c>
      <c r="B157" s="4">
        <v>0</v>
      </c>
      <c r="C157" s="4">
        <v>0</v>
      </c>
      <c r="D157" s="4" t="s">
        <v>5</v>
      </c>
      <c r="E157" s="4" t="s">
        <v>5</v>
      </c>
      <c r="F157" s="4" t="s">
        <v>5</v>
      </c>
    </row>
    <row r="158" spans="1:6">
      <c r="A158" s="2" t="s">
        <v>416</v>
      </c>
      <c r="B158" s="6">
        <v>-613126</v>
      </c>
      <c r="C158" s="6">
        <v>-375956</v>
      </c>
      <c r="D158" s="4" t="s">
        <v>5</v>
      </c>
      <c r="E158" s="4" t="s">
        <v>5</v>
      </c>
      <c r="F158" s="4" t="s">
        <v>5</v>
      </c>
    </row>
    <row r="159" spans="1:6">
      <c r="A159" s="2" t="s">
        <v>803</v>
      </c>
      <c r="B159" s="6">
        <v>-993056</v>
      </c>
      <c r="C159" s="6">
        <v>-961350</v>
      </c>
      <c r="D159" s="4" t="s">
        <v>5</v>
      </c>
      <c r="E159" s="4" t="s">
        <v>5</v>
      </c>
      <c r="F159" s="4" t="s">
        <v>5</v>
      </c>
    </row>
    <row r="160" spans="1:6">
      <c r="A160" s="2" t="s">
        <v>34</v>
      </c>
      <c r="B160" s="6">
        <v>-1606182</v>
      </c>
      <c r="C160" s="6">
        <v>-1337306</v>
      </c>
      <c r="D160" s="4" t="s">
        <v>5</v>
      </c>
      <c r="E160" s="4" t="s">
        <v>5</v>
      </c>
      <c r="F160" s="4" t="s">
        <v>5</v>
      </c>
    </row>
    <row r="161" spans="1:6">
      <c r="A161" s="3" t="s">
        <v>35</v>
      </c>
      <c r="B161" s="4" t="s">
        <v>5</v>
      </c>
      <c r="C161" s="4" t="s">
        <v>5</v>
      </c>
      <c r="D161" s="4" t="s">
        <v>5</v>
      </c>
      <c r="E161" s="4" t="s">
        <v>5</v>
      </c>
      <c r="F161" s="4" t="s">
        <v>5</v>
      </c>
    </row>
    <row r="162" spans="1:6">
      <c r="A162" s="2" t="s">
        <v>36</v>
      </c>
      <c r="B162" s="4">
        <v>0</v>
      </c>
      <c r="C162" s="4">
        <v>0</v>
      </c>
      <c r="D162" s="4" t="s">
        <v>5</v>
      </c>
      <c r="E162" s="4" t="s">
        <v>5</v>
      </c>
      <c r="F162" s="4" t="s">
        <v>5</v>
      </c>
    </row>
    <row r="163" spans="1:6">
      <c r="A163" s="2" t="s">
        <v>37</v>
      </c>
      <c r="B163" s="4">
        <v>0</v>
      </c>
      <c r="C163" s="4">
        <v>0</v>
      </c>
      <c r="D163" s="4" t="s">
        <v>5</v>
      </c>
      <c r="E163" s="4" t="s">
        <v>5</v>
      </c>
      <c r="F163" s="4" t="s">
        <v>5</v>
      </c>
    </row>
    <row r="164" spans="1:6">
      <c r="A164" s="2" t="s">
        <v>38</v>
      </c>
      <c r="B164" s="4">
        <v>0</v>
      </c>
      <c r="C164" s="4">
        <v>0</v>
      </c>
      <c r="D164" s="4" t="s">
        <v>5</v>
      </c>
      <c r="E164" s="4" t="s">
        <v>5</v>
      </c>
      <c r="F164" s="4" t="s">
        <v>5</v>
      </c>
    </row>
    <row r="165" spans="1:6" ht="30">
      <c r="A165" s="2" t="s">
        <v>39</v>
      </c>
      <c r="B165" s="4">
        <v>0</v>
      </c>
      <c r="C165" s="4">
        <v>0</v>
      </c>
      <c r="D165" s="4" t="s">
        <v>5</v>
      </c>
      <c r="E165" s="4" t="s">
        <v>5</v>
      </c>
      <c r="F165" s="4" t="s">
        <v>5</v>
      </c>
    </row>
    <row r="166" spans="1:6">
      <c r="A166" s="2" t="s">
        <v>40</v>
      </c>
      <c r="B166" s="4">
        <v>0</v>
      </c>
      <c r="C166" s="4">
        <v>0</v>
      </c>
      <c r="D166" s="4" t="s">
        <v>5</v>
      </c>
      <c r="E166" s="4" t="s">
        <v>5</v>
      </c>
      <c r="F166" s="4" t="s">
        <v>5</v>
      </c>
    </row>
    <row r="167" spans="1:6">
      <c r="A167" s="2" t="s">
        <v>416</v>
      </c>
      <c r="B167" s="6">
        <v>-613126</v>
      </c>
      <c r="C167" s="6">
        <v>-375956</v>
      </c>
      <c r="D167" s="4" t="s">
        <v>5</v>
      </c>
      <c r="E167" s="4" t="s">
        <v>5</v>
      </c>
      <c r="F167" s="4" t="s">
        <v>5</v>
      </c>
    </row>
    <row r="168" spans="1:6">
      <c r="A168" s="2" t="s">
        <v>41</v>
      </c>
      <c r="B168" s="6">
        <v>-613126</v>
      </c>
      <c r="C168" s="6">
        <v>-375956</v>
      </c>
      <c r="D168" s="4" t="s">
        <v>5</v>
      </c>
      <c r="E168" s="4" t="s">
        <v>5</v>
      </c>
      <c r="F168" s="4" t="s">
        <v>5</v>
      </c>
    </row>
    <row r="169" spans="1:6">
      <c r="A169" s="3" t="s">
        <v>44</v>
      </c>
      <c r="B169" s="4" t="s">
        <v>5</v>
      </c>
      <c r="C169" s="4" t="s">
        <v>5</v>
      </c>
      <c r="D169" s="4" t="s">
        <v>5</v>
      </c>
      <c r="E169" s="4" t="s">
        <v>5</v>
      </c>
      <c r="F169" s="4" t="s">
        <v>5</v>
      </c>
    </row>
    <row r="170" spans="1:6">
      <c r="A170" s="2" t="s">
        <v>804</v>
      </c>
      <c r="B170" s="4">
        <v>0</v>
      </c>
      <c r="C170" s="4">
        <v>0</v>
      </c>
      <c r="D170" s="4" t="s">
        <v>5</v>
      </c>
      <c r="E170" s="4" t="s">
        <v>5</v>
      </c>
      <c r="F170" s="4" t="s">
        <v>5</v>
      </c>
    </row>
    <row r="171" spans="1:6">
      <c r="A171" s="2" t="s">
        <v>805</v>
      </c>
      <c r="B171" s="4">
        <v>0</v>
      </c>
      <c r="C171" s="4">
        <v>0</v>
      </c>
      <c r="D171" s="4" t="s">
        <v>5</v>
      </c>
      <c r="E171" s="4" t="s">
        <v>5</v>
      </c>
      <c r="F171" s="4" t="s">
        <v>5</v>
      </c>
    </row>
    <row r="172" spans="1:6">
      <c r="A172" s="2" t="s">
        <v>47</v>
      </c>
      <c r="B172" s="6">
        <v>-622995</v>
      </c>
      <c r="C172" s="6">
        <v>-663307</v>
      </c>
      <c r="D172" s="4" t="s">
        <v>5</v>
      </c>
      <c r="E172" s="4" t="s">
        <v>5</v>
      </c>
      <c r="F172" s="4" t="s">
        <v>5</v>
      </c>
    </row>
    <row r="173" spans="1:6" ht="30">
      <c r="A173" s="2" t="s">
        <v>48</v>
      </c>
      <c r="B173" s="6">
        <v>-370061</v>
      </c>
      <c r="C173" s="6">
        <v>-298043</v>
      </c>
      <c r="D173" s="4" t="s">
        <v>5</v>
      </c>
      <c r="E173" s="4" t="s">
        <v>5</v>
      </c>
      <c r="F173" s="4" t="s">
        <v>5</v>
      </c>
    </row>
    <row r="174" spans="1:6" ht="30">
      <c r="A174" s="2" t="s">
        <v>49</v>
      </c>
      <c r="B174" s="6">
        <v>-993056</v>
      </c>
      <c r="C174" s="4" t="s">
        <v>5</v>
      </c>
      <c r="D174" s="4" t="s">
        <v>5</v>
      </c>
      <c r="E174" s="4" t="s">
        <v>5</v>
      </c>
      <c r="F174" s="4" t="s">
        <v>5</v>
      </c>
    </row>
    <row r="175" spans="1:6">
      <c r="A175" s="2" t="s">
        <v>50</v>
      </c>
      <c r="B175" s="4">
        <v>0</v>
      </c>
      <c r="C175" s="4" t="s">
        <v>5</v>
      </c>
      <c r="D175" s="4" t="s">
        <v>5</v>
      </c>
      <c r="E175" s="4" t="s">
        <v>5</v>
      </c>
      <c r="F175" s="4" t="s">
        <v>5</v>
      </c>
    </row>
    <row r="176" spans="1:6">
      <c r="A176" s="2" t="s">
        <v>51</v>
      </c>
      <c r="B176" s="6">
        <v>-993056</v>
      </c>
      <c r="C176" s="6">
        <v>-961350</v>
      </c>
      <c r="D176" s="4" t="s">
        <v>5</v>
      </c>
      <c r="E176" s="4" t="s">
        <v>5</v>
      </c>
      <c r="F176" s="4" t="s">
        <v>5</v>
      </c>
    </row>
    <row r="177" spans="1:6">
      <c r="A177" s="2" t="s">
        <v>52</v>
      </c>
      <c r="B177" s="8">
        <v>-1606182</v>
      </c>
      <c r="C177" s="8">
        <v>-1337306</v>
      </c>
      <c r="D177" s="4" t="s">
        <v>5</v>
      </c>
      <c r="E177" s="4" t="s">
        <v>5</v>
      </c>
      <c r="F177" s="4" t="s">
        <v>5</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 bestFit="1" customWidth="1"/>
  </cols>
  <sheetData>
    <row r="1" spans="1:5" ht="15" customHeight="1">
      <c r="A1" s="1" t="s">
        <v>811</v>
      </c>
      <c r="B1" s="7" t="s">
        <v>66</v>
      </c>
      <c r="C1" s="7"/>
      <c r="D1" s="7" t="s">
        <v>1</v>
      </c>
      <c r="E1" s="7"/>
    </row>
    <row r="2" spans="1:5" ht="30">
      <c r="A2" s="1" t="s">
        <v>54</v>
      </c>
      <c r="B2" s="1" t="s">
        <v>2</v>
      </c>
      <c r="C2" s="1" t="s">
        <v>67</v>
      </c>
      <c r="D2" s="1" t="s">
        <v>2</v>
      </c>
      <c r="E2" s="1" t="s">
        <v>67</v>
      </c>
    </row>
    <row r="3" spans="1:5">
      <c r="A3" s="3" t="s">
        <v>68</v>
      </c>
      <c r="B3" s="4" t="s">
        <v>5</v>
      </c>
      <c r="C3" s="4" t="s">
        <v>5</v>
      </c>
      <c r="D3" s="4" t="s">
        <v>5</v>
      </c>
      <c r="E3" s="4" t="s">
        <v>5</v>
      </c>
    </row>
    <row r="4" spans="1:5">
      <c r="A4" s="2" t="s">
        <v>69</v>
      </c>
      <c r="B4" s="8">
        <v>37485</v>
      </c>
      <c r="C4" s="8">
        <v>31518</v>
      </c>
      <c r="D4" s="8">
        <v>73578</v>
      </c>
      <c r="E4" s="8">
        <v>62993</v>
      </c>
    </row>
    <row r="5" spans="1:5">
      <c r="A5" s="2" t="s">
        <v>70</v>
      </c>
      <c r="B5" s="6">
        <v>5488</v>
      </c>
      <c r="C5" s="4">
        <v>757</v>
      </c>
      <c r="D5" s="6">
        <v>10245</v>
      </c>
      <c r="E5" s="6">
        <v>1304</v>
      </c>
    </row>
    <row r="6" spans="1:5">
      <c r="A6" s="2" t="s">
        <v>71</v>
      </c>
      <c r="B6" s="6">
        <v>42973</v>
      </c>
      <c r="C6" s="6">
        <v>32275</v>
      </c>
      <c r="D6" s="6">
        <v>83823</v>
      </c>
      <c r="E6" s="6">
        <v>64297</v>
      </c>
    </row>
    <row r="7" spans="1:5">
      <c r="A7" s="3" t="s">
        <v>72</v>
      </c>
      <c r="B7" s="4" t="s">
        <v>5</v>
      </c>
      <c r="C7" s="4" t="s">
        <v>5</v>
      </c>
      <c r="D7" s="4" t="s">
        <v>5</v>
      </c>
      <c r="E7" s="4" t="s">
        <v>5</v>
      </c>
    </row>
    <row r="8" spans="1:5">
      <c r="A8" s="2" t="s">
        <v>73</v>
      </c>
      <c r="B8" s="6">
        <v>9755</v>
      </c>
      <c r="C8" s="6">
        <v>8222</v>
      </c>
      <c r="D8" s="6">
        <v>19105</v>
      </c>
      <c r="E8" s="6">
        <v>16468</v>
      </c>
    </row>
    <row r="9" spans="1:5">
      <c r="A9" s="2" t="s">
        <v>74</v>
      </c>
      <c r="B9" s="6">
        <v>10994</v>
      </c>
      <c r="C9" s="6">
        <v>10143</v>
      </c>
      <c r="D9" s="6">
        <v>22128</v>
      </c>
      <c r="E9" s="6">
        <v>20145</v>
      </c>
    </row>
    <row r="10" spans="1:5">
      <c r="A10" s="2" t="s">
        <v>75</v>
      </c>
      <c r="B10" s="6">
        <v>7926</v>
      </c>
      <c r="C10" s="6">
        <v>3422</v>
      </c>
      <c r="D10" s="6">
        <v>13779</v>
      </c>
      <c r="E10" s="6">
        <v>8139</v>
      </c>
    </row>
    <row r="11" spans="1:5">
      <c r="A11" s="2" t="s">
        <v>76</v>
      </c>
      <c r="B11" s="6">
        <v>28675</v>
      </c>
      <c r="C11" s="6">
        <v>21787</v>
      </c>
      <c r="D11" s="6">
        <v>55012</v>
      </c>
      <c r="E11" s="6">
        <v>44752</v>
      </c>
    </row>
    <row r="12" spans="1:5">
      <c r="A12" s="2" t="s">
        <v>77</v>
      </c>
      <c r="B12" s="4">
        <v>-162</v>
      </c>
      <c r="C12" s="6">
        <v>-9750</v>
      </c>
      <c r="D12" s="6">
        <v>-22296</v>
      </c>
      <c r="E12" s="6">
        <v>-9750</v>
      </c>
    </row>
    <row r="13" spans="1:5">
      <c r="A13" s="2" t="s">
        <v>78</v>
      </c>
      <c r="B13" s="4">
        <v>660</v>
      </c>
      <c r="C13" s="6">
        <v>-1400</v>
      </c>
      <c r="D13" s="4">
        <v>960</v>
      </c>
      <c r="E13" s="4">
        <v>-900</v>
      </c>
    </row>
    <row r="14" spans="1:5">
      <c r="A14" s="2" t="s">
        <v>79</v>
      </c>
      <c r="B14" s="4">
        <v>498</v>
      </c>
      <c r="C14" s="6">
        <v>-11150</v>
      </c>
      <c r="D14" s="6">
        <v>-21336</v>
      </c>
      <c r="E14" s="6">
        <v>-10650</v>
      </c>
    </row>
    <row r="15" spans="1:5">
      <c r="A15" s="2" t="s">
        <v>812</v>
      </c>
      <c r="B15" s="4">
        <v>0</v>
      </c>
      <c r="C15" s="4">
        <v>0</v>
      </c>
      <c r="D15" s="4">
        <v>0</v>
      </c>
      <c r="E15" s="4">
        <v>0</v>
      </c>
    </row>
    <row r="16" spans="1:5">
      <c r="A16" s="2" t="s">
        <v>80</v>
      </c>
      <c r="B16" s="6">
        <v>14796</v>
      </c>
      <c r="C16" s="4">
        <v>-662</v>
      </c>
      <c r="D16" s="6">
        <v>7475</v>
      </c>
      <c r="E16" s="6">
        <v>8895</v>
      </c>
    </row>
    <row r="17" spans="1:5" ht="30">
      <c r="A17" s="2" t="s">
        <v>813</v>
      </c>
      <c r="B17" s="4">
        <v>-5</v>
      </c>
      <c r="C17" s="4">
        <v>0</v>
      </c>
      <c r="D17" s="4">
        <v>-23</v>
      </c>
      <c r="E17" s="4">
        <v>0</v>
      </c>
    </row>
    <row r="18" spans="1:5" ht="30">
      <c r="A18" s="2" t="s">
        <v>82</v>
      </c>
      <c r="B18" s="6">
        <v>14801</v>
      </c>
      <c r="C18" s="4">
        <v>-662</v>
      </c>
      <c r="D18" s="6">
        <v>7498</v>
      </c>
      <c r="E18" s="6">
        <v>8895</v>
      </c>
    </row>
    <row r="19" spans="1:5">
      <c r="A19" s="2" t="s">
        <v>83</v>
      </c>
      <c r="B19" s="6">
        <v>-2560</v>
      </c>
      <c r="C19" s="6">
        <v>-2523</v>
      </c>
      <c r="D19" s="6">
        <v>-5121</v>
      </c>
      <c r="E19" s="6">
        <v>-2827</v>
      </c>
    </row>
    <row r="20" spans="1:5" ht="30">
      <c r="A20" s="2" t="s">
        <v>84</v>
      </c>
      <c r="B20" s="6">
        <v>12241</v>
      </c>
      <c r="C20" s="6">
        <v>-3185</v>
      </c>
      <c r="D20" s="6">
        <v>2377</v>
      </c>
      <c r="E20" s="6">
        <v>6068</v>
      </c>
    </row>
    <row r="21" spans="1:5">
      <c r="A21" s="2" t="s">
        <v>85</v>
      </c>
      <c r="B21" s="9">
        <v>0.28000000000000003</v>
      </c>
      <c r="C21" s="9">
        <v>-0.09</v>
      </c>
      <c r="D21" s="9">
        <v>0.06</v>
      </c>
      <c r="E21" s="9">
        <v>0.16</v>
      </c>
    </row>
    <row r="22" spans="1:5">
      <c r="A22" s="2" t="s">
        <v>86</v>
      </c>
      <c r="B22" s="9">
        <v>0.28000000000000003</v>
      </c>
      <c r="C22" s="9">
        <v>-0.09</v>
      </c>
      <c r="D22" s="9">
        <v>0.06</v>
      </c>
      <c r="E22" s="9">
        <v>0.16</v>
      </c>
    </row>
    <row r="23" spans="1:5" ht="30">
      <c r="A23" s="2" t="s">
        <v>87</v>
      </c>
      <c r="B23" s="6">
        <v>43655292</v>
      </c>
      <c r="C23" s="6">
        <v>37357112</v>
      </c>
      <c r="D23" s="6">
        <v>41324795</v>
      </c>
      <c r="E23" s="6">
        <v>37321813</v>
      </c>
    </row>
    <row r="24" spans="1:5" ht="30">
      <c r="A24" s="2" t="s">
        <v>88</v>
      </c>
      <c r="B24" s="6">
        <v>44096297</v>
      </c>
      <c r="C24" s="6">
        <v>37357112</v>
      </c>
      <c r="D24" s="6">
        <v>41791470</v>
      </c>
      <c r="E24" s="6">
        <v>37789804</v>
      </c>
    </row>
    <row r="25" spans="1:5">
      <c r="A25" s="2" t="s">
        <v>806</v>
      </c>
      <c r="B25" s="4" t="s">
        <v>5</v>
      </c>
      <c r="C25" s="4" t="s">
        <v>5</v>
      </c>
      <c r="D25" s="4" t="s">
        <v>5</v>
      </c>
      <c r="E25" s="4" t="s">
        <v>5</v>
      </c>
    </row>
    <row r="26" spans="1:5">
      <c r="A26" s="3" t="s">
        <v>68</v>
      </c>
      <c r="B26" s="4" t="s">
        <v>5</v>
      </c>
      <c r="C26" s="4" t="s">
        <v>5</v>
      </c>
      <c r="D26" s="4" t="s">
        <v>5</v>
      </c>
      <c r="E26" s="4" t="s">
        <v>5</v>
      </c>
    </row>
    <row r="27" spans="1:5">
      <c r="A27" s="2" t="s">
        <v>69</v>
      </c>
      <c r="B27" s="4">
        <v>0</v>
      </c>
      <c r="C27" s="4">
        <v>0</v>
      </c>
      <c r="D27" s="4">
        <v>0</v>
      </c>
      <c r="E27" s="4">
        <v>0</v>
      </c>
    </row>
    <row r="28" spans="1:5">
      <c r="A28" s="2" t="s">
        <v>70</v>
      </c>
      <c r="B28" s="4">
        <v>3</v>
      </c>
      <c r="C28" s="4">
        <v>16</v>
      </c>
      <c r="D28" s="4">
        <v>7</v>
      </c>
      <c r="E28" s="4">
        <v>69</v>
      </c>
    </row>
    <row r="29" spans="1:5">
      <c r="A29" s="2" t="s">
        <v>71</v>
      </c>
      <c r="B29" s="4">
        <v>3</v>
      </c>
      <c r="C29" s="4">
        <v>16</v>
      </c>
      <c r="D29" s="4">
        <v>7</v>
      </c>
      <c r="E29" s="4">
        <v>69</v>
      </c>
    </row>
    <row r="30" spans="1:5">
      <c r="A30" s="3" t="s">
        <v>72</v>
      </c>
      <c r="B30" s="4" t="s">
        <v>5</v>
      </c>
      <c r="C30" s="4" t="s">
        <v>5</v>
      </c>
      <c r="D30" s="4" t="s">
        <v>5</v>
      </c>
      <c r="E30" s="4" t="s">
        <v>5</v>
      </c>
    </row>
    <row r="31" spans="1:5">
      <c r="A31" s="2" t="s">
        <v>73</v>
      </c>
      <c r="B31" s="4">
        <v>13</v>
      </c>
      <c r="C31" s="4">
        <v>13</v>
      </c>
      <c r="D31" s="4">
        <v>25</v>
      </c>
      <c r="E31" s="4">
        <v>25</v>
      </c>
    </row>
    <row r="32" spans="1:5">
      <c r="A32" s="2" t="s">
        <v>74</v>
      </c>
      <c r="B32" s="4">
        <v>0</v>
      </c>
      <c r="C32" s="4">
        <v>0</v>
      </c>
      <c r="D32" s="4">
        <v>0</v>
      </c>
      <c r="E32" s="4">
        <v>0</v>
      </c>
    </row>
    <row r="33" spans="1:5">
      <c r="A33" s="2" t="s">
        <v>75</v>
      </c>
      <c r="B33" s="6">
        <v>3869</v>
      </c>
      <c r="C33" s="6">
        <v>3091</v>
      </c>
      <c r="D33" s="6">
        <v>8559</v>
      </c>
      <c r="E33" s="6">
        <v>7675</v>
      </c>
    </row>
    <row r="34" spans="1:5">
      <c r="A34" s="2" t="s">
        <v>76</v>
      </c>
      <c r="B34" s="6">
        <v>3882</v>
      </c>
      <c r="C34" s="6">
        <v>3104</v>
      </c>
      <c r="D34" s="6">
        <v>8584</v>
      </c>
      <c r="E34" s="6">
        <v>7700</v>
      </c>
    </row>
    <row r="35" spans="1:5">
      <c r="A35" s="2" t="s">
        <v>77</v>
      </c>
      <c r="B35" s="4">
        <v>0</v>
      </c>
      <c r="C35" s="4">
        <v>0</v>
      </c>
      <c r="D35" s="4">
        <v>0</v>
      </c>
      <c r="E35" s="4">
        <v>0</v>
      </c>
    </row>
    <row r="36" spans="1:5">
      <c r="A36" s="2" t="s">
        <v>78</v>
      </c>
      <c r="B36" s="4">
        <v>0</v>
      </c>
      <c r="C36" s="4">
        <v>0</v>
      </c>
      <c r="D36" s="4">
        <v>0</v>
      </c>
      <c r="E36" s="4">
        <v>0</v>
      </c>
    </row>
    <row r="37" spans="1:5">
      <c r="A37" s="2" t="s">
        <v>79</v>
      </c>
      <c r="B37" s="4">
        <v>0</v>
      </c>
      <c r="C37" s="4">
        <v>0</v>
      </c>
      <c r="D37" s="4">
        <v>0</v>
      </c>
      <c r="E37" s="4">
        <v>0</v>
      </c>
    </row>
    <row r="38" spans="1:5">
      <c r="A38" s="2" t="s">
        <v>812</v>
      </c>
      <c r="B38" s="6">
        <v>18680</v>
      </c>
      <c r="C38" s="6">
        <v>2426</v>
      </c>
      <c r="D38" s="6">
        <v>16075</v>
      </c>
      <c r="E38" s="6">
        <v>16526</v>
      </c>
    </row>
    <row r="39" spans="1:5">
      <c r="A39" s="2" t="s">
        <v>80</v>
      </c>
      <c r="B39" s="6">
        <v>14801</v>
      </c>
      <c r="C39" s="4" t="s">
        <v>5</v>
      </c>
      <c r="D39" s="6">
        <v>7498</v>
      </c>
      <c r="E39" s="4" t="s">
        <v>5</v>
      </c>
    </row>
    <row r="40" spans="1:5" ht="30">
      <c r="A40" s="2" t="s">
        <v>813</v>
      </c>
      <c r="B40" s="4">
        <v>0</v>
      </c>
      <c r="C40" s="4" t="s">
        <v>5</v>
      </c>
      <c r="D40" s="4">
        <v>0</v>
      </c>
      <c r="E40" s="4" t="s">
        <v>5</v>
      </c>
    </row>
    <row r="41" spans="1:5" ht="30">
      <c r="A41" s="2" t="s">
        <v>82</v>
      </c>
      <c r="B41" s="6">
        <v>14801</v>
      </c>
      <c r="C41" s="4">
        <v>-662</v>
      </c>
      <c r="D41" s="6">
        <v>7498</v>
      </c>
      <c r="E41" s="6">
        <v>8895</v>
      </c>
    </row>
    <row r="42" spans="1:5">
      <c r="A42" s="2" t="s">
        <v>83</v>
      </c>
      <c r="B42" s="6">
        <v>-2560</v>
      </c>
      <c r="C42" s="6">
        <v>-2523</v>
      </c>
      <c r="D42" s="6">
        <v>-5121</v>
      </c>
      <c r="E42" s="6">
        <v>-2827</v>
      </c>
    </row>
    <row r="43" spans="1:5" ht="30">
      <c r="A43" s="2" t="s">
        <v>84</v>
      </c>
      <c r="B43" s="6">
        <v>12241</v>
      </c>
      <c r="C43" s="6">
        <v>-3185</v>
      </c>
      <c r="D43" s="6">
        <v>2377</v>
      </c>
      <c r="E43" s="6">
        <v>6068</v>
      </c>
    </row>
    <row r="44" spans="1:5">
      <c r="A44" s="2" t="s">
        <v>807</v>
      </c>
      <c r="B44" s="4" t="s">
        <v>5</v>
      </c>
      <c r="C44" s="4" t="s">
        <v>5</v>
      </c>
      <c r="D44" s="4" t="s">
        <v>5</v>
      </c>
      <c r="E44" s="4" t="s">
        <v>5</v>
      </c>
    </row>
    <row r="45" spans="1:5">
      <c r="A45" s="3" t="s">
        <v>68</v>
      </c>
      <c r="B45" s="4" t="s">
        <v>5</v>
      </c>
      <c r="C45" s="4" t="s">
        <v>5</v>
      </c>
      <c r="D45" s="4" t="s">
        <v>5</v>
      </c>
      <c r="E45" s="4" t="s">
        <v>5</v>
      </c>
    </row>
    <row r="46" spans="1:5">
      <c r="A46" s="2" t="s">
        <v>69</v>
      </c>
      <c r="B46" s="4">
        <v>0</v>
      </c>
      <c r="C46" s="4">
        <v>0</v>
      </c>
      <c r="D46" s="4">
        <v>0</v>
      </c>
      <c r="E46" s="4">
        <v>0</v>
      </c>
    </row>
    <row r="47" spans="1:5">
      <c r="A47" s="2" t="s">
        <v>70</v>
      </c>
      <c r="B47" s="4">
        <v>0</v>
      </c>
      <c r="C47" s="4">
        <v>0</v>
      </c>
      <c r="D47" s="4">
        <v>0</v>
      </c>
      <c r="E47" s="4">
        <v>0</v>
      </c>
    </row>
    <row r="48" spans="1:5">
      <c r="A48" s="2" t="s">
        <v>71</v>
      </c>
      <c r="B48" s="4">
        <v>0</v>
      </c>
      <c r="C48" s="4">
        <v>0</v>
      </c>
      <c r="D48" s="4">
        <v>0</v>
      </c>
      <c r="E48" s="4">
        <v>0</v>
      </c>
    </row>
    <row r="49" spans="1:5">
      <c r="A49" s="3" t="s">
        <v>72</v>
      </c>
      <c r="B49" s="4" t="s">
        <v>5</v>
      </c>
      <c r="C49" s="4" t="s">
        <v>5</v>
      </c>
      <c r="D49" s="4" t="s">
        <v>5</v>
      </c>
      <c r="E49" s="4" t="s">
        <v>5</v>
      </c>
    </row>
    <row r="50" spans="1:5">
      <c r="A50" s="2" t="s">
        <v>73</v>
      </c>
      <c r="B50" s="4">
        <v>0</v>
      </c>
      <c r="C50" s="4">
        <v>0</v>
      </c>
      <c r="D50" s="4">
        <v>0</v>
      </c>
      <c r="E50" s="4">
        <v>0</v>
      </c>
    </row>
    <row r="51" spans="1:5">
      <c r="A51" s="2" t="s">
        <v>74</v>
      </c>
      <c r="B51" s="6">
        <v>7964</v>
      </c>
      <c r="C51" s="6">
        <v>7722</v>
      </c>
      <c r="D51" s="6">
        <v>15754</v>
      </c>
      <c r="E51" s="6">
        <v>14438</v>
      </c>
    </row>
    <row r="52" spans="1:5">
      <c r="A52" s="2" t="s">
        <v>75</v>
      </c>
      <c r="B52" s="4">
        <v>1</v>
      </c>
      <c r="C52" s="4">
        <v>2</v>
      </c>
      <c r="D52" s="4">
        <v>2</v>
      </c>
      <c r="E52" s="4">
        <v>4</v>
      </c>
    </row>
    <row r="53" spans="1:5">
      <c r="A53" s="2" t="s">
        <v>76</v>
      </c>
      <c r="B53" s="6">
        <v>7965</v>
      </c>
      <c r="C53" s="6">
        <v>7724</v>
      </c>
      <c r="D53" s="6">
        <v>15756</v>
      </c>
      <c r="E53" s="6">
        <v>14442</v>
      </c>
    </row>
    <row r="54" spans="1:5">
      <c r="A54" s="2" t="s">
        <v>77</v>
      </c>
      <c r="B54" s="4">
        <v>-70</v>
      </c>
      <c r="C54" s="6">
        <v>-9750</v>
      </c>
      <c r="D54" s="6">
        <v>-21689</v>
      </c>
      <c r="E54" s="6">
        <v>-9750</v>
      </c>
    </row>
    <row r="55" spans="1:5">
      <c r="A55" s="2" t="s">
        <v>78</v>
      </c>
      <c r="B55" s="4">
        <v>0</v>
      </c>
      <c r="C55" s="4">
        <v>0</v>
      </c>
      <c r="D55" s="4">
        <v>0</v>
      </c>
      <c r="E55" s="4">
        <v>0</v>
      </c>
    </row>
    <row r="56" spans="1:5">
      <c r="A56" s="2" t="s">
        <v>79</v>
      </c>
      <c r="B56" s="4">
        <v>-70</v>
      </c>
      <c r="C56" s="6">
        <v>-9750</v>
      </c>
      <c r="D56" s="6">
        <v>-21689</v>
      </c>
      <c r="E56" s="6">
        <v>-9750</v>
      </c>
    </row>
    <row r="57" spans="1:5">
      <c r="A57" s="2" t="s">
        <v>812</v>
      </c>
      <c r="B57" s="6">
        <v>26715</v>
      </c>
      <c r="C57" s="6">
        <v>19900</v>
      </c>
      <c r="D57" s="6">
        <v>53520</v>
      </c>
      <c r="E57" s="6">
        <v>40718</v>
      </c>
    </row>
    <row r="58" spans="1:5">
      <c r="A58" s="2" t="s">
        <v>80</v>
      </c>
      <c r="B58" s="6">
        <v>18680</v>
      </c>
      <c r="C58" s="4" t="s">
        <v>5</v>
      </c>
      <c r="D58" s="6">
        <v>16075</v>
      </c>
      <c r="E58" s="4" t="s">
        <v>5</v>
      </c>
    </row>
    <row r="59" spans="1:5" ht="30">
      <c r="A59" s="2" t="s">
        <v>813</v>
      </c>
      <c r="B59" s="4">
        <v>0</v>
      </c>
      <c r="C59" s="4" t="s">
        <v>5</v>
      </c>
      <c r="D59" s="4">
        <v>0</v>
      </c>
      <c r="E59" s="4" t="s">
        <v>5</v>
      </c>
    </row>
    <row r="60" spans="1:5" ht="30">
      <c r="A60" s="2" t="s">
        <v>82</v>
      </c>
      <c r="B60" s="6">
        <v>18680</v>
      </c>
      <c r="C60" s="6">
        <v>2426</v>
      </c>
      <c r="D60" s="6">
        <v>16075</v>
      </c>
      <c r="E60" s="6">
        <v>16526</v>
      </c>
    </row>
    <row r="61" spans="1:5">
      <c r="A61" s="2" t="s">
        <v>83</v>
      </c>
      <c r="B61" s="4">
        <v>0</v>
      </c>
      <c r="C61" s="4">
        <v>0</v>
      </c>
      <c r="D61" s="4">
        <v>0</v>
      </c>
      <c r="E61" s="4">
        <v>0</v>
      </c>
    </row>
    <row r="62" spans="1:5" ht="30">
      <c r="A62" s="2" t="s">
        <v>84</v>
      </c>
      <c r="B62" s="6">
        <v>18680</v>
      </c>
      <c r="C62" s="6">
        <v>2426</v>
      </c>
      <c r="D62" s="6">
        <v>16075</v>
      </c>
      <c r="E62" s="6">
        <v>16526</v>
      </c>
    </row>
    <row r="63" spans="1:5" ht="30">
      <c r="A63" s="2" t="s">
        <v>808</v>
      </c>
      <c r="B63" s="4" t="s">
        <v>5</v>
      </c>
      <c r="C63" s="4" t="s">
        <v>5</v>
      </c>
      <c r="D63" s="4" t="s">
        <v>5</v>
      </c>
      <c r="E63" s="4" t="s">
        <v>5</v>
      </c>
    </row>
    <row r="64" spans="1:5">
      <c r="A64" s="3" t="s">
        <v>68</v>
      </c>
      <c r="B64" s="4" t="s">
        <v>5</v>
      </c>
      <c r="C64" s="4" t="s">
        <v>5</v>
      </c>
      <c r="D64" s="4" t="s">
        <v>5</v>
      </c>
      <c r="E64" s="4" t="s">
        <v>5</v>
      </c>
    </row>
    <row r="65" spans="1:5">
      <c r="A65" s="2" t="s">
        <v>69</v>
      </c>
      <c r="B65" s="6">
        <v>29795</v>
      </c>
      <c r="C65" s="6">
        <v>24219</v>
      </c>
      <c r="D65" s="6">
        <v>58572</v>
      </c>
      <c r="E65" s="6">
        <v>48353</v>
      </c>
    </row>
    <row r="66" spans="1:5">
      <c r="A66" s="2" t="s">
        <v>70</v>
      </c>
      <c r="B66" s="6">
        <v>4806</v>
      </c>
      <c r="C66" s="4">
        <v>741</v>
      </c>
      <c r="D66" s="6">
        <v>8898</v>
      </c>
      <c r="E66" s="6">
        <v>1235</v>
      </c>
    </row>
    <row r="67" spans="1:5">
      <c r="A67" s="2" t="s">
        <v>71</v>
      </c>
      <c r="B67" s="6">
        <v>34601</v>
      </c>
      <c r="C67" s="6">
        <v>24960</v>
      </c>
      <c r="D67" s="6">
        <v>67470</v>
      </c>
      <c r="E67" s="6">
        <v>49588</v>
      </c>
    </row>
    <row r="68" spans="1:5">
      <c r="A68" s="3" t="s">
        <v>72</v>
      </c>
      <c r="B68" s="4" t="s">
        <v>5</v>
      </c>
      <c r="C68" s="4" t="s">
        <v>5</v>
      </c>
      <c r="D68" s="4" t="s">
        <v>5</v>
      </c>
      <c r="E68" s="4" t="s">
        <v>5</v>
      </c>
    </row>
    <row r="69" spans="1:5">
      <c r="A69" s="2" t="s">
        <v>73</v>
      </c>
      <c r="B69" s="6">
        <v>7725</v>
      </c>
      <c r="C69" s="6">
        <v>6302</v>
      </c>
      <c r="D69" s="6">
        <v>15146</v>
      </c>
      <c r="E69" s="6">
        <v>12617</v>
      </c>
    </row>
    <row r="70" spans="1:5">
      <c r="A70" s="2" t="s">
        <v>74</v>
      </c>
      <c r="B70" s="6">
        <v>1613</v>
      </c>
      <c r="C70" s="4">
        <v>639</v>
      </c>
      <c r="D70" s="6">
        <v>3488</v>
      </c>
      <c r="E70" s="6">
        <v>1979</v>
      </c>
    </row>
    <row r="71" spans="1:5">
      <c r="A71" s="2" t="s">
        <v>75</v>
      </c>
      <c r="B71" s="6">
        <v>3483</v>
      </c>
      <c r="C71" s="4">
        <v>299</v>
      </c>
      <c r="D71" s="6">
        <v>3928</v>
      </c>
      <c r="E71" s="4">
        <v>412</v>
      </c>
    </row>
    <row r="72" spans="1:5">
      <c r="A72" s="2" t="s">
        <v>76</v>
      </c>
      <c r="B72" s="6">
        <v>12821</v>
      </c>
      <c r="C72" s="6">
        <v>7240</v>
      </c>
      <c r="D72" s="6">
        <v>22562</v>
      </c>
      <c r="E72" s="6">
        <v>15008</v>
      </c>
    </row>
    <row r="73" spans="1:5">
      <c r="A73" s="2" t="s">
        <v>77</v>
      </c>
      <c r="B73" s="4">
        <v>0</v>
      </c>
      <c r="C73" s="4">
        <v>0</v>
      </c>
      <c r="D73" s="4">
        <v>0</v>
      </c>
      <c r="E73" s="4">
        <v>0</v>
      </c>
    </row>
    <row r="74" spans="1:5">
      <c r="A74" s="2" t="s">
        <v>78</v>
      </c>
      <c r="B74" s="4">
        <v>660</v>
      </c>
      <c r="C74" s="6">
        <v>-1400</v>
      </c>
      <c r="D74" s="4">
        <v>960</v>
      </c>
      <c r="E74" s="4">
        <v>-900</v>
      </c>
    </row>
    <row r="75" spans="1:5">
      <c r="A75" s="2" t="s">
        <v>79</v>
      </c>
      <c r="B75" s="4">
        <v>660</v>
      </c>
      <c r="C75" s="6">
        <v>-1400</v>
      </c>
      <c r="D75" s="4">
        <v>960</v>
      </c>
      <c r="E75" s="4">
        <v>-900</v>
      </c>
    </row>
    <row r="76" spans="1:5">
      <c r="A76" s="2" t="s">
        <v>812</v>
      </c>
      <c r="B76" s="6">
        <v>1078</v>
      </c>
      <c r="C76" s="4">
        <v>930</v>
      </c>
      <c r="D76" s="6">
        <v>2419</v>
      </c>
      <c r="E76" s="6">
        <v>1909</v>
      </c>
    </row>
    <row r="77" spans="1:5">
      <c r="A77" s="2" t="s">
        <v>80</v>
      </c>
      <c r="B77" s="6">
        <v>23518</v>
      </c>
      <c r="C77" s="4" t="s">
        <v>5</v>
      </c>
      <c r="D77" s="6">
        <v>48287</v>
      </c>
      <c r="E77" s="4" t="s">
        <v>5</v>
      </c>
    </row>
    <row r="78" spans="1:5" ht="30">
      <c r="A78" s="2" t="s">
        <v>813</v>
      </c>
      <c r="B78" s="4">
        <v>0</v>
      </c>
      <c r="C78" s="4" t="s">
        <v>5</v>
      </c>
      <c r="D78" s="4">
        <v>0</v>
      </c>
      <c r="E78" s="4" t="s">
        <v>5</v>
      </c>
    </row>
    <row r="79" spans="1:5" ht="30">
      <c r="A79" s="2" t="s">
        <v>82</v>
      </c>
      <c r="B79" s="6">
        <v>23518</v>
      </c>
      <c r="C79" s="6">
        <v>17250</v>
      </c>
      <c r="D79" s="6">
        <v>48287</v>
      </c>
      <c r="E79" s="6">
        <v>35589</v>
      </c>
    </row>
    <row r="80" spans="1:5">
      <c r="A80" s="2" t="s">
        <v>83</v>
      </c>
      <c r="B80" s="4">
        <v>0</v>
      </c>
      <c r="C80" s="4">
        <v>0</v>
      </c>
      <c r="D80" s="4">
        <v>0</v>
      </c>
      <c r="E80" s="4">
        <v>0</v>
      </c>
    </row>
    <row r="81" spans="1:5" ht="30">
      <c r="A81" s="2" t="s">
        <v>84</v>
      </c>
      <c r="B81" s="6">
        <v>23518</v>
      </c>
      <c r="C81" s="6">
        <v>17250</v>
      </c>
      <c r="D81" s="6">
        <v>48287</v>
      </c>
      <c r="E81" s="6">
        <v>35589</v>
      </c>
    </row>
    <row r="82" spans="1:5" ht="30">
      <c r="A82" s="2" t="s">
        <v>809</v>
      </c>
      <c r="B82" s="4" t="s">
        <v>5</v>
      </c>
      <c r="C82" s="4" t="s">
        <v>5</v>
      </c>
      <c r="D82" s="4" t="s">
        <v>5</v>
      </c>
      <c r="E82" s="4" t="s">
        <v>5</v>
      </c>
    </row>
    <row r="83" spans="1:5">
      <c r="A83" s="3" t="s">
        <v>68</v>
      </c>
      <c r="B83" s="4" t="s">
        <v>5</v>
      </c>
      <c r="C83" s="4" t="s">
        <v>5</v>
      </c>
      <c r="D83" s="4" t="s">
        <v>5</v>
      </c>
      <c r="E83" s="4" t="s">
        <v>5</v>
      </c>
    </row>
    <row r="84" spans="1:5">
      <c r="A84" s="2" t="s">
        <v>69</v>
      </c>
      <c r="B84" s="6">
        <v>7690</v>
      </c>
      <c r="C84" s="6">
        <v>7299</v>
      </c>
      <c r="D84" s="6">
        <v>15006</v>
      </c>
      <c r="E84" s="6">
        <v>14640</v>
      </c>
    </row>
    <row r="85" spans="1:5">
      <c r="A85" s="2" t="s">
        <v>70</v>
      </c>
      <c r="B85" s="4">
        <v>679</v>
      </c>
      <c r="C85" s="4">
        <v>0</v>
      </c>
      <c r="D85" s="6">
        <v>1340</v>
      </c>
      <c r="E85" s="4">
        <v>0</v>
      </c>
    </row>
    <row r="86" spans="1:5">
      <c r="A86" s="2" t="s">
        <v>71</v>
      </c>
      <c r="B86" s="6">
        <v>8369</v>
      </c>
      <c r="C86" s="6">
        <v>7299</v>
      </c>
      <c r="D86" s="6">
        <v>16346</v>
      </c>
      <c r="E86" s="6">
        <v>14640</v>
      </c>
    </row>
    <row r="87" spans="1:5">
      <c r="A87" s="3" t="s">
        <v>72</v>
      </c>
      <c r="B87" s="4" t="s">
        <v>5</v>
      </c>
      <c r="C87" s="4" t="s">
        <v>5</v>
      </c>
      <c r="D87" s="4" t="s">
        <v>5</v>
      </c>
      <c r="E87" s="4" t="s">
        <v>5</v>
      </c>
    </row>
    <row r="88" spans="1:5">
      <c r="A88" s="2" t="s">
        <v>73</v>
      </c>
      <c r="B88" s="6">
        <v>2017</v>
      </c>
      <c r="C88" s="6">
        <v>1907</v>
      </c>
      <c r="D88" s="6">
        <v>3934</v>
      </c>
      <c r="E88" s="6">
        <v>3826</v>
      </c>
    </row>
    <row r="89" spans="1:5">
      <c r="A89" s="2" t="s">
        <v>74</v>
      </c>
      <c r="B89" s="6">
        <v>1417</v>
      </c>
      <c r="C89" s="6">
        <v>1782</v>
      </c>
      <c r="D89" s="6">
        <v>2886</v>
      </c>
      <c r="E89" s="6">
        <v>3728</v>
      </c>
    </row>
    <row r="90" spans="1:5">
      <c r="A90" s="2" t="s">
        <v>75</v>
      </c>
      <c r="B90" s="4">
        <v>573</v>
      </c>
      <c r="C90" s="4">
        <v>30</v>
      </c>
      <c r="D90" s="6">
        <v>1290</v>
      </c>
      <c r="E90" s="4">
        <v>48</v>
      </c>
    </row>
    <row r="91" spans="1:5">
      <c r="A91" s="2" t="s">
        <v>76</v>
      </c>
      <c r="B91" s="6">
        <v>4007</v>
      </c>
      <c r="C91" s="6">
        <v>3719</v>
      </c>
      <c r="D91" s="6">
        <v>8110</v>
      </c>
      <c r="E91" s="6">
        <v>7602</v>
      </c>
    </row>
    <row r="92" spans="1:5">
      <c r="A92" s="2" t="s">
        <v>77</v>
      </c>
      <c r="B92" s="4">
        <v>-92</v>
      </c>
      <c r="C92" s="4">
        <v>0</v>
      </c>
      <c r="D92" s="4">
        <v>-607</v>
      </c>
      <c r="E92" s="4">
        <v>0</v>
      </c>
    </row>
    <row r="93" spans="1:5">
      <c r="A93" s="2" t="s">
        <v>78</v>
      </c>
      <c r="B93" s="4">
        <v>0</v>
      </c>
      <c r="C93" s="4">
        <v>0</v>
      </c>
      <c r="D93" s="4">
        <v>0</v>
      </c>
      <c r="E93" s="4">
        <v>0</v>
      </c>
    </row>
    <row r="94" spans="1:5">
      <c r="A94" s="2" t="s">
        <v>79</v>
      </c>
      <c r="B94" s="4">
        <v>-92</v>
      </c>
      <c r="C94" s="4">
        <v>0</v>
      </c>
      <c r="D94" s="4">
        <v>-607</v>
      </c>
      <c r="E94" s="4">
        <v>0</v>
      </c>
    </row>
    <row r="95" spans="1:5">
      <c r="A95" s="2" t="s">
        <v>812</v>
      </c>
      <c r="B95" s="4">
        <v>0</v>
      </c>
      <c r="C95" s="4">
        <v>0</v>
      </c>
      <c r="D95" s="4">
        <v>0</v>
      </c>
      <c r="E95" s="4">
        <v>0</v>
      </c>
    </row>
    <row r="96" spans="1:5">
      <c r="A96" s="2" t="s">
        <v>80</v>
      </c>
      <c r="B96" s="6">
        <v>4270</v>
      </c>
      <c r="C96" s="4" t="s">
        <v>5</v>
      </c>
      <c r="D96" s="6">
        <v>7629</v>
      </c>
      <c r="E96" s="4" t="s">
        <v>5</v>
      </c>
    </row>
    <row r="97" spans="1:5" ht="30">
      <c r="A97" s="2" t="s">
        <v>813</v>
      </c>
      <c r="B97" s="4">
        <v>-5</v>
      </c>
      <c r="C97" s="4" t="s">
        <v>5</v>
      </c>
      <c r="D97" s="4">
        <v>-23</v>
      </c>
      <c r="E97" s="4" t="s">
        <v>5</v>
      </c>
    </row>
    <row r="98" spans="1:5" ht="30">
      <c r="A98" s="2" t="s">
        <v>82</v>
      </c>
      <c r="B98" s="6">
        <v>4275</v>
      </c>
      <c r="C98" s="6">
        <v>3580</v>
      </c>
      <c r="D98" s="6">
        <v>7652</v>
      </c>
      <c r="E98" s="6">
        <v>7038</v>
      </c>
    </row>
    <row r="99" spans="1:5">
      <c r="A99" s="2" t="s">
        <v>83</v>
      </c>
      <c r="B99" s="4">
        <v>0</v>
      </c>
      <c r="C99" s="4">
        <v>0</v>
      </c>
      <c r="D99" s="4">
        <v>0</v>
      </c>
      <c r="E99" s="4">
        <v>0</v>
      </c>
    </row>
    <row r="100" spans="1:5" ht="30">
      <c r="A100" s="2" t="s">
        <v>84</v>
      </c>
      <c r="B100" s="6">
        <v>4275</v>
      </c>
      <c r="C100" s="6">
        <v>3580</v>
      </c>
      <c r="D100" s="6">
        <v>7652</v>
      </c>
      <c r="E100" s="6">
        <v>7038</v>
      </c>
    </row>
    <row r="101" spans="1:5">
      <c r="A101" s="2" t="s">
        <v>810</v>
      </c>
      <c r="B101" s="4" t="s">
        <v>5</v>
      </c>
      <c r="C101" s="4" t="s">
        <v>5</v>
      </c>
      <c r="D101" s="4" t="s">
        <v>5</v>
      </c>
      <c r="E101" s="4" t="s">
        <v>5</v>
      </c>
    </row>
    <row r="102" spans="1:5">
      <c r="A102" s="3" t="s">
        <v>68</v>
      </c>
      <c r="B102" s="4" t="s">
        <v>5</v>
      </c>
      <c r="C102" s="4" t="s">
        <v>5</v>
      </c>
      <c r="D102" s="4" t="s">
        <v>5</v>
      </c>
      <c r="E102" s="4" t="s">
        <v>5</v>
      </c>
    </row>
    <row r="103" spans="1:5">
      <c r="A103" s="2" t="s">
        <v>69</v>
      </c>
      <c r="B103" s="4">
        <v>0</v>
      </c>
      <c r="C103" s="4">
        <v>0</v>
      </c>
      <c r="D103" s="4">
        <v>0</v>
      </c>
      <c r="E103" s="4">
        <v>0</v>
      </c>
    </row>
    <row r="104" spans="1:5">
      <c r="A104" s="2" t="s">
        <v>70</v>
      </c>
      <c r="B104" s="4">
        <v>0</v>
      </c>
      <c r="C104" s="4">
        <v>0</v>
      </c>
      <c r="D104" s="4">
        <v>0</v>
      </c>
      <c r="E104" s="4">
        <v>0</v>
      </c>
    </row>
    <row r="105" spans="1:5">
      <c r="A105" s="2" t="s">
        <v>71</v>
      </c>
      <c r="B105" s="4">
        <v>0</v>
      </c>
      <c r="C105" s="4">
        <v>0</v>
      </c>
      <c r="D105" s="4">
        <v>0</v>
      </c>
      <c r="E105" s="4">
        <v>0</v>
      </c>
    </row>
    <row r="106" spans="1:5">
      <c r="A106" s="3" t="s">
        <v>72</v>
      </c>
      <c r="B106" s="4" t="s">
        <v>5</v>
      </c>
      <c r="C106" s="4" t="s">
        <v>5</v>
      </c>
      <c r="D106" s="4" t="s">
        <v>5</v>
      </c>
      <c r="E106" s="4" t="s">
        <v>5</v>
      </c>
    </row>
    <row r="107" spans="1:5">
      <c r="A107" s="2" t="s">
        <v>73</v>
      </c>
      <c r="B107" s="4">
        <v>0</v>
      </c>
      <c r="C107" s="4">
        <v>0</v>
      </c>
      <c r="D107" s="4">
        <v>0</v>
      </c>
      <c r="E107" s="4">
        <v>0</v>
      </c>
    </row>
    <row r="108" spans="1:5">
      <c r="A108" s="2" t="s">
        <v>74</v>
      </c>
      <c r="B108" s="4">
        <v>0</v>
      </c>
      <c r="C108" s="4">
        <v>0</v>
      </c>
      <c r="D108" s="4">
        <v>0</v>
      </c>
      <c r="E108" s="4">
        <v>0</v>
      </c>
    </row>
    <row r="109" spans="1:5">
      <c r="A109" s="2" t="s">
        <v>75</v>
      </c>
      <c r="B109" s="4">
        <v>0</v>
      </c>
      <c r="C109" s="4">
        <v>0</v>
      </c>
      <c r="D109" s="4">
        <v>0</v>
      </c>
      <c r="E109" s="4">
        <v>0</v>
      </c>
    </row>
    <row r="110" spans="1:5">
      <c r="A110" s="2" t="s">
        <v>76</v>
      </c>
      <c r="B110" s="4">
        <v>0</v>
      </c>
      <c r="C110" s="4">
        <v>0</v>
      </c>
      <c r="D110" s="4">
        <v>0</v>
      </c>
      <c r="E110" s="4">
        <v>0</v>
      </c>
    </row>
    <row r="111" spans="1:5">
      <c r="A111" s="2" t="s">
        <v>77</v>
      </c>
      <c r="B111" s="4">
        <v>0</v>
      </c>
      <c r="C111" s="4">
        <v>0</v>
      </c>
      <c r="D111" s="4">
        <v>0</v>
      </c>
      <c r="E111" s="4">
        <v>0</v>
      </c>
    </row>
    <row r="112" spans="1:5">
      <c r="A112" s="2" t="s">
        <v>78</v>
      </c>
      <c r="B112" s="4">
        <v>0</v>
      </c>
      <c r="C112" s="4">
        <v>0</v>
      </c>
      <c r="D112" s="4">
        <v>0</v>
      </c>
      <c r="E112" s="4">
        <v>0</v>
      </c>
    </row>
    <row r="113" spans="1:5">
      <c r="A113" s="2" t="s">
        <v>79</v>
      </c>
      <c r="B113" s="4">
        <v>0</v>
      </c>
      <c r="C113" s="4">
        <v>0</v>
      </c>
      <c r="D113" s="4">
        <v>0</v>
      </c>
      <c r="E113" s="4">
        <v>0</v>
      </c>
    </row>
    <row r="114" spans="1:5">
      <c r="A114" s="2" t="s">
        <v>812</v>
      </c>
      <c r="B114" s="6">
        <v>-46473</v>
      </c>
      <c r="C114" s="6">
        <v>-23256</v>
      </c>
      <c r="D114" s="6">
        <v>-72014</v>
      </c>
      <c r="E114" s="6">
        <v>-59153</v>
      </c>
    </row>
    <row r="115" spans="1:5">
      <c r="A115" s="2" t="s">
        <v>80</v>
      </c>
      <c r="B115" s="6">
        <v>-46473</v>
      </c>
      <c r="C115" s="4" t="s">
        <v>5</v>
      </c>
      <c r="D115" s="6">
        <v>-72014</v>
      </c>
      <c r="E115" s="4" t="s">
        <v>5</v>
      </c>
    </row>
    <row r="116" spans="1:5" ht="30">
      <c r="A116" s="2" t="s">
        <v>813</v>
      </c>
      <c r="B116" s="4">
        <v>0</v>
      </c>
      <c r="C116" s="4" t="s">
        <v>5</v>
      </c>
      <c r="D116" s="4">
        <v>0</v>
      </c>
      <c r="E116" s="4" t="s">
        <v>5</v>
      </c>
    </row>
    <row r="117" spans="1:5" ht="30">
      <c r="A117" s="2" t="s">
        <v>82</v>
      </c>
      <c r="B117" s="6">
        <v>-46473</v>
      </c>
      <c r="C117" s="6">
        <v>-23256</v>
      </c>
      <c r="D117" s="6">
        <v>-72014</v>
      </c>
      <c r="E117" s="6">
        <v>-59153</v>
      </c>
    </row>
    <row r="118" spans="1:5">
      <c r="A118" s="2" t="s">
        <v>83</v>
      </c>
      <c r="B118" s="4">
        <v>0</v>
      </c>
      <c r="C118" s="4">
        <v>0</v>
      </c>
      <c r="D118" s="4">
        <v>0</v>
      </c>
      <c r="E118" s="4">
        <v>0</v>
      </c>
    </row>
    <row r="119" spans="1:5" ht="30">
      <c r="A119" s="2" t="s">
        <v>84</v>
      </c>
      <c r="B119" s="8">
        <v>-46473</v>
      </c>
      <c r="C119" s="8">
        <v>-23256</v>
      </c>
      <c r="D119" s="8">
        <v>-72014</v>
      </c>
      <c r="E119" s="8">
        <v>-591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 bestFit="1" customWidth="1"/>
  </cols>
  <sheetData>
    <row r="1" spans="1:3" ht="15" customHeight="1">
      <c r="A1" s="1" t="s">
        <v>814</v>
      </c>
      <c r="B1" s="7" t="s">
        <v>1</v>
      </c>
      <c r="C1" s="7"/>
    </row>
    <row r="2" spans="1:3" ht="30">
      <c r="A2" s="1" t="s">
        <v>25</v>
      </c>
      <c r="B2" s="1" t="s">
        <v>2</v>
      </c>
      <c r="C2" s="1" t="s">
        <v>67</v>
      </c>
    </row>
    <row r="3" spans="1:3" ht="30">
      <c r="A3" s="3" t="s">
        <v>815</v>
      </c>
      <c r="B3" s="4" t="s">
        <v>5</v>
      </c>
      <c r="C3" s="4" t="s">
        <v>5</v>
      </c>
    </row>
    <row r="4" spans="1:3" ht="30">
      <c r="A4" s="2" t="s">
        <v>127</v>
      </c>
      <c r="B4" s="8">
        <v>28921</v>
      </c>
      <c r="C4" s="8">
        <v>22986</v>
      </c>
    </row>
    <row r="5" spans="1:3">
      <c r="A5" s="3" t="s">
        <v>128</v>
      </c>
      <c r="B5" s="4" t="s">
        <v>5</v>
      </c>
      <c r="C5" s="4" t="s">
        <v>5</v>
      </c>
    </row>
    <row r="6" spans="1:3">
      <c r="A6" s="2" t="s">
        <v>129</v>
      </c>
      <c r="B6" s="6">
        <v>-118389</v>
      </c>
      <c r="C6" s="6">
        <v>-6175</v>
      </c>
    </row>
    <row r="7" spans="1:3">
      <c r="A7" s="2" t="s">
        <v>816</v>
      </c>
      <c r="B7" s="6">
        <v>-38373</v>
      </c>
      <c r="C7" s="6">
        <v>-25244</v>
      </c>
    </row>
    <row r="8" spans="1:3">
      <c r="A8" s="2" t="s">
        <v>131</v>
      </c>
      <c r="B8" s="6">
        <v>-6458</v>
      </c>
      <c r="C8" s="6">
        <v>-5144</v>
      </c>
    </row>
    <row r="9" spans="1:3">
      <c r="A9" s="2" t="s">
        <v>132</v>
      </c>
      <c r="B9" s="4">
        <v>-783</v>
      </c>
      <c r="C9" s="4">
        <v>-226</v>
      </c>
    </row>
    <row r="10" spans="1:3" ht="30">
      <c r="A10" s="2" t="s">
        <v>133</v>
      </c>
      <c r="B10" s="4">
        <v>0</v>
      </c>
      <c r="C10" s="6">
        <v>2208</v>
      </c>
    </row>
    <row r="11" spans="1:3">
      <c r="A11" s="2" t="s">
        <v>488</v>
      </c>
      <c r="B11" s="4">
        <v>0</v>
      </c>
      <c r="C11" s="4">
        <v>0</v>
      </c>
    </row>
    <row r="12" spans="1:3">
      <c r="A12" s="2" t="s">
        <v>517</v>
      </c>
      <c r="B12" s="4" t="s">
        <v>5</v>
      </c>
      <c r="C12" s="4">
        <v>0</v>
      </c>
    </row>
    <row r="13" spans="1:3">
      <c r="A13" s="2" t="s">
        <v>490</v>
      </c>
      <c r="B13" s="4">
        <v>0</v>
      </c>
      <c r="C13" s="4">
        <v>0</v>
      </c>
    </row>
    <row r="14" spans="1:3">
      <c r="A14" s="2" t="s">
        <v>134</v>
      </c>
      <c r="B14" s="6">
        <v>-164003</v>
      </c>
      <c r="C14" s="6">
        <v>-34581</v>
      </c>
    </row>
    <row r="15" spans="1:3">
      <c r="A15" s="3" t="s">
        <v>135</v>
      </c>
      <c r="B15" s="4" t="s">
        <v>5</v>
      </c>
      <c r="C15" s="4" t="s">
        <v>5</v>
      </c>
    </row>
    <row r="16" spans="1:3" ht="30">
      <c r="A16" s="2" t="s">
        <v>136</v>
      </c>
      <c r="B16" s="6">
        <v>350000</v>
      </c>
      <c r="C16" s="6">
        <v>200000</v>
      </c>
    </row>
    <row r="17" spans="1:3" ht="30">
      <c r="A17" s="2" t="s">
        <v>137</v>
      </c>
      <c r="B17" s="6">
        <v>-211250</v>
      </c>
      <c r="C17" s="6">
        <v>-113750</v>
      </c>
    </row>
    <row r="18" spans="1:3" ht="30">
      <c r="A18" s="2" t="s">
        <v>138</v>
      </c>
      <c r="B18" s="6">
        <v>80000</v>
      </c>
      <c r="C18" s="4">
        <v>0</v>
      </c>
    </row>
    <row r="19" spans="1:3" ht="30">
      <c r="A19" s="2" t="s">
        <v>139</v>
      </c>
      <c r="B19" s="6">
        <v>-215500</v>
      </c>
      <c r="C19" s="6">
        <v>-92500</v>
      </c>
    </row>
    <row r="20" spans="1:3">
      <c r="A20" s="2" t="s">
        <v>140</v>
      </c>
      <c r="B20" s="6">
        <v>57703</v>
      </c>
      <c r="C20" s="4">
        <v>0</v>
      </c>
    </row>
    <row r="21" spans="1:3">
      <c r="A21" s="2" t="s">
        <v>141</v>
      </c>
      <c r="B21" s="6">
        <v>-87733</v>
      </c>
      <c r="C21" s="6">
        <v>-9193</v>
      </c>
    </row>
    <row r="22" spans="1:3">
      <c r="A22" s="2" t="s">
        <v>142</v>
      </c>
      <c r="B22" s="6">
        <v>-10135</v>
      </c>
      <c r="C22" s="6">
        <v>-5378</v>
      </c>
    </row>
    <row r="23" spans="1:3">
      <c r="A23" s="2" t="s">
        <v>143</v>
      </c>
      <c r="B23" s="4">
        <v>0</v>
      </c>
      <c r="C23" s="6">
        <v>138345</v>
      </c>
    </row>
    <row r="24" spans="1:3">
      <c r="A24" s="2" t="s">
        <v>144</v>
      </c>
      <c r="B24" s="6">
        <v>219899</v>
      </c>
      <c r="C24" s="6">
        <v>-2851</v>
      </c>
    </row>
    <row r="25" spans="1:3" ht="30">
      <c r="A25" s="2" t="s">
        <v>145</v>
      </c>
      <c r="B25" s="6">
        <v>-37125</v>
      </c>
      <c r="C25" s="6">
        <v>-27409</v>
      </c>
    </row>
    <row r="26" spans="1:3">
      <c r="A26" s="2" t="s">
        <v>817</v>
      </c>
      <c r="B26" s="4">
        <v>0</v>
      </c>
      <c r="C26" s="4" t="s">
        <v>5</v>
      </c>
    </row>
    <row r="27" spans="1:3">
      <c r="A27" s="2" t="s">
        <v>818</v>
      </c>
      <c r="B27" s="4" t="s">
        <v>5</v>
      </c>
      <c r="C27" s="4">
        <v>0</v>
      </c>
    </row>
    <row r="28" spans="1:3">
      <c r="A28" s="2" t="s">
        <v>490</v>
      </c>
      <c r="B28" s="4">
        <v>0</v>
      </c>
      <c r="C28" s="4">
        <v>0</v>
      </c>
    </row>
    <row r="29" spans="1:3" ht="30">
      <c r="A29" s="2" t="s">
        <v>146</v>
      </c>
      <c r="B29" s="6">
        <v>145859</v>
      </c>
      <c r="C29" s="6">
        <v>87264</v>
      </c>
    </row>
    <row r="30" spans="1:3" ht="30">
      <c r="A30" s="2" t="s">
        <v>147</v>
      </c>
      <c r="B30" s="6">
        <v>10777</v>
      </c>
      <c r="C30" s="6">
        <v>75669</v>
      </c>
    </row>
    <row r="31" spans="1:3" ht="30">
      <c r="A31" s="2" t="s">
        <v>148</v>
      </c>
      <c r="B31" s="6">
        <v>4308</v>
      </c>
      <c r="C31" s="6">
        <v>17101</v>
      </c>
    </row>
    <row r="32" spans="1:3" ht="30">
      <c r="A32" s="2" t="s">
        <v>149</v>
      </c>
      <c r="B32" s="6">
        <v>15085</v>
      </c>
      <c r="C32" s="6">
        <v>92770</v>
      </c>
    </row>
    <row r="33" spans="1:3">
      <c r="A33" s="2" t="s">
        <v>806</v>
      </c>
      <c r="B33" s="4" t="s">
        <v>5</v>
      </c>
      <c r="C33" s="4" t="s">
        <v>5</v>
      </c>
    </row>
    <row r="34" spans="1:3" ht="30">
      <c r="A34" s="3" t="s">
        <v>815</v>
      </c>
      <c r="B34" s="4" t="s">
        <v>5</v>
      </c>
      <c r="C34" s="4" t="s">
        <v>5</v>
      </c>
    </row>
    <row r="35" spans="1:3" ht="30">
      <c r="A35" s="2" t="s">
        <v>127</v>
      </c>
      <c r="B35" s="6">
        <v>-1746</v>
      </c>
      <c r="C35" s="6">
        <v>12200</v>
      </c>
    </row>
    <row r="36" spans="1:3">
      <c r="A36" s="3" t="s">
        <v>128</v>
      </c>
      <c r="B36" s="4" t="s">
        <v>5</v>
      </c>
      <c r="C36" s="4" t="s">
        <v>5</v>
      </c>
    </row>
    <row r="37" spans="1:3">
      <c r="A37" s="2" t="s">
        <v>129</v>
      </c>
      <c r="B37" s="4">
        <v>0</v>
      </c>
      <c r="C37" s="4">
        <v>0</v>
      </c>
    </row>
    <row r="38" spans="1:3">
      <c r="A38" s="2" t="s">
        <v>816</v>
      </c>
      <c r="B38" s="4">
        <v>0</v>
      </c>
      <c r="C38" s="4">
        <v>0</v>
      </c>
    </row>
    <row r="39" spans="1:3">
      <c r="A39" s="2" t="s">
        <v>131</v>
      </c>
      <c r="B39" s="4">
        <v>0</v>
      </c>
      <c r="C39" s="4">
        <v>0</v>
      </c>
    </row>
    <row r="40" spans="1:3">
      <c r="A40" s="2" t="s">
        <v>132</v>
      </c>
      <c r="B40" s="4">
        <v>0</v>
      </c>
      <c r="C40" s="4">
        <v>0</v>
      </c>
    </row>
    <row r="41" spans="1:3" ht="30">
      <c r="A41" s="2" t="s">
        <v>133</v>
      </c>
      <c r="B41" s="4" t="s">
        <v>5</v>
      </c>
      <c r="C41" s="4">
        <v>0</v>
      </c>
    </row>
    <row r="42" spans="1:3">
      <c r="A42" s="2" t="s">
        <v>488</v>
      </c>
      <c r="B42" s="6">
        <v>-12122</v>
      </c>
      <c r="C42" s="4">
        <v>0</v>
      </c>
    </row>
    <row r="43" spans="1:3">
      <c r="A43" s="2" t="s">
        <v>517</v>
      </c>
      <c r="B43" s="4" t="s">
        <v>5</v>
      </c>
      <c r="C43" s="6">
        <v>1920</v>
      </c>
    </row>
    <row r="44" spans="1:3">
      <c r="A44" s="2" t="s">
        <v>490</v>
      </c>
      <c r="B44" s="6">
        <v>-160248</v>
      </c>
      <c r="C44" s="6">
        <v>-46072</v>
      </c>
    </row>
    <row r="45" spans="1:3">
      <c r="A45" s="2" t="s">
        <v>134</v>
      </c>
      <c r="B45" s="6">
        <v>-172370</v>
      </c>
      <c r="C45" s="6">
        <v>-44152</v>
      </c>
    </row>
    <row r="46" spans="1:3">
      <c r="A46" s="3" t="s">
        <v>135</v>
      </c>
      <c r="B46" s="4" t="s">
        <v>5</v>
      </c>
      <c r="C46" s="4" t="s">
        <v>5</v>
      </c>
    </row>
    <row r="47" spans="1:3" ht="30">
      <c r="A47" s="2" t="s">
        <v>136</v>
      </c>
      <c r="B47" s="4">
        <v>0</v>
      </c>
      <c r="C47" s="4">
        <v>0</v>
      </c>
    </row>
    <row r="48" spans="1:3" ht="30">
      <c r="A48" s="2" t="s">
        <v>137</v>
      </c>
      <c r="B48" s="4">
        <v>0</v>
      </c>
      <c r="C48" s="4">
        <v>0</v>
      </c>
    </row>
    <row r="49" spans="1:3" ht="30">
      <c r="A49" s="2" t="s">
        <v>138</v>
      </c>
      <c r="B49" s="4">
        <v>0</v>
      </c>
      <c r="C49" s="4" t="s">
        <v>5</v>
      </c>
    </row>
    <row r="50" spans="1:3" ht="30">
      <c r="A50" s="2" t="s">
        <v>139</v>
      </c>
      <c r="B50" s="4">
        <v>0</v>
      </c>
      <c r="C50" s="4">
        <v>0</v>
      </c>
    </row>
    <row r="51" spans="1:3">
      <c r="A51" s="2" t="s">
        <v>140</v>
      </c>
      <c r="B51" s="4">
        <v>0</v>
      </c>
      <c r="C51" s="4" t="s">
        <v>5</v>
      </c>
    </row>
    <row r="52" spans="1:3">
      <c r="A52" s="2" t="s">
        <v>141</v>
      </c>
      <c r="B52" s="4">
        <v>0</v>
      </c>
      <c r="C52" s="4">
        <v>0</v>
      </c>
    </row>
    <row r="53" spans="1:3">
      <c r="A53" s="2" t="s">
        <v>142</v>
      </c>
      <c r="B53" s="4">
        <v>0</v>
      </c>
      <c r="C53" s="4">
        <v>0</v>
      </c>
    </row>
    <row r="54" spans="1:3">
      <c r="A54" s="2" t="s">
        <v>143</v>
      </c>
      <c r="B54" s="4" t="s">
        <v>5</v>
      </c>
      <c r="C54" s="6">
        <v>138345</v>
      </c>
    </row>
    <row r="55" spans="1:3">
      <c r="A55" s="2" t="s">
        <v>144</v>
      </c>
      <c r="B55" s="6">
        <v>219899</v>
      </c>
      <c r="C55" s="6">
        <v>-2851</v>
      </c>
    </row>
    <row r="56" spans="1:3" ht="30">
      <c r="A56" s="2" t="s">
        <v>145</v>
      </c>
      <c r="B56" s="6">
        <v>-37125</v>
      </c>
      <c r="C56" s="6">
        <v>-27409</v>
      </c>
    </row>
    <row r="57" spans="1:3">
      <c r="A57" s="2" t="s">
        <v>817</v>
      </c>
      <c r="B57" s="4">
        <v>0</v>
      </c>
      <c r="C57" s="4" t="s">
        <v>5</v>
      </c>
    </row>
    <row r="58" spans="1:3">
      <c r="A58" s="2" t="s">
        <v>818</v>
      </c>
      <c r="B58" s="4" t="s">
        <v>5</v>
      </c>
      <c r="C58" s="4">
        <v>0</v>
      </c>
    </row>
    <row r="59" spans="1:3">
      <c r="A59" s="2" t="s">
        <v>490</v>
      </c>
      <c r="B59" s="4">
        <v>0</v>
      </c>
      <c r="C59" s="4">
        <v>0</v>
      </c>
    </row>
    <row r="60" spans="1:3" ht="30">
      <c r="A60" s="2" t="s">
        <v>146</v>
      </c>
      <c r="B60" s="6">
        <v>182774</v>
      </c>
      <c r="C60" s="6">
        <v>108085</v>
      </c>
    </row>
    <row r="61" spans="1:3" ht="30">
      <c r="A61" s="2" t="s">
        <v>147</v>
      </c>
      <c r="B61" s="6">
        <v>8658</v>
      </c>
      <c r="C61" s="6">
        <v>76133</v>
      </c>
    </row>
    <row r="62" spans="1:3" ht="30">
      <c r="A62" s="2" t="s">
        <v>148</v>
      </c>
      <c r="B62" s="6">
        <v>3551</v>
      </c>
      <c r="C62" s="6">
        <v>15075</v>
      </c>
    </row>
    <row r="63" spans="1:3" ht="30">
      <c r="A63" s="2" t="s">
        <v>149</v>
      </c>
      <c r="B63" s="6">
        <v>12209</v>
      </c>
      <c r="C63" s="6">
        <v>91208</v>
      </c>
    </row>
    <row r="64" spans="1:3">
      <c r="A64" s="2" t="s">
        <v>807</v>
      </c>
      <c r="B64" s="4" t="s">
        <v>5</v>
      </c>
      <c r="C64" s="4" t="s">
        <v>5</v>
      </c>
    </row>
    <row r="65" spans="1:3" ht="30">
      <c r="A65" s="3" t="s">
        <v>815</v>
      </c>
      <c r="B65" s="4" t="s">
        <v>5</v>
      </c>
      <c r="C65" s="4" t="s">
        <v>5</v>
      </c>
    </row>
    <row r="66" spans="1:3" ht="30">
      <c r="A66" s="2" t="s">
        <v>127</v>
      </c>
      <c r="B66" s="4">
        <v>0</v>
      </c>
      <c r="C66" s="4">
        <v>0</v>
      </c>
    </row>
    <row r="67" spans="1:3">
      <c r="A67" s="3" t="s">
        <v>128</v>
      </c>
      <c r="B67" s="4" t="s">
        <v>5</v>
      </c>
      <c r="C67" s="4" t="s">
        <v>5</v>
      </c>
    </row>
    <row r="68" spans="1:3">
      <c r="A68" s="2" t="s">
        <v>129</v>
      </c>
      <c r="B68" s="4">
        <v>0</v>
      </c>
      <c r="C68" s="4">
        <v>0</v>
      </c>
    </row>
    <row r="69" spans="1:3">
      <c r="A69" s="2" t="s">
        <v>816</v>
      </c>
      <c r="B69" s="4">
        <v>0</v>
      </c>
      <c r="C69" s="4">
        <v>0</v>
      </c>
    </row>
    <row r="70" spans="1:3">
      <c r="A70" s="2" t="s">
        <v>131</v>
      </c>
      <c r="B70" s="4">
        <v>0</v>
      </c>
      <c r="C70" s="4">
        <v>0</v>
      </c>
    </row>
    <row r="71" spans="1:3">
      <c r="A71" s="2" t="s">
        <v>132</v>
      </c>
      <c r="B71" s="4">
        <v>0</v>
      </c>
      <c r="C71" s="4">
        <v>0</v>
      </c>
    </row>
    <row r="72" spans="1:3" ht="30">
      <c r="A72" s="2" t="s">
        <v>133</v>
      </c>
      <c r="B72" s="4" t="s">
        <v>5</v>
      </c>
      <c r="C72" s="4">
        <v>0</v>
      </c>
    </row>
    <row r="73" spans="1:3">
      <c r="A73" s="2" t="s">
        <v>488</v>
      </c>
      <c r="B73" s="6">
        <v>-12122</v>
      </c>
      <c r="C73" s="4">
        <v>0</v>
      </c>
    </row>
    <row r="74" spans="1:3">
      <c r="A74" s="2" t="s">
        <v>517</v>
      </c>
      <c r="B74" s="4" t="s">
        <v>5</v>
      </c>
      <c r="C74" s="6">
        <v>1920</v>
      </c>
    </row>
    <row r="75" spans="1:3">
      <c r="A75" s="2" t="s">
        <v>490</v>
      </c>
      <c r="B75" s="6">
        <v>-289776</v>
      </c>
      <c r="C75" s="6">
        <v>-127163</v>
      </c>
    </row>
    <row r="76" spans="1:3">
      <c r="A76" s="2" t="s">
        <v>134</v>
      </c>
      <c r="B76" s="6">
        <v>-301898</v>
      </c>
      <c r="C76" s="6">
        <v>-125243</v>
      </c>
    </row>
    <row r="77" spans="1:3">
      <c r="A77" s="3" t="s">
        <v>135</v>
      </c>
      <c r="B77" s="4" t="s">
        <v>5</v>
      </c>
      <c r="C77" s="4" t="s">
        <v>5</v>
      </c>
    </row>
    <row r="78" spans="1:3" ht="30">
      <c r="A78" s="2" t="s">
        <v>136</v>
      </c>
      <c r="B78" s="6">
        <v>350000</v>
      </c>
      <c r="C78" s="6">
        <v>200000</v>
      </c>
    </row>
    <row r="79" spans="1:3" ht="30">
      <c r="A79" s="2" t="s">
        <v>137</v>
      </c>
      <c r="B79" s="6">
        <v>-211250</v>
      </c>
      <c r="C79" s="6">
        <v>-113750</v>
      </c>
    </row>
    <row r="80" spans="1:3" ht="30">
      <c r="A80" s="2" t="s">
        <v>138</v>
      </c>
      <c r="B80" s="4">
        <v>0</v>
      </c>
      <c r="C80" s="4" t="s">
        <v>5</v>
      </c>
    </row>
    <row r="81" spans="1:3" ht="30">
      <c r="A81" s="2" t="s">
        <v>139</v>
      </c>
      <c r="B81" s="4">
        <v>0</v>
      </c>
      <c r="C81" s="4">
        <v>0</v>
      </c>
    </row>
    <row r="82" spans="1:3">
      <c r="A82" s="2" t="s">
        <v>140</v>
      </c>
      <c r="B82" s="4">
        <v>0</v>
      </c>
      <c r="C82" s="4" t="s">
        <v>5</v>
      </c>
    </row>
    <row r="83" spans="1:3">
      <c r="A83" s="2" t="s">
        <v>141</v>
      </c>
      <c r="B83" s="4">
        <v>0</v>
      </c>
      <c r="C83" s="4">
        <v>0</v>
      </c>
    </row>
    <row r="84" spans="1:3">
      <c r="A84" s="2" t="s">
        <v>142</v>
      </c>
      <c r="B84" s="6">
        <v>-9222</v>
      </c>
      <c r="C84" s="6">
        <v>-5159</v>
      </c>
    </row>
    <row r="85" spans="1:3">
      <c r="A85" s="2" t="s">
        <v>143</v>
      </c>
      <c r="B85" s="4" t="s">
        <v>5</v>
      </c>
      <c r="C85" s="4">
        <v>0</v>
      </c>
    </row>
    <row r="86" spans="1:3">
      <c r="A86" s="2" t="s">
        <v>144</v>
      </c>
      <c r="B86" s="4">
        <v>0</v>
      </c>
      <c r="C86" s="4">
        <v>0</v>
      </c>
    </row>
    <row r="87" spans="1:3" ht="30">
      <c r="A87" s="2" t="s">
        <v>145</v>
      </c>
      <c r="B87" s="4">
        <v>0</v>
      </c>
      <c r="C87" s="4">
        <v>0</v>
      </c>
    </row>
    <row r="88" spans="1:3">
      <c r="A88" s="2" t="s">
        <v>817</v>
      </c>
      <c r="B88" s="6">
        <v>12122</v>
      </c>
      <c r="C88" s="4" t="s">
        <v>5</v>
      </c>
    </row>
    <row r="89" spans="1:3">
      <c r="A89" s="2" t="s">
        <v>818</v>
      </c>
      <c r="B89" s="4" t="s">
        <v>5</v>
      </c>
      <c r="C89" s="6">
        <v>-1920</v>
      </c>
    </row>
    <row r="90" spans="1:3">
      <c r="A90" s="2" t="s">
        <v>490</v>
      </c>
      <c r="B90" s="6">
        <v>160248</v>
      </c>
      <c r="C90" s="6">
        <v>46072</v>
      </c>
    </row>
    <row r="91" spans="1:3" ht="30">
      <c r="A91" s="2" t="s">
        <v>146</v>
      </c>
      <c r="B91" s="6">
        <v>301898</v>
      </c>
      <c r="C91" s="6">
        <v>125243</v>
      </c>
    </row>
    <row r="92" spans="1:3" ht="30">
      <c r="A92" s="2" t="s">
        <v>147</v>
      </c>
      <c r="B92" s="4">
        <v>0</v>
      </c>
      <c r="C92" s="4">
        <v>0</v>
      </c>
    </row>
    <row r="93" spans="1:3" ht="30">
      <c r="A93" s="2" t="s">
        <v>148</v>
      </c>
      <c r="B93" s="4">
        <v>0</v>
      </c>
      <c r="C93" s="4">
        <v>0</v>
      </c>
    </row>
    <row r="94" spans="1:3" ht="30">
      <c r="A94" s="2" t="s">
        <v>149</v>
      </c>
      <c r="B94" s="4">
        <v>0</v>
      </c>
      <c r="C94" s="4">
        <v>0</v>
      </c>
    </row>
    <row r="95" spans="1:3" ht="30">
      <c r="A95" s="2" t="s">
        <v>808</v>
      </c>
      <c r="B95" s="4" t="s">
        <v>5</v>
      </c>
      <c r="C95" s="4" t="s">
        <v>5</v>
      </c>
    </row>
    <row r="96" spans="1:3" ht="30">
      <c r="A96" s="3" t="s">
        <v>815</v>
      </c>
      <c r="B96" s="4" t="s">
        <v>5</v>
      </c>
      <c r="C96" s="4" t="s">
        <v>5</v>
      </c>
    </row>
    <row r="97" spans="1:3" ht="30">
      <c r="A97" s="2" t="s">
        <v>127</v>
      </c>
      <c r="B97" s="4">
        <v>0</v>
      </c>
      <c r="C97" s="4">
        <v>0</v>
      </c>
    </row>
    <row r="98" spans="1:3">
      <c r="A98" s="3" t="s">
        <v>128</v>
      </c>
      <c r="B98" s="4" t="s">
        <v>5</v>
      </c>
      <c r="C98" s="4" t="s">
        <v>5</v>
      </c>
    </row>
    <row r="99" spans="1:3">
      <c r="A99" s="2" t="s">
        <v>129</v>
      </c>
      <c r="B99" s="6">
        <v>-108650</v>
      </c>
      <c r="C99" s="6">
        <v>-6175</v>
      </c>
    </row>
    <row r="100" spans="1:3">
      <c r="A100" s="2" t="s">
        <v>816</v>
      </c>
      <c r="B100" s="6">
        <v>-38373</v>
      </c>
      <c r="C100" s="6">
        <v>-25244</v>
      </c>
    </row>
    <row r="101" spans="1:3">
      <c r="A101" s="2" t="s">
        <v>131</v>
      </c>
      <c r="B101" s="6">
        <v>-6458</v>
      </c>
      <c r="C101" s="6">
        <v>-5144</v>
      </c>
    </row>
    <row r="102" spans="1:3">
      <c r="A102" s="2" t="s">
        <v>132</v>
      </c>
      <c r="B102" s="4">
        <v>-783</v>
      </c>
      <c r="C102" s="4">
        <v>-226</v>
      </c>
    </row>
    <row r="103" spans="1:3" ht="30">
      <c r="A103" s="2" t="s">
        <v>133</v>
      </c>
      <c r="B103" s="4" t="s">
        <v>5</v>
      </c>
      <c r="C103" s="4">
        <v>0</v>
      </c>
    </row>
    <row r="104" spans="1:3">
      <c r="A104" s="2" t="s">
        <v>488</v>
      </c>
      <c r="B104" s="4">
        <v>0</v>
      </c>
      <c r="C104" s="4">
        <v>0</v>
      </c>
    </row>
    <row r="105" spans="1:3">
      <c r="A105" s="2" t="s">
        <v>517</v>
      </c>
      <c r="B105" s="4" t="s">
        <v>5</v>
      </c>
      <c r="C105" s="4">
        <v>0</v>
      </c>
    </row>
    <row r="106" spans="1:3">
      <c r="A106" s="2" t="s">
        <v>490</v>
      </c>
      <c r="B106" s="4">
        <v>0</v>
      </c>
      <c r="C106" s="4">
        <v>0</v>
      </c>
    </row>
    <row r="107" spans="1:3">
      <c r="A107" s="2" t="s">
        <v>134</v>
      </c>
      <c r="B107" s="6">
        <v>-154264</v>
      </c>
      <c r="C107" s="6">
        <v>-36789</v>
      </c>
    </row>
    <row r="108" spans="1:3">
      <c r="A108" s="3" t="s">
        <v>135</v>
      </c>
      <c r="B108" s="4" t="s">
        <v>5</v>
      </c>
      <c r="C108" s="4" t="s">
        <v>5</v>
      </c>
    </row>
    <row r="109" spans="1:3" ht="30">
      <c r="A109" s="2" t="s">
        <v>136</v>
      </c>
      <c r="B109" s="4">
        <v>0</v>
      </c>
      <c r="C109" s="4">
        <v>0</v>
      </c>
    </row>
    <row r="110" spans="1:3" ht="30">
      <c r="A110" s="2" t="s">
        <v>137</v>
      </c>
      <c r="B110" s="4">
        <v>0</v>
      </c>
      <c r="C110" s="4">
        <v>0</v>
      </c>
    </row>
    <row r="111" spans="1:3" ht="30">
      <c r="A111" s="2" t="s">
        <v>138</v>
      </c>
      <c r="B111" s="6">
        <v>80000</v>
      </c>
      <c r="C111" s="4" t="s">
        <v>5</v>
      </c>
    </row>
    <row r="112" spans="1:3" ht="30">
      <c r="A112" s="2" t="s">
        <v>139</v>
      </c>
      <c r="B112" s="6">
        <v>-215500</v>
      </c>
      <c r="C112" s="6">
        <v>-92500</v>
      </c>
    </row>
    <row r="113" spans="1:3">
      <c r="A113" s="2" t="s">
        <v>140</v>
      </c>
      <c r="B113" s="4">
        <v>0</v>
      </c>
      <c r="C113" s="4" t="s">
        <v>5</v>
      </c>
    </row>
    <row r="114" spans="1:3">
      <c r="A114" s="2" t="s">
        <v>141</v>
      </c>
      <c r="B114" s="4">
        <v>0</v>
      </c>
      <c r="C114" s="4">
        <v>0</v>
      </c>
    </row>
    <row r="115" spans="1:3">
      <c r="A115" s="2" t="s">
        <v>142</v>
      </c>
      <c r="B115" s="4">
        <v>-12</v>
      </c>
      <c r="C115" s="4">
        <v>-82</v>
      </c>
    </row>
    <row r="116" spans="1:3">
      <c r="A116" s="2" t="s">
        <v>143</v>
      </c>
      <c r="B116" s="4" t="s">
        <v>5</v>
      </c>
      <c r="C116" s="4">
        <v>0</v>
      </c>
    </row>
    <row r="117" spans="1:3">
      <c r="A117" s="2" t="s">
        <v>144</v>
      </c>
      <c r="B117" s="4">
        <v>0</v>
      </c>
      <c r="C117" s="4">
        <v>0</v>
      </c>
    </row>
    <row r="118" spans="1:3" ht="30">
      <c r="A118" s="2" t="s">
        <v>145</v>
      </c>
      <c r="B118" s="4">
        <v>0</v>
      </c>
      <c r="C118" s="4">
        <v>0</v>
      </c>
    </row>
    <row r="119" spans="1:3">
      <c r="A119" s="2" t="s">
        <v>817</v>
      </c>
      <c r="B119" s="4">
        <v>0</v>
      </c>
      <c r="C119" s="4" t="s">
        <v>5</v>
      </c>
    </row>
    <row r="120" spans="1:3">
      <c r="A120" s="2" t="s">
        <v>818</v>
      </c>
      <c r="B120" s="4" t="s">
        <v>5</v>
      </c>
      <c r="C120" s="4">
        <v>0</v>
      </c>
    </row>
    <row r="121" spans="1:3">
      <c r="A121" s="2" t="s">
        <v>490</v>
      </c>
      <c r="B121" s="6">
        <v>289776</v>
      </c>
      <c r="C121" s="6">
        <v>129371</v>
      </c>
    </row>
    <row r="122" spans="1:3" ht="30">
      <c r="A122" s="2" t="s">
        <v>146</v>
      </c>
      <c r="B122" s="6">
        <v>154264</v>
      </c>
      <c r="C122" s="6">
        <v>36789</v>
      </c>
    </row>
    <row r="123" spans="1:3" ht="30">
      <c r="A123" s="2" t="s">
        <v>147</v>
      </c>
      <c r="B123" s="4">
        <v>0</v>
      </c>
      <c r="C123" s="4">
        <v>0</v>
      </c>
    </row>
    <row r="124" spans="1:3" ht="30">
      <c r="A124" s="2" t="s">
        <v>148</v>
      </c>
      <c r="B124" s="4">
        <v>0</v>
      </c>
      <c r="C124" s="4">
        <v>0</v>
      </c>
    </row>
    <row r="125" spans="1:3" ht="30">
      <c r="A125" s="2" t="s">
        <v>149</v>
      </c>
      <c r="B125" s="4">
        <v>0</v>
      </c>
      <c r="C125" s="4">
        <v>0</v>
      </c>
    </row>
    <row r="126" spans="1:3" ht="30">
      <c r="A126" s="2" t="s">
        <v>809</v>
      </c>
      <c r="B126" s="4" t="s">
        <v>5</v>
      </c>
      <c r="C126" s="4" t="s">
        <v>5</v>
      </c>
    </row>
    <row r="127" spans="1:3" ht="30">
      <c r="A127" s="3" t="s">
        <v>815</v>
      </c>
      <c r="B127" s="4" t="s">
        <v>5</v>
      </c>
      <c r="C127" s="4" t="s">
        <v>5</v>
      </c>
    </row>
    <row r="128" spans="1:3" ht="30">
      <c r="A128" s="2" t="s">
        <v>127</v>
      </c>
      <c r="B128" s="6">
        <v>30667</v>
      </c>
      <c r="C128" s="6">
        <v>10786</v>
      </c>
    </row>
    <row r="129" spans="1:3">
      <c r="A129" s="3" t="s">
        <v>128</v>
      </c>
      <c r="B129" s="4" t="s">
        <v>5</v>
      </c>
      <c r="C129" s="4" t="s">
        <v>5</v>
      </c>
    </row>
    <row r="130" spans="1:3">
      <c r="A130" s="2" t="s">
        <v>129</v>
      </c>
      <c r="B130" s="6">
        <v>-9739</v>
      </c>
      <c r="C130" s="4">
        <v>0</v>
      </c>
    </row>
    <row r="131" spans="1:3">
      <c r="A131" s="2" t="s">
        <v>816</v>
      </c>
      <c r="B131" s="4">
        <v>0</v>
      </c>
      <c r="C131" s="4">
        <v>0</v>
      </c>
    </row>
    <row r="132" spans="1:3">
      <c r="A132" s="2" t="s">
        <v>131</v>
      </c>
      <c r="B132" s="4">
        <v>0</v>
      </c>
      <c r="C132" s="4">
        <v>0</v>
      </c>
    </row>
    <row r="133" spans="1:3">
      <c r="A133" s="2" t="s">
        <v>132</v>
      </c>
      <c r="B133" s="4">
        <v>0</v>
      </c>
      <c r="C133" s="4">
        <v>0</v>
      </c>
    </row>
    <row r="134" spans="1:3" ht="30">
      <c r="A134" s="2" t="s">
        <v>133</v>
      </c>
      <c r="B134" s="4" t="s">
        <v>5</v>
      </c>
      <c r="C134" s="6">
        <v>2208</v>
      </c>
    </row>
    <row r="135" spans="1:3">
      <c r="A135" s="2" t="s">
        <v>488</v>
      </c>
      <c r="B135" s="4">
        <v>0</v>
      </c>
      <c r="C135" s="4">
        <v>0</v>
      </c>
    </row>
    <row r="136" spans="1:3">
      <c r="A136" s="2" t="s">
        <v>517</v>
      </c>
      <c r="B136" s="4" t="s">
        <v>5</v>
      </c>
      <c r="C136" s="4">
        <v>0</v>
      </c>
    </row>
    <row r="137" spans="1:3">
      <c r="A137" s="2" t="s">
        <v>490</v>
      </c>
      <c r="B137" s="4">
        <v>0</v>
      </c>
      <c r="C137" s="4">
        <v>0</v>
      </c>
    </row>
    <row r="138" spans="1:3">
      <c r="A138" s="2" t="s">
        <v>134</v>
      </c>
      <c r="B138" s="6">
        <v>-9739</v>
      </c>
      <c r="C138" s="6">
        <v>2208</v>
      </c>
    </row>
    <row r="139" spans="1:3">
      <c r="A139" s="3" t="s">
        <v>135</v>
      </c>
      <c r="B139" s="4" t="s">
        <v>5</v>
      </c>
      <c r="C139" s="4" t="s">
        <v>5</v>
      </c>
    </row>
    <row r="140" spans="1:3" ht="30">
      <c r="A140" s="2" t="s">
        <v>136</v>
      </c>
      <c r="B140" s="4">
        <v>0</v>
      </c>
      <c r="C140" s="4">
        <v>0</v>
      </c>
    </row>
    <row r="141" spans="1:3" ht="30">
      <c r="A141" s="2" t="s">
        <v>137</v>
      </c>
      <c r="B141" s="4">
        <v>0</v>
      </c>
      <c r="C141" s="4">
        <v>0</v>
      </c>
    </row>
    <row r="142" spans="1:3" ht="30">
      <c r="A142" s="2" t="s">
        <v>138</v>
      </c>
      <c r="B142" s="4">
        <v>0</v>
      </c>
      <c r="C142" s="4" t="s">
        <v>5</v>
      </c>
    </row>
    <row r="143" spans="1:3" ht="30">
      <c r="A143" s="2" t="s">
        <v>139</v>
      </c>
      <c r="B143" s="4">
        <v>0</v>
      </c>
      <c r="C143" s="4">
        <v>0</v>
      </c>
    </row>
    <row r="144" spans="1:3">
      <c r="A144" s="2" t="s">
        <v>140</v>
      </c>
      <c r="B144" s="6">
        <v>57703</v>
      </c>
      <c r="C144" s="4" t="s">
        <v>5</v>
      </c>
    </row>
    <row r="145" spans="1:3">
      <c r="A145" s="2" t="s">
        <v>141</v>
      </c>
      <c r="B145" s="6">
        <v>-87733</v>
      </c>
      <c r="C145" s="6">
        <v>-9193</v>
      </c>
    </row>
    <row r="146" spans="1:3">
      <c r="A146" s="2" t="s">
        <v>142</v>
      </c>
      <c r="B146" s="4">
        <v>-901</v>
      </c>
      <c r="C146" s="4">
        <v>-137</v>
      </c>
    </row>
    <row r="147" spans="1:3">
      <c r="A147" s="2" t="s">
        <v>143</v>
      </c>
      <c r="B147" s="4" t="s">
        <v>5</v>
      </c>
      <c r="C147" s="4">
        <v>0</v>
      </c>
    </row>
    <row r="148" spans="1:3">
      <c r="A148" s="2" t="s">
        <v>144</v>
      </c>
      <c r="B148" s="4">
        <v>0</v>
      </c>
      <c r="C148" s="4">
        <v>0</v>
      </c>
    </row>
    <row r="149" spans="1:3" ht="30">
      <c r="A149" s="2" t="s">
        <v>145</v>
      </c>
      <c r="B149" s="4">
        <v>0</v>
      </c>
      <c r="C149" s="4">
        <v>0</v>
      </c>
    </row>
    <row r="150" spans="1:3">
      <c r="A150" s="2" t="s">
        <v>817</v>
      </c>
      <c r="B150" s="6">
        <v>12122</v>
      </c>
      <c r="C150" s="4" t="s">
        <v>5</v>
      </c>
    </row>
    <row r="151" spans="1:3">
      <c r="A151" s="2" t="s">
        <v>818</v>
      </c>
      <c r="B151" s="4" t="s">
        <v>5</v>
      </c>
      <c r="C151" s="6">
        <v>-1920</v>
      </c>
    </row>
    <row r="152" spans="1:3">
      <c r="A152" s="2" t="s">
        <v>490</v>
      </c>
      <c r="B152" s="4">
        <v>0</v>
      </c>
      <c r="C152" s="6">
        <v>-2208</v>
      </c>
    </row>
    <row r="153" spans="1:3" ht="30">
      <c r="A153" s="2" t="s">
        <v>146</v>
      </c>
      <c r="B153" s="6">
        <v>-18809</v>
      </c>
      <c r="C153" s="6">
        <v>-13458</v>
      </c>
    </row>
    <row r="154" spans="1:3" ht="30">
      <c r="A154" s="2" t="s">
        <v>147</v>
      </c>
      <c r="B154" s="6">
        <v>2119</v>
      </c>
      <c r="C154" s="4">
        <v>-464</v>
      </c>
    </row>
    <row r="155" spans="1:3" ht="30">
      <c r="A155" s="2" t="s">
        <v>148</v>
      </c>
      <c r="B155" s="4">
        <v>757</v>
      </c>
      <c r="C155" s="6">
        <v>2026</v>
      </c>
    </row>
    <row r="156" spans="1:3" ht="30">
      <c r="A156" s="2" t="s">
        <v>149</v>
      </c>
      <c r="B156" s="6">
        <v>2876</v>
      </c>
      <c r="C156" s="6">
        <v>1562</v>
      </c>
    </row>
    <row r="157" spans="1:3">
      <c r="A157" s="2" t="s">
        <v>810</v>
      </c>
      <c r="B157" s="4" t="s">
        <v>5</v>
      </c>
      <c r="C157" s="4" t="s">
        <v>5</v>
      </c>
    </row>
    <row r="158" spans="1:3" ht="30">
      <c r="A158" s="3" t="s">
        <v>815</v>
      </c>
      <c r="B158" s="4" t="s">
        <v>5</v>
      </c>
      <c r="C158" s="4" t="s">
        <v>5</v>
      </c>
    </row>
    <row r="159" spans="1:3" ht="30">
      <c r="A159" s="2" t="s">
        <v>127</v>
      </c>
      <c r="B159" s="4">
        <v>0</v>
      </c>
      <c r="C159" s="4">
        <v>0</v>
      </c>
    </row>
    <row r="160" spans="1:3">
      <c r="A160" s="3" t="s">
        <v>128</v>
      </c>
      <c r="B160" s="4" t="s">
        <v>5</v>
      </c>
      <c r="C160" s="4" t="s">
        <v>5</v>
      </c>
    </row>
    <row r="161" spans="1:3">
      <c r="A161" s="2" t="s">
        <v>129</v>
      </c>
      <c r="B161" s="4">
        <v>0</v>
      </c>
      <c r="C161" s="4">
        <v>0</v>
      </c>
    </row>
    <row r="162" spans="1:3">
      <c r="A162" s="2" t="s">
        <v>816</v>
      </c>
      <c r="B162" s="4">
        <v>0</v>
      </c>
      <c r="C162" s="4">
        <v>0</v>
      </c>
    </row>
    <row r="163" spans="1:3">
      <c r="A163" s="2" t="s">
        <v>131</v>
      </c>
      <c r="B163" s="4">
        <v>0</v>
      </c>
      <c r="C163" s="4">
        <v>0</v>
      </c>
    </row>
    <row r="164" spans="1:3">
      <c r="A164" s="2" t="s">
        <v>132</v>
      </c>
      <c r="B164" s="4">
        <v>0</v>
      </c>
      <c r="C164" s="4">
        <v>0</v>
      </c>
    </row>
    <row r="165" spans="1:3" ht="30">
      <c r="A165" s="2" t="s">
        <v>133</v>
      </c>
      <c r="B165" s="4" t="s">
        <v>5</v>
      </c>
      <c r="C165" s="4">
        <v>0</v>
      </c>
    </row>
    <row r="166" spans="1:3">
      <c r="A166" s="2" t="s">
        <v>488</v>
      </c>
      <c r="B166" s="6">
        <v>24244</v>
      </c>
      <c r="C166" s="4">
        <v>0</v>
      </c>
    </row>
    <row r="167" spans="1:3">
      <c r="A167" s="2" t="s">
        <v>517</v>
      </c>
      <c r="B167" s="4" t="s">
        <v>5</v>
      </c>
      <c r="C167" s="6">
        <v>-3840</v>
      </c>
    </row>
    <row r="168" spans="1:3">
      <c r="A168" s="2" t="s">
        <v>490</v>
      </c>
      <c r="B168" s="6">
        <v>450024</v>
      </c>
      <c r="C168" s="6">
        <v>173235</v>
      </c>
    </row>
    <row r="169" spans="1:3">
      <c r="A169" s="2" t="s">
        <v>134</v>
      </c>
      <c r="B169" s="6">
        <v>474268</v>
      </c>
      <c r="C169" s="6">
        <v>169395</v>
      </c>
    </row>
    <row r="170" spans="1:3">
      <c r="A170" s="3" t="s">
        <v>135</v>
      </c>
      <c r="B170" s="4" t="s">
        <v>5</v>
      </c>
      <c r="C170" s="4" t="s">
        <v>5</v>
      </c>
    </row>
    <row r="171" spans="1:3" ht="30">
      <c r="A171" s="2" t="s">
        <v>136</v>
      </c>
      <c r="B171" s="4">
        <v>0</v>
      </c>
      <c r="C171" s="4">
        <v>0</v>
      </c>
    </row>
    <row r="172" spans="1:3" ht="30">
      <c r="A172" s="2" t="s">
        <v>137</v>
      </c>
      <c r="B172" s="4" t="s">
        <v>5</v>
      </c>
      <c r="C172" s="4">
        <v>0</v>
      </c>
    </row>
    <row r="173" spans="1:3" ht="30">
      <c r="A173" s="2" t="s">
        <v>138</v>
      </c>
      <c r="B173" s="4">
        <v>0</v>
      </c>
      <c r="C173" s="4" t="s">
        <v>5</v>
      </c>
    </row>
    <row r="174" spans="1:3" ht="30">
      <c r="A174" s="2" t="s">
        <v>139</v>
      </c>
      <c r="B174" s="4">
        <v>0</v>
      </c>
      <c r="C174" s="4">
        <v>0</v>
      </c>
    </row>
    <row r="175" spans="1:3">
      <c r="A175" s="2" t="s">
        <v>140</v>
      </c>
      <c r="B175" s="4">
        <v>0</v>
      </c>
      <c r="C175" s="4" t="s">
        <v>5</v>
      </c>
    </row>
    <row r="176" spans="1:3">
      <c r="A176" s="2" t="s">
        <v>141</v>
      </c>
      <c r="B176" s="4">
        <v>0</v>
      </c>
      <c r="C176" s="4">
        <v>0</v>
      </c>
    </row>
    <row r="177" spans="1:3">
      <c r="A177" s="2" t="s">
        <v>142</v>
      </c>
      <c r="B177" s="4">
        <v>0</v>
      </c>
      <c r="C177" s="4">
        <v>0</v>
      </c>
    </row>
    <row r="178" spans="1:3">
      <c r="A178" s="2" t="s">
        <v>143</v>
      </c>
      <c r="B178" s="4" t="s">
        <v>5</v>
      </c>
      <c r="C178" s="4">
        <v>0</v>
      </c>
    </row>
    <row r="179" spans="1:3">
      <c r="A179" s="2" t="s">
        <v>144</v>
      </c>
      <c r="B179" s="4">
        <v>0</v>
      </c>
      <c r="C179" s="4">
        <v>0</v>
      </c>
    </row>
    <row r="180" spans="1:3" ht="30">
      <c r="A180" s="2" t="s">
        <v>145</v>
      </c>
      <c r="B180" s="4">
        <v>0</v>
      </c>
      <c r="C180" s="4">
        <v>0</v>
      </c>
    </row>
    <row r="181" spans="1:3">
      <c r="A181" s="2" t="s">
        <v>817</v>
      </c>
      <c r="B181" s="6">
        <v>-24244</v>
      </c>
      <c r="C181" s="4" t="s">
        <v>5</v>
      </c>
    </row>
    <row r="182" spans="1:3">
      <c r="A182" s="2" t="s">
        <v>818</v>
      </c>
      <c r="B182" s="4" t="s">
        <v>5</v>
      </c>
      <c r="C182" s="6">
        <v>3840</v>
      </c>
    </row>
    <row r="183" spans="1:3">
      <c r="A183" s="2" t="s">
        <v>490</v>
      </c>
      <c r="B183" s="6">
        <v>-450024</v>
      </c>
      <c r="C183" s="6">
        <v>-173235</v>
      </c>
    </row>
    <row r="184" spans="1:3" ht="30">
      <c r="A184" s="2" t="s">
        <v>146</v>
      </c>
      <c r="B184" s="6">
        <v>-474268</v>
      </c>
      <c r="C184" s="6">
        <v>-169395</v>
      </c>
    </row>
    <row r="185" spans="1:3" ht="30">
      <c r="A185" s="2" t="s">
        <v>147</v>
      </c>
      <c r="B185" s="4">
        <v>0</v>
      </c>
      <c r="C185" s="4">
        <v>0</v>
      </c>
    </row>
    <row r="186" spans="1:3" ht="30">
      <c r="A186" s="2" t="s">
        <v>148</v>
      </c>
      <c r="B186" s="4">
        <v>0</v>
      </c>
      <c r="C186" s="4">
        <v>0</v>
      </c>
    </row>
    <row r="187" spans="1:3" ht="30">
      <c r="A187" s="2" t="s">
        <v>149</v>
      </c>
      <c r="B187" s="8">
        <v>0</v>
      </c>
      <c r="C187"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19</v>
      </c>
      <c r="B1" s="7" t="s">
        <v>66</v>
      </c>
      <c r="C1" s="7"/>
      <c r="D1" s="7" t="s">
        <v>1</v>
      </c>
      <c r="E1" s="7"/>
    </row>
    <row r="2" spans="1:5" ht="30">
      <c r="A2" s="1" t="s">
        <v>54</v>
      </c>
      <c r="B2" s="1" t="s">
        <v>2</v>
      </c>
      <c r="C2" s="1" t="s">
        <v>67</v>
      </c>
      <c r="D2" s="1" t="s">
        <v>2</v>
      </c>
      <c r="E2" s="1" t="s">
        <v>67</v>
      </c>
    </row>
    <row r="3" spans="1:5">
      <c r="A3" s="3" t="s">
        <v>617</v>
      </c>
      <c r="B3" s="4" t="s">
        <v>5</v>
      </c>
      <c r="C3" s="4" t="s">
        <v>5</v>
      </c>
      <c r="D3" s="4" t="s">
        <v>5</v>
      </c>
      <c r="E3" s="4" t="s">
        <v>5</v>
      </c>
    </row>
    <row r="4" spans="1:5" ht="30">
      <c r="A4" s="2" t="s">
        <v>87</v>
      </c>
      <c r="B4" s="6">
        <v>43655292</v>
      </c>
      <c r="C4" s="6">
        <v>37357112</v>
      </c>
      <c r="D4" s="6">
        <v>41324795</v>
      </c>
      <c r="E4" s="6">
        <v>37321813</v>
      </c>
    </row>
    <row r="5" spans="1:5" ht="30">
      <c r="A5" s="2" t="s">
        <v>88</v>
      </c>
      <c r="B5" s="6">
        <v>44096297</v>
      </c>
      <c r="C5" s="6">
        <v>37357112</v>
      </c>
      <c r="D5" s="6">
        <v>41791470</v>
      </c>
      <c r="E5" s="6">
        <v>37789804</v>
      </c>
    </row>
    <row r="6" spans="1:5" ht="30">
      <c r="A6" s="2" t="s">
        <v>608</v>
      </c>
      <c r="B6" s="4" t="s">
        <v>5</v>
      </c>
      <c r="C6" s="4" t="s">
        <v>5</v>
      </c>
      <c r="D6" s="4" t="s">
        <v>5</v>
      </c>
      <c r="E6" s="4" t="s">
        <v>5</v>
      </c>
    </row>
    <row r="7" spans="1:5">
      <c r="A7" s="3" t="s">
        <v>617</v>
      </c>
      <c r="B7" s="4" t="s">
        <v>5</v>
      </c>
      <c r="C7" s="4" t="s">
        <v>5</v>
      </c>
      <c r="D7" s="4" t="s">
        <v>5</v>
      </c>
      <c r="E7" s="4" t="s">
        <v>5</v>
      </c>
    </row>
    <row r="8" spans="1:5" ht="30">
      <c r="A8" s="2" t="s">
        <v>820</v>
      </c>
      <c r="B8" s="6">
        <v>43142</v>
      </c>
      <c r="C8" s="6">
        <v>35532</v>
      </c>
      <c r="D8" s="6">
        <v>86011</v>
      </c>
      <c r="E8" s="6">
        <v>70812</v>
      </c>
    </row>
    <row r="9" spans="1:5" ht="30">
      <c r="A9" s="2" t="s">
        <v>821</v>
      </c>
      <c r="B9" s="6">
        <v>9801</v>
      </c>
      <c r="C9" s="6">
        <v>9237</v>
      </c>
      <c r="D9" s="6">
        <v>19659</v>
      </c>
      <c r="E9" s="6">
        <v>18498</v>
      </c>
    </row>
    <row r="10" spans="1:5" ht="30">
      <c r="A10" s="2" t="s">
        <v>822</v>
      </c>
      <c r="B10" s="6">
        <v>12497</v>
      </c>
      <c r="C10" s="6">
        <v>-1075</v>
      </c>
      <c r="D10" s="6">
        <v>4420</v>
      </c>
      <c r="E10" s="6">
        <v>10144</v>
      </c>
    </row>
    <row r="11" spans="1:5" ht="30">
      <c r="A11" s="2" t="s">
        <v>823</v>
      </c>
      <c r="B11" s="4">
        <v>0.28999999999999998</v>
      </c>
      <c r="C11" s="4">
        <v>-0.03</v>
      </c>
      <c r="D11" s="4">
        <v>0.11</v>
      </c>
      <c r="E11" s="4">
        <v>0.27</v>
      </c>
    </row>
    <row r="12" spans="1:5" ht="30">
      <c r="A12" s="2" t="s">
        <v>824</v>
      </c>
      <c r="B12" s="4">
        <v>0.28000000000000003</v>
      </c>
      <c r="C12" s="4">
        <v>-0.03</v>
      </c>
      <c r="D12" s="4">
        <v>0.11</v>
      </c>
      <c r="E12" s="4">
        <v>0.27</v>
      </c>
    </row>
    <row r="13" spans="1:5" ht="60">
      <c r="A13" s="2" t="s">
        <v>825</v>
      </c>
      <c r="B13" s="4" t="s">
        <v>5</v>
      </c>
      <c r="C13" s="4" t="s">
        <v>5</v>
      </c>
      <c r="D13" s="4" t="s">
        <v>5</v>
      </c>
      <c r="E13" s="4" t="s">
        <v>5</v>
      </c>
    </row>
    <row r="14" spans="1:5">
      <c r="A14" s="3" t="s">
        <v>617</v>
      </c>
      <c r="B14" s="4" t="s">
        <v>5</v>
      </c>
      <c r="C14" s="4" t="s">
        <v>5</v>
      </c>
      <c r="D14" s="4" t="s">
        <v>5</v>
      </c>
      <c r="E14" s="4" t="s">
        <v>5</v>
      </c>
    </row>
    <row r="15" spans="1:5">
      <c r="A15" s="2" t="s">
        <v>618</v>
      </c>
      <c r="B15" s="4" t="s">
        <v>5</v>
      </c>
      <c r="C15" s="4" t="s">
        <v>5</v>
      </c>
      <c r="D15" s="4">
        <v>6</v>
      </c>
      <c r="E15" s="4" t="s">
        <v>5</v>
      </c>
    </row>
    <row r="16" spans="1:5" ht="45">
      <c r="A16" s="2" t="s">
        <v>826</v>
      </c>
      <c r="B16" s="4" t="s">
        <v>5</v>
      </c>
      <c r="C16" s="4" t="s">
        <v>5</v>
      </c>
      <c r="D16" s="4" t="s">
        <v>5</v>
      </c>
      <c r="E16" s="4" t="s">
        <v>5</v>
      </c>
    </row>
    <row r="17" spans="1:5">
      <c r="A17" s="3" t="s">
        <v>617</v>
      </c>
      <c r="B17" s="4" t="s">
        <v>5</v>
      </c>
      <c r="C17" s="4" t="s">
        <v>5</v>
      </c>
      <c r="D17" s="4" t="s">
        <v>5</v>
      </c>
      <c r="E17" s="4" t="s">
        <v>5</v>
      </c>
    </row>
    <row r="18" spans="1:5">
      <c r="A18" s="2" t="s">
        <v>618</v>
      </c>
      <c r="B18" s="4" t="s">
        <v>5</v>
      </c>
      <c r="C18" s="4" t="s">
        <v>5</v>
      </c>
      <c r="D18" s="4">
        <v>3</v>
      </c>
      <c r="E1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28515625" bestFit="1" customWidth="1"/>
    <col min="3" max="3" width="11.85546875" bestFit="1" customWidth="1"/>
    <col min="4" max="5" width="12" bestFit="1" customWidth="1"/>
    <col min="6" max="7" width="27.140625" bestFit="1" customWidth="1"/>
    <col min="8" max="8" width="27.42578125" bestFit="1" customWidth="1"/>
  </cols>
  <sheetData>
    <row r="1" spans="1:8" ht="15" customHeight="1">
      <c r="A1" s="1" t="s">
        <v>827</v>
      </c>
      <c r="B1" s="7" t="s">
        <v>113</v>
      </c>
      <c r="C1" s="7"/>
      <c r="D1" s="7" t="s">
        <v>1</v>
      </c>
      <c r="E1" s="7"/>
      <c r="F1" s="1" t="s">
        <v>113</v>
      </c>
      <c r="G1" s="1"/>
      <c r="H1" s="1" t="s">
        <v>113</v>
      </c>
    </row>
    <row r="2" spans="1:8" ht="30">
      <c r="A2" s="1" t="s">
        <v>828</v>
      </c>
      <c r="B2" s="165">
        <v>41764</v>
      </c>
      <c r="C2" s="7" t="s">
        <v>114</v>
      </c>
      <c r="D2" s="7" t="s">
        <v>2</v>
      </c>
      <c r="E2" s="7" t="s">
        <v>67</v>
      </c>
      <c r="F2" s="1" t="s">
        <v>829</v>
      </c>
      <c r="G2" s="1" t="s">
        <v>829</v>
      </c>
      <c r="H2" s="1" t="s">
        <v>829</v>
      </c>
    </row>
    <row r="3" spans="1:8">
      <c r="A3" s="1"/>
      <c r="B3" s="165"/>
      <c r="C3" s="7"/>
      <c r="D3" s="7"/>
      <c r="E3" s="7"/>
      <c r="F3" s="1" t="s">
        <v>830</v>
      </c>
      <c r="G3" s="1" t="s">
        <v>830</v>
      </c>
      <c r="H3" s="1" t="s">
        <v>830</v>
      </c>
    </row>
    <row r="4" spans="1:8">
      <c r="A4" s="1"/>
      <c r="B4" s="165"/>
      <c r="C4" s="7"/>
      <c r="D4" s="7"/>
      <c r="E4" s="7"/>
      <c r="F4" s="1"/>
      <c r="G4" s="1"/>
      <c r="H4" s="1" t="s">
        <v>831</v>
      </c>
    </row>
    <row r="5" spans="1:8">
      <c r="A5" s="3" t="s">
        <v>832</v>
      </c>
      <c r="B5" s="4" t="s">
        <v>5</v>
      </c>
      <c r="C5" s="4" t="s">
        <v>5</v>
      </c>
      <c r="D5" s="4" t="s">
        <v>5</v>
      </c>
      <c r="E5" s="4" t="s">
        <v>5</v>
      </c>
      <c r="F5" s="4" t="s">
        <v>5</v>
      </c>
      <c r="G5" s="4" t="s">
        <v>5</v>
      </c>
      <c r="H5" s="4" t="s">
        <v>5</v>
      </c>
    </row>
    <row r="6" spans="1:8">
      <c r="A6" s="2" t="s">
        <v>776</v>
      </c>
      <c r="B6" s="9">
        <v>0.38</v>
      </c>
      <c r="C6" s="9">
        <v>0.36</v>
      </c>
      <c r="D6" s="9">
        <v>0.74</v>
      </c>
      <c r="E6" s="9">
        <v>0.68</v>
      </c>
      <c r="F6" s="4" t="s">
        <v>5</v>
      </c>
      <c r="G6" s="4" t="s">
        <v>5</v>
      </c>
      <c r="H6" s="9">
        <v>0.38</v>
      </c>
    </row>
    <row r="7" spans="1:8">
      <c r="A7" s="2" t="s">
        <v>833</v>
      </c>
      <c r="B7" s="4" t="s">
        <v>5</v>
      </c>
      <c r="C7" s="4" t="s">
        <v>5</v>
      </c>
      <c r="D7" s="4" t="s">
        <v>5</v>
      </c>
      <c r="E7" s="4" t="s">
        <v>5</v>
      </c>
      <c r="F7" s="4" t="s">
        <v>5</v>
      </c>
      <c r="G7" s="4" t="s">
        <v>5</v>
      </c>
      <c r="H7" s="9">
        <v>0.4453125</v>
      </c>
    </row>
    <row r="8" spans="1:8" ht="30">
      <c r="A8" s="2" t="s">
        <v>724</v>
      </c>
      <c r="B8" s="4" t="s">
        <v>5</v>
      </c>
      <c r="C8" s="4" t="s">
        <v>5</v>
      </c>
      <c r="D8" s="4" t="s">
        <v>5</v>
      </c>
      <c r="E8" s="4" t="s">
        <v>5</v>
      </c>
      <c r="F8" s="4" t="s">
        <v>5</v>
      </c>
      <c r="G8" s="8">
        <v>500</v>
      </c>
      <c r="H8" s="4" t="s">
        <v>5</v>
      </c>
    </row>
    <row r="9" spans="1:8" ht="30">
      <c r="A9" s="2" t="s">
        <v>725</v>
      </c>
      <c r="B9" s="4" t="s">
        <v>5</v>
      </c>
      <c r="C9" s="4" t="s">
        <v>5</v>
      </c>
      <c r="D9" s="4" t="s">
        <v>5</v>
      </c>
      <c r="E9" s="4" t="s">
        <v>5</v>
      </c>
      <c r="F9" s="4" t="s">
        <v>5</v>
      </c>
      <c r="G9" s="8">
        <v>250</v>
      </c>
      <c r="H9" s="4" t="s">
        <v>5</v>
      </c>
    </row>
    <row r="10" spans="1:8">
      <c r="A10" s="2" t="s">
        <v>834</v>
      </c>
      <c r="B10" s="4" t="s">
        <v>5</v>
      </c>
      <c r="C10" s="4" t="s">
        <v>5</v>
      </c>
      <c r="D10" s="4" t="s">
        <v>5</v>
      </c>
      <c r="E10" s="4" t="s">
        <v>5</v>
      </c>
      <c r="F10" s="4" t="s">
        <v>835</v>
      </c>
      <c r="G10" s="4" t="s">
        <v>5</v>
      </c>
      <c r="H10" s="4" t="s">
        <v>5</v>
      </c>
    </row>
    <row r="11" spans="1:8" ht="30">
      <c r="A11" s="2" t="s">
        <v>726</v>
      </c>
      <c r="B11" s="4" t="s">
        <v>5</v>
      </c>
      <c r="C11" s="4" t="s">
        <v>5</v>
      </c>
      <c r="D11" s="4" t="s">
        <v>5</v>
      </c>
      <c r="E11" s="4" t="s">
        <v>5</v>
      </c>
      <c r="F11" s="4" t="s">
        <v>727</v>
      </c>
      <c r="G11" s="4" t="s">
        <v>5</v>
      </c>
      <c r="H11" s="4" t="s">
        <v>5</v>
      </c>
    </row>
    <row r="12" spans="1:8" ht="30">
      <c r="A12" s="2" t="s">
        <v>836</v>
      </c>
      <c r="B12" s="4" t="s">
        <v>5</v>
      </c>
      <c r="C12" s="4" t="s">
        <v>5</v>
      </c>
      <c r="D12" s="4" t="s">
        <v>5</v>
      </c>
      <c r="E12" s="4" t="s">
        <v>5</v>
      </c>
      <c r="F12" s="4">
        <v>0.9</v>
      </c>
      <c r="G12" s="4" t="s">
        <v>5</v>
      </c>
      <c r="H12" s="4" t="s">
        <v>5</v>
      </c>
    </row>
  </sheetData>
  <mergeCells count="6">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 min="8" max="8" width="32" bestFit="1" customWidth="1"/>
    <col min="9" max="9" width="24.7109375" bestFit="1" customWidth="1"/>
    <col min="10" max="10" width="34" bestFit="1" customWidth="1"/>
    <col min="11" max="11" width="36.5703125" bestFit="1" customWidth="1"/>
    <col min="12" max="13" width="24.140625" bestFit="1" customWidth="1"/>
    <col min="14" max="14" width="34" bestFit="1" customWidth="1"/>
    <col min="15" max="15" width="36.5703125" bestFit="1" customWidth="1"/>
  </cols>
  <sheetData>
    <row r="1" spans="1:15" ht="15" customHeight="1">
      <c r="A1" s="1" t="s">
        <v>89</v>
      </c>
      <c r="B1" s="7" t="s">
        <v>90</v>
      </c>
      <c r="C1" s="7" t="s">
        <v>91</v>
      </c>
      <c r="D1" s="7" t="s">
        <v>92</v>
      </c>
      <c r="E1" s="7" t="s">
        <v>93</v>
      </c>
      <c r="F1" s="7" t="s">
        <v>94</v>
      </c>
      <c r="G1" s="7" t="s">
        <v>95</v>
      </c>
      <c r="H1" s="7" t="s">
        <v>96</v>
      </c>
      <c r="I1" s="7" t="s">
        <v>91</v>
      </c>
      <c r="J1" s="1" t="s">
        <v>91</v>
      </c>
      <c r="K1" s="1" t="s">
        <v>91</v>
      </c>
      <c r="L1" s="7" t="s">
        <v>92</v>
      </c>
      <c r="M1" s="7" t="s">
        <v>92</v>
      </c>
      <c r="N1" s="1" t="s">
        <v>92</v>
      </c>
      <c r="O1" s="1" t="s">
        <v>92</v>
      </c>
    </row>
    <row r="2" spans="1:15" ht="30">
      <c r="A2" s="1" t="s">
        <v>54</v>
      </c>
      <c r="B2" s="7"/>
      <c r="C2" s="7"/>
      <c r="D2" s="7"/>
      <c r="E2" s="7"/>
      <c r="F2" s="7"/>
      <c r="G2" s="7"/>
      <c r="H2" s="7"/>
      <c r="I2" s="7"/>
      <c r="J2" s="1" t="s">
        <v>93</v>
      </c>
      <c r="K2" s="1" t="s">
        <v>95</v>
      </c>
      <c r="L2" s="7"/>
      <c r="M2" s="7"/>
      <c r="N2" s="1" t="s">
        <v>93</v>
      </c>
      <c r="O2" s="1" t="s">
        <v>95</v>
      </c>
    </row>
    <row r="3" spans="1:15">
      <c r="A3" s="2" t="s">
        <v>97</v>
      </c>
      <c r="B3" s="8">
        <v>305488</v>
      </c>
      <c r="C3" s="8">
        <v>0</v>
      </c>
      <c r="D3" s="8">
        <v>371</v>
      </c>
      <c r="E3" s="8">
        <v>353861</v>
      </c>
      <c r="F3" s="8">
        <v>-48744</v>
      </c>
      <c r="G3" s="8">
        <v>305488</v>
      </c>
      <c r="H3" s="8">
        <v>0</v>
      </c>
      <c r="I3" s="4" t="s">
        <v>5</v>
      </c>
      <c r="J3" s="4" t="s">
        <v>5</v>
      </c>
      <c r="K3" s="4" t="s">
        <v>5</v>
      </c>
      <c r="L3" s="4" t="s">
        <v>5</v>
      </c>
      <c r="M3" s="4" t="s">
        <v>5</v>
      </c>
      <c r="N3" s="4" t="s">
        <v>5</v>
      </c>
      <c r="O3" s="4" t="s">
        <v>5</v>
      </c>
    </row>
    <row r="4" spans="1:15" ht="30">
      <c r="A4" s="2" t="s">
        <v>98</v>
      </c>
      <c r="B4" s="4" t="s">
        <v>5</v>
      </c>
      <c r="C4" s="4">
        <v>0</v>
      </c>
      <c r="D4" s="6">
        <v>37099209</v>
      </c>
      <c r="E4" s="4" t="s">
        <v>5</v>
      </c>
      <c r="F4" s="4" t="s">
        <v>5</v>
      </c>
      <c r="G4" s="4" t="s">
        <v>5</v>
      </c>
      <c r="H4" s="4" t="s">
        <v>5</v>
      </c>
      <c r="I4" s="4" t="s">
        <v>5</v>
      </c>
      <c r="J4" s="4" t="s">
        <v>5</v>
      </c>
      <c r="K4" s="4" t="s">
        <v>5</v>
      </c>
      <c r="L4" s="4" t="s">
        <v>5</v>
      </c>
      <c r="M4" s="4" t="s">
        <v>5</v>
      </c>
      <c r="N4" s="4" t="s">
        <v>5</v>
      </c>
      <c r="O4" s="4" t="s">
        <v>5</v>
      </c>
    </row>
    <row r="5" spans="1:15" ht="30">
      <c r="A5" s="3" t="s">
        <v>9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00</v>
      </c>
      <c r="B6" s="6">
        <v>8895</v>
      </c>
      <c r="C6" s="4" t="s">
        <v>5</v>
      </c>
      <c r="D6" s="4" t="s">
        <v>5</v>
      </c>
      <c r="E6" s="4" t="s">
        <v>5</v>
      </c>
      <c r="F6" s="6">
        <v>8895</v>
      </c>
      <c r="G6" s="6">
        <v>8895</v>
      </c>
      <c r="H6" s="4">
        <v>0</v>
      </c>
      <c r="I6" s="4" t="s">
        <v>5</v>
      </c>
      <c r="J6" s="4" t="s">
        <v>5</v>
      </c>
      <c r="K6" s="4" t="s">
        <v>5</v>
      </c>
      <c r="L6" s="4" t="s">
        <v>5</v>
      </c>
      <c r="M6" s="4" t="s">
        <v>5</v>
      </c>
      <c r="N6" s="4" t="s">
        <v>5</v>
      </c>
      <c r="O6" s="4" t="s">
        <v>5</v>
      </c>
    </row>
    <row r="7" spans="1:15" ht="30">
      <c r="A7" s="2" t="s">
        <v>101</v>
      </c>
      <c r="B7" s="6">
        <v>4182</v>
      </c>
      <c r="C7" s="4" t="s">
        <v>5</v>
      </c>
      <c r="D7" s="4" t="s">
        <v>5</v>
      </c>
      <c r="E7" s="6">
        <v>4182</v>
      </c>
      <c r="F7" s="4" t="s">
        <v>5</v>
      </c>
      <c r="G7" s="6">
        <v>4182</v>
      </c>
      <c r="H7" s="4" t="s">
        <v>5</v>
      </c>
      <c r="I7" s="4" t="s">
        <v>5</v>
      </c>
      <c r="J7" s="4" t="s">
        <v>5</v>
      </c>
      <c r="K7" s="4" t="s">
        <v>5</v>
      </c>
      <c r="L7" s="4" t="s">
        <v>5</v>
      </c>
      <c r="M7" s="4" t="s">
        <v>5</v>
      </c>
      <c r="N7" s="4" t="s">
        <v>5</v>
      </c>
      <c r="O7" s="4" t="s">
        <v>5</v>
      </c>
    </row>
    <row r="8" spans="1:15">
      <c r="A8" s="2" t="s">
        <v>102</v>
      </c>
      <c r="B8" s="4" t="s">
        <v>5</v>
      </c>
      <c r="C8" s="4">
        <v>58</v>
      </c>
      <c r="D8" s="4" t="s">
        <v>5</v>
      </c>
      <c r="E8" s="4" t="s">
        <v>5</v>
      </c>
      <c r="F8" s="4" t="s">
        <v>5</v>
      </c>
      <c r="G8" s="4" t="s">
        <v>5</v>
      </c>
      <c r="H8" s="4" t="s">
        <v>5</v>
      </c>
      <c r="I8" s="6">
        <v>138346</v>
      </c>
      <c r="J8" s="6">
        <v>138288</v>
      </c>
      <c r="K8" s="6">
        <v>138346</v>
      </c>
      <c r="L8" s="6">
        <v>-2850</v>
      </c>
      <c r="M8" s="4">
        <v>2</v>
      </c>
      <c r="N8" s="6">
        <v>-2852</v>
      </c>
      <c r="O8" s="6">
        <v>-2850</v>
      </c>
    </row>
    <row r="9" spans="1:15">
      <c r="A9" s="2" t="s">
        <v>103</v>
      </c>
      <c r="B9" s="4" t="s">
        <v>5</v>
      </c>
      <c r="C9" s="6">
        <v>5750000</v>
      </c>
      <c r="D9" s="4" t="s">
        <v>5</v>
      </c>
      <c r="E9" s="4" t="s">
        <v>5</v>
      </c>
      <c r="F9" s="4" t="s">
        <v>5</v>
      </c>
      <c r="G9" s="4" t="s">
        <v>5</v>
      </c>
      <c r="H9" s="4" t="s">
        <v>5</v>
      </c>
      <c r="I9" s="4" t="s">
        <v>5</v>
      </c>
      <c r="J9" s="4" t="s">
        <v>5</v>
      </c>
      <c r="K9" s="4" t="s">
        <v>5</v>
      </c>
      <c r="L9" s="4" t="s">
        <v>5</v>
      </c>
      <c r="M9" s="6">
        <v>234734</v>
      </c>
      <c r="N9" s="4" t="s">
        <v>5</v>
      </c>
      <c r="O9" s="4" t="s">
        <v>5</v>
      </c>
    </row>
    <row r="10" spans="1:15">
      <c r="A10" s="2" t="s">
        <v>104</v>
      </c>
      <c r="B10" s="4" t="s">
        <v>5</v>
      </c>
      <c r="C10" s="4" t="s">
        <v>5</v>
      </c>
      <c r="D10" s="4" t="s">
        <v>5</v>
      </c>
      <c r="E10" s="4" t="s">
        <v>5</v>
      </c>
      <c r="F10" s="6">
        <v>-2827</v>
      </c>
      <c r="G10" s="6">
        <v>-2827</v>
      </c>
      <c r="H10" s="4" t="s">
        <v>5</v>
      </c>
      <c r="I10" s="4" t="s">
        <v>5</v>
      </c>
      <c r="J10" s="4" t="s">
        <v>5</v>
      </c>
      <c r="K10" s="4" t="s">
        <v>5</v>
      </c>
      <c r="L10" s="4" t="s">
        <v>5</v>
      </c>
      <c r="M10" s="4" t="s">
        <v>5</v>
      </c>
      <c r="N10" s="4" t="s">
        <v>5</v>
      </c>
      <c r="O10" s="4" t="s">
        <v>5</v>
      </c>
    </row>
    <row r="11" spans="1:15">
      <c r="A11" s="2" t="s">
        <v>105</v>
      </c>
      <c r="B11" s="6">
        <v>-25667</v>
      </c>
      <c r="C11" s="4" t="s">
        <v>5</v>
      </c>
      <c r="D11" s="4" t="s">
        <v>5</v>
      </c>
      <c r="E11" s="4" t="s">
        <v>5</v>
      </c>
      <c r="F11" s="6">
        <v>-25667</v>
      </c>
      <c r="G11" s="6">
        <v>-25667</v>
      </c>
      <c r="H11" s="4" t="s">
        <v>5</v>
      </c>
      <c r="I11" s="4" t="s">
        <v>5</v>
      </c>
      <c r="J11" s="4" t="s">
        <v>5</v>
      </c>
      <c r="K11" s="4" t="s">
        <v>5</v>
      </c>
      <c r="L11" s="4" t="s">
        <v>5</v>
      </c>
      <c r="M11" s="4" t="s">
        <v>5</v>
      </c>
      <c r="N11" s="4" t="s">
        <v>5</v>
      </c>
      <c r="O11" s="4" t="s">
        <v>5</v>
      </c>
    </row>
    <row r="12" spans="1:15">
      <c r="A12" s="2" t="s">
        <v>106</v>
      </c>
      <c r="B12" s="6">
        <v>425567</v>
      </c>
      <c r="C12" s="4">
        <v>58</v>
      </c>
      <c r="D12" s="4">
        <v>373</v>
      </c>
      <c r="E12" s="6">
        <v>493479</v>
      </c>
      <c r="F12" s="6">
        <v>-68343</v>
      </c>
      <c r="G12" s="6">
        <v>425567</v>
      </c>
      <c r="H12" s="4">
        <v>0</v>
      </c>
      <c r="I12" s="4" t="s">
        <v>5</v>
      </c>
      <c r="J12" s="4" t="s">
        <v>5</v>
      </c>
      <c r="K12" s="4" t="s">
        <v>5</v>
      </c>
      <c r="L12" s="4" t="s">
        <v>5</v>
      </c>
      <c r="M12" s="4" t="s">
        <v>5</v>
      </c>
      <c r="N12" s="4" t="s">
        <v>5</v>
      </c>
      <c r="O12" s="4" t="s">
        <v>5</v>
      </c>
    </row>
    <row r="13" spans="1:15">
      <c r="A13" s="2" t="s">
        <v>107</v>
      </c>
      <c r="B13" s="4" t="s">
        <v>5</v>
      </c>
      <c r="C13" s="6">
        <v>5750000</v>
      </c>
      <c r="D13" s="6">
        <v>37333943</v>
      </c>
      <c r="E13" s="4" t="s">
        <v>5</v>
      </c>
      <c r="F13" s="4" t="s">
        <v>5</v>
      </c>
      <c r="G13" s="4" t="s">
        <v>5</v>
      </c>
      <c r="H13" s="4" t="s">
        <v>5</v>
      </c>
      <c r="I13" s="4" t="s">
        <v>5</v>
      </c>
      <c r="J13" s="4" t="s">
        <v>5</v>
      </c>
      <c r="K13" s="4" t="s">
        <v>5</v>
      </c>
      <c r="L13" s="4" t="s">
        <v>5</v>
      </c>
      <c r="M13" s="4" t="s">
        <v>5</v>
      </c>
      <c r="N13" s="4" t="s">
        <v>5</v>
      </c>
      <c r="O13" s="4" t="s">
        <v>5</v>
      </c>
    </row>
    <row r="14" spans="1:15">
      <c r="A14" s="2" t="s">
        <v>108</v>
      </c>
      <c r="B14" s="6">
        <v>460164</v>
      </c>
      <c r="C14" s="4">
        <v>58</v>
      </c>
      <c r="D14" s="4">
        <v>388</v>
      </c>
      <c r="E14" s="6">
        <v>534639</v>
      </c>
      <c r="F14" s="6">
        <v>-74921</v>
      </c>
      <c r="G14" s="6">
        <v>460164</v>
      </c>
      <c r="H14" s="4">
        <v>0</v>
      </c>
      <c r="I14" s="4" t="s">
        <v>5</v>
      </c>
      <c r="J14" s="4" t="s">
        <v>5</v>
      </c>
      <c r="K14" s="4" t="s">
        <v>5</v>
      </c>
      <c r="L14" s="4" t="s">
        <v>5</v>
      </c>
      <c r="M14" s="4" t="s">
        <v>5</v>
      </c>
      <c r="N14" s="4" t="s">
        <v>5</v>
      </c>
      <c r="O14" s="4" t="s">
        <v>5</v>
      </c>
    </row>
    <row r="15" spans="1:15" ht="30">
      <c r="A15" s="2" t="s">
        <v>109</v>
      </c>
      <c r="B15" s="4" t="s">
        <v>5</v>
      </c>
      <c r="C15" s="6">
        <v>5750000</v>
      </c>
      <c r="D15" s="6">
        <v>38788745</v>
      </c>
      <c r="E15" s="4" t="s">
        <v>5</v>
      </c>
      <c r="F15" s="4" t="s">
        <v>5</v>
      </c>
      <c r="G15" s="4" t="s">
        <v>5</v>
      </c>
      <c r="H15" s="4" t="s">
        <v>5</v>
      </c>
      <c r="I15" s="4" t="s">
        <v>5</v>
      </c>
      <c r="J15" s="4" t="s">
        <v>5</v>
      </c>
      <c r="K15" s="4" t="s">
        <v>5</v>
      </c>
      <c r="L15" s="4" t="s">
        <v>5</v>
      </c>
      <c r="M15" s="4" t="s">
        <v>5</v>
      </c>
      <c r="N15" s="4" t="s">
        <v>5</v>
      </c>
      <c r="O15" s="4" t="s">
        <v>5</v>
      </c>
    </row>
    <row r="16" spans="1:15" ht="30">
      <c r="A16" s="3" t="s">
        <v>99</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c r="A17" s="2" t="s">
        <v>100</v>
      </c>
      <c r="B17" s="6">
        <v>7475</v>
      </c>
      <c r="C17" s="4" t="s">
        <v>5</v>
      </c>
      <c r="D17" s="4" t="s">
        <v>5</v>
      </c>
      <c r="E17" s="4" t="s">
        <v>5</v>
      </c>
      <c r="F17" s="6">
        <v>7498</v>
      </c>
      <c r="G17" s="6">
        <v>7498</v>
      </c>
      <c r="H17" s="4">
        <v>-23</v>
      </c>
      <c r="I17" s="4" t="s">
        <v>5</v>
      </c>
      <c r="J17" s="4" t="s">
        <v>5</v>
      </c>
      <c r="K17" s="4" t="s">
        <v>5</v>
      </c>
      <c r="L17" s="4" t="s">
        <v>5</v>
      </c>
      <c r="M17" s="4" t="s">
        <v>5</v>
      </c>
      <c r="N17" s="4" t="s">
        <v>5</v>
      </c>
      <c r="O17" s="4" t="s">
        <v>5</v>
      </c>
    </row>
    <row r="18" spans="1:15" ht="30">
      <c r="A18" s="2" t="s">
        <v>101</v>
      </c>
      <c r="B18" s="6">
        <v>5195</v>
      </c>
      <c r="C18" s="4" t="s">
        <v>5</v>
      </c>
      <c r="D18" s="4" t="s">
        <v>5</v>
      </c>
      <c r="E18" s="6">
        <v>5195</v>
      </c>
      <c r="F18" s="4" t="s">
        <v>5</v>
      </c>
      <c r="G18" s="6">
        <v>5195</v>
      </c>
      <c r="H18" s="4" t="s">
        <v>5</v>
      </c>
      <c r="I18" s="4" t="s">
        <v>5</v>
      </c>
      <c r="J18" s="4" t="s">
        <v>5</v>
      </c>
      <c r="K18" s="4" t="s">
        <v>5</v>
      </c>
      <c r="L18" s="4" t="s">
        <v>5</v>
      </c>
      <c r="M18" s="4" t="s">
        <v>5</v>
      </c>
      <c r="N18" s="4" t="s">
        <v>5</v>
      </c>
      <c r="O18" s="4" t="s">
        <v>5</v>
      </c>
    </row>
    <row r="19" spans="1:15">
      <c r="A19" s="2" t="s">
        <v>102</v>
      </c>
      <c r="B19" s="4" t="s">
        <v>5</v>
      </c>
      <c r="C19" s="4" t="s">
        <v>5</v>
      </c>
      <c r="D19" s="4" t="s">
        <v>5</v>
      </c>
      <c r="E19" s="4" t="s">
        <v>5</v>
      </c>
      <c r="F19" s="4" t="s">
        <v>5</v>
      </c>
      <c r="G19" s="4" t="s">
        <v>5</v>
      </c>
      <c r="H19" s="4" t="s">
        <v>5</v>
      </c>
      <c r="I19" s="4" t="s">
        <v>5</v>
      </c>
      <c r="J19" s="4" t="s">
        <v>5</v>
      </c>
      <c r="K19" s="4" t="s">
        <v>5</v>
      </c>
      <c r="L19" s="6">
        <v>220509</v>
      </c>
      <c r="M19" s="4">
        <v>85</v>
      </c>
      <c r="N19" s="6">
        <v>220424</v>
      </c>
      <c r="O19" s="6">
        <v>220509</v>
      </c>
    </row>
    <row r="20" spans="1:15">
      <c r="A20" s="2" t="s">
        <v>103</v>
      </c>
      <c r="B20" s="4" t="s">
        <v>5</v>
      </c>
      <c r="C20" s="4" t="s">
        <v>5</v>
      </c>
      <c r="D20" s="4" t="s">
        <v>5</v>
      </c>
      <c r="E20" s="4" t="s">
        <v>5</v>
      </c>
      <c r="F20" s="4" t="s">
        <v>5</v>
      </c>
      <c r="G20" s="4" t="s">
        <v>5</v>
      </c>
      <c r="H20" s="4" t="s">
        <v>5</v>
      </c>
      <c r="I20" s="4" t="s">
        <v>5</v>
      </c>
      <c r="J20" s="4" t="s">
        <v>5</v>
      </c>
      <c r="K20" s="4" t="s">
        <v>5</v>
      </c>
      <c r="L20" s="4" t="s">
        <v>5</v>
      </c>
      <c r="M20" s="6">
        <v>8474406</v>
      </c>
      <c r="N20" s="4" t="s">
        <v>5</v>
      </c>
      <c r="O20" s="4" t="s">
        <v>5</v>
      </c>
    </row>
    <row r="21" spans="1:15">
      <c r="A21" s="2" t="s">
        <v>104</v>
      </c>
      <c r="B21" s="4" t="s">
        <v>5</v>
      </c>
      <c r="C21" s="4" t="s">
        <v>5</v>
      </c>
      <c r="D21" s="4" t="s">
        <v>5</v>
      </c>
      <c r="E21" s="4" t="s">
        <v>5</v>
      </c>
      <c r="F21" s="6">
        <v>-5121</v>
      </c>
      <c r="G21" s="6">
        <v>-5121</v>
      </c>
      <c r="H21" s="4" t="s">
        <v>5</v>
      </c>
      <c r="I21" s="4" t="s">
        <v>5</v>
      </c>
      <c r="J21" s="4" t="s">
        <v>5</v>
      </c>
      <c r="K21" s="4" t="s">
        <v>5</v>
      </c>
      <c r="L21" s="4" t="s">
        <v>5</v>
      </c>
      <c r="M21" s="4" t="s">
        <v>5</v>
      </c>
      <c r="N21" s="4" t="s">
        <v>5</v>
      </c>
      <c r="O21" s="4" t="s">
        <v>5</v>
      </c>
    </row>
    <row r="22" spans="1:15">
      <c r="A22" s="2" t="s">
        <v>105</v>
      </c>
      <c r="B22" s="6">
        <v>-32407</v>
      </c>
      <c r="C22" s="4" t="s">
        <v>5</v>
      </c>
      <c r="D22" s="4" t="s">
        <v>5</v>
      </c>
      <c r="E22" s="4" t="s">
        <v>5</v>
      </c>
      <c r="F22" s="6">
        <v>-32407</v>
      </c>
      <c r="G22" s="6">
        <v>-32407</v>
      </c>
      <c r="H22" s="4" t="s">
        <v>5</v>
      </c>
      <c r="I22" s="4" t="s">
        <v>5</v>
      </c>
      <c r="J22" s="4" t="s">
        <v>5</v>
      </c>
      <c r="K22" s="4" t="s">
        <v>5</v>
      </c>
      <c r="L22" s="4" t="s">
        <v>5</v>
      </c>
      <c r="M22" s="4" t="s">
        <v>5</v>
      </c>
      <c r="N22" s="4" t="s">
        <v>5</v>
      </c>
      <c r="O22" s="4" t="s">
        <v>5</v>
      </c>
    </row>
    <row r="23" spans="1:15">
      <c r="A23" s="2" t="s">
        <v>110</v>
      </c>
      <c r="B23" s="8">
        <v>655815</v>
      </c>
      <c r="C23" s="8">
        <v>58</v>
      </c>
      <c r="D23" s="8">
        <v>473</v>
      </c>
      <c r="E23" s="8">
        <v>760258</v>
      </c>
      <c r="F23" s="8">
        <v>-104951</v>
      </c>
      <c r="G23" s="8">
        <v>655838</v>
      </c>
      <c r="H23" s="8">
        <v>-23</v>
      </c>
      <c r="I23" s="4" t="s">
        <v>5</v>
      </c>
      <c r="J23" s="4" t="s">
        <v>5</v>
      </c>
      <c r="K23" s="4" t="s">
        <v>5</v>
      </c>
      <c r="L23" s="4" t="s">
        <v>5</v>
      </c>
      <c r="M23" s="4" t="s">
        <v>5</v>
      </c>
      <c r="N23" s="4" t="s">
        <v>5</v>
      </c>
      <c r="O23" s="4" t="s">
        <v>5</v>
      </c>
    </row>
    <row r="24" spans="1:15">
      <c r="A24" s="2" t="s">
        <v>111</v>
      </c>
      <c r="B24" s="4" t="s">
        <v>5</v>
      </c>
      <c r="C24" s="6">
        <v>5750000</v>
      </c>
      <c r="D24" s="6">
        <v>47263151</v>
      </c>
      <c r="E24" s="4" t="s">
        <v>5</v>
      </c>
      <c r="F24" s="4" t="s">
        <v>5</v>
      </c>
      <c r="G24" s="4" t="s">
        <v>5</v>
      </c>
      <c r="H24" s="4" t="s">
        <v>5</v>
      </c>
      <c r="I24" s="4" t="s">
        <v>5</v>
      </c>
      <c r="J24" s="4" t="s">
        <v>5</v>
      </c>
      <c r="K24" s="4" t="s">
        <v>5</v>
      </c>
      <c r="L24" s="4" t="s">
        <v>5</v>
      </c>
      <c r="M24" s="4" t="s">
        <v>5</v>
      </c>
      <c r="N24" s="4" t="s">
        <v>5</v>
      </c>
      <c r="O24" s="4" t="s">
        <v>5</v>
      </c>
    </row>
  </sheetData>
  <mergeCells count="10">
    <mergeCell ref="H1:H2"/>
    <mergeCell ref="I1:I2"/>
    <mergeCell ref="L1:L2"/>
    <mergeCell ref="M1:M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9.28515625" bestFit="1" customWidth="1"/>
    <col min="3" max="3" width="11.85546875" bestFit="1" customWidth="1"/>
    <col min="4" max="5" width="12" bestFit="1" customWidth="1"/>
  </cols>
  <sheetData>
    <row r="1" spans="1:5" ht="15" customHeight="1">
      <c r="A1" s="7" t="s">
        <v>112</v>
      </c>
      <c r="B1" s="7" t="s">
        <v>113</v>
      </c>
      <c r="C1" s="7"/>
      <c r="D1" s="7" t="s">
        <v>1</v>
      </c>
      <c r="E1" s="7"/>
    </row>
    <row r="2" spans="1:5">
      <c r="A2" s="7"/>
      <c r="B2" s="10">
        <v>41764</v>
      </c>
      <c r="C2" s="1" t="s">
        <v>114</v>
      </c>
      <c r="D2" s="1" t="s">
        <v>2</v>
      </c>
      <c r="E2" s="1" t="s">
        <v>67</v>
      </c>
    </row>
    <row r="3" spans="1:5">
      <c r="A3" s="2" t="s">
        <v>105</v>
      </c>
      <c r="B3" s="9">
        <v>0.38</v>
      </c>
      <c r="C3" s="9">
        <v>0.36</v>
      </c>
      <c r="D3" s="9">
        <v>0.74</v>
      </c>
      <c r="E3" s="9">
        <v>0.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15</v>
      </c>
      <c r="B1" s="7" t="s">
        <v>1</v>
      </c>
      <c r="C1" s="7"/>
    </row>
    <row r="2" spans="1:3" ht="30">
      <c r="A2" s="1" t="s">
        <v>25</v>
      </c>
      <c r="B2" s="1" t="s">
        <v>2</v>
      </c>
      <c r="C2" s="1" t="s">
        <v>67</v>
      </c>
    </row>
    <row r="3" spans="1:3">
      <c r="A3" s="3" t="s">
        <v>116</v>
      </c>
      <c r="B3" s="4" t="s">
        <v>5</v>
      </c>
      <c r="C3" s="4" t="s">
        <v>5</v>
      </c>
    </row>
    <row r="4" spans="1:3">
      <c r="A4" s="2" t="s">
        <v>100</v>
      </c>
      <c r="B4" s="8">
        <v>7475</v>
      </c>
      <c r="C4" s="8">
        <v>8895</v>
      </c>
    </row>
    <row r="5" spans="1:3" ht="45">
      <c r="A5" s="3" t="s">
        <v>117</v>
      </c>
      <c r="B5" s="4" t="s">
        <v>5</v>
      </c>
      <c r="C5" s="4" t="s">
        <v>5</v>
      </c>
    </row>
    <row r="6" spans="1:3">
      <c r="A6" s="2" t="s">
        <v>73</v>
      </c>
      <c r="B6" s="6">
        <v>19105</v>
      </c>
      <c r="C6" s="6">
        <v>16468</v>
      </c>
    </row>
    <row r="7" spans="1:3">
      <c r="A7" s="2" t="s">
        <v>118</v>
      </c>
      <c r="B7" s="4">
        <v>140</v>
      </c>
      <c r="C7" s="4">
        <v>12</v>
      </c>
    </row>
    <row r="8" spans="1:3" ht="30">
      <c r="A8" s="2" t="s">
        <v>119</v>
      </c>
      <c r="B8" s="6">
        <v>1872</v>
      </c>
      <c r="C8" s="6">
        <v>1589</v>
      </c>
    </row>
    <row r="9" spans="1:3">
      <c r="A9" s="2" t="s">
        <v>120</v>
      </c>
      <c r="B9" s="6">
        <v>4792</v>
      </c>
      <c r="C9" s="6">
        <v>3933</v>
      </c>
    </row>
    <row r="10" spans="1:3">
      <c r="A10" s="2" t="s">
        <v>121</v>
      </c>
      <c r="B10" s="4">
        <v>-33</v>
      </c>
      <c r="C10" s="4">
        <v>-401</v>
      </c>
    </row>
    <row r="11" spans="1:3">
      <c r="A11" s="2" t="s">
        <v>77</v>
      </c>
      <c r="B11" s="6">
        <v>1418</v>
      </c>
      <c r="C11" s="4">
        <v>508</v>
      </c>
    </row>
    <row r="12" spans="1:3" ht="30">
      <c r="A12" s="2" t="s">
        <v>122</v>
      </c>
      <c r="B12" s="6">
        <v>-8433</v>
      </c>
      <c r="C12" s="6">
        <v>-7300</v>
      </c>
    </row>
    <row r="13" spans="1:3">
      <c r="A13" s="2" t="s">
        <v>123</v>
      </c>
      <c r="B13" s="6">
        <v>2994</v>
      </c>
      <c r="C13" s="4">
        <v>0</v>
      </c>
    </row>
    <row r="14" spans="1:3" ht="30">
      <c r="A14" s="2" t="s">
        <v>124</v>
      </c>
      <c r="B14" s="4">
        <v>-960</v>
      </c>
      <c r="C14" s="4">
        <v>900</v>
      </c>
    </row>
    <row r="15" spans="1:3" ht="30">
      <c r="A15" s="3" t="s">
        <v>125</v>
      </c>
      <c r="B15" s="4" t="s">
        <v>5</v>
      </c>
      <c r="C15" s="4" t="s">
        <v>5</v>
      </c>
    </row>
    <row r="16" spans="1:3">
      <c r="A16" s="2" t="s">
        <v>126</v>
      </c>
      <c r="B16" s="6">
        <v>-1171</v>
      </c>
      <c r="C16" s="6">
        <v>-1563</v>
      </c>
    </row>
    <row r="17" spans="1:3" ht="30">
      <c r="A17" s="2" t="s">
        <v>39</v>
      </c>
      <c r="B17" s="6">
        <v>3312</v>
      </c>
      <c r="C17" s="6">
        <v>1877</v>
      </c>
    </row>
    <row r="18" spans="1:3">
      <c r="A18" s="2" t="s">
        <v>31</v>
      </c>
      <c r="B18" s="6">
        <v>-1590</v>
      </c>
      <c r="C18" s="6">
        <v>-1932</v>
      </c>
    </row>
    <row r="19" spans="1:3" ht="30">
      <c r="A19" s="2" t="s">
        <v>127</v>
      </c>
      <c r="B19" s="6">
        <v>28921</v>
      </c>
      <c r="C19" s="6">
        <v>22986</v>
      </c>
    </row>
    <row r="20" spans="1:3">
      <c r="A20" s="3" t="s">
        <v>128</v>
      </c>
      <c r="B20" s="4" t="s">
        <v>5</v>
      </c>
      <c r="C20" s="4" t="s">
        <v>5</v>
      </c>
    </row>
    <row r="21" spans="1:3">
      <c r="A21" s="2" t="s">
        <v>129</v>
      </c>
      <c r="B21" s="6">
        <v>-118389</v>
      </c>
      <c r="C21" s="6">
        <v>-6175</v>
      </c>
    </row>
    <row r="22" spans="1:3" ht="30">
      <c r="A22" s="2" t="s">
        <v>130</v>
      </c>
      <c r="B22" s="6">
        <v>-38373</v>
      </c>
      <c r="C22" s="6">
        <v>-25244</v>
      </c>
    </row>
    <row r="23" spans="1:3">
      <c r="A23" s="2" t="s">
        <v>131</v>
      </c>
      <c r="B23" s="6">
        <v>-6458</v>
      </c>
      <c r="C23" s="6">
        <v>-5144</v>
      </c>
    </row>
    <row r="24" spans="1:3">
      <c r="A24" s="2" t="s">
        <v>132</v>
      </c>
      <c r="B24" s="4">
        <v>-783</v>
      </c>
      <c r="C24" s="4">
        <v>-226</v>
      </c>
    </row>
    <row r="25" spans="1:3" ht="30">
      <c r="A25" s="2" t="s">
        <v>133</v>
      </c>
      <c r="B25" s="4">
        <v>0</v>
      </c>
      <c r="C25" s="6">
        <v>2208</v>
      </c>
    </row>
    <row r="26" spans="1:3">
      <c r="A26" s="2" t="s">
        <v>134</v>
      </c>
      <c r="B26" s="6">
        <v>-164003</v>
      </c>
      <c r="C26" s="6">
        <v>-34581</v>
      </c>
    </row>
    <row r="27" spans="1:3">
      <c r="A27" s="3" t="s">
        <v>135</v>
      </c>
      <c r="B27" s="4" t="s">
        <v>5</v>
      </c>
      <c r="C27" s="4" t="s">
        <v>5</v>
      </c>
    </row>
    <row r="28" spans="1:3" ht="30">
      <c r="A28" s="2" t="s">
        <v>136</v>
      </c>
      <c r="B28" s="6">
        <v>350000</v>
      </c>
      <c r="C28" s="6">
        <v>200000</v>
      </c>
    </row>
    <row r="29" spans="1:3" ht="30">
      <c r="A29" s="2" t="s">
        <v>137</v>
      </c>
      <c r="B29" s="6">
        <v>-211250</v>
      </c>
      <c r="C29" s="6">
        <v>-113750</v>
      </c>
    </row>
    <row r="30" spans="1:3" ht="30">
      <c r="A30" s="2" t="s">
        <v>138</v>
      </c>
      <c r="B30" s="6">
        <v>80000</v>
      </c>
      <c r="C30" s="4">
        <v>0</v>
      </c>
    </row>
    <row r="31" spans="1:3" ht="30">
      <c r="A31" s="2" t="s">
        <v>139</v>
      </c>
      <c r="B31" s="6">
        <v>-215500</v>
      </c>
      <c r="C31" s="6">
        <v>-92500</v>
      </c>
    </row>
    <row r="32" spans="1:3">
      <c r="A32" s="2" t="s">
        <v>140</v>
      </c>
      <c r="B32" s="6">
        <v>57703</v>
      </c>
      <c r="C32" s="4">
        <v>0</v>
      </c>
    </row>
    <row r="33" spans="1:3">
      <c r="A33" s="2" t="s">
        <v>141</v>
      </c>
      <c r="B33" s="6">
        <v>-87733</v>
      </c>
      <c r="C33" s="6">
        <v>-9193</v>
      </c>
    </row>
    <row r="34" spans="1:3">
      <c r="A34" s="2" t="s">
        <v>142</v>
      </c>
      <c r="B34" s="6">
        <v>-10135</v>
      </c>
      <c r="C34" s="6">
        <v>-5378</v>
      </c>
    </row>
    <row r="35" spans="1:3">
      <c r="A35" s="2" t="s">
        <v>143</v>
      </c>
      <c r="B35" s="4">
        <v>0</v>
      </c>
      <c r="C35" s="6">
        <v>138345</v>
      </c>
    </row>
    <row r="36" spans="1:3">
      <c r="A36" s="2" t="s">
        <v>144</v>
      </c>
      <c r="B36" s="6">
        <v>219899</v>
      </c>
      <c r="C36" s="6">
        <v>-2851</v>
      </c>
    </row>
    <row r="37" spans="1:3" ht="30">
      <c r="A37" s="2" t="s">
        <v>145</v>
      </c>
      <c r="B37" s="6">
        <v>-37125</v>
      </c>
      <c r="C37" s="6">
        <v>-27409</v>
      </c>
    </row>
    <row r="38" spans="1:3" ht="30">
      <c r="A38" s="2" t="s">
        <v>146</v>
      </c>
      <c r="B38" s="6">
        <v>145859</v>
      </c>
      <c r="C38" s="6">
        <v>87264</v>
      </c>
    </row>
    <row r="39" spans="1:3" ht="30">
      <c r="A39" s="2" t="s">
        <v>147</v>
      </c>
      <c r="B39" s="6">
        <v>10777</v>
      </c>
      <c r="C39" s="6">
        <v>75669</v>
      </c>
    </row>
    <row r="40" spans="1:3" ht="30">
      <c r="A40" s="2" t="s">
        <v>148</v>
      </c>
      <c r="B40" s="6">
        <v>4308</v>
      </c>
      <c r="C40" s="6">
        <v>17101</v>
      </c>
    </row>
    <row r="41" spans="1:3" ht="30">
      <c r="A41" s="2" t="s">
        <v>149</v>
      </c>
      <c r="B41" s="6">
        <v>15085</v>
      </c>
      <c r="C41" s="6">
        <v>92770</v>
      </c>
    </row>
    <row r="42" spans="1:3" ht="30">
      <c r="A42" s="3" t="s">
        <v>150</v>
      </c>
      <c r="B42" s="4" t="s">
        <v>5</v>
      </c>
      <c r="C42" s="4" t="s">
        <v>5</v>
      </c>
    </row>
    <row r="43" spans="1:3">
      <c r="A43" s="2" t="s">
        <v>151</v>
      </c>
      <c r="B43" s="6">
        <v>15298</v>
      </c>
      <c r="C43" s="6">
        <v>19839</v>
      </c>
    </row>
    <row r="44" spans="1:3">
      <c r="A44" s="2" t="s">
        <v>152</v>
      </c>
      <c r="B44" s="8">
        <v>14102</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5</v>
      </c>
      <c r="B4" s="4" t="s">
        <v>5</v>
      </c>
    </row>
    <row r="5" spans="1:2">
      <c r="A5" s="13"/>
      <c r="B5" s="11" t="s">
        <v>153</v>
      </c>
    </row>
    <row r="6" spans="1:2">
      <c r="A6" s="13"/>
      <c r="B6" s="11" t="s">
        <v>156</v>
      </c>
    </row>
    <row r="7" spans="1:2" ht="383.25">
      <c r="A7" s="13"/>
      <c r="B7" s="12"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5</v>
      </c>
    </row>
    <row r="4" spans="1:2">
      <c r="A4" s="13" t="s">
        <v>160</v>
      </c>
      <c r="B4" s="4" t="s">
        <v>5</v>
      </c>
    </row>
    <row r="5" spans="1:2" ht="26.25">
      <c r="A5" s="13"/>
      <c r="B5" s="11" t="s">
        <v>158</v>
      </c>
    </row>
    <row r="6" spans="1:2" ht="26.25">
      <c r="A6" s="13"/>
      <c r="B6" s="11" t="s">
        <v>161</v>
      </c>
    </row>
    <row r="7" spans="1:2" ht="141">
      <c r="A7" s="13"/>
      <c r="B7" s="12" t="s">
        <v>162</v>
      </c>
    </row>
    <row r="8" spans="1:2" ht="409.6">
      <c r="A8" s="13"/>
      <c r="B8" s="12" t="s">
        <v>163</v>
      </c>
    </row>
    <row r="9" spans="1:2" ht="141">
      <c r="A9" s="13"/>
      <c r="B9" s="12" t="s">
        <v>164</v>
      </c>
    </row>
    <row r="10" spans="1:2" ht="128.25">
      <c r="A10" s="13"/>
      <c r="B10" s="12" t="s">
        <v>165</v>
      </c>
    </row>
    <row r="11" spans="1:2" ht="306.75">
      <c r="A11" s="13"/>
      <c r="B11" s="14" t="s">
        <v>166</v>
      </c>
    </row>
    <row r="12" spans="1:2" ht="294">
      <c r="A12" s="13"/>
      <c r="B12" s="14" t="s">
        <v>167</v>
      </c>
    </row>
    <row r="13" spans="1:2" ht="408.75">
      <c r="A13" s="13"/>
      <c r="B13" s="12" t="s">
        <v>168</v>
      </c>
    </row>
    <row r="14" spans="1:2">
      <c r="A14" s="13"/>
      <c r="B14" s="11" t="s">
        <v>169</v>
      </c>
    </row>
    <row r="15" spans="1:2" ht="115.5">
      <c r="A15" s="13"/>
      <c r="B15" s="12" t="s">
        <v>170</v>
      </c>
    </row>
    <row r="16" spans="1:2" ht="26.25">
      <c r="A16" s="13"/>
      <c r="B16" s="11" t="s">
        <v>171</v>
      </c>
    </row>
    <row r="17" spans="1:2" ht="370.5">
      <c r="A17" s="13"/>
      <c r="B17" s="12" t="s">
        <v>172</v>
      </c>
    </row>
    <row r="18" spans="1:2" ht="383.25">
      <c r="A18" s="13"/>
      <c r="B18" s="12" t="s">
        <v>17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SUMMARY_OF_SIGNIFICANT_ACCOUNT</vt:lpstr>
      <vt:lpstr>RECENT_REAL_ESTATE_ACQUISITION</vt:lpstr>
      <vt:lpstr>REAL_ESTATE_INVESTMENTS</vt:lpstr>
      <vt:lpstr>LOANS_RECEIVABLE_AND_OTHER_INV</vt:lpstr>
      <vt:lpstr>DEBT</vt:lpstr>
      <vt:lpstr>FAIR_VALUE_DISCLOSURES</vt:lpstr>
      <vt:lpstr>EQUITY</vt:lpstr>
      <vt:lpstr>EARNINGS_PER_COMMON_SHARE</vt:lpstr>
      <vt:lpstr>SUMMARIZED_CONDENSED_CONSOLIDA</vt:lpstr>
      <vt:lpstr>PRO_FORMA_FINANCIAL_INFORMATIO</vt:lpstr>
      <vt:lpstr>COMMITMENTS_AND_CONTINGENCIES</vt:lpstr>
      <vt:lpstr>SUBSEQUENT_EVENTS_Notes</vt:lpstr>
      <vt:lpstr>SUMMARY_OF_SIGNIFICANT_ACCOUNT1</vt:lpstr>
      <vt:lpstr>RECENT_REAL_ESTATE_ACQUISITION1</vt:lpstr>
      <vt:lpstr>REAL_ESTATE_INVESTMENTS_Tables</vt:lpstr>
      <vt:lpstr>LOANS_RECEIVABLE_AND_OTHER_INV1</vt:lpstr>
      <vt:lpstr>DEBT_Tables</vt:lpstr>
      <vt:lpstr>FAIR_VALUE_DISCLOSURES_Tables</vt:lpstr>
      <vt:lpstr>EQUITY_Tables</vt:lpstr>
      <vt:lpstr>EARNINGS_PER_COMMON_SHARE_Tabl</vt:lpstr>
      <vt:lpstr>SUMMARIZED_CONDENSED_CONSOLIDA1</vt:lpstr>
      <vt:lpstr>PRO_FORMA_FINANCIAL_INFORMATIO1</vt:lpstr>
      <vt:lpstr>RECENT_REAL_ESTATE_ACQUISITION2</vt:lpstr>
      <vt:lpstr>REAL_ESTATE_INVESTMENTS_Detail</vt:lpstr>
      <vt:lpstr>REAL_ESTATE_INVESTMENTS_Operat</vt:lpstr>
      <vt:lpstr>LOANS_RECEIVABLE_AND_OTHER_INV2</vt:lpstr>
      <vt:lpstr>DEBT_Details</vt:lpstr>
      <vt:lpstr>DEBT_Schedule_of_Debt_Maturiti</vt:lpstr>
      <vt:lpstr>FAIR_VALUE_DISCLOSURES_Details</vt:lpstr>
      <vt:lpstr>FAIR_VALUE_DISCLOSURES_Assets_</vt:lpstr>
      <vt:lpstr>EQUITY_Details</vt:lpstr>
      <vt:lpstr>EARNINGS_PER_COMMON_SHARE_Deta</vt:lpstr>
      <vt:lpstr>EARNINGS_PER_COMMON_SHARE_Anti</vt:lpstr>
      <vt:lpstr>SUMMARIZED_CONDENSED_CONSOLIDA2</vt:lpstr>
      <vt:lpstr>SUMMARIZED_CONDENSED_CONSOLIDA3</vt:lpstr>
      <vt:lpstr>SUMMARIZED_CONDENSED_CONSOLIDA4</vt:lpstr>
      <vt:lpstr>PRO_FORMA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19:54Z</dcterms:created>
  <dcterms:modified xsi:type="dcterms:W3CDTF">2014-08-04T17:19:54Z</dcterms:modified>
</cp:coreProperties>
</file>